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Investments in Real Estate" sheetId="13" state="visible" r:id="rId13"/>
    <sheet xmlns:r="http://schemas.openxmlformats.org/officeDocument/2006/relationships" name="Impairment and Dispositions" sheetId="14" state="visible" r:id="rId14"/>
    <sheet xmlns:r="http://schemas.openxmlformats.org/officeDocument/2006/relationships" name="Intangible Assets and Liabiliti" sheetId="15" state="visible" r:id="rId15"/>
    <sheet xmlns:r="http://schemas.openxmlformats.org/officeDocument/2006/relationships" name="Receivables and Other Assets" sheetId="16" state="visible" r:id="rId16"/>
    <sheet xmlns:r="http://schemas.openxmlformats.org/officeDocument/2006/relationships" name="Debt" sheetId="17" state="visible" r:id="rId17"/>
    <sheet xmlns:r="http://schemas.openxmlformats.org/officeDocument/2006/relationships" name="Derivative Financial Instrument" sheetId="18" state="visible" r:id="rId18"/>
    <sheet xmlns:r="http://schemas.openxmlformats.org/officeDocument/2006/relationships" name="Commitments and Contingencies" sheetId="19" state="visible" r:id="rId19"/>
    <sheet xmlns:r="http://schemas.openxmlformats.org/officeDocument/2006/relationships" name="Stockholders' Equity and Partne" sheetId="20" state="visible" r:id="rId20"/>
    <sheet xmlns:r="http://schemas.openxmlformats.org/officeDocument/2006/relationships" name="Fair Value of Financial Instrum" sheetId="21" state="visible" r:id="rId21"/>
    <sheet xmlns:r="http://schemas.openxmlformats.org/officeDocument/2006/relationships" name="Per Share Data of HTA" sheetId="22" state="visible" r:id="rId22"/>
    <sheet xmlns:r="http://schemas.openxmlformats.org/officeDocument/2006/relationships" name="Per Unit Data of HTALP" sheetId="23" state="visible" r:id="rId23"/>
    <sheet xmlns:r="http://schemas.openxmlformats.org/officeDocument/2006/relationships" name="Supplemental Cash Flow Informat" sheetId="24" state="visible" r:id="rId24"/>
    <sheet xmlns:r="http://schemas.openxmlformats.org/officeDocument/2006/relationships" name="Tax Treatment of Dividends of H" sheetId="25" state="visible" r:id="rId25"/>
    <sheet xmlns:r="http://schemas.openxmlformats.org/officeDocument/2006/relationships" name="Future Minimum Rent" sheetId="26" state="visible" r:id="rId26"/>
    <sheet xmlns:r="http://schemas.openxmlformats.org/officeDocument/2006/relationships" name="Selected Quarterly Financial Da" sheetId="27" state="visible" r:id="rId27"/>
    <sheet xmlns:r="http://schemas.openxmlformats.org/officeDocument/2006/relationships" name="Selected Quarterly Financial 28" sheetId="28" state="visible" r:id="rId28"/>
    <sheet xmlns:r="http://schemas.openxmlformats.org/officeDocument/2006/relationships" name="Schedule II - Valuation and Qua"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stments in Real Estate (Tab" sheetId="34" state="visible" r:id="rId34"/>
    <sheet xmlns:r="http://schemas.openxmlformats.org/officeDocument/2006/relationships" name="Intangible Assets and Liabili35" sheetId="35" state="visible" r:id="rId35"/>
    <sheet xmlns:r="http://schemas.openxmlformats.org/officeDocument/2006/relationships" name="Receivables and Other Assets (T" sheetId="36" state="visible" r:id="rId36"/>
    <sheet xmlns:r="http://schemas.openxmlformats.org/officeDocument/2006/relationships" name="Debt (Tables)" sheetId="37" state="visible" r:id="rId37"/>
    <sheet xmlns:r="http://schemas.openxmlformats.org/officeDocument/2006/relationships" name="Derivative Financial Instrume38" sheetId="38" state="visible" r:id="rId38"/>
    <sheet xmlns:r="http://schemas.openxmlformats.org/officeDocument/2006/relationships" name="Commitments and Contingencies (" sheetId="39" state="visible" r:id="rId39"/>
    <sheet xmlns:r="http://schemas.openxmlformats.org/officeDocument/2006/relationships" name="Stockholders' Equity and Part40" sheetId="40" state="visible" r:id="rId40"/>
    <sheet xmlns:r="http://schemas.openxmlformats.org/officeDocument/2006/relationships" name="Fair Value of Financial Instr41" sheetId="41" state="visible" r:id="rId41"/>
    <sheet xmlns:r="http://schemas.openxmlformats.org/officeDocument/2006/relationships" name="Per Share Data of HTA (Tables)" sheetId="42" state="visible" r:id="rId42"/>
    <sheet xmlns:r="http://schemas.openxmlformats.org/officeDocument/2006/relationships" name="Per Unit Data of HTALP (Tables)" sheetId="43" state="visible" r:id="rId43"/>
    <sheet xmlns:r="http://schemas.openxmlformats.org/officeDocument/2006/relationships" name="Supplemental Cash Flow Inform44" sheetId="44" state="visible" r:id="rId44"/>
    <sheet xmlns:r="http://schemas.openxmlformats.org/officeDocument/2006/relationships" name="Tax Treatment of Dividends of45" sheetId="45" state="visible" r:id="rId45"/>
    <sheet xmlns:r="http://schemas.openxmlformats.org/officeDocument/2006/relationships" name="Future Minimum Rent (Tables)" sheetId="46" state="visible" r:id="rId46"/>
    <sheet xmlns:r="http://schemas.openxmlformats.org/officeDocument/2006/relationships" name="Selected Quarterly Financial 47" sheetId="47" state="visible" r:id="rId47"/>
    <sheet xmlns:r="http://schemas.openxmlformats.org/officeDocument/2006/relationships" name="Selected Quarterly Financial 48" sheetId="48" state="visible" r:id="rId48"/>
    <sheet xmlns:r="http://schemas.openxmlformats.org/officeDocument/2006/relationships" name="Organization and Description 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Investments in Real Estate - Ac" sheetId="52" state="visible" r:id="rId52"/>
    <sheet xmlns:r="http://schemas.openxmlformats.org/officeDocument/2006/relationships" name="Investments in Real Estate - Pu" sheetId="53" state="visible" r:id="rId53"/>
    <sheet xmlns:r="http://schemas.openxmlformats.org/officeDocument/2006/relationships" name="Investments in Real Estate - We" sheetId="54" state="visible" r:id="rId54"/>
    <sheet xmlns:r="http://schemas.openxmlformats.org/officeDocument/2006/relationships" name="Impairment and Dispositions (De" sheetId="55" state="visible" r:id="rId55"/>
    <sheet xmlns:r="http://schemas.openxmlformats.org/officeDocument/2006/relationships" name="Intangible Assets and Liabili56" sheetId="56" state="visible" r:id="rId56"/>
    <sheet xmlns:r="http://schemas.openxmlformats.org/officeDocument/2006/relationships" name="Intangible Assets and Liabili57" sheetId="57" state="visible" r:id="rId57"/>
    <sheet xmlns:r="http://schemas.openxmlformats.org/officeDocument/2006/relationships" name="Intangible Assets and Liabili58" sheetId="58" state="visible" r:id="rId58"/>
    <sheet xmlns:r="http://schemas.openxmlformats.org/officeDocument/2006/relationships" name="Receivables and Other Assets - " sheetId="59" state="visible" r:id="rId59"/>
    <sheet xmlns:r="http://schemas.openxmlformats.org/officeDocument/2006/relationships" name="Receivables and Other Assets 60" sheetId="60" state="visible" r:id="rId60"/>
    <sheet xmlns:r="http://schemas.openxmlformats.org/officeDocument/2006/relationships" name="Receivables and Other Assets 61" sheetId="61" state="visible" r:id="rId61"/>
    <sheet xmlns:r="http://schemas.openxmlformats.org/officeDocument/2006/relationships" name="Debt - Schedule of Debt (Detail" sheetId="62" state="visible" r:id="rId62"/>
    <sheet xmlns:r="http://schemas.openxmlformats.org/officeDocument/2006/relationships" name="Debt - Textuals (Details)" sheetId="63" state="visible" r:id="rId63"/>
    <sheet xmlns:r="http://schemas.openxmlformats.org/officeDocument/2006/relationships" name="Debt - Principal Maturity Sched" sheetId="64" state="visible" r:id="rId64"/>
    <sheet xmlns:r="http://schemas.openxmlformats.org/officeDocument/2006/relationships" name="Debt - Amortization of Deferred"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Commitments and Contingencies69" sheetId="69" state="visible" r:id="rId69"/>
    <sheet xmlns:r="http://schemas.openxmlformats.org/officeDocument/2006/relationships" name="Stockholders' Equity and Part70" sheetId="70" state="visible" r:id="rId70"/>
    <sheet xmlns:r="http://schemas.openxmlformats.org/officeDocument/2006/relationships" name="Stockholders' Equity and Part71" sheetId="71" state="visible" r:id="rId71"/>
    <sheet xmlns:r="http://schemas.openxmlformats.org/officeDocument/2006/relationships" name="Fair Value of Financial Instr72" sheetId="72" state="visible" r:id="rId72"/>
    <sheet xmlns:r="http://schemas.openxmlformats.org/officeDocument/2006/relationships" name="Fair Value of Financial Instr73" sheetId="73" state="visible" r:id="rId73"/>
    <sheet xmlns:r="http://schemas.openxmlformats.org/officeDocument/2006/relationships" name="Fair Value of Financial Instr74" sheetId="74" state="visible" r:id="rId74"/>
    <sheet xmlns:r="http://schemas.openxmlformats.org/officeDocument/2006/relationships" name="Per Share Data of HTA (Details)" sheetId="75" state="visible" r:id="rId75"/>
    <sheet xmlns:r="http://schemas.openxmlformats.org/officeDocument/2006/relationships" name="Per Unit Data of HTALP (Details" sheetId="76" state="visible" r:id="rId76"/>
    <sheet xmlns:r="http://schemas.openxmlformats.org/officeDocument/2006/relationships" name="Supplemental Cash Flow Inform77" sheetId="77" state="visible" r:id="rId77"/>
    <sheet xmlns:r="http://schemas.openxmlformats.org/officeDocument/2006/relationships" name="Tax Treatment of Dividends of78" sheetId="78" state="visible" r:id="rId78"/>
    <sheet xmlns:r="http://schemas.openxmlformats.org/officeDocument/2006/relationships" name="Future Minimum Rent (Details)" sheetId="79" state="visible" r:id="rId79"/>
    <sheet xmlns:r="http://schemas.openxmlformats.org/officeDocument/2006/relationships" name="Selected Quarterly Financial 80" sheetId="80" state="visible" r:id="rId80"/>
    <sheet xmlns:r="http://schemas.openxmlformats.org/officeDocument/2006/relationships" name="Selected Quarterly Financial 81" sheetId="81" state="visible" r:id="rId81"/>
    <sheet xmlns:r="http://schemas.openxmlformats.org/officeDocument/2006/relationships" name="Schedule II - Valuation and Q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 xmlns:r="http://schemas.openxmlformats.org/officeDocument/2006/relationships" name="Schedule III - Real Estate an85" sheetId="85" state="visible" r:id="rId85"/>
    <sheet xmlns:r="http://schemas.openxmlformats.org/officeDocument/2006/relationships" name="Schedule IV - Mortgage Loans 86" sheetId="86" state="visible" r:id="rId86"/>
  </sheets>
  <definedNames/>
  <calcPr calcId="124519" fullCalcOnLoad="1"/>
</workbook>
</file>

<file path=xl/sharedStrings.xml><?xml version="1.0" encoding="utf-8"?>
<sst xmlns="http://schemas.openxmlformats.org/spreadsheetml/2006/main" uniqueCount="1111">
  <si>
    <t>Document and Entity Information - USD ($)</t>
  </si>
  <si>
    <t>12 Months Ended</t>
  </si>
  <si>
    <t>Dec. 31, 2017</t>
  </si>
  <si>
    <t>Feb. 14, 2018</t>
  </si>
  <si>
    <t>Jun. 30, 2017</t>
  </si>
  <si>
    <t>Entity Information [Line Items]</t>
  </si>
  <si>
    <t>Entity Registrant Name</t>
  </si>
  <si>
    <t>HEALTHCARE TRUST OF AMERICA,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Healthcare Trust of America Holdings, LP (HTALP)</t>
  </si>
  <si>
    <t>Healthcare Trust of America Holdings, LP</t>
  </si>
  <si>
    <t>Non-accelerated Filer</t>
  </si>
  <si>
    <t>CONSOLIDATED BALANCE SHEETS - USD ($) $ in Thousands</t>
  </si>
  <si>
    <t>Dec. 31, 2016</t>
  </si>
  <si>
    <t>Real estate investments:</t>
  </si>
  <si>
    <t>Land</t>
  </si>
  <si>
    <t>Building and improvements</t>
  </si>
  <si>
    <t>Lease intangibles</t>
  </si>
  <si>
    <t>Construction in progress</t>
  </si>
  <si>
    <t>Real estate investments, gross</t>
  </si>
  <si>
    <t>Accumulated depreciation and amortization</t>
  </si>
  <si>
    <t>Real estate investments, net</t>
  </si>
  <si>
    <t>Investment in unconsolidated joint venture</t>
  </si>
  <si>
    <t>Cash and cash equivalents</t>
  </si>
  <si>
    <t>Restricted cash</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204,892,118 and 141,719,134 shares issued and outstanding as of December 31, 2017 and 2016, respectively</t>
  </si>
  <si>
    <t>Additional paid-in capital</t>
  </si>
  <si>
    <t>Accumulated other comprehensive loss</t>
  </si>
  <si>
    <t>Cumulative dividends in excess of earnings</t>
  </si>
  <si>
    <t>Total stockholders’ equity</t>
  </si>
  <si>
    <t>Noncontrolling interests</t>
  </si>
  <si>
    <t>Total equity</t>
  </si>
  <si>
    <t>Total liabilities and equity/partners' capital</t>
  </si>
  <si>
    <t>Limited partners’ capital, 4,124,148 and 4,323,095 units issued and outstanding as of December 31, 2017 and 2016, respectively</t>
  </si>
  <si>
    <t>General partners’ capital, 204,892,118 and 141,719,134 units issued and outstanding as of December 31, 2017 and 2016, respectively</t>
  </si>
  <si>
    <t>Total partners’ capital</t>
  </si>
  <si>
    <t>CONSOLIDATED BALANCE SHEETS (Parenthetical) - $ / shares</t>
  </si>
  <si>
    <t>Equity:</t>
  </si>
  <si>
    <t>Preferred stock, par value (in dollars per share)</t>
  </si>
  <si>
    <t>Preferred stock, shares authorized (in shares)</t>
  </si>
  <si>
    <t>Preferred stock, shares issued (in shares)</t>
  </si>
  <si>
    <t>Preferred stock, shares outstanding (in shares)</t>
  </si>
  <si>
    <t>Partners’ Capital:</t>
  </si>
  <si>
    <t>Limited partner's capital, units issued (in shares)</t>
  </si>
  <si>
    <t>Limited partner's capital, units outstanding (in shares)</t>
  </si>
  <si>
    <t>General partner's capital, units issued (in shares)</t>
  </si>
  <si>
    <t>General partner's capital, units outstanding (in shares)</t>
  </si>
  <si>
    <t>Class A Common Stock</t>
  </si>
  <si>
    <t>Common stock, par value (in dollars per share)</t>
  </si>
  <si>
    <t>Common stock, shares authorized (in shares)</t>
  </si>
  <si>
    <t>Common stock, shares issued (in shares)</t>
  </si>
  <si>
    <t>Common stock, shares outstanding (in shares)</t>
  </si>
  <si>
    <t>CONSOLIDATED STATEMENTS OF OPERATIONS - USD ($) shares in Thousands</t>
  </si>
  <si>
    <t>Dec. 31, 2015</t>
  </si>
  <si>
    <t>Revenues:</t>
  </si>
  <si>
    <t>Rental income</t>
  </si>
  <si>
    <t>Interest and other operating income</t>
  </si>
  <si>
    <t>Total revenues</t>
  </si>
  <si>
    <t>Expenses:</t>
  </si>
  <si>
    <t>Rental</t>
  </si>
  <si>
    <t>General and administrative</t>
  </si>
  <si>
    <t>Transaction</t>
  </si>
  <si>
    <t>Depreciation and amortization</t>
  </si>
  <si>
    <t>Impairment</t>
  </si>
  <si>
    <t>Total expenses</t>
  </si>
  <si>
    <t>Income before other income (expense)</t>
  </si>
  <si>
    <t>Interest expense:</t>
  </si>
  <si>
    <t>Interest related to derivative financial instruments</t>
  </si>
  <si>
    <t>Gain (loss) on change in fair value of derivative financial instruments, net</t>
  </si>
  <si>
    <t>Total interest related to derivative financial instruments, including net change in fair value of derivative financial instruments</t>
  </si>
  <si>
    <t>Interest related to debt</t>
  </si>
  <si>
    <t>Gain on sale of real estate, net</t>
  </si>
  <si>
    <t>(Loss) gain on extinguishment of debt, net</t>
  </si>
  <si>
    <t>Income from unconsolidated joint venture</t>
  </si>
  <si>
    <t>Other income (expense)</t>
  </si>
  <si>
    <t>Net income</t>
  </si>
  <si>
    <t>Net income attributable to noncontrolling interests</t>
  </si>
  <si>
    <t>[1]</t>
  </si>
  <si>
    <t>Net income attributable to common stockholders/unitholders</t>
  </si>
  <si>
    <t>Earnings per common share/unit - basic:</t>
  </si>
  <si>
    <t>Net income attributable to common stockholders/unitholders (in dollars per share)</t>
  </si>
  <si>
    <t>Earnings per common share/unit - diluted:</t>
  </si>
  <si>
    <t>Weighted average common shares/units outstanding:</t>
  </si>
  <si>
    <t>Basic (in shares/units)</t>
  </si>
  <si>
    <t>Diluted (in shares/units)</t>
  </si>
  <si>
    <t>Includes amounts attributable to redeemable noncontrolling interests.</t>
  </si>
  <si>
    <t>CONSOLIDATED STATEMENTS OF COMPREHENSIVE INCOME (LOSS) - USD ($) $ in Thousands</t>
  </si>
  <si>
    <t>Other comprehensive gain (loss)</t>
  </si>
  <si>
    <t>Change in unrealized gains on cash flow hedges</t>
  </si>
  <si>
    <t>Total other comprehensive gain</t>
  </si>
  <si>
    <t>Total comprehensive income</t>
  </si>
  <si>
    <t>Comprehensive income attributable to noncontrolling interests</t>
  </si>
  <si>
    <t>Total comprehensive income attributable to common stockholders/unitholders</t>
  </si>
  <si>
    <t>CONSOLIDATED STATEMENTS OF EQUITY - USD ($) $ in Thousands</t>
  </si>
  <si>
    <t>Total</t>
  </si>
  <si>
    <t>Common StockClass A Common Stock</t>
  </si>
  <si>
    <t>Additional Paid-In Capital</t>
  </si>
  <si>
    <t>Accumulated Other Comprehensive Loss</t>
  </si>
  <si>
    <t>Cumulative Dividends in Excess of Earnings</t>
  </si>
  <si>
    <t>Total Stockholders’ Equity</t>
  </si>
  <si>
    <t>Noncontrolling Interests</t>
  </si>
  <si>
    <t>Beginning balance at Dec. 31, 2014</t>
  </si>
  <si>
    <t>Beginning balance (in shares) at Dec. 31, 2014</t>
  </si>
  <si>
    <t>Increase (Decrease) in Stockholders' Equity [Roll Forward]</t>
  </si>
  <si>
    <t>Issuance of common stock, net</t>
  </si>
  <si>
    <t>Issuance of common stock, net (in shares)</t>
  </si>
  <si>
    <t>Share-based award transactions, net</t>
  </si>
  <si>
    <t>Share-based award transactions, net (in shares)</t>
  </si>
  <si>
    <t>Repurchase and cancellation of common stock</t>
  </si>
  <si>
    <t>Repurchase and cancellation of common stock (in shares)</t>
  </si>
  <si>
    <t>Redemption of noncontrolling interest and other</t>
  </si>
  <si>
    <t>Dividends declared</t>
  </si>
  <si>
    <t>Other comprehensive gain</t>
  </si>
  <si>
    <t>Ending balance at Dec. 31, 2015</t>
  </si>
  <si>
    <t>Ending balance (in shares) at Dec. 31, 2015</t>
  </si>
  <si>
    <t>Issuance of operating partnership units in connection with an acquisition</t>
  </si>
  <si>
    <t>Redemption of noncontrolling interest and other (in shares)</t>
  </si>
  <si>
    <t>Ending balance at Dec. 31, 2016</t>
  </si>
  <si>
    <t>Ending balance (in shares) at Dec. 31, 2016</t>
  </si>
  <si>
    <t>Ending balance at Dec. 31, 2017</t>
  </si>
  <si>
    <t>Ending balance (in shares) at Dec. 31, 2017</t>
  </si>
  <si>
    <t>CONSOLIDATED STATEMENTS OF EQUITY (Parenthetical) - $ / shares</t>
  </si>
  <si>
    <t>Statement of Stockholders' Equity [Abstract]</t>
  </si>
  <si>
    <t>Dividends paid per share (in dollars per share)</t>
  </si>
  <si>
    <t>CONSOLIDATED STATEMENTS OF CHANGES IN PARTNERS' CAPITAL - USD ($) $ in Thousands</t>
  </si>
  <si>
    <t>Healthcare Trust of America Holdings, LP (HTALP)General Partners’ Capital</t>
  </si>
  <si>
    <t>Healthcare Trust of America Holdings, LP (HTALP)Limited Partners’ Capital</t>
  </si>
  <si>
    <t>Balance as of beginning of period at Dec. 31, 2014</t>
  </si>
  <si>
    <t>Balance as of beginning of period (in units) at Dec. 31, 2014</t>
  </si>
  <si>
    <t>Increase (Decrease) in Partners' Capital [Roll Forward]</t>
  </si>
  <si>
    <t>Issuance of general partner units, net</t>
  </si>
  <si>
    <t>Issuance of general partner units, net (in units)</t>
  </si>
  <si>
    <t>Share-based award transactions, net (in units)</t>
  </si>
  <si>
    <t>Redemption and cancellation of general partner units</t>
  </si>
  <si>
    <t>Redemption and cancellation of general partner units (in units)</t>
  </si>
  <si>
    <t>Redemption of limited partner units and other</t>
  </si>
  <si>
    <t>Distributions declared</t>
  </si>
  <si>
    <t>Balance as of end of period at Dec. 31, 2015</t>
  </si>
  <si>
    <t>Balance as of end of period (in units) at Dec. 31, 2015</t>
  </si>
  <si>
    <t>Issuance of limited partner units in connection with an acquisition</t>
  </si>
  <si>
    <t>Issuance of limited partner units in connection with an acquisition (in units)</t>
  </si>
  <si>
    <t>Redemption of limited partner units and other (in units)</t>
  </si>
  <si>
    <t>Balance as of end of period at Dec. 31, 2016</t>
  </si>
  <si>
    <t>Balance as of end of period (in units) at Dec. 31, 2016</t>
  </si>
  <si>
    <t>Balance as of end of period at Dec. 31, 2017</t>
  </si>
  <si>
    <t>Balance as of end of period (in units) at Dec. 31, 2017</t>
  </si>
  <si>
    <t>CONSOLIDATED STATEMENTS OF CHANGES IN PARTNERS' CAPITAL (Parenthetical) - $ / shares</t>
  </si>
  <si>
    <t>Partners' distribution per unit (in dollars per share)</t>
  </si>
  <si>
    <t>CONSOLIDATED STATEMENTS OF CASH FLOWS - USD ($)</t>
  </si>
  <si>
    <t>Cash flows from operating activities:</t>
  </si>
  <si>
    <t>Adjustments to reconcile net income to net cash provided by operating activities:</t>
  </si>
  <si>
    <t>Depreciation, amortization and other</t>
  </si>
  <si>
    <t>Share-based compensation expense</t>
  </si>
  <si>
    <t>Bad debt expense</t>
  </si>
  <si>
    <t>Distributions from unconsolidated joint venture</t>
  </si>
  <si>
    <t>Loss (gain) on extinguishment of debt, net</t>
  </si>
  <si>
    <t>Change in fair value of derivative financial instruments</t>
  </si>
  <si>
    <t>Changes in operating assets and liabilities:</t>
  </si>
  <si>
    <t>Prepaid rent and other liabilities</t>
  </si>
  <si>
    <t>Net cash provided by operating activities</t>
  </si>
  <si>
    <t>Cash flows from investing activities:</t>
  </si>
  <si>
    <t>Investments in real estate</t>
  </si>
  <si>
    <t>Development of real estate</t>
  </si>
  <si>
    <t>Proceeds from the sale of real estate</t>
  </si>
  <si>
    <t>Capital expenditures</t>
  </si>
  <si>
    <t>Collection of real estate notes receivable</t>
  </si>
  <si>
    <t>Advances on real estate notes receivable</t>
  </si>
  <si>
    <t>Other assets</t>
  </si>
  <si>
    <t>Net cash used in investing activities</t>
  </si>
  <si>
    <t>Cash flows from financing activities:</t>
  </si>
  <si>
    <t>Borrowings on unsecured revolving credit facility</t>
  </si>
  <si>
    <t>Payments on unsecured revolving credit facility</t>
  </si>
  <si>
    <t>Proceeds from unsecured senior notes</t>
  </si>
  <si>
    <t>Borrowings on unsecured term loans</t>
  </si>
  <si>
    <t>Payments on unsecured term loans</t>
  </si>
  <si>
    <t>Payments on secured mortgage loans</t>
  </si>
  <si>
    <t>Deferred financing costs</t>
  </si>
  <si>
    <t>Debt extinguishment costs</t>
  </si>
  <si>
    <t>Security deposits</t>
  </si>
  <si>
    <t>Proceeds from issuance of common stock</t>
  </si>
  <si>
    <t>Proceeds from issuance of operating partnership/general partner units</t>
  </si>
  <si>
    <t>Dividends paid</t>
  </si>
  <si>
    <t>Distributions paid to noncontrolling interest of limited partners</t>
  </si>
  <si>
    <t>Redemption of redeemable noncontrolling interest</t>
  </si>
  <si>
    <t>Net cash provided by financing activities</t>
  </si>
  <si>
    <t>Net change in cash, cash equivalents and restricted cash</t>
  </si>
  <si>
    <t>Cash, cash equivalents and restricted cash - beginning of year</t>
  </si>
  <si>
    <t>Cash, cash equivalents and restricted cash - end of year</t>
  </si>
  <si>
    <t>Issuance of limited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December 31, 2017 , HTA owned a 98.1% partnership interest and other limited partners, including some of our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the largest publicly-traded REIT focused on MOBs in the U.S. as measured by the GLA of our MOBs. HTA conducts substantially all of its operations through HTALP. We invest in MOBs that we believe will serve the future of healthcare delivery, and MOBs that are primarily located on health system campuses, near university medical centers, or in core community outpatient locations. We also focus on our key markets that have certain demographic and macro-economic trends and where we can utilize our institutional full-service property management, leasing and development services platform to generate strong tenant and health system relationships and operating cost efficiencies.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building services and property management oversight; (ii) target accretive acquisitions and developments of MOBs in markets with attractive demographics that complement our existing portfolio; and (iii) actively manage our balance sheet to maintain flexibility with conservative leverage. Additionally, from time to time we consider, on an opportunistic basis, significant portfolio acquisitions that we believe fit our core business and could enhance our existing portfolio. HTA has qualified to be taxed as a REIT for federal income tax purposes and intends to continue to be taxed as a REIT. Since 2006, we have invested $7.0 billion to create a portfolio of MOBs, development projects and other healthcare assets consisting of approximately 24.1 million square feet of GLA throughout the U.S. As of December 31, 2017 , 70% of our portfolio was located on the campuses of, or adjacent to, nationally and regionally recognized healthcare systems. Our portfolio is diversified geographically across 33 states, with no state having more than 19% of our total GLA as of December 31, 2017 . We believe these key locations and affiliations create significant demand from healthcare related tenants for our properties. Further, our portfolio is primarily concentrated within major U.S. metropolitan statistical areas (“MSAs”) that we believe will provide above-average economic growth and socioeconomic benefits over the coming years. As of December 31, 2017 , we had approximately 1 million square feet of GLA in each of our top ten markets and approximately 93% of our portfolio, based on GLA, is located in the top 75 MSAs, with Dallas, Houston, Boston, Tampa and Atlanta being our largest markets by investment.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solidated financial statements. Such consolidated financial statements and the accompanying notes are the representations of our management, who are responsible for their integrity and objectivity. These accounting policies conform to GAAP in all material respects and have been consistently applied in preparing our accompanying consolidated financial statements. Basis of Presentation Our accompanying consolidated financial statements include our accounts and those of our subsidiaries and any consolidated VIEs. All inter-company balances and transactions have been eliminated in the accompanying consolidated financial statements. Principles of Consolidation 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OP Units in HTALP.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17 , 2016 and 2015 , there were approximately 4.1 million , 4.3 million and 1.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 Use of Estimates 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 Reclassification In November 2016, the Financial Accounting Standards Board (the “FASB”) issued Accounting Standards Update (“ASU”) 2016-18 Statement of Cash Flows: Restricted Cash. ASU 2016-18 requires that a statement of cash flows explain the change during the period in cash, cash equivalents and restricted cash or restricted cash equivalents. Therefore, restricted cash or restricted cash equivalents should be included with cash and cash equivalents when reconciling the beginning of year and end of year amounts shown on the statement of cash flows. We adopted ASU 2016-18 as of January 1, 2017, and as a result of the adoption, the guidance requires retrospective adoption for all periods presented. The following table represents the previously reported balances and the reclassified balances for the impacted items of the December 31, 2016 and 2015 consolidated statements of cash flows (in thousands): Year Ended December 31, 2016 Year Ended December 31, 2015 As Previously Reported As Reclassified As Previously Reported As Reclassified Cash flows from investing activities: Other assets (1) $ 2,078 $ — $ 4,711 $ (196 ) Net cash used in investing activities (606,315 ) (608,393 ) (269,264 ) (274,171 ) Net change in cash, cash equivalents and restricted cash (2) $ (1,839 ) $ (3,917 ) $ 2,657 $ (2,250 ) Cash, cash equivalents and restricted cash - beginning of year (2) 13,070 28,962 10,413 31,212 Cash, cash equivalents and restricted cash - end of year (2) $ 11,231 $ 25,045 $ 13,070 $ 28,962 (1) Prior to adoption of ASU 2016-18 line item description was Restricted cash, escrow deposits and other assets. (2) With the adoption of ASU 2016-18 line item description now includes restricted cash. Cash, Cash Equivalents and Restricted Cash Cash and cash equivalents consist of all highly liquid investments with a maturity of three months or less when purchased. Restricted cash is comprised of reserve accounts for property taxes, insurance, capital improvements and tenant improvements as well as collateral accounts for debt and interest rate swaps and deposits for future investments. With our adoption of ASU 2016-18 the following table provides a reconciliation of cash, cash equivalents and restricted cash reported within the accompanying consolidated balance sheets to the combined amounts shown on the accompanying consolidated statements of cash flows (in thousands): December 31, 2017 2016 2015 Cash and cash equivalents $ 100,356 $ 11,231 $ 13,070 Restricted cash 18,204 13,814 15,892 Total cash, cash equivalents and restricted cash $ 118,560 $ 25,045 $ 28,962 Revenue Recognition Minimum annual rental revenue is recognized on a straight-line basis over the term of the related lease (including rent holidays). Differences between rental income recognized and amount contractually due under the lease agreements are recorded as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and corresponding amendments, the revenue recognition process will be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As a REIT, our revenue is primarily generated through leasing contracts, which are excluded from Topic 606. The impact of Topic 606 will be concentrated in the recognition of our non-lease revenue streams. For more detailed information on Topic 606 see “Recently Issued or Adopted Accounting Pronouncements” below. Tenant Receivables and Allowance for Uncollectible Accounts Tenant receivables and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 As of December 31, 2017 and 2015 , we had $2.2 million in allowances for uncollectible accounts. As of December 31, 2016 , we had $2.0 million in allowances for uncollectible accounts. During the year ended December 31, 2017 , we recorded bad debt expense of $0.4 million . During the years ended December 31, 2016 and 2015 , we recorded bad debt expense of $0.8 million Investments in Real Estate With the adoption of ASU 2017-01 in January 2017 we expect the majority of our future investments in real estate investments will be accounted for as asset acquisitions and to record the purchase price to tangible and intangible assets and liabilities based on their respective fair values. Tangible assets primarily consist of land and buildings and improvements. Additionally, the purchase price includes acquisition related expenses, above or below market leases, above or below market leasehold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193 months. Furniture, fixtures and equipment is depreciated over five years. Depreciation expense of buildings and improvements for the years ended December 31, 2017 , 2016 and 2015 , was $172.6 million , $118.7 million and $101.2 million , respectively. Development 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Real Estate Held for Sale We consider properties a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 We did not classify any assets as held for sale for the years ended December 31, 2017 , 2016 and 2015 . Recoverability of Real Estate Investments 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 For the years ended December 31, 2017 , 2016 and 2015 , we recorded impairment charges of $13.9 million , $3.1 million and $2.6 million , respectively. Real Estate Notes Receivable 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s of the real estate notes receivable and the discounted cash flows expected to be received, or if foreclosure is probable, the fair value of the collateral securing the real estate notes receivable. For the years ended December 31, 2017 , 2016 and 2015 , there were no impairment losses. Unconsolidated Joint Ventures 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or loss and any distributions from the joint venture. As of December 31, 2017 , we had a 50% interest in one such investment with a carrying value, maximum exposure to risk, of $68.6 million , which is recorded in investment in unconsolidated joint venture in the accompanying consolidated balance sheets. We record our share of net income (loss) in income (loss) from unconsolidated joint venture in the accompanying consolidated statements of operations. For the year ended December 31, 2017 , we recognized income of $0.8 million . Our unconsolidated joint venture was acquired in 2017 and as such, there was no income (loss) or distributions for the years ended December 31, 2016 or 2015 . As of January 1, 2017, we adopted ASU 2016-15, as described below in “Recently Issued or Adopted Accounting Pronouncements”, which clarifies the guidance on the classification of certain cash receipts and payments in the statement of cash flows to reduce diversity in practice. As part of this adoption we have elected the cumulative earnings approach for the treatment and classification of our distributions received from our unconsolidated joint venture. As such, these distributions received from our unconsolidated joint venture will be included as a component to net cash provided by operating activities in our accompanying consolidated statements of cash flows. Derivative Financial Instruments 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Changes in fair value of derivative financial instruments designated in qualifying cash flow hedging relationships related to the effective portion are included in other comprehensive gain (loss) in our accompanying consolidated statements of comprehensive income (loss), whereas changes in fair value related to the ineffective portion are included as a component of interest expense in our accompanying consolidated statements of operations. The valuation of our derivative financial instruments are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addition, we formally document all relationships between hedging instruments and hedged items, as well as its risk-management objectives and strategy for undertaking various hedge transactions prior to or contemporaneous with entering into the derivative financial instrument. We also assess, at inception of the hedging relationship and on a quarterly basis, whether the derivative financial instruments are highly effective in offsetting the designated risks associated with the respective hedged items. Fair Value Measurements 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 Receivables and Other Assets 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Share-Based Compensation 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 See Note 10 - Stockholders’ Equity and Partners’ Capital for further discussion. Noncontrolling Interests 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 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 Income Taxes 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As discussed in Note 1 - Organization and Description of Business ,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 The tax basis exceeded the carrying amount of the net real estate assets reported in our accompanying consolidated balance sheet by approximately $404.1 million as of December 31, 2017 . Concentration of Credit Risk 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 As of December 31, 2017 , we had cash balances of $56.2 million in excess of Federal Deposit Insurance Corporation insured limits. Segment Disclosure 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 Recently Issued or Adopted Accounting Pronouncements 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t>
  </si>
  <si>
    <t>Investments in Real Estate</t>
  </si>
  <si>
    <t>Investments [Abstract]</t>
  </si>
  <si>
    <t>Investments in Real Estate Our investments, including the Duke Acquisition, brings our total investments for the year ended December 31, 2017 to an aggregate purchase price of $2.7 billion . As part of these investments, we incurred $17.3 million of costs attributable to these investments, which were capitalized in accordance with the adoption of ASU 2017-01 during the year ended December 31, 2017 . In addition, as part of two acquisitions, we issued 37,659 OP Units with a market value at the time of issuance of $1.1 million . The allocations for these investments, in which we own a controlling financial interest, are set forth below in the aggregate for the years ended December 31, 2017 , 2016 and 2015, respectively (in thousands): Year Ended December 31, 2017 2016 2015 Land $ 100,922 $ 85,017 $ 19,828 Building and improvements 2,358,771 559,930 246,911 In place leases 190,020 56,807 24,646 Below market leases (27,849 ) (13,792 ) (8,360 ) Above market leases 12,180 4,626 1,336 Below market leasehold interests 54,252 4,189 2,698 Above market leasehold interests (8,978 ) (50 ) (7,725 ) Above market debt — (83 ) — Interest rate swaps — (779 ) — Net assets acquired 2,679,318 695,865 279,334 Other, net (1) 60,913 4,899 1,526 Aggregate purchase price $ 2,740,231 $ 700,764 $ 280,860 (1) For the year ended December 31, 2017, other, net, consisted primarily of capital expenditures and tenant improvements received as credits at the time of acquisition. The acquired intangible assets and liabilities referenced above had weighted average lives of the following for the years ended December 31, 2017, 2016 and 2015, respectively (in years): Year Ended December 31, 2017 2016 2015 Acquired intangible assets 20.2 8.4 24.8 Acquired intangible liabilities 19.7 7.7 51.7</t>
  </si>
  <si>
    <t>Impairment and Dispositions</t>
  </si>
  <si>
    <t>Disposal Group, Not Discontinued Operation, Disposal Disclosures [Abstract]</t>
  </si>
  <si>
    <t>Impairment and Dispositions During the year ended December 31, 2017 , we completed dispositions of four MOBs located in Wisconsin, California and Texas for an aggregate sales price of $85.2 million , generating gains of $37.8 million . In addition, during the year ended December 31, 2017 , we recorded impairment charges of $13.9 million related to two MOBs and a portfolio of MOBs located in Massachusetts, South Carolina and Texas. During the year ended December 31, 2016 , we completed dispositions of six senior care facilities for an aggregate sales price of $39.5 million , generating net gains of $9.0 million . During the same period we recorded impairment charges of $3.1 million related to two MOBs in our portfolio. During the year ended December 31, 2015 , we completed dispositions of six MOBs for an aggregate sales price of $35.7 million , generating net gains of $0.2 million . During the same period we recorded impairment charges of $2.6 million .</t>
  </si>
  <si>
    <t>Intangible Assets and Liabilities</t>
  </si>
  <si>
    <t>Identified Intangibles, Net [Abstract]</t>
  </si>
  <si>
    <t>Intangible Assets and Liabilities Intangible assets and liabilities consisted of the following as of December 31, 2017 and 2016, respectively (in thousands, except weighted average remaining amortization): December 31, 2017 December 31, 2016 Balance Weighted Average Remaining Amortization in Years Balance Weighted Average Remaining Amortization in Years Assets: In place leases $ 474,252 9.8 $ 294,597 9.7 Tenant relationships 164,947 10.2 172,974 10.6 Above market leases 40,082 6.3 28,401 6.3 Below market leasehold interests 92,362 63.4 38,136 60.4 771,643 534,108 Accumulated amortization (312,655 ) (256,305 ) Total $ 458,988 19.5 $ 277,803 16.1 Liabilities: Below market leases $ 61,820 14.7 $ 34,370 18.6 Above market leasehold interests 20,610 50.1 11,632 53.0 82,430 46,002 Accumulated amortization (14,227 ) (8,946 ) Total $ 68,203 25.0 $ 37,056 28.5 The following is a summary of the net intangible amortization for the years ended December 31, 2017, 2016 and 2015, respectively (in thousands): Year Ended December 31, 2017 2016 2015 Amortization recorded against rental income related to above and (below) market leases $ (526 ) $ 255 $ 1,936 Rental expense related to above and (below) market leasehold interests 880 453 414 Amortization expense related to in place leases and tenant relationships 64,896 52,213 47,444 As of December 31, 2017, the amortization of intangible assets and liabilities is as follows (in thousands) : Year Assets Liabilities 2018 $ 71,892 $ 6,761 2019 60,202 6,508 2020 47,572 5,742 2021 38,842 4,893 2022 30,884 4,432 Thereafter 209,596 39,867 Total $ 458,988 $ 68,203</t>
  </si>
  <si>
    <t>Receivables and Other Assets</t>
  </si>
  <si>
    <t>Receivables and Other Assets [Abstract]</t>
  </si>
  <si>
    <t>Receivables and Other Assets Receivables and other assets consisted of the following as of December 31, 2017 and 2016, respectively (in thousands): December 31, 2017 2016 Tenant receivables, net $ 20,269 $ 8,722 Other receivables, net 9,305 9,233 Deferred financing costs, net 7,759 4,198 Deferred leasing costs, net 25,494 20,811 Straight-line rent receivables, net 85,143 74,052 Prepaid expenses, deposits, equipment and other, net 58,358 55,904 Derivative financial instruments - interest rate swaps 1,529 541 Total $ 207,857 $ 173,461 The following is a summary of the amortization of deferred leasing costs and financing costs for the years ended December 31, 2017, 2016 and 2015, respectively (in thousands): Year Ended December 31, 2017 2016 2015 Amortization expense related to deferred leasing costs $ 5,672 $ 4,647 $ 4,177 Interest expense related to deferred financing costs 1,492 1,326 1,339 As of December 31, 2017 , the amortization of deferred leasing costs and financing costs is as follows (in thousands): Year Amount 2018 $ 6,461 2019 5,751 2020 5,164 2021 5,178 2022 3,480 Thereafter 7,219 Total $ 33,253</t>
  </si>
  <si>
    <t>Debt Disclosure [Abstract]</t>
  </si>
  <si>
    <t>Debt Debt consisted of the following as of December 31, 2017 and 2016, respectively (in thousands): December 31, 2017 2016 Unsecured revolving credit facility $ — $ 88,000 Unsecured term loans 500,000 500,000 Unsecured senior notes 1,850,000 950,000 Fixed rate mortgages loans 414,524 204,562 Variable rate mortgages loans 37,918 38,904 2,802,442 1,781,466 Deferred financing costs, net (15,850 ) (9,527 ) Discount, net (5,561 ) (3,034 ) Total $ 2,781,031 $ 1,768,905 Unsecured Credit Agreement Unsecured Revolving Credit Facility due 2022 On July 27, 2017, HTALP entered into an amended and restated $1.3 billion Unsecured Credit Agreement which increased the amount available under the unsecured revolving credit facility to $1.0 billion and extended the maturities of the unsecured revolving credit facility to June 30, 2022 and for the $300.0 million unsecured term loan referenced below until February 1, 2023 . The maximum principal amount of the Unsecured Credit Agreement may be increased by up to $750.0 million , subject to certain conditions, for a total principal amount of $2.05 billion . Borrowings under the unsecured revolving credit facility accrue interest at a rate equal to adjusted LIBOR , plus a margin ranging from 0.83% to 1.55% per annum based on our credit rating. We also pay a facility fee ranging from 0.13% to 0.30% per annum on the aggregate commitments under the unsecured revolving credit facility. As of December 31, 2017 , the margin associated with our borrowings was 1.00% per annum and the facility fee was 0.20% per annum. Unsecured Term Loan due 2023 On July 27, 2017, we entered into an amended and restated Unsecured Credit Agreement as noted above. As part of this agreement, we obtained a $300.0 million unsecured term loan that was guaranteed by us with a maturity date of February 1, 2023 . Borrowings under this unsecured term loan accrue interest equal to adjusted LIBOR , plus a margin ranging from 0.90% to 1.75% per annum based on our credit rating. The margin associated with our borrowings as of December 31, 2017 was 1.10% per annum. Including the impact of the interest rate swaps associated with our unsecured term loan, the interest rate was 2.71% per annum, based on our current credit rating. As of December 31, 2017 , HTALP had $300.0 million under this unsecured term loan outstanding. Bridge Loan Facility In connection with the Duke Acquisition, in May 2017, we entered into the Bridge Loan Facility which provided to us up to $2.47 billion , less the aggregate amount of net proceeds from debt or equity capital raises or a senior term loan facility. The Bridge Loan Facility was made available to us on the closing of the Duke Acquisition and was scheduled to mature 364 days from the closing. In June 2017, we terminated the Bridge Loan Facility and no proceeds were used because we elected to fund the Duke Acquisition through other equity and debt offerings. In connection with the execution and subsequent termination of the Bridge Loan Facility, we incurred $10.4 million in related fees, which we recorded in income (loss) on extinguishment of debt in the accompanying consolidated statements of operations. $200.0 Million Unsecured Term Loan due 2023 As of December 31, 2017 , HTALP had a $200.0 million unsecured term loan outstanding, which matures on September 26, 2023 . Borrowings under the unsecured term loan accrue interest at a rate equal to LIBOR, plus a margin ranging from 1.50% to 2.45% per annum based on our credit rating. The margin associated with our borrowings as of December 31, 2017 was 1.65% per annum. HTALP had interest rate swaps in place that fixed the interest rate at 3.07% per annum, based on our current credit rating. $300.0 Million Unsecured Senior Notes due 2021 As of December 31, 2017 , HTALP had $300.0 million of unsecured senior notes outstanding that are guaranteed by us. These unsecured senior notes are registered under the Securities Act of 1933, as amended (the “Securities Act”), bear interest at 3.38% per annum and are payable semi-annually. Additionally, these unsecured senior notes were offered at 99.21% of the principal amount thereof, with an effective yield to maturity of 3.50% per annum. As of December 31, 2017 , HTALP had $300.0 million of these unsecured senior notes outstanding that mature on July 15, 2021. $400.0 Million Unsecured Senior Notes due 2022 In June 2017, in connection with the Duke Acquisition and the $500.0 million unsecured senior notes due 2027 referenced below, HTALP issued $400.0 million of unsecured senior notes that are guaranteed by us. These unsecured senior notes are registered under the Securities Act, bear interest at 2.95% per annum and are payable semi-annually. Additionally, these unsecured senior notes were offered at 99.94% of the principal amount thereof, with an effective yield to maturity of 2.96% per annum. As of December 31, 2017 , HTALP had $400.0 million of these unsecured senior notes outstanding that mature on July 1, 2022. $300.0 Million Unsecured Senior Notes due 2023 As of December 31, 2017 , HTALP had $300.0 million of unsecured senior notes outstanding that are guaranteed by us. These unsecured senior notes are registered under the Securities Act, bear interest at 3.70% per annum and are payable semi-annually. Additionally, these unsecured senior notes were offered at 99.19% of the principal amount thereof, with an effective yield to maturity of 3.80% per annum. As of December 31, 2017 , HTALP had $300.0 million of these unsecured senior notes outstanding that mature on April 15, 2023. $350.0 Million Unsecured Senior Notes due 2026 As of December 31, 2017 , HTALP had $350.0 million of unsecured senior notes outstanding that are guaranteed by us. These unsecured senior notes are registered under the Securities Act, bear interest at 3.50% per annum and are payable semi-annually. Additionally, these unsecured senior notes were offered at 99.72% of the principal amount thereof, with an effective yield to maturity of 3.53% per annum. As of December 31, 2017 , HTALP had $350.0 million of these unsecured senior notes outstanding that mature on August 1, 2026. $500.0 Million Unsecured Senior Notes due 2027 In June 2017, in connection with the Duke Acquisition and the $400.0 million unsecured senior notes due 2022 referenced above, HTALP issued $500.0 million of unsecured senior notes that are guaranteed by us. These unsecured senior notes are registered under the Securities Act, bear interest at 3.75% per annum and are payable semi-annually. Additionally, these unsecured senior notes were offered at 99.49% of the principal amount thereof, with an effective yield to maturity of 3.81% per annum. As of December 31, 2017 , HTALP had $500.0 million of these unsecured senior notes outstanding that mature on July 1, 2027. Fixed and Variable Rate Mortgages In June 2017, as part of the Duke Acquisition, we were required, by the seller, to execute, as the borrower, for a part of the purchase price a senior secured first lien loan, subject to customary non-recourse carve-outs, a Promissory Note in the amount of $286.0 million . The Promissory Note bears interest at 4.0% per annum and is payable in three equal payments maturing on January 10, 2020 and is guaranteed by us. As of December 31, 2017 , HTALP and its subsidiaries had fixed and variable rate mortgage loans with interest rates ranging from 2.85% to 6.39% per annum and a weighted average interest rate of 4.27% per annum. Including the impact of the interest rate swap associated with our variable rate mortgages, the weighted average interest rate was 4.39% per annum. Future Debt Maturities The following table summarizes the debt maturities and scheduled principal repayments of our indebtedness as of December 31, 2017 (in thousands): Year Amount 2018 $ 102,513 2019 107,676 2020 146,678 2021 305,772 2022 463,063 Thereafter 1,676,740 Total $ 2,802,442 Deferred Financing Costs As of December 31, 2017 , the future amortization of our deferred financing costs is as follows (in thousands): Year Amount 2018 $ 2,821 2019 2,827 2020 2,804 2021 2,610 2022 1,987 Thereafter 2,801 Total $ 15,850 We are required by the terms of our applicable loan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loan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OI to unsecured interest expense. As of December 31, 2017 , we believe that we were in compliance with all such financial covenants and reporting requirements. In addition, certain of our loan agreements include events of default provisions that we believe are customary for these types of facilities, including restricting us from making dividend distributions to our stockholders in the event we are in default thereunder, except to the extent necessary for us to maintain our REIT status.</t>
  </si>
  <si>
    <t>Derivative Financial Instruments and Hedging Activities</t>
  </si>
  <si>
    <t>Derivative Instruments and Hedging Activities Disclosure [Abstract]</t>
  </si>
  <si>
    <t>Derivative Financial Instruments and Hedging Activities Risk Management Objective of Using Derivative Financial Instruments We may use derivative financial instruments, including interest rate swaps, caps, options, floors and other interest rate derivative contracts, to hedge all or a portion of the interest rate risk associated with our borrowings. The principal objective of such arrangements is to minimize the risks and/or costs associated with our operating and financial structure as well as to hedge specific anticipated transactions. We do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we only enter into derivative financial instruments with counterparties with high credit ratings and with major financial institutions with which we and our affiliates may also have other financial relationships. We do not anticipate that any of the counterparties will fail to meet their obligation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Cash Flow Hedges of Interest Rate Risk Our objectives in using interest rate derivatives are to add stability to interest expense and to manage our exposure to interest rate movements. To accomplish this objective, we primarily use interest rate swaps and treasury locks as part of our interest rate risk management strategy. Interest rate swaps designated as cash flow hedges involve the receipt of variable rate amounts from a counterparty in exchange for us making fixed rate payments over the life of the agreements without exchange of the underlying notional amount. A treasury lock is a synthetic forward sale of a U.S. treasury note, which is settled in cash based upon the difference between an agreed upon treasury rate and the prevailing treasury rate at settlement. Such treasury locks are entered into to effectively fix the treasury component of an upcoming debt issuance. The effective portion of changes in the fair value of derivatives designated and that qualify as cash flow hedges is recorded in accumulated other comprehensive income in the accompanying consolidated balance sheets and is subsequently reclassified into earnings in the period that the hedged forecasted transaction affects earnings. During the year ended December 31, 2017 , such derivatives were used to hedge the variable cash flows associated with variable rate debt. The ineffective portion of the change in fair value of the derivatives is recognized directly in earnings. During the year ended December 31, 2017 , we recorded approximately $43,000 of hedge ineffectiveness in earnings. We designated our derivative financial instruments as cash flow hedges in March 2017 as such there was no hedge ineffectiveness in earnings for the years ended December 31, 2016. During the year ended December 31, 2017 , we entered into and settled two treasury locks designated as cash flow hedges with an aggregate notional amount of $250.0 million to hedge future fixed rate debt issuances, which fixed the 10 -year swap rates at an average rate of 2.26% per annum. Upon settlement of these contracts during the year ended December 31, 2017 , we paid and reported a loss of $0.7 million which was recorded in accumulated other comprehensive loss in our accompanying consolidated statements of comprehensive income (loss) and a gain of $25,000 which was recorded in the change in fair value of our derivative financial instruments in our accompanying consolidated statements of operations. Amounts reported in accumulated other comprehensive income in the accompanying consolidated balance sheets related to derivatives will be reclassified to interest expense as interest payments are made on our variable rate debt. During the next twelve months, we estimate that an additional $0.2 million will be reclassified from other comprehensive income in the accompanying consolidated balance sheets as an increase to interest related to derivative financial instruments in the accompanying consolidated statements of operations. As of December 31, 2017 , we had the following outstanding interest rate derivatives that were designated as cash flow hedges of interest rate risk (in thousands, except number of instruments): Interest Rate Swaps December 31, 2017 Number of instruments 5 Notional amount $ 189,426 The table below presents the fair value of our derivative financial instruments designated as a hedge as well as our classification in the accompanying consolidated balance sheets as of December 31, 2017 (in thousands). In March 2017 , we designated our derivative financial instruments as cash flow hedges. As such, prior to March 2017 we did not have derivatives designated as hedging instruments. Asset Derivatives Liability Derivatives Fair Value at: Fair Value at: December 31, December 31, Derivatives Designated as Hedging Instruments: Balance Sheet Location 2017 2016 Balance Sheet Location 2017 2016 Interest rate swaps Receivables and other assets $ 1,529 $ — Derivative financial instruments $ 1,089 $ — The tables below present the gain or loss recognized on our derivative financial instruments designated as hedges as well as our classification in the accompanying consolidated statements of operations for the years ended December 31, 2017 and 2016 (in thousands). In March 2017 , we designated our derivative financial instruments as cash flow hedges. As such, prior to March 2017 we did not have derivatives designated as hedging instruments. Gain (Loss) Recognized in OCI on Derivative (Effective Portion): Gain (Loss) Reclassified from Accumulated OCI into Income (Effective Portion): Gain (Loss) Recognized in Income on Derivative (Ineffective Portion and Amount Excluded from Effectiveness Testing): Year Ended December 31, Year Ended December 31, Year Ended December 31, Derivatives Cash Flow Hedging Relationships: 2017 2016 Statement of Operations Location 2017 2016 Statement of Operations Location 2017 2016 Interest rate swaps $ (338 ) $ — Interest related to derivative financial instruments $ (618 ) $ — Interest related to derivative financial instruments $ 43 $ — Non-Designated Hedges Derivatives not designated as hedges are not speculative and are used to manage our exposure to interest rate movements and other identified risks, but do not meet the strict hedge accounting requirements of ASC 815 - Derivatives and Hedging. Changes in the fair value of derivatives not designated in hedging relationships are recorded directly in earnings. Changes in the fair value of derivatives not designated in hedging relationships are recorded directly to gain or loss on change in fair value of derivative financial instruments in the accompanying consolidated statements of operations. For the years ended December 31, 2017 and 2016, we recorded a gain on change in fair value of derivative financial instruments of $0.9 million and $1.3 million , respectively. The table below presents the fair value of our derivative financial instruments not designated as hedges as well as our classification in the accompanying consolidated balance sheets as of December 31, 2016 (in thousands). In March 2017 , we designated our derivative financial instruments as cash flow hedges. As such, as of March 2017 we did not have derivatives not designated as hedging instruments. Asset Derivatives Liability Derivatives Fair Value at: Fair Value at: December 31, December 31, Derivatives NOT Designated as Hedging Instruments: Balance Sheet Location 2017 2016 Balance Sheet Location 2017 2016 Interest rate swaps Receivables and other assets $ — $ 541 Derivative financial instruments $ — $ 1,920 Tabular Disclosure of Offsetting Derivatives The table below sets forth the net effects of offsetting and net presentation of our derivatives as of December 31, 2017 and 2016,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December 31, 2017 $ 1,529 $ — $ 1,529 $ — $ — $ 1,529 December 31, 2016 541 — 541 — — 541 Offsetting of Derivative Liabilities Gross Amounts of Recognized Liabilities Gross Amounts in the Consolidated Balance Sheets Net Amounts of Liabilities Presented in the Consolidated Balance Sheets Financial Instruments Cash Collateral Received Net Amount December 31, 2017 $ 1,089 $ — $ 1,089 $ — $ — $ 1,089 December 31, 2016 1,920 — 1,920 — — 1,920 Credit Risk Related Contingent Features We have agreements with each of our derivative counterparties that contain a provision that if we default on any of our indebtedness, including a default where repayment of the indebtedness has not been accelerated by the lender, then we could also be declared in default on our derivative obligations. We also have agreements with each of our derivative counterparties that incorporate provisions from our indebtedness with a lender affiliate of the derivative counterparty requiring it to maintain certain minimum financial covenant ratios on our indebtedness. Failure to comply with the covenant provisions would result in us being in default on any derivative instrument obligations covered by these agreements. As of December 31, 2017 , the fair value of derivatives in a net liability position, including accrued interest, but excluding any adjustment for nonperformance risk related to these agreements, was $1.1 million . As of December 31, 2017 , we have not posted any collateral related to these agreements and we were not in breach of any of the provisions of these agreements. If we had breached any of the provisions of these agreements, we could have been required to settle our obligations under these agreements at an aggregate termination value of $1.1 million at December 31, 2017 .</t>
  </si>
  <si>
    <t>Commitments and Contingencies</t>
  </si>
  <si>
    <t>Commitments and Contingencies Disclosure [Abstract]</t>
  </si>
  <si>
    <t>Commitments and Contingencies Litigation We engage in litigation from time to time with various parties as a routine part of our business, including tenant defaults. However, we are not presently subject to any material litigation nor, to our knowledge, is any material litigation threatened against us, which if determined unfavorably to us, would have a material effect on our consolidated financial position, results of operations or cash flows. Environmental Matters We follow the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at our properties that we believe would require additional disclosure or the recording of a loss contingency. Rental Expense We have ground leases and other operating leases with landlords that generally require fixed annual rental payments and may also include escalation clauses and renewal options. These leases generally have terms up to 99 years, excluding extension options. Future minimum lease obligations under non-cancelable ground leases and other operating leases as of December 31, 2017 are as follows (in thousands): Year Amount 2018 $ 10,908 2019 11,035 2020 11,177 2021 11,332 2022 11,566 Thereafter 916,180 Total $ 972,198 During the years ended December 31, 2017 , 2016 and 2015, rental expense was $11.5 million , $8.5 million and $6.9 million , respectively. The amount of contingent rent and sublease rent was not significant. Other Our other commitments and contingencies include the usual obligations of real estate owners and operators in the normal course of business. In our opinion, these matters are not expected to have a material effect on our consolidated financial position, results of operations or cash flows.</t>
  </si>
  <si>
    <t>Stockholders' Equity and Partners' Capital</t>
  </si>
  <si>
    <t>Equity [Abstract]</t>
  </si>
  <si>
    <t>Stockholders’ Equity and Partners’ Capital HTALP ’s operating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OP Unit in HTALP will receive distributions from HTALP in an amount equal to the dividend distributions paid to the holder of one share of our common stock. In addition, for each share of common stock issued or redeemed by us, HTALP issues or redeems a corresponding number of OP Units. During the year ended December 31, 2017 , we issued $1.8 billion of equity at an average price of $28.76 per share and entered a forward sale arrangement pursuant to a forward equity agreement, with anticipated net proceeds of $75.0 million to be settled in April 2018, subject to adjustments as provided in the forward equity agreement. Refer to Note 12 - Per Share Data of HTA to these consolidated financial statements for a more detailed discussion related to our forward equity agreement executed in October 2017. Common Stock Offerings In September 2017, we entered into new equity distribution agreements with our various sales agents with respect to our ATM offering program of common stock with an aggregate sales amount of up to $500.0 million . In October 2017, we issued 4,200,000 shares of our common stock for $124.3 million of gross proceeds at a price of $29.60 per share, and the $75.0 million forward contract which will be issued over the next six months. We contemporaneously terminated our prior ATM equity distribution agreements. Additionally, during the year ended December 31, 2017 , and under the previous ATM, we issued and sold 3,998,000 shares of our common stock for $125.7 million of gross proceeds at an average price of $31.45 per share. As of December 31, 2017 , $300.7 million remained available for issuance by us under the September 2017 ATM. During the year ended December 31, 2017 , we, in connection with the Duke Acquisition, completed an underwritten public offering of 54,625,000 shares of our common stock for $1.6 billion of gross proceeds at a price of $28.50 per share. Common Unit Offerings During the year ended December 31, 2017 , we issued 37,659 OP Units in HTALP for approximately $1.1 million in connection with acquisition transactions. Common Stock Dividends See our accompanying consolidated statements of operations for the dividends declared during the years ended December 31, 2017, 2016 and 2015. On February 15, 2018 , our Board of Directors announced a quarterly dividend of $0.305 per share/unit of common stock to be paid on April 10, 2018 to stockholders of record of our common stock and OP unitholders on April 3, 2018 . Incentive Plan The Plan permits the grant of incentive awards to our employees, officers, non-employee directors and consultants as selected by our Board of Directors. The Plan authorizes us to grant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shares. As of December 31, 2017 , there were 1,693,510 awards available for grant under the Plan. LTIP Units Awards under the LTIP consist of Series C units in HTALP and were subject to the achievement of certain performance and market conditions in order to vest. O nce vested, the Series C units were converted into common units of HTALP , which may be converted into shares of our common stock. The LTIP awards were fully expensed or forfeited in 2015. Restricted Common Stock The weighted average fair value of restricted common stock granted during the years ended December 31, 2017, 2016 and 2015 was $29.75 , $29.82 and $26.52 , respectively. The fair value of restricted common stock for which the restriction lapsed during the years ended December 31, 2017, 2016 and 2015 were $5.9 million , $5.4 million and $4.6 million , respectively. We recognized compensation expense, equal to the fair market value of HTA’s stock on the grant date, over the service period which is generally three to four years. For the years ended December 31, 2017, 2016, and 2015, we recognized compensation expense of $6.9 million , $7.1 million and $5.7 million , respectively. Compensation expense was recorded in general and administrative expenses in the accompanying consolidated statements of operations. As of December 31, 2017 , we had $7.9 million of unrecognized compensation expense, net of estimated forfeitures, which we will recognize over a remaining weighted average period of 1.6 years. The following is a summary of our restricted common stock activity as of December 31, 2017 and 2016 , respectively: December 31, 2017 December 31, 2016 Restricted Common Stock Weighted Average Grant Date Fair Value Restricted Common Stock Weighted Average Grant Date Fair Value Beginning balance 640,870 $ 27.36 487,850 $ 23.13 Granted 295,493 29.75 417,110 29.82 Vested (281,064 ) 25.33 (237,999 ) 23.28 Forfeited (65,693 ) 29.01 (26,091 ) 26.09 Ending balance 589,606 $ 29.38 640,870 $ 27.36</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December 31, 2017 , aggregated by the applicable level in the fair value hierarchy (in thousands): Level 1 Level 2 Level 3 Total Assets: Derivative financial instruments $ — $ 1,529 $ — $ 1,529 Liabilities: Derivative financial instruments $ — $ 1,089 $ — $ 1,089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 Financial Instruments Reported at Fair Value - Non-Recurring The table below presents our assets measured at fair value on a non-recurring basis as of December 31, 2017 , aggregated by the applicable level in the fair value hierarchy (in thousands): Level 1 Level 2 Level 3 Total Assets: MOB (1) $ — $ 10,271 $ — $ 10,271 (1) During the year ended December 31, 2017, we recognized $13.9 million of impairment charges to the carrying value of two MOBs and a portfolio of MOBs. The estimated fair value as of December 31, 2017 for these MOBs was based upon a pending sales agreement and real estate market comparables. The table below presents our assets measured at fair value on a non-recurring basis as of December 31, 2016 , aggregated by the applicable level in the fair value hierarchy (in thousands): Level 1 Level 2 Level 3 Total Assets: MOB (1) $ — $ 8,191 $ — $ 8,191 (1) During the year ended December 31, 2016, we recognized impairment charges of $1.3 million and $1.8 million to the carrying value of two MOBs. The estimated fair value as of December 31, 2016 for these two MOBs was based upon a pending sales agreement and real estate market comparables.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December 31, 2017 , the fair value of the debt was $2,826.3 million compared to the carrying value of $2,781.0 million . As of December 31, 2016 , the fair value of the debt was $1,784.0 million compared to the carrying value of $1,768.9 million .</t>
  </si>
  <si>
    <t>Per Share Data of HTA</t>
  </si>
  <si>
    <t>HTA, Inc.</t>
  </si>
  <si>
    <t>Earnings Per Share</t>
  </si>
  <si>
    <t>Per Share Data of HTA In October 2017, we entered a forward sale arrangement pursuant to a forward equity agreement to sell approximately 2.6 million shares of common stock through our ATM at a price of $29.40 per share, for anticipated proceeds of approximately $75 million to be settled in April 2018, subject to adjustments as provided in the forward equity agreement. To account for the forward equity agreement, we considered the accounting guidance governing financial instruments and derivatives and concluded that our forward equity agreement was not a liability as it did not embody obligations to repurchase our shares of common stock nor did it embody obligations to issue a variable number of shares for which the monetary value was predominately fixed, varying with something other than the fair value of the shares, or varying inversely in relation to our shares. We also evaluated whether the agreement met the derivatives and hedging guidance scope exception to be accounted for as an equity instrument and concluded that the agreement can be classified as an equity contract based on the following assessment: (i) none of the agreements’ exercise contingencies were based on observable markets or indices besides those related to the market for our own stock price and operations; and (ii) none of the settlement provisions precluded the agreement from being indexed to our own common stock. In addition, we considered the potential dilution resulting from the forward equity agreement on our earnings per common share calculations. We use the treasury method to determine the dilution resulting from the forward equity agreement during the period of time prior to settlement. The number of weighted-average shares outstanding - diluted used in the computation of earnings per common share for the year ended December 31, 2017 , includes the effect from the assumed issuance of 2.6 million shares of common stock pursuant to the settlement of the forward equity agreement at the contractual price, less the assumed repurchase of common shares at the average market price using the anticipated proceeds of approximately $75.0 million , adjusted as provided for in the forward equity agreement. The impact to our weighted-average shares - diluted for the year ended December 31, 2017 , was 17,000 , weighted-average incremental shares. We include unvested share-based payment awards that contain non-forfeitable rights to dividends or dividend equivalents as “participating securities” pursuant to the two-class method. The resulting classes are our common stock and restricted stock. Our forward equity agreement is not considered a participating security and, therefore, is not included in the computation of earnings per share using the two-class method. For the years ended December 31, 2017 , 2016 and 2015 , all of our earnings were distributed and the calculated earnings per share amount would be the same for all classes. The following is the reconciliation of the numerator and denominator used in basic and diluted earnings per share of HTA for the years ended December 31, 2017 , 2016 and 2015 , respectively (in thousands, except per share data): Year Ended December 31, 2017 2016 2015 Numerator: Net income $ 65,577 $ 47,345 $ 33,557 Net income attributable to noncontrolling interests (1,661 ) (1,433 ) (626 ) Net income attributable to common stockholders $ 63,916 $ 45,912 $ 32,931 Denominator: Weighted average shares outstanding - basic 181,064 136,620 126,074 Dilutive shares - partnership units convertible into common stock 4,197 3,639 1,930 Dilutive effect of forward equity sales agreement 17 — — Adjusted weighted average shares outstanding - diluted 185,278 140,259 128,004 Earnings per common share - basic Net income attributable to common stockholders $ 0.35 $ 0.34 $ 0.26 Earnings per common share - diluted Net income attributable to common stockholders $ 0.34 $ 0.33 $ 0.26</t>
  </si>
  <si>
    <t>Per Unit Data of HTALP</t>
  </si>
  <si>
    <t>Per Unit Data of HTALP In October 2017, we entered a forward sale arrangement pursuant to a forward equity agreement to sell 2.6 million shares of common stock through our ATM. Refer to Note 12 - Per Share Data of HTA to these consolidated financial statements for a more detailed discussion related to our forward equity agreement executed in October 2017. The following is the reconciliation of the numerator and denominator used in basic and diluted earnings per unit of HTALP for the years ended December 31, 2017, 2016 and 2015, respectively (in thousands, except per unit data): Year Ended December 31, 2017 2016 2015 Numerator: Net income $ 65,577 $ 47,345 $ 33,557 Net income attributable to noncontrolling interests (123 ) (118 ) (112 ) Net income attributable to common unitholders $ 65,454 $ 47,227 $ 33,445 Denominator: Weighted average units outstanding - basic 185,261 140,259 128,079 Dilutive units - partnership units convertible into common units — — — Dilutive effect of forward equity sales agreement 17 — — Adjusted weighted average units outstanding - diluted 185,278 140,259 128,079 Earnings per common unit - basic: Net income attributable to common unitholders $ 0.35 $ 0.34 $ 0.26 Earnings per common unit - diluted: Net income attributable to common unitholders $ 0.35 $ 0.34 $ 0.26</t>
  </si>
  <si>
    <t>Supplemental Cash Flow Information</t>
  </si>
  <si>
    <t>Supplemental Cash Flow Elements [Abstract]</t>
  </si>
  <si>
    <t>Supplemental Cash Flow Information The following is the supplemental cash flow information for the years ended December 31, 2017 , 2016 and 2015, respectively (in thousands): Year Ended December 31, 2017 2016 2015 Supplemental Disclosure of Cash Flow Information: Interest paid $ 64,988 $ 50,883 $ 52,688 Income taxes paid 1,333 1,059 996 Supplemental Disclosure of Noncash Investing and Financing Activities: Accrued capital expenditures $ 3,155 $ 5,092 $ 5,696 Debt and interest rate swaps assumed and entered into in connection with an acquisition 286,000 28,163 — Dividend distributions declared, but not paid 63,823 43,867 37,886 Issuance of operating partnership units in connection with acquisitions 1,125 71,754 — Note receivable included in the consideration of a disposition — 12,737 — Note receivable retired in connection with an acquisition 8,611 — — Redeemable noncontrolling interest assumed in connection with an acquisition — 4,773 — Redemption of noncontrolling interest 5,943 5,709 —</t>
  </si>
  <si>
    <t>Tax Treatment of Dividends of HTA</t>
  </si>
  <si>
    <t>Income Tax Disclosure [Abstract]</t>
  </si>
  <si>
    <t>Tax Treatment of Dividends of HTA The following is the income tax treatment of dividend distributions for the years ended December 31, 2017 , 2016 and 2015 (in per share): Year Ended December 31, 2017 2016 2015 Ordinary income $ 0.7479 $ 0.8970 $ 0.6634 Return of capital 0.3720 0.2880 0.2116 Capital gain 0.0851 0.0000 0.0000 Total $ 1.2050 $ 1.1850 $ 0.8750</t>
  </si>
  <si>
    <t>Future Minimum Rent</t>
  </si>
  <si>
    <t>Leases [Abstract]</t>
  </si>
  <si>
    <t>Future Minimum Rent We have operating leases with tenants that expire at various dates through 2043 which generally include fixed increases or adjustments based on the consumer price index. Leases also provide for additional rents based on certain operating expenses. Future minimum rent contractually due under operating leases, excluding tenant reimbursements of certain costs, as of December 31, 2017 is as follows (in thousands): Year Amount 2018 $ 512,216 2019 474,815 2020 425,433 2021 380,282 2022 323,142 Thereafter 1,418,110 Total $ 3,533,998 A certain amount of our rental income is from tenants with leases which are subject to contingent rent provisions. These contingent rents are subject to the tenant achieving periodic revenues in excess of specified levels. For the years ended December 31, 2017 , 2016 and 2015, the amount of contingent rent earned by us was not significant.</t>
  </si>
  <si>
    <t>Selected Quarterly Financial Data of HTA (unaudited)</t>
  </si>
  <si>
    <t>Selected Quarterly Financial Data [Line Items]</t>
  </si>
  <si>
    <t>Selected Quarterly Financial Data of HTA (Unaudited)</t>
  </si>
  <si>
    <t xml:space="preserve">Selected Quarterly Financial Data of HTA (Unaudited) The following is the selected quarterly financial data of HTA for 2017 and 2016. We believe that all necessary adjustments, consisting of only normal recurring adjustments, have been included (in thousands, except per share data). Quarter Ended (1) 2017 March 31 June 30 September 30 December 31 Revenues $ 124,347 $ 139,879 $ 175,994 $ 173,770 Net income (loss) 14,000 (5,852 ) 13,957 43,472 Net income (loss) attributable to common stockholders 13,545 (5,918 ) 13,763 42,526 Earnings per common share - basic: Net income (loss) attributable to common stockholders $ 0.10 $ (0.03 ) $ 0.07 $ 0.21 Earnings per common share - diluted: Net income (loss) attributable to common stockholders $ 0.09 $ (0.03 ) $ 0.07 $ 0.20 (1) The sum of the individual quarterly amounts may not agree to the annual amounts included in the accompanying consolidated statements of operations due to rounding. Quarter Ended (1) 2016 March 31 June 30 September 30 December 31 Revenues $ 107,315 $ 113,234 $ 118,340 $ 122,039 Net income 10,036 13,516 6,639 17,154 Net income attributable to common stockholders 9,860 13,074 6,427 16,551 Earnings per common share - basic: Net income attributable to common stockholders $ 0.08 $ 0.10 $ 0.05 $ 0.12 Earnings per common share - diluted: Net income attributable to common stockholders $ 0.08 $ 0.09 $ 0.04 $ 0.11 (1) The sum of the individual quarterly amounts may not agree to the annual amounts included in the accompanying consolidated statements of operations due to rounding. </t>
  </si>
  <si>
    <t>Selected Quarterly Financial Data of HTALP (Unaudited)</t>
  </si>
  <si>
    <t xml:space="preserve">Selected Quarterly Financial Data of HTALP (Unaudited) The following is the selected quarterly financial data of HTALP for 2017 and 2016. We believe that all necessary adjustments, consisting of only normal recurring adjustments, have been included (in thousands, except per unit data). Quarter Ended (1) 2017 March 31 June 30 September 30 December 31 Revenues $ 124,347 $ 139,879 $ 175,994 $ 173,770 Net income (loss) 14,000 (5,852 ) 13,957 43,472 Net income (loss) attributable to common unitholders 13,970 (5,874 ) 13,929 43,429 Earnings per common unit - basic: Net income (loss) attributable to common unitholders $ 0.10 $ (0.03 ) $ 0.07 $ 0.21 Earnings per common unit - diluted: Net income (loss) attributable to common unitholders $ 0.10 $ (0.03 ) $ 0.07 $ 0.21 (1) The sum of the individual quarterly amounts may not agree to the annual amounts included in the accompanying consolidated statements of operations due to rounding. Quarter Ended (1) 2016 March 31 June 30 September 30 December 31 Revenues $ 107,315 $ 113,234 $ 118,340 $ 122,039 Net income 10,036 13,516 6,639 17,154 Net income attributable to common unitholders 10,005 13,520 6,638 17,064 Earnings per common unit - basic: Net income attributable to common unitholders $ 0.08 $ 0.10 $ 0.05 $ 0.12 Earnings per common unit - diluted: Net income attributable to common unitholders $ 0.08 $ 0.10 $ 0.05 $ 0.12 (1) The sum of the individual quarterly amounts may not agree to the annual amounts included in the accompanying consolidated statements of operations due to rounding. </t>
  </si>
  <si>
    <t>Schedule II - Valuation and Qualifying Accounts</t>
  </si>
  <si>
    <t>Valuation and Qualifying Accounts [Abstract]</t>
  </si>
  <si>
    <t>SCHEDULE II - VALUATION AND QUALIFYING ACCOUNTS (In thousands) Balance at Beginning of Period Charged to Expenses Adjustments to Valuation Accounts Deductions Balance at End of Period 2017 - Allowance for doubtful accounts $ 2,024 $ 438 $ — $ (226 ) $ 2,236 2016 - Allowance for doubtful accounts 2,150 846 — (972 ) 2,024 2015 - Allowance for doubtful accounts 2,017 828 — (695 ) 2,150</t>
  </si>
  <si>
    <t>Schedule III - Real Estate and Accumulated Depreciation</t>
  </si>
  <si>
    <t>SEC Schedule III, Real Estate and Accumulated Depreciation Disclosure [Abstract]</t>
  </si>
  <si>
    <t>The following schedule presents our total real estate investments and accumulated depreciation for our operating properties as of December 31, 2017 (in thousands):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Shelby MOBs Alabaster, AL $ — $ — $ 25,095 $ 703 $ — $ 25,798 $ 25,798 $ (1,329 ) 1995-1998 2016 36 Simon Williamson Clinic Birmingham, AL — — 25,689 4 — 25,693 25,693 (1,278 ) 2007 2016 36 Jasper Jasper, AL — — 5,973 74 — 6,047 6,047 (450 ) 1979 2016 25 Phoenix Med Center Glendale, AZ — 453 2,768 553 453 3,321 3,774 (1,024 ) 1989 2011 39 Thunderbird MOP Glendale, AZ — 3,842 19,679 4,025 3,842 23,704 27,546 (9,204 ) 1976-1987 2007 39 Peoria MOB Peoria, AZ — 605 4,394 674 605 5,068 5,673 (1,543 ) 2000 2010 39 Baptist MC Phoenix, AZ — — 12,637 2,135 — 14,772 14,772 (4,151 ) 1973 2008 39 Desert Ridge MOB Phoenix, AZ — — 27,738 3,208 — 30,946 30,946 (6,170 ) 2004-2006 2011 39 Dignity Phoenix MOBs Phoenix, AZ — — 66,106 434 — 66,540 66,540 (1,803 ) 1984-1997 2017 20-39 Estrella Med Center Phoenix, AZ — — 24,703 2,929 — 27,632 27,632 (6,729 ) 2004 2010 39 Sun City Boswell MOBs Sun City, AZ — — 12,775 2,906 — 15,681 15,681 (5,508 ) 1971-2001 2009 39 Sun City Boswell West Sun City, AZ — — 6,610 2,379 — 8,989 8,989 (2,862 ) 1992 2009 39 Sun City Webb MP Sun City, AZ — — 16,188 2,516 — 18,704 18,704 (5,475 ) 1997-2004 2009 39 Sun City West MOBs Sun City, AZ — 744 13,466 2,507 744 15,973 16,717 (5,248 ) 1987-2002 2009 39 Gateway Med Plaza Tucson, AZ — — 14,005 37 — 14,042 14,042 (3,112 ) 2008 2010 39 Tucson Academy MOP Tucson, AZ — 1,193 6,107 1,423 1,193 7,530 8,723 (2,850 ) 1978 2008 39 Tucson Desert Life MOP Tucson, AZ — 1,309 17,572 4,409 1,309 21,981 23,290 (7,002 ) 1980-1984 2007 39 Dignity Mercy MOBs Bakersfield, CA — — 15,207 7 — 15,214 15,214 (419 ) 1992 2017 35 5995 Plaza Drive Cypress, CA — 5,109 17,961 336 5,109 18,297 23,406 (5,310 ) 1986 2008 39 Dignity Glendale MOB Glendale, CA — — 7,244 81 — 7,325 7,325 (216 ) 1980 2017 30 Mission Medical Center MOBs Mission Viejo, CA — 21,911 117,672 3 21,911 117,675 139,586 (4,907 ) 1972-1985 2016 39 Dignity Northridge MOBs Northridge, CA — — 21,467 165 — 21,632 21,632 (598 ) 1979-1994 2017 30-35 San Luis Obispo MOB San Luis Obispo, CA — — 11,900 2,636 — 14,536 14,536 (4,036 ) 2009 2010 39 Facey MOB Santa Clarita, CA — 6,452 5,586 (5,515 ) 6,452 71 6,523 — 2018 2017 39 Dignity Marian MOBs Santa Maria, CA — — 13,646 14 — 13,660 13,660 (467 ) 1994-1995 2017 17-38 SCL Health MOBs Denver, CO — 11,652 104,327 2,110 11,652 106,437 118,089 (1,856 ) 2015-2017 2017 39 Hampden Place MOB Englewood, CO — 3,032 12,553 239 3,032 12,792 15,824 (3,585 ) 2004 2009 39 Highlands Ranch MOP Highlands Ranch, CO — 2,240 10,426 3,603 2,240 14,029 16,269 (5,078 ) 1983-1985 2007 39 Lone Tree Medical Office Buildings Lone Tree, CO — 3,736 29,546 1,188 3,736 30,734 34,470 (3,326 ) 2004-2008 2014 38 Lincoln Medical Center Parker, CO — 5,142 28,638 845 5,142 29,483 34,625 (4,378 ) 2008 2013 39 80 Fisher Avon, CT — — 5,094 — — 5,094 5,094 (443 ) 2008 2016 39 Northwestern MOBs Bloomfield, CT — 1,369 6,287 553 1,369 6,840 8,209 (571 ) 1985 2016 35 533 Cottage - Northwestern Bloomfield, CT — 726 3,964 (530 ) 726 3,434 4,160 (244 ) 1955 2016 35 406 Farmington Farmington, CT — 379 3,509 — 379 3,509 3,888 (210 ) 1988 2016 39 704 Hebron Glastonbury, CT — 2,223 6,544 — 2,223 6,544 8,767 (499 ) 2001 2016 37 Gateway MOBs Glastonbury, CT — 10,896 41,320 2,565 13,016 41,765 54,781 (2,966 ) 2007-2017 2016-2017 39 Haynes MOBs Manchester, CT 7,389 1,100 14,620 — 1,100 14,620 15,720 (859 ) 2007-2010 2016 39 Pomeroy MOBs Meriden, CT — 1,774 10,078 (1 ) 1,774 10,077 11,851 (758 ) 2009-2011 2016 39 Saybrook MOBs Middletown, CT — — 10,314 220 — 10,534 10,534 (836 ) 1989 2016 28 Yale Long Wharf New Haven, CT — 9,367 58,691 3,232 9,367 61,923 71,290 (5,076 ) 1977 2016 30 Devine MOBs North Haven, CT — 3,606 27,278 (338 ) 3,606 26,940 30,546 (1,515 ) 2006-2017 2016-2017 35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Evergreen MOBs South Windsor, CT $ 11,698 $ 5,565 $ 25,839 $ (4 ) $ 5,565 $ 25,835 $ 31,400 $ (1,675 ) 2006-2011 2016 39 Day Hill MOBs Windsor, CT — 3,980 7,055 95 3,980 7,150 11,130 (775 ) 1990-1999 2016 30 Riverside MOB Bradenton, FL — 2,230 7,689 93 2,230 7,782 10,012 (551 ) 1980 2016 25 Brandon MOP Brandon, FL — 901 6,946 556 901 7,502 8,403 (2,465 ) 1997 2008 39 McMullen MOB Clearwater, FL — 3,470 12,621 17 3,470 12,638 16,108 (1,659 ) 2009 2014 39 Orlando Rehab Hospital Edgewood, FL — 2,600 20,256 3,000 2,600 23,256 25,856 (5,055 ) 2007 2010 39 Palmetto MOB Hialeah, FL — — 15,512 2,047 — 17,559 17,559 (3,709 ) 1980 2013 39 East FL Senior Jacksonville Jacksonville, FL — 4,291 9,220 (1 ) 4,291 9,219 13,510 (3,600 ) 1985 2007 39 King Street MOB Jacksonville, FL — — 7,232 99 — 7,331 7,331 (1,879 ) 2007 2010 39 Jupiter MP Jupiter, FL — 1,204 11,778 574 1,204 12,352 13,556 (1,791 ) 1996-1997 2013 39 Central FL SC Lakeland, FL — 768 3,002 335 768 3,337 4,105 (1,033 ) 1995 2008 39 Vista Pro Center MOP Lakeland, FL — 1,082 3,587 780 1,082 4,367 5,449 (1,449 ) 1996-1999 2007-2008 39 Largo Medical Center Largo, FL 27,901 — 51,045 573 — 51,618 51,618 (6,162 ) 2009 2013 39 Largo MOP Largo, FL — 729 8,908 2,107 729 11,015 11,744 (3,218 ) 1975-1986 2008 39 FL Family Medical Center Lauderdale Lakes, FL — — 4,257 817 — 5,074 5,074 (1,304 ) 1978 2013 39 Northwest Medical Park Margate, FL — — 9,525 144 5 9,664 9,669 (1,430 ) 2009 2013 39 Coral Reef Miami, FL — 5,144 — — 5,144 — 5,144 — 2017 2017 N/A North Shore MOB Miami, FL — — 4,942 717 — 5,659 5,659 (1,533 ) 1978 2013 39 Sunset Professional and Kendall MOBs Miami, FL — 11,855 13,633 3,802 11,855 17,435 29,290 (3,217 ) 1954-2006 2014 27 Common V MOB Naples, FL — 4,173 9,070 1,016 4,173 10,086 14,259 (3,034 ) 1990 2007 39 Florida Hospital MOBs Orlando, Sebring and Tampa, FL — — 151,647 1,976 — 153,623 153,623 (2,873 ) 2006-2012 2017 39 Orlando Lake Underhill MOB Orlando, FL — — 8,515 1,150 — 9,665 9,665 (2,462 ) 2000 2010 39 Orlando Oviedo MOB Oviedo, FL — — 5,711 647 — 6,358 6,358 (1,428 ) 1998 2010 39 Heart &amp; Family Health MOB Port St. Lucie, FL — 686 8,102 15 686 8,117 8,803 (1,131 ) 2008 2013 39 St. Lucie MC Port St. Lucie, FL — — 6,127 8 — 6,135 6,135 (927 ) 2008 2013 39 East FL Senior Sunrise Sunrise, FL — 2,947 12,825 — 2,947 12,825 15,772 (4,488 ) 1989 2007 39 Tallahassee Rehab Hospital Tallahassee, FL — 7,142 18,691 2,400 7,142 21,091 28,233 (4,876 ) 2007 2010 39 Optimal MOBs Tampa, FL — 4,002 67,288 (4 ) 4,002 67,284 71,286 (1,146 ) 2005-2015 2017 39 Tampa Medical Village MOB Tampa, FL — 3,627 14,806 (8 ) 3,627 14,798 18,425 (420 ) 2003 2017 35 VA MOBs Tampa, FL — 17,802 80,154 (208 ) 17,802 79,946 97,748 (1,214 ) 2013 2017 39 FL Ortho Institute Temple Terrace, FL — 2,923 17,647 (1 ) 2,923 17,646 20,569 (3,929 ) 2001-2003 2010 39 Wellington MAP III Wellington, FL — — 10,511 68 — 10,579 10,579 (2,180 ) 2006 2010 39 Victor Farris MOB West Palm Beach, FL — — 23,052 1,560 — 24,612 24,612 (4,273 ) 1988 2013 39 East FL Senior Winter Park Winter Park, FL — 2,840 12,825 — 2,840 12,825 15,665 (4,775 ) 1988 2007 39 Camp Creek Med Center Atlanta, GA — 2,961 19,688 312 2,961 20,000 22,961 (5,470 ) 2006-2010 2010-2012 39 North Atlanta MOBs Atlanta, GA — — 41,836 626 — 42,462 42,462 (780 ) 2011-2012 2017 39 Augusta Rehab Hospital Augusta, GA — 1,059 20,899 — 1,059 20,899 21,958 (4,387 ) 2007 2010 39 Austell Medical Park Austell, GA — 432 4,057 45 432 4,102 4,534 (751 ) 2007 2013 39 Harbin Clinic MOBs Cedartown, Rome and Summerville, GA — 7,097 112,155 1 7,097 112,156 119,253 (2,234 ) 1960-2010 2017 30-39 Decatur MP Decatur, GA — 3,166 6,862 895 3,166 7,757 10,923 (2,374 ) 1976 2008 39 Yorktown MC Fayetteville, GA — 2,802 12,502 3,207 2,802 15,709 18,511 (5,940 ) 1987 2007 39 Gwinett MOP Lawrenceville, GA — 1,290 7,246 2,566 1,290 9,812 11,102 (3,265 ) 1985 2007 39 Marietta Health Park Marietta, GA — 1,276 12,197 1,191 1,276 13,388 14,664 (4,212 ) 2000 2008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WellStar Tower MOB Marietta, GA $ — $ 748 $ 13,528 $ 96 $ 748 $ 13,624 $ 14,372 $ (1,190 ) 2007 2015 39 Shakerag MC Peachtree City, GA — 743 3,290 1,291 743 4,581 5,324 (1,844 ) 1994 2007 39 Overlook at Eagle’s Landing Stockbridge, GA — 638 6,685 694 638 7,379 8,017 (1,809 ) 2004 2010 39 SouthCrest MOP Stockbridge, GA — 4,260 14,636 1,815 4,260 16,451 20,711 (5,392 ) 2005 2008 39 Cherokee Medical Center Woodstock, GA — — 16,558 206 — 16,764 16,764 (1,564 ) 2001 2015 35 Honolulu MOB Honolulu, HI — — 27,336 844 — 28,180 28,180 (3,080 ) 1997 2014 35 Kapolei Medical Park Kapolei, HI — — 16,253 (211 ) — 16,042 16,042 (1,969 ) 1999 2014 35 Chicago MOBs Chicago, IL 52,200 7,723 129,520 112 7,723 129,632 137,355 (1,988 ) 2006-2017 2017 38-39 Rush Oak Park MOB Oak Park, IL — 1,096 38,550 — 1,096 38,550 39,646 (7,157 ) 2000 2012 38 Brownsburg MOB Brownsburg, IN — 431 639 245 431 884 1,315 (470 ) 1989 2008 39 Athens SC Crawfordsville, IN — 381 3,575 296 381 3,871 4,252 (1,405 ) 2000 2007 39 Crawfordsville MOB Crawfordsville, IN — 318 1,899 174 318 2,073 2,391 (740 ) 1997 2007 39 Deaconess Clinic Downtown Evansville, IN — 1,748 21,963 60 1,748 22,023 23,771 (5,913 ) 1952-1967 2010 39 Deaconess Clinic Westside Evansville, IN — 360 3,265 356 360 3,621 3,981 (945 ) 2005 2010 39 Dupont MOB Fort Wayne, IN — — 8,246 27 — 8,273 8,273 (1,292 ) 2004 2013 39 Ft. Wayne MOB Fort Wayne, IN — — 6,579 — — 6,579 6,579 (1,526 ) 2008 2009 39 Community MP Indianapolis, IN — 560 3,581 302 560 3,883 4,443 (1,362 ) 1995 2008 39 Eagle Highlands MOP Indianapolis, IN — 2,216 11,154 8,212 2,216 19,366 21,582 (6,429 ) 1988-1989 2008 39 Epler Parke MOP Indianapolis, IN — 1,556 6,928 1,208 1,556 8,136 9,692 (3,010 ) 2002-2003 2007-2008 39 Glendale Professional Plaza Indianapolis, IN — 570 2,739 1,603 570 4,342 4,912 (1,740 ) 1993 2008 39 MMP Eagle Highlands Indianapolis, IN — 1,044 13,548 2,626 1,044 16,174 17,218 (5,782 ) 1993 2008 39 MMP East Indianapolis, IN — 1,236 9,840 4,033 1,236 13,873 15,109 (5,569 ) 1996 2008 39 MMP North Indianapolis, IN — 1,518 15,460 4,326 1,427 19,877 21,304 (6,758 ) 1995 2008 39 MMP South Indianapolis, IN — 1,127 10,414 1,831 1,127 12,245 13,372 (4,420 ) 1994 2008 39 Southpointe MOP Indianapolis, IN — 2,190 7,548 2,674 2,190 10,222 12,412 (3,653 ) 1996 2007 39 St. Vincent MOB Indianapolis, IN 18,300 2,964 23,352 — 2,964 23,352 26,316 (496 ) 2007 2017 35 Kokomo MOP Kokomo, IN — 1,779 9,614 2,322 1,779 11,936 13,715 (3,831 ) 1992-1994 2007 39 Deaconess Clinic Gateway Newburgh, IN — — 10,952 26 — 10,978 10,978 (2,590 ) 2006 2010 39 Community Health Pavilion Noblesville, IN — 5,560 28,988 955 5,560 29,943 35,503 (3,075 ) 2009 2015 39 Zionsville MC Zionsville, IN — 655 2,877 981 664 3,849 4,513 (1,384 ) 1992 2008 39 KS Doctors MOB Overland Park, KS — 1,808 9,517 1,886 1,808 11,403 13,211 (3,800 ) 1978 2008 39 Nashoba Valley Med Center MOB Ayer, MA — — 5,529 304 299 5,534 5,833 (1,116 ) 1976-2007 2012 31 670 Albany Boston, MA — — 104,365 31 — 104,396 104,396 (7,683 ) 2005 2015 39 Tufts Medical Center Boston, MA 68,707 32,514 109,180 5,484 32,514 114,664 147,178 (13,422 ) 1924-2015 2014 35 St. Elizabeth’s Med Center Brighton, MA — — 20,929 2,749 1,379 22,299 23,678 (4,112 ) 1965-2013 2012 31 Good Samaritan MOBs Brockton, MA — — 15,887 895 144 16,638 16,782 (3,007 ) 1980-2007 2012 31 Pearl Street MOBs Brockton, MA 6,647 4,714 18,193 139 4,714 18,332 23,046 (818 ) 1966-2004 2016 39 Carney Hospital MOB Dorchester, MA — — 7,250 751 530 7,471 8,001 (1,410 ) 1978 2012 31 St. Anne’s Hospital MOB Fall River, MA — — 9,304 57 40 9,321 9,361 (1,380 ) 2011 2012 31 Norwood Hospital MOB Foxborough, MA — — 9,489 239 2,295 7,433 9,728 (1,548 ) 1930-2000 2012 31 Holy Family Hospital MOB Methuen, MA — — 4,502 274 168 4,608 4,776 (1,070 ) 1988 2012 31 N. Berkshire MOB North Adams, MA — — 7,259 (4,933 ) — 2,326 2,326 (1,642 ) 2002 2011 39 Morton Hospital MOB Taunton, MA — — 15,317 1,102 502 15,917 16,419 (4,643 ) 1988 2012 31 Stetson MOB Weymouth, MA — 3,362 15,555 856 3,362 16,411 19,773 (2,243 ) 1900-1986 2015 20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Johnston Professional Building Baltimore, MD $ 13,530 $ — $ 21,481 $ 217 $ — $ 21,698 $ 21,698 $ (2,475 ) 1993 2014 35 Triad Tech Center Baltimore, MD 10,180 — 26,548 — — 26,548 26,548 (5,620 ) 1989 2010 39 St. John Providence MOB Novi, MI — — 42,371 295 — 42,666 42,666 (9,834 ) 2007 2012 39 Fort Road MOB St. Paul, MN — 1,571 5,786 1,453 1,571 7,239 8,810 (2,244 ) 1981 2008 39 Gallery Professional Building St. Paul, MN — 1,157 5,009 3,509 1,157 8,518 9,675 (4,385 ) 1979 2007 39 Chesterfield Rehab Hospital Chesterfield, MO — 4,213 27,898 1,085 4,313 28,883 33,196 (8,226 ) 2007 2007 39 BJC West County MOB Creve Coeur, MO — 2,242 13,130 612 2,242 13,742 15,984 (4,226 ) 1978 2008 39 Winghaven MOB O’Fallon, MO — 1,455 9,708 642 1,455 10,350 11,805 (3,411 ) 2001 2008 39 BJC MOB St. Louis, MO — 304 1,554 (915 ) 304 639 943 (432 ) 2001 2008 39 Des Peres MAP II St. Louis, MO — — 11,386 1,102 — 12,488 12,488 (3,115 ) 2007 2010 39 Baptist Memorial MOB Oxford, MS — — 26,263 5,749 — 32,012 32,012 (182 ) 2017 2017 39 Medical Park of Cary Cary, NC — 2,931 19,855 2,861 2,931 22,716 25,647 (6,231 ) 1994 2010 39 Rex Cary MOB Cary, NC — 1,449 18,226 217 1,449 18,443 19,892 (1,491 ) 2002 2015 39 Tryon Office Center Cary, NC — 2,200 14,956 365 2,200 15,321 17,521 (1,437 ) 2002-2006 2015 39 Carolinas Health MOB Charlotte, NC 59,800 — 75,198 — — 75,198 75,198 (1,330 ) 2006 2017 39 Duke Fertility Center Durham, NC — 596 3,882 — 596 3,882 4,478 (156 ) 2006 2016 39 Hock Plaza II Durham, NC — 680 27,044 233 680 27,277 27,957 (995 ) 2006 2016 36 UNC Rex Holly Springs Holly Springs, NC — — 27,591 7,273 — 34,864 34,864 (81 ) 2011 2017 39 Medical Park MOBs Mooresville, NC — 1,771 13,266 77 1,771 13,343 15,114 (552 ) 2000-2005 2017 23 3100 Blue Ridge Raleigh, NC — 1,732 8,891 439 1,732 9,330 11,062 (1,318 ) 1985 2014 35 Raleigh Medical Center Raleigh, NC — 2,381 15,630 6,310 2,381 21,940 24,321 (5,137 ) 1989 2010 39 Nutfield Professional Center Derry, NH — 1,075 10,320 846 1,075 11,166 12,241 (3,210 ) 1963 2008 39 Hackensack MOB North Bergen, NJ — — 31,658 — — 31,658 31,658 (510 ) 2014 2017 39 Mountain View MOB Las Cruces, NM — — 41,553 379 — 41,932 41,932 (867 ) 2003 2017 39 Santa Fe 1640 MOB Santa Fe, NM — 697 4,268 64 697 4,332 5,029 (1,069 ) 1985 2010 39 Santa Fe 440 MOB Santa Fe, NM — 842 7,448 13 842 7,461 8,303 (1,846 ) 1978 2010 39 San Martin MAP Las Vegas, NV — — 14,777 2,990 — 17,767 17,767 (3,328 ) 2007 2010 39 Madison Ave MOB Albany, NY — 83 2,759 68 83 2,827 2,910 (661 ) 1964-2008 2010 39 Patroon Creek HQ Albany, NY — 1,870 29,453 5,382 1,870 34,835 36,705 (8,079 ) 2001 2010 39 Patroon Creek MOB Albany, NY — 1,439 27,639 559 1,439 28,198 29,637 (6,223 ) 2007 2010 39 Washington Ave MOB Albany, NY — 1,699 18,440 852 1,699 19,292 20,991 (4,520 ) 1998-2000 2010 39 Putnam MOB Carmel, NY — — 24,216 134 — 24,350 24,350 (4,803 ) 2000 2010 39 Capital Region Health Park Latham, NY — 2,305 37,494 3,849 2,305 41,343 43,648 (10,078 ) 2001 2010 39 Westchester MOBs White Plains, NY — 17,274 41,865 2,292 17,274 44,157 61,431 (7,078 ) 1967-1983 2014 29 210 Westchester MOB White Plains, NY — 8,628 18,408 — 8,628 18,408 27,036 (2,239 ) 1981 2014 31 Kindred MOBs Avon, OH, Germantown,TN, Indianapolis, IN and Springfield, MO — 4,238 118,778 (101 ) 4,238 118,677 122,915 (1,929 ) 2013-2016 2017 39 Diley Ridge MOB Canal Winchester, OH — — 9,811 70 — 9,881 9,881 (820 ) 2010 2015 39 Good Sam MOB Cincinnati, OH 8,700 1,825 9,966 — 1,825 9,966 11,791 (200 ) 2011 2017 39 Jewish MOB Cincinnati, OH — — 16,187 — — 16,187 16,187 (393 ) 1999 2017 35 Trihealth Cincinnati, OH — — 34,894 313 — 35,207 35,207 (423 ) 2016 2017 39 Market Exchange MOP Columbus, OH — 2,326 17,207 3,496 2,326 20,703 23,029 (6,042 ) 2001-2003 2007-2010 39 Polaris MOB Columbus, OH — 1,447 12,192 19 1,447 12,211 13,658 (689 ) 2012 2016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Gahanna MOB Gahanna, OH $ — $ 1,078 $ 5,674 $ — $ 1,078 $ 5,674 $ 6,752 $ (311 ) 1997 2016 30 Hilliard MOB Hilliard, OH — 946 11,174 697 946 11,871 12,817 (1,046 ) 2013 2015 39 Hilliard II MOB Hilliard, OH — 959 7,260 4 959 7,264 8,223 (455 ) 2014 2016 38 Park Place MOP Kettering, OH — 1,987 11,341 3,065 1,987 14,406 16,393 (5,330 ) 1998-2002 2007 39 Liberty Falls MP Liberty, OH — 842 5,640 991 842 6,631 7,473 (2,380 ) 2008 2008 39 Parma Ridge MOB Parma, OH — 372 3,636 842 372 4,478 4,850 (1,528 ) 1977 2008 39 Deaconess MOP Oklahoma City, OK — — 25,975 3,672 — 29,647 29,647 (9,069 ) 1991-1996 2008 39 Silverton Health MOB Woodburn, OR — 953 6,164 — 953 6,164 7,117 (349 ) 2001 2016 35 Monroeville MOB Monroeville, PA — 3,264 7,038 1,036 3,264 8,074 11,338 (2,121 ) 1985-1989 2013 39 2750 Monroe MOB Norristown, PA — 2,323 22,631 5,423 2,323 28,054 30,377 (9,338 ) 1985 2007 39 Main Line Bryn Mawr MOB Philadelphia, PA — — 46,967 695 — 47,662 47,662 (709 ) 2017 2017 39 Federal North MOB Pittsburgh, PA — 2,489 30,268 779 2,489 31,047 33,536 (6,808 ) 1999 2010 39 Highmark Penn Ave Pittsburgh, PA — 1,774 38,921 3,301 1,774 42,222 43,996 (8,431 ) 1907-1998 2012 39 WP Allegheny HQ MOB Pittsburgh, PA — 1,514 32,368 2,608 1,514 34,976 36,490 (7,023 ) 2002 2010 39 39 Broad Street Charleston, SC — 3,180 1,970 2,551 3,476 4,225 7,701 (247 ) 1891 2015 39 Cannon Park Place Charleston, SC — 425 8,651 890 425 9,541 9,966 (2,088 ) 1998 2010 39 MUSC Elm MOB Charleston, SC — 1,172 4,361 9 1,172 4,370 5,542 (282 ) 2015 2016 39 Tides Medical Arts Center Charleston, SC — 3,763 19,787 317 3,763 20,104 23,867 (2,129 ) 2007 2014 39 GHS Memorial Greenville, SC — — 8,301 869 — 9,170 9,170 (2,082 ) 1992 2009 39 GHS MMC Greenville, SC 20,390 995 39,158 2,231 995 41,389 42,384 (9,651 ) 1987-1998 2009 39 GHS MOBs I Greenville, SC — 1,644 9,144 (792 ) 294 9,702 9,996 (2,584 ) 1974-1990 2009 39 GHS Patewood MOP Greenville, SC — — 64,537 1,170 — 65,707 65,707 (15,703 ) 1983-2007 2009 39 GHS Greer MOBs Greenville, Travelers Rest and Greer, SC — 1,309 14,639 280 1,309 14,919 16,228 (3,528 ) 1992-2008 2009 39 Hilton Head Heritage MOP Hilton Head Island, SC — 1,125 5,398 (2,387 ) 1,125 3,011 4,136 (1,278 ) 1996 2010 39 Hilton Head Moss Creek MOB Hilton Head Island, SC — 209 2,066 (837 ) 209 1,229 1,438 (471 ) 2010 2010 39 East Cooper Medical Arts Center Mt. Pleasant, SC — 2,470 6,289 125 2,470 6,414 8,884 (1,218 ) 2001 2014 32 East Cooper Medical Center Mt. Pleasant, SC — 2,073 5,939 1,543 2,073 7,482 9,555 (1,831 ) 1992 2010 39 MUSC University MOB North Charleston, SC — 1,282 8,689 24 1,282 8,713 9,995 (989 ) 2006 2015 36 Mary Black MOB Spartanburg, SC — — 12,523 230 — 12,753 12,753 (3,539 ) 2006 2009 39 Lenox Office Park Memphis, TN — 1,670 13,626 (6,221 ) 1,670 7,405 9,075 (4,167 ) 2000 2007 39 St. Thomas DePaul MOB Murfreesboro, TN — — 55,040 2 — 55,042 55,042 (1,009 ) 2008 2017 39 Mountain Empire MOBs Rogersville, Kingsport and Bristol, TN &amp; Norton and Pennington Gap, VA — 1,296 36,523 7,852 1,278 44,393 45,671 (12,972 ) 1976-2006 2008-2011 39 Amarillo Hospital Amarillo, TX — 1,110 17,688 29 1,110 17,717 18,827 (4,683 ) 2007 2008 39 Austin Heart MOB Austin, TX — — 15,172 257 — 15,429 15,429 (2,047 ) 1999 2013 39 BS&amp;W MOBs Austin, TX 60,150 — 300,952 265 — 301,217 301,217 (5,289 ) 2009-2016 2017 39 Post Oak North MC Austin, TX — 887 7,011 (39 ) 887 6,972 7,859 (1,018 ) 2007 2013 39 MatureWell MOB Bryan, TX — 1,307 11,078 — 1,307 11,078 12,385 (346 ) 2016 2017 39 Texas A&amp;M Health Science Center Bryan, TX — — 32,494 184 — 32,678 32,678 (5,337 ) 2011 2013 39 Dallas Rehab Hospital Carrollton, TX — 1,919 16,341 — 1,919 16,341 18,260 (3,617 ) 2006 2010 39 Cedar Hill MOB Cedar Hill, TX — 778 4,830 132 778 4,962 5,740 (1,666 ) 2007 2008 39 Cedar Park MOB Cedar Park, TX — — 30,338 48 — 30,386 30,386 (579 ) 2007 2017 39 Corsicana MOB Corsicana, TX — — 6,781 24 — 6,805 6,805 (2,013 ) 2007 2009 39 Initial Cost to Company Cost Subsequent to Acquisition (a) Gross Amount at Which Carried at Close of Period Encumbrances Land Buildings, Improvements and Fixtures Land Buildings, Improvements and Fixtures Total (c) Accumulated Depreciation (f) Date of Construction Date Acquired Life on Which Building Depreciation in Income Statement is Computed (h) Dallas LTAC Hospital Dallas, TX $ — $ 2,301 $ 20,627 $ — $ 2,301 $ 20,627 $ 22,928 $ (4,750 ) 2007 2009 39 Forest Park Pavilion Dallas, TX — 9,670 11,152 (745 ) 9,670 10,407 20,077 (1,818 ) 2010 2012 39 Forest Park Tower Dallas, TX — 3,340 35,071 1,623 3,340 36,694 40,034 (5,808 ) 2011 2013 39 Northpoint Medical Dallas, TX — 2,388 14,621 148 2,388 14,769 17,157 (77 ) 2017 2017 20 Baylor MOBs Dallas/Fort Worth, TX 29,500 9,956 122,852 4,438 9,956 127,290 137,246 (1,933 ) 2013-2017 2017 39 Denton Med Rehab Hospital Denton, TX — 2,000 11,704 — 2,000 11,704 13,704 (3,219 ) 2008 2009 39 Denton MOB Denton, TX — — 7,543 163 — 7,706 7,706 (1,742 ) 2000 2010 39 Cliff Medical Plaza El Paso, TX — 1,064 1,972 158 1,064 2,130 3,194 (586 ) 1977 2016 8 Providence Medical Plaza El Paso, TX — — 5,396 424 — 5,820 5,820 (753 ) 1981 2016 20 Sierra Medical El Paso, TX — — 2,998 234 — 3,232 3,232 (537 ) 1972 2016 15 Texas Health MOB Fort Worth, TX — — 38,429 43 — 38,472 38,472 (666 ) 2014 2017 39 Conifer Frisco, TX — 4,807 67,076 12 4,807 67,088 71,895 (1,141 ) 2014 2017 39 Forest Park Frisco MC Frisco, TX — 1,238 19,979 2,869 1,238 22,848 24,086 (3,622 ) 2012 2013 39 Greenville MOB Greenville, TX — 616 10,822 385 616 11,207 11,823 (3,384 ) 2007 2008 39 7900 Fannin MOB Houston, TX — — 34,764 1,669 — 36,433 36,433 (8,068 ) 2005 2010 39 Cypress Medical Building MOB Houston, TX — — 4,678 356 — 5,034 5,034 (537 ) 1984 2016 30 Cypress Station MOB Houston, TX — 1,345 8,312 446 1,345 8,758 10,103 (2,819 ) 1981 2008 39 Park Plaza MOB Houston, TX — 5,719 50,054 602 5,719 50,656 56,375 (4,894 ) 1984 2016 24 Triumph Hospital NW Houston, TX — 1,377 14,531 237 1,377 14,768 16,145 (5,113 ) 1986 2007 39 Memorial Hermann MOBs Humble, TX — — 9,479 (1,551 ) — 7,928 7,928 (203 ) 1993 2017 25-39 Jourdanton MOB Jourdanton, TX 13,200 — 17,803 2 — 17,805 17,805 (303 ) 2013 2017 39 Houston Methodist MOBs Katy, TX — — 43,078 16 — 43,094 43,094 (819 ) 2001-2006 2017 35-39 Lone Star Endoscopy MOB Keller, TX — 622 3,502 (5 ) 622 3,497 4,119 (1,031 ) 2006 2008 39 Seton Medical MOB Kyle, TX 27,500 — 30,102 22 — 30,124 30,124 (611 ) 2009 2017 39 Lewisville MOB Lewisville, TX — 452 3,841 — 452 3,841 4,293 (967 ) 2000 2010 39 Longview Regional MOBs Longview, TX 16,650 — 59,258 — — 59,258 59,258 (1,045 ) 2003-2015 2017 36-39 Terrace Medical Building Nacogdoches, TX — — 179 5 — 184 184 (79 ) 1975 2016 5 Towers Medical Plaza Nacogdoches, TX — — 786 97 — 883 883 (221 ) 1981 2016 10 North Cypress MOBs North Cypress/Houston, TX — 7,841 121,215 6 7,841 121,221 129,062 (2,520 ) 2006-2015 2017 35-39 Pearland MOB Pearland, TX — 912 4,628 634 912 5,262 6,174 (1,495 ) 2003-2007 2010 39 Independence Medical Village Plano, TX — 4,229 17,874 42 4,229 17,916 22,145 (1,034 ) 2014 2016 39 San Angelo MOB San Angelo, TX — — 3,907 117 — 4,024 4,024 (1,194 ) 2007 2009 39 Mtn Plains Pecan Valley San Antonio, TX — 416 13,690 731 416 14,421 14,837 (3,944 ) 1998 2008 39 Sugar Land II MOB Sugar Land, TX — — 9,648 310 — 9,958 9,958 (3,294 ) 1999 2010 39 Triumph Hospital SW Sugar Land, TX — 1,670 14,018 (14 ) 1,656 14,018 15,674 (5,013 ) 1989 2007 39 Mtn Plains Clear Lake Webster, TX — 832 21,168 1,488 832 22,656 23,488 (5,960 ) 2006 2008 39 N. Texas Neurology MOB Wichita Falls, TX — 736 5,611 (1,771 ) 736 3,840 4,576 (1,639 ) 1957 2008 39 Renaissance MC Bountiful, UT — 3,701 24,442 134 3,701 24,576 28,277 (6,705 ) 2004 2008 39 Fair Oaks MOB Fairfax, VA — — 47,616 (1 ) — 47,615 47,615 (730 ) 2009 2017 39 Aurora - Menomenee Menomonee Falls, WI — 1,055 14,998 — 1,055 14,998 16,053 (4,969 ) 1964 2009 39 Aurora - Milwaukee Milwaukee, WI — 350 5,508 — 350 5,508 5,858 (1,816 ) 1983 2009 39 Columbia St. Mary's MOBs Milwaukee, WI — — 87,825 40 — 87,865 87,865 (1,336 ) 1994-2007 2017 35-39 Total $ 452,442 $ 478,905 $ 5,616,776 $ 220,462 $ 485,319 $ 5,830,824 $ 6,316,143 $ (734,783 ) (a) The cost capitalized subsequent to acquisition is net of dispositions. (b) The above table excludes lease intangibles; see notes (d) and (g). (c) The changes in total real estate for the years ended December 31, 2017 , 2016 and 2015 are as follows (in thousands): Year Ended December 31, 2017 2016 2015 Balance as of the beginning of the year $ 3,853,042 $ 3,204,863 $ 2,953,532 Acquisitions 2,447,896 647,339 266,747 Additions 86,723 43,637 28,828 Dispositions (57,596 ) (39,717 ) (43,318 ) Impairments (13,922 ) (3,080 ) (926 ) Balance as of the end of the year (d) $ 6,316,143 $ 3,853,042 $ 3,204,863 (d) The balances as of December 31, 2017 , 2016 and 2015 exclude gross lease intangibles of $639.2 million , $467.6 million and $430.7 million , respectively. (e) The aggregate cost of our real estate for federal income tax purposes was $6.4 billion . (f) The changes in accumulated depreciation for the years ended December 31, 2017 , 2016 and 2015 are as follows (in thousands): Year Ended December 31, 2017 2016 2015 Balance as of the beginning of the year $ 581,505 $ 474,223 $ 383,966 Additions 171,545 117,282 101,194 Dispositions (18,267 ) (10,000 ) (10,937 ) Balance as of the end of the year (g) $ 734,783 $ 581,505 $ 474,223 (g) The balances as of December 31, 2017 , 2016 and 2015 exclude accumulated amortization of lease intangibles of $286.9 million , $236.1 million and $201.9 million , respectively. (h) Tenant improvements are depreciated over the shorter of the lease term or useful life, ranging from one month to 193 months, respectively. Furniture, fixtures and equipment are depreciated over five years.</t>
  </si>
  <si>
    <t>Schedule IV - Mortgage Loans on Real Estate Assets</t>
  </si>
  <si>
    <t>Mortgage Loans on Real Estate [Abstract]</t>
  </si>
  <si>
    <t>SCHEDULE IV - MORTGAGE LOANS ON REAL ESTATE ASSETS The following shows changes in the carrying amounts of mortgage loans on real estate assets during the years ended December 31, 2017 , 2016 and 2015 (in thousands): Year Ended December 31, 2017 2016 2015 Balance as of the beginning of the year $ 12,737 $ — $ — Additions: New mortgage loans — 12,737 — Deductions: Mortgage loan included in the consideration for the acquisition of a building — — — Collection of mortgage loans (9,964 ) — — Balance as of the end of the year $ 2,773 $ 12,737 $ —</t>
  </si>
  <si>
    <t>Summary of Significant Accounting Policies (Policies)</t>
  </si>
  <si>
    <t>Basis of Presentation</t>
  </si>
  <si>
    <t xml:space="preserve">Our accompanying consolidated financial statements include our accounts and those of our subsidiaries and any consolidated VIEs. All inter-company balances and transactions have been eliminated in the accompanying consolidated financial statements. </t>
  </si>
  <si>
    <t>Principles of Consolidation</t>
  </si>
  <si>
    <t>The consolidated financial statements include the accounts of our subsidiaries and consolidated joint venture arrangements. The portions of the HTALP operating partnership not owned by us are presented as non-controlling interests in our consolidated balance sheets and statements of operations, consolidated statements of comprehensive income or loss, consolidated statements of equity, and consolidated statements of changes in partners’ capital. The portions of other joint venture arrangements not owned by us are presented as redeemable non-controlling interests in our consolidated balance sheets. In addition, as described in Note 1 - Organization and Description of Business , certain third parties have been issued OP Units in HTALP.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the common stock issued and the carrying value of the OP Units converted to common stock is recorded as a component of equity. As of December 31, 2017 , 2016 and 2015 , there were approximately 4.1 million , 4.3 million and 1.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HTALP operating partnership and our other joint venture arrangements are VIEs because the limited partners in those partnerships, although entitled to vote on certain matters, do not possess kick-out rights or substantive participating rights. Additionally, we determined that we are the primary beneficiary of our VIEs. Accordingly, we consolidate our interests in the HTALP operating partnership and in our other joint venture arrangements. However, because we hold what is deemed a majority voting interest in the HTALP operating partnership and our other joint venture arrangements, it qualifies for the exemption from providing certain disclosure requirements associated with investments in VIEs. We will evaluate on an ongoing basis the need to consolidate entities based on the standards set forth in GAAP as described above.</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adverse ways, and those estimates could be different under different assumptions or conditions.</t>
  </si>
  <si>
    <t>Cash, Cash Equivalents and Restricted Cash</t>
  </si>
  <si>
    <t xml:space="preserve">Cash and cash equivalents consist of all highly liquid investments with a maturity of three months or less when purchased. Restricted cash is comprised of reserve accounts for property taxes, insurance, capital improvements and tenant improvements as well as collateral accounts for debt and interest rate swaps and deposits for future investments. </t>
  </si>
  <si>
    <t>Revenue Recognition</t>
  </si>
  <si>
    <t>Minimum annual rental revenue is recognized on a straight-line basis over the term of the related lease (including rent holidays). Differences between rental income recognized and amount contractually due under the lease agreements are recorded as straight-line rent receivables. Tenant reimbursement revenue, which is comprised of additional amounts recoverable from tenants for common area maintenance expenses and certain other recoverable expenses, is recognized as revenue in the period in which the related expenses are incurred. Tenant reimbursements are recorded on a gross basis, as we are generally the primary obligor with respect to purchasing goods and services from third-party suppliers, have discretion in selecting the supplier, and have credit risk. We recognize lease termination fees when there is a signed termination letter agreement, all of the conditions of the agreement have been met, and the tenant is no longer occupying the property. Rental income is reported net of amortization of inducements. Effective January 1, 2018, with the adoption of Topic 606 and corresponding amendments, the revenue recognition process will be based on a five-step model to account for revenue arising from contracts with customers and supersedes most of the existing revenue recognition guidance. Topic 606 requires an entity to recognize revenue to depict the transfer of promised goods or services to customers in an amount that reflects the consideration to which the entity expects to be entitled in exchange for those goods or services. As a REIT, our revenue is primarily generated through leasing contracts, which are excluded from Topic 606. The impact of Topic 606 will be concentrated in the recognition of our non-lease revenue streams.</t>
  </si>
  <si>
    <t>Tenant Receivables and Allowance for Uncollectible Accounts</t>
  </si>
  <si>
    <t>Tenant receivables and straight-line rent receivables are carried net of the allowances for uncollectible amounts. An allowance is maintained for estimated losses resulting from the inability of certain tenants to meet the contractual obligations under their leases. Our determination of the adequacy of these allowances is based primarily upon evaluations of historical loss experience, the tenant’s financial condition, security deposits, letters of credit, lease guarantees and current economic conditions and other relevant factors.</t>
  </si>
  <si>
    <t xml:space="preserve">With the adoption of ASU 2017-01 in January 2017 we expect the majority of our future investments in real estate investments will be accounted for as asset acquisitions and to record the purchase price to tangible and intangible assets and liabilities based on their respective fair values. Tangible assets primarily consist of land and buildings and improvements. Additionally, the purchase price includes acquisition related expenses, above or below market leases, above or below market leasehold interests, in place leases, tenant relationships, above or below market debt assumed, interest rate swaps assumed and any contingent consideration recorded when the contingency is resolved. The determination of the fair value requires us to make certain estimates and assumptions. With the assistance of independent valuation specialists, we record the purchase price of completed investments in real estate associated with tangible and intangible assets and liabilities based on their fair values. The tangible assets (land and building and improvements) are determined based upon the value of the property as if it were to be replaced or as if it were vacant using discounted cash flow models similar to those used by market participants. Factors considered by us include an estimate of carrying costs during the expected lease-up periods considering current market conditions and costs to execute similar leases. Additionally, the purchase price of the applicable completed acquisition property is inclusive of above or below market leases, above or below market leasehold interests, in place leases, tenant relationships, above or below market debt assumed, interest rate swaps assumed, any contingent consideration and acquisition related expenses. The value of above or below market leases is determined based upon the present value (using a discount rate which reflects the risks associated with the acquired leases) of the difference between (i) the contractual amounts to be received pursuant to the lease over its remaining term and (ii) our estimate of the amounts that would be received using fair market rates over the remaining term of the lease including any bargain renewal periods. The amounts associated with above market leases are included in other intangibles, net in our accompanying consolidated balance sheets and amortized to rental income over the remaining lease term. The amounts allocated to below market leases are included in intangible liabilities, net in our accompanying consolidated balance sheets and amortized to rental income over the remaining lease term. The value associated with above or below market leasehold interests is determined based upon the present value (using a discount rate which reflects the risks associated with the acquired leases) of the difference between: (i) the contractual amounts to be paid pursuant to the lease over its remaining term; and (ii) our estimate of the amounts that would be paid using fair market rates over the remaining term of the lease including any bargain renewal periods. The amounts recorded for above market leasehold interests are included in intangible liabilities, net in our accompanying consolidated balance sheets and amortized to rental expense over the remaining lease term. The amounts allocated to below market leasehold interests are included in other intangibles, net in our accompanying consolidated balance sheets and amortized to rental expense over the remaining lease term. The total amount of other intangible assets includes in place leases and tenant relationships based on our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recorded for in place leases and tenant relationships are included in lease intangibles in our accompanying consolidated balance sheets and will be amortized to amortization expense over the remaining lease term. The value recorded for above or below market debt is determined based upon the present value of the difference between the cash flow stream of the assumed mortgage and the cash flow stream of a market rate mortgage. The amounts recorded for above or below market debt are included in debt in our accompanying consolidated balance sheets and are amortized to interest expense over the remaining term of the assumed debt. The value recorded for interest rate swaps is based upon a discounted cash flow analysis on the expected cash flows, taking into account interest rate curves and the remaining term. See derivative financial instruments below for further discussion. The cost of operating properties includes the cost of land and buildings and related improvements. Expenditures that increase the service life of properties are capitalized and the cost of maintenance and repairs is charged to expense as incurred. The cost of buildings is depreciated on a straight-line basis over the estimated useful lives of the buildings up to 39 years and for tenant improvements, the shorter of the lease term or useful life, ranging from one month to 193 months. Furniture, fixtures and equipment is depreciated over five years. </t>
  </si>
  <si>
    <t>Development and Real Estate Held for Sale</t>
  </si>
  <si>
    <t>We capitalize interest, direct and indirect project costs associated with the initial construction up to the time the property is substantially complete and ready for its intended use. In addition, we capitalize costs, including real estate taxes, insurance and utilities, that have been allocated to vacant space based on the square footage of the portion of the building not held available for immediate occupancy during the extended lease-up periods after construction of the building shell has been completed if costs are being incurred to ready the vacant space for its intended use. If costs and activities incurred to ready the vacant space cease, then cost capitalization is also discontinued until such activities are resumed. Once necessary work has been completed on a vacant space, project costs are no longer capitalized. We cease capitalization of all project costs on extended lease-up periods when significant activities have ceased, which does not exceed the shorter of a one-year period after the completion of the building shell or when the property attains 90% occupancy. We consider properties as held for sale once management commits to a plan to sell the property and has determined that the sale is probable and expected to occur within one year. Upon classification as held for sale, we record the property at the lower of its carrying amount or fair value, less costs to sell, and cease depreciation and amortization. The fair value is generally based on discounted cash flow analyses, which involve management’s best estimate of market participants’ holding period, market comparables, future occupancy levels, rental rates, capitalization rates, lease-up periods and capital requirements.</t>
  </si>
  <si>
    <t>Recoverability of Real Estate Investments</t>
  </si>
  <si>
    <t>Real estate investments are evaluated for potential impairment whenever events or changes in circumstances indicate that its carrying amount may not be recoverable. Impairment losses are recorded when indicators of impairment are present and the carrying amount of the asset is greater than the sum of future undiscounted cash flows expected to be generated by that asset over the remaining expected holding period. We would recognize an impairment loss when the carrying amount is not recoverable to the extent the carrying amount exceeds the fair value of the property. The fair value is generally based on discounted cash flow analyses. In performing the analysis we consider executed sales agreements or management’s best estimate of market comparables, future occupancy levels, rental rates, capitalization rates, lease-up periods and capital requirements.</t>
  </si>
  <si>
    <t>Real Estate Notes Receivable</t>
  </si>
  <si>
    <t>We evaluate the carrying values of real estate notes receivable on an individual basis. Management periodically evaluates the realizability of future cash flows from real estate notes receivable when events or circumstances, such as the non-receipt of principal and interest payments and/or significant deterioration of the financial condition of the borrower, indicate that the carrying amount of the real estate notes receivable may not be recoverable. An impairment loss is recognized in current period earnings and is calculated as the difference between the carrying amounts of the real estate notes receivable and the discounted cash flows expected to be received, or if foreclosure is probable, the fair value of the collateral securing the real estate notes receivable.</t>
  </si>
  <si>
    <t>Unconsolidated Joint Ventures</t>
  </si>
  <si>
    <t xml:space="preserve">We account for our investments in unconsolidated joint ventures using the equity method of accounting because we have the ability to exercise significant influence, but not control, over the financial and operational policy decisions of the investments. Using the equity method of accounting, the initial investment is recognized at cost and subsequently adjusted for our share of the net income or loss and any distributions from the joint venture. As of December 31, 2017 , we had a 50% interest in one such investment with a carrying value, maximum exposure to risk, of $68.6 million , which is recorded in investment in unconsolidated joint venture in the accompanying consolidated balance sheets. We record our share of net income (loss) in income (loss) from unconsolidated joint venture in the accompanying consolidated statements of operations. For the year ended December 31, 2017 , we recognized income of $0.8 million . Our unconsolidated joint venture was acquired in 2017 and as such, there was no income (loss) or distributions for the years ended December 31, 2016 or 2015 . As of January 1, 2017, we adopted ASU 2016-15, as described below in “Recently Issued or Adopted Accounting Pronouncements”, which clarifies the guidance on the classification of certain cash receipts and payments in the statement of cash flows to reduce diversity in practice. As part of this adoption we have elected the cumulative earnings approach for the treatment and classification of our distributions received from our unconsolidated joint venture. As such, these distributions received from our unconsolidated joint venture will be included as a component to net cash provided by operating activities in our accompanying consolidated statements of cash flows. </t>
  </si>
  <si>
    <t>Derivative Financial Instruments</t>
  </si>
  <si>
    <t xml:space="preserve">We are exposed to the effect of interest rate changes in the normal course of business. We seek to mitigate these risks by following established risk management policies and procedures which include the occasional use of derivatives. Our primary strategy in entering into derivative contracts is to add stability to interest expense and to manage our exposure to interest rate movements. We utilize derivative instruments, including interest rate swaps, to effectively convert a portion of our variable rate debt to fixed rate debt. We do not enter into derivative instruments for speculative purposes. To qualify for hedge accounting, derivative financial instruments used for risk management purposes must effectively reduce the risk exposure that they are designed to hedge. In addition, at inception of a qualifying cash flow hedging relationship, the underlying transaction or transactions, must be, and are expected to remain, probable of occurring in accordance with our related assertions. Derivatives are recognized as either assets or liabilities in our accompanying consolidated balance sheets and are measured at fair value. Changes in fair value of derivative financial instruments that are not designated in hedging relationships or that do not meet the criteria of hedge accounting are included as a component of interest expense in our accompanying consolidated statements of operations. Changes in fair value of derivative financial instruments designated in qualifying cash flow hedging relationships related to the effective portion are included in other comprehensive gain (loss) in our accompanying consolidated statements of comprehensive income (loss), whereas changes in fair value related to the ineffective portion are included as a component of interest expense in our accompanying consolidated statements of operations. The valuation of our derivative financial instruments are determined with the assistance of an independent valuation specialist using a proprietary model that utilizes widely accepted valuation techniques, including discounted cash flow analysis on the expected cash flows of each derivative and observable inputs. The proprietary model reflects the contractual terms of the derivatives, including the period to maturity, and uses observable market-based inputs, including interest rate curves, foreign exchange rat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addition, we formally document all relationships between hedging instruments and hedged items, as well as its risk-management objectives and strategy for undertaking various hedge transactions prior to or contemporaneous with entering into the derivative financial instrument. We also assess, at inception of the hedging relationship and on a quarterly basis, whether the derivative financial instruments are highly effective in offsetting the designated risks associated with the respective hedged items. </t>
  </si>
  <si>
    <t>Fair Value Measurements</t>
  </si>
  <si>
    <t>Fair value is a market-based measurement and i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Financial assets and liabilities are measured using inputs from three levels of the fair value hierarchy, as follows: Level 1 — Inputs are quoted prices (unadjusted) in active markets for identical assets or liabilities that we have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only used to the extent that observable inputs are not available, reflect our assumptions about the pricing of an asset or liability. We use fair value measurements to record fair value of certain assets and to estimate fair value of financial instruments not recorded at fair value but required to be disclosed at fair value.</t>
  </si>
  <si>
    <t xml:space="preserve">Deferred financing costs include amounts paid to lenders and others to obtain financing and are amortized to interest expense on a straight-line basis over the term of the unsecured revolving credit facility which approximates the effective interest method. Deferred leasing costs are amounts incurred in executing a lease, both for external broker and marketing costs, plus a portion of internal leasing related costs. Deferred leasing costs are amortized on a straight-line basis method over the term of the applicable lease. Deferred leasing costs are included in operating activities in our accompanying consolidated statements of cash flows. </t>
  </si>
  <si>
    <t>Share-Based Compensation</t>
  </si>
  <si>
    <t>We calculate the fair value of share-based awards on the date of grant. Restricted common stock is valued based on the closing price of our common stock on the NYSE. We amortize the share-based compensation expense over the period that the awards are expected to vest, net of estimated forfeitures.</t>
  </si>
  <si>
    <t xml:space="preserve">HTA’s net income attributable to noncontrolling interests in the accompanying consolidated statements of operations relate to both noncontrolling interest reflected within equity and redeemable noncontrolling interests reflected outside of equity in the accompanying consolidated balance sheets. OP Units, including LTIP awards, are accounted for as partners’ capital in HTALP’s accompanying consolidated balance sheets and as noncontrolling interest reflected within equity in HTA’s accompanying consolidated balance sheets. Redeemable noncontrolling interests relate to the interests in our consolidated entities that are not wholly owned by us. As these redeemable noncontrolling interests provide for redemption features not solely within our control, we classify such interests outside of permanent equity or partners’ capital. Accordingly, we record the carrying amount at the greater of the initial carrying amount (increased or decreased for the noncontrolling interest’s share of net income or loss and distributions) or the redemption value. </t>
  </si>
  <si>
    <t>Income Taxes</t>
  </si>
  <si>
    <t>HTA believes that it has qualified to be taxed as a REIT under the provisions of the Code, beginning with the taxable year ending December 31, 2007 and it intends to continue to qualify to be taxed as a REIT. To continue to qualify as a REIT for federal income tax purposes, HTA must meet certain organizational and operational requirements, including a requirement to pay dividend distributions to its stockholders of at least 90% of its annual taxable income. As a REIT, HTA is generally not subject to federal income tax on net income that it distributes to its stockholders, but it may be subject to certain state or local taxes on its income and property. If HTA fails to qualify as a REIT in any taxable year, it will then be subject to U.S. federal income taxes on our taxable income and will not be permitted to qualify for treatment as a REIT for U.S. federal income tax purposes for four years following the year during which qualification is lost unless the IRS grants it relief under certain statutory provisions. Such an event could have a material adverse effect on its business, financial condition, results of operations and net cash available for dividend distributions to its stockholders. As discussed in Note 1 - Organization and Description of Business , HTA conducts substantially all of its operations through HTALP. As a partnership, HTALP generally is not liable for federal income taxes. The income and loss from the operations of HTALP is included in the tax returns of its partners, including HTA, who are responsible for reporting their allocable share of the partnership income and loss. Accordingly, no provision for income taxes has been made on the accompanying consolidated financial statements. We do not have any liability for uncertain tax positions that we believe should be recognized in our accompanying consolidated financial statements.</t>
  </si>
  <si>
    <t>Concentration of Credit Risk</t>
  </si>
  <si>
    <t>We maintain the majority of our cash and cash equivalents at major financial institutions in the U.S. and deposits with these financial institutions may exceed the amount of insurance provided on such deposits; however, we regularly monitor the financial stability of these financial institutions and believe we are not currently exposed to any significant default risk with respect to these deposits.</t>
  </si>
  <si>
    <t>Segment Disclosure</t>
  </si>
  <si>
    <t>We have determined that we have one reportable segment, with activities related to investing in healthcare real estate assets. Our investments in healthcare real estate assets are geographically diversified and our chief operating decision maker evaluates operating performance on an individual asset level. As each of our assets has similar economic characteristics, long-term financial performance, tenants, and products and services, our assets have been aggregated into one reportable segment.</t>
  </si>
  <si>
    <t>Description of Recently Issued and Adopted Accounting Pronouncements</t>
  </si>
  <si>
    <t xml:space="preserve">The following table provides a brief description of recently adopted accounting pronouncements: Accounting Pronouncement Description Effective Date Effect on financial statements ASU 2017-01 Business Combinations: (Issued January 2017) ASU 2017-01 clarifies the definition of a business by adding guidance to assist entities evaluate whether transactions should be accounted for as acquisitions (or disposals) of assets or businesses. The definition of a business affects many areas of accounting, including, but not limited to, acquisitions, disposals, goodwill and consolidation. ASU 2017-01 is effective for fiscal years beginning after December 15, 2017 with early adoption permitted. We adopted ASU 2017-01 as of January 1, 2017 on a prospective basis. We expect that the majority of our future investments in real estate will be accounted for as asset acquisitions under ASU 2017-01. The adoption of ASU 2017-01 will impact how we account for acquisition-related expenses and contingent consideration, which may result in lower acquisition-related expenses and eliminate fair value adjustments related to future contingent consideration arrangements. ASU 2016-15 Statement of Cash Flows: Classification of Certain Cash Receipts and Cash Payments (Issued August 2016) ASU 2016-15 clarifies the guidance on the classification of certain cash receipts and payments in the statement of cash flows to reduce diversity in practice with respect to: (i) debt prepayment or debt extinguishment costs; (ii) settlement of zero-coupon debt instruments or other debt instruments with coupon interest rates that are insignificant in relation to the effective interest rate of the borrowing;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estees; (vii) beneficial interests in securitization transactions; and (viii) separately identifiable cash flows and application of the predominance principle. ASU 2016-15 is effective for fiscal years beginning after December 15, 2017 with early adoption permitted. We adopted ASU 2016-15 as of January 1, 2017 and applied the standard retrospectively for all periods presented. Based on our final assessment we have determined that the presentation of debt prepayments or debt extinguishment costs and distributions from equity method investments are directly applicable to us. Debt prepayments or debt extinguishment costs are currently classified as a component to net cash used by financing activities in our accompanying statements of cash flows and will continue to be recorded as such. As part of the adoption, we have elected the cumulative earnings approach for the treatment and classification of distributions received from unconsolidated joint venture. These distributions will be reported as a component to net cash provided by operating activities in our accompanying consolidated statements of cash flows. There will be no reclassifications or material impacts on our consolidated financial statements as a result of this adoption. ASU 2016-18 Statement of Cash Flows: Restricted Cash (Issued November 2016)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with early adoption permitted. We adopted ASU 2016-18 as of January 1, 2017 and applied the standard retrospectively for all periods presented. Restricted cash and escrow deposits consist primarily of cash escrowed for real estate acquisitions, real estate taxes, property insurance and capital improvements. We will provide a reconciliation of the changes in cash, cash equivalents and restricted cash within our accompanying consolidated balance sheets to the consolidated statement of cash flows. We will also provide a reclassification disclosure for the movement of restricted cash out of cash flows from investing activities. The following table provides a brief description of recently issued accounting pronouncements: Accounting Pronouncement Description Effective Date Effect on financial statements Topic 606; collectively, ASU 2014-09, 2015-14, ASU 2016-08, ASU 2016-10, ASU 2016-11, ASU 2016-12, ASU 2016-20, ASU 2017-05, ASU 2017-10, ASU 2017-13 and ASU 2017-14 Revenue from Contracts with Customers (Issued May 2014, August 2015, March 2016, April 2016, May 2016, December 2016, February 2017, May 2017, September 2017 and November 2017) In May 2014, the FASB issued Topic 606. The objective of Topic 606 is to establish a comprehensive new five-step model requiring a company to recognize revenue to depict the transfer of goods or services to customers in amounts that reflect the consideration (i.e., payment) to which the company expects to be entitled in exchange for those goods or services. Expanded quantitative and qualitative disclosures regarding revenue recognition will be required for contracts that are subject to Topic 606. Topic 606 does not apply to revenue from lease contracts until the adoption of the new leases standard in ASU 2016-02, in January 2019. ASU 2017-05 applies to all nonfinancial assets (including real estate) for which the counterparty is not a customer and requires an entity to derecognize a nonfinancial asset in a partial sale transaction when it ceases to have a controlling financial interest in the asset and has transferred control of the asset. Once an entity transfers control of the nonfinancial asset, the entity is required to measure any nonconrolling interest it receives or retains at fair value. Under the current guidance, a partial sale is recognized and carryover basis is used for the retained interest resulting in only partial gain recognition by the entity, however, the new guidance eliminates the use of carryover basis and generally requires the full gain to be recognized. In adopting Topic 606, companies may use either a full retrospective or a modified retrospective approach. Topic 606 is effective for fiscal years beginning after December 15, 2017 along with the right of early adoption as of the original effective date. We have identified all of our revenue streams and concluded rental income from leasing arrangements represents a substantial portion of our revenue and is specifically excluded from Topic 606 and will be governed and evaluated with the anticipated adoption of ASU 2016-02 as described below. Upon adoption of ASU 2016-02, Topic 606 may apply to executory costs and other components of revenue due under leases that are deemed to be non-lease components (such as common area maintenance and other reimbursement revenue), even when the revenue for such activities is not separately stipulated in the lease. In that case, the revenue from these items previously recognized on a straight-line basis under the current lease guidance would be recognized under the new revenue guidance as the related services are delivered. As a result, while total revenue recognized over time would not differ under the new guidance, the recognition pattern would be different. Under Topic 606, revenue recognition for real estate sales is largely based on the transfer of control versus continuing involvement under the current guidance. Upon adoption, there will not be a material impact on our consolidated financial statements since we have historically disposed of the majority of our properties with no future controls or contingencies. We will adopt Topic 606 effective January 1, 2018 using the modified retrospective approach. ASU 2016-02 Leases (Issued February 2016)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are still evaluating the full impact of ASU 2016-02 on our consolidated financial statements, however, we will adopt ASU 2016-02 as of January 1, 2019 and anticipate that we will elect a practical expedient offered in ASU 2016-02 that allows an entity to not reassess the following upon adoption (elected as a group): (i) whether an expired or existing contract contains a lease arrangement; (ii) lease classification related to expired or existing lease arrangements; or (iii) whether costs incurred on expired or existing leases qualify as initial direct costs. As a result of the adoption, all leases for which we are the lessee, including corporate and ground leases will be recorded on our consolidated financial statements as either financing leases or operating leases with a related right of use asset and lease liability. In addition, we expect that certain executory and non-lease components, such as common area maintenance, will need to be accounted for separately from the lease component of the lease. Lease components will continue to be recognized on a straight-line basis over the lease term and certain non-lease components will be accounted for under the new revenue recognition guidance in Topic 606 as mentioned above. ASU 2016-13 Financial Instruments Credit Losses: Measurement of Credit Losses on Financial Instruments (Issued June 2016) ASU 2016-13 is intended to improve financial reporting by requiring more timely recognition of credit losses on loans and other financial instruments that are not accounted for at fair value through net income, including loans held for investment, held-to-maturity debt securities, trade and other receivables, net investment in leases and other such commitments. ASU 2016-13 requires that financial statement assets measured at an amortized cost be presented at the net amount expected to be collected through an allowance for credit losses that is deducted from the amortized cost basis. ASU 2016-13 is effective for fiscal years beginning after December 15, 2019 with early adoption permitted. We do not anticipate early adoption or there to be a material impact, however, we are evaluating the impact of adopting ASU 2016-13 on our consolidated financial statements. Accounting Pronouncement Description Effective Date Effect on financial statements ASU 2017-09 Compensation - Stock Compensation (Topic 718): Clarifying the Scope of Modification (Issued May 2017) ASU 2017-09 amends the scope of modification accounting for share-based payment arrangements and provides guidance on the types of changes to the terms and conditions of share-based payment awards to which an entity would be required to apply modification accounting under ASC 718. ASU 2017-09 is effective for fiscal years beginning after December 15, 2017 with early adoption permitted. We will adopt ASU 2017-09 as of January 1, 2018. We do not anticipate there to be a material impact on our consolidated financial statements. ASU 2017-12 Derivatives and Hedging (Topic 815): Targeted Improvements to Accounting for Hedging Activities (Issued August 2017) ASU 2017-12 expands and refines hedge accounting for both financial (e.g., interest rate) and non-financial risk components, aligns the recognition and presentation of the effects of hedging instruments and hedge items in the financial statements, and includes certain targeted improvements to ease the application of current guidance related to the assessment of hedge effectiveness. ASU 2017-12 is effective for fiscal years beginning after December 15, 2018 with early adoption permitted. We do not anticipate early adoption, however, we are evaluating the impact of adopting ASU 2017-12 on our consolidated financial statements. </t>
  </si>
  <si>
    <t>Summary of Significant Accounting Policies (Tables)</t>
  </si>
  <si>
    <t>Schedule of Reclassifications of Adoption of Recently Adopted Accounting Pronouncements</t>
  </si>
  <si>
    <t xml:space="preserve">The following table represents the previously reported balances and the reclassified balances for the impacted items of the December 31, 2016 and 2015 consolidated statements of cash flows (in thousands): Year Ended December 31, 2016 Year Ended December 31, 2015 As Previously Reported As Reclassified As Previously Reported As Reclassified Cash flows from investing activities: Other assets (1) $ 2,078 $ — $ 4,711 $ (196 ) Net cash used in investing activities (606,315 ) (608,393 ) (269,264 ) (274,171 ) Net change in cash, cash equivalents and restricted cash (2) $ (1,839 ) $ (3,917 ) $ 2,657 $ (2,250 ) Cash, cash equivalents and restricted cash - beginning of year (2) 13,070 28,962 10,413 31,212 Cash, cash equivalents and restricted cash - end of year (2) $ 11,231 $ 25,045 $ 13,070 $ 28,962 (1) Prior to adoption of ASU 2016-18 line item description was Restricted cash, escrow deposits and other assets. (2) With the adoption of ASU 2016-18 line item description now includes restricted cash. </t>
  </si>
  <si>
    <t>Schedule of Cash and Cash Equivalents</t>
  </si>
  <si>
    <t xml:space="preserve"> With our adoption of ASU 2016-18 the following table provides a reconciliation of cash, cash equivalents and restricted cash reported within the accompanying consolidated balance sheets to the combined amounts shown on the accompanying consolidated statements of cash flows (in thousands): December 31, 2017 2016 2015 Cash and cash equivalents $ 100,356 $ 11,231 $ 13,070 Restricted cash 18,204 13,814 15,892 Total cash, cash equivalents and restricted cash $ 118,560 $ 25,045 $ 28,962</t>
  </si>
  <si>
    <t>Schedule of Restricted Cash</t>
  </si>
  <si>
    <t>Schedule of Effect of Adoption of Recently Issued Accounting Pronouncements</t>
  </si>
  <si>
    <t>Investments in Real Estate (Tables)</t>
  </si>
  <si>
    <t>Schedule of Purchase Price Allocation</t>
  </si>
  <si>
    <t xml:space="preserve">The allocations for these investments, in which we own a controlling financial interest, are set forth below in the aggregate for the years ended December 31, 2017 , 2016 and 2015, respectively (in thousands): Year Ended December 31, 2017 2016 2015 Land $ 100,922 $ 85,017 $ 19,828 Building and improvements 2,358,771 559,930 246,911 In place leases 190,020 56,807 24,646 Below market leases (27,849 ) (13,792 ) (8,360 ) Above market leases 12,180 4,626 1,336 Below market leasehold interests 54,252 4,189 2,698 Above market leasehold interests (8,978 ) (50 ) (7,725 ) Above market debt — (83 ) — Interest rate swaps — (779 ) — Net assets acquired 2,679,318 695,865 279,334 Other, net (1) 60,913 4,899 1,526 Aggregate purchase price $ 2,740,231 $ 700,764 $ 280,860 (1) For the year ended December 31, 2017, other, net, consisted primarily of capital expenditures and tenant improvements received as credits at the time of acquisition. </t>
  </si>
  <si>
    <t>Schedule of Weighted Average Lives of Acquired Intangible Assets and Liabilities</t>
  </si>
  <si>
    <t>The acquired intangible assets and liabilities referenced above had weighted average lives of the following for the years ended December 31, 2017, 2016 and 2015, respectively (in years): Year Ended December 31, 2017 2016 2015 Acquired intangible assets 20.2 8.4 24.8 Acquired intangible liabilities 19.7 7.7 51.7</t>
  </si>
  <si>
    <t>Intangible Assets and Liabilities (Tables)</t>
  </si>
  <si>
    <t>Schedule of Intangible Assets and Liabilities</t>
  </si>
  <si>
    <t>Intangible assets and liabilities consisted of the following as of December 31, 2017 and 2016, respectively (in thousands, except weighted average remaining amortization): December 31, 2017 December 31, 2016 Balance Weighted Average Remaining Amortization in Years Balance Weighted Average Remaining Amortization in Years Assets: In place leases $ 474,252 9.8 $ 294,597 9.7 Tenant relationships 164,947 10.2 172,974 10.6 Above market leases 40,082 6.3 28,401 6.3 Below market leasehold interests 92,362 63.4 38,136 60.4 771,643 534,108 Accumulated amortization (312,655 ) (256,305 ) Total $ 458,988 19.5 $ 277,803 16.1 Liabilities: Below market leases $ 61,820 14.7 $ 34,370 18.6 Above market leasehold interests 20,610 50.1 11,632 53.0 82,430 46,002 Accumulated amortization (14,227 ) (8,946 ) Total $ 68,203 25.0 $ 37,056 28.5</t>
  </si>
  <si>
    <t>Summary of Net Intangible Amortization</t>
  </si>
  <si>
    <t>The following is a summary of the net intangible amortization for the years ended December 31, 2017, 2016 and 2015, respectively (in thousands): Year Ended December 31, 2017 2016 2015 Amortization recorded against rental income related to above and (below) market leases $ (526 ) $ 255 $ 1,936 Rental expense related to above and (below) market leasehold interests 880 453 414 Amortization expense related to in place leases and tenant relationships 64,896 52,213 47,444</t>
  </si>
  <si>
    <t>Schedule of Amortization of Intangible Assets and Liabilities</t>
  </si>
  <si>
    <t>As of December 31, 2017, the amortization of intangible assets and liabilities is as follows (in thousands) : Year Assets Liabilities 2018 $ 71,892 $ 6,761 2019 60,202 6,508 2020 47,572 5,742 2021 38,842 4,893 2022 30,884 4,432 Thereafter 209,596 39,867 Total $ 458,988 $ 68,203</t>
  </si>
  <si>
    <t>Receivables and Other Assets (Tables)</t>
  </si>
  <si>
    <t>Schedule of Receivables and Other Assets</t>
  </si>
  <si>
    <t>Receivables and other assets consisted of the following as of December 31, 2017 and 2016, respectively (in thousands): December 31, 2017 2016 Tenant receivables, net $ 20,269 $ 8,722 Other receivables, net 9,305 9,233 Deferred financing costs, net 7,759 4,198 Deferred leasing costs, net 25,494 20,811 Straight-line rent receivables, net 85,143 74,052 Prepaid expenses, deposits, equipment and other, net 58,358 55,904 Derivative financial instruments - interest rate swaps 1,529 541 Total $ 207,857 $ 173,461</t>
  </si>
  <si>
    <t>Summary of Amortization of Deferred Leasing Costs and Deferred Financing Costs</t>
  </si>
  <si>
    <t>The following is a summary of the amortization of deferred leasing costs and financing costs for the years ended December 31, 2017, 2016 and 2015, respectively (in thousands): Year Ended December 31, 2017 2016 2015 Amortization expense related to deferred leasing costs $ 5,672 $ 4,647 $ 4,177 Interest expense related to deferred financing costs 1,492 1,326 1,339</t>
  </si>
  <si>
    <t>Schedule of Amortization of Deferred Leasing and Financing Costs</t>
  </si>
  <si>
    <t>As of December 31, 2017 , the amortization of deferred leasing costs and financing costs is as follows (in thousands): Year Amount 2018 $ 6,461 2019 5,751 2020 5,164 2021 5,178 2022 3,480 Thereafter 7,219 Total $ 33,253</t>
  </si>
  <si>
    <t>Debt (Tables)</t>
  </si>
  <si>
    <t>Schedule of Debt</t>
  </si>
  <si>
    <t>Debt consisted of the following as of December 31, 2017 and 2016, respectively (in thousands): December 31, 2017 2016 Unsecured revolving credit facility $ — $ 88,000 Unsecured term loans 500,000 500,000 Unsecured senior notes 1,850,000 950,000 Fixed rate mortgages loans 414,524 204,562 Variable rate mortgages loans 37,918 38,904 2,802,442 1,781,466 Deferred financing costs, net (15,850 ) (9,527 ) Discount, net (5,561 ) (3,034 ) Total $ 2,781,031 $ 1,768,905</t>
  </si>
  <si>
    <t>Summary of Debt Maturities and Scheduled Principal Debt Repayments</t>
  </si>
  <si>
    <t>The following table summarizes the debt maturities and scheduled principal repayments of our indebtedness as of December 31, 2017 (in thousands): Year Amount 2018 $ 102,513 2019 107,676 2020 146,678 2021 305,772 2022 463,063 Thereafter 1,676,740 Total $ 2,802,442</t>
  </si>
  <si>
    <t>Schedule of Amortization of Deferred Financing Costs</t>
  </si>
  <si>
    <t>As of December 31, 2017 , the future amortization of our deferred financing costs is as follows (in thousands): Year Amount 2018 $ 2,821 2019 2,827 2020 2,804 2021 2,610 2022 1,987 Thereafter 2,801 Total $ 15,850</t>
  </si>
  <si>
    <t>Derivative Financial Instruments and Hedging Activities (Tables)</t>
  </si>
  <si>
    <t>Schedule of Interest Rate Derivatives</t>
  </si>
  <si>
    <t>As of December 31, 2017 , we had the following outstanding interest rate derivatives that were designated as cash flow hedges of interest rate risk (in thousands, except number of instruments): Interest Rate Swaps December 31, 2017 Number of instruments 5 Notional amount $ 189,426 The table below presents the fair value of our derivative financial instruments designated as a hedge as well as our classification in the accompanying consolidated balance sheets as of December 31, 2017 (in thousands). In March 2017 , we designated our derivative financial instruments as cash flow hedges. As such, prior to March 2017 we did not have derivatives designated as hedging instruments. Asset Derivatives Liability Derivatives Fair Value at: Fair Value at: December 31, December 31, Derivatives Designated as Hedging Instruments: Balance Sheet Location 2017 2016 Balance Sheet Location 2017 2016 Interest rate swaps Receivables and other assets $ 1,529 $ — Derivative financial instruments $ 1,089 $ — The tables below present the gain or loss recognized on our derivative financial instruments designated as hedges as well as our classification in the accompanying consolidated statements of operations for the years ended December 31, 2017 and 2016 (in thousands). In March 2017 , we designated our derivative financial instruments as cash flow hedges. As such, prior to March 2017 we did not have derivatives designated as hedging instruments. Gain (Loss) Recognized in OCI on Derivative (Effective Portion): Gain (Loss) Reclassified from Accumulated OCI into Income (Effective Portion): Gain (Loss) Recognized in Income on Derivative (Ineffective Portion and Amount Excluded from Effectiveness Testing): Year Ended December 31, Year Ended December 31, Year Ended December 31, Derivatives Cash Flow Hedging Relationships: 2017 2016 Statement of Operations Location 2017 2016 Statement of Operations Location 2017 2016 Interest rate swaps $ (338 ) $ — Interest related to derivative financial instruments $ (618 ) $ — Interest related to derivative financial instruments $ 43 $ —</t>
  </si>
  <si>
    <t>Gross Fair Value of Derivative Financial Instruments</t>
  </si>
  <si>
    <t>The table below presents the fair value of our derivative financial instruments not designated as hedges as well as our classification in the accompanying consolidated balance sheets as of December 31, 2016 (in thousands). In March 2017 , we designated our derivative financial instruments as cash flow hedges. As such, as of March 2017 we did not have derivatives not designated as hedging instruments. Asset Derivatives Liability Derivatives Fair Value at: Fair Value at: December 31, December 31, Derivatives NOT Designated as Hedging Instruments: Balance Sheet Location 2017 2016 Balance Sheet Location 2017 2016 Interest rate swaps Receivables and other assets $ — $ 541 Derivative financial instruments $ — $ 1,920</t>
  </si>
  <si>
    <t>Schedule of Derivative Assets Subject to Master Netting Arrangements</t>
  </si>
  <si>
    <t>The table below sets forth the net effects of offsetting and net presentation of our derivatives as of December 31, 2017 and 2016, respectively (in thousands). The net amounts of derivative assets or liabilities can be reconciled to the tabular disclosure of fair value. The tabular disclosure of fair value provides the location that derivative assets or liabilities are presented in the consolidated balance sheets. Offsetting of Derivative Assets Gross Amounts of Recognized Assets Gross Amounts in the Consolidated Balance Sheets Net Amounts of Assets Presented in the Consolidated Balance Sheets Financial Instruments Cash Collateral Received Net Amount December 31, 2017 $ 1,529 $ — $ 1,529 $ — $ — $ 1,529 December 31, 2016 541 — 541 — — 541</t>
  </si>
  <si>
    <t>Schedule of Derivative Liabilities Subject to Master Netting Arrangements</t>
  </si>
  <si>
    <t xml:space="preserve"> Offsetting of Derivative Liabilities Gross Amounts of Recognized Liabilities Gross Amounts in the Consolidated Balance Sheets Net Amounts of Liabilities Presented in the Consolidated Balance Sheets Financial Instruments Cash Collateral Received Net Amount December 31, 2017 $ 1,089 $ — $ 1,089 $ — $ — $ 1,089 December 31, 2016 1,920 — 1,920 — — 1,920</t>
  </si>
  <si>
    <t>Commitments and Contingencies (Tables)</t>
  </si>
  <si>
    <t>Schedule of Future Minimum Lease Obligations Under Non-cancelable Ground Leases and Other Operating Leases</t>
  </si>
  <si>
    <t>Future minimum lease obligations under non-cancelable ground leases and other operating leases as of December 31, 2017 are as follows (in thousands): Year Amount 2018 $ 10,908 2019 11,035 2020 11,177 2021 11,332 2022 11,566 Thereafter 916,180 Total $ 972,198</t>
  </si>
  <si>
    <t>Stockholders' Equity and Partners' Capital (Tables)</t>
  </si>
  <si>
    <t>Schedule of Restricted Common Stock Activity</t>
  </si>
  <si>
    <t>The following is a summary of our restricted common stock activity as of December 31, 2017 and 2016 , respectively: December 31, 2017 December 31, 2016 Restricted Common Stock Weighted Average Grant Date Fair Value Restricted Common Stock Weighted Average Grant Date Fair Value Beginning balance 640,870 $ 27.36 487,850 $ 23.13 Granted 295,493 29.75 417,110 29.82 Vested (281,064 ) 25.33 (237,999 ) 23.28 Forfeited (65,693 ) 29.01 (26,091 ) 26.09 Ending balance 589,606 $ 29.38 640,870 $ 27.36</t>
  </si>
  <si>
    <t>Fair Value of Financial Instruments (Tables)</t>
  </si>
  <si>
    <t>Schedule of Fair Value, Assets and Liabilities Measured on Recurring Basis</t>
  </si>
  <si>
    <t>The table below presents our assets and liabilities measured at fair value on a recurring basis as of December 31, 2017 , aggregated by the applicable level in the fair value hierarchy (in thousands): Level 1 Level 2 Level 3 Total Assets: Derivative financial instruments $ — $ 1,529 $ — $ 1,529 Liabilities: Derivative financial instruments $ — $ 1,089 $ — $ 1,089 The table below presents our assets and liabilities measured at fair value on a recurring basis as of December 31, 2016 , aggregated by the applicable level in the fair value hierarchy (in thousands): Level 1 Level 2 Level 3 Total Assets: Derivative financial instruments $ — $ 541 $ — $ 541 Liabilities: Derivative financial instruments $ — $ 1,920 $ — $ 1,920</t>
  </si>
  <si>
    <t>Schedule of Fair Value, Assets Measured on Non-Recurring Basis</t>
  </si>
  <si>
    <t>The table below presents our assets measured at fair value on a non-recurring basis as of December 31, 2017 , aggregated by the applicable level in the fair value hierarchy (in thousands): Level 1 Level 2 Level 3 Total Assets: MOB (1) $ — $ 10,271 $ — $ 10,271 (1) During the year ended December 31, 2017, we recognized $13.9 million of impairment charges to the carrying value of two MOBs and a portfolio of MOBs. The estimated fair value as of December 31, 2017 for these MOBs was based upon a pending sales agreement and real estate market comparables. The table below presents our assets measured at fair value on a non-recurring basis as of December 31, 2016 , aggregated by the applicable level in the fair value hierarchy (in thousands): Level 1 Level 2 Level 3 Total Assets: MOB (1) $ — $ 8,191 $ — $ 8,191 (1) During the year ended December 31, 2016, we recognized impairment charges of $1.3 million and $1.8 million to the carrying value of two MOBs. The estimated fair value as of December 31, 2016 for these two MOBs was based upon a pending sales agreement and real estate market comparables.</t>
  </si>
  <si>
    <t>Per Share Data of HTA (Tables)</t>
  </si>
  <si>
    <t>Schedule of Earnings Per Share, Basic and Diluted</t>
  </si>
  <si>
    <t>The following is the reconciliation of the numerator and denominator used in basic and diluted earnings per share of HTA for the years ended December 31, 2017 , 2016 and 2015 , respectively (in thousands, except per share data): Year Ended December 31, 2017 2016 2015 Numerator: Net income $ 65,577 $ 47,345 $ 33,557 Net income attributable to noncontrolling interests (1,661 ) (1,433 ) (626 ) Net income attributable to common stockholders $ 63,916 $ 45,912 $ 32,931 Denominator: Weighted average shares outstanding - basic 181,064 136,620 126,074 Dilutive shares - partnership units convertible into common stock 4,197 3,639 1,930 Dilutive effect of forward equity sales agreement 17 — — Adjusted weighted average shares outstanding - diluted 185,278 140,259 128,004 Earnings per common share - basic Net income attributable to common stockholders $ 0.35 $ 0.34 $ 0.26 Earnings per common share - diluted Net income attributable to common stockholders $ 0.34 $ 0.33 $ 0.26</t>
  </si>
  <si>
    <t>Per Unit Data of HTALP (Tables)</t>
  </si>
  <si>
    <t>Schedule of Earnings Per Unit, Basic and Diluted</t>
  </si>
  <si>
    <t>The following is the reconciliation of the numerator and denominator used in basic and diluted earnings per unit of HTALP for the years ended December 31, 2017, 2016 and 2015, respectively (in thousands, except per unit data): Year Ended December 31, 2017 2016 2015 Numerator: Net income $ 65,577 $ 47,345 $ 33,557 Net income attributable to noncontrolling interests (123 ) (118 ) (112 ) Net income attributable to common unitholders $ 65,454 $ 47,227 $ 33,445 Denominator: Weighted average units outstanding - basic 185,261 140,259 128,079 Dilutive units - partnership units convertible into common units — — — Dilutive effect of forward equity sales agreement 17 — — Adjusted weighted average units outstanding - diluted 185,278 140,259 128,079 Earnings per common unit - basic: Net income attributable to common unitholders $ 0.35 $ 0.34 $ 0.26 Earnings per common unit - diluted: Net income attributable to common unitholders $ 0.35 $ 0.34 $ 0.26</t>
  </si>
  <si>
    <t>Supplemental Cash Flow Information (Tables)</t>
  </si>
  <si>
    <t>Schedule of Supplemental Cash Flow Information</t>
  </si>
  <si>
    <t>The following is the supplemental cash flow information for the years ended December 31, 2017 , 2016 and 2015, respectively (in thousands): Year Ended December 31, 2017 2016 2015 Supplemental Disclosure of Cash Flow Information: Interest paid $ 64,988 $ 50,883 $ 52,688 Income taxes paid 1,333 1,059 996 Supplemental Disclosure of Noncash Investing and Financing Activities: Accrued capital expenditures $ 3,155 $ 5,092 $ 5,696 Debt and interest rate swaps assumed and entered into in connection with an acquisition 286,000 28,163 — Dividend distributions declared, but not paid 63,823 43,867 37,886 Issuance of operating partnership units in connection with acquisitions 1,125 71,754 — Note receivable included in the consideration of a disposition — 12,737 — Note receivable retired in connection with an acquisition 8,611 — — Redeemable noncontrolling interest assumed in connection with an acquisition — 4,773 — Redemption of noncontrolling interest 5,943 5,709 —</t>
  </si>
  <si>
    <t>Tax Treatment of Dividends of HTA (Tables)</t>
  </si>
  <si>
    <t>Summary of Income Tax Treatment of Distributions</t>
  </si>
  <si>
    <t>The following is the income tax treatment of dividend distributions for the years ended December 31, 2017 , 2016 and 2015 (in per share): Year Ended December 31, 2017 2016 2015 Ordinary income $ 0.7479 $ 0.8970 $ 0.6634 Return of capital 0.3720 0.2880 0.2116 Capital gain 0.0851 0.0000 0.0000 Total $ 1.2050 $ 1.1850 $ 0.8750</t>
  </si>
  <si>
    <t>Future Minimum Rent (Tables)</t>
  </si>
  <si>
    <t>Schedule of Future Minimum Rental Income for Operating Leases</t>
  </si>
  <si>
    <t>Future minimum rent contractually due under operating leases, excluding tenant reimbursements of certain costs, as of December 31, 2017 is as follows (in thousands): Year Amount 2018 $ 512,216 2019 474,815 2020 425,433 2021 380,282 2022 323,142 Thereafter 1,418,110 Total $ 3,533,998</t>
  </si>
  <si>
    <t>Selected Quarterly Financial Data of HTA (unaudited) (Tables)</t>
  </si>
  <si>
    <t>Schedule of Quarterly Financial Data</t>
  </si>
  <si>
    <t xml:space="preserve">The following is the selected quarterly financial data of HTA for 2017 and 2016. We believe that all necessary adjustments, consisting of only normal recurring adjustments, have been included (in thousands, except per share data). Quarter Ended (1) 2017 March 31 June 30 September 30 December 31 Revenues $ 124,347 $ 139,879 $ 175,994 $ 173,770 Net income (loss) 14,000 (5,852 ) 13,957 43,472 Net income (loss) attributable to common stockholders 13,545 (5,918 ) 13,763 42,526 Earnings per common share - basic: Net income (loss) attributable to common stockholders $ 0.10 $ (0.03 ) $ 0.07 $ 0.21 Earnings per common share - diluted: Net income (loss) attributable to common stockholders $ 0.09 $ (0.03 ) $ 0.07 $ 0.20 (1) The sum of the individual quarterly amounts may not agree to the annual amounts included in the accompanying consolidated statements of operations due to rounding. Quarter Ended (1) 2016 March 31 June 30 September 30 December 31 Revenues $ 107,315 $ 113,234 $ 118,340 $ 122,039 Net income 10,036 13,516 6,639 17,154 Net income attributable to common stockholders 9,860 13,074 6,427 16,551 Earnings per common share - basic: Net income attributable to common stockholders $ 0.08 $ 0.10 $ 0.05 $ 0.12 Earnings per common share - diluted: Net income attributable to common stockholders $ 0.08 $ 0.09 $ 0.04 $ 0.11 (1) The sum of the individual quarterly amounts may not agree to the annual amounts included in the accompanying consolidated statements of operations due to rounding. </t>
  </si>
  <si>
    <t>Selected Quarterly Financial Data of HTALP (Unaudited) (Tables)</t>
  </si>
  <si>
    <t xml:space="preserve">The following is the selected quarterly financial data of HTALP for 2017 and 2016. We believe that all necessary adjustments, consisting of only normal recurring adjustments, have been included (in thousands, except per unit data). Quarter Ended (1) 2017 March 31 June 30 September 30 December 31 Revenues $ 124,347 $ 139,879 $ 175,994 $ 173,770 Net income (loss) 14,000 (5,852 ) 13,957 43,472 Net income (loss) attributable to common unitholders 13,970 (5,874 ) 13,929 43,429 Earnings per common unit - basic: Net income (loss) attributable to common unitholders $ 0.10 $ (0.03 ) $ 0.07 $ 0.21 Earnings per common unit - diluted: Net income (loss) attributable to common unitholders $ 0.10 $ (0.03 ) $ 0.07 $ 0.21 (1) The sum of the individual quarterly amounts may not agree to the annual amounts included in the accompanying consolidated statements of operations due to rounding. Quarter Ended (1) 2016 March 31 June 30 September 30 December 31 Revenues $ 107,315 $ 113,234 $ 118,340 $ 122,039 Net income 10,036 13,516 6,639 17,154 Net income attributable to common unitholders 10,005 13,520 6,638 17,064 Earnings per common unit - basic: Net income attributable to common unitholders $ 0.08 $ 0.10 $ 0.05 $ 0.12 Earnings per common unit - diluted: Net income attributable to common unitholders $ 0.08 $ 0.10 $ 0.05 $ 0.12 (1) The sum of the individual quarterly amounts may not agree to the annual amounts included in the accompanying consolidated statements of operations due to rounding. </t>
  </si>
  <si>
    <t>Organization and Description of Business (Details) ft² in Millions, $ in Billions</t>
  </si>
  <si>
    <t>Dec. 31, 2017USD ($)ft²States</t>
  </si>
  <si>
    <t>General partnership interest</t>
  </si>
  <si>
    <t>98.10%</t>
  </si>
  <si>
    <t>Concentration Risk [Line Items]</t>
  </si>
  <si>
    <t>Purchased property inception to current date | $</t>
  </si>
  <si>
    <t>Gross leasable area of real estate in portfolio (in square feet)</t>
  </si>
  <si>
    <t>Percentage of gross leasable area on-campus/aligned</t>
  </si>
  <si>
    <t>70.00%</t>
  </si>
  <si>
    <t>Number of states in which the Company operates | States</t>
  </si>
  <si>
    <t>Maximum state gross leasable area</t>
  </si>
  <si>
    <t>19.00%</t>
  </si>
  <si>
    <t>Gross leasable area of properties located in top 10 markets (in square feet)</t>
  </si>
  <si>
    <t>Percentage of gross leasable area located in the top 75 Metro statistical areas</t>
  </si>
  <si>
    <t>93.00%</t>
  </si>
  <si>
    <t>Summary of Significant Accounting Policies (Details)</t>
  </si>
  <si>
    <t>Dec. 31, 2017USD ($)segmentshares</t>
  </si>
  <si>
    <t>Dec. 31, 2016USD ($)shares</t>
  </si>
  <si>
    <t>Dec. 31, 2015USD ($)shares</t>
  </si>
  <si>
    <t>Dec. 31, 2014USD ($)</t>
  </si>
  <si>
    <t>Partners' Capital Notes [Abstract]</t>
  </si>
  <si>
    <t>Limited partner's capital, units outstanding (in shares) | shares</t>
  </si>
  <si>
    <t>Cash, Cash Equivalents, Restricted Cash and Restricted Cash Equivalents [Abstract]</t>
  </si>
  <si>
    <t>Total cash, cash equivalents and restricted cash</t>
  </si>
  <si>
    <t>Allowance for doubtful accounts receivable</t>
  </si>
  <si>
    <t>Assets held-for-sale, period of sale</t>
  </si>
  <si>
    <t>1 year</t>
  </si>
  <si>
    <t>Real estate held-for-sale</t>
  </si>
  <si>
    <t>Impairment of real estate notes receivable</t>
  </si>
  <si>
    <t>Investment in unconsolidated joint ventures, ownership percentage</t>
  </si>
  <si>
    <t>50.00%</t>
  </si>
  <si>
    <t>Income (loss) from unconsolidated joint venture</t>
  </si>
  <si>
    <t>Excess of carrying value over tax basis</t>
  </si>
  <si>
    <t>Cash in excess of FDIC insured limits</t>
  </si>
  <si>
    <t>Number of reportable segments | segment</t>
  </si>
  <si>
    <t>Buildings | Maximum</t>
  </si>
  <si>
    <t>Property, plant and equipment useful life</t>
  </si>
  <si>
    <t>39 years</t>
  </si>
  <si>
    <t>Tenant Improvements | Minimum</t>
  </si>
  <si>
    <t>1 month</t>
  </si>
  <si>
    <t>Tenant Improvements | Maximum</t>
  </si>
  <si>
    <t>193 months</t>
  </si>
  <si>
    <t>Furniture, Fixtures and Equipment</t>
  </si>
  <si>
    <t>5 years</t>
  </si>
  <si>
    <t>Building and Building Improvements</t>
  </si>
  <si>
    <t>Depreciation expense</t>
  </si>
  <si>
    <t>Limited partner's capital, units issued (in shares) | shares</t>
  </si>
  <si>
    <t>Summary of Significant Accounting Policies - Reclassifications (Details) - USD ($) $ in Thousands</t>
  </si>
  <si>
    <t>New Accounting Pronouncements or Change in Accounting Principle [Line Items]</t>
  </si>
  <si>
    <t>As Previously Reported</t>
  </si>
  <si>
    <t>Investments in Real Estate - Acquisitions (Details) - USD ($) $ in Thousands</t>
  </si>
  <si>
    <t>Asset Acquisition [Line Items]</t>
  </si>
  <si>
    <t>Aggregate purchase price</t>
  </si>
  <si>
    <t>Closing costs</t>
  </si>
  <si>
    <t>Number of operating partnership units issued in acquisition (in shares)</t>
  </si>
  <si>
    <t>Market value of operating partnership units issued in acquisition</t>
  </si>
  <si>
    <t>Investments in Real Estate - Purchase Price Allocation (Details) - USD ($) $ in Thousands</t>
  </si>
  <si>
    <t>Asset Acquisition</t>
  </si>
  <si>
    <t>In place leases</t>
  </si>
  <si>
    <t>Below market leases</t>
  </si>
  <si>
    <t>Above market leases</t>
  </si>
  <si>
    <t>Below market leasehold interests</t>
  </si>
  <si>
    <t>Above market leasehold interests</t>
  </si>
  <si>
    <t>Above market debt</t>
  </si>
  <si>
    <t>Interest rate swaps</t>
  </si>
  <si>
    <t>Net assets acquired</t>
  </si>
  <si>
    <t>Other, net</t>
  </si>
  <si>
    <t>Business Combination</t>
  </si>
  <si>
    <t>Investments in Real Estate - Weighted Average Lives (Details)</t>
  </si>
  <si>
    <t>Acquired intangible assets (in years)</t>
  </si>
  <si>
    <t>20 years 2 months 12 days</t>
  </si>
  <si>
    <t>8 years 4 months 24 days</t>
  </si>
  <si>
    <t>24 years 9 months 18 days</t>
  </si>
  <si>
    <t>Acquired intangible liabilities (in years)</t>
  </si>
  <si>
    <t>19 years 8 months 12 days</t>
  </si>
  <si>
    <t>7 years 8 months 12 days</t>
  </si>
  <si>
    <t>51 years 8 months 12 days</t>
  </si>
  <si>
    <t>Impairment and Dispositions (Details) $ in Thousands</t>
  </si>
  <si>
    <t>Dec. 31, 2017USD ($)</t>
  </si>
  <si>
    <t>Dec. 31, 2017portfolio</t>
  </si>
  <si>
    <t>Dec. 31, 2017building</t>
  </si>
  <si>
    <t>Dec. 31, 2016USD ($)buildingfacility</t>
  </si>
  <si>
    <t>Dec. 31, 2015USD ($)building</t>
  </si>
  <si>
    <t>Number of properties disposed</t>
  </si>
  <si>
    <t>Proceeds from sale of real estate</t>
  </si>
  <si>
    <t>Number of assets impaired</t>
  </si>
  <si>
    <t>Intangible Assets and Liabilities - Summary of Intangible Assets and Liabilities (Details) - USD ($) $ in Thousands</t>
  </si>
  <si>
    <t>Assets</t>
  </si>
  <si>
    <t>Gross</t>
  </si>
  <si>
    <t>Accumulated amortization</t>
  </si>
  <si>
    <t>Weighted Average Remaining Amortization in Years</t>
  </si>
  <si>
    <t>19 years 6 months</t>
  </si>
  <si>
    <t>16 years 1 month 6 days</t>
  </si>
  <si>
    <t>Liabilities</t>
  </si>
  <si>
    <t>25 years</t>
  </si>
  <si>
    <t>28 years 6 months</t>
  </si>
  <si>
    <t>14 years 8 months 12 days</t>
  </si>
  <si>
    <t>18 years 7 months 6 days</t>
  </si>
  <si>
    <t>50 years 1 month 6 days</t>
  </si>
  <si>
    <t>53 years</t>
  </si>
  <si>
    <t>9 years 9 months 18 days</t>
  </si>
  <si>
    <t>9 years 8 months 12 days</t>
  </si>
  <si>
    <t>Tenant relationships</t>
  </si>
  <si>
    <t>10 years 2 months 12 days</t>
  </si>
  <si>
    <t>10 years 7 months 6 days</t>
  </si>
  <si>
    <t>6 years 3 months 18 days</t>
  </si>
  <si>
    <t>63 years 4 months 24 days</t>
  </si>
  <si>
    <t>60 years 4 months 24 days</t>
  </si>
  <si>
    <t>Intangible Assets and Liabilities - Summary of Intangible Amortization (Details) - USD ($) $ in Thousands</t>
  </si>
  <si>
    <t>Amortization recorded against rental income related to above and (below) market leases</t>
  </si>
  <si>
    <t>Schedule of Finite-Lived Intangible Assets and Liabilities [Line Items]</t>
  </si>
  <si>
    <t>Amortization of intangible assets and liabilities</t>
  </si>
  <si>
    <t>Rental expense related to above and (below) market leasehold interests</t>
  </si>
  <si>
    <t>Amortization expense related to in place leases and tenant relationships</t>
  </si>
  <si>
    <t>Intangible Assets and Liabilities - Future Amortization of Intangibles (Details) - USD ($) $ in Thousands</t>
  </si>
  <si>
    <t>Thereafter</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Receivables and Other Assets - Amortization (Details) - USD ($) $ in Thousands</t>
  </si>
  <si>
    <t>Amortization expense related to deferred leasing costs</t>
  </si>
  <si>
    <t>Interest expense related to deferred financing costs</t>
  </si>
  <si>
    <t>Receivables and Other Assets - Amortization of Deferred Leasing and Financing Costs (Details) $ in Thousands</t>
  </si>
  <si>
    <t>Debt - Schedule of Debt (Details) - USD ($) $ in Thousands</t>
  </si>
  <si>
    <t>Debt Instrument</t>
  </si>
  <si>
    <t>Total debt, gross</t>
  </si>
  <si>
    <t>Discount, net</t>
  </si>
  <si>
    <t>Unsecured term loans</t>
  </si>
  <si>
    <t>Unsecured senior notes</t>
  </si>
  <si>
    <t>Mortgages | Fixed rate mortgages loans</t>
  </si>
  <si>
    <t>Mortgages | Variable rate mortgages loans</t>
  </si>
  <si>
    <t>Unsecured revolving credit facility</t>
  </si>
  <si>
    <t>Debt - Textuals (Details)</t>
  </si>
  <si>
    <t>1 Months Ended</t>
  </si>
  <si>
    <t>Jun. 30, 2017USD ($)payment</t>
  </si>
  <si>
    <t>May 31, 2017USD ($)</t>
  </si>
  <si>
    <t>Dec. 31, 2016USD ($)</t>
  </si>
  <si>
    <t>Dec. 31, 2015USD ($)</t>
  </si>
  <si>
    <t>Jul. 27, 2017USD ($)</t>
  </si>
  <si>
    <t>Outstanding amount</t>
  </si>
  <si>
    <t>Proceeds from line of credit</t>
  </si>
  <si>
    <t>Unsecured term loans | $300.0 Million Unsecured Term Loan due 2023</t>
  </si>
  <si>
    <t>Basis spread on variable rate</t>
  </si>
  <si>
    <t>1.10%</t>
  </si>
  <si>
    <t>Weighted average interest rate with interest rate swap impact</t>
  </si>
  <si>
    <t>2.71%</t>
  </si>
  <si>
    <t>Unsecured term loans | $200.0 Million Unsecured Term Loan due 2023 | Healthcare Trust of America Holdings, LP (HTALP)</t>
  </si>
  <si>
    <t>1.65%</t>
  </si>
  <si>
    <t>3.07%</t>
  </si>
  <si>
    <t>Debt instrument, face amount</t>
  </si>
  <si>
    <t>Unsecured term loans | LIBOR | Minimum | $300.0 Million Unsecured Term Loan due 2023</t>
  </si>
  <si>
    <t>0.90%</t>
  </si>
  <si>
    <t>Unsecured term loans | LIBOR | Minimum | $200.0 Million Unsecured Term Loan due 2023 | Healthcare Trust of America Holdings, LP (HTALP)</t>
  </si>
  <si>
    <t>1.50%</t>
  </si>
  <si>
    <t>Unsecured term loans | LIBOR | Maximum | $300.0 Million Unsecured Term Loan due 2023</t>
  </si>
  <si>
    <t>1.75%</t>
  </si>
  <si>
    <t>Unsecured term loans | LIBOR | Maximum | $200.0 Million Unsecured Term Loan due 2023 | Healthcare Trust of America Holdings, LP (HTALP)</t>
  </si>
  <si>
    <t>2.45%</t>
  </si>
  <si>
    <t>Unsecured senior notes | $300.0 Million Unsecured Senior Notes due 2021 | Healthcare Trust of America Holdings, LP (HTALP)</t>
  </si>
  <si>
    <t>Debt instrument, stated interest rate</t>
  </si>
  <si>
    <t>3.38%</t>
  </si>
  <si>
    <t>Debt instrument, percentage of principal amount received</t>
  </si>
  <si>
    <t>99.21%</t>
  </si>
  <si>
    <t>Debt instrument, effective interest rate</t>
  </si>
  <si>
    <t>3.50%</t>
  </si>
  <si>
    <t>Unsecured senior notes | $400.0 Million Unsecured Senior Notes due 2022 | Healthcare Trust of America Holdings, LP (HTALP)</t>
  </si>
  <si>
    <t>2.95%</t>
  </si>
  <si>
    <t>99.94%</t>
  </si>
  <si>
    <t>2.96%</t>
  </si>
  <si>
    <t>Unsecured senior notes | $500.0 Million Unsecured Senior Notes due 2027 | Healthcare Trust of America Holdings, LP (HTALP)</t>
  </si>
  <si>
    <t>3.75%</t>
  </si>
  <si>
    <t>99.49%</t>
  </si>
  <si>
    <t>3.81%</t>
  </si>
  <si>
    <t>Unsecured senior notes | $300.0 Million Unsecured Senior Notes due 2023 | Healthcare Trust of America Holdings, LP (HTALP)</t>
  </si>
  <si>
    <t>3.70%</t>
  </si>
  <si>
    <t>99.19%</t>
  </si>
  <si>
    <t>3.80%</t>
  </si>
  <si>
    <t>Unsecured senior notes | $350.0 Million Unsecured Senior Notes due 2026 | Healthcare Trust of America Holdings, LP (HTALP)</t>
  </si>
  <si>
    <t>99.72%</t>
  </si>
  <si>
    <t>3.53%</t>
  </si>
  <si>
    <t>Secured Debt | Seller Financing Debt</t>
  </si>
  <si>
    <t>4.00%</t>
  </si>
  <si>
    <t>Debt instrument interest payable, number of payments | payment</t>
  </si>
  <si>
    <t>Mortgages</t>
  </si>
  <si>
    <t>4.39%</t>
  </si>
  <si>
    <t>Weighted average interest rate</t>
  </si>
  <si>
    <t>4.27%</t>
  </si>
  <si>
    <t>Mortgages | Minimum</t>
  </si>
  <si>
    <t>2.85%</t>
  </si>
  <si>
    <t>Mortgages | Maximum</t>
  </si>
  <si>
    <t>6.39%</t>
  </si>
  <si>
    <t>Line of credit facility, borrowing capacity</t>
  </si>
  <si>
    <t>Maximum borrowing capacity, conditional increase</t>
  </si>
  <si>
    <t>Conditional maximum borrowing capacity</t>
  </si>
  <si>
    <t>1.00%</t>
  </si>
  <si>
    <t>Line of credit facility, commitment fee</t>
  </si>
  <si>
    <t>0.20%</t>
  </si>
  <si>
    <t>Unsecured revolving credit facility | Minimum</t>
  </si>
  <si>
    <t>0.13%</t>
  </si>
  <si>
    <t>Unsecured revolving credit facility | Maximum</t>
  </si>
  <si>
    <t>0.30%</t>
  </si>
  <si>
    <t>Unsecured revolving credit facility | LIBOR | Minimum</t>
  </si>
  <si>
    <t>0.83%</t>
  </si>
  <si>
    <t>Unsecured revolving credit facility | LIBOR | Maximum</t>
  </si>
  <si>
    <t>1.55%</t>
  </si>
  <si>
    <t>Unsecured revolving credit facility | Line of Credit</t>
  </si>
  <si>
    <t>Line of Credit | Bridge Loan Facility</t>
  </si>
  <si>
    <t>Line of credit facility, expiration period (in days)</t>
  </si>
  <si>
    <t>364 days</t>
  </si>
  <si>
    <t>Debt - Principal Maturity Schedule (Details) - USD ($) $ in Thousands</t>
  </si>
  <si>
    <t>Debt - Amortization of Deferred Financing Costs (Details) - USD ($) $ in Thousands</t>
  </si>
  <si>
    <t>Derivative Financial Instruments and Hedging Activities - Table of Derivative Financial Instruments (Details)</t>
  </si>
  <si>
    <t>Dec. 31, 2017USD ($)derivative</t>
  </si>
  <si>
    <t>Cash flow hedge ineffectiveness recorded in earnings</t>
  </si>
  <si>
    <t>Derivative</t>
  </si>
  <si>
    <t>Cash flow hedge gain (loss) expected to be reclassified during the next 12 months</t>
  </si>
  <si>
    <t>Fair value interest rate derivatives</t>
  </si>
  <si>
    <t>Aggregate termination value of derivative obligations had provisions been breached</t>
  </si>
  <si>
    <t>Cash Flow Hedging | Designated as Hedging Instrument | Interest rate swaps</t>
  </si>
  <si>
    <t>Number of derivatives settled | derivative</t>
  </si>
  <si>
    <t>Notional amount of derivatives settled</t>
  </si>
  <si>
    <t>Derivative term</t>
  </si>
  <si>
    <t>10 years</t>
  </si>
  <si>
    <t>Average annual swap rates</t>
  </si>
  <si>
    <t>2.26%</t>
  </si>
  <si>
    <t>Payment of derivative settlement costs</t>
  </si>
  <si>
    <t>Gain (loss) on settlement of derivatives</t>
  </si>
  <si>
    <t>Number of instruments (in derivatives) | derivative</t>
  </si>
  <si>
    <t>Notional amount</t>
  </si>
  <si>
    <t>Derivative Financial Instruments and Hedging Activities - Derivative Instruments Fair Value Table (Details) - USD ($) $ in Thousands</t>
  </si>
  <si>
    <t>Derivatives, Fair Value</t>
  </si>
  <si>
    <t>Asset Derivatives</t>
  </si>
  <si>
    <t>Liability Derivatives</t>
  </si>
  <si>
    <t>Designated as Hedging Instrument | Cash Flow Hedging | Interest rate swaps</t>
  </si>
  <si>
    <t>Gain (Loss) Recognized in OCI on Derivative (Effective Portion)</t>
  </si>
  <si>
    <t>Gain (Loss) Reclassified from Accumulated OCI into Income (Effective Portion)</t>
  </si>
  <si>
    <t>Gain (Loss) Recognized in Income on Derivative (Ineffective Portion and Amount Excluded from Effectiveness Testing)</t>
  </si>
  <si>
    <t>Designated as Hedging Instrument | Cash Flow Hedging | Interest rate swaps | Receivables and other assets</t>
  </si>
  <si>
    <t>Designated as Hedging Instrument | Cash Flow Hedging | Interest rate swaps | Derivative financial instruments</t>
  </si>
  <si>
    <t>Not Designated as Hedging Instrument | Cash Flow Hedging | Interest rate swaps | Receivables and other assets</t>
  </si>
  <si>
    <t>Not Designated as Hedging Instrument | Cash Flow Hedging | Interest rate swaps | Derivative financial instruments</t>
  </si>
  <si>
    <t>Derivative Financial Instruments and Hedging Activities - Derivative Offsetting (Details) - USD ($) $ in Thousands</t>
  </si>
  <si>
    <t>Offsetting of Derivative Assets</t>
  </si>
  <si>
    <t>Gross Amounts in the Consolidated Balance Sheets</t>
  </si>
  <si>
    <t>Net Amounts of Assets Presented in the Consolidated Balance Sheets</t>
  </si>
  <si>
    <t>Financial Instruments</t>
  </si>
  <si>
    <t>Cash Collateral Received</t>
  </si>
  <si>
    <t>Net Amount</t>
  </si>
  <si>
    <t>Offsetting of Derivative Liabilities</t>
  </si>
  <si>
    <t>Net Amounts of Liabilities Presented in the Consolidated Balance Sheets</t>
  </si>
  <si>
    <t>Commitments and Contingencies (Details) - USD ($) $ in Thousands</t>
  </si>
  <si>
    <t>Operating Leases, Future Minimum Payments Due, Fiscal Year Maturity [Abstract]</t>
  </si>
  <si>
    <t>Rent expense</t>
  </si>
  <si>
    <t>Maximum</t>
  </si>
  <si>
    <t>Other Commitments [Line Items]</t>
  </si>
  <si>
    <t>Lease term</t>
  </si>
  <si>
    <t>99 years</t>
  </si>
  <si>
    <t>Stockholders' Equity and Partners' Capital - Textuals (Details)</t>
  </si>
  <si>
    <t>Feb. 15, 2018$ / shares</t>
  </si>
  <si>
    <t>Oct. 31, 2017USD ($)$ / sharesshares</t>
  </si>
  <si>
    <t>Sep. 30, 2017USD ($)</t>
  </si>
  <si>
    <t>Dec. 31, 2017USD ($)$ / sharesshares</t>
  </si>
  <si>
    <t>Dec. 31, 2016USD ($)$ / shares</t>
  </si>
  <si>
    <t>Dec. 31, 2015USD ($)$ / shares</t>
  </si>
  <si>
    <t>Common Stock Offerings</t>
  </si>
  <si>
    <t>Total equity issued, including partners' capital units</t>
  </si>
  <si>
    <t>Stock issued, value, issued on a forward basis</t>
  </si>
  <si>
    <t>Restricted Common Stock</t>
  </si>
  <si>
    <t>Incentive Plan</t>
  </si>
  <si>
    <t>Granted (in dollars per share) | $ / shares</t>
  </si>
  <si>
    <t>Fair value of restricted common stock and restricted common stock units for which the restriction has lapsed</t>
  </si>
  <si>
    <t>Nonvested awards, total compensation cost not yet recognized</t>
  </si>
  <si>
    <t>Period for recognition (in years)</t>
  </si>
  <si>
    <t>1 year 7 months 6 days</t>
  </si>
  <si>
    <t>Restricted Common Stock | General and Administrative Expense</t>
  </si>
  <si>
    <t>Compensation expense</t>
  </si>
  <si>
    <t>2006 Incentive Plan</t>
  </si>
  <si>
    <t>Number of shares authorized (in shares) | shares</t>
  </si>
  <si>
    <t>Number of shares available for grant (in shares) | shares</t>
  </si>
  <si>
    <t>Subsequent Event</t>
  </si>
  <si>
    <t>Common Stock Dividends</t>
  </si>
  <si>
    <t>Dividends declared (in dollars per share) | $ / shares</t>
  </si>
  <si>
    <t>Duke</t>
  </si>
  <si>
    <t>Shares issued, price per share (in dollars per share) | $ / shares</t>
  </si>
  <si>
    <t>Issuance of common stock, net (in shares) | shares</t>
  </si>
  <si>
    <t>ATM, September 2017</t>
  </si>
  <si>
    <t>Remaining amount of shares available for issuance</t>
  </si>
  <si>
    <t>Prior ATM</t>
  </si>
  <si>
    <t>Weighted Average</t>
  </si>
  <si>
    <t>Weighted Average | ATM, September 2017</t>
  </si>
  <si>
    <t>Weighted Average | Prior ATM</t>
  </si>
  <si>
    <t>Maximum | Restricted Common Stock</t>
  </si>
  <si>
    <t>Award vesting period (in years)</t>
  </si>
  <si>
    <t>4 years</t>
  </si>
  <si>
    <t>Maximum | ATM, September 2017</t>
  </si>
  <si>
    <t>Maximum amount of common stock authorized</t>
  </si>
  <si>
    <t>Minimum | Restricted Common Stock</t>
  </si>
  <si>
    <t>3 years</t>
  </si>
  <si>
    <t>Share-based Compensation Arrangement by Share-based Payment Award [Line Items]</t>
  </si>
  <si>
    <t>Dividend distribution ratio</t>
  </si>
  <si>
    <t>Common Unit Offerings</t>
  </si>
  <si>
    <t>Issuance of limited partner units in connection with an acquisition (in units) | shares</t>
  </si>
  <si>
    <t>Stockholders' Equity and Partners' Capital - Restricted Common Stock Activity (Details) - Restricted Common Stock - $ / shares</t>
  </si>
  <si>
    <t>Balance as of beginning of period (in shares)</t>
  </si>
  <si>
    <t>Granted (in shares)</t>
  </si>
  <si>
    <t>Vested (in shares)</t>
  </si>
  <si>
    <t>Forfeited (in shares)</t>
  </si>
  <si>
    <t>Balance as of end of period (in shares)</t>
  </si>
  <si>
    <t>Weighted Average Grant Date Fair Value</t>
  </si>
  <si>
    <t>Balance as of beginning of period (in dollars per share)</t>
  </si>
  <si>
    <t>Granted (in dollars per share)</t>
  </si>
  <si>
    <t>Vested (in dollars per share)</t>
  </si>
  <si>
    <t>Forfeited (in dollars per share)</t>
  </si>
  <si>
    <t>Balance as of end of period (in dollars per share)</t>
  </si>
  <si>
    <t>Fair Value of Financial Instruments - Assets and Liabilities at Fair Value on Recurring Basis (Details) - USD ($) $ in Thousands</t>
  </si>
  <si>
    <t>Assets:</t>
  </si>
  <si>
    <t>Derivative financial instruments, asset</t>
  </si>
  <si>
    <t>Derivative financial instrument, liability</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 $ in Thousands</t>
  </si>
  <si>
    <t>Fair Value, Assets and Liabilities Measured on Nonrecurring Basis [Line Items]</t>
  </si>
  <si>
    <t>Assets: MOB</t>
  </si>
  <si>
    <t>Impairment charges on MOB</t>
  </si>
  <si>
    <t>Medical Office Buildings, Building A</t>
  </si>
  <si>
    <t>Medical Office Buildings, Building B</t>
  </si>
  <si>
    <t>Fair Value of Financial Instruments - Textuals (Details) - USD ($) $ in Thousands</t>
  </si>
  <si>
    <t>Debt, fair value</t>
  </si>
  <si>
    <t>Debt, carrying value</t>
  </si>
  <si>
    <t>Per Share Data of HTA (Details) - USD ($) $ / shares in Units, shares in Thousands, $ in Thousands</t>
  </si>
  <si>
    <t>3 Months Ended</t>
  </si>
  <si>
    <t>Oct. 31, 2017</t>
  </si>
  <si>
    <t>Sep. 30, 2017</t>
  </si>
  <si>
    <t>Mar. 31, 2017</t>
  </si>
  <si>
    <t>Sep. 30, 2016</t>
  </si>
  <si>
    <t>Jun. 30, 2016</t>
  </si>
  <si>
    <t>Mar. 31, 2016</t>
  </si>
  <si>
    <t>Forward equity agreement, shares to be sold</t>
  </si>
  <si>
    <t>Forward equity agreement price (in dollars per share)</t>
  </si>
  <si>
    <t>Numerator:</t>
  </si>
  <si>
    <t>Denominator:</t>
  </si>
  <si>
    <t>Weighted average units outstanding - basic (in shares)</t>
  </si>
  <si>
    <t>Dilutive effect of forward equity sales agreement (in shares)</t>
  </si>
  <si>
    <t>Weighted average number of shares/units outstanding — diluted (in shares)</t>
  </si>
  <si>
    <t>Earnings per common share - basic</t>
  </si>
  <si>
    <t>Earnings per common share - diluted</t>
  </si>
  <si>
    <t>Dilutive shares - partnership units convertible into common stock (in shares)</t>
  </si>
  <si>
    <t>Per Unit Data of HTALP (Details) - USD ($) $ / shares in Units, shares in Thousands, $ in Thousands</t>
  </si>
  <si>
    <t>Subsidiary of Limited Liability Company or Limited Partnership [Line Items]</t>
  </si>
  <si>
    <t>Earnings per common unit - basic:</t>
  </si>
  <si>
    <t>Earnings per common unit - diluted:</t>
  </si>
  <si>
    <t>Dilutive units - partnership units convertible into common units (in shares)</t>
  </si>
  <si>
    <t>Supplemental Cash Flow Information (Details) - USD ($) $ in Thousands</t>
  </si>
  <si>
    <t>Supplemental Disclosure of Cash Flow Information:</t>
  </si>
  <si>
    <t>Interest paid</t>
  </si>
  <si>
    <t>Income taxes paid</t>
  </si>
  <si>
    <t>Supplemental Disclosure of Noncash Investing and Financing Activities:</t>
  </si>
  <si>
    <t>Accrued capital expenditures</t>
  </si>
  <si>
    <t>Debt and interest rate swaps assumed and entered into in connection with an acquisition</t>
  </si>
  <si>
    <t>Dividend distributions declared, but not paid</t>
  </si>
  <si>
    <t>Issuance of operating partnership units in connection with acquisitions</t>
  </si>
  <si>
    <t>Note receivable included in the consideration of a disposition</t>
  </si>
  <si>
    <t>Note receivable retired in connection with an acquisition</t>
  </si>
  <si>
    <t>Redeemable noncontrolling interest assumed in connection with an acquisition</t>
  </si>
  <si>
    <t>Redemption of noncontrolling interest</t>
  </si>
  <si>
    <t>Tax Treatment of Dividends of HTA (Details) - $ / shares</t>
  </si>
  <si>
    <t>Ordinary income</t>
  </si>
  <si>
    <t>Return of capital</t>
  </si>
  <si>
    <t>Capital gain</t>
  </si>
  <si>
    <t>Future Minimum Rent (Details) $ in Thousands</t>
  </si>
  <si>
    <t>Operating Leases, Future Minimum Payments Receivable [Abstract]</t>
  </si>
  <si>
    <t>Selected Quarterly Financial Data of HTA (unaudited) (Details) - USD ($) $ / shares in Units, $ in Thousands</t>
  </si>
  <si>
    <t>Revenues</t>
  </si>
  <si>
    <t>Net income (loss)</t>
  </si>
  <si>
    <t>Net income (loss) attributable to common stockholders</t>
  </si>
  <si>
    <t>Net income (loss) attributable to common stockholders/unitholders (in dollars per share)</t>
  </si>
  <si>
    <t>Selected Quarterly Financial Data of HTALP (Unaudited) (Details) - USD ($) $ / shares in Units, $ in Thousands</t>
  </si>
  <si>
    <t>Schedule II - Valuation and Qualifying Accounts (Details) - Allowance for doubtful accounts - USD ($) $ in Thousands</t>
  </si>
  <si>
    <t>Movement in Valuation Allowances and Reserves [Roll Forward]</t>
  </si>
  <si>
    <t>Balance at Beginning of Period</t>
  </si>
  <si>
    <t>Charged to Expenses</t>
  </si>
  <si>
    <t>Adjustments to Valuation Accounts</t>
  </si>
  <si>
    <t>Deductions</t>
  </si>
  <si>
    <t>Balance at End of Period</t>
  </si>
  <si>
    <t>Schedule III - Real Estate and Accumulated Depreciation - Real Estate Investments and Accumulated Depreciation (Details) - USD ($) $ in Thousands</t>
  </si>
  <si>
    <t>Dec. 31, 2014</t>
  </si>
  <si>
    <t>SEC Schedule III, Real Estate and Accumulated Depreciation [Line Items]</t>
  </si>
  <si>
    <t>Encumbrances</t>
  </si>
  <si>
    <t>Initial Cost to Company</t>
  </si>
  <si>
    <t>Buildings, Improvements and Fixtures</t>
  </si>
  <si>
    <t>Cost Capitalized Subsequent to Acquisition</t>
  </si>
  <si>
    <t>Gross Amount at Which Carried at Close of Period</t>
  </si>
  <si>
    <t>Accumulated Depreciation</t>
  </si>
  <si>
    <t>Shelby MOBs</t>
  </si>
  <si>
    <t>Life on Which Building Depreciation in Income Statement is Computed</t>
  </si>
  <si>
    <t>36 years</t>
  </si>
  <si>
    <t>Simon Williamson Clinic</t>
  </si>
  <si>
    <t>Jasper</t>
  </si>
  <si>
    <t>Phoenix Med Center</t>
  </si>
  <si>
    <t>Thunderbird MOP</t>
  </si>
  <si>
    <t>Peoria MOB</t>
  </si>
  <si>
    <t>Baptist MC</t>
  </si>
  <si>
    <t>Desert Ridge MOB</t>
  </si>
  <si>
    <t>Dignity Phoenix MOBs</t>
  </si>
  <si>
    <t>Dignity Phoenix MOBs | Minimum</t>
  </si>
  <si>
    <t>20 years</t>
  </si>
  <si>
    <t>Dignity Phoenix MOBs | Maximum</t>
  </si>
  <si>
    <t>Estrella Med Center</t>
  </si>
  <si>
    <t>Sun City Boswell MOBs</t>
  </si>
  <si>
    <t>Sun City Boswell West</t>
  </si>
  <si>
    <t>Sun City Webb MP</t>
  </si>
  <si>
    <t>Sun City West MOBs</t>
  </si>
  <si>
    <t>Gateway Med Plaza</t>
  </si>
  <si>
    <t>Tucson Academy MOP</t>
  </si>
  <si>
    <t>Tucson Desert Life MOP</t>
  </si>
  <si>
    <t>Dignity Mercy MOBs</t>
  </si>
  <si>
    <t>35 years</t>
  </si>
  <si>
    <t>5995 Plaza Drive</t>
  </si>
  <si>
    <t>Dignity Glendale MOB</t>
  </si>
  <si>
    <t>30 years</t>
  </si>
  <si>
    <t>Mission Medical Center MOBs</t>
  </si>
  <si>
    <t>Dignity Northridge MOBs</t>
  </si>
  <si>
    <t>Dignity Northridge MOBs | Minimum</t>
  </si>
  <si>
    <t>Dignity Northridge MOBs | Maximum</t>
  </si>
  <si>
    <t>San Luis Obispo MOB</t>
  </si>
  <si>
    <t>Facey MOB</t>
  </si>
  <si>
    <t>Dignity Marian MOBs</t>
  </si>
  <si>
    <t>Dignity Marian MOBs | Minimum</t>
  </si>
  <si>
    <t>17 years</t>
  </si>
  <si>
    <t>Dignity Marian MOBs | Maximum</t>
  </si>
  <si>
    <t>38 years</t>
  </si>
  <si>
    <t>SCL Health MOBs</t>
  </si>
  <si>
    <t>Hampden Place MOB</t>
  </si>
  <si>
    <t>Highlands Ranch MOP</t>
  </si>
  <si>
    <t>Lone Tree Medical Office Buildings</t>
  </si>
  <si>
    <t>Lincoln Medical Center</t>
  </si>
  <si>
    <t>80 Fisher</t>
  </si>
  <si>
    <t>Northwestern MOBs</t>
  </si>
  <si>
    <t>533 Cottage - Northwestern</t>
  </si>
  <si>
    <t>406 Farmington</t>
  </si>
  <si>
    <t>704 Hebron</t>
  </si>
  <si>
    <t>37 years</t>
  </si>
  <si>
    <t>Gateway MOBs</t>
  </si>
  <si>
    <t>Haynes MOBs</t>
  </si>
  <si>
    <t>Pomeroy MOBs</t>
  </si>
  <si>
    <t>Saybrook MOBs</t>
  </si>
  <si>
    <t>28 years</t>
  </si>
  <si>
    <t>Yale Long Wharf</t>
  </si>
  <si>
    <t>Devine MOBs</t>
  </si>
  <si>
    <t>Evergreen MOBs</t>
  </si>
  <si>
    <t>Day Hill MOBs</t>
  </si>
  <si>
    <t>Riverside MOB</t>
  </si>
  <si>
    <t>Brandon MOP</t>
  </si>
  <si>
    <t>McMullen MOB</t>
  </si>
  <si>
    <t>Orlando Rehab Hospital</t>
  </si>
  <si>
    <t>Palmetto MOB</t>
  </si>
  <si>
    <t>East FL Senior Jacksonville</t>
  </si>
  <si>
    <t>King Street MOB</t>
  </si>
  <si>
    <t>Jupiter MP</t>
  </si>
  <si>
    <t>Central FL SC</t>
  </si>
  <si>
    <t>Vista Pro Center MOP</t>
  </si>
  <si>
    <t>Largo Medical Center</t>
  </si>
  <si>
    <t>Largo MOP</t>
  </si>
  <si>
    <t>FL Family Medical Center</t>
  </si>
  <si>
    <t>Northwest Medical Park</t>
  </si>
  <si>
    <t>Coral Reef</t>
  </si>
  <si>
    <t>North Shore MOB</t>
  </si>
  <si>
    <t>Sunset Professional and Kendall MOBs</t>
  </si>
  <si>
    <t>27 years</t>
  </si>
  <si>
    <t>Common V MOB</t>
  </si>
  <si>
    <t>Florida Hospital MOBs</t>
  </si>
  <si>
    <t>Orlando Lake Underhill MOB</t>
  </si>
  <si>
    <t>Orlando Oviedo MOB</t>
  </si>
  <si>
    <t>Heart &amp; Family Health MOB</t>
  </si>
  <si>
    <t>St. Lucie MC</t>
  </si>
  <si>
    <t>East FL Senior Sunrise</t>
  </si>
  <si>
    <t>Tallahassee Rehab Hospital</t>
  </si>
  <si>
    <t>Optimal MOBs</t>
  </si>
  <si>
    <t>Tampa Medical Village MOB</t>
  </si>
  <si>
    <t>VA MOBs</t>
  </si>
  <si>
    <t>FL Ortho Institute</t>
  </si>
  <si>
    <t>Wellington MAP III</t>
  </si>
  <si>
    <t>Victor Farris MOB</t>
  </si>
  <si>
    <t>East FL Senior Winter Park</t>
  </si>
  <si>
    <t>Camp Creek Med Center</t>
  </si>
  <si>
    <t>North Atlanta MOBs</t>
  </si>
  <si>
    <t>Augusta Rehab Hospital</t>
  </si>
  <si>
    <t>Austell Medical Park</t>
  </si>
  <si>
    <t>Harbin Clinic MOBs</t>
  </si>
  <si>
    <t>Harbin Clinic MOBs | Minimum</t>
  </si>
  <si>
    <t>Harbin Clinic MOBs | Maximum</t>
  </si>
  <si>
    <t>Decatur MP</t>
  </si>
  <si>
    <t>Yorktown MC</t>
  </si>
  <si>
    <t>Gwinett MOP</t>
  </si>
  <si>
    <t>Marietta Health Park</t>
  </si>
  <si>
    <t>WellStar Tower MOB</t>
  </si>
  <si>
    <t>Shakerag MC</t>
  </si>
  <si>
    <t>Overlook at Eagle’s Landing</t>
  </si>
  <si>
    <t>SouthCrest MOP</t>
  </si>
  <si>
    <t>Cherokee Medical Center</t>
  </si>
  <si>
    <t>Honolulu MOB</t>
  </si>
  <si>
    <t>Kapolei Medical Park</t>
  </si>
  <si>
    <t>Chicago MOBs</t>
  </si>
  <si>
    <t>Chicago MOBs | Minimum</t>
  </si>
  <si>
    <t>Chicago MOBs | Maximum</t>
  </si>
  <si>
    <t>Rush Oak Park MOB</t>
  </si>
  <si>
    <t>Brownsburg MOB</t>
  </si>
  <si>
    <t>Athens SC</t>
  </si>
  <si>
    <t>Crawfordsville MOB</t>
  </si>
  <si>
    <t>Deaconess Clinic Downtown</t>
  </si>
  <si>
    <t>Deaconess Clinic Westside</t>
  </si>
  <si>
    <t>Dupont MOB</t>
  </si>
  <si>
    <t>Ft. Wayne MOB</t>
  </si>
  <si>
    <t>Community MP</t>
  </si>
  <si>
    <t>Eagle Highlands MOP</t>
  </si>
  <si>
    <t>Epler Parke MOP</t>
  </si>
  <si>
    <t>Glendale Professional Plaza</t>
  </si>
  <si>
    <t>MMP Eagle Highlands</t>
  </si>
  <si>
    <t>MMP East</t>
  </si>
  <si>
    <t>MMP North</t>
  </si>
  <si>
    <t>MMP South</t>
  </si>
  <si>
    <t>Southpointe MOP</t>
  </si>
  <si>
    <t>St. Vincent MOB</t>
  </si>
  <si>
    <t>Kokomo MOP</t>
  </si>
  <si>
    <t>Deaconess Clinic Gateway</t>
  </si>
  <si>
    <t>Community Health Pavilion</t>
  </si>
  <si>
    <t>Zionsville MC</t>
  </si>
  <si>
    <t>KS Doctors MOB</t>
  </si>
  <si>
    <t>Nashoba Valley Med Center MOB</t>
  </si>
  <si>
    <t>31 years</t>
  </si>
  <si>
    <t>670 Albany</t>
  </si>
  <si>
    <t>Tufts Medical Center</t>
  </si>
  <si>
    <t>St. Elizabeth’s Med Center</t>
  </si>
  <si>
    <t>Good Samaritan MOBs</t>
  </si>
  <si>
    <t>Pearl Street MOBs</t>
  </si>
  <si>
    <t>Carney Hospital MOB</t>
  </si>
  <si>
    <t>St. Anne’s Hospital MOB</t>
  </si>
  <si>
    <t>Norwood Hospital MOB</t>
  </si>
  <si>
    <t>Holy Family Hospital MOB</t>
  </si>
  <si>
    <t>N. Berkshire MOB</t>
  </si>
  <si>
    <t>Morton Hospital MOB</t>
  </si>
  <si>
    <t>Stetson MOB</t>
  </si>
  <si>
    <t>Johnston Professional Building</t>
  </si>
  <si>
    <t>Triad Tech Center</t>
  </si>
  <si>
    <t>St. John Providence MOB</t>
  </si>
  <si>
    <t>Fort Road MOB</t>
  </si>
  <si>
    <t>Gallery Professional Building</t>
  </si>
  <si>
    <t>Chesterfield Rehab Hospital</t>
  </si>
  <si>
    <t>BJC West County MOB</t>
  </si>
  <si>
    <t>Winghaven MOB</t>
  </si>
  <si>
    <t>BJC MOB</t>
  </si>
  <si>
    <t>Des Peres MAP II</t>
  </si>
  <si>
    <t>Baptist Memorial MOB</t>
  </si>
  <si>
    <t>Medical Park of Cary</t>
  </si>
  <si>
    <t>Rex Cary MOB</t>
  </si>
  <si>
    <t>Tryon Office Center</t>
  </si>
  <si>
    <t>Carolinas Health MOB</t>
  </si>
  <si>
    <t>Duke Fertility Center</t>
  </si>
  <si>
    <t>Hock Plaza II</t>
  </si>
  <si>
    <t>UNC Rex Holly Springs</t>
  </si>
  <si>
    <t>Medical Park MOBs</t>
  </si>
  <si>
    <t>23 years</t>
  </si>
  <si>
    <t>3100 Blue Ridge</t>
  </si>
  <si>
    <t>Raleigh Medical Center</t>
  </si>
  <si>
    <t>Nutfield Professional Center</t>
  </si>
  <si>
    <t>Hackensack MOB</t>
  </si>
  <si>
    <t>Mountain View MOB</t>
  </si>
  <si>
    <t>Santa Fe 1640 MOB</t>
  </si>
  <si>
    <t>Santa Fe 440 MOB</t>
  </si>
  <si>
    <t>San Martin MAP</t>
  </si>
  <si>
    <t>Madison Ave MOB</t>
  </si>
  <si>
    <t>Patroon Creek HQ</t>
  </si>
  <si>
    <t>Patroon Creek MOB</t>
  </si>
  <si>
    <t>Washington Ave MOB</t>
  </si>
  <si>
    <t>Putnam MOB</t>
  </si>
  <si>
    <t>Capital Region Health Park</t>
  </si>
  <si>
    <t>Westchester MOBs</t>
  </si>
  <si>
    <t>29 years</t>
  </si>
  <si>
    <t>210 Westchester MOB</t>
  </si>
  <si>
    <t>Kindred MOBs</t>
  </si>
  <si>
    <t>Diley Ridge MOB</t>
  </si>
  <si>
    <t>Good Sam MOB</t>
  </si>
  <si>
    <t>Jewish MOB</t>
  </si>
  <si>
    <t>Trihealth</t>
  </si>
  <si>
    <t>Market Exchange MOP</t>
  </si>
  <si>
    <t>Polaris MOB</t>
  </si>
  <si>
    <t>Gahanna MOB</t>
  </si>
  <si>
    <t>Hilliard MOB</t>
  </si>
  <si>
    <t>Hilliard II MOB</t>
  </si>
  <si>
    <t>Park Place MOP</t>
  </si>
  <si>
    <t>Liberty Falls MP</t>
  </si>
  <si>
    <t>Parma Ridge MOB</t>
  </si>
  <si>
    <t>Deaconess MOP</t>
  </si>
  <si>
    <t>Silverton Health MOB</t>
  </si>
  <si>
    <t>Monroeville MOB</t>
  </si>
  <si>
    <t>2750 Monroe MOB</t>
  </si>
  <si>
    <t>Main Line Bryn Mawr MOB</t>
  </si>
  <si>
    <t>Federal North MOB</t>
  </si>
  <si>
    <t>Highmark Penn Ave</t>
  </si>
  <si>
    <t>WP Allegheny HQ MOB</t>
  </si>
  <si>
    <t>39 Broad Street</t>
  </si>
  <si>
    <t>Cannon Park Place</t>
  </si>
  <si>
    <t>MUSC Elm MOB</t>
  </si>
  <si>
    <t>Tides Medical Arts Center</t>
  </si>
  <si>
    <t>GHS Memorial</t>
  </si>
  <si>
    <t>GHS MMC</t>
  </si>
  <si>
    <t>GHS MOBs I</t>
  </si>
  <si>
    <t>GHS Patewood MOP</t>
  </si>
  <si>
    <t>GHS Greer MOBs</t>
  </si>
  <si>
    <t>Hilton Head Heritage MOP</t>
  </si>
  <si>
    <t>Hilton Head Moss Creek MOB</t>
  </si>
  <si>
    <t>East Cooper Medical Arts Center</t>
  </si>
  <si>
    <t>32 years</t>
  </si>
  <si>
    <t>East Cooper Medical Center</t>
  </si>
  <si>
    <t>MUSC University MOB</t>
  </si>
  <si>
    <t>Mary Black MOB</t>
  </si>
  <si>
    <t>Lenox Office Park</t>
  </si>
  <si>
    <t>St. Thomas DePaul MOB</t>
  </si>
  <si>
    <t>Mountain Empire MOBs</t>
  </si>
  <si>
    <t>Amarillo Hospital</t>
  </si>
  <si>
    <t>Austin Heart MOB</t>
  </si>
  <si>
    <t>BS&amp;W MOBs</t>
  </si>
  <si>
    <t>Post Oak North MC</t>
  </si>
  <si>
    <t>MatureWell MOB</t>
  </si>
  <si>
    <t>Texas A&amp;M Health Science Center</t>
  </si>
  <si>
    <t>Dallas Rehab Hospital</t>
  </si>
  <si>
    <t>Cedar Hill MOB</t>
  </si>
  <si>
    <t>Cedar Park MOB</t>
  </si>
  <si>
    <t>Corsicana MOB</t>
  </si>
  <si>
    <t>Dallas LTAC Hospital</t>
  </si>
  <si>
    <t>Forest Park Pavilion</t>
  </si>
  <si>
    <t>Forest Park Tower</t>
  </si>
  <si>
    <t>Northpoint Medical</t>
  </si>
  <si>
    <t>Baylor MOBs</t>
  </si>
  <si>
    <t>Denton Med Rehab Hospital</t>
  </si>
  <si>
    <t>Denton MOB</t>
  </si>
  <si>
    <t>Cliff Medical Plaza</t>
  </si>
  <si>
    <t>8 years</t>
  </si>
  <si>
    <t>Providence Medical Plaza</t>
  </si>
  <si>
    <t>Sierra Medical</t>
  </si>
  <si>
    <t>15 years</t>
  </si>
  <si>
    <t>Texas Health MOB</t>
  </si>
  <si>
    <t>Conifer</t>
  </si>
  <si>
    <t>Forest Park Frisco MC</t>
  </si>
  <si>
    <t>Greenville MOB</t>
  </si>
  <si>
    <t>7900 Fannin MOB</t>
  </si>
  <si>
    <t>Cypress Medical Building MOB</t>
  </si>
  <si>
    <t>Cypress Station MOB</t>
  </si>
  <si>
    <t>Park Plaza MOB</t>
  </si>
  <si>
    <t>24 years</t>
  </si>
  <si>
    <t>Triumph Hospital NW</t>
  </si>
  <si>
    <t>Memorial Hermann MOBs</t>
  </si>
  <si>
    <t>Memorial Hermann MOBs | Minimum</t>
  </si>
  <si>
    <t>Memorial Hermann MOBs | Maximum</t>
  </si>
  <si>
    <t>Jourdanton MOB</t>
  </si>
  <si>
    <t>Houston Methodist MOBs</t>
  </si>
  <si>
    <t>Houston Methodist MOBs | Minimum</t>
  </si>
  <si>
    <t>Houston Methodist MOBs | Maximum</t>
  </si>
  <si>
    <t>Lone Star Endoscopy MOB</t>
  </si>
  <si>
    <t>Seton Medical MOB</t>
  </si>
  <si>
    <t>Lewisville MOB</t>
  </si>
  <si>
    <t>Longview Regional MOBs</t>
  </si>
  <si>
    <t>Longview Regional MOBs | Minimum</t>
  </si>
  <si>
    <t>Longview Regional MOBs | Maximum</t>
  </si>
  <si>
    <t>Terrace Medical Building</t>
  </si>
  <si>
    <t>Towers Medical Plaza</t>
  </si>
  <si>
    <t>North Cypress MOBs</t>
  </si>
  <si>
    <t>North Cypress MOBs | Minimum</t>
  </si>
  <si>
    <t>North Cypress MOBs | Maximum</t>
  </si>
  <si>
    <t>Pearland MOB</t>
  </si>
  <si>
    <t>Independence Medical Village</t>
  </si>
  <si>
    <t>San Angelo MOB</t>
  </si>
  <si>
    <t>Mtn Plains Pecan Valley</t>
  </si>
  <si>
    <t>Sugar Land II MOB</t>
  </si>
  <si>
    <t>Triumph Hospital SW</t>
  </si>
  <si>
    <t>Mtn Plains Clear Lake</t>
  </si>
  <si>
    <t>N. Texas Neurology MOB</t>
  </si>
  <si>
    <t>Renaissance MC</t>
  </si>
  <si>
    <t>Fair Oaks MOB</t>
  </si>
  <si>
    <t>Aurora - Menomenee</t>
  </si>
  <si>
    <t>Aurora - Milwaukee</t>
  </si>
  <si>
    <t>Columbia St. Mary's MOBs</t>
  </si>
  <si>
    <t>Columbia St. Mary's MOBs | Minimum</t>
  </si>
  <si>
    <t>Columbia St. Mary's MOBs | Maximum</t>
  </si>
  <si>
    <t>Schedule III - Real Estate and Accumulated Depreciation - Rollforward of Carrying Amount of Real Estate Assets (Details) - USD ($) $ in Thousands</t>
  </si>
  <si>
    <t>SEC Schedule III, Reconciliation of Carrying Amount of Real Estate Investments [Roll Forward]</t>
  </si>
  <si>
    <t>Balance as of the beginning of the year</t>
  </si>
  <si>
    <t>Acquisitions</t>
  </si>
  <si>
    <t>Additions</t>
  </si>
  <si>
    <t>Dispositions</t>
  </si>
  <si>
    <t>Impairments</t>
  </si>
  <si>
    <t>Balance as of the end of the year</t>
  </si>
  <si>
    <t>Federal income tax basis</t>
  </si>
  <si>
    <t>Schedule III - Real Estate and Accumulated Depreciation - Rollforward of Accumulated Depreciation (Details) - USD ($) $ in Thousands</t>
  </si>
  <si>
    <t>SEC Schedule III, Reconciliation of Real Estate Accumulated Depreciation [Roll Forward]</t>
  </si>
  <si>
    <t>Accumulated depreciation lease intangibles</t>
  </si>
  <si>
    <t>Estimated useful life</t>
  </si>
  <si>
    <t>Furniture and Fixtures</t>
  </si>
  <si>
    <t>Schedule IV - Mortgage Loans on Real Estate Assets (Details) - USD ($) $ in Thousands</t>
  </si>
  <si>
    <t>Movement in Mortgage Loans on Real Estate [Roll Forward]</t>
  </si>
  <si>
    <t>Additions:</t>
  </si>
  <si>
    <t>New mortgage loans</t>
  </si>
  <si>
    <t>Deductions:</t>
  </si>
  <si>
    <t>Mortgage loan included in the consideration for the acquisition of a building</t>
  </si>
  <si>
    <t>Collection of mortgage loan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Level &quot;#,##0_);_(&quot;Level &quot;(#,##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9"/>
    <col customWidth="1" max="2" min="2" width="4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0604</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205047836</v>
      </c>
    </row>
    <row r="14" spans="1:4">
      <c r="A14" s="4" t="s">
        <v>23</v>
      </c>
      <c r="B14" s="4" t="s">
        <v>24</v>
      </c>
    </row>
    <row r="15" spans="1:4">
      <c r="A15" s="4" t="s">
        <v>25</v>
      </c>
      <c r="B15" s="4" t="s">
        <v>26</v>
      </c>
    </row>
    <row r="16" spans="1:4">
      <c r="A16" s="4" t="s">
        <v>27</v>
      </c>
      <c r="B16" s="4" t="s">
        <v>24</v>
      </c>
    </row>
    <row r="17" spans="1:4">
      <c r="A17" s="4" t="s">
        <v>28</v>
      </c>
      <c r="D17" s="6" t="n">
        <v>6215283195</v>
      </c>
    </row>
    <row r="18" spans="1:4">
      <c r="A18" s="4" t="s">
        <v>29</v>
      </c>
    </row>
    <row r="19" spans="1:4">
      <c r="A19" s="3" t="s">
        <v>5</v>
      </c>
    </row>
    <row r="20" spans="1:4">
      <c r="A20" s="4" t="s">
        <v>6</v>
      </c>
      <c r="B20" s="4" t="s">
        <v>30</v>
      </c>
    </row>
    <row r="21" spans="1:4">
      <c r="A21" s="4" t="s">
        <v>8</v>
      </c>
      <c r="B21" s="5" t="n">
        <v>1495491</v>
      </c>
    </row>
    <row r="22" spans="1:4">
      <c r="A22" s="4" t="s">
        <v>9</v>
      </c>
      <c r="B22" s="4" t="s">
        <v>10</v>
      </c>
    </row>
    <row r="23" spans="1:4">
      <c r="A23" s="4" t="s">
        <v>11</v>
      </c>
      <c r="B23" s="4" t="s">
        <v>12</v>
      </c>
    </row>
    <row r="24" spans="1:4">
      <c r="A24" s="4" t="s">
        <v>13</v>
      </c>
      <c r="B24" s="4" t="s">
        <v>14</v>
      </c>
    </row>
    <row r="25" spans="1:4">
      <c r="A25" s="4" t="s">
        <v>15</v>
      </c>
      <c r="B25" s="5" t="n">
        <v>2017</v>
      </c>
    </row>
    <row r="26" spans="1:4">
      <c r="A26" s="4" t="s">
        <v>16</v>
      </c>
      <c r="B26" s="4" t="s">
        <v>17</v>
      </c>
    </row>
    <row r="27" spans="1:4">
      <c r="A27" s="4" t="s">
        <v>18</v>
      </c>
      <c r="B27" s="4" t="s">
        <v>19</v>
      </c>
    </row>
    <row r="28" spans="1:4">
      <c r="A28" s="4" t="s">
        <v>20</v>
      </c>
      <c r="B28" s="4" t="s">
        <v>31</v>
      </c>
    </row>
    <row r="29" spans="1:4">
      <c r="A29" s="4" t="s">
        <v>23</v>
      </c>
      <c r="B29" s="4" t="s">
        <v>24</v>
      </c>
    </row>
    <row r="30" spans="1:4">
      <c r="A30" s="4" t="s">
        <v>25</v>
      </c>
      <c r="B30" s="4" t="s">
        <v>26</v>
      </c>
    </row>
    <row r="31" spans="1:4">
      <c r="A31" s="4" t="s">
        <v>27</v>
      </c>
      <c r="B31"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3</v>
      </c>
      <c r="D2" s="2" t="s">
        <v>88</v>
      </c>
    </row>
    <row r="3" spans="1:4">
      <c r="A3" s="3" t="s">
        <v>184</v>
      </c>
    </row>
    <row r="4" spans="1:4">
      <c r="A4" s="4" t="s">
        <v>110</v>
      </c>
      <c r="B4" s="6" t="n">
        <v>65577000</v>
      </c>
      <c r="C4" s="6" t="n">
        <v>47345000</v>
      </c>
      <c r="D4" s="6" t="n">
        <v>33557000</v>
      </c>
    </row>
    <row r="5" spans="1:4">
      <c r="A5" s="3" t="s">
        <v>185</v>
      </c>
    </row>
    <row r="6" spans="1:4">
      <c r="A6" s="4" t="s">
        <v>186</v>
      </c>
      <c r="B6" s="5" t="n">
        <v>239044000</v>
      </c>
      <c r="C6" s="5" t="n">
        <v>175285000</v>
      </c>
      <c r="D6" s="5" t="n">
        <v>151614000</v>
      </c>
    </row>
    <row r="7" spans="1:4">
      <c r="A7" s="4" t="s">
        <v>187</v>
      </c>
      <c r="B7" s="5" t="n">
        <v>6870000</v>
      </c>
      <c r="C7" s="5" t="n">
        <v>7071000</v>
      </c>
      <c r="D7" s="5" t="n">
        <v>5724000</v>
      </c>
    </row>
    <row r="8" spans="1:4">
      <c r="A8" s="4" t="s">
        <v>188</v>
      </c>
      <c r="B8" s="5" t="n">
        <v>438000</v>
      </c>
      <c r="C8" s="5" t="n">
        <v>846000</v>
      </c>
      <c r="D8" s="5" t="n">
        <v>828000</v>
      </c>
    </row>
    <row r="9" spans="1:4">
      <c r="A9" s="4" t="s">
        <v>98</v>
      </c>
      <c r="B9" s="5" t="n">
        <v>13922000</v>
      </c>
      <c r="C9" s="5" t="n">
        <v>3080000</v>
      </c>
      <c r="D9" s="5" t="n">
        <v>2581000</v>
      </c>
    </row>
    <row r="10" spans="1:4">
      <c r="A10" s="4" t="s">
        <v>108</v>
      </c>
      <c r="B10" s="5" t="n">
        <v>-782000</v>
      </c>
      <c r="C10" s="5" t="n">
        <v>0</v>
      </c>
      <c r="D10" s="5" t="n">
        <v>0</v>
      </c>
    </row>
    <row r="11" spans="1:4">
      <c r="A11" s="4" t="s">
        <v>189</v>
      </c>
      <c r="B11" s="5" t="n">
        <v>750000</v>
      </c>
      <c r="C11" s="5" t="n">
        <v>0</v>
      </c>
      <c r="D11" s="5" t="n">
        <v>0</v>
      </c>
    </row>
    <row r="12" spans="1:4">
      <c r="A12" s="4" t="s">
        <v>106</v>
      </c>
      <c r="B12" s="5" t="n">
        <v>-37802000</v>
      </c>
      <c r="C12" s="5" t="n">
        <v>-8966000</v>
      </c>
      <c r="D12" s="5" t="n">
        <v>-152000</v>
      </c>
    </row>
    <row r="13" spans="1:4">
      <c r="A13" s="4" t="s">
        <v>190</v>
      </c>
      <c r="B13" s="5" t="n">
        <v>11192000</v>
      </c>
      <c r="C13" s="5" t="n">
        <v>3025000</v>
      </c>
      <c r="D13" s="5" t="n">
        <v>-123000</v>
      </c>
    </row>
    <row r="14" spans="1:4">
      <c r="A14" s="4" t="s">
        <v>191</v>
      </c>
      <c r="B14" s="5" t="n">
        <v>-884000</v>
      </c>
      <c r="C14" s="5" t="n">
        <v>-1344000</v>
      </c>
      <c r="D14" s="5" t="n">
        <v>769000</v>
      </c>
    </row>
    <row r="15" spans="1:4">
      <c r="A15" s="3" t="s">
        <v>192</v>
      </c>
    </row>
    <row r="16" spans="1:4">
      <c r="A16" s="4" t="s">
        <v>45</v>
      </c>
      <c r="B16" s="5" t="n">
        <v>-33733000</v>
      </c>
      <c r="C16" s="5" t="n">
        <v>-22080000</v>
      </c>
      <c r="D16" s="5" t="n">
        <v>-7508000</v>
      </c>
    </row>
    <row r="17" spans="1:4">
      <c r="A17" s="4" t="s">
        <v>50</v>
      </c>
      <c r="B17" s="5" t="n">
        <v>37406000</v>
      </c>
      <c r="C17" s="5" t="n">
        <v>2171000</v>
      </c>
      <c r="D17" s="5" t="n">
        <v>-6284000</v>
      </c>
    </row>
    <row r="18" spans="1:4">
      <c r="A18" s="4" t="s">
        <v>193</v>
      </c>
      <c r="B18" s="5" t="n">
        <v>5545000</v>
      </c>
      <c r="C18" s="5" t="n">
        <v>-2738000</v>
      </c>
      <c r="D18" s="5" t="n">
        <v>10089000</v>
      </c>
    </row>
    <row r="19" spans="1:4">
      <c r="A19" s="4" t="s">
        <v>194</v>
      </c>
      <c r="B19" s="5" t="n">
        <v>307543000</v>
      </c>
      <c r="C19" s="5" t="n">
        <v>203695000</v>
      </c>
      <c r="D19" s="5" t="n">
        <v>191095000</v>
      </c>
    </row>
    <row r="20" spans="1:4">
      <c r="A20" s="3" t="s">
        <v>195</v>
      </c>
    </row>
    <row r="21" spans="1:4">
      <c r="A21" s="4" t="s">
        <v>196</v>
      </c>
      <c r="B21" s="5" t="n">
        <v>-2383581000</v>
      </c>
      <c r="C21" s="5" t="n">
        <v>-591954000</v>
      </c>
      <c r="D21" s="5" t="n">
        <v>-279334000</v>
      </c>
    </row>
    <row r="22" spans="1:4">
      <c r="A22" s="4" t="s">
        <v>42</v>
      </c>
      <c r="B22" s="5" t="n">
        <v>-68839000</v>
      </c>
      <c r="C22" s="5" t="n">
        <v>0</v>
      </c>
      <c r="D22" s="5" t="n">
        <v>0</v>
      </c>
    </row>
    <row r="23" spans="1:4">
      <c r="A23" s="4" t="s">
        <v>197</v>
      </c>
      <c r="B23" s="5" t="n">
        <v>-25191000</v>
      </c>
      <c r="C23" s="5" t="n">
        <v>0</v>
      </c>
      <c r="D23" s="5" t="n">
        <v>0</v>
      </c>
    </row>
    <row r="24" spans="1:4">
      <c r="A24" s="4" t="s">
        <v>198</v>
      </c>
      <c r="B24" s="5" t="n">
        <v>80640000</v>
      </c>
      <c r="C24" s="5" t="n">
        <v>26555000</v>
      </c>
      <c r="D24" s="5" t="n">
        <v>34629000</v>
      </c>
    </row>
    <row r="25" spans="1:4">
      <c r="A25" s="4" t="s">
        <v>199</v>
      </c>
      <c r="B25" s="5" t="n">
        <v>-64833000</v>
      </c>
      <c r="C25" s="5" t="n">
        <v>-42994000</v>
      </c>
      <c r="D25" s="5" t="n">
        <v>-29270000</v>
      </c>
    </row>
    <row r="26" spans="1:4">
      <c r="A26" s="4" t="s">
        <v>200</v>
      </c>
      <c r="B26" s="5" t="n">
        <v>9964000</v>
      </c>
      <c r="C26" s="5" t="n">
        <v>0</v>
      </c>
      <c r="D26" s="5" t="n">
        <v>0</v>
      </c>
    </row>
    <row r="27" spans="1:4">
      <c r="A27" s="4" t="s">
        <v>201</v>
      </c>
      <c r="B27" s="5" t="n">
        <v>-3256000</v>
      </c>
      <c r="C27" s="5" t="n">
        <v>0</v>
      </c>
      <c r="D27" s="5" t="n">
        <v>0</v>
      </c>
    </row>
    <row r="28" spans="1:4">
      <c r="A28" s="4" t="s">
        <v>202</v>
      </c>
      <c r="B28" s="5" t="n">
        <v>0</v>
      </c>
      <c r="C28" s="5" t="n">
        <v>0</v>
      </c>
      <c r="D28" s="5" t="n">
        <v>-196000</v>
      </c>
    </row>
    <row r="29" spans="1:4">
      <c r="A29" s="4" t="s">
        <v>203</v>
      </c>
      <c r="B29" s="5" t="n">
        <v>-2455096000</v>
      </c>
      <c r="C29" s="5" t="n">
        <v>-608393000</v>
      </c>
      <c r="D29" s="5" t="n">
        <v>-274171000</v>
      </c>
    </row>
    <row r="30" spans="1:4">
      <c r="A30" s="3" t="s">
        <v>204</v>
      </c>
    </row>
    <row r="31" spans="1:4">
      <c r="A31" s="4" t="s">
        <v>205</v>
      </c>
      <c r="B31" s="5" t="n">
        <v>570000000</v>
      </c>
      <c r="C31" s="5" t="n">
        <v>574000000</v>
      </c>
      <c r="D31" s="5" t="n">
        <v>454000000</v>
      </c>
    </row>
    <row r="32" spans="1:4">
      <c r="A32" s="4" t="s">
        <v>206</v>
      </c>
      <c r="B32" s="5" t="n">
        <v>-658000000</v>
      </c>
      <c r="C32" s="5" t="n">
        <v>-704000000</v>
      </c>
      <c r="D32" s="5" t="n">
        <v>-272000000</v>
      </c>
    </row>
    <row r="33" spans="1:4">
      <c r="A33" s="4" t="s">
        <v>207</v>
      </c>
      <c r="B33" s="5" t="n">
        <v>900000000</v>
      </c>
      <c r="C33" s="5" t="n">
        <v>347725000</v>
      </c>
      <c r="D33" s="5" t="n">
        <v>0</v>
      </c>
    </row>
    <row r="34" spans="1:4">
      <c r="A34" s="4" t="s">
        <v>208</v>
      </c>
      <c r="B34" s="5" t="n">
        <v>0</v>
      </c>
      <c r="C34" s="5" t="n">
        <v>200000000</v>
      </c>
      <c r="D34" s="5" t="n">
        <v>100000000</v>
      </c>
    </row>
    <row r="35" spans="1:4">
      <c r="A35" s="4" t="s">
        <v>209</v>
      </c>
      <c r="B35" s="5" t="n">
        <v>0</v>
      </c>
      <c r="C35" s="5" t="n">
        <v>-155000000</v>
      </c>
      <c r="D35" s="5" t="n">
        <v>0</v>
      </c>
    </row>
    <row r="36" spans="1:4">
      <c r="A36" s="4" t="s">
        <v>210</v>
      </c>
      <c r="B36" s="5" t="n">
        <v>-77024000</v>
      </c>
      <c r="C36" s="5" t="n">
        <v>-110935000</v>
      </c>
      <c r="D36" s="5" t="n">
        <v>-94856000</v>
      </c>
    </row>
    <row r="37" spans="1:4">
      <c r="A37" s="4" t="s">
        <v>211</v>
      </c>
      <c r="B37" s="5" t="n">
        <v>-16904000</v>
      </c>
      <c r="C37" s="5" t="n">
        <v>-3191000</v>
      </c>
      <c r="D37" s="5" t="n">
        <v>-204000</v>
      </c>
    </row>
    <row r="38" spans="1:4">
      <c r="A38" s="4" t="s">
        <v>212</v>
      </c>
      <c r="B38" s="5" t="n">
        <v>-10571000</v>
      </c>
      <c r="C38" s="5" t="n">
        <v>0</v>
      </c>
      <c r="D38" s="5" t="n">
        <v>0</v>
      </c>
    </row>
    <row r="39" spans="1:4">
      <c r="A39" s="4" t="s">
        <v>213</v>
      </c>
      <c r="B39" s="5" t="n">
        <v>2419000</v>
      </c>
      <c r="C39" s="5" t="n">
        <v>924000</v>
      </c>
      <c r="D39" s="5" t="n">
        <v>-243000</v>
      </c>
    </row>
    <row r="40" spans="1:4">
      <c r="A40" s="4" t="s">
        <v>214</v>
      </c>
      <c r="B40" s="5" t="n">
        <v>1746956000</v>
      </c>
      <c r="C40" s="5" t="n">
        <v>418891000</v>
      </c>
      <c r="D40" s="5" t="n">
        <v>44324000</v>
      </c>
    </row>
    <row r="41" spans="1:4">
      <c r="A41" s="4" t="s">
        <v>215</v>
      </c>
      <c r="B41" s="5" t="n">
        <v>0</v>
      </c>
      <c r="C41" s="5" t="n">
        <v>2706000</v>
      </c>
      <c r="D41" s="5" t="n">
        <v>0</v>
      </c>
    </row>
    <row r="42" spans="1:4">
      <c r="A42" s="4" t="s">
        <v>143</v>
      </c>
      <c r="B42" s="5" t="n">
        <v>-3413000</v>
      </c>
      <c r="C42" s="5" t="n">
        <v>-2642000</v>
      </c>
      <c r="D42" s="5" t="n">
        <v>-1667000</v>
      </c>
    </row>
    <row r="43" spans="1:4">
      <c r="A43" s="4" t="s">
        <v>216</v>
      </c>
      <c r="B43" s="5" t="n">
        <v>-207087000</v>
      </c>
      <c r="C43" s="5" t="n">
        <v>-159174000</v>
      </c>
      <c r="D43" s="5" t="n">
        <v>-146372000</v>
      </c>
    </row>
    <row r="44" spans="1:4">
      <c r="A44" s="4" t="s">
        <v>217</v>
      </c>
      <c r="B44" s="5" t="n">
        <v>-5308000</v>
      </c>
      <c r="C44" s="5" t="n">
        <v>-3951000</v>
      </c>
      <c r="D44" s="5" t="n">
        <v>-2156000</v>
      </c>
    </row>
    <row r="45" spans="1:4">
      <c r="A45" s="4" t="s">
        <v>218</v>
      </c>
      <c r="B45" s="5" t="n">
        <v>0</v>
      </c>
      <c r="C45" s="5" t="n">
        <v>-4572000</v>
      </c>
      <c r="D45" s="5" t="n">
        <v>0</v>
      </c>
    </row>
    <row r="46" spans="1:4">
      <c r="A46" s="4" t="s">
        <v>219</v>
      </c>
      <c r="B46" s="5" t="n">
        <v>2241068000</v>
      </c>
      <c r="C46" s="5" t="n">
        <v>400781000</v>
      </c>
      <c r="D46" s="5" t="n">
        <v>80826000</v>
      </c>
    </row>
    <row r="47" spans="1:4">
      <c r="A47" s="4" t="s">
        <v>220</v>
      </c>
      <c r="B47" s="5" t="n">
        <v>93515000</v>
      </c>
      <c r="C47" s="5" t="n">
        <v>-3917000</v>
      </c>
      <c r="D47" s="5" t="n">
        <v>-2250000</v>
      </c>
    </row>
    <row r="48" spans="1:4">
      <c r="A48" s="4" t="s">
        <v>221</v>
      </c>
      <c r="B48" s="5" t="n">
        <v>25045000</v>
      </c>
      <c r="C48" s="5" t="n">
        <v>28962000</v>
      </c>
      <c r="D48" s="5" t="n">
        <v>31212000</v>
      </c>
    </row>
    <row r="49" spans="1:4">
      <c r="A49" s="4" t="s">
        <v>222</v>
      </c>
      <c r="B49" s="5" t="n">
        <v>118560000</v>
      </c>
      <c r="C49" s="5" t="n">
        <v>25045000</v>
      </c>
      <c r="D49" s="5" t="n">
        <v>28962000</v>
      </c>
    </row>
    <row r="50" spans="1:4">
      <c r="A50" s="4" t="s">
        <v>29</v>
      </c>
    </row>
    <row r="51" spans="1:4">
      <c r="A51" s="3" t="s">
        <v>184</v>
      </c>
    </row>
    <row r="52" spans="1:4">
      <c r="A52" s="4" t="s">
        <v>110</v>
      </c>
      <c r="B52" s="5" t="n">
        <v>65577000</v>
      </c>
      <c r="C52" s="5" t="n">
        <v>47345000</v>
      </c>
      <c r="D52" s="5" t="n">
        <v>33557000</v>
      </c>
    </row>
    <row r="53" spans="1:4">
      <c r="A53" s="3" t="s">
        <v>185</v>
      </c>
    </row>
    <row r="54" spans="1:4">
      <c r="A54" s="4" t="s">
        <v>186</v>
      </c>
      <c r="B54" s="5" t="n">
        <v>239044000</v>
      </c>
      <c r="C54" s="5" t="n">
        <v>175285000</v>
      </c>
      <c r="D54" s="5" t="n">
        <v>151614000</v>
      </c>
    </row>
    <row r="55" spans="1:4">
      <c r="A55" s="4" t="s">
        <v>187</v>
      </c>
      <c r="B55" s="5" t="n">
        <v>6870000</v>
      </c>
      <c r="C55" s="5" t="n">
        <v>7071000</v>
      </c>
      <c r="D55" s="5" t="n">
        <v>5724000</v>
      </c>
    </row>
    <row r="56" spans="1:4">
      <c r="A56" s="4" t="s">
        <v>188</v>
      </c>
      <c r="B56" s="5" t="n">
        <v>438000</v>
      </c>
      <c r="C56" s="5" t="n">
        <v>846000</v>
      </c>
      <c r="D56" s="5" t="n">
        <v>828000</v>
      </c>
    </row>
    <row r="57" spans="1:4">
      <c r="A57" s="4" t="s">
        <v>98</v>
      </c>
      <c r="B57" s="5" t="n">
        <v>13922000</v>
      </c>
      <c r="C57" s="5" t="n">
        <v>3080000</v>
      </c>
      <c r="D57" s="5" t="n">
        <v>2581000</v>
      </c>
    </row>
    <row r="58" spans="1:4">
      <c r="A58" s="4" t="s">
        <v>108</v>
      </c>
      <c r="B58" s="5" t="n">
        <v>-782000</v>
      </c>
      <c r="C58" s="5" t="n">
        <v>0</v>
      </c>
      <c r="D58" s="5" t="n">
        <v>0</v>
      </c>
    </row>
    <row r="59" spans="1:4">
      <c r="A59" s="4" t="s">
        <v>189</v>
      </c>
      <c r="B59" s="5" t="n">
        <v>750000</v>
      </c>
      <c r="C59" s="5" t="n">
        <v>0</v>
      </c>
      <c r="D59" s="5" t="n">
        <v>0</v>
      </c>
    </row>
    <row r="60" spans="1:4">
      <c r="A60" s="4" t="s">
        <v>106</v>
      </c>
      <c r="B60" s="5" t="n">
        <v>-37802000</v>
      </c>
      <c r="C60" s="5" t="n">
        <v>-8966000</v>
      </c>
      <c r="D60" s="5" t="n">
        <v>-152000</v>
      </c>
    </row>
    <row r="61" spans="1:4">
      <c r="A61" s="4" t="s">
        <v>190</v>
      </c>
      <c r="B61" s="5" t="n">
        <v>11192000</v>
      </c>
      <c r="C61" s="5" t="n">
        <v>3025000</v>
      </c>
      <c r="D61" s="5" t="n">
        <v>-123000</v>
      </c>
    </row>
    <row r="62" spans="1:4">
      <c r="A62" s="4" t="s">
        <v>191</v>
      </c>
      <c r="B62" s="5" t="n">
        <v>-884000</v>
      </c>
      <c r="C62" s="5" t="n">
        <v>-1344000</v>
      </c>
      <c r="D62" s="5" t="n">
        <v>769000</v>
      </c>
    </row>
    <row r="63" spans="1:4">
      <c r="A63" s="3" t="s">
        <v>192</v>
      </c>
    </row>
    <row r="64" spans="1:4">
      <c r="A64" s="4" t="s">
        <v>45</v>
      </c>
      <c r="B64" s="5" t="n">
        <v>-33733000</v>
      </c>
      <c r="C64" s="5" t="n">
        <v>-22080000</v>
      </c>
      <c r="D64" s="5" t="n">
        <v>-7508000</v>
      </c>
    </row>
    <row r="65" spans="1:4">
      <c r="A65" s="4" t="s">
        <v>50</v>
      </c>
      <c r="B65" s="5" t="n">
        <v>37406000</v>
      </c>
      <c r="C65" s="5" t="n">
        <v>2171000</v>
      </c>
      <c r="D65" s="5" t="n">
        <v>-6284000</v>
      </c>
    </row>
    <row r="66" spans="1:4">
      <c r="A66" s="4" t="s">
        <v>193</v>
      </c>
      <c r="B66" s="5" t="n">
        <v>5545000</v>
      </c>
      <c r="C66" s="5" t="n">
        <v>-2738000</v>
      </c>
      <c r="D66" s="5" t="n">
        <v>10089000</v>
      </c>
    </row>
    <row r="67" spans="1:4">
      <c r="A67" s="4" t="s">
        <v>194</v>
      </c>
      <c r="B67" s="5" t="n">
        <v>307543000</v>
      </c>
      <c r="C67" s="5" t="n">
        <v>203695000</v>
      </c>
      <c r="D67" s="5" t="n">
        <v>191095000</v>
      </c>
    </row>
    <row r="68" spans="1:4">
      <c r="A68" s="3" t="s">
        <v>195</v>
      </c>
    </row>
    <row r="69" spans="1:4">
      <c r="A69" s="4" t="s">
        <v>196</v>
      </c>
      <c r="B69" s="5" t="n">
        <v>-2383581000</v>
      </c>
      <c r="C69" s="5" t="n">
        <v>-591954000</v>
      </c>
      <c r="D69" s="5" t="n">
        <v>-279334000</v>
      </c>
    </row>
    <row r="70" spans="1:4">
      <c r="A70" s="4" t="s">
        <v>42</v>
      </c>
      <c r="B70" s="5" t="n">
        <v>-68839000</v>
      </c>
      <c r="C70" s="5" t="n">
        <v>0</v>
      </c>
      <c r="D70" s="5" t="n">
        <v>0</v>
      </c>
    </row>
    <row r="71" spans="1:4">
      <c r="A71" s="4" t="s">
        <v>197</v>
      </c>
      <c r="B71" s="5" t="n">
        <v>-25191000</v>
      </c>
      <c r="C71" s="5" t="n">
        <v>0</v>
      </c>
      <c r="D71" s="5" t="n">
        <v>0</v>
      </c>
    </row>
    <row r="72" spans="1:4">
      <c r="A72" s="4" t="s">
        <v>198</v>
      </c>
      <c r="B72" s="5" t="n">
        <v>80640000</v>
      </c>
      <c r="C72" s="5" t="n">
        <v>26555000</v>
      </c>
      <c r="D72" s="5" t="n">
        <v>34629000</v>
      </c>
    </row>
    <row r="73" spans="1:4">
      <c r="A73" s="4" t="s">
        <v>199</v>
      </c>
      <c r="B73" s="5" t="n">
        <v>-64833000</v>
      </c>
      <c r="C73" s="5" t="n">
        <v>-42994000</v>
      </c>
      <c r="D73" s="5" t="n">
        <v>-29270000</v>
      </c>
    </row>
    <row r="74" spans="1:4">
      <c r="A74" s="4" t="s">
        <v>200</v>
      </c>
      <c r="B74" s="5" t="n">
        <v>9964000</v>
      </c>
      <c r="C74" s="5" t="n">
        <v>0</v>
      </c>
      <c r="D74" s="5" t="n">
        <v>0</v>
      </c>
    </row>
    <row r="75" spans="1:4">
      <c r="A75" s="4" t="s">
        <v>201</v>
      </c>
      <c r="B75" s="5" t="n">
        <v>-3256000</v>
      </c>
      <c r="C75" s="5" t="n">
        <v>0</v>
      </c>
      <c r="D75" s="5" t="n">
        <v>0</v>
      </c>
    </row>
    <row r="76" spans="1:4">
      <c r="A76" s="4" t="s">
        <v>202</v>
      </c>
      <c r="B76" s="5" t="n">
        <v>0</v>
      </c>
      <c r="C76" s="5" t="n">
        <v>0</v>
      </c>
      <c r="D76" s="5" t="n">
        <v>-196000</v>
      </c>
    </row>
    <row r="77" spans="1:4">
      <c r="A77" s="4" t="s">
        <v>203</v>
      </c>
      <c r="B77" s="5" t="n">
        <v>-2455096000</v>
      </c>
      <c r="C77" s="5" t="n">
        <v>-608393000</v>
      </c>
      <c r="D77" s="5" t="n">
        <v>-274171000</v>
      </c>
    </row>
    <row r="78" spans="1:4">
      <c r="A78" s="3" t="s">
        <v>204</v>
      </c>
    </row>
    <row r="79" spans="1:4">
      <c r="A79" s="4" t="s">
        <v>205</v>
      </c>
      <c r="B79" s="5" t="n">
        <v>570000000</v>
      </c>
      <c r="C79" s="5" t="n">
        <v>574000000</v>
      </c>
      <c r="D79" s="5" t="n">
        <v>454000000</v>
      </c>
    </row>
    <row r="80" spans="1:4">
      <c r="A80" s="4" t="s">
        <v>206</v>
      </c>
      <c r="B80" s="5" t="n">
        <v>-658000000</v>
      </c>
      <c r="C80" s="5" t="n">
        <v>-704000000</v>
      </c>
      <c r="D80" s="5" t="n">
        <v>-272000000</v>
      </c>
    </row>
    <row r="81" spans="1:4">
      <c r="A81" s="4" t="s">
        <v>207</v>
      </c>
      <c r="B81" s="5" t="n">
        <v>900000000</v>
      </c>
      <c r="C81" s="5" t="n">
        <v>347725000</v>
      </c>
      <c r="D81" s="5" t="n">
        <v>0</v>
      </c>
    </row>
    <row r="82" spans="1:4">
      <c r="A82" s="4" t="s">
        <v>208</v>
      </c>
      <c r="B82" s="5" t="n">
        <v>0</v>
      </c>
      <c r="C82" s="5" t="n">
        <v>200000000</v>
      </c>
      <c r="D82" s="5" t="n">
        <v>100000000</v>
      </c>
    </row>
    <row r="83" spans="1:4">
      <c r="A83" s="4" t="s">
        <v>209</v>
      </c>
      <c r="B83" s="5" t="n">
        <v>0</v>
      </c>
      <c r="C83" s="5" t="n">
        <v>-155000000</v>
      </c>
      <c r="D83" s="5" t="n">
        <v>0</v>
      </c>
    </row>
    <row r="84" spans="1:4">
      <c r="A84" s="4" t="s">
        <v>210</v>
      </c>
      <c r="B84" s="5" t="n">
        <v>-77024000</v>
      </c>
      <c r="C84" s="5" t="n">
        <v>-110935000</v>
      </c>
      <c r="D84" s="5" t="n">
        <v>-94856000</v>
      </c>
    </row>
    <row r="85" spans="1:4">
      <c r="A85" s="4" t="s">
        <v>211</v>
      </c>
      <c r="B85" s="5" t="n">
        <v>-16904000</v>
      </c>
      <c r="C85" s="5" t="n">
        <v>-3191000</v>
      </c>
      <c r="D85" s="5" t="n">
        <v>-204000</v>
      </c>
    </row>
    <row r="86" spans="1:4">
      <c r="A86" s="4" t="s">
        <v>212</v>
      </c>
      <c r="B86" s="5" t="n">
        <v>-10571000</v>
      </c>
      <c r="C86" s="5" t="n">
        <v>0</v>
      </c>
      <c r="D86" s="5" t="n">
        <v>0</v>
      </c>
    </row>
    <row r="87" spans="1:4">
      <c r="A87" s="4" t="s">
        <v>213</v>
      </c>
      <c r="B87" s="5" t="n">
        <v>2419000</v>
      </c>
      <c r="C87" s="5" t="n">
        <v>924000</v>
      </c>
      <c r="D87" s="5" t="n">
        <v>-243000</v>
      </c>
    </row>
    <row r="88" spans="1:4">
      <c r="A88" s="4" t="s">
        <v>215</v>
      </c>
      <c r="B88" s="5" t="n">
        <v>1746956000</v>
      </c>
      <c r="C88" s="5" t="n">
        <v>418891000</v>
      </c>
      <c r="D88" s="5" t="n">
        <v>44324000</v>
      </c>
    </row>
    <row r="89" spans="1:4">
      <c r="A89" s="4" t="s">
        <v>223</v>
      </c>
      <c r="B89" s="5" t="n">
        <v>0</v>
      </c>
      <c r="C89" s="5" t="n">
        <v>2706000</v>
      </c>
      <c r="D89" s="5" t="n">
        <v>0</v>
      </c>
    </row>
    <row r="90" spans="1:4">
      <c r="A90" s="4" t="s">
        <v>224</v>
      </c>
      <c r="B90" s="5" t="n">
        <v>-3413000</v>
      </c>
      <c r="C90" s="5" t="n">
        <v>-2642000</v>
      </c>
      <c r="D90" s="5" t="n">
        <v>-1667000</v>
      </c>
    </row>
    <row r="91" spans="1:4">
      <c r="A91" s="4" t="s">
        <v>225</v>
      </c>
      <c r="B91" s="5" t="n">
        <v>-207087000</v>
      </c>
      <c r="C91" s="5" t="n">
        <v>-159174000</v>
      </c>
      <c r="D91" s="5" t="n">
        <v>-146372000</v>
      </c>
    </row>
    <row r="92" spans="1:4">
      <c r="A92" s="4" t="s">
        <v>226</v>
      </c>
      <c r="B92" s="5" t="n">
        <v>-5308000</v>
      </c>
      <c r="C92" s="5" t="n">
        <v>-3951000</v>
      </c>
      <c r="D92" s="5" t="n">
        <v>-2156000</v>
      </c>
    </row>
    <row r="93" spans="1:4">
      <c r="A93" s="4" t="s">
        <v>218</v>
      </c>
      <c r="B93" s="5" t="n">
        <v>0</v>
      </c>
      <c r="C93" s="5" t="n">
        <v>-4572000</v>
      </c>
      <c r="D93" s="5" t="n">
        <v>0</v>
      </c>
    </row>
    <row r="94" spans="1:4">
      <c r="A94" s="4" t="s">
        <v>219</v>
      </c>
      <c r="B94" s="5" t="n">
        <v>2241068000</v>
      </c>
      <c r="C94" s="5" t="n">
        <v>400781000</v>
      </c>
      <c r="D94" s="5" t="n">
        <v>80826000</v>
      </c>
    </row>
    <row r="95" spans="1:4">
      <c r="A95" s="4" t="s">
        <v>220</v>
      </c>
      <c r="B95" s="5" t="n">
        <v>93515000</v>
      </c>
      <c r="C95" s="5" t="n">
        <v>-3917000</v>
      </c>
      <c r="D95" s="5" t="n">
        <v>-2250000</v>
      </c>
    </row>
    <row r="96" spans="1:4">
      <c r="A96" s="4" t="s">
        <v>221</v>
      </c>
      <c r="B96" s="5" t="n">
        <v>25045000</v>
      </c>
      <c r="C96" s="5" t="n">
        <v>28962000</v>
      </c>
      <c r="D96" s="5" t="n">
        <v>31212000</v>
      </c>
    </row>
    <row r="97" spans="1:4">
      <c r="A97" s="4" t="s">
        <v>222</v>
      </c>
      <c r="B97" s="6" t="n">
        <v>118560000</v>
      </c>
      <c r="C97" s="6" t="n">
        <v>25045000</v>
      </c>
      <c r="D97" s="6" t="n">
        <v>28962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245</v>
      </c>
    </row>
    <row r="4" spans="1:2">
      <c r="A4" s="4" t="s">
        <v>49</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85319</v>
      </c>
      <c r="C3" s="6" t="n">
        <v>386526</v>
      </c>
    </row>
    <row r="4" spans="1:3">
      <c r="A4" s="4" t="s">
        <v>36</v>
      </c>
      <c r="B4" s="5" t="n">
        <v>5830824</v>
      </c>
      <c r="C4" s="5" t="n">
        <v>3466516</v>
      </c>
    </row>
    <row r="5" spans="1:3">
      <c r="A5" s="4" t="s">
        <v>37</v>
      </c>
      <c r="B5" s="5" t="n">
        <v>639199</v>
      </c>
      <c r="C5" s="5" t="n">
        <v>467571</v>
      </c>
    </row>
    <row r="6" spans="1:3">
      <c r="A6" s="4" t="s">
        <v>38</v>
      </c>
      <c r="B6" s="5" t="n">
        <v>14223</v>
      </c>
      <c r="C6" s="5" t="n">
        <v>0</v>
      </c>
    </row>
    <row r="7" spans="1:3">
      <c r="A7" s="4" t="s">
        <v>39</v>
      </c>
      <c r="B7" s="5" t="n">
        <v>6969565</v>
      </c>
      <c r="C7" s="5" t="n">
        <v>4320613</v>
      </c>
    </row>
    <row r="8" spans="1:3">
      <c r="A8" s="4" t="s">
        <v>40</v>
      </c>
      <c r="B8" s="5" t="n">
        <v>-1021691</v>
      </c>
      <c r="C8" s="5" t="n">
        <v>-817593</v>
      </c>
    </row>
    <row r="9" spans="1:3">
      <c r="A9" s="4" t="s">
        <v>41</v>
      </c>
      <c r="B9" s="5" t="n">
        <v>5947874</v>
      </c>
      <c r="C9" s="5" t="n">
        <v>3503020</v>
      </c>
    </row>
    <row r="10" spans="1:3">
      <c r="A10" s="4" t="s">
        <v>42</v>
      </c>
      <c r="B10" s="5" t="n">
        <v>68577</v>
      </c>
      <c r="C10" s="5" t="n">
        <v>0</v>
      </c>
    </row>
    <row r="11" spans="1:3">
      <c r="A11" s="4" t="s">
        <v>43</v>
      </c>
      <c r="B11" s="5" t="n">
        <v>100356</v>
      </c>
      <c r="C11" s="5" t="n">
        <v>11231</v>
      </c>
    </row>
    <row r="12" spans="1:3">
      <c r="A12" s="4" t="s">
        <v>44</v>
      </c>
      <c r="B12" s="5" t="n">
        <v>18204</v>
      </c>
      <c r="C12" s="5" t="n">
        <v>13814</v>
      </c>
    </row>
    <row r="13" spans="1:3">
      <c r="A13" s="4" t="s">
        <v>45</v>
      </c>
      <c r="B13" s="5" t="n">
        <v>207857</v>
      </c>
      <c r="C13" s="5" t="n">
        <v>173461</v>
      </c>
    </row>
    <row r="14" spans="1:3">
      <c r="A14" s="4" t="s">
        <v>46</v>
      </c>
      <c r="B14" s="5" t="n">
        <v>106714</v>
      </c>
      <c r="C14" s="5" t="n">
        <v>46318</v>
      </c>
    </row>
    <row r="15" spans="1:3">
      <c r="A15" s="4" t="s">
        <v>47</v>
      </c>
      <c r="B15" s="5" t="n">
        <v>6449582</v>
      </c>
      <c r="C15" s="5" t="n">
        <v>3747844</v>
      </c>
    </row>
    <row r="16" spans="1:3">
      <c r="A16" s="3" t="s">
        <v>48</v>
      </c>
    </row>
    <row r="17" spans="1:3">
      <c r="A17" s="4" t="s">
        <v>49</v>
      </c>
      <c r="B17" s="5" t="n">
        <v>2781031</v>
      </c>
      <c r="C17" s="5" t="n">
        <v>1768905</v>
      </c>
    </row>
    <row r="18" spans="1:3">
      <c r="A18" s="4" t="s">
        <v>50</v>
      </c>
      <c r="B18" s="5" t="n">
        <v>167852</v>
      </c>
      <c r="C18" s="5" t="n">
        <v>105034</v>
      </c>
    </row>
    <row r="19" spans="1:3">
      <c r="A19" s="4" t="s">
        <v>51</v>
      </c>
      <c r="B19" s="5" t="n">
        <v>1089</v>
      </c>
      <c r="C19" s="5" t="n">
        <v>1920</v>
      </c>
    </row>
    <row r="20" spans="1:3">
      <c r="A20" s="4" t="s">
        <v>52</v>
      </c>
      <c r="B20" s="5" t="n">
        <v>61222</v>
      </c>
      <c r="C20" s="5" t="n">
        <v>49859</v>
      </c>
    </row>
    <row r="21" spans="1:3">
      <c r="A21" s="4" t="s">
        <v>53</v>
      </c>
      <c r="B21" s="5" t="n">
        <v>68203</v>
      </c>
      <c r="C21" s="5" t="n">
        <v>37056</v>
      </c>
    </row>
    <row r="22" spans="1:3">
      <c r="A22" s="4" t="s">
        <v>54</v>
      </c>
      <c r="B22" s="5" t="n">
        <v>3079397</v>
      </c>
      <c r="C22" s="5" t="n">
        <v>1962774</v>
      </c>
    </row>
    <row r="23" spans="1:3">
      <c r="A23" s="4" t="s">
        <v>55</v>
      </c>
      <c r="B23" s="4" t="s">
        <v>56</v>
      </c>
      <c r="C23" s="4" t="s">
        <v>56</v>
      </c>
    </row>
    <row r="24" spans="1:3">
      <c r="A24" s="4" t="s">
        <v>57</v>
      </c>
      <c r="B24" s="5" t="n">
        <v>6737</v>
      </c>
      <c r="C24" s="5" t="n">
        <v>4653</v>
      </c>
    </row>
    <row r="25" spans="1:3">
      <c r="A25" s="3" t="s">
        <v>58</v>
      </c>
    </row>
    <row r="26" spans="1:3">
      <c r="A26" s="4" t="s">
        <v>59</v>
      </c>
      <c r="B26" s="5" t="n">
        <v>0</v>
      </c>
      <c r="C26" s="5" t="n">
        <v>0</v>
      </c>
    </row>
    <row r="27" spans="1:3">
      <c r="A27" s="4" t="s">
        <v>60</v>
      </c>
      <c r="B27" s="5" t="n">
        <v>2049</v>
      </c>
      <c r="C27" s="5" t="n">
        <v>1417</v>
      </c>
    </row>
    <row r="28" spans="1:3">
      <c r="A28" s="4" t="s">
        <v>61</v>
      </c>
      <c r="B28" s="5" t="n">
        <v>4508528</v>
      </c>
      <c r="C28" s="5" t="n">
        <v>2754818</v>
      </c>
    </row>
    <row r="29" spans="1:3">
      <c r="A29" s="4" t="s">
        <v>62</v>
      </c>
      <c r="B29" s="5" t="n">
        <v>274</v>
      </c>
      <c r="C29" s="5" t="n">
        <v>0</v>
      </c>
    </row>
    <row r="30" spans="1:3">
      <c r="A30" s="4" t="s">
        <v>63</v>
      </c>
      <c r="B30" s="5" t="n">
        <v>-1232069</v>
      </c>
      <c r="C30" s="5" t="n">
        <v>-1068961</v>
      </c>
    </row>
    <row r="31" spans="1:3">
      <c r="A31" s="4" t="s">
        <v>64</v>
      </c>
      <c r="B31" s="5" t="n">
        <v>3278782</v>
      </c>
      <c r="C31" s="5" t="n">
        <v>1687274</v>
      </c>
    </row>
    <row r="32" spans="1:3">
      <c r="A32" s="4" t="s">
        <v>65</v>
      </c>
      <c r="B32" s="5" t="n">
        <v>84666</v>
      </c>
      <c r="C32" s="5" t="n">
        <v>93143</v>
      </c>
    </row>
    <row r="33" spans="1:3">
      <c r="A33" s="4" t="s">
        <v>66</v>
      </c>
      <c r="B33" s="5" t="n">
        <v>3363448</v>
      </c>
      <c r="C33" s="5" t="n">
        <v>1780417</v>
      </c>
    </row>
    <row r="34" spans="1:3">
      <c r="A34" s="4" t="s">
        <v>67</v>
      </c>
      <c r="B34" s="5" t="n">
        <v>6449582</v>
      </c>
      <c r="C34" s="5" t="n">
        <v>3747844</v>
      </c>
    </row>
    <row r="35" spans="1:3">
      <c r="A35" s="4" t="s">
        <v>29</v>
      </c>
    </row>
    <row r="36" spans="1:3">
      <c r="A36" s="3" t="s">
        <v>34</v>
      </c>
    </row>
    <row r="37" spans="1:3">
      <c r="A37" s="4" t="s">
        <v>35</v>
      </c>
      <c r="B37" s="5" t="n">
        <v>485319</v>
      </c>
      <c r="C37" s="5" t="n">
        <v>386526</v>
      </c>
    </row>
    <row r="38" spans="1:3">
      <c r="A38" s="4" t="s">
        <v>36</v>
      </c>
      <c r="B38" s="5" t="n">
        <v>5830824</v>
      </c>
      <c r="C38" s="5" t="n">
        <v>3466516</v>
      </c>
    </row>
    <row r="39" spans="1:3">
      <c r="A39" s="4" t="s">
        <v>37</v>
      </c>
      <c r="B39" s="5" t="n">
        <v>639199</v>
      </c>
      <c r="C39" s="5" t="n">
        <v>467571</v>
      </c>
    </row>
    <row r="40" spans="1:3">
      <c r="A40" s="4" t="s">
        <v>38</v>
      </c>
      <c r="B40" s="5" t="n">
        <v>14223</v>
      </c>
      <c r="C40" s="5" t="n">
        <v>0</v>
      </c>
    </row>
    <row r="41" spans="1:3">
      <c r="A41" s="4" t="s">
        <v>39</v>
      </c>
      <c r="B41" s="5" t="n">
        <v>6969565</v>
      </c>
      <c r="C41" s="5" t="n">
        <v>4320613</v>
      </c>
    </row>
    <row r="42" spans="1:3">
      <c r="A42" s="4" t="s">
        <v>40</v>
      </c>
      <c r="B42" s="5" t="n">
        <v>-1021691</v>
      </c>
      <c r="C42" s="5" t="n">
        <v>-817593</v>
      </c>
    </row>
    <row r="43" spans="1:3">
      <c r="A43" s="4" t="s">
        <v>41</v>
      </c>
      <c r="B43" s="5" t="n">
        <v>5947874</v>
      </c>
      <c r="C43" s="5" t="n">
        <v>3503020</v>
      </c>
    </row>
    <row r="44" spans="1:3">
      <c r="A44" s="4" t="s">
        <v>42</v>
      </c>
      <c r="B44" s="5" t="n">
        <v>68577</v>
      </c>
      <c r="C44" s="5" t="n">
        <v>0</v>
      </c>
    </row>
    <row r="45" spans="1:3">
      <c r="A45" s="4" t="s">
        <v>43</v>
      </c>
      <c r="B45" s="5" t="n">
        <v>100356</v>
      </c>
      <c r="C45" s="5" t="n">
        <v>11231</v>
      </c>
    </row>
    <row r="46" spans="1:3">
      <c r="A46" s="4" t="s">
        <v>44</v>
      </c>
      <c r="B46" s="5" t="n">
        <v>18204</v>
      </c>
      <c r="C46" s="5" t="n">
        <v>13814</v>
      </c>
    </row>
    <row r="47" spans="1:3">
      <c r="A47" s="4" t="s">
        <v>45</v>
      </c>
      <c r="B47" s="5" t="n">
        <v>207857</v>
      </c>
      <c r="C47" s="5" t="n">
        <v>173461</v>
      </c>
    </row>
    <row r="48" spans="1:3">
      <c r="A48" s="4" t="s">
        <v>46</v>
      </c>
      <c r="B48" s="5" t="n">
        <v>106714</v>
      </c>
      <c r="C48" s="5" t="n">
        <v>46318</v>
      </c>
    </row>
    <row r="49" spans="1:3">
      <c r="A49" s="4" t="s">
        <v>47</v>
      </c>
      <c r="B49" s="5" t="n">
        <v>6449582</v>
      </c>
      <c r="C49" s="5" t="n">
        <v>3747844</v>
      </c>
    </row>
    <row r="50" spans="1:3">
      <c r="A50" s="3" t="s">
        <v>48</v>
      </c>
    </row>
    <row r="51" spans="1:3">
      <c r="A51" s="4" t="s">
        <v>49</v>
      </c>
      <c r="B51" s="5" t="n">
        <v>2781031</v>
      </c>
      <c r="C51" s="5" t="n">
        <v>1768905</v>
      </c>
    </row>
    <row r="52" spans="1:3">
      <c r="A52" s="4" t="s">
        <v>50</v>
      </c>
      <c r="B52" s="5" t="n">
        <v>167852</v>
      </c>
      <c r="C52" s="5" t="n">
        <v>105034</v>
      </c>
    </row>
    <row r="53" spans="1:3">
      <c r="A53" s="4" t="s">
        <v>51</v>
      </c>
      <c r="B53" s="5" t="n">
        <v>1089</v>
      </c>
      <c r="C53" s="5" t="n">
        <v>1920</v>
      </c>
    </row>
    <row r="54" spans="1:3">
      <c r="A54" s="4" t="s">
        <v>52</v>
      </c>
      <c r="B54" s="5" t="n">
        <v>61222</v>
      </c>
      <c r="C54" s="5" t="n">
        <v>49859</v>
      </c>
    </row>
    <row r="55" spans="1:3">
      <c r="A55" s="4" t="s">
        <v>53</v>
      </c>
      <c r="B55" s="5" t="n">
        <v>68203</v>
      </c>
      <c r="C55" s="5" t="n">
        <v>37056</v>
      </c>
    </row>
    <row r="56" spans="1:3">
      <c r="A56" s="4" t="s">
        <v>54</v>
      </c>
      <c r="B56" s="5" t="n">
        <v>3079397</v>
      </c>
      <c r="C56" s="5" t="n">
        <v>1962774</v>
      </c>
    </row>
    <row r="57" spans="1:3">
      <c r="A57" s="4" t="s">
        <v>55</v>
      </c>
      <c r="B57" s="4" t="s">
        <v>56</v>
      </c>
      <c r="C57" s="4" t="s">
        <v>56</v>
      </c>
    </row>
    <row r="58" spans="1:3">
      <c r="A58" s="4" t="s">
        <v>57</v>
      </c>
      <c r="B58" s="5" t="n">
        <v>6737</v>
      </c>
      <c r="C58" s="5" t="n">
        <v>4653</v>
      </c>
    </row>
    <row r="59" spans="1:3">
      <c r="A59" s="3" t="s">
        <v>58</v>
      </c>
    </row>
    <row r="60" spans="1:3">
      <c r="A60" s="4" t="s">
        <v>68</v>
      </c>
      <c r="B60" s="5" t="n">
        <v>84396</v>
      </c>
      <c r="C60" s="5" t="n">
        <v>92873</v>
      </c>
    </row>
    <row r="61" spans="1:3">
      <c r="A61" s="4" t="s">
        <v>69</v>
      </c>
      <c r="B61" s="5" t="n">
        <v>3279052</v>
      </c>
      <c r="C61" s="5" t="n">
        <v>1687544</v>
      </c>
    </row>
    <row r="62" spans="1:3">
      <c r="A62" s="4" t="s">
        <v>70</v>
      </c>
      <c r="B62" s="5" t="n">
        <v>3363448</v>
      </c>
      <c r="C62" s="5" t="n">
        <v>1780417</v>
      </c>
    </row>
    <row r="63" spans="1:3">
      <c r="A63" s="4" t="s">
        <v>67</v>
      </c>
      <c r="B63" s="6" t="n">
        <v>6449582</v>
      </c>
      <c r="C63" s="6" t="n">
        <v>3747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59</v>
      </c>
      <c r="B1" s="2" t="s">
        <v>1</v>
      </c>
    </row>
    <row r="2" spans="1:2">
      <c r="B2" s="2" t="s">
        <v>2</v>
      </c>
    </row>
    <row r="3" spans="1:2">
      <c r="A3" s="4" t="s">
        <v>260</v>
      </c>
    </row>
    <row r="4" spans="1:2">
      <c r="A4" s="3" t="s">
        <v>261</v>
      </c>
    </row>
    <row r="5" spans="1:2">
      <c r="A5" s="4" t="s">
        <v>259</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4" t="s">
        <v>29</v>
      </c>
    </row>
    <row r="4" spans="1:2">
      <c r="A4" s="3" t="s">
        <v>261</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4" t="s">
        <v>260</v>
      </c>
    </row>
    <row r="4" spans="1:2">
      <c r="A4" s="3"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4" t="s">
        <v>29</v>
      </c>
    </row>
    <row r="4" spans="1:2">
      <c r="A4" s="3" t="s">
        <v>275</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7" t="n">
        <v>0.01</v>
      </c>
      <c r="C3" s="7" t="n">
        <v>0.01</v>
      </c>
    </row>
    <row r="4" spans="1:3">
      <c r="A4" s="4" t="s">
        <v>74</v>
      </c>
      <c r="B4" s="5" t="n">
        <v>200000000</v>
      </c>
      <c r="C4" s="5" t="n">
        <v>200000000</v>
      </c>
    </row>
    <row r="5" spans="1:3">
      <c r="A5" s="4" t="s">
        <v>75</v>
      </c>
      <c r="B5" s="5" t="n">
        <v>0</v>
      </c>
      <c r="C5" s="5" t="n">
        <v>0</v>
      </c>
    </row>
    <row r="6" spans="1:3">
      <c r="A6" s="4" t="s">
        <v>76</v>
      </c>
      <c r="B6" s="5" t="n">
        <v>0</v>
      </c>
      <c r="C6" s="5" t="n">
        <v>0</v>
      </c>
    </row>
    <row r="7" spans="1:3">
      <c r="A7" s="4" t="s">
        <v>29</v>
      </c>
    </row>
    <row r="8" spans="1:3">
      <c r="A8" s="3" t="s">
        <v>77</v>
      </c>
    </row>
    <row r="9" spans="1:3">
      <c r="A9" s="4" t="s">
        <v>78</v>
      </c>
      <c r="B9" s="5" t="n">
        <v>4124148</v>
      </c>
      <c r="C9" s="5" t="n">
        <v>4323095</v>
      </c>
    </row>
    <row r="10" spans="1:3">
      <c r="A10" s="4" t="s">
        <v>79</v>
      </c>
      <c r="B10" s="5" t="n">
        <v>4124148</v>
      </c>
      <c r="C10" s="5" t="n">
        <v>4323095</v>
      </c>
    </row>
    <row r="11" spans="1:3">
      <c r="A11" s="4" t="s">
        <v>80</v>
      </c>
      <c r="B11" s="5" t="n">
        <v>204892118</v>
      </c>
      <c r="C11" s="5" t="n">
        <v>141719134</v>
      </c>
    </row>
    <row r="12" spans="1:3">
      <c r="A12" s="4" t="s">
        <v>81</v>
      </c>
      <c r="B12" s="5" t="n">
        <v>204892118</v>
      </c>
      <c r="C12" s="5" t="n">
        <v>141719134</v>
      </c>
    </row>
    <row r="13" spans="1:3">
      <c r="A13" s="4" t="s">
        <v>82</v>
      </c>
    </row>
    <row r="14" spans="1:3">
      <c r="A14" s="3" t="s">
        <v>72</v>
      </c>
    </row>
    <row r="15" spans="1:3">
      <c r="A15" s="4" t="s">
        <v>83</v>
      </c>
      <c r="B15" s="7" t="n">
        <v>0.01</v>
      </c>
      <c r="C15" s="7" t="n">
        <v>0.01</v>
      </c>
    </row>
    <row r="16" spans="1:3">
      <c r="A16" s="4" t="s">
        <v>84</v>
      </c>
      <c r="B16" s="5" t="n">
        <v>1000000000</v>
      </c>
      <c r="C16" s="5" t="n">
        <v>1000000000</v>
      </c>
    </row>
    <row r="17" spans="1:3">
      <c r="A17" s="4" t="s">
        <v>85</v>
      </c>
      <c r="B17" s="5" t="n">
        <v>204892118</v>
      </c>
      <c r="C17" s="5" t="n">
        <v>141719134</v>
      </c>
    </row>
    <row r="18" spans="1:3">
      <c r="A18" s="4" t="s">
        <v>86</v>
      </c>
      <c r="B18" s="5" t="n">
        <v>204892118</v>
      </c>
      <c r="C18" s="5" t="n">
        <v>1417191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31</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233</v>
      </c>
      <c r="B10" s="4" t="s">
        <v>302</v>
      </c>
    </row>
    <row r="11" spans="1:2">
      <c r="A11" s="4" t="s">
        <v>303</v>
      </c>
      <c r="B11" s="4" t="s">
        <v>304</v>
      </c>
    </row>
    <row r="12" spans="1:2">
      <c r="A12" s="4" t="s">
        <v>305</v>
      </c>
      <c r="B12" s="4" t="s">
        <v>306</v>
      </c>
    </row>
    <row r="13" spans="1:2">
      <c r="A13" s="4" t="s">
        <v>307</v>
      </c>
      <c r="B13" s="4" t="s">
        <v>308</v>
      </c>
    </row>
    <row r="14" spans="1:2">
      <c r="A14" s="4" t="s">
        <v>309</v>
      </c>
      <c r="B14" s="4" t="s">
        <v>310</v>
      </c>
    </row>
    <row r="15" spans="1:2">
      <c r="A15" s="4" t="s">
        <v>311</v>
      </c>
      <c r="B15" s="4" t="s">
        <v>312</v>
      </c>
    </row>
    <row r="16" spans="1:2">
      <c r="A16" s="4" t="s">
        <v>313</v>
      </c>
      <c r="B16" s="4" t="s">
        <v>314</v>
      </c>
    </row>
    <row r="17" spans="1:2">
      <c r="A17" s="4" t="s">
        <v>242</v>
      </c>
      <c r="B17" s="4" t="s">
        <v>315</v>
      </c>
    </row>
    <row r="18" spans="1:2">
      <c r="A18" s="4" t="s">
        <v>316</v>
      </c>
      <c r="B18" s="4" t="s">
        <v>317</v>
      </c>
    </row>
    <row r="19" spans="1:2">
      <c r="A19" s="4" t="s">
        <v>135</v>
      </c>
      <c r="B19" s="4" t="s">
        <v>318</v>
      </c>
    </row>
    <row r="20" spans="1:2">
      <c r="A20" s="4" t="s">
        <v>319</v>
      </c>
      <c r="B20" s="4" t="s">
        <v>320</v>
      </c>
    </row>
    <row r="21" spans="1:2">
      <c r="A21" s="4" t="s">
        <v>321</v>
      </c>
      <c r="B21" s="4" t="s">
        <v>322</v>
      </c>
    </row>
    <row r="22" spans="1:2">
      <c r="A22" s="4" t="s">
        <v>323</v>
      </c>
      <c r="B22" s="4" t="s">
        <v>324</v>
      </c>
    </row>
    <row r="23" spans="1:2">
      <c r="A23" s="4" t="s">
        <v>325</v>
      </c>
      <c r="B23"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1</v>
      </c>
    </row>
    <row r="7" spans="1:2">
      <c r="A7" s="4" t="s">
        <v>333</v>
      </c>
      <c r="B7"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4</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39</v>
      </c>
      <c r="B1" s="2" t="s">
        <v>1</v>
      </c>
    </row>
    <row r="2" spans="1:2">
      <c r="B2" s="2" t="s">
        <v>2</v>
      </c>
    </row>
    <row r="3" spans="1:2">
      <c r="A3" s="3" t="s">
        <v>240</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43</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45</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4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87</v>
      </c>
      <c r="C1" s="2" t="s">
        <v>1</v>
      </c>
    </row>
    <row r="2" spans="1:5">
      <c r="C2" s="2" t="s">
        <v>2</v>
      </c>
      <c r="D2" s="2" t="s">
        <v>33</v>
      </c>
      <c r="E2" s="2" t="s">
        <v>88</v>
      </c>
    </row>
    <row r="3" spans="1:5">
      <c r="A3" s="3" t="s">
        <v>89</v>
      </c>
    </row>
    <row r="4" spans="1:5">
      <c r="A4" s="4" t="s">
        <v>90</v>
      </c>
      <c r="C4" s="6" t="n">
        <v>612556000</v>
      </c>
      <c r="D4" s="6" t="n">
        <v>460563000</v>
      </c>
      <c r="E4" s="6" t="n">
        <v>403553000</v>
      </c>
    </row>
    <row r="5" spans="1:5">
      <c r="A5" s="4" t="s">
        <v>91</v>
      </c>
      <c r="C5" s="5" t="n">
        <v>1434000</v>
      </c>
      <c r="D5" s="5" t="n">
        <v>365000</v>
      </c>
      <c r="E5" s="5" t="n">
        <v>269000</v>
      </c>
    </row>
    <row r="6" spans="1:5">
      <c r="A6" s="4" t="s">
        <v>92</v>
      </c>
      <c r="C6" s="5" t="n">
        <v>613990000</v>
      </c>
      <c r="D6" s="5" t="n">
        <v>460928000</v>
      </c>
      <c r="E6" s="5" t="n">
        <v>403822000</v>
      </c>
    </row>
    <row r="7" spans="1:5">
      <c r="A7" s="3" t="s">
        <v>93</v>
      </c>
    </row>
    <row r="8" spans="1:5">
      <c r="A8" s="4" t="s">
        <v>94</v>
      </c>
      <c r="C8" s="5" t="n">
        <v>192147000</v>
      </c>
      <c r="D8" s="5" t="n">
        <v>143751000</v>
      </c>
      <c r="E8" s="5" t="n">
        <v>123390000</v>
      </c>
    </row>
    <row r="9" spans="1:5">
      <c r="A9" s="4" t="s">
        <v>95</v>
      </c>
      <c r="C9" s="5" t="n">
        <v>33403000</v>
      </c>
      <c r="D9" s="5" t="n">
        <v>28773000</v>
      </c>
      <c r="E9" s="5" t="n">
        <v>25578000</v>
      </c>
    </row>
    <row r="10" spans="1:5">
      <c r="A10" s="4" t="s">
        <v>96</v>
      </c>
      <c r="C10" s="5" t="n">
        <v>5885000</v>
      </c>
      <c r="D10" s="5" t="n">
        <v>6538000</v>
      </c>
      <c r="E10" s="5" t="n">
        <v>4555000</v>
      </c>
    </row>
    <row r="11" spans="1:5">
      <c r="A11" s="4" t="s">
        <v>97</v>
      </c>
      <c r="C11" s="5" t="n">
        <v>244986000</v>
      </c>
      <c r="D11" s="5" t="n">
        <v>176866000</v>
      </c>
      <c r="E11" s="5" t="n">
        <v>154134000</v>
      </c>
    </row>
    <row r="12" spans="1:5">
      <c r="A12" s="4" t="s">
        <v>98</v>
      </c>
      <c r="C12" s="5" t="n">
        <v>13922000</v>
      </c>
      <c r="D12" s="5" t="n">
        <v>3080000</v>
      </c>
      <c r="E12" s="5" t="n">
        <v>2581000</v>
      </c>
    </row>
    <row r="13" spans="1:5">
      <c r="A13" s="4" t="s">
        <v>99</v>
      </c>
      <c r="C13" s="5" t="n">
        <v>490343000</v>
      </c>
      <c r="D13" s="5" t="n">
        <v>359008000</v>
      </c>
      <c r="E13" s="5" t="n">
        <v>310238000</v>
      </c>
    </row>
    <row r="14" spans="1:5">
      <c r="A14" s="4" t="s">
        <v>100</v>
      </c>
      <c r="C14" s="5" t="n">
        <v>123647000</v>
      </c>
      <c r="D14" s="5" t="n">
        <v>101920000</v>
      </c>
      <c r="E14" s="5" t="n">
        <v>93584000</v>
      </c>
    </row>
    <row r="15" spans="1:5">
      <c r="A15" s="3" t="s">
        <v>101</v>
      </c>
    </row>
    <row r="16" spans="1:5">
      <c r="A16" s="4" t="s">
        <v>102</v>
      </c>
      <c r="C16" s="5" t="n">
        <v>-1031000</v>
      </c>
      <c r="D16" s="5" t="n">
        <v>-2377000</v>
      </c>
      <c r="E16" s="5" t="n">
        <v>-3140000</v>
      </c>
    </row>
    <row r="17" spans="1:5">
      <c r="A17" s="4" t="s">
        <v>103</v>
      </c>
      <c r="C17" s="5" t="n">
        <v>884000</v>
      </c>
      <c r="D17" s="5" t="n">
        <v>1344000</v>
      </c>
      <c r="E17" s="5" t="n">
        <v>-769000</v>
      </c>
    </row>
    <row r="18" spans="1:5">
      <c r="A18" s="4" t="s">
        <v>104</v>
      </c>
      <c r="C18" s="5" t="n">
        <v>-147000</v>
      </c>
      <c r="D18" s="5" t="n">
        <v>-1033000</v>
      </c>
      <c r="E18" s="5" t="n">
        <v>-3909000</v>
      </c>
    </row>
    <row r="19" spans="1:5">
      <c r="A19" s="4" t="s">
        <v>105</v>
      </c>
      <c r="C19" s="5" t="n">
        <v>-85344000</v>
      </c>
      <c r="D19" s="5" t="n">
        <v>-59769000</v>
      </c>
      <c r="E19" s="5" t="n">
        <v>-54967000</v>
      </c>
    </row>
    <row r="20" spans="1:5">
      <c r="A20" s="4" t="s">
        <v>106</v>
      </c>
      <c r="C20" s="5" t="n">
        <v>37802000</v>
      </c>
      <c r="D20" s="5" t="n">
        <v>8966000</v>
      </c>
      <c r="E20" s="5" t="n">
        <v>152000</v>
      </c>
    </row>
    <row r="21" spans="1:5">
      <c r="A21" s="4" t="s">
        <v>107</v>
      </c>
      <c r="C21" s="5" t="n">
        <v>-11192000</v>
      </c>
      <c r="D21" s="5" t="n">
        <v>-3025000</v>
      </c>
      <c r="E21" s="5" t="n">
        <v>123000</v>
      </c>
    </row>
    <row r="22" spans="1:5">
      <c r="A22" s="4" t="s">
        <v>108</v>
      </c>
      <c r="C22" s="5" t="n">
        <v>782000</v>
      </c>
      <c r="D22" s="5" t="n">
        <v>0</v>
      </c>
      <c r="E22" s="5" t="n">
        <v>0</v>
      </c>
    </row>
    <row r="23" spans="1:5">
      <c r="A23" s="4" t="s">
        <v>109</v>
      </c>
      <c r="C23" s="5" t="n">
        <v>29000</v>
      </c>
      <c r="D23" s="5" t="n">
        <v>286000</v>
      </c>
      <c r="E23" s="5" t="n">
        <v>-1426000</v>
      </c>
    </row>
    <row r="24" spans="1:5">
      <c r="A24" s="4" t="s">
        <v>110</v>
      </c>
      <c r="C24" s="5" t="n">
        <v>65577000</v>
      </c>
      <c r="D24" s="5" t="n">
        <v>47345000</v>
      </c>
      <c r="E24" s="5" t="n">
        <v>33557000</v>
      </c>
    </row>
    <row r="25" spans="1:5">
      <c r="A25" s="4" t="s">
        <v>111</v>
      </c>
      <c r="B25" s="4" t="s">
        <v>112</v>
      </c>
      <c r="C25" s="5" t="n">
        <v>-1661000</v>
      </c>
      <c r="D25" s="5" t="n">
        <v>-1433000</v>
      </c>
      <c r="E25" s="5" t="n">
        <v>-626000</v>
      </c>
    </row>
    <row r="26" spans="1:5">
      <c r="A26" s="4" t="s">
        <v>113</v>
      </c>
      <c r="C26" s="6" t="n">
        <v>63916000</v>
      </c>
      <c r="D26" s="6" t="n">
        <v>45912000</v>
      </c>
      <c r="E26" s="6" t="n">
        <v>32931000</v>
      </c>
    </row>
    <row r="27" spans="1:5">
      <c r="A27" s="3" t="s">
        <v>114</v>
      </c>
    </row>
    <row r="28" spans="1:5">
      <c r="A28" s="4" t="s">
        <v>115</v>
      </c>
      <c r="C28" s="7" t="n">
        <v>0.35</v>
      </c>
      <c r="D28" s="7" t="n">
        <v>0.34</v>
      </c>
      <c r="E28" s="7" t="n">
        <v>0.26</v>
      </c>
    </row>
    <row r="29" spans="1:5">
      <c r="A29" s="3" t="s">
        <v>116</v>
      </c>
    </row>
    <row r="30" spans="1:5">
      <c r="A30" s="4" t="s">
        <v>115</v>
      </c>
      <c r="C30" s="7" t="n">
        <v>0.34</v>
      </c>
      <c r="D30" s="7" t="n">
        <v>0.33</v>
      </c>
      <c r="E30" s="7" t="n">
        <v>0.26</v>
      </c>
    </row>
    <row r="31" spans="1:5">
      <c r="A31" s="3" t="s">
        <v>117</v>
      </c>
    </row>
    <row r="32" spans="1:5">
      <c r="A32" s="4" t="s">
        <v>118</v>
      </c>
      <c r="C32" s="5" t="n">
        <v>181064</v>
      </c>
      <c r="D32" s="5" t="n">
        <v>136620</v>
      </c>
      <c r="E32" s="5" t="n">
        <v>126074</v>
      </c>
    </row>
    <row r="33" spans="1:5">
      <c r="A33" s="4" t="s">
        <v>119</v>
      </c>
      <c r="C33" s="5" t="n">
        <v>185278</v>
      </c>
      <c r="D33" s="5" t="n">
        <v>140259</v>
      </c>
      <c r="E33" s="5" t="n">
        <v>128004</v>
      </c>
    </row>
    <row r="34" spans="1:5">
      <c r="A34" s="4" t="s">
        <v>29</v>
      </c>
    </row>
    <row r="35" spans="1:5">
      <c r="A35" s="3" t="s">
        <v>89</v>
      </c>
    </row>
    <row r="36" spans="1:5">
      <c r="A36" s="4" t="s">
        <v>90</v>
      </c>
      <c r="C36" s="6" t="n">
        <v>612556000</v>
      </c>
      <c r="D36" s="6" t="n">
        <v>460563000</v>
      </c>
      <c r="E36" s="6" t="n">
        <v>403553000</v>
      </c>
    </row>
    <row r="37" spans="1:5">
      <c r="A37" s="4" t="s">
        <v>91</v>
      </c>
      <c r="C37" s="5" t="n">
        <v>1434000</v>
      </c>
      <c r="D37" s="5" t="n">
        <v>365000</v>
      </c>
      <c r="E37" s="5" t="n">
        <v>269000</v>
      </c>
    </row>
    <row r="38" spans="1:5">
      <c r="A38" s="4" t="s">
        <v>92</v>
      </c>
      <c r="C38" s="5" t="n">
        <v>613990000</v>
      </c>
      <c r="D38" s="5" t="n">
        <v>460928000</v>
      </c>
      <c r="E38" s="5" t="n">
        <v>403822000</v>
      </c>
    </row>
    <row r="39" spans="1:5">
      <c r="A39" s="3" t="s">
        <v>93</v>
      </c>
    </row>
    <row r="40" spans="1:5">
      <c r="A40" s="4" t="s">
        <v>94</v>
      </c>
      <c r="C40" s="5" t="n">
        <v>192147000</v>
      </c>
      <c r="D40" s="5" t="n">
        <v>143751000</v>
      </c>
      <c r="E40" s="5" t="n">
        <v>123390000</v>
      </c>
    </row>
    <row r="41" spans="1:5">
      <c r="A41" s="4" t="s">
        <v>95</v>
      </c>
      <c r="C41" s="5" t="n">
        <v>33403000</v>
      </c>
      <c r="D41" s="5" t="n">
        <v>28773000</v>
      </c>
      <c r="E41" s="5" t="n">
        <v>25578000</v>
      </c>
    </row>
    <row r="42" spans="1:5">
      <c r="A42" s="4" t="s">
        <v>96</v>
      </c>
      <c r="C42" s="5" t="n">
        <v>5885000</v>
      </c>
      <c r="D42" s="5" t="n">
        <v>6538000</v>
      </c>
      <c r="E42" s="5" t="n">
        <v>4555000</v>
      </c>
    </row>
    <row r="43" spans="1:5">
      <c r="A43" s="4" t="s">
        <v>97</v>
      </c>
      <c r="C43" s="5" t="n">
        <v>244986000</v>
      </c>
      <c r="D43" s="5" t="n">
        <v>176866000</v>
      </c>
      <c r="E43" s="5" t="n">
        <v>154134000</v>
      </c>
    </row>
    <row r="44" spans="1:5">
      <c r="A44" s="4" t="s">
        <v>98</v>
      </c>
      <c r="C44" s="5" t="n">
        <v>13922000</v>
      </c>
      <c r="D44" s="5" t="n">
        <v>3080000</v>
      </c>
      <c r="E44" s="5" t="n">
        <v>2581000</v>
      </c>
    </row>
    <row r="45" spans="1:5">
      <c r="A45" s="4" t="s">
        <v>99</v>
      </c>
      <c r="C45" s="5" t="n">
        <v>490343000</v>
      </c>
      <c r="D45" s="5" t="n">
        <v>359008000</v>
      </c>
      <c r="E45" s="5" t="n">
        <v>310238000</v>
      </c>
    </row>
    <row r="46" spans="1:5">
      <c r="A46" s="4" t="s">
        <v>100</v>
      </c>
      <c r="C46" s="5" t="n">
        <v>123647000</v>
      </c>
      <c r="D46" s="5" t="n">
        <v>101920000</v>
      </c>
      <c r="E46" s="5" t="n">
        <v>93584000</v>
      </c>
    </row>
    <row r="47" spans="1:5">
      <c r="A47" s="3" t="s">
        <v>101</v>
      </c>
    </row>
    <row r="48" spans="1:5">
      <c r="A48" s="4" t="s">
        <v>102</v>
      </c>
      <c r="C48" s="5" t="n">
        <v>-1031000</v>
      </c>
      <c r="D48" s="5" t="n">
        <v>-2377000</v>
      </c>
      <c r="E48" s="5" t="n">
        <v>-3140000</v>
      </c>
    </row>
    <row r="49" spans="1:5">
      <c r="A49" s="4" t="s">
        <v>103</v>
      </c>
      <c r="C49" s="5" t="n">
        <v>884000</v>
      </c>
      <c r="D49" s="5" t="n">
        <v>1344000</v>
      </c>
      <c r="E49" s="5" t="n">
        <v>-769000</v>
      </c>
    </row>
    <row r="50" spans="1:5">
      <c r="A50" s="4" t="s">
        <v>104</v>
      </c>
      <c r="C50" s="5" t="n">
        <v>-147000</v>
      </c>
      <c r="D50" s="5" t="n">
        <v>-1033000</v>
      </c>
      <c r="E50" s="5" t="n">
        <v>-3909000</v>
      </c>
    </row>
    <row r="51" spans="1:5">
      <c r="A51" s="4" t="s">
        <v>105</v>
      </c>
      <c r="C51" s="5" t="n">
        <v>-85344000</v>
      </c>
      <c r="D51" s="5" t="n">
        <v>-59769000</v>
      </c>
      <c r="E51" s="5" t="n">
        <v>-54967000</v>
      </c>
    </row>
    <row r="52" spans="1:5">
      <c r="A52" s="4" t="s">
        <v>106</v>
      </c>
      <c r="C52" s="5" t="n">
        <v>37802000</v>
      </c>
      <c r="D52" s="5" t="n">
        <v>8966000</v>
      </c>
      <c r="E52" s="5" t="n">
        <v>152000</v>
      </c>
    </row>
    <row r="53" spans="1:5">
      <c r="A53" s="4" t="s">
        <v>107</v>
      </c>
      <c r="C53" s="5" t="n">
        <v>-11192000</v>
      </c>
      <c r="D53" s="5" t="n">
        <v>-3025000</v>
      </c>
      <c r="E53" s="5" t="n">
        <v>123000</v>
      </c>
    </row>
    <row r="54" spans="1:5">
      <c r="A54" s="4" t="s">
        <v>108</v>
      </c>
      <c r="C54" s="5" t="n">
        <v>782000</v>
      </c>
      <c r="D54" s="5" t="n">
        <v>0</v>
      </c>
      <c r="E54" s="5" t="n">
        <v>0</v>
      </c>
    </row>
    <row r="55" spans="1:5">
      <c r="A55" s="4" t="s">
        <v>109</v>
      </c>
      <c r="C55" s="5" t="n">
        <v>29000</v>
      </c>
      <c r="D55" s="5" t="n">
        <v>286000</v>
      </c>
      <c r="E55" s="5" t="n">
        <v>-1426000</v>
      </c>
    </row>
    <row r="56" spans="1:5">
      <c r="A56" s="4" t="s">
        <v>110</v>
      </c>
      <c r="C56" s="5" t="n">
        <v>65577000</v>
      </c>
      <c r="D56" s="5" t="n">
        <v>47345000</v>
      </c>
      <c r="E56" s="5" t="n">
        <v>33557000</v>
      </c>
    </row>
    <row r="57" spans="1:5">
      <c r="A57" s="4" t="s">
        <v>111</v>
      </c>
      <c r="C57" s="5" t="n">
        <v>-123000</v>
      </c>
      <c r="D57" s="5" t="n">
        <v>-118000</v>
      </c>
      <c r="E57" s="5" t="n">
        <v>-112000</v>
      </c>
    </row>
    <row r="58" spans="1:5">
      <c r="A58" s="4" t="s">
        <v>113</v>
      </c>
      <c r="C58" s="6" t="n">
        <v>65454000</v>
      </c>
      <c r="D58" s="6" t="n">
        <v>47227000</v>
      </c>
      <c r="E58" s="6" t="n">
        <v>33445000</v>
      </c>
    </row>
    <row r="59" spans="1:5">
      <c r="A59" s="3" t="s">
        <v>114</v>
      </c>
    </row>
    <row r="60" spans="1:5">
      <c r="A60" s="4" t="s">
        <v>115</v>
      </c>
      <c r="C60" s="7" t="n">
        <v>0.35</v>
      </c>
      <c r="D60" s="7" t="n">
        <v>0.34</v>
      </c>
      <c r="E60" s="7" t="n">
        <v>0.26</v>
      </c>
    </row>
    <row r="61" spans="1:5">
      <c r="A61" s="3" t="s">
        <v>116</v>
      </c>
    </row>
    <row r="62" spans="1:5">
      <c r="A62" s="4" t="s">
        <v>115</v>
      </c>
      <c r="C62" s="7" t="n">
        <v>0.35</v>
      </c>
      <c r="D62" s="7" t="n">
        <v>0.34</v>
      </c>
      <c r="E62" s="7" t="n">
        <v>0.26</v>
      </c>
    </row>
    <row r="63" spans="1:5">
      <c r="A63" s="3" t="s">
        <v>117</v>
      </c>
    </row>
    <row r="64" spans="1:5">
      <c r="A64" s="4" t="s">
        <v>118</v>
      </c>
      <c r="C64" s="5" t="n">
        <v>185261</v>
      </c>
      <c r="D64" s="5" t="n">
        <v>140259</v>
      </c>
      <c r="E64" s="5" t="n">
        <v>128079</v>
      </c>
    </row>
    <row r="65" spans="1:5">
      <c r="A65" s="4" t="s">
        <v>119</v>
      </c>
      <c r="C65" s="5" t="n">
        <v>185278</v>
      </c>
      <c r="D65" s="5" t="n">
        <v>140259</v>
      </c>
      <c r="E65" s="5" t="n">
        <v>128079</v>
      </c>
    </row>
    <row r="66" spans="1:5"/>
    <row r="67" spans="1:5">
      <c r="A67" s="4" t="s">
        <v>112</v>
      </c>
      <c r="B67" s="4" t="s">
        <v>120</v>
      </c>
    </row>
  </sheetData>
  <mergeCells count="4">
    <mergeCell ref="A1:B2"/>
    <mergeCell ref="C1:E1"/>
    <mergeCell ref="A66:D66"/>
    <mergeCell ref="B67:D6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54</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5</v>
      </c>
      <c r="B1" s="2" t="s">
        <v>1</v>
      </c>
    </row>
    <row r="2" spans="1:2">
      <c r="B2" s="2" t="s">
        <v>2</v>
      </c>
    </row>
    <row r="3" spans="1:2">
      <c r="A3" s="3" t="s">
        <v>257</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4" t="s">
        <v>260</v>
      </c>
    </row>
    <row r="4" spans="1:2">
      <c r="A4" s="3" t="s">
        <v>261</v>
      </c>
    </row>
    <row r="5" spans="1:2">
      <c r="A5" s="4" t="s">
        <v>381</v>
      </c>
      <c r="B5"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83</v>
      </c>
      <c r="B1" s="2" t="s">
        <v>1</v>
      </c>
    </row>
    <row r="2" spans="1:2">
      <c r="B2" s="2" t="s">
        <v>2</v>
      </c>
    </row>
    <row r="3" spans="1:2">
      <c r="A3" s="4" t="s">
        <v>29</v>
      </c>
    </row>
    <row r="4" spans="1:2">
      <c r="A4" s="3" t="s">
        <v>261</v>
      </c>
    </row>
    <row r="5" spans="1:2">
      <c r="A5" s="4" t="s">
        <v>384</v>
      </c>
      <c r="B5"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3" t="s">
        <v>266</v>
      </c>
    </row>
    <row r="4" spans="1:2">
      <c r="A4" s="4" t="s">
        <v>387</v>
      </c>
      <c r="B4" s="4" t="s">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9</v>
      </c>
      <c r="B1" s="2" t="s">
        <v>1</v>
      </c>
    </row>
    <row r="2" spans="1:2">
      <c r="B2" s="2" t="s">
        <v>2</v>
      </c>
    </row>
    <row r="3" spans="1:2">
      <c r="A3" s="3" t="s">
        <v>269</v>
      </c>
    </row>
    <row r="4" spans="1:2">
      <c r="A4" s="4" t="s">
        <v>390</v>
      </c>
      <c r="B4"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2</v>
      </c>
      <c r="B1" s="2" t="s">
        <v>1</v>
      </c>
    </row>
    <row r="2" spans="1:2">
      <c r="B2" s="2" t="s">
        <v>2</v>
      </c>
    </row>
    <row r="3" spans="1:2">
      <c r="A3" s="3" t="s">
        <v>272</v>
      </c>
    </row>
    <row r="4" spans="1:2">
      <c r="A4" s="4" t="s">
        <v>393</v>
      </c>
      <c r="B4"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95</v>
      </c>
      <c r="B1" s="2" t="s">
        <v>1</v>
      </c>
    </row>
    <row r="2" spans="1:2">
      <c r="B2" s="2" t="s">
        <v>2</v>
      </c>
    </row>
    <row r="3" spans="1:2">
      <c r="A3" s="4" t="s">
        <v>260</v>
      </c>
    </row>
    <row r="4" spans="1:2">
      <c r="A4" s="3" t="s">
        <v>275</v>
      </c>
    </row>
    <row r="5" spans="1:2">
      <c r="A5" s="4" t="s">
        <v>396</v>
      </c>
      <c r="B5"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98</v>
      </c>
      <c r="B1" s="2" t="s">
        <v>1</v>
      </c>
    </row>
    <row r="2" spans="1:2">
      <c r="B2" s="2" t="s">
        <v>2</v>
      </c>
    </row>
    <row r="3" spans="1:2">
      <c r="A3" s="4" t="s">
        <v>29</v>
      </c>
    </row>
    <row r="4" spans="1:2">
      <c r="A4" s="3" t="s">
        <v>275</v>
      </c>
    </row>
    <row r="5" spans="1:2">
      <c r="A5" s="4" t="s">
        <v>396</v>
      </c>
      <c r="B5" s="4" t="s">
        <v>3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00</v>
      </c>
      <c r="B1" s="2" t="s">
        <v>1</v>
      </c>
    </row>
    <row r="2" spans="1:2">
      <c r="B2" s="2" t="s">
        <v>401</v>
      </c>
    </row>
    <row r="3" spans="1:2">
      <c r="A3" s="3" t="s">
        <v>228</v>
      </c>
    </row>
    <row r="4" spans="1:2">
      <c r="A4" s="4" t="s">
        <v>402</v>
      </c>
      <c r="B4" s="4" t="s">
        <v>403</v>
      </c>
    </row>
    <row r="5" spans="1:2">
      <c r="A5" s="3" t="s">
        <v>404</v>
      </c>
    </row>
    <row r="6" spans="1:2">
      <c r="A6" s="4" t="s">
        <v>405</v>
      </c>
      <c r="B6" s="6" t="n">
        <v>7</v>
      </c>
    </row>
    <row r="7" spans="1:2">
      <c r="A7" s="4" t="s">
        <v>406</v>
      </c>
      <c r="B7" s="9" t="n">
        <v>24.1</v>
      </c>
    </row>
    <row r="8" spans="1:2">
      <c r="A8" s="4" t="s">
        <v>407</v>
      </c>
      <c r="B8" s="4" t="s">
        <v>408</v>
      </c>
    </row>
    <row r="9" spans="1:2">
      <c r="A9" s="4" t="s">
        <v>409</v>
      </c>
      <c r="B9" s="5" t="n">
        <v>33</v>
      </c>
    </row>
    <row r="10" spans="1:2">
      <c r="A10" s="4" t="s">
        <v>410</v>
      </c>
      <c r="B10" s="4" t="s">
        <v>411</v>
      </c>
    </row>
    <row r="11" spans="1:2">
      <c r="A11" s="4" t="s">
        <v>412</v>
      </c>
      <c r="B11" s="5" t="n">
        <v>1</v>
      </c>
    </row>
    <row r="12" spans="1:2">
      <c r="A12" s="4" t="s">
        <v>413</v>
      </c>
      <c r="B12"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88</v>
      </c>
    </row>
    <row r="3" spans="1:4">
      <c r="A3" s="4" t="s">
        <v>110</v>
      </c>
      <c r="B3" s="6" t="n">
        <v>65577</v>
      </c>
      <c r="C3" s="6" t="n">
        <v>47345</v>
      </c>
      <c r="D3" s="6" t="n">
        <v>33557</v>
      </c>
    </row>
    <row r="4" spans="1:4">
      <c r="A4" s="3" t="s">
        <v>122</v>
      </c>
    </row>
    <row r="5" spans="1:4">
      <c r="A5" s="4" t="s">
        <v>123</v>
      </c>
      <c r="B5" s="5" t="n">
        <v>280</v>
      </c>
      <c r="C5" s="5" t="n">
        <v>0</v>
      </c>
      <c r="D5" s="5" t="n">
        <v>0</v>
      </c>
    </row>
    <row r="6" spans="1:4">
      <c r="A6" s="4" t="s">
        <v>124</v>
      </c>
      <c r="B6" s="5" t="n">
        <v>280</v>
      </c>
      <c r="C6" s="5" t="n">
        <v>0</v>
      </c>
      <c r="D6" s="5" t="n">
        <v>0</v>
      </c>
    </row>
    <row r="7" spans="1:4">
      <c r="A7" s="4" t="s">
        <v>125</v>
      </c>
      <c r="B7" s="5" t="n">
        <v>65857</v>
      </c>
      <c r="C7" s="5" t="n">
        <v>47345</v>
      </c>
      <c r="D7" s="5" t="n">
        <v>33557</v>
      </c>
    </row>
    <row r="8" spans="1:4">
      <c r="A8" s="4" t="s">
        <v>126</v>
      </c>
      <c r="B8" s="5" t="n">
        <v>-1544</v>
      </c>
      <c r="C8" s="5" t="n">
        <v>-1315</v>
      </c>
      <c r="D8" s="5" t="n">
        <v>-514</v>
      </c>
    </row>
    <row r="9" spans="1:4">
      <c r="A9" s="4" t="s">
        <v>127</v>
      </c>
      <c r="B9" s="5" t="n">
        <v>64313</v>
      </c>
      <c r="C9" s="5" t="n">
        <v>46030</v>
      </c>
      <c r="D9" s="5" t="n">
        <v>33043</v>
      </c>
    </row>
    <row r="10" spans="1:4">
      <c r="A10" s="4" t="s">
        <v>29</v>
      </c>
    </row>
    <row r="11" spans="1:4">
      <c r="A11" s="4" t="s">
        <v>110</v>
      </c>
      <c r="B11" s="5" t="n">
        <v>65577</v>
      </c>
      <c r="C11" s="5" t="n">
        <v>47345</v>
      </c>
      <c r="D11" s="5" t="n">
        <v>33557</v>
      </c>
    </row>
    <row r="12" spans="1:4">
      <c r="A12" s="3" t="s">
        <v>122</v>
      </c>
    </row>
    <row r="13" spans="1:4">
      <c r="A13" s="4" t="s">
        <v>123</v>
      </c>
      <c r="B13" s="5" t="n">
        <v>280</v>
      </c>
      <c r="C13" s="5" t="n">
        <v>0</v>
      </c>
      <c r="D13" s="5" t="n">
        <v>0</v>
      </c>
    </row>
    <row r="14" spans="1:4">
      <c r="A14" s="4" t="s">
        <v>124</v>
      </c>
      <c r="B14" s="5" t="n">
        <v>280</v>
      </c>
      <c r="C14" s="5" t="n">
        <v>0</v>
      </c>
      <c r="D14" s="5" t="n">
        <v>0</v>
      </c>
    </row>
    <row r="15" spans="1:4">
      <c r="A15" s="4" t="s">
        <v>125</v>
      </c>
      <c r="B15" s="5" t="n">
        <v>65857</v>
      </c>
      <c r="C15" s="5" t="n">
        <v>47345</v>
      </c>
      <c r="D15" s="5" t="n">
        <v>33557</v>
      </c>
    </row>
    <row r="16" spans="1:4">
      <c r="A16" s="4" t="s">
        <v>126</v>
      </c>
      <c r="B16" s="5" t="n">
        <v>-123</v>
      </c>
      <c r="C16" s="5" t="n">
        <v>-118</v>
      </c>
      <c r="D16" s="5" t="n">
        <v>-112</v>
      </c>
    </row>
    <row r="17" spans="1:4">
      <c r="A17" s="4" t="s">
        <v>127</v>
      </c>
      <c r="B17" s="6" t="n">
        <v>65734</v>
      </c>
      <c r="C17" s="6" t="n">
        <v>47227</v>
      </c>
      <c r="D17" s="6" t="n">
        <v>33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1"/>
  </cols>
  <sheetData>
    <row r="1" spans="1:5">
      <c r="A1" s="1" t="s">
        <v>415</v>
      </c>
      <c r="B1" s="2" t="s">
        <v>1</v>
      </c>
    </row>
    <row r="2" spans="1:5">
      <c r="B2" s="2" t="s">
        <v>416</v>
      </c>
      <c r="C2" s="2" t="s">
        <v>417</v>
      </c>
      <c r="D2" s="2" t="s">
        <v>418</v>
      </c>
      <c r="E2" s="2" t="s">
        <v>419</v>
      </c>
    </row>
    <row r="3" spans="1:5">
      <c r="A3" s="3" t="s">
        <v>420</v>
      </c>
    </row>
    <row r="4" spans="1:5">
      <c r="A4" s="4" t="s">
        <v>421</v>
      </c>
      <c r="D4" s="5" t="n">
        <v>1900000</v>
      </c>
    </row>
    <row r="5" spans="1:5">
      <c r="A5" s="3" t="s">
        <v>422</v>
      </c>
    </row>
    <row r="6" spans="1:5">
      <c r="A6" s="4" t="s">
        <v>43</v>
      </c>
      <c r="B6" s="6" t="n">
        <v>100356000</v>
      </c>
      <c r="C6" s="6" t="n">
        <v>11231000</v>
      </c>
      <c r="D6" s="6" t="n">
        <v>13070000</v>
      </c>
    </row>
    <row r="7" spans="1:5">
      <c r="A7" s="4" t="s">
        <v>44</v>
      </c>
      <c r="B7" s="5" t="n">
        <v>18204000</v>
      </c>
      <c r="C7" s="5" t="n">
        <v>13814000</v>
      </c>
      <c r="D7" s="5" t="n">
        <v>15892000</v>
      </c>
    </row>
    <row r="8" spans="1:5">
      <c r="A8" s="4" t="s">
        <v>423</v>
      </c>
      <c r="B8" s="5" t="n">
        <v>118560000</v>
      </c>
      <c r="C8" s="5" t="n">
        <v>25045000</v>
      </c>
      <c r="D8" s="5" t="n">
        <v>28962000</v>
      </c>
      <c r="E8" s="6" t="n">
        <v>31212000</v>
      </c>
    </row>
    <row r="9" spans="1:5">
      <c r="A9" s="4" t="s">
        <v>424</v>
      </c>
      <c r="B9" s="5" t="n">
        <v>2200000</v>
      </c>
      <c r="C9" s="5" t="n">
        <v>2000000</v>
      </c>
      <c r="D9" s="5" t="n">
        <v>2200000</v>
      </c>
    </row>
    <row r="10" spans="1:5">
      <c r="A10" s="4" t="s">
        <v>188</v>
      </c>
      <c r="B10" s="6" t="n">
        <v>438000</v>
      </c>
      <c r="C10" s="5" t="n">
        <v>846000</v>
      </c>
      <c r="D10" s="5" t="n">
        <v>828000</v>
      </c>
    </row>
    <row r="11" spans="1:5">
      <c r="A11" s="4" t="s">
        <v>425</v>
      </c>
      <c r="B11" s="4" t="s">
        <v>426</v>
      </c>
    </row>
    <row r="12" spans="1:5">
      <c r="A12" s="4" t="s">
        <v>427</v>
      </c>
      <c r="C12" s="5" t="n">
        <v>0</v>
      </c>
      <c r="D12" s="5" t="n">
        <v>0</v>
      </c>
    </row>
    <row r="13" spans="1:5">
      <c r="A13" s="4" t="s">
        <v>98</v>
      </c>
      <c r="B13" s="6" t="n">
        <v>13922000</v>
      </c>
      <c r="C13" s="5" t="n">
        <v>3080000</v>
      </c>
      <c r="D13" s="5" t="n">
        <v>2581000</v>
      </c>
    </row>
    <row r="14" spans="1:5">
      <c r="A14" s="4" t="s">
        <v>428</v>
      </c>
      <c r="B14" s="6" t="n">
        <v>0</v>
      </c>
      <c r="C14" s="5" t="n">
        <v>0</v>
      </c>
      <c r="D14" s="5" t="n">
        <v>0</v>
      </c>
    </row>
    <row r="15" spans="1:5">
      <c r="A15" s="4" t="s">
        <v>429</v>
      </c>
      <c r="B15" s="4" t="s">
        <v>430</v>
      </c>
    </row>
    <row r="16" spans="1:5">
      <c r="A16" s="4" t="s">
        <v>42</v>
      </c>
      <c r="B16" s="6" t="n">
        <v>68577000</v>
      </c>
      <c r="C16" s="5" t="n">
        <v>0</v>
      </c>
    </row>
    <row r="17" spans="1:5">
      <c r="A17" s="4" t="s">
        <v>431</v>
      </c>
      <c r="B17" s="5" t="n">
        <v>782000</v>
      </c>
      <c r="C17" s="5" t="n">
        <v>0</v>
      </c>
      <c r="D17" s="5" t="n">
        <v>0</v>
      </c>
    </row>
    <row r="18" spans="1:5">
      <c r="A18" s="4" t="s">
        <v>432</v>
      </c>
      <c r="B18" s="5" t="n">
        <v>404100000</v>
      </c>
    </row>
    <row r="19" spans="1:5">
      <c r="A19" s="4" t="s">
        <v>433</v>
      </c>
      <c r="B19" s="6" t="n">
        <v>56200000</v>
      </c>
    </row>
    <row r="20" spans="1:5">
      <c r="A20" s="4" t="s">
        <v>434</v>
      </c>
      <c r="B20" s="5" t="n">
        <v>1</v>
      </c>
    </row>
    <row r="21" spans="1:5">
      <c r="A21" s="4" t="s">
        <v>435</v>
      </c>
    </row>
    <row r="22" spans="1:5">
      <c r="A22" s="3" t="s">
        <v>422</v>
      </c>
    </row>
    <row r="23" spans="1:5">
      <c r="A23" s="4" t="s">
        <v>436</v>
      </c>
      <c r="B23" s="4" t="s">
        <v>437</v>
      </c>
    </row>
    <row r="24" spans="1:5">
      <c r="A24" s="4" t="s">
        <v>438</v>
      </c>
    </row>
    <row r="25" spans="1:5">
      <c r="A25" s="3" t="s">
        <v>422</v>
      </c>
    </row>
    <row r="26" spans="1:5">
      <c r="A26" s="4" t="s">
        <v>436</v>
      </c>
      <c r="B26" s="4" t="s">
        <v>439</v>
      </c>
    </row>
    <row r="27" spans="1:5">
      <c r="A27" s="4" t="s">
        <v>440</v>
      </c>
    </row>
    <row r="28" spans="1:5">
      <c r="A28" s="3" t="s">
        <v>422</v>
      </c>
    </row>
    <row r="29" spans="1:5">
      <c r="A29" s="4" t="s">
        <v>436</v>
      </c>
      <c r="B29" s="4" t="s">
        <v>441</v>
      </c>
    </row>
    <row r="30" spans="1:5">
      <c r="A30" s="4" t="s">
        <v>442</v>
      </c>
    </row>
    <row r="31" spans="1:5">
      <c r="A31" s="3" t="s">
        <v>422</v>
      </c>
    </row>
    <row r="32" spans="1:5">
      <c r="A32" s="4" t="s">
        <v>436</v>
      </c>
      <c r="B32" s="4" t="s">
        <v>443</v>
      </c>
    </row>
    <row r="33" spans="1:5">
      <c r="A33" s="4" t="s">
        <v>444</v>
      </c>
    </row>
    <row r="34" spans="1:5">
      <c r="A34" s="3" t="s">
        <v>422</v>
      </c>
    </row>
    <row r="35" spans="1:5">
      <c r="A35" s="4" t="s">
        <v>445</v>
      </c>
      <c r="B35" s="6" t="n">
        <v>172600000</v>
      </c>
      <c r="C35" s="6" t="n">
        <v>118700000</v>
      </c>
      <c r="D35" s="6" t="n">
        <v>101200000</v>
      </c>
    </row>
    <row r="36" spans="1:5">
      <c r="A36" s="4" t="s">
        <v>29</v>
      </c>
    </row>
    <row r="37" spans="1:5">
      <c r="A37" s="3" t="s">
        <v>420</v>
      </c>
    </row>
    <row r="38" spans="1:5">
      <c r="A38" s="4" t="s">
        <v>446</v>
      </c>
      <c r="B38" s="5" t="n">
        <v>4124148</v>
      </c>
      <c r="C38" s="5" t="n">
        <v>4323095</v>
      </c>
      <c r="D38" s="5" t="n">
        <v>1900000</v>
      </c>
    </row>
    <row r="39" spans="1:5">
      <c r="A39" s="4" t="s">
        <v>421</v>
      </c>
      <c r="B39" s="5" t="n">
        <v>4124148</v>
      </c>
      <c r="C39" s="5" t="n">
        <v>4323095</v>
      </c>
    </row>
    <row r="40" spans="1:5">
      <c r="A40" s="3" t="s">
        <v>422</v>
      </c>
    </row>
    <row r="41" spans="1:5">
      <c r="A41" s="4" t="s">
        <v>43</v>
      </c>
      <c r="B41" s="6" t="n">
        <v>100356000</v>
      </c>
      <c r="C41" s="6" t="n">
        <v>11231000</v>
      </c>
    </row>
    <row r="42" spans="1:5">
      <c r="A42" s="4" t="s">
        <v>44</v>
      </c>
      <c r="B42" s="5" t="n">
        <v>18204000</v>
      </c>
      <c r="C42" s="5" t="n">
        <v>13814000</v>
      </c>
    </row>
    <row r="43" spans="1:5">
      <c r="A43" s="4" t="s">
        <v>423</v>
      </c>
      <c r="B43" s="5" t="n">
        <v>118560000</v>
      </c>
      <c r="C43" s="5" t="n">
        <v>25045000</v>
      </c>
      <c r="D43" s="6" t="n">
        <v>28962000</v>
      </c>
      <c r="E43" s="6" t="n">
        <v>31212000</v>
      </c>
    </row>
    <row r="44" spans="1:5">
      <c r="A44" s="4" t="s">
        <v>188</v>
      </c>
      <c r="B44" s="5" t="n">
        <v>438000</v>
      </c>
      <c r="C44" s="5" t="n">
        <v>846000</v>
      </c>
      <c r="D44" s="5" t="n">
        <v>828000</v>
      </c>
    </row>
    <row r="45" spans="1:5">
      <c r="A45" s="4" t="s">
        <v>98</v>
      </c>
      <c r="B45" s="5" t="n">
        <v>13922000</v>
      </c>
      <c r="C45" s="5" t="n">
        <v>3080000</v>
      </c>
      <c r="D45" s="5" t="n">
        <v>2581000</v>
      </c>
    </row>
    <row r="46" spans="1:5">
      <c r="A46" s="4" t="s">
        <v>42</v>
      </c>
      <c r="B46" s="5" t="n">
        <v>68577000</v>
      </c>
      <c r="C46" s="5" t="n">
        <v>0</v>
      </c>
    </row>
    <row r="47" spans="1:5">
      <c r="A47" s="4" t="s">
        <v>431</v>
      </c>
      <c r="B47" s="6" t="n">
        <v>782000</v>
      </c>
      <c r="C47" s="6" t="n">
        <v>0</v>
      </c>
      <c r="D47"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3</v>
      </c>
      <c r="D2" s="2" t="s">
        <v>88</v>
      </c>
    </row>
    <row r="3" spans="1:4">
      <c r="A3" s="3" t="s">
        <v>448</v>
      </c>
    </row>
    <row r="4" spans="1:4">
      <c r="A4" s="4" t="s">
        <v>202</v>
      </c>
      <c r="B4" s="6" t="n">
        <v>0</v>
      </c>
      <c r="C4" s="6" t="n">
        <v>0</v>
      </c>
      <c r="D4" s="6" t="n">
        <v>-196</v>
      </c>
    </row>
    <row r="5" spans="1:4">
      <c r="A5" s="4" t="s">
        <v>203</v>
      </c>
      <c r="B5" s="5" t="n">
        <v>-2455096</v>
      </c>
      <c r="C5" s="5" t="n">
        <v>-608393</v>
      </c>
      <c r="D5" s="5" t="n">
        <v>-274171</v>
      </c>
    </row>
    <row r="6" spans="1:4">
      <c r="A6" s="4" t="s">
        <v>220</v>
      </c>
      <c r="C6" s="5" t="n">
        <v>-3917</v>
      </c>
      <c r="D6" s="5" t="n">
        <v>-2250</v>
      </c>
    </row>
    <row r="7" spans="1:4">
      <c r="A7" s="4" t="s">
        <v>221</v>
      </c>
      <c r="B7" s="5" t="n">
        <v>25045</v>
      </c>
      <c r="C7" s="5" t="n">
        <v>28962</v>
      </c>
      <c r="D7" s="5" t="n">
        <v>31212</v>
      </c>
    </row>
    <row r="8" spans="1:4">
      <c r="A8" s="4" t="s">
        <v>222</v>
      </c>
      <c r="B8" s="5" t="n">
        <v>118560</v>
      </c>
      <c r="C8" s="5" t="n">
        <v>25045</v>
      </c>
      <c r="D8" s="5" t="n">
        <v>28962</v>
      </c>
    </row>
    <row r="9" spans="1:4">
      <c r="A9" s="4" t="s">
        <v>449</v>
      </c>
    </row>
    <row r="10" spans="1:4">
      <c r="A10" s="3" t="s">
        <v>448</v>
      </c>
    </row>
    <row r="11" spans="1:4">
      <c r="A11" s="4" t="s">
        <v>202</v>
      </c>
      <c r="C11" s="5" t="n">
        <v>2078</v>
      </c>
      <c r="D11" s="5" t="n">
        <v>4711</v>
      </c>
    </row>
    <row r="12" spans="1:4">
      <c r="A12" s="4" t="s">
        <v>203</v>
      </c>
      <c r="C12" s="5" t="n">
        <v>-606315</v>
      </c>
      <c r="D12" s="5" t="n">
        <v>-269264</v>
      </c>
    </row>
    <row r="13" spans="1:4">
      <c r="A13" s="4" t="s">
        <v>220</v>
      </c>
      <c r="C13" s="5" t="n">
        <v>-1839</v>
      </c>
      <c r="D13" s="5" t="n">
        <v>2657</v>
      </c>
    </row>
    <row r="14" spans="1:4">
      <c r="A14" s="4" t="s">
        <v>221</v>
      </c>
      <c r="B14" s="6" t="n">
        <v>11231</v>
      </c>
      <c r="C14" s="5" t="n">
        <v>13070</v>
      </c>
      <c r="D14" s="5" t="n">
        <v>10413</v>
      </c>
    </row>
    <row r="15" spans="1:4">
      <c r="A15" s="4" t="s">
        <v>222</v>
      </c>
      <c r="C15" s="6" t="n">
        <v>11231</v>
      </c>
      <c r="D15" s="6" t="n">
        <v>1307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50</v>
      </c>
      <c r="B1" s="2" t="s">
        <v>1</v>
      </c>
    </row>
    <row r="2" spans="1:3">
      <c r="B2" s="2" t="s">
        <v>2</v>
      </c>
      <c r="C2" s="2" t="s">
        <v>33</v>
      </c>
    </row>
    <row r="3" spans="1:3">
      <c r="A3" s="3" t="s">
        <v>451</v>
      </c>
    </row>
    <row r="4" spans="1:3">
      <c r="A4" s="4" t="s">
        <v>452</v>
      </c>
      <c r="B4" s="6" t="n">
        <v>2700000</v>
      </c>
    </row>
    <row r="5" spans="1:3">
      <c r="A5" s="4" t="s">
        <v>453</v>
      </c>
      <c r="B5" s="6" t="n">
        <v>17300</v>
      </c>
    </row>
    <row r="6" spans="1:3">
      <c r="A6" s="4" t="s">
        <v>29</v>
      </c>
    </row>
    <row r="7" spans="1:3">
      <c r="A7" s="3" t="s">
        <v>451</v>
      </c>
    </row>
    <row r="8" spans="1:3">
      <c r="A8" s="4" t="s">
        <v>454</v>
      </c>
      <c r="B8" s="5" t="n">
        <v>37659</v>
      </c>
    </row>
    <row r="9" spans="1:3">
      <c r="A9" s="4" t="s">
        <v>455</v>
      </c>
      <c r="B9" s="6" t="n">
        <v>1125</v>
      </c>
      <c r="C9" s="6" t="n">
        <v>744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3</v>
      </c>
      <c r="D1" s="2" t="s">
        <v>88</v>
      </c>
    </row>
    <row r="2" spans="1:4">
      <c r="A2" s="3" t="s">
        <v>457</v>
      </c>
    </row>
    <row r="3" spans="1:4">
      <c r="A3" s="4" t="s">
        <v>35</v>
      </c>
      <c r="B3" s="6" t="n">
        <v>100922</v>
      </c>
    </row>
    <row r="4" spans="1:4">
      <c r="A4" s="4" t="s">
        <v>36</v>
      </c>
      <c r="B4" s="5" t="n">
        <v>2358771</v>
      </c>
    </row>
    <row r="5" spans="1:4">
      <c r="A5" s="4" t="s">
        <v>458</v>
      </c>
      <c r="B5" s="5" t="n">
        <v>190020</v>
      </c>
    </row>
    <row r="6" spans="1:4">
      <c r="A6" s="4" t="s">
        <v>459</v>
      </c>
      <c r="B6" s="5" t="n">
        <v>-27849</v>
      </c>
    </row>
    <row r="7" spans="1:4">
      <c r="A7" s="4" t="s">
        <v>460</v>
      </c>
      <c r="B7" s="5" t="n">
        <v>12180</v>
      </c>
    </row>
    <row r="8" spans="1:4">
      <c r="A8" s="4" t="s">
        <v>461</v>
      </c>
      <c r="B8" s="5" t="n">
        <v>54252</v>
      </c>
    </row>
    <row r="9" spans="1:4">
      <c r="A9" s="4" t="s">
        <v>462</v>
      </c>
      <c r="B9" s="5" t="n">
        <v>-8978</v>
      </c>
    </row>
    <row r="10" spans="1:4">
      <c r="A10" s="4" t="s">
        <v>463</v>
      </c>
      <c r="B10" s="5" t="n">
        <v>0</v>
      </c>
    </row>
    <row r="11" spans="1:4">
      <c r="A11" s="4" t="s">
        <v>464</v>
      </c>
      <c r="B11" s="5" t="n">
        <v>0</v>
      </c>
    </row>
    <row r="12" spans="1:4">
      <c r="A12" s="4" t="s">
        <v>465</v>
      </c>
      <c r="B12" s="5" t="n">
        <v>2679318</v>
      </c>
    </row>
    <row r="13" spans="1:4">
      <c r="A13" s="4" t="s">
        <v>466</v>
      </c>
      <c r="B13" s="5" t="n">
        <v>60913</v>
      </c>
    </row>
    <row r="14" spans="1:4">
      <c r="A14" s="4" t="s">
        <v>452</v>
      </c>
      <c r="B14" s="6" t="n">
        <v>2740231</v>
      </c>
    </row>
    <row r="15" spans="1:4">
      <c r="A15" s="3" t="s">
        <v>467</v>
      </c>
    </row>
    <row r="16" spans="1:4">
      <c r="A16" s="4" t="s">
        <v>35</v>
      </c>
      <c r="C16" s="6" t="n">
        <v>85017</v>
      </c>
      <c r="D16" s="6" t="n">
        <v>19828</v>
      </c>
    </row>
    <row r="17" spans="1:4">
      <c r="A17" s="4" t="s">
        <v>36</v>
      </c>
      <c r="C17" s="5" t="n">
        <v>559930</v>
      </c>
      <c r="D17" s="5" t="n">
        <v>246911</v>
      </c>
    </row>
    <row r="18" spans="1:4">
      <c r="A18" s="4" t="s">
        <v>458</v>
      </c>
      <c r="C18" s="5" t="n">
        <v>56807</v>
      </c>
      <c r="D18" s="5" t="n">
        <v>24646</v>
      </c>
    </row>
    <row r="19" spans="1:4">
      <c r="A19" s="4" t="s">
        <v>459</v>
      </c>
      <c r="C19" s="5" t="n">
        <v>-13792</v>
      </c>
      <c r="D19" s="5" t="n">
        <v>-8360</v>
      </c>
    </row>
    <row r="20" spans="1:4">
      <c r="A20" s="4" t="s">
        <v>460</v>
      </c>
      <c r="C20" s="5" t="n">
        <v>4626</v>
      </c>
      <c r="D20" s="5" t="n">
        <v>1336</v>
      </c>
    </row>
    <row r="21" spans="1:4">
      <c r="A21" s="4" t="s">
        <v>461</v>
      </c>
      <c r="C21" s="5" t="n">
        <v>4189</v>
      </c>
      <c r="D21" s="5" t="n">
        <v>2698</v>
      </c>
    </row>
    <row r="22" spans="1:4">
      <c r="A22" s="4" t="s">
        <v>462</v>
      </c>
      <c r="C22" s="5" t="n">
        <v>-50</v>
      </c>
      <c r="D22" s="5" t="n">
        <v>-7725</v>
      </c>
    </row>
    <row r="23" spans="1:4">
      <c r="A23" s="4" t="s">
        <v>463</v>
      </c>
      <c r="C23" s="5" t="n">
        <v>-83</v>
      </c>
      <c r="D23" s="5" t="n">
        <v>0</v>
      </c>
    </row>
    <row r="24" spans="1:4">
      <c r="A24" s="4" t="s">
        <v>464</v>
      </c>
      <c r="C24" s="5" t="n">
        <v>-779</v>
      </c>
      <c r="D24" s="5" t="n">
        <v>0</v>
      </c>
    </row>
    <row r="25" spans="1:4">
      <c r="A25" s="4" t="s">
        <v>465</v>
      </c>
      <c r="C25" s="5" t="n">
        <v>695865</v>
      </c>
      <c r="D25" s="5" t="n">
        <v>279334</v>
      </c>
    </row>
    <row r="26" spans="1:4">
      <c r="A26" s="4" t="s">
        <v>466</v>
      </c>
      <c r="C26" s="5" t="n">
        <v>4899</v>
      </c>
      <c r="D26" s="5" t="n">
        <v>1526</v>
      </c>
    </row>
    <row r="27" spans="1:4">
      <c r="A27" s="4" t="s">
        <v>452</v>
      </c>
      <c r="C27" s="6" t="n">
        <v>700764</v>
      </c>
      <c r="D27" s="6" t="n">
        <v>2808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26"/>
    <col customWidth="1" max="3" min="3" width="25"/>
    <col customWidth="1" max="4" min="4" width="26"/>
  </cols>
  <sheetData>
    <row r="1" spans="1:4">
      <c r="A1" s="1" t="s">
        <v>468</v>
      </c>
      <c r="B1" s="2" t="s">
        <v>1</v>
      </c>
    </row>
    <row r="2" spans="1:4">
      <c r="B2" s="2" t="s">
        <v>2</v>
      </c>
      <c r="C2" s="2" t="s">
        <v>33</v>
      </c>
      <c r="D2" s="2" t="s">
        <v>88</v>
      </c>
    </row>
    <row r="3" spans="1:4">
      <c r="A3" s="3" t="s">
        <v>234</v>
      </c>
    </row>
    <row r="4" spans="1:4">
      <c r="A4" s="4" t="s">
        <v>469</v>
      </c>
      <c r="B4" s="4" t="s">
        <v>470</v>
      </c>
      <c r="C4" s="4" t="s">
        <v>471</v>
      </c>
      <c r="D4" s="4" t="s">
        <v>472</v>
      </c>
    </row>
    <row r="5" spans="1:4">
      <c r="A5" s="4" t="s">
        <v>473</v>
      </c>
      <c r="B5" s="4" t="s">
        <v>474</v>
      </c>
      <c r="C5" s="4" t="s">
        <v>475</v>
      </c>
      <c r="D5" s="4" t="s">
        <v>47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6"/>
    <col customWidth="1" max="2" min="2" width="21"/>
    <col customWidth="1" max="3" min="3" width="23"/>
    <col customWidth="1" max="4" min="4" width="22"/>
    <col customWidth="1" max="5" min="5" width="37"/>
    <col customWidth="1" max="6" min="6" width="29"/>
  </cols>
  <sheetData>
    <row r="1" spans="1:6">
      <c r="A1" s="1" t="s">
        <v>477</v>
      </c>
      <c r="B1" s="2" t="s">
        <v>1</v>
      </c>
    </row>
    <row r="2" spans="1:6">
      <c r="B2" s="2" t="s">
        <v>478</v>
      </c>
      <c r="C2" s="2" t="s">
        <v>479</v>
      </c>
      <c r="D2" s="2" t="s">
        <v>480</v>
      </c>
      <c r="E2" s="2" t="s">
        <v>481</v>
      </c>
      <c r="F2" s="2" t="s">
        <v>482</v>
      </c>
    </row>
    <row r="3" spans="1:6">
      <c r="A3" s="3" t="s">
        <v>237</v>
      </c>
    </row>
    <row r="4" spans="1:6">
      <c r="A4" s="4" t="s">
        <v>483</v>
      </c>
      <c r="D4" s="5" t="n">
        <v>4</v>
      </c>
      <c r="E4" s="5" t="n">
        <v>6</v>
      </c>
      <c r="F4" s="5" t="n">
        <v>6</v>
      </c>
    </row>
    <row r="5" spans="1:6">
      <c r="A5" s="4" t="s">
        <v>484</v>
      </c>
      <c r="B5" s="6" t="n">
        <v>85200</v>
      </c>
      <c r="E5" s="6" t="n">
        <v>39500</v>
      </c>
      <c r="F5" s="6" t="n">
        <v>35700</v>
      </c>
    </row>
    <row r="6" spans="1:6">
      <c r="A6" s="4" t="s">
        <v>106</v>
      </c>
      <c r="B6" s="5" t="n">
        <v>37802</v>
      </c>
      <c r="E6" s="5" t="n">
        <v>8966</v>
      </c>
      <c r="F6" s="5" t="n">
        <v>152</v>
      </c>
    </row>
    <row r="7" spans="1:6">
      <c r="A7" s="4" t="s">
        <v>98</v>
      </c>
      <c r="B7" s="6" t="n">
        <v>13922</v>
      </c>
      <c r="E7" s="6" t="n">
        <v>3080</v>
      </c>
      <c r="F7" s="6" t="n">
        <v>2581</v>
      </c>
    </row>
    <row r="8" spans="1:6">
      <c r="A8" s="4" t="s">
        <v>485</v>
      </c>
      <c r="C8" s="5" t="n">
        <v>1</v>
      </c>
      <c r="D8" s="5" t="n">
        <v>2</v>
      </c>
      <c r="E8" s="5" t="n">
        <v>2</v>
      </c>
    </row>
  </sheetData>
  <mergeCells count="2">
    <mergeCell ref="A1:A2"/>
    <mergeCell ref="B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6</v>
      </c>
      <c r="B1" s="2" t="s">
        <v>1</v>
      </c>
    </row>
    <row r="2" spans="1:3">
      <c r="B2" s="2" t="s">
        <v>2</v>
      </c>
      <c r="C2" s="2" t="s">
        <v>33</v>
      </c>
    </row>
    <row r="3" spans="1:3">
      <c r="A3" s="3" t="s">
        <v>487</v>
      </c>
    </row>
    <row r="4" spans="1:3">
      <c r="A4" s="4" t="s">
        <v>488</v>
      </c>
      <c r="B4" s="6" t="n">
        <v>771643</v>
      </c>
      <c r="C4" s="6" t="n">
        <v>534108</v>
      </c>
    </row>
    <row r="5" spans="1:3">
      <c r="A5" s="4" t="s">
        <v>489</v>
      </c>
      <c r="B5" s="5" t="n">
        <v>-312655</v>
      </c>
      <c r="C5" s="5" t="n">
        <v>-256305</v>
      </c>
    </row>
    <row r="6" spans="1:3">
      <c r="A6" s="4" t="s">
        <v>129</v>
      </c>
      <c r="B6" s="6" t="n">
        <v>458988</v>
      </c>
      <c r="C6" s="6" t="n">
        <v>277803</v>
      </c>
    </row>
    <row r="7" spans="1:3">
      <c r="A7" s="4" t="s">
        <v>490</v>
      </c>
      <c r="B7" s="4" t="s">
        <v>491</v>
      </c>
      <c r="C7" s="4" t="s">
        <v>492</v>
      </c>
    </row>
    <row r="8" spans="1:3">
      <c r="A8" s="3" t="s">
        <v>493</v>
      </c>
    </row>
    <row r="9" spans="1:3">
      <c r="A9" s="4" t="s">
        <v>488</v>
      </c>
      <c r="B9" s="6" t="n">
        <v>82430</v>
      </c>
      <c r="C9" s="6" t="n">
        <v>46002</v>
      </c>
    </row>
    <row r="10" spans="1:3">
      <c r="A10" s="4" t="s">
        <v>489</v>
      </c>
      <c r="B10" s="5" t="n">
        <v>-14227</v>
      </c>
      <c r="C10" s="5" t="n">
        <v>-8946</v>
      </c>
    </row>
    <row r="11" spans="1:3">
      <c r="A11" s="4" t="s">
        <v>129</v>
      </c>
      <c r="B11" s="6" t="n">
        <v>68203</v>
      </c>
      <c r="C11" s="6" t="n">
        <v>37056</v>
      </c>
    </row>
    <row r="12" spans="1:3">
      <c r="A12" s="4" t="s">
        <v>490</v>
      </c>
      <c r="B12" s="4" t="s">
        <v>494</v>
      </c>
      <c r="C12" s="4" t="s">
        <v>495</v>
      </c>
    </row>
    <row r="13" spans="1:3">
      <c r="A13" s="4" t="s">
        <v>459</v>
      </c>
    </row>
    <row r="14" spans="1:3">
      <c r="A14" s="3" t="s">
        <v>493</v>
      </c>
    </row>
    <row r="15" spans="1:3">
      <c r="A15" s="4" t="s">
        <v>488</v>
      </c>
      <c r="B15" s="6" t="n">
        <v>61820</v>
      </c>
      <c r="C15" s="6" t="n">
        <v>34370</v>
      </c>
    </row>
    <row r="16" spans="1:3">
      <c r="A16" s="4" t="s">
        <v>490</v>
      </c>
      <c r="B16" s="4" t="s">
        <v>496</v>
      </c>
      <c r="C16" s="4" t="s">
        <v>497</v>
      </c>
    </row>
    <row r="17" spans="1:3">
      <c r="A17" s="4" t="s">
        <v>462</v>
      </c>
    </row>
    <row r="18" spans="1:3">
      <c r="A18" s="3" t="s">
        <v>493</v>
      </c>
    </row>
    <row r="19" spans="1:3">
      <c r="A19" s="4" t="s">
        <v>488</v>
      </c>
      <c r="B19" s="6" t="n">
        <v>20610</v>
      </c>
      <c r="C19" s="6" t="n">
        <v>11632</v>
      </c>
    </row>
    <row r="20" spans="1:3">
      <c r="A20" s="4" t="s">
        <v>490</v>
      </c>
      <c r="B20" s="4" t="s">
        <v>498</v>
      </c>
      <c r="C20" s="4" t="s">
        <v>499</v>
      </c>
    </row>
    <row r="21" spans="1:3">
      <c r="A21" s="4" t="s">
        <v>458</v>
      </c>
    </row>
    <row r="22" spans="1:3">
      <c r="A22" s="3" t="s">
        <v>487</v>
      </c>
    </row>
    <row r="23" spans="1:3">
      <c r="A23" s="4" t="s">
        <v>488</v>
      </c>
      <c r="B23" s="6" t="n">
        <v>474252</v>
      </c>
      <c r="C23" s="6" t="n">
        <v>294597</v>
      </c>
    </row>
    <row r="24" spans="1:3">
      <c r="A24" s="4" t="s">
        <v>490</v>
      </c>
      <c r="B24" s="4" t="s">
        <v>500</v>
      </c>
      <c r="C24" s="4" t="s">
        <v>501</v>
      </c>
    </row>
    <row r="25" spans="1:3">
      <c r="A25" s="4" t="s">
        <v>502</v>
      </c>
    </row>
    <row r="26" spans="1:3">
      <c r="A26" s="3" t="s">
        <v>487</v>
      </c>
    </row>
    <row r="27" spans="1:3">
      <c r="A27" s="4" t="s">
        <v>488</v>
      </c>
      <c r="B27" s="6" t="n">
        <v>164947</v>
      </c>
      <c r="C27" s="6" t="n">
        <v>172974</v>
      </c>
    </row>
    <row r="28" spans="1:3">
      <c r="A28" s="4" t="s">
        <v>490</v>
      </c>
      <c r="B28" s="4" t="s">
        <v>503</v>
      </c>
      <c r="C28" s="4" t="s">
        <v>504</v>
      </c>
    </row>
    <row r="29" spans="1:3">
      <c r="A29" s="4" t="s">
        <v>460</v>
      </c>
    </row>
    <row r="30" spans="1:3">
      <c r="A30" s="3" t="s">
        <v>487</v>
      </c>
    </row>
    <row r="31" spans="1:3">
      <c r="A31" s="4" t="s">
        <v>488</v>
      </c>
      <c r="B31" s="6" t="n">
        <v>40082</v>
      </c>
      <c r="C31" s="6" t="n">
        <v>28401</v>
      </c>
    </row>
    <row r="32" spans="1:3">
      <c r="A32" s="4" t="s">
        <v>490</v>
      </c>
      <c r="B32" s="4" t="s">
        <v>505</v>
      </c>
      <c r="C32" s="4" t="s">
        <v>505</v>
      </c>
    </row>
    <row r="33" spans="1:3">
      <c r="A33" s="4" t="s">
        <v>461</v>
      </c>
    </row>
    <row r="34" spans="1:3">
      <c r="A34" s="3" t="s">
        <v>487</v>
      </c>
    </row>
    <row r="35" spans="1:3">
      <c r="A35" s="4" t="s">
        <v>488</v>
      </c>
      <c r="B35" s="6" t="n">
        <v>92362</v>
      </c>
      <c r="C35" s="6" t="n">
        <v>38136</v>
      </c>
    </row>
    <row r="36" spans="1:3">
      <c r="A36" s="4" t="s">
        <v>490</v>
      </c>
      <c r="B36" s="4" t="s">
        <v>506</v>
      </c>
      <c r="C36" s="4" t="s">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88</v>
      </c>
    </row>
    <row r="3" spans="1:4">
      <c r="A3" s="4" t="s">
        <v>509</v>
      </c>
    </row>
    <row r="4" spans="1:4">
      <c r="A4" s="3" t="s">
        <v>510</v>
      </c>
    </row>
    <row r="5" spans="1:4">
      <c r="A5" s="4" t="s">
        <v>511</v>
      </c>
      <c r="B5" s="6" t="n">
        <v>-526</v>
      </c>
      <c r="C5" s="6" t="n">
        <v>255</v>
      </c>
      <c r="D5" s="6" t="n">
        <v>1936</v>
      </c>
    </row>
    <row r="6" spans="1:4">
      <c r="A6" s="4" t="s">
        <v>512</v>
      </c>
    </row>
    <row r="7" spans="1:4">
      <c r="A7" s="3" t="s">
        <v>510</v>
      </c>
    </row>
    <row r="8" spans="1:4">
      <c r="A8" s="4" t="s">
        <v>511</v>
      </c>
      <c r="B8" s="5" t="n">
        <v>880</v>
      </c>
      <c r="C8" s="5" t="n">
        <v>453</v>
      </c>
      <c r="D8" s="5" t="n">
        <v>414</v>
      </c>
    </row>
    <row r="9" spans="1:4">
      <c r="A9" s="4" t="s">
        <v>513</v>
      </c>
    </row>
    <row r="10" spans="1:4">
      <c r="A10" s="3" t="s">
        <v>510</v>
      </c>
    </row>
    <row r="11" spans="1:4">
      <c r="A11" s="4" t="s">
        <v>511</v>
      </c>
      <c r="B11" s="6" t="n">
        <v>64896</v>
      </c>
      <c r="C11" s="6" t="n">
        <v>52213</v>
      </c>
      <c r="D11" s="6" t="n">
        <v>4744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3</v>
      </c>
    </row>
    <row r="2" spans="1:3">
      <c r="A2" s="3" t="s">
        <v>487</v>
      </c>
    </row>
    <row r="3" spans="1:3">
      <c r="A3" s="5" t="n">
        <v>2018</v>
      </c>
      <c r="B3" s="6" t="n">
        <v>71892</v>
      </c>
    </row>
    <row r="4" spans="1:3">
      <c r="A4" s="5" t="n">
        <v>2019</v>
      </c>
      <c r="B4" s="5" t="n">
        <v>60202</v>
      </c>
    </row>
    <row r="5" spans="1:3">
      <c r="A5" s="5" t="n">
        <v>2020</v>
      </c>
      <c r="B5" s="5" t="n">
        <v>47572</v>
      </c>
    </row>
    <row r="6" spans="1:3">
      <c r="A6" s="5" t="n">
        <v>2021</v>
      </c>
      <c r="B6" s="5" t="n">
        <v>38842</v>
      </c>
    </row>
    <row r="7" spans="1:3">
      <c r="A7" s="5" t="n">
        <v>2022</v>
      </c>
      <c r="B7" s="5" t="n">
        <v>30884</v>
      </c>
    </row>
    <row r="8" spans="1:3">
      <c r="A8" s="4" t="s">
        <v>515</v>
      </c>
      <c r="B8" s="5" t="n">
        <v>209596</v>
      </c>
    </row>
    <row r="9" spans="1:3">
      <c r="A9" s="4" t="s">
        <v>129</v>
      </c>
      <c r="B9" s="5" t="n">
        <v>458988</v>
      </c>
      <c r="C9" s="6" t="n">
        <v>277803</v>
      </c>
    </row>
    <row r="10" spans="1:3">
      <c r="A10" s="3" t="s">
        <v>493</v>
      </c>
    </row>
    <row r="11" spans="1:3">
      <c r="A11" s="5" t="n">
        <v>2018</v>
      </c>
      <c r="B11" s="5" t="n">
        <v>6761</v>
      </c>
    </row>
    <row r="12" spans="1:3">
      <c r="A12" s="5" t="n">
        <v>2019</v>
      </c>
      <c r="B12" s="5" t="n">
        <v>6508</v>
      </c>
    </row>
    <row r="13" spans="1:3">
      <c r="A13" s="5" t="n">
        <v>2020</v>
      </c>
      <c r="B13" s="5" t="n">
        <v>5742</v>
      </c>
    </row>
    <row r="14" spans="1:3">
      <c r="A14" s="5" t="n">
        <v>2021</v>
      </c>
      <c r="B14" s="5" t="n">
        <v>4893</v>
      </c>
    </row>
    <row r="15" spans="1:3">
      <c r="A15" s="5" t="n">
        <v>2022</v>
      </c>
      <c r="B15" s="5" t="n">
        <v>4432</v>
      </c>
    </row>
    <row r="16" spans="1:3">
      <c r="A16" s="4" t="s">
        <v>515</v>
      </c>
      <c r="B16" s="5" t="n">
        <v>39867</v>
      </c>
    </row>
    <row r="17" spans="1:3">
      <c r="A17" s="4" t="s">
        <v>129</v>
      </c>
      <c r="B17" s="6" t="n">
        <v>68203</v>
      </c>
      <c r="C17" s="6" t="n">
        <v>370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3</v>
      </c>
    </row>
    <row r="2" spans="1:3">
      <c r="A2" s="3" t="s">
        <v>243</v>
      </c>
    </row>
    <row r="3" spans="1:3">
      <c r="A3" s="4" t="s">
        <v>517</v>
      </c>
      <c r="B3" s="6" t="n">
        <v>20269</v>
      </c>
      <c r="C3" s="6" t="n">
        <v>8722</v>
      </c>
    </row>
    <row r="4" spans="1:3">
      <c r="A4" s="4" t="s">
        <v>518</v>
      </c>
      <c r="B4" s="5" t="n">
        <v>9305</v>
      </c>
      <c r="C4" s="5" t="n">
        <v>9233</v>
      </c>
    </row>
    <row r="5" spans="1:3">
      <c r="A5" s="4" t="s">
        <v>519</v>
      </c>
      <c r="B5" s="5" t="n">
        <v>7759</v>
      </c>
      <c r="C5" s="5" t="n">
        <v>4198</v>
      </c>
    </row>
    <row r="6" spans="1:3">
      <c r="A6" s="4" t="s">
        <v>520</v>
      </c>
      <c r="B6" s="5" t="n">
        <v>25494</v>
      </c>
      <c r="C6" s="5" t="n">
        <v>20811</v>
      </c>
    </row>
    <row r="7" spans="1:3">
      <c r="A7" s="4" t="s">
        <v>521</v>
      </c>
      <c r="B7" s="5" t="n">
        <v>85143</v>
      </c>
      <c r="C7" s="5" t="n">
        <v>74052</v>
      </c>
    </row>
    <row r="8" spans="1:3">
      <c r="A8" s="4" t="s">
        <v>522</v>
      </c>
      <c r="B8" s="5" t="n">
        <v>58358</v>
      </c>
      <c r="C8" s="5" t="n">
        <v>55904</v>
      </c>
    </row>
    <row r="9" spans="1:3">
      <c r="A9" s="4" t="s">
        <v>51</v>
      </c>
      <c r="B9" s="5" t="n">
        <v>1529</v>
      </c>
      <c r="C9" s="5" t="n">
        <v>541</v>
      </c>
    </row>
    <row r="10" spans="1:3">
      <c r="A10" s="4" t="s">
        <v>129</v>
      </c>
      <c r="B10" s="6" t="n">
        <v>207857</v>
      </c>
      <c r="C10" s="6" t="n">
        <v>1734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4"/>
    <col customWidth="1" max="2" min="2" width="12"/>
    <col customWidth="1" max="3" min="3" width="21"/>
    <col customWidth="1" max="4" min="4" width="33"/>
    <col customWidth="1" max="5" min="5" width="27"/>
    <col customWidth="1" max="6" min="6" width="37"/>
    <col customWidth="1" max="7" min="7" width="43"/>
    <col customWidth="1" max="8" min="8" width="27"/>
    <col customWidth="1" max="9" min="9" width="25"/>
  </cols>
  <sheetData>
    <row r="1" spans="1:9">
      <c r="A1" s="1" t="s">
        <v>128</v>
      </c>
      <c r="B1" s="2" t="s">
        <v>129</v>
      </c>
      <c r="C1" s="2" t="s">
        <v>82</v>
      </c>
      <c r="D1" s="2" t="s">
        <v>130</v>
      </c>
      <c r="E1" s="2" t="s">
        <v>131</v>
      </c>
      <c r="F1" s="2" t="s">
        <v>132</v>
      </c>
      <c r="G1" s="2" t="s">
        <v>133</v>
      </c>
      <c r="H1" s="2" t="s">
        <v>134</v>
      </c>
      <c r="I1" s="2" t="s">
        <v>135</v>
      </c>
    </row>
    <row r="2" spans="1:9">
      <c r="A2" s="4" t="s">
        <v>136</v>
      </c>
      <c r="B2" s="6" t="n">
        <v>1476421</v>
      </c>
      <c r="D2" s="6" t="n">
        <v>1251</v>
      </c>
      <c r="E2" s="6" t="n">
        <v>2281932</v>
      </c>
      <c r="F2" s="6" t="n">
        <v>0</v>
      </c>
      <c r="G2" s="6" t="n">
        <v>-836044</v>
      </c>
      <c r="H2" s="6" t="n">
        <v>1447139</v>
      </c>
      <c r="I2" s="6" t="n">
        <v>29282</v>
      </c>
    </row>
    <row r="3" spans="1:9">
      <c r="A3" s="4" t="s">
        <v>137</v>
      </c>
      <c r="D3" s="5" t="n">
        <v>125087000</v>
      </c>
    </row>
    <row r="4" spans="1:9">
      <c r="A4" s="3" t="s">
        <v>138</v>
      </c>
    </row>
    <row r="5" spans="1:9">
      <c r="A5" s="4" t="s">
        <v>139</v>
      </c>
      <c r="B5" s="5" t="n">
        <v>43649</v>
      </c>
      <c r="D5" s="6" t="n">
        <v>18</v>
      </c>
      <c r="E5" s="5" t="n">
        <v>43631</v>
      </c>
      <c r="H5" s="5" t="n">
        <v>43649</v>
      </c>
    </row>
    <row r="6" spans="1:9">
      <c r="A6" s="4" t="s">
        <v>140</v>
      </c>
      <c r="D6" s="5" t="n">
        <v>1800000</v>
      </c>
    </row>
    <row r="7" spans="1:9">
      <c r="A7" s="4" t="s">
        <v>141</v>
      </c>
      <c r="B7" s="5" t="n">
        <v>5724</v>
      </c>
      <c r="D7" s="6" t="n">
        <v>2</v>
      </c>
      <c r="E7" s="5" t="n">
        <v>5722</v>
      </c>
      <c r="H7" s="5" t="n">
        <v>5724</v>
      </c>
    </row>
    <row r="8" spans="1:9">
      <c r="A8" s="4" t="s">
        <v>142</v>
      </c>
      <c r="D8" s="5" t="n">
        <v>202000</v>
      </c>
    </row>
    <row r="9" spans="1:9">
      <c r="A9" s="4" t="s">
        <v>143</v>
      </c>
      <c r="B9" s="5" t="n">
        <v>-1667</v>
      </c>
      <c r="D9" s="6" t="n">
        <v>-1</v>
      </c>
      <c r="E9" s="5" t="n">
        <v>-1666</v>
      </c>
      <c r="H9" s="5" t="n">
        <v>-1667</v>
      </c>
    </row>
    <row r="10" spans="1:9">
      <c r="A10" s="4" t="s">
        <v>144</v>
      </c>
      <c r="D10" s="5" t="n">
        <v>-62000</v>
      </c>
    </row>
    <row r="11" spans="1:9">
      <c r="A11" s="4" t="s">
        <v>145</v>
      </c>
      <c r="B11" s="5" t="n">
        <v>-813</v>
      </c>
      <c r="E11" s="5" t="n">
        <v>-813</v>
      </c>
      <c r="H11" s="5" t="n">
        <v>-813</v>
      </c>
    </row>
    <row r="12" spans="1:9">
      <c r="A12" s="4" t="s">
        <v>146</v>
      </c>
      <c r="B12" s="5" t="n">
        <v>-149801</v>
      </c>
      <c r="G12" s="5" t="n">
        <v>-147539</v>
      </c>
      <c r="H12" s="5" t="n">
        <v>-147539</v>
      </c>
      <c r="I12" s="5" t="n">
        <v>-2262</v>
      </c>
    </row>
    <row r="13" spans="1:9">
      <c r="A13" s="4" t="s">
        <v>110</v>
      </c>
      <c r="B13" s="5" t="n">
        <v>33445</v>
      </c>
      <c r="G13" s="5" t="n">
        <v>32931</v>
      </c>
      <c r="H13" s="5" t="n">
        <v>32931</v>
      </c>
      <c r="I13" s="5" t="n">
        <v>514</v>
      </c>
    </row>
    <row r="14" spans="1:9">
      <c r="A14" s="4" t="s">
        <v>147</v>
      </c>
      <c r="B14" s="5" t="n">
        <v>0</v>
      </c>
    </row>
    <row r="15" spans="1:9">
      <c r="A15" s="4" t="s">
        <v>148</v>
      </c>
      <c r="B15" s="5" t="n">
        <v>1406958</v>
      </c>
      <c r="D15" s="6" t="n">
        <v>1270</v>
      </c>
      <c r="E15" s="5" t="n">
        <v>2328806</v>
      </c>
      <c r="F15" s="5" t="n">
        <v>0</v>
      </c>
      <c r="G15" s="5" t="n">
        <v>-950652</v>
      </c>
      <c r="H15" s="5" t="n">
        <v>1379424</v>
      </c>
      <c r="I15" s="5" t="n">
        <v>27534</v>
      </c>
    </row>
    <row r="16" spans="1:9">
      <c r="A16" s="4" t="s">
        <v>149</v>
      </c>
      <c r="D16" s="5" t="n">
        <v>127027000</v>
      </c>
    </row>
    <row r="17" spans="1:9">
      <c r="A17" s="3" t="s">
        <v>138</v>
      </c>
    </row>
    <row r="18" spans="1:9">
      <c r="A18" s="4" t="s">
        <v>139</v>
      </c>
      <c r="B18" s="5" t="n">
        <v>417163</v>
      </c>
      <c r="D18" s="6" t="n">
        <v>141</v>
      </c>
      <c r="E18" s="5" t="n">
        <v>417022</v>
      </c>
      <c r="H18" s="5" t="n">
        <v>417163</v>
      </c>
    </row>
    <row r="19" spans="1:9">
      <c r="A19" s="4" t="s">
        <v>140</v>
      </c>
      <c r="D19" s="5" t="n">
        <v>14138000</v>
      </c>
    </row>
    <row r="20" spans="1:9">
      <c r="A20" s="4" t="s">
        <v>150</v>
      </c>
      <c r="B20" s="5" t="n">
        <v>74460</v>
      </c>
      <c r="I20" s="5" t="n">
        <v>74460</v>
      </c>
    </row>
    <row r="21" spans="1:9">
      <c r="A21" s="4" t="s">
        <v>141</v>
      </c>
      <c r="B21" s="5" t="n">
        <v>7071</v>
      </c>
      <c r="D21" s="6" t="n">
        <v>4</v>
      </c>
      <c r="E21" s="5" t="n">
        <v>7067</v>
      </c>
      <c r="H21" s="5" t="n">
        <v>7071</v>
      </c>
    </row>
    <row r="22" spans="1:9">
      <c r="A22" s="4" t="s">
        <v>142</v>
      </c>
      <c r="D22" s="5" t="n">
        <v>391000</v>
      </c>
    </row>
    <row r="23" spans="1:9">
      <c r="A23" s="4" t="s">
        <v>143</v>
      </c>
      <c r="B23" s="5" t="n">
        <v>-2642</v>
      </c>
      <c r="D23" s="6" t="n">
        <v>-1</v>
      </c>
      <c r="E23" s="5" t="n">
        <v>-2641</v>
      </c>
      <c r="H23" s="5" t="n">
        <v>-2642</v>
      </c>
    </row>
    <row r="24" spans="1:9">
      <c r="A24" s="4" t="s">
        <v>144</v>
      </c>
      <c r="D24" s="5" t="n">
        <v>-94000</v>
      </c>
    </row>
    <row r="25" spans="1:9">
      <c r="A25" s="4" t="s">
        <v>145</v>
      </c>
      <c r="B25" s="5" t="n">
        <v>-1142</v>
      </c>
      <c r="D25" s="6" t="n">
        <v>3</v>
      </c>
      <c r="E25" s="5" t="n">
        <v>4564</v>
      </c>
      <c r="H25" s="5" t="n">
        <v>4567</v>
      </c>
      <c r="I25" s="5" t="n">
        <v>-5709</v>
      </c>
    </row>
    <row r="26" spans="1:9">
      <c r="A26" s="4" t="s">
        <v>151</v>
      </c>
      <c r="D26" s="5" t="n">
        <v>257000</v>
      </c>
    </row>
    <row r="27" spans="1:9">
      <c r="A27" s="4" t="s">
        <v>146</v>
      </c>
      <c r="B27" s="5" t="n">
        <v>-168678</v>
      </c>
      <c r="G27" s="5" t="n">
        <v>-164221</v>
      </c>
      <c r="H27" s="5" t="n">
        <v>-164221</v>
      </c>
      <c r="I27" s="5" t="n">
        <v>-4457</v>
      </c>
    </row>
    <row r="28" spans="1:9">
      <c r="A28" s="4" t="s">
        <v>110</v>
      </c>
      <c r="B28" s="5" t="n">
        <v>47227</v>
      </c>
      <c r="G28" s="5" t="n">
        <v>45912</v>
      </c>
      <c r="H28" s="5" t="n">
        <v>45912</v>
      </c>
      <c r="I28" s="5" t="n">
        <v>1315</v>
      </c>
    </row>
    <row r="29" spans="1:9">
      <c r="A29" s="4" t="s">
        <v>147</v>
      </c>
      <c r="B29" s="5" t="n">
        <v>0</v>
      </c>
    </row>
    <row r="30" spans="1:9">
      <c r="A30" s="4" t="s">
        <v>152</v>
      </c>
      <c r="B30" s="5" t="n">
        <v>1780417</v>
      </c>
      <c r="D30" s="6" t="n">
        <v>1417</v>
      </c>
      <c r="E30" s="5" t="n">
        <v>2754818</v>
      </c>
      <c r="F30" s="5" t="n">
        <v>0</v>
      </c>
      <c r="G30" s="5" t="n">
        <v>-1068961</v>
      </c>
      <c r="H30" s="5" t="n">
        <v>1687274</v>
      </c>
      <c r="I30" s="5" t="n">
        <v>93143</v>
      </c>
    </row>
    <row r="31" spans="1:9">
      <c r="A31" s="4" t="s">
        <v>153</v>
      </c>
      <c r="C31" s="5" t="n">
        <v>141719134</v>
      </c>
      <c r="D31" s="5" t="n">
        <v>141719000</v>
      </c>
    </row>
    <row r="32" spans="1:9">
      <c r="A32" s="3" t="s">
        <v>138</v>
      </c>
    </row>
    <row r="33" spans="1:9">
      <c r="A33" s="4" t="s">
        <v>139</v>
      </c>
      <c r="B33" s="5" t="n">
        <v>1746956</v>
      </c>
      <c r="D33" s="6" t="n">
        <v>628</v>
      </c>
      <c r="E33" s="5" t="n">
        <v>1746328</v>
      </c>
      <c r="H33" s="5" t="n">
        <v>1746956</v>
      </c>
    </row>
    <row r="34" spans="1:9">
      <c r="A34" s="4" t="s">
        <v>140</v>
      </c>
      <c r="D34" s="5" t="n">
        <v>62823000</v>
      </c>
    </row>
    <row r="35" spans="1:9">
      <c r="A35" s="4" t="s">
        <v>150</v>
      </c>
      <c r="B35" s="5" t="n">
        <v>1125</v>
      </c>
      <c r="I35" s="5" t="n">
        <v>1125</v>
      </c>
    </row>
    <row r="36" spans="1:9">
      <c r="A36" s="4" t="s">
        <v>141</v>
      </c>
      <c r="B36" s="5" t="n">
        <v>6870</v>
      </c>
      <c r="D36" s="6" t="n">
        <v>3</v>
      </c>
      <c r="E36" s="5" t="n">
        <v>6867</v>
      </c>
      <c r="H36" s="5" t="n">
        <v>6870</v>
      </c>
    </row>
    <row r="37" spans="1:9">
      <c r="A37" s="4" t="s">
        <v>142</v>
      </c>
      <c r="D37" s="5" t="n">
        <v>230000</v>
      </c>
    </row>
    <row r="38" spans="1:9">
      <c r="A38" s="4" t="s">
        <v>143</v>
      </c>
      <c r="B38" s="5" t="n">
        <v>-3413</v>
      </c>
      <c r="D38" s="6" t="n">
        <v>-1</v>
      </c>
      <c r="E38" s="5" t="n">
        <v>-3412</v>
      </c>
      <c r="H38" s="5" t="n">
        <v>-3413</v>
      </c>
    </row>
    <row r="39" spans="1:9">
      <c r="A39" s="4" t="s">
        <v>144</v>
      </c>
      <c r="D39" s="5" t="n">
        <v>-116000</v>
      </c>
    </row>
    <row r="40" spans="1:9">
      <c r="A40" s="4" t="s">
        <v>145</v>
      </c>
      <c r="B40" s="5" t="n">
        <v>-2014</v>
      </c>
      <c r="D40" s="6" t="n">
        <v>2</v>
      </c>
      <c r="E40" s="5" t="n">
        <v>3927</v>
      </c>
      <c r="H40" s="5" t="n">
        <v>3929</v>
      </c>
      <c r="I40" s="5" t="n">
        <v>-5943</v>
      </c>
    </row>
    <row r="41" spans="1:9">
      <c r="A41" s="4" t="s">
        <v>151</v>
      </c>
      <c r="D41" s="5" t="n">
        <v>236000</v>
      </c>
    </row>
    <row r="42" spans="1:9">
      <c r="A42" s="4" t="s">
        <v>146</v>
      </c>
      <c r="B42" s="5" t="n">
        <v>-232227</v>
      </c>
      <c r="G42" s="5" t="n">
        <v>-227024</v>
      </c>
      <c r="H42" s="5" t="n">
        <v>-227024</v>
      </c>
      <c r="I42" s="5" t="n">
        <v>-5203</v>
      </c>
    </row>
    <row r="43" spans="1:9">
      <c r="A43" s="4" t="s">
        <v>110</v>
      </c>
      <c r="B43" s="5" t="n">
        <v>65454</v>
      </c>
      <c r="G43" s="5" t="n">
        <v>63916</v>
      </c>
      <c r="H43" s="5" t="n">
        <v>63916</v>
      </c>
      <c r="I43" s="5" t="n">
        <v>1538</v>
      </c>
    </row>
    <row r="44" spans="1:9">
      <c r="A44" s="4" t="s">
        <v>147</v>
      </c>
      <c r="B44" s="5" t="n">
        <v>280</v>
      </c>
      <c r="F44" s="5" t="n">
        <v>274</v>
      </c>
      <c r="H44" s="5" t="n">
        <v>274</v>
      </c>
      <c r="I44" s="5" t="n">
        <v>6</v>
      </c>
    </row>
    <row r="45" spans="1:9">
      <c r="A45" s="4" t="s">
        <v>154</v>
      </c>
      <c r="B45" s="6" t="n">
        <v>3363448</v>
      </c>
      <c r="D45" s="6" t="n">
        <v>2049</v>
      </c>
      <c r="E45" s="6" t="n">
        <v>4508528</v>
      </c>
      <c r="F45" s="6" t="n">
        <v>274</v>
      </c>
      <c r="G45" s="6" t="n">
        <v>-1232069</v>
      </c>
      <c r="H45" s="6" t="n">
        <v>3278782</v>
      </c>
      <c r="I45" s="6" t="n">
        <v>84666</v>
      </c>
    </row>
    <row r="46" spans="1:9">
      <c r="A46" s="4" t="s">
        <v>155</v>
      </c>
      <c r="C46" s="5" t="n">
        <v>204892118</v>
      </c>
      <c r="D46" s="5" t="n">
        <v>20489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23</v>
      </c>
      <c r="B1" s="2" t="s">
        <v>1</v>
      </c>
    </row>
    <row r="2" spans="1:4">
      <c r="B2" s="2" t="s">
        <v>2</v>
      </c>
      <c r="C2" s="2" t="s">
        <v>33</v>
      </c>
      <c r="D2" s="2" t="s">
        <v>88</v>
      </c>
    </row>
    <row r="3" spans="1:4">
      <c r="A3" s="3" t="s">
        <v>243</v>
      </c>
    </row>
    <row r="4" spans="1:4">
      <c r="A4" s="4" t="s">
        <v>524</v>
      </c>
      <c r="B4" s="6" t="n">
        <v>5672</v>
      </c>
      <c r="C4" s="6" t="n">
        <v>4647</v>
      </c>
      <c r="D4" s="6" t="n">
        <v>4177</v>
      </c>
    </row>
    <row r="5" spans="1:4">
      <c r="A5" s="4" t="s">
        <v>525</v>
      </c>
      <c r="B5" s="6" t="n">
        <v>1492</v>
      </c>
      <c r="C5" s="6" t="n">
        <v>1326</v>
      </c>
      <c r="D5" s="6" t="n">
        <v>133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478</v>
      </c>
    </row>
    <row r="2" spans="1:2">
      <c r="A2" s="3" t="s">
        <v>243</v>
      </c>
    </row>
    <row r="3" spans="1:2">
      <c r="A3" s="5" t="n">
        <v>2018</v>
      </c>
      <c r="B3" s="6" t="n">
        <v>6461</v>
      </c>
    </row>
    <row r="4" spans="1:2">
      <c r="A4" s="5" t="n">
        <v>2019</v>
      </c>
      <c r="B4" s="5" t="n">
        <v>5751</v>
      </c>
    </row>
    <row r="5" spans="1:2">
      <c r="A5" s="5" t="n">
        <v>2020</v>
      </c>
      <c r="B5" s="5" t="n">
        <v>5164</v>
      </c>
    </row>
    <row r="6" spans="1:2">
      <c r="A6" s="5" t="n">
        <v>2021</v>
      </c>
      <c r="B6" s="5" t="n">
        <v>5178</v>
      </c>
    </row>
    <row r="7" spans="1:2">
      <c r="A7" s="5" t="n">
        <v>2022</v>
      </c>
      <c r="B7" s="5" t="n">
        <v>3480</v>
      </c>
    </row>
    <row r="8" spans="1:2">
      <c r="A8" s="4" t="s">
        <v>515</v>
      </c>
      <c r="B8" s="5" t="n">
        <v>7219</v>
      </c>
    </row>
    <row r="9" spans="1:2">
      <c r="A9" s="4" t="s">
        <v>129</v>
      </c>
      <c r="B9" s="6" t="n">
        <v>332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7</v>
      </c>
      <c r="B1" s="2" t="s">
        <v>2</v>
      </c>
      <c r="C1" s="2" t="s">
        <v>33</v>
      </c>
    </row>
    <row r="2" spans="1:3">
      <c r="A2" s="3" t="s">
        <v>528</v>
      </c>
    </row>
    <row r="3" spans="1:3">
      <c r="A3" s="4" t="s">
        <v>529</v>
      </c>
      <c r="B3" s="6" t="n">
        <v>2802442</v>
      </c>
      <c r="C3" s="6" t="n">
        <v>1781466</v>
      </c>
    </row>
    <row r="4" spans="1:3">
      <c r="A4" s="4" t="s">
        <v>519</v>
      </c>
      <c r="B4" s="5" t="n">
        <v>-15850</v>
      </c>
      <c r="C4" s="5" t="n">
        <v>-9527</v>
      </c>
    </row>
    <row r="5" spans="1:3">
      <c r="A5" s="4" t="s">
        <v>530</v>
      </c>
      <c r="B5" s="5" t="n">
        <v>-5561</v>
      </c>
      <c r="C5" s="5" t="n">
        <v>-3034</v>
      </c>
    </row>
    <row r="6" spans="1:3">
      <c r="A6" s="4" t="s">
        <v>129</v>
      </c>
      <c r="B6" s="5" t="n">
        <v>2781031</v>
      </c>
      <c r="C6" s="5" t="n">
        <v>1768905</v>
      </c>
    </row>
    <row r="7" spans="1:3">
      <c r="A7" s="4" t="s">
        <v>531</v>
      </c>
    </row>
    <row r="8" spans="1:3">
      <c r="A8" s="3" t="s">
        <v>528</v>
      </c>
    </row>
    <row r="9" spans="1:3">
      <c r="A9" s="4" t="s">
        <v>529</v>
      </c>
      <c r="B9" s="5" t="n">
        <v>500000</v>
      </c>
      <c r="C9" s="5" t="n">
        <v>500000</v>
      </c>
    </row>
    <row r="10" spans="1:3">
      <c r="A10" s="4" t="s">
        <v>532</v>
      </c>
    </row>
    <row r="11" spans="1:3">
      <c r="A11" s="3" t="s">
        <v>528</v>
      </c>
    </row>
    <row r="12" spans="1:3">
      <c r="A12" s="4" t="s">
        <v>529</v>
      </c>
      <c r="B12" s="5" t="n">
        <v>1850000</v>
      </c>
      <c r="C12" s="5" t="n">
        <v>950000</v>
      </c>
    </row>
    <row r="13" spans="1:3">
      <c r="A13" s="4" t="s">
        <v>533</v>
      </c>
    </row>
    <row r="14" spans="1:3">
      <c r="A14" s="3" t="s">
        <v>528</v>
      </c>
    </row>
    <row r="15" spans="1:3">
      <c r="A15" s="4" t="s">
        <v>529</v>
      </c>
      <c r="B15" s="5" t="n">
        <v>414524</v>
      </c>
      <c r="C15" s="5" t="n">
        <v>204562</v>
      </c>
    </row>
    <row r="16" spans="1:3">
      <c r="A16" s="4" t="s">
        <v>534</v>
      </c>
    </row>
    <row r="17" spans="1:3">
      <c r="A17" s="3" t="s">
        <v>528</v>
      </c>
    </row>
    <row r="18" spans="1:3">
      <c r="A18" s="4" t="s">
        <v>529</v>
      </c>
      <c r="B18" s="5" t="n">
        <v>37918</v>
      </c>
      <c r="C18" s="5" t="n">
        <v>38904</v>
      </c>
    </row>
    <row r="19" spans="1:3">
      <c r="A19" s="4" t="s">
        <v>535</v>
      </c>
    </row>
    <row r="20" spans="1:3">
      <c r="A20" s="3" t="s">
        <v>528</v>
      </c>
    </row>
    <row r="21" spans="1:3">
      <c r="A21" s="4" t="s">
        <v>535</v>
      </c>
      <c r="B21" s="6" t="n">
        <v>0</v>
      </c>
      <c r="C21" s="6" t="n">
        <v>88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1"/>
    <col customWidth="1" max="6" min="6" width="21"/>
    <col customWidth="1" max="7" min="7" width="21"/>
  </cols>
  <sheetData>
    <row r="1" spans="1:7">
      <c r="A1" s="1" t="s">
        <v>536</v>
      </c>
      <c r="B1" s="2" t="s">
        <v>537</v>
      </c>
      <c r="D1" s="2" t="s">
        <v>1</v>
      </c>
    </row>
    <row r="2" spans="1:7">
      <c r="B2" s="2" t="s">
        <v>538</v>
      </c>
      <c r="C2" s="2" t="s">
        <v>539</v>
      </c>
      <c r="D2" s="2" t="s">
        <v>478</v>
      </c>
      <c r="E2" s="2" t="s">
        <v>540</v>
      </c>
      <c r="F2" s="2" t="s">
        <v>541</v>
      </c>
      <c r="G2" s="2" t="s">
        <v>542</v>
      </c>
    </row>
    <row r="3" spans="1:7">
      <c r="A3" s="3" t="s">
        <v>528</v>
      </c>
    </row>
    <row r="4" spans="1:7">
      <c r="A4" s="4" t="s">
        <v>543</v>
      </c>
      <c r="D4" s="6" t="n">
        <v>2802442000</v>
      </c>
      <c r="E4" s="6" t="n">
        <v>1781466000</v>
      </c>
    </row>
    <row r="5" spans="1:7">
      <c r="A5" s="4" t="s">
        <v>544</v>
      </c>
      <c r="D5" s="5" t="n">
        <v>570000000</v>
      </c>
      <c r="E5" s="5" t="n">
        <v>574000000</v>
      </c>
      <c r="F5" s="6" t="n">
        <v>454000000</v>
      </c>
    </row>
    <row r="6" spans="1:7">
      <c r="A6" s="4" t="s">
        <v>190</v>
      </c>
      <c r="D6" s="5" t="n">
        <v>11192000</v>
      </c>
      <c r="E6" s="5" t="n">
        <v>3025000</v>
      </c>
      <c r="F6" s="5" t="n">
        <v>-123000</v>
      </c>
    </row>
    <row r="7" spans="1:7">
      <c r="A7" s="4" t="s">
        <v>29</v>
      </c>
    </row>
    <row r="8" spans="1:7">
      <c r="A8" s="3" t="s">
        <v>528</v>
      </c>
    </row>
    <row r="9" spans="1:7">
      <c r="A9" s="4" t="s">
        <v>544</v>
      </c>
      <c r="D9" s="5" t="n">
        <v>570000000</v>
      </c>
      <c r="E9" s="5" t="n">
        <v>574000000</v>
      </c>
      <c r="F9" s="5" t="n">
        <v>454000000</v>
      </c>
    </row>
    <row r="10" spans="1:7">
      <c r="A10" s="4" t="s">
        <v>190</v>
      </c>
      <c r="D10" s="5" t="n">
        <v>11192000</v>
      </c>
      <c r="E10" s="5" t="n">
        <v>3025000</v>
      </c>
      <c r="F10" s="6" t="n">
        <v>-123000</v>
      </c>
    </row>
    <row r="11" spans="1:7">
      <c r="A11" s="4" t="s">
        <v>531</v>
      </c>
    </row>
    <row r="12" spans="1:7">
      <c r="A12" s="3" t="s">
        <v>528</v>
      </c>
    </row>
    <row r="13" spans="1:7">
      <c r="A13" s="4" t="s">
        <v>543</v>
      </c>
      <c r="D13" s="5" t="n">
        <v>500000000</v>
      </c>
      <c r="E13" s="5" t="n">
        <v>500000000</v>
      </c>
    </row>
    <row r="14" spans="1:7">
      <c r="A14" s="4" t="s">
        <v>545</v>
      </c>
    </row>
    <row r="15" spans="1:7">
      <c r="A15" s="3" t="s">
        <v>528</v>
      </c>
    </row>
    <row r="16" spans="1:7">
      <c r="A16" s="4" t="s">
        <v>543</v>
      </c>
      <c r="D16" s="6" t="n">
        <v>300000000</v>
      </c>
      <c r="G16" s="6" t="n">
        <v>300000000</v>
      </c>
    </row>
    <row r="17" spans="1:7">
      <c r="A17" s="4" t="s">
        <v>546</v>
      </c>
      <c r="D17" s="4" t="s">
        <v>547</v>
      </c>
    </row>
    <row r="18" spans="1:7">
      <c r="A18" s="4" t="s">
        <v>548</v>
      </c>
      <c r="D18" s="4" t="s">
        <v>549</v>
      </c>
    </row>
    <row r="19" spans="1:7">
      <c r="A19" s="4" t="s">
        <v>550</v>
      </c>
    </row>
    <row r="20" spans="1:7">
      <c r="A20" s="3" t="s">
        <v>528</v>
      </c>
    </row>
    <row r="21" spans="1:7">
      <c r="A21" s="4" t="s">
        <v>546</v>
      </c>
      <c r="D21" s="4" t="s">
        <v>551</v>
      </c>
    </row>
    <row r="22" spans="1:7">
      <c r="A22" s="4" t="s">
        <v>548</v>
      </c>
      <c r="D22" s="4" t="s">
        <v>552</v>
      </c>
    </row>
    <row r="23" spans="1:7">
      <c r="A23" s="4" t="s">
        <v>553</v>
      </c>
      <c r="D23" s="6" t="n">
        <v>200000000</v>
      </c>
    </row>
    <row r="24" spans="1:7">
      <c r="A24" s="4" t="s">
        <v>554</v>
      </c>
    </row>
    <row r="25" spans="1:7">
      <c r="A25" s="3" t="s">
        <v>528</v>
      </c>
    </row>
    <row r="26" spans="1:7">
      <c r="A26" s="4" t="s">
        <v>546</v>
      </c>
      <c r="D26" s="4" t="s">
        <v>555</v>
      </c>
    </row>
    <row r="27" spans="1:7">
      <c r="A27" s="4" t="s">
        <v>556</v>
      </c>
    </row>
    <row r="28" spans="1:7">
      <c r="A28" s="3" t="s">
        <v>528</v>
      </c>
    </row>
    <row r="29" spans="1:7">
      <c r="A29" s="4" t="s">
        <v>546</v>
      </c>
      <c r="D29" s="4" t="s">
        <v>557</v>
      </c>
    </row>
    <row r="30" spans="1:7">
      <c r="A30" s="4" t="s">
        <v>558</v>
      </c>
    </row>
    <row r="31" spans="1:7">
      <c r="A31" s="3" t="s">
        <v>528</v>
      </c>
    </row>
    <row r="32" spans="1:7">
      <c r="A32" s="4" t="s">
        <v>546</v>
      </c>
      <c r="D32" s="4" t="s">
        <v>559</v>
      </c>
    </row>
    <row r="33" spans="1:7">
      <c r="A33" s="4" t="s">
        <v>560</v>
      </c>
    </row>
    <row r="34" spans="1:7">
      <c r="A34" s="3" t="s">
        <v>528</v>
      </c>
    </row>
    <row r="35" spans="1:7">
      <c r="A35" s="4" t="s">
        <v>546</v>
      </c>
      <c r="D35" s="4" t="s">
        <v>561</v>
      </c>
    </row>
    <row r="36" spans="1:7">
      <c r="A36" s="4" t="s">
        <v>532</v>
      </c>
    </row>
    <row r="37" spans="1:7">
      <c r="A37" s="3" t="s">
        <v>528</v>
      </c>
    </row>
    <row r="38" spans="1:7">
      <c r="A38" s="4" t="s">
        <v>543</v>
      </c>
      <c r="D38" s="6" t="n">
        <v>1850000000</v>
      </c>
      <c r="E38" s="6" t="n">
        <v>950000000</v>
      </c>
    </row>
    <row r="39" spans="1:7">
      <c r="A39" s="4" t="s">
        <v>562</v>
      </c>
    </row>
    <row r="40" spans="1:7">
      <c r="A40" s="3" t="s">
        <v>528</v>
      </c>
    </row>
    <row r="41" spans="1:7">
      <c r="A41" s="4" t="s">
        <v>543</v>
      </c>
      <c r="D41" s="5" t="n">
        <v>300000000</v>
      </c>
    </row>
    <row r="42" spans="1:7">
      <c r="A42" s="4" t="s">
        <v>553</v>
      </c>
      <c r="D42" s="6" t="n">
        <v>300000000</v>
      </c>
    </row>
    <row r="43" spans="1:7">
      <c r="A43" s="4" t="s">
        <v>563</v>
      </c>
      <c r="D43" s="4" t="s">
        <v>564</v>
      </c>
    </row>
    <row r="44" spans="1:7">
      <c r="A44" s="4" t="s">
        <v>565</v>
      </c>
      <c r="D44" s="4" t="s">
        <v>566</v>
      </c>
    </row>
    <row r="45" spans="1:7">
      <c r="A45" s="4" t="s">
        <v>567</v>
      </c>
      <c r="D45" s="4" t="s">
        <v>568</v>
      </c>
    </row>
    <row r="46" spans="1:7">
      <c r="A46" s="4" t="s">
        <v>569</v>
      </c>
    </row>
    <row r="47" spans="1:7">
      <c r="A47" s="3" t="s">
        <v>528</v>
      </c>
    </row>
    <row r="48" spans="1:7">
      <c r="A48" s="4" t="s">
        <v>543</v>
      </c>
      <c r="D48" s="6" t="n">
        <v>400000000</v>
      </c>
    </row>
    <row r="49" spans="1:7">
      <c r="A49" s="4" t="s">
        <v>553</v>
      </c>
      <c r="B49" s="6" t="n">
        <v>400000000</v>
      </c>
    </row>
    <row r="50" spans="1:7">
      <c r="A50" s="4" t="s">
        <v>563</v>
      </c>
      <c r="B50" s="4" t="s">
        <v>570</v>
      </c>
    </row>
    <row r="51" spans="1:7">
      <c r="A51" s="4" t="s">
        <v>565</v>
      </c>
      <c r="B51" s="4" t="s">
        <v>571</v>
      </c>
    </row>
    <row r="52" spans="1:7">
      <c r="A52" s="4" t="s">
        <v>567</v>
      </c>
      <c r="B52" s="4" t="s">
        <v>572</v>
      </c>
    </row>
    <row r="53" spans="1:7">
      <c r="A53" s="4" t="s">
        <v>573</v>
      </c>
    </row>
    <row r="54" spans="1:7">
      <c r="A54" s="3" t="s">
        <v>528</v>
      </c>
    </row>
    <row r="55" spans="1:7">
      <c r="A55" s="4" t="s">
        <v>543</v>
      </c>
      <c r="D55" s="5" t="n">
        <v>500000000</v>
      </c>
    </row>
    <row r="56" spans="1:7">
      <c r="A56" s="4" t="s">
        <v>553</v>
      </c>
      <c r="B56" s="6" t="n">
        <v>500000000</v>
      </c>
    </row>
    <row r="57" spans="1:7">
      <c r="A57" s="4" t="s">
        <v>563</v>
      </c>
      <c r="B57" s="4" t="s">
        <v>574</v>
      </c>
    </row>
    <row r="58" spans="1:7">
      <c r="A58" s="4" t="s">
        <v>565</v>
      </c>
      <c r="B58" s="4" t="s">
        <v>575</v>
      </c>
    </row>
    <row r="59" spans="1:7">
      <c r="A59" s="4" t="s">
        <v>567</v>
      </c>
      <c r="B59" s="4" t="s">
        <v>576</v>
      </c>
    </row>
    <row r="60" spans="1:7">
      <c r="A60" s="4" t="s">
        <v>577</v>
      </c>
    </row>
    <row r="61" spans="1:7">
      <c r="A61" s="3" t="s">
        <v>528</v>
      </c>
    </row>
    <row r="62" spans="1:7">
      <c r="A62" s="4" t="s">
        <v>543</v>
      </c>
      <c r="D62" s="5" t="n">
        <v>300000000</v>
      </c>
    </row>
    <row r="63" spans="1:7">
      <c r="A63" s="4" t="s">
        <v>553</v>
      </c>
      <c r="D63" s="6" t="n">
        <v>300000000</v>
      </c>
    </row>
    <row r="64" spans="1:7">
      <c r="A64" s="4" t="s">
        <v>563</v>
      </c>
      <c r="D64" s="4" t="s">
        <v>578</v>
      </c>
    </row>
    <row r="65" spans="1:7">
      <c r="A65" s="4" t="s">
        <v>565</v>
      </c>
      <c r="D65" s="4" t="s">
        <v>579</v>
      </c>
    </row>
    <row r="66" spans="1:7">
      <c r="A66" s="4" t="s">
        <v>567</v>
      </c>
      <c r="D66" s="4" t="s">
        <v>580</v>
      </c>
    </row>
    <row r="67" spans="1:7">
      <c r="A67" s="4" t="s">
        <v>581</v>
      </c>
    </row>
    <row r="68" spans="1:7">
      <c r="A68" s="3" t="s">
        <v>528</v>
      </c>
    </row>
    <row r="69" spans="1:7">
      <c r="A69" s="4" t="s">
        <v>543</v>
      </c>
      <c r="D69" s="6" t="n">
        <v>350000000</v>
      </c>
    </row>
    <row r="70" spans="1:7">
      <c r="A70" s="4" t="s">
        <v>553</v>
      </c>
      <c r="D70" s="6" t="n">
        <v>350000000</v>
      </c>
    </row>
    <row r="71" spans="1:7">
      <c r="A71" s="4" t="s">
        <v>563</v>
      </c>
      <c r="D71" s="4" t="s">
        <v>568</v>
      </c>
    </row>
    <row r="72" spans="1:7">
      <c r="A72" s="4" t="s">
        <v>565</v>
      </c>
      <c r="D72" s="4" t="s">
        <v>582</v>
      </c>
    </row>
    <row r="73" spans="1:7">
      <c r="A73" s="4" t="s">
        <v>567</v>
      </c>
      <c r="D73" s="4" t="s">
        <v>583</v>
      </c>
    </row>
    <row r="74" spans="1:7">
      <c r="A74" s="4" t="s">
        <v>584</v>
      </c>
    </row>
    <row r="75" spans="1:7">
      <c r="A75" s="3" t="s">
        <v>528</v>
      </c>
    </row>
    <row r="76" spans="1:7">
      <c r="A76" s="4" t="s">
        <v>553</v>
      </c>
      <c r="B76" s="6" t="n">
        <v>286000000</v>
      </c>
    </row>
    <row r="77" spans="1:7">
      <c r="A77" s="4" t="s">
        <v>563</v>
      </c>
      <c r="B77" s="4" t="s">
        <v>585</v>
      </c>
    </row>
    <row r="78" spans="1:7">
      <c r="A78" s="4" t="s">
        <v>586</v>
      </c>
      <c r="B78" s="5" t="n">
        <v>3</v>
      </c>
    </row>
    <row r="79" spans="1:7">
      <c r="A79" s="4" t="s">
        <v>587</v>
      </c>
    </row>
    <row r="80" spans="1:7">
      <c r="A80" s="3" t="s">
        <v>528</v>
      </c>
    </row>
    <row r="81" spans="1:7">
      <c r="A81" s="4" t="s">
        <v>548</v>
      </c>
      <c r="D81" s="4" t="s">
        <v>588</v>
      </c>
    </row>
    <row r="82" spans="1:7">
      <c r="A82" s="4" t="s">
        <v>589</v>
      </c>
      <c r="D82" s="4" t="s">
        <v>590</v>
      </c>
    </row>
    <row r="83" spans="1:7">
      <c r="A83" s="4" t="s">
        <v>591</v>
      </c>
    </row>
    <row r="84" spans="1:7">
      <c r="A84" s="3" t="s">
        <v>528</v>
      </c>
    </row>
    <row r="85" spans="1:7">
      <c r="A85" s="4" t="s">
        <v>567</v>
      </c>
      <c r="D85" s="4" t="s">
        <v>592</v>
      </c>
    </row>
    <row r="86" spans="1:7">
      <c r="A86" s="4" t="s">
        <v>593</v>
      </c>
    </row>
    <row r="87" spans="1:7">
      <c r="A87" s="3" t="s">
        <v>528</v>
      </c>
    </row>
    <row r="88" spans="1:7">
      <c r="A88" s="4" t="s">
        <v>567</v>
      </c>
      <c r="D88" s="4" t="s">
        <v>594</v>
      </c>
    </row>
    <row r="89" spans="1:7">
      <c r="A89" s="4" t="s">
        <v>535</v>
      </c>
    </row>
    <row r="90" spans="1:7">
      <c r="A90" s="3" t="s">
        <v>528</v>
      </c>
    </row>
    <row r="91" spans="1:7">
      <c r="A91" s="4" t="s">
        <v>595</v>
      </c>
      <c r="G91" s="5" t="n">
        <v>1300000000</v>
      </c>
    </row>
    <row r="92" spans="1:7">
      <c r="A92" s="4" t="s">
        <v>596</v>
      </c>
      <c r="G92" s="5" t="n">
        <v>750000000</v>
      </c>
    </row>
    <row r="93" spans="1:7">
      <c r="A93" s="4" t="s">
        <v>597</v>
      </c>
      <c r="G93" s="5" t="n">
        <v>2050000000</v>
      </c>
    </row>
    <row r="94" spans="1:7">
      <c r="A94" s="4" t="s">
        <v>546</v>
      </c>
      <c r="D94" s="4" t="s">
        <v>598</v>
      </c>
    </row>
    <row r="95" spans="1:7">
      <c r="A95" s="4" t="s">
        <v>599</v>
      </c>
      <c r="D95" s="4" t="s">
        <v>600</v>
      </c>
    </row>
    <row r="96" spans="1:7">
      <c r="A96" s="4" t="s">
        <v>601</v>
      </c>
    </row>
    <row r="97" spans="1:7">
      <c r="A97" s="3" t="s">
        <v>528</v>
      </c>
    </row>
    <row r="98" spans="1:7">
      <c r="A98" s="4" t="s">
        <v>599</v>
      </c>
      <c r="D98" s="4" t="s">
        <v>602</v>
      </c>
    </row>
    <row r="99" spans="1:7">
      <c r="A99" s="4" t="s">
        <v>603</v>
      </c>
    </row>
    <row r="100" spans="1:7">
      <c r="A100" s="3" t="s">
        <v>528</v>
      </c>
    </row>
    <row r="101" spans="1:7">
      <c r="A101" s="4" t="s">
        <v>599</v>
      </c>
      <c r="D101" s="4" t="s">
        <v>604</v>
      </c>
    </row>
    <row r="102" spans="1:7">
      <c r="A102" s="4" t="s">
        <v>605</v>
      </c>
    </row>
    <row r="103" spans="1:7">
      <c r="A103" s="3" t="s">
        <v>528</v>
      </c>
    </row>
    <row r="104" spans="1:7">
      <c r="A104" s="4" t="s">
        <v>546</v>
      </c>
      <c r="D104" s="4" t="s">
        <v>606</v>
      </c>
    </row>
    <row r="105" spans="1:7">
      <c r="A105" s="4" t="s">
        <v>607</v>
      </c>
    </row>
    <row r="106" spans="1:7">
      <c r="A106" s="3" t="s">
        <v>528</v>
      </c>
    </row>
    <row r="107" spans="1:7">
      <c r="A107" s="4" t="s">
        <v>546</v>
      </c>
      <c r="D107" s="4" t="s">
        <v>608</v>
      </c>
    </row>
    <row r="108" spans="1:7">
      <c r="A108" s="4" t="s">
        <v>609</v>
      </c>
    </row>
    <row r="109" spans="1:7">
      <c r="A109" s="3" t="s">
        <v>528</v>
      </c>
    </row>
    <row r="110" spans="1:7">
      <c r="A110" s="4" t="s">
        <v>595</v>
      </c>
      <c r="G110" s="6" t="n">
        <v>1000000000</v>
      </c>
    </row>
    <row r="111" spans="1:7">
      <c r="A111" s="4" t="s">
        <v>610</v>
      </c>
    </row>
    <row r="112" spans="1:7">
      <c r="A112" s="3" t="s">
        <v>528</v>
      </c>
    </row>
    <row r="113" spans="1:7">
      <c r="A113" s="4" t="s">
        <v>595</v>
      </c>
      <c r="C113" s="6" t="n">
        <v>2470000000</v>
      </c>
    </row>
    <row r="114" spans="1:7">
      <c r="A114" s="4" t="s">
        <v>611</v>
      </c>
      <c r="C114" s="4" t="s">
        <v>612</v>
      </c>
    </row>
    <row r="115" spans="1:7">
      <c r="A115" s="4" t="s">
        <v>544</v>
      </c>
      <c r="B115" s="6" t="n">
        <v>0</v>
      </c>
    </row>
    <row r="116" spans="1:7">
      <c r="A116" s="4" t="s">
        <v>190</v>
      </c>
      <c r="C116" s="6" t="n">
        <v>10400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13</v>
      </c>
      <c r="B1" s="2" t="s">
        <v>2</v>
      </c>
      <c r="C1" s="2" t="s">
        <v>33</v>
      </c>
    </row>
    <row r="2" spans="1:3">
      <c r="A2" s="3" t="s">
        <v>245</v>
      </c>
    </row>
    <row r="3" spans="1:3">
      <c r="A3" s="5" t="n">
        <v>2018</v>
      </c>
      <c r="B3" s="6" t="n">
        <v>102513</v>
      </c>
    </row>
    <row r="4" spans="1:3">
      <c r="A4" s="5" t="n">
        <v>2019</v>
      </c>
      <c r="B4" s="5" t="n">
        <v>107676</v>
      </c>
    </row>
    <row r="5" spans="1:3">
      <c r="A5" s="5" t="n">
        <v>2020</v>
      </c>
      <c r="B5" s="5" t="n">
        <v>146678</v>
      </c>
    </row>
    <row r="6" spans="1:3">
      <c r="A6" s="5" t="n">
        <v>2021</v>
      </c>
      <c r="B6" s="5" t="n">
        <v>305772</v>
      </c>
    </row>
    <row r="7" spans="1:3">
      <c r="A7" s="5" t="n">
        <v>2022</v>
      </c>
      <c r="B7" s="5" t="n">
        <v>463063</v>
      </c>
    </row>
    <row r="8" spans="1:3">
      <c r="A8" s="4" t="s">
        <v>515</v>
      </c>
      <c r="B8" s="5" t="n">
        <v>1676740</v>
      </c>
    </row>
    <row r="9" spans="1:3">
      <c r="A9" s="4" t="s">
        <v>129</v>
      </c>
      <c r="B9" s="6" t="n">
        <v>2802442</v>
      </c>
      <c r="C9" s="6" t="n">
        <v>1781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3</v>
      </c>
    </row>
    <row r="2" spans="1:3">
      <c r="A2" s="3" t="s">
        <v>245</v>
      </c>
    </row>
    <row r="3" spans="1:3">
      <c r="A3" s="5" t="n">
        <v>2018</v>
      </c>
      <c r="B3" s="6" t="n">
        <v>2821</v>
      </c>
    </row>
    <row r="4" spans="1:3">
      <c r="A4" s="5" t="n">
        <v>2019</v>
      </c>
      <c r="B4" s="5" t="n">
        <v>2827</v>
      </c>
    </row>
    <row r="5" spans="1:3">
      <c r="A5" s="5" t="n">
        <v>2020</v>
      </c>
      <c r="B5" s="5" t="n">
        <v>2804</v>
      </c>
    </row>
    <row r="6" spans="1:3">
      <c r="A6" s="5" t="n">
        <v>2021</v>
      </c>
      <c r="B6" s="5" t="n">
        <v>2610</v>
      </c>
    </row>
    <row r="7" spans="1:3">
      <c r="A7" s="5" t="n">
        <v>2022</v>
      </c>
      <c r="B7" s="5" t="n">
        <v>1987</v>
      </c>
    </row>
    <row r="8" spans="1:3">
      <c r="A8" s="4" t="s">
        <v>515</v>
      </c>
      <c r="B8" s="5" t="n">
        <v>2801</v>
      </c>
    </row>
    <row r="9" spans="1:3">
      <c r="A9" s="4" t="s">
        <v>129</v>
      </c>
      <c r="B9" s="6" t="n">
        <v>15850</v>
      </c>
      <c r="C9" s="6" t="n">
        <v>95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615</v>
      </c>
      <c r="B1" s="2" t="s">
        <v>1</v>
      </c>
    </row>
    <row r="2" spans="1:4">
      <c r="B2" s="2" t="s">
        <v>616</v>
      </c>
      <c r="C2" s="2" t="s">
        <v>540</v>
      </c>
      <c r="D2" s="2" t="s">
        <v>541</v>
      </c>
    </row>
    <row r="3" spans="1:4">
      <c r="A3" s="3" t="s">
        <v>248</v>
      </c>
    </row>
    <row r="4" spans="1:4">
      <c r="A4" s="4" t="s">
        <v>617</v>
      </c>
      <c r="B4" s="6" t="n">
        <v>43000</v>
      </c>
      <c r="C4" s="6" t="n">
        <v>0</v>
      </c>
    </row>
    <row r="5" spans="1:4">
      <c r="A5" s="3" t="s">
        <v>618</v>
      </c>
    </row>
    <row r="6" spans="1:4">
      <c r="A6" s="4" t="s">
        <v>619</v>
      </c>
      <c r="B6" s="5" t="n">
        <v>200000</v>
      </c>
    </row>
    <row r="7" spans="1:4">
      <c r="A7" s="4" t="s">
        <v>103</v>
      </c>
      <c r="B7" s="5" t="n">
        <v>884000</v>
      </c>
      <c r="C7" s="6" t="n">
        <v>1344000</v>
      </c>
      <c r="D7" s="6" t="n">
        <v>-769000</v>
      </c>
    </row>
    <row r="8" spans="1:4">
      <c r="A8" s="4" t="s">
        <v>620</v>
      </c>
      <c r="B8" s="5" t="n">
        <v>1100000</v>
      </c>
    </row>
    <row r="9" spans="1:4">
      <c r="A9" s="4" t="s">
        <v>621</v>
      </c>
      <c r="B9" s="6" t="n">
        <v>1100000</v>
      </c>
    </row>
    <row r="10" spans="1:4">
      <c r="A10" s="4" t="s">
        <v>622</v>
      </c>
    </row>
    <row r="11" spans="1:4">
      <c r="A11" s="3" t="s">
        <v>618</v>
      </c>
    </row>
    <row r="12" spans="1:4">
      <c r="A12" s="4" t="s">
        <v>623</v>
      </c>
      <c r="B12" s="5" t="n">
        <v>2</v>
      </c>
    </row>
    <row r="13" spans="1:4">
      <c r="A13" s="4" t="s">
        <v>624</v>
      </c>
      <c r="B13" s="6" t="n">
        <v>250000000</v>
      </c>
    </row>
    <row r="14" spans="1:4">
      <c r="A14" s="4" t="s">
        <v>625</v>
      </c>
      <c r="B14" s="4" t="s">
        <v>626</v>
      </c>
    </row>
    <row r="15" spans="1:4">
      <c r="A15" s="4" t="s">
        <v>627</v>
      </c>
      <c r="B15" s="4" t="s">
        <v>628</v>
      </c>
    </row>
    <row r="16" spans="1:4">
      <c r="A16" s="4" t="s">
        <v>629</v>
      </c>
      <c r="B16" s="6" t="n">
        <v>700000</v>
      </c>
    </row>
    <row r="17" spans="1:4">
      <c r="A17" s="4" t="s">
        <v>630</v>
      </c>
      <c r="B17" s="6" t="n">
        <v>25000</v>
      </c>
    </row>
    <row r="18" spans="1:4">
      <c r="A18" s="4" t="s">
        <v>631</v>
      </c>
      <c r="B18" s="5" t="n">
        <v>5</v>
      </c>
    </row>
    <row r="19" spans="1:4">
      <c r="A19" s="4" t="s">
        <v>632</v>
      </c>
      <c r="B19" s="6" t="n">
        <v>189426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3</v>
      </c>
      <c r="B1" s="2" t="s">
        <v>1</v>
      </c>
    </row>
    <row r="2" spans="1:3">
      <c r="B2" s="2" t="s">
        <v>2</v>
      </c>
      <c r="C2" s="2" t="s">
        <v>33</v>
      </c>
    </row>
    <row r="3" spans="1:3">
      <c r="A3" s="3" t="s">
        <v>634</v>
      </c>
    </row>
    <row r="4" spans="1:3">
      <c r="A4" s="4" t="s">
        <v>635</v>
      </c>
      <c r="B4" s="6" t="n">
        <v>1529</v>
      </c>
      <c r="C4" s="6" t="n">
        <v>541</v>
      </c>
    </row>
    <row r="5" spans="1:3">
      <c r="A5" s="4" t="s">
        <v>636</v>
      </c>
      <c r="B5" s="5" t="n">
        <v>1089</v>
      </c>
      <c r="C5" s="5" t="n">
        <v>1920</v>
      </c>
    </row>
    <row r="6" spans="1:3">
      <c r="A6" s="4" t="s">
        <v>637</v>
      </c>
    </row>
    <row r="7" spans="1:3">
      <c r="A7" s="3" t="s">
        <v>634</v>
      </c>
    </row>
    <row r="8" spans="1:3">
      <c r="A8" s="4" t="s">
        <v>638</v>
      </c>
      <c r="B8" s="5" t="n">
        <v>-338</v>
      </c>
      <c r="C8" s="5" t="n">
        <v>0</v>
      </c>
    </row>
    <row r="9" spans="1:3">
      <c r="A9" s="4" t="s">
        <v>639</v>
      </c>
      <c r="B9" s="5" t="n">
        <v>-618</v>
      </c>
      <c r="C9" s="5" t="n">
        <v>0</v>
      </c>
    </row>
    <row r="10" spans="1:3">
      <c r="A10" s="4" t="s">
        <v>640</v>
      </c>
      <c r="B10" s="5" t="n">
        <v>43</v>
      </c>
      <c r="C10" s="5" t="n">
        <v>0</v>
      </c>
    </row>
    <row r="11" spans="1:3">
      <c r="A11" s="4" t="s">
        <v>641</v>
      </c>
    </row>
    <row r="12" spans="1:3">
      <c r="A12" s="3" t="s">
        <v>634</v>
      </c>
    </row>
    <row r="13" spans="1:3">
      <c r="A13" s="4" t="s">
        <v>635</v>
      </c>
      <c r="B13" s="5" t="n">
        <v>1529</v>
      </c>
      <c r="C13" s="5" t="n">
        <v>0</v>
      </c>
    </row>
    <row r="14" spans="1:3">
      <c r="A14" s="4" t="s">
        <v>642</v>
      </c>
    </row>
    <row r="15" spans="1:3">
      <c r="A15" s="3" t="s">
        <v>634</v>
      </c>
    </row>
    <row r="16" spans="1:3">
      <c r="A16" s="4" t="s">
        <v>636</v>
      </c>
      <c r="B16" s="5" t="n">
        <v>1089</v>
      </c>
      <c r="C16" s="5" t="n">
        <v>0</v>
      </c>
    </row>
    <row r="17" spans="1:3">
      <c r="A17" s="4" t="s">
        <v>643</v>
      </c>
    </row>
    <row r="18" spans="1:3">
      <c r="A18" s="3" t="s">
        <v>634</v>
      </c>
    </row>
    <row r="19" spans="1:3">
      <c r="A19" s="4" t="s">
        <v>635</v>
      </c>
      <c r="B19" s="5" t="n">
        <v>0</v>
      </c>
      <c r="C19" s="5" t="n">
        <v>541</v>
      </c>
    </row>
    <row r="20" spans="1:3">
      <c r="A20" s="4" t="s">
        <v>644</v>
      </c>
    </row>
    <row r="21" spans="1:3">
      <c r="A21" s="3" t="s">
        <v>634</v>
      </c>
    </row>
    <row r="22" spans="1:3">
      <c r="A22" s="4" t="s">
        <v>636</v>
      </c>
      <c r="B22" s="6" t="n">
        <v>0</v>
      </c>
      <c r="C22" s="6" t="n">
        <v>19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3</v>
      </c>
    </row>
    <row r="2" spans="1:3">
      <c r="A2" s="3" t="s">
        <v>646</v>
      </c>
    </row>
    <row r="3" spans="1:3">
      <c r="A3" s="4" t="s">
        <v>635</v>
      </c>
      <c r="B3" s="6" t="n">
        <v>1529</v>
      </c>
      <c r="C3" s="6" t="n">
        <v>541</v>
      </c>
    </row>
    <row r="4" spans="1:3">
      <c r="A4" s="4" t="s">
        <v>647</v>
      </c>
      <c r="B4" s="5" t="n">
        <v>0</v>
      </c>
      <c r="C4" s="5" t="n">
        <v>0</v>
      </c>
    </row>
    <row r="5" spans="1:3">
      <c r="A5" s="4" t="s">
        <v>648</v>
      </c>
      <c r="B5" s="5" t="n">
        <v>1529</v>
      </c>
      <c r="C5" s="5" t="n">
        <v>541</v>
      </c>
    </row>
    <row r="6" spans="1:3">
      <c r="A6" s="4" t="s">
        <v>649</v>
      </c>
      <c r="B6" s="5" t="n">
        <v>0</v>
      </c>
      <c r="C6" s="5" t="n">
        <v>0</v>
      </c>
    </row>
    <row r="7" spans="1:3">
      <c r="A7" s="4" t="s">
        <v>650</v>
      </c>
      <c r="B7" s="5" t="n">
        <v>0</v>
      </c>
      <c r="C7" s="5" t="n">
        <v>0</v>
      </c>
    </row>
    <row r="8" spans="1:3">
      <c r="A8" s="4" t="s">
        <v>651</v>
      </c>
      <c r="B8" s="5" t="n">
        <v>1529</v>
      </c>
      <c r="C8" s="5" t="n">
        <v>541</v>
      </c>
    </row>
    <row r="9" spans="1:3">
      <c r="A9" s="3" t="s">
        <v>652</v>
      </c>
    </row>
    <row r="10" spans="1:3">
      <c r="A10" s="4" t="s">
        <v>636</v>
      </c>
      <c r="B10" s="5" t="n">
        <v>1089</v>
      </c>
      <c r="C10" s="5" t="n">
        <v>1920</v>
      </c>
    </row>
    <row r="11" spans="1:3">
      <c r="A11" s="4" t="s">
        <v>647</v>
      </c>
      <c r="B11" s="5" t="n">
        <v>0</v>
      </c>
      <c r="C11" s="5" t="n">
        <v>0</v>
      </c>
    </row>
    <row r="12" spans="1:3">
      <c r="A12" s="4" t="s">
        <v>653</v>
      </c>
      <c r="B12" s="5" t="n">
        <v>1089</v>
      </c>
      <c r="C12" s="5" t="n">
        <v>1920</v>
      </c>
    </row>
    <row r="13" spans="1:3">
      <c r="A13" s="4" t="s">
        <v>649</v>
      </c>
      <c r="B13" s="5" t="n">
        <v>0</v>
      </c>
      <c r="C13" s="5" t="n">
        <v>0</v>
      </c>
    </row>
    <row r="14" spans="1:3">
      <c r="A14" s="4" t="s">
        <v>650</v>
      </c>
      <c r="B14" s="5" t="n">
        <v>0</v>
      </c>
      <c r="C14" s="5" t="n">
        <v>0</v>
      </c>
    </row>
    <row r="15" spans="1:3">
      <c r="A15" s="4" t="s">
        <v>651</v>
      </c>
      <c r="B15" s="6" t="n">
        <v>1089</v>
      </c>
      <c r="C15" s="6" t="n">
        <v>19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4</v>
      </c>
      <c r="B1" s="2" t="s">
        <v>1</v>
      </c>
    </row>
    <row r="2" spans="1:4">
      <c r="B2" s="2" t="s">
        <v>2</v>
      </c>
      <c r="C2" s="2" t="s">
        <v>33</v>
      </c>
      <c r="D2" s="2" t="s">
        <v>88</v>
      </c>
    </row>
    <row r="3" spans="1:4">
      <c r="A3" s="3" t="s">
        <v>655</v>
      </c>
    </row>
    <row r="4" spans="1:4">
      <c r="A4" s="5" t="n">
        <v>2018</v>
      </c>
      <c r="B4" s="6" t="n">
        <v>10908</v>
      </c>
    </row>
    <row r="5" spans="1:4">
      <c r="A5" s="5" t="n">
        <v>2019</v>
      </c>
      <c r="B5" s="5" t="n">
        <v>11035</v>
      </c>
    </row>
    <row r="6" spans="1:4">
      <c r="A6" s="5" t="n">
        <v>2020</v>
      </c>
      <c r="B6" s="5" t="n">
        <v>11177</v>
      </c>
    </row>
    <row r="7" spans="1:4">
      <c r="A7" s="5" t="n">
        <v>2021</v>
      </c>
      <c r="B7" s="5" t="n">
        <v>11332</v>
      </c>
    </row>
    <row r="8" spans="1:4">
      <c r="A8" s="5" t="n">
        <v>2022</v>
      </c>
      <c r="B8" s="5" t="n">
        <v>11566</v>
      </c>
    </row>
    <row r="9" spans="1:4">
      <c r="A9" s="4" t="s">
        <v>515</v>
      </c>
      <c r="B9" s="5" t="n">
        <v>916180</v>
      </c>
    </row>
    <row r="10" spans="1:4">
      <c r="A10" s="4" t="s">
        <v>129</v>
      </c>
      <c r="B10" s="5" t="n">
        <v>972198</v>
      </c>
    </row>
    <row r="11" spans="1:4">
      <c r="A11" s="4" t="s">
        <v>656</v>
      </c>
      <c r="B11" s="6" t="n">
        <v>11500</v>
      </c>
      <c r="C11" s="6" t="n">
        <v>8500</v>
      </c>
      <c r="D11" s="6" t="n">
        <v>6900</v>
      </c>
    </row>
    <row r="12" spans="1:4">
      <c r="A12" s="4" t="s">
        <v>657</v>
      </c>
    </row>
    <row r="13" spans="1:4">
      <c r="A13" s="3" t="s">
        <v>658</v>
      </c>
    </row>
    <row r="14" spans="1:4">
      <c r="A14" s="4" t="s">
        <v>659</v>
      </c>
      <c r="B14" s="4" t="s">
        <v>66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6</v>
      </c>
      <c r="B1" s="2" t="s">
        <v>1</v>
      </c>
    </row>
    <row r="2" spans="1:4">
      <c r="B2" s="2" t="s">
        <v>2</v>
      </c>
      <c r="C2" s="2" t="s">
        <v>33</v>
      </c>
      <c r="D2" s="2" t="s">
        <v>88</v>
      </c>
    </row>
    <row r="3" spans="1:4">
      <c r="A3" s="3" t="s">
        <v>157</v>
      </c>
    </row>
    <row r="4" spans="1:4">
      <c r="A4" s="4" t="s">
        <v>158</v>
      </c>
      <c r="B4" s="8" t="n">
        <v>1.21</v>
      </c>
      <c r="C4" s="8" t="n">
        <v>1.19</v>
      </c>
      <c r="D4" s="8" t="n">
        <v>1.1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1"/>
    <col customWidth="1" max="5" min="5" width="37"/>
    <col customWidth="1" max="6" min="6" width="31"/>
    <col customWidth="1" max="7" min="7" width="31"/>
  </cols>
  <sheetData>
    <row r="1" spans="1:7">
      <c r="A1" s="1" t="s">
        <v>661</v>
      </c>
      <c r="B1" s="2" t="s">
        <v>662</v>
      </c>
      <c r="C1" s="2" t="s">
        <v>663</v>
      </c>
      <c r="D1" s="2" t="s">
        <v>664</v>
      </c>
      <c r="E1" s="2" t="s">
        <v>665</v>
      </c>
      <c r="F1" s="2" t="s">
        <v>666</v>
      </c>
      <c r="G1" s="2" t="s">
        <v>667</v>
      </c>
    </row>
    <row r="2" spans="1:7">
      <c r="A2" s="3" t="s">
        <v>668</v>
      </c>
    </row>
    <row r="3" spans="1:7">
      <c r="A3" s="4" t="s">
        <v>669</v>
      </c>
      <c r="E3" s="6" t="n">
        <v>1800000000</v>
      </c>
    </row>
    <row r="4" spans="1:7">
      <c r="A4" s="4" t="s">
        <v>670</v>
      </c>
      <c r="E4" s="5" t="n">
        <v>75000000</v>
      </c>
    </row>
    <row r="5" spans="1:7">
      <c r="A5" s="4" t="s">
        <v>214</v>
      </c>
      <c r="E5" s="6" t="n">
        <v>1746956000</v>
      </c>
      <c r="F5" s="6" t="n">
        <v>418891000</v>
      </c>
      <c r="G5" s="6" t="n">
        <v>44324000</v>
      </c>
    </row>
    <row r="6" spans="1:7">
      <c r="A6" s="4" t="s">
        <v>671</v>
      </c>
    </row>
    <row r="7" spans="1:7">
      <c r="A7" s="3" t="s">
        <v>672</v>
      </c>
    </row>
    <row r="8" spans="1:7">
      <c r="A8" s="4" t="s">
        <v>673</v>
      </c>
      <c r="E8" s="7" t="n">
        <v>29.75</v>
      </c>
      <c r="F8" s="7" t="n">
        <v>29.82</v>
      </c>
      <c r="G8" s="7" t="n">
        <v>26.52</v>
      </c>
    </row>
    <row r="9" spans="1:7">
      <c r="A9" s="4" t="s">
        <v>674</v>
      </c>
      <c r="E9" s="6" t="n">
        <v>5900000</v>
      </c>
      <c r="F9" s="6" t="n">
        <v>5400000</v>
      </c>
      <c r="G9" s="6" t="n">
        <v>4600000</v>
      </c>
    </row>
    <row r="10" spans="1:7">
      <c r="A10" s="4" t="s">
        <v>675</v>
      </c>
      <c r="E10" s="6" t="n">
        <v>7900000</v>
      </c>
    </row>
    <row r="11" spans="1:7">
      <c r="A11" s="4" t="s">
        <v>676</v>
      </c>
      <c r="E11" s="4" t="s">
        <v>677</v>
      </c>
    </row>
    <row r="12" spans="1:7">
      <c r="A12" s="4" t="s">
        <v>678</v>
      </c>
    </row>
    <row r="13" spans="1:7">
      <c r="A13" s="3" t="s">
        <v>672</v>
      </c>
    </row>
    <row r="14" spans="1:7">
      <c r="A14" s="4" t="s">
        <v>679</v>
      </c>
      <c r="E14" s="6" t="n">
        <v>6900000</v>
      </c>
      <c r="F14" s="5" t="n">
        <v>7100000</v>
      </c>
      <c r="G14" s="6" t="n">
        <v>5700000</v>
      </c>
    </row>
    <row r="15" spans="1:7">
      <c r="A15" s="4" t="s">
        <v>680</v>
      </c>
    </row>
    <row r="16" spans="1:7">
      <c r="A16" s="3" t="s">
        <v>672</v>
      </c>
    </row>
    <row r="17" spans="1:7">
      <c r="A17" s="4" t="s">
        <v>681</v>
      </c>
      <c r="E17" s="5" t="n">
        <v>5000000</v>
      </c>
    </row>
    <row r="18" spans="1:7">
      <c r="A18" s="4" t="s">
        <v>682</v>
      </c>
      <c r="E18" s="5" t="n">
        <v>1693510</v>
      </c>
    </row>
    <row r="19" spans="1:7">
      <c r="A19" s="4" t="s">
        <v>683</v>
      </c>
    </row>
    <row r="20" spans="1:7">
      <c r="A20" s="3" t="s">
        <v>684</v>
      </c>
    </row>
    <row r="21" spans="1:7">
      <c r="A21" s="4" t="s">
        <v>685</v>
      </c>
      <c r="B21" s="8" t="n">
        <v>0.305</v>
      </c>
    </row>
    <row r="22" spans="1:7">
      <c r="A22" s="4" t="s">
        <v>686</v>
      </c>
    </row>
    <row r="23" spans="1:7">
      <c r="A23" s="3" t="s">
        <v>668</v>
      </c>
    </row>
    <row r="24" spans="1:7">
      <c r="A24" s="4" t="s">
        <v>687</v>
      </c>
      <c r="E24" s="7" t="n">
        <v>28.5</v>
      </c>
    </row>
    <row r="25" spans="1:7">
      <c r="A25" s="4" t="s">
        <v>688</v>
      </c>
      <c r="E25" s="5" t="n">
        <v>54625000</v>
      </c>
    </row>
    <row r="26" spans="1:7">
      <c r="A26" s="4" t="s">
        <v>214</v>
      </c>
      <c r="E26" s="6" t="n">
        <v>1600000000</v>
      </c>
    </row>
    <row r="27" spans="1:7">
      <c r="A27" s="4" t="s">
        <v>689</v>
      </c>
    </row>
    <row r="28" spans="1:7">
      <c r="A28" s="3" t="s">
        <v>668</v>
      </c>
    </row>
    <row r="29" spans="1:7">
      <c r="A29" s="4" t="s">
        <v>670</v>
      </c>
      <c r="C29" s="6" t="n">
        <v>75000000</v>
      </c>
    </row>
    <row r="30" spans="1:7">
      <c r="A30" s="4" t="s">
        <v>688</v>
      </c>
      <c r="C30" s="5" t="n">
        <v>4200000</v>
      </c>
    </row>
    <row r="31" spans="1:7">
      <c r="A31" s="4" t="s">
        <v>214</v>
      </c>
      <c r="C31" s="6" t="n">
        <v>124300000</v>
      </c>
    </row>
    <row r="32" spans="1:7">
      <c r="A32" s="4" t="s">
        <v>690</v>
      </c>
      <c r="E32" s="6" t="n">
        <v>300700000</v>
      </c>
    </row>
    <row r="33" spans="1:7">
      <c r="A33" s="4" t="s">
        <v>691</v>
      </c>
    </row>
    <row r="34" spans="1:7">
      <c r="A34" s="3" t="s">
        <v>668</v>
      </c>
    </row>
    <row r="35" spans="1:7">
      <c r="A35" s="4" t="s">
        <v>688</v>
      </c>
      <c r="E35" s="5" t="n">
        <v>3998000</v>
      </c>
    </row>
    <row r="36" spans="1:7">
      <c r="A36" s="4" t="s">
        <v>214</v>
      </c>
      <c r="E36" s="6" t="n">
        <v>125700000</v>
      </c>
    </row>
    <row r="37" spans="1:7">
      <c r="A37" s="4" t="s">
        <v>692</v>
      </c>
    </row>
    <row r="38" spans="1:7">
      <c r="A38" s="3" t="s">
        <v>668</v>
      </c>
    </row>
    <row r="39" spans="1:7">
      <c r="A39" s="4" t="s">
        <v>687</v>
      </c>
      <c r="E39" s="7" t="n">
        <v>28.76</v>
      </c>
    </row>
    <row r="40" spans="1:7">
      <c r="A40" s="4" t="s">
        <v>693</v>
      </c>
    </row>
    <row r="41" spans="1:7">
      <c r="A41" s="3" t="s">
        <v>668</v>
      </c>
    </row>
    <row r="42" spans="1:7">
      <c r="A42" s="4" t="s">
        <v>687</v>
      </c>
      <c r="C42" s="7" t="n">
        <v>29.6</v>
      </c>
    </row>
    <row r="43" spans="1:7">
      <c r="A43" s="4" t="s">
        <v>694</v>
      </c>
    </row>
    <row r="44" spans="1:7">
      <c r="A44" s="3" t="s">
        <v>668</v>
      </c>
    </row>
    <row r="45" spans="1:7">
      <c r="A45" s="4" t="s">
        <v>687</v>
      </c>
      <c r="E45" s="7" t="n">
        <v>31.45</v>
      </c>
    </row>
    <row r="46" spans="1:7">
      <c r="A46" s="4" t="s">
        <v>695</v>
      </c>
    </row>
    <row r="47" spans="1:7">
      <c r="A47" s="3" t="s">
        <v>672</v>
      </c>
    </row>
    <row r="48" spans="1:7">
      <c r="A48" s="4" t="s">
        <v>696</v>
      </c>
      <c r="E48" s="4" t="s">
        <v>697</v>
      </c>
    </row>
    <row r="49" spans="1:7">
      <c r="A49" s="4" t="s">
        <v>698</v>
      </c>
    </row>
    <row r="50" spans="1:7">
      <c r="A50" s="3" t="s">
        <v>668</v>
      </c>
    </row>
    <row r="51" spans="1:7">
      <c r="A51" s="4" t="s">
        <v>699</v>
      </c>
      <c r="D51" s="6" t="n">
        <v>500000000</v>
      </c>
    </row>
    <row r="52" spans="1:7">
      <c r="A52" s="4" t="s">
        <v>700</v>
      </c>
    </row>
    <row r="53" spans="1:7">
      <c r="A53" s="3" t="s">
        <v>672</v>
      </c>
    </row>
    <row r="54" spans="1:7">
      <c r="A54" s="4" t="s">
        <v>696</v>
      </c>
      <c r="E54" s="4" t="s">
        <v>701</v>
      </c>
    </row>
    <row r="55" spans="1:7">
      <c r="A55" s="4" t="s">
        <v>29</v>
      </c>
    </row>
    <row r="56" spans="1:7">
      <c r="A56" s="3" t="s">
        <v>702</v>
      </c>
    </row>
    <row r="57" spans="1:7">
      <c r="A57" s="4" t="s">
        <v>703</v>
      </c>
      <c r="E57" s="5" t="n">
        <v>1</v>
      </c>
    </row>
    <row r="58" spans="1:7">
      <c r="A58" s="3" t="s">
        <v>704</v>
      </c>
    </row>
    <row r="59" spans="1:7">
      <c r="A59" s="4" t="s">
        <v>705</v>
      </c>
      <c r="E59" s="5" t="n">
        <v>37659</v>
      </c>
    </row>
    <row r="60" spans="1:7">
      <c r="A60" s="4" t="s">
        <v>174</v>
      </c>
      <c r="E60" s="6" t="n">
        <v>1125000</v>
      </c>
      <c r="F60" s="6" t="n">
        <v>7446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3</v>
      </c>
      <c r="D2" s="2" t="s">
        <v>88</v>
      </c>
    </row>
    <row r="3" spans="1:4">
      <c r="A3" s="3" t="s">
        <v>671</v>
      </c>
    </row>
    <row r="4" spans="1:4">
      <c r="A4" s="4" t="s">
        <v>707</v>
      </c>
      <c r="B4" s="5" t="n">
        <v>640870</v>
      </c>
      <c r="C4" s="5" t="n">
        <v>487850</v>
      </c>
    </row>
    <row r="5" spans="1:4">
      <c r="A5" s="4" t="s">
        <v>708</v>
      </c>
      <c r="B5" s="5" t="n">
        <v>295493</v>
      </c>
      <c r="C5" s="5" t="n">
        <v>417110</v>
      </c>
    </row>
    <row r="6" spans="1:4">
      <c r="A6" s="4" t="s">
        <v>709</v>
      </c>
      <c r="B6" s="5" t="n">
        <v>-281064</v>
      </c>
      <c r="C6" s="5" t="n">
        <v>-237999</v>
      </c>
    </row>
    <row r="7" spans="1:4">
      <c r="A7" s="4" t="s">
        <v>710</v>
      </c>
      <c r="B7" s="5" t="n">
        <v>-65693</v>
      </c>
      <c r="C7" s="5" t="n">
        <v>-26091</v>
      </c>
    </row>
    <row r="8" spans="1:4">
      <c r="A8" s="4" t="s">
        <v>711</v>
      </c>
      <c r="B8" s="5" t="n">
        <v>589606</v>
      </c>
      <c r="C8" s="5" t="n">
        <v>640870</v>
      </c>
      <c r="D8" s="5" t="n">
        <v>487850</v>
      </c>
    </row>
    <row r="9" spans="1:4">
      <c r="A9" s="3" t="s">
        <v>712</v>
      </c>
    </row>
    <row r="10" spans="1:4">
      <c r="A10" s="4" t="s">
        <v>713</v>
      </c>
      <c r="B10" s="7" t="n">
        <v>27.36</v>
      </c>
      <c r="C10" s="7" t="n">
        <v>23.13</v>
      </c>
    </row>
    <row r="11" spans="1:4">
      <c r="A11" s="4" t="s">
        <v>714</v>
      </c>
      <c r="B11" s="10" t="n">
        <v>29.75</v>
      </c>
      <c r="C11" s="10" t="n">
        <v>29.82</v>
      </c>
      <c r="D11" s="7" t="n">
        <v>26.52</v>
      </c>
    </row>
    <row r="12" spans="1:4">
      <c r="A12" s="4" t="s">
        <v>715</v>
      </c>
      <c r="B12" s="10" t="n">
        <v>25.33</v>
      </c>
      <c r="C12" s="10" t="n">
        <v>23.28</v>
      </c>
    </row>
    <row r="13" spans="1:4">
      <c r="A13" s="4" t="s">
        <v>716</v>
      </c>
      <c r="B13" s="10" t="n">
        <v>29.01</v>
      </c>
      <c r="C13" s="10" t="n">
        <v>26.09</v>
      </c>
    </row>
    <row r="14" spans="1:4">
      <c r="A14" s="4" t="s">
        <v>717</v>
      </c>
      <c r="B14" s="7" t="n">
        <v>29.38</v>
      </c>
      <c r="C14" s="7" t="n">
        <v>27.36</v>
      </c>
      <c r="D14" s="7" t="n">
        <v>23.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3</v>
      </c>
    </row>
    <row r="2" spans="1:3">
      <c r="A2" s="3" t="s">
        <v>719</v>
      </c>
    </row>
    <row r="3" spans="1:3">
      <c r="A3" s="4" t="s">
        <v>720</v>
      </c>
      <c r="B3" s="6" t="n">
        <v>1529</v>
      </c>
      <c r="C3" s="6" t="n">
        <v>541</v>
      </c>
    </row>
    <row r="4" spans="1:3">
      <c r="A4" s="3" t="s">
        <v>48</v>
      </c>
    </row>
    <row r="5" spans="1:3">
      <c r="A5" s="4" t="s">
        <v>721</v>
      </c>
      <c r="B5" s="5" t="n">
        <v>1089</v>
      </c>
      <c r="C5" s="5" t="n">
        <v>1920</v>
      </c>
    </row>
    <row r="6" spans="1:3">
      <c r="A6" s="4" t="s">
        <v>722</v>
      </c>
    </row>
    <row r="7" spans="1:3">
      <c r="A7" s="3" t="s">
        <v>719</v>
      </c>
    </row>
    <row r="8" spans="1:3">
      <c r="A8" s="4" t="s">
        <v>720</v>
      </c>
      <c r="B8" s="5" t="n">
        <v>1529</v>
      </c>
      <c r="C8" s="5" t="n">
        <v>541</v>
      </c>
    </row>
    <row r="9" spans="1:3">
      <c r="A9" s="3" t="s">
        <v>48</v>
      </c>
    </row>
    <row r="10" spans="1:3">
      <c r="A10" s="4" t="s">
        <v>721</v>
      </c>
      <c r="B10" s="5" t="n">
        <v>1089</v>
      </c>
      <c r="C10" s="5" t="n">
        <v>1920</v>
      </c>
    </row>
    <row r="11" spans="1:3">
      <c r="A11" s="4" t="s">
        <v>723</v>
      </c>
    </row>
    <row r="12" spans="1:3">
      <c r="A12" s="3" t="s">
        <v>719</v>
      </c>
    </row>
    <row r="13" spans="1:3">
      <c r="A13" s="4" t="s">
        <v>720</v>
      </c>
      <c r="B13" s="5" t="n">
        <v>0</v>
      </c>
      <c r="C13" s="5" t="n">
        <v>0</v>
      </c>
    </row>
    <row r="14" spans="1:3">
      <c r="A14" s="3" t="s">
        <v>48</v>
      </c>
    </row>
    <row r="15" spans="1:3">
      <c r="A15" s="4" t="s">
        <v>721</v>
      </c>
      <c r="B15" s="5" t="n">
        <v>0</v>
      </c>
      <c r="C15" s="5" t="n">
        <v>0</v>
      </c>
    </row>
    <row r="16" spans="1:3">
      <c r="A16" s="4" t="s">
        <v>724</v>
      </c>
    </row>
    <row r="17" spans="1:3">
      <c r="A17" s="3" t="s">
        <v>719</v>
      </c>
    </row>
    <row r="18" spans="1:3">
      <c r="A18" s="4" t="s">
        <v>720</v>
      </c>
      <c r="B18" s="5" t="n">
        <v>1529</v>
      </c>
      <c r="C18" s="5" t="n">
        <v>541</v>
      </c>
    </row>
    <row r="19" spans="1:3">
      <c r="A19" s="3" t="s">
        <v>48</v>
      </c>
    </row>
    <row r="20" spans="1:3">
      <c r="A20" s="4" t="s">
        <v>721</v>
      </c>
      <c r="B20" s="5" t="n">
        <v>1089</v>
      </c>
      <c r="C20" s="5" t="n">
        <v>1920</v>
      </c>
    </row>
    <row r="21" spans="1:3">
      <c r="A21" s="4" t="s">
        <v>725</v>
      </c>
    </row>
    <row r="22" spans="1:3">
      <c r="A22" s="3" t="s">
        <v>719</v>
      </c>
    </row>
    <row r="23" spans="1:3">
      <c r="A23" s="4" t="s">
        <v>720</v>
      </c>
      <c r="B23" s="5" t="n">
        <v>0</v>
      </c>
      <c r="C23" s="5" t="n">
        <v>0</v>
      </c>
    </row>
    <row r="24" spans="1:3">
      <c r="A24" s="3" t="s">
        <v>48</v>
      </c>
    </row>
    <row r="25" spans="1:3">
      <c r="A25" s="4" t="s">
        <v>721</v>
      </c>
      <c r="B25" s="6" t="n">
        <v>0</v>
      </c>
      <c r="C25"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3</v>
      </c>
    </row>
    <row r="3" spans="1:3">
      <c r="A3" s="3" t="s">
        <v>727</v>
      </c>
    </row>
    <row r="4" spans="1:3">
      <c r="A4" s="4" t="s">
        <v>728</v>
      </c>
      <c r="B4" s="6" t="n">
        <v>10271</v>
      </c>
      <c r="C4" s="6" t="n">
        <v>8191</v>
      </c>
    </row>
    <row r="5" spans="1:3">
      <c r="A5" s="4" t="s">
        <v>729</v>
      </c>
      <c r="B5" s="5" t="n">
        <v>13900</v>
      </c>
    </row>
    <row r="6" spans="1:3">
      <c r="A6" s="4" t="s">
        <v>730</v>
      </c>
    </row>
    <row r="7" spans="1:3">
      <c r="A7" s="3" t="s">
        <v>727</v>
      </c>
    </row>
    <row r="8" spans="1:3">
      <c r="A8" s="4" t="s">
        <v>729</v>
      </c>
      <c r="C8" s="5" t="n">
        <v>1300</v>
      </c>
    </row>
    <row r="9" spans="1:3">
      <c r="A9" s="4" t="s">
        <v>731</v>
      </c>
    </row>
    <row r="10" spans="1:3">
      <c r="A10" s="3" t="s">
        <v>727</v>
      </c>
    </row>
    <row r="11" spans="1:3">
      <c r="A11" s="4" t="s">
        <v>729</v>
      </c>
      <c r="C11" s="5" t="n">
        <v>1800</v>
      </c>
    </row>
    <row r="12" spans="1:3">
      <c r="A12" s="11" t="n">
        <v>1</v>
      </c>
    </row>
    <row r="13" spans="1:3">
      <c r="A13" s="3" t="s">
        <v>727</v>
      </c>
    </row>
    <row r="14" spans="1:3">
      <c r="A14" s="4" t="s">
        <v>728</v>
      </c>
      <c r="B14" s="5" t="n">
        <v>0</v>
      </c>
      <c r="C14" s="5" t="n">
        <v>0</v>
      </c>
    </row>
    <row r="15" spans="1:3">
      <c r="A15" s="11" t="n">
        <v>2</v>
      </c>
    </row>
    <row r="16" spans="1:3">
      <c r="A16" s="3" t="s">
        <v>727</v>
      </c>
    </row>
    <row r="17" spans="1:3">
      <c r="A17" s="4" t="s">
        <v>728</v>
      </c>
      <c r="B17" s="5" t="n">
        <v>10271</v>
      </c>
      <c r="C17" s="5" t="n">
        <v>8191</v>
      </c>
    </row>
    <row r="18" spans="1:3">
      <c r="A18" s="11" t="n">
        <v>3</v>
      </c>
    </row>
    <row r="19" spans="1:3">
      <c r="A19" s="3" t="s">
        <v>727</v>
      </c>
    </row>
    <row r="20" spans="1:3">
      <c r="A20" s="4" t="s">
        <v>728</v>
      </c>
      <c r="B20" s="6" t="n">
        <v>0</v>
      </c>
      <c r="C20"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33</v>
      </c>
    </row>
    <row r="2" spans="1:3">
      <c r="A2" s="3" t="s">
        <v>257</v>
      </c>
    </row>
    <row r="3" spans="1:3">
      <c r="A3" s="4" t="s">
        <v>733</v>
      </c>
      <c r="B3" s="6" t="n">
        <v>2826300</v>
      </c>
      <c r="C3" s="6" t="n">
        <v>1784000</v>
      </c>
    </row>
    <row r="4" spans="1:3">
      <c r="A4" s="4" t="s">
        <v>734</v>
      </c>
      <c r="B4" s="6" t="n">
        <v>2781031</v>
      </c>
      <c r="C4" s="6" t="n">
        <v>17689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35</v>
      </c>
      <c r="C1" s="2" t="s">
        <v>537</v>
      </c>
      <c r="D1" s="2" t="s">
        <v>736</v>
      </c>
      <c r="L1" s="2" t="s">
        <v>1</v>
      </c>
    </row>
    <row r="2" spans="1:14">
      <c r="C2" s="2" t="s">
        <v>737</v>
      </c>
      <c r="D2" s="2" t="s">
        <v>2</v>
      </c>
      <c r="E2" s="2" t="s">
        <v>738</v>
      </c>
      <c r="F2" s="2" t="s">
        <v>4</v>
      </c>
      <c r="G2" s="2" t="s">
        <v>739</v>
      </c>
      <c r="H2" s="2" t="s">
        <v>33</v>
      </c>
      <c r="I2" s="2" t="s">
        <v>740</v>
      </c>
      <c r="J2" s="2" t="s">
        <v>741</v>
      </c>
      <c r="K2" s="2" t="s">
        <v>742</v>
      </c>
      <c r="L2" s="2" t="s">
        <v>2</v>
      </c>
      <c r="M2" s="2" t="s">
        <v>33</v>
      </c>
      <c r="N2" s="2" t="s">
        <v>88</v>
      </c>
    </row>
    <row r="3" spans="1:14">
      <c r="A3" s="3" t="s">
        <v>261</v>
      </c>
    </row>
    <row r="4" spans="1:14">
      <c r="A4" s="4" t="s">
        <v>743</v>
      </c>
      <c r="C4" s="5" t="n">
        <v>2600</v>
      </c>
    </row>
    <row r="5" spans="1:14">
      <c r="A5" s="4" t="s">
        <v>744</v>
      </c>
      <c r="C5" s="7" t="n">
        <v>29.4</v>
      </c>
    </row>
    <row r="6" spans="1:14">
      <c r="A6" s="4" t="s">
        <v>670</v>
      </c>
      <c r="L6" s="6" t="n">
        <v>75000</v>
      </c>
    </row>
    <row r="7" spans="1:14">
      <c r="A7" s="3" t="s">
        <v>745</v>
      </c>
    </row>
    <row r="8" spans="1:14">
      <c r="A8" s="4" t="s">
        <v>110</v>
      </c>
      <c r="L8" s="5" t="n">
        <v>65577</v>
      </c>
      <c r="M8" s="6" t="n">
        <v>47345</v>
      </c>
      <c r="N8" s="6" t="n">
        <v>33557</v>
      </c>
    </row>
    <row r="9" spans="1:14">
      <c r="A9" s="4" t="s">
        <v>111</v>
      </c>
      <c r="B9" s="4" t="s">
        <v>112</v>
      </c>
      <c r="L9" s="5" t="n">
        <v>-1661</v>
      </c>
      <c r="M9" s="5" t="n">
        <v>-1433</v>
      </c>
      <c r="N9" s="5" t="n">
        <v>-626</v>
      </c>
    </row>
    <row r="10" spans="1:14">
      <c r="A10" s="4" t="s">
        <v>113</v>
      </c>
      <c r="L10" s="6" t="n">
        <v>63916</v>
      </c>
      <c r="M10" s="6" t="n">
        <v>45912</v>
      </c>
      <c r="N10" s="6" t="n">
        <v>32931</v>
      </c>
    </row>
    <row r="11" spans="1:14">
      <c r="A11" s="3" t="s">
        <v>746</v>
      </c>
    </row>
    <row r="12" spans="1:14">
      <c r="A12" s="4" t="s">
        <v>747</v>
      </c>
      <c r="L12" s="5" t="n">
        <v>181064</v>
      </c>
      <c r="M12" s="5" t="n">
        <v>136620</v>
      </c>
      <c r="N12" s="5" t="n">
        <v>126074</v>
      </c>
    </row>
    <row r="13" spans="1:14">
      <c r="A13" s="4" t="s">
        <v>748</v>
      </c>
      <c r="L13" s="5" t="n">
        <v>17</v>
      </c>
    </row>
    <row r="14" spans="1:14">
      <c r="A14" s="4" t="s">
        <v>749</v>
      </c>
      <c r="L14" s="5" t="n">
        <v>185278</v>
      </c>
      <c r="M14" s="5" t="n">
        <v>140259</v>
      </c>
      <c r="N14" s="5" t="n">
        <v>128004</v>
      </c>
    </row>
    <row r="15" spans="1:14">
      <c r="A15" s="3" t="s">
        <v>750</v>
      </c>
    </row>
    <row r="16" spans="1:14">
      <c r="A16" s="4" t="s">
        <v>115</v>
      </c>
      <c r="L16" s="7" t="n">
        <v>0.35</v>
      </c>
      <c r="M16" s="7" t="n">
        <v>0.34</v>
      </c>
      <c r="N16" s="7" t="n">
        <v>0.26</v>
      </c>
    </row>
    <row r="17" spans="1:14">
      <c r="A17" s="3" t="s">
        <v>751</v>
      </c>
    </row>
    <row r="18" spans="1:14">
      <c r="A18" s="4" t="s">
        <v>115</v>
      </c>
      <c r="L18" s="7" t="n">
        <v>0.34</v>
      </c>
      <c r="M18" s="7" t="n">
        <v>0.33</v>
      </c>
      <c r="N18" s="7" t="n">
        <v>0.26</v>
      </c>
    </row>
    <row r="19" spans="1:14">
      <c r="A19" s="4" t="s">
        <v>260</v>
      </c>
    </row>
    <row r="20" spans="1:14">
      <c r="A20" s="3" t="s">
        <v>745</v>
      </c>
    </row>
    <row r="21" spans="1:14">
      <c r="A21" s="4" t="s">
        <v>110</v>
      </c>
      <c r="D21" s="6" t="n">
        <v>43472</v>
      </c>
      <c r="E21" s="6" t="n">
        <v>13957</v>
      </c>
      <c r="F21" s="6" t="n">
        <v>-5852</v>
      </c>
      <c r="G21" s="6" t="n">
        <v>14000</v>
      </c>
      <c r="H21" s="6" t="n">
        <v>17154</v>
      </c>
      <c r="I21" s="6" t="n">
        <v>6639</v>
      </c>
      <c r="J21" s="6" t="n">
        <v>13516</v>
      </c>
      <c r="K21" s="6" t="n">
        <v>10036</v>
      </c>
      <c r="L21" s="6" t="n">
        <v>65577</v>
      </c>
      <c r="M21" s="6" t="n">
        <v>47345</v>
      </c>
      <c r="N21" s="6" t="n">
        <v>33557</v>
      </c>
    </row>
    <row r="22" spans="1:14">
      <c r="A22" s="4" t="s">
        <v>111</v>
      </c>
      <c r="L22" s="5" t="n">
        <v>-1661</v>
      </c>
      <c r="M22" s="5" t="n">
        <v>-1433</v>
      </c>
      <c r="N22" s="5" t="n">
        <v>-626</v>
      </c>
    </row>
    <row r="23" spans="1:14">
      <c r="A23" s="4" t="s">
        <v>113</v>
      </c>
      <c r="D23" s="6" t="n">
        <v>42526</v>
      </c>
      <c r="E23" s="6" t="n">
        <v>13763</v>
      </c>
      <c r="F23" s="6" t="n">
        <v>-5918</v>
      </c>
      <c r="G23" s="6" t="n">
        <v>13545</v>
      </c>
      <c r="H23" s="6" t="n">
        <v>16551</v>
      </c>
      <c r="I23" s="6" t="n">
        <v>6427</v>
      </c>
      <c r="J23" s="6" t="n">
        <v>13074</v>
      </c>
      <c r="K23" s="6" t="n">
        <v>9860</v>
      </c>
      <c r="L23" s="6" t="n">
        <v>63916</v>
      </c>
      <c r="M23" s="6" t="n">
        <v>45912</v>
      </c>
      <c r="N23" s="6" t="n">
        <v>32931</v>
      </c>
    </row>
    <row r="24" spans="1:14">
      <c r="A24" s="3" t="s">
        <v>746</v>
      </c>
    </row>
    <row r="25" spans="1:14">
      <c r="A25" s="4" t="s">
        <v>747</v>
      </c>
      <c r="L25" s="5" t="n">
        <v>181064</v>
      </c>
      <c r="M25" s="5" t="n">
        <v>136620</v>
      </c>
      <c r="N25" s="5" t="n">
        <v>126074</v>
      </c>
    </row>
    <row r="26" spans="1:14">
      <c r="A26" s="4" t="s">
        <v>752</v>
      </c>
      <c r="L26" s="5" t="n">
        <v>4197</v>
      </c>
      <c r="M26" s="5" t="n">
        <v>3639</v>
      </c>
      <c r="N26" s="5" t="n">
        <v>1930</v>
      </c>
    </row>
    <row r="27" spans="1:14">
      <c r="A27" s="4" t="s">
        <v>748</v>
      </c>
      <c r="L27" s="5" t="n">
        <v>17</v>
      </c>
      <c r="M27" s="5" t="n">
        <v>0</v>
      </c>
      <c r="N27" s="5" t="n">
        <v>0</v>
      </c>
    </row>
    <row r="28" spans="1:14">
      <c r="A28" s="4" t="s">
        <v>749</v>
      </c>
      <c r="L28" s="5" t="n">
        <v>185278</v>
      </c>
      <c r="M28" s="5" t="n">
        <v>140259</v>
      </c>
      <c r="N28" s="5" t="n">
        <v>128004</v>
      </c>
    </row>
    <row r="29" spans="1:14">
      <c r="A29" s="3" t="s">
        <v>750</v>
      </c>
    </row>
    <row r="30" spans="1:14">
      <c r="A30" s="4" t="s">
        <v>115</v>
      </c>
      <c r="D30" s="7" t="n">
        <v>0.21</v>
      </c>
      <c r="E30" s="7" t="n">
        <v>0.07000000000000001</v>
      </c>
      <c r="F30" s="7" t="n">
        <v>-0.03</v>
      </c>
      <c r="G30" s="7" t="n">
        <v>0.1</v>
      </c>
      <c r="H30" s="7" t="n">
        <v>0.12</v>
      </c>
      <c r="I30" s="7" t="n">
        <v>0.05</v>
      </c>
      <c r="J30" s="7" t="n">
        <v>0.1</v>
      </c>
      <c r="K30" s="7" t="n">
        <v>0.08</v>
      </c>
      <c r="L30" s="7" t="n">
        <v>0.35</v>
      </c>
      <c r="M30" s="7" t="n">
        <v>0.34</v>
      </c>
      <c r="N30" s="7" t="n">
        <v>0.26</v>
      </c>
    </row>
    <row r="31" spans="1:14">
      <c r="A31" s="3" t="s">
        <v>751</v>
      </c>
    </row>
    <row r="32" spans="1:14">
      <c r="A32" s="4" t="s">
        <v>115</v>
      </c>
      <c r="D32" s="7" t="n">
        <v>0.2</v>
      </c>
      <c r="E32" s="7" t="n">
        <v>0.07000000000000001</v>
      </c>
      <c r="F32" s="7" t="n">
        <v>-0.03</v>
      </c>
      <c r="G32" s="7" t="n">
        <v>0.09</v>
      </c>
      <c r="H32" s="7" t="n">
        <v>0.11</v>
      </c>
      <c r="I32" s="7" t="n">
        <v>0.04</v>
      </c>
      <c r="J32" s="7" t="n">
        <v>0.09</v>
      </c>
      <c r="K32" s="7" t="n">
        <v>0.08</v>
      </c>
      <c r="L32" s="7" t="n">
        <v>0.34</v>
      </c>
      <c r="M32" s="7" t="n">
        <v>0.33</v>
      </c>
      <c r="N32" s="7" t="n">
        <v>0.26</v>
      </c>
    </row>
    <row r="33" spans="1:14"/>
    <row r="34" spans="1:14">
      <c r="A34" s="4" t="s">
        <v>112</v>
      </c>
      <c r="B34" s="4" t="s">
        <v>120</v>
      </c>
    </row>
  </sheetData>
  <mergeCells count="5">
    <mergeCell ref="A1:B2"/>
    <mergeCell ref="D1:K1"/>
    <mergeCell ref="L1:N1"/>
    <mergeCell ref="A33:M33"/>
    <mergeCell ref="B34:M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70"/>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53</v>
      </c>
      <c r="C1" s="2" t="s">
        <v>537</v>
      </c>
      <c r="D1" s="2" t="s">
        <v>736</v>
      </c>
      <c r="L1" s="2" t="s">
        <v>1</v>
      </c>
    </row>
    <row r="2" spans="1:14">
      <c r="C2" s="2" t="s">
        <v>737</v>
      </c>
      <c r="D2" s="2" t="s">
        <v>2</v>
      </c>
      <c r="E2" s="2" t="s">
        <v>738</v>
      </c>
      <c r="F2" s="2" t="s">
        <v>4</v>
      </c>
      <c r="G2" s="2" t="s">
        <v>739</v>
      </c>
      <c r="H2" s="2" t="s">
        <v>33</v>
      </c>
      <c r="I2" s="2" t="s">
        <v>740</v>
      </c>
      <c r="J2" s="2" t="s">
        <v>741</v>
      </c>
      <c r="K2" s="2" t="s">
        <v>742</v>
      </c>
      <c r="L2" s="2" t="s">
        <v>2</v>
      </c>
      <c r="M2" s="2" t="s">
        <v>33</v>
      </c>
      <c r="N2" s="2" t="s">
        <v>88</v>
      </c>
    </row>
    <row r="3" spans="1:14">
      <c r="A3" s="3" t="s">
        <v>754</v>
      </c>
    </row>
    <row r="4" spans="1:14">
      <c r="A4" s="4" t="s">
        <v>743</v>
      </c>
      <c r="C4" s="5" t="n">
        <v>2600</v>
      </c>
    </row>
    <row r="5" spans="1:14">
      <c r="A5" s="3" t="s">
        <v>745</v>
      </c>
    </row>
    <row r="6" spans="1:14">
      <c r="A6" s="4" t="s">
        <v>110</v>
      </c>
      <c r="L6" s="6" t="n">
        <v>65577</v>
      </c>
      <c r="M6" s="6" t="n">
        <v>47345</v>
      </c>
      <c r="N6" s="6" t="n">
        <v>33557</v>
      </c>
    </row>
    <row r="7" spans="1:14">
      <c r="A7" s="4" t="s">
        <v>111</v>
      </c>
      <c r="B7" s="4" t="s">
        <v>112</v>
      </c>
      <c r="L7" s="5" t="n">
        <v>-1661</v>
      </c>
      <c r="M7" s="5" t="n">
        <v>-1433</v>
      </c>
      <c r="N7" s="5" t="n">
        <v>-626</v>
      </c>
    </row>
    <row r="8" spans="1:14">
      <c r="A8" s="4" t="s">
        <v>113</v>
      </c>
      <c r="L8" s="6" t="n">
        <v>63916</v>
      </c>
      <c r="M8" s="6" t="n">
        <v>45912</v>
      </c>
      <c r="N8" s="6" t="n">
        <v>32931</v>
      </c>
    </row>
    <row r="9" spans="1:14">
      <c r="A9" s="3" t="s">
        <v>746</v>
      </c>
    </row>
    <row r="10" spans="1:14">
      <c r="A10" s="4" t="s">
        <v>747</v>
      </c>
      <c r="L10" s="5" t="n">
        <v>181064</v>
      </c>
      <c r="M10" s="5" t="n">
        <v>136620</v>
      </c>
      <c r="N10" s="5" t="n">
        <v>126074</v>
      </c>
    </row>
    <row r="11" spans="1:14">
      <c r="A11" s="4" t="s">
        <v>748</v>
      </c>
      <c r="L11" s="5" t="n">
        <v>17</v>
      </c>
    </row>
    <row r="12" spans="1:14">
      <c r="A12" s="4" t="s">
        <v>749</v>
      </c>
      <c r="L12" s="5" t="n">
        <v>185278</v>
      </c>
      <c r="M12" s="5" t="n">
        <v>140259</v>
      </c>
      <c r="N12" s="5" t="n">
        <v>128004</v>
      </c>
    </row>
    <row r="13" spans="1:14">
      <c r="A13" s="3" t="s">
        <v>755</v>
      </c>
    </row>
    <row r="14" spans="1:14">
      <c r="A14" s="4" t="s">
        <v>115</v>
      </c>
      <c r="L14" s="7" t="n">
        <v>0.35</v>
      </c>
      <c r="M14" s="7" t="n">
        <v>0.34</v>
      </c>
      <c r="N14" s="7" t="n">
        <v>0.26</v>
      </c>
    </row>
    <row r="15" spans="1:14">
      <c r="A15" s="3" t="s">
        <v>756</v>
      </c>
    </row>
    <row r="16" spans="1:14">
      <c r="A16" s="4" t="s">
        <v>115</v>
      </c>
      <c r="L16" s="7" t="n">
        <v>0.34</v>
      </c>
      <c r="M16" s="7" t="n">
        <v>0.33</v>
      </c>
      <c r="N16" s="7" t="n">
        <v>0.26</v>
      </c>
    </row>
    <row r="17" spans="1:14">
      <c r="A17" s="4" t="s">
        <v>29</v>
      </c>
    </row>
    <row r="18" spans="1:14">
      <c r="A18" s="3" t="s">
        <v>745</v>
      </c>
    </row>
    <row r="19" spans="1:14">
      <c r="A19" s="4" t="s">
        <v>110</v>
      </c>
      <c r="D19" s="6" t="n">
        <v>43472</v>
      </c>
      <c r="E19" s="6" t="n">
        <v>13957</v>
      </c>
      <c r="F19" s="6" t="n">
        <v>-5852</v>
      </c>
      <c r="G19" s="6" t="n">
        <v>14000</v>
      </c>
      <c r="H19" s="6" t="n">
        <v>17154</v>
      </c>
      <c r="I19" s="6" t="n">
        <v>6639</v>
      </c>
      <c r="J19" s="6" t="n">
        <v>13516</v>
      </c>
      <c r="K19" s="6" t="n">
        <v>10036</v>
      </c>
      <c r="L19" s="6" t="n">
        <v>65577</v>
      </c>
      <c r="M19" s="6" t="n">
        <v>47345</v>
      </c>
      <c r="N19" s="6" t="n">
        <v>33557</v>
      </c>
    </row>
    <row r="20" spans="1:14">
      <c r="A20" s="4" t="s">
        <v>111</v>
      </c>
      <c r="L20" s="5" t="n">
        <v>-123</v>
      </c>
      <c r="M20" s="5" t="n">
        <v>-118</v>
      </c>
      <c r="N20" s="5" t="n">
        <v>-112</v>
      </c>
    </row>
    <row r="21" spans="1:14">
      <c r="A21" s="4" t="s">
        <v>113</v>
      </c>
      <c r="D21" s="6" t="n">
        <v>43429</v>
      </c>
      <c r="E21" s="6" t="n">
        <v>13929</v>
      </c>
      <c r="F21" s="6" t="n">
        <v>-5874</v>
      </c>
      <c r="G21" s="6" t="n">
        <v>13970</v>
      </c>
      <c r="H21" s="6" t="n">
        <v>17064</v>
      </c>
      <c r="I21" s="6" t="n">
        <v>6638</v>
      </c>
      <c r="J21" s="6" t="n">
        <v>13520</v>
      </c>
      <c r="K21" s="6" t="n">
        <v>10005</v>
      </c>
      <c r="L21" s="6" t="n">
        <v>65454</v>
      </c>
      <c r="M21" s="6" t="n">
        <v>47227</v>
      </c>
      <c r="N21" s="6" t="n">
        <v>33445</v>
      </c>
    </row>
    <row r="22" spans="1:14">
      <c r="A22" s="3" t="s">
        <v>746</v>
      </c>
    </row>
    <row r="23" spans="1:14">
      <c r="A23" s="4" t="s">
        <v>747</v>
      </c>
      <c r="L23" s="5" t="n">
        <v>185261</v>
      </c>
      <c r="M23" s="5" t="n">
        <v>140259</v>
      </c>
      <c r="N23" s="5" t="n">
        <v>128079</v>
      </c>
    </row>
    <row r="24" spans="1:14">
      <c r="A24" s="4" t="s">
        <v>757</v>
      </c>
      <c r="L24" s="5" t="n">
        <v>0</v>
      </c>
      <c r="M24" s="5" t="n">
        <v>0</v>
      </c>
      <c r="N24" s="5" t="n">
        <v>0</v>
      </c>
    </row>
    <row r="25" spans="1:14">
      <c r="A25" s="4" t="s">
        <v>748</v>
      </c>
      <c r="L25" s="5" t="n">
        <v>17</v>
      </c>
      <c r="M25" s="5" t="n">
        <v>0</v>
      </c>
      <c r="N25" s="5" t="n">
        <v>0</v>
      </c>
    </row>
    <row r="26" spans="1:14">
      <c r="A26" s="4" t="s">
        <v>749</v>
      </c>
      <c r="L26" s="5" t="n">
        <v>185278</v>
      </c>
      <c r="M26" s="5" t="n">
        <v>140259</v>
      </c>
      <c r="N26" s="5" t="n">
        <v>128079</v>
      </c>
    </row>
    <row r="27" spans="1:14">
      <c r="A27" s="3" t="s">
        <v>755</v>
      </c>
    </row>
    <row r="28" spans="1:14">
      <c r="A28" s="4" t="s">
        <v>115</v>
      </c>
      <c r="D28" s="7" t="n">
        <v>0.21</v>
      </c>
      <c r="E28" s="7" t="n">
        <v>0.07000000000000001</v>
      </c>
      <c r="F28" s="7" t="n">
        <v>-0.03</v>
      </c>
      <c r="G28" s="7" t="n">
        <v>0.1</v>
      </c>
      <c r="H28" s="7" t="n">
        <v>0.12</v>
      </c>
      <c r="I28" s="7" t="n">
        <v>0.05</v>
      </c>
      <c r="J28" s="7" t="n">
        <v>0.1</v>
      </c>
      <c r="K28" s="7" t="n">
        <v>0.08</v>
      </c>
      <c r="L28" s="7" t="n">
        <v>0.35</v>
      </c>
      <c r="M28" s="7" t="n">
        <v>0.34</v>
      </c>
      <c r="N28" s="7" t="n">
        <v>0.26</v>
      </c>
    </row>
    <row r="29" spans="1:14">
      <c r="A29" s="3" t="s">
        <v>756</v>
      </c>
    </row>
    <row r="30" spans="1:14">
      <c r="A30" s="4" t="s">
        <v>115</v>
      </c>
      <c r="D30" s="7" t="n">
        <v>0.21</v>
      </c>
      <c r="E30" s="7" t="n">
        <v>0.07000000000000001</v>
      </c>
      <c r="F30" s="7" t="n">
        <v>-0.03</v>
      </c>
      <c r="G30" s="7" t="n">
        <v>0.1</v>
      </c>
      <c r="H30" s="7" t="n">
        <v>0.12</v>
      </c>
      <c r="I30" s="7" t="n">
        <v>0.05</v>
      </c>
      <c r="J30" s="7" t="n">
        <v>0.1</v>
      </c>
      <c r="K30" s="7" t="n">
        <v>0.08</v>
      </c>
      <c r="L30" s="7" t="n">
        <v>0.35</v>
      </c>
      <c r="M30" s="7" t="n">
        <v>0.34</v>
      </c>
      <c r="N30" s="7" t="n">
        <v>0.26</v>
      </c>
    </row>
    <row r="31" spans="1:14"/>
    <row r="32" spans="1:14">
      <c r="A32" s="4" t="s">
        <v>112</v>
      </c>
      <c r="B32" s="4" t="s">
        <v>120</v>
      </c>
    </row>
  </sheetData>
  <mergeCells count="5">
    <mergeCell ref="A1:B2"/>
    <mergeCell ref="D1:K1"/>
    <mergeCell ref="L1:N1"/>
    <mergeCell ref="A31:M31"/>
    <mergeCell ref="B32:M3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88</v>
      </c>
    </row>
    <row r="3" spans="1:4">
      <c r="A3" s="3" t="s">
        <v>759</v>
      </c>
    </row>
    <row r="4" spans="1:4">
      <c r="A4" s="4" t="s">
        <v>760</v>
      </c>
      <c r="B4" s="6" t="n">
        <v>64988</v>
      </c>
      <c r="C4" s="6" t="n">
        <v>50883</v>
      </c>
      <c r="D4" s="6" t="n">
        <v>52688</v>
      </c>
    </row>
    <row r="5" spans="1:4">
      <c r="A5" s="4" t="s">
        <v>761</v>
      </c>
      <c r="B5" s="5" t="n">
        <v>1333</v>
      </c>
      <c r="C5" s="5" t="n">
        <v>1059</v>
      </c>
      <c r="D5" s="5" t="n">
        <v>996</v>
      </c>
    </row>
    <row r="6" spans="1:4">
      <c r="A6" s="3" t="s">
        <v>762</v>
      </c>
    </row>
    <row r="7" spans="1:4">
      <c r="A7" s="4" t="s">
        <v>763</v>
      </c>
      <c r="B7" s="5" t="n">
        <v>3155</v>
      </c>
      <c r="C7" s="5" t="n">
        <v>5092</v>
      </c>
      <c r="D7" s="5" t="n">
        <v>5696</v>
      </c>
    </row>
    <row r="8" spans="1:4">
      <c r="A8" s="4" t="s">
        <v>764</v>
      </c>
      <c r="B8" s="5" t="n">
        <v>286000</v>
      </c>
      <c r="C8" s="5" t="n">
        <v>28163</v>
      </c>
      <c r="D8" s="5" t="n">
        <v>0</v>
      </c>
    </row>
    <row r="9" spans="1:4">
      <c r="A9" s="4" t="s">
        <v>765</v>
      </c>
      <c r="B9" s="5" t="n">
        <v>63823</v>
      </c>
      <c r="C9" s="5" t="n">
        <v>43867</v>
      </c>
      <c r="D9" s="5" t="n">
        <v>37886</v>
      </c>
    </row>
    <row r="10" spans="1:4">
      <c r="A10" s="4" t="s">
        <v>766</v>
      </c>
      <c r="B10" s="5" t="n">
        <v>1125</v>
      </c>
      <c r="C10" s="5" t="n">
        <v>71754</v>
      </c>
      <c r="D10" s="5" t="n">
        <v>0</v>
      </c>
    </row>
    <row r="11" spans="1:4">
      <c r="A11" s="4" t="s">
        <v>767</v>
      </c>
      <c r="B11" s="5" t="n">
        <v>0</v>
      </c>
      <c r="C11" s="5" t="n">
        <v>12737</v>
      </c>
      <c r="D11" s="5" t="n">
        <v>0</v>
      </c>
    </row>
    <row r="12" spans="1:4">
      <c r="A12" s="4" t="s">
        <v>768</v>
      </c>
      <c r="B12" s="5" t="n">
        <v>8611</v>
      </c>
      <c r="C12" s="5" t="n">
        <v>0</v>
      </c>
      <c r="D12" s="5" t="n">
        <v>0</v>
      </c>
    </row>
    <row r="13" spans="1:4">
      <c r="A13" s="4" t="s">
        <v>769</v>
      </c>
      <c r="B13" s="5" t="n">
        <v>0</v>
      </c>
      <c r="C13" s="5" t="n">
        <v>4773</v>
      </c>
      <c r="D13" s="5" t="n">
        <v>0</v>
      </c>
    </row>
    <row r="14" spans="1:4">
      <c r="A14" s="4" t="s">
        <v>770</v>
      </c>
      <c r="B14" s="6" t="n">
        <v>5943</v>
      </c>
      <c r="C14" s="6" t="n">
        <v>5709</v>
      </c>
      <c r="D14"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71</v>
      </c>
      <c r="B1" s="2" t="s">
        <v>1</v>
      </c>
    </row>
    <row r="2" spans="1:4">
      <c r="B2" s="2" t="s">
        <v>2</v>
      </c>
      <c r="C2" s="2" t="s">
        <v>33</v>
      </c>
      <c r="D2" s="2" t="s">
        <v>88</v>
      </c>
    </row>
    <row r="3" spans="1:4">
      <c r="A3" s="3" t="s">
        <v>269</v>
      </c>
    </row>
    <row r="4" spans="1:4">
      <c r="A4" s="4" t="s">
        <v>772</v>
      </c>
      <c r="B4" s="12" t="n">
        <v>0.7479</v>
      </c>
      <c r="C4" s="12" t="n">
        <v>0.897</v>
      </c>
      <c r="D4" s="12" t="n">
        <v>0.6634</v>
      </c>
    </row>
    <row r="5" spans="1:4">
      <c r="A5" s="4" t="s">
        <v>773</v>
      </c>
      <c r="B5" s="13" t="n">
        <v>0.372</v>
      </c>
      <c r="C5" s="13" t="n">
        <v>0.288</v>
      </c>
      <c r="D5" s="13" t="n">
        <v>0.2116</v>
      </c>
    </row>
    <row r="6" spans="1:4">
      <c r="A6" s="4" t="s">
        <v>774</v>
      </c>
      <c r="B6" s="13" t="n">
        <v>0.0851</v>
      </c>
      <c r="C6" s="5" t="n">
        <v>0</v>
      </c>
      <c r="D6" s="5" t="n">
        <v>0</v>
      </c>
    </row>
    <row r="7" spans="1:4">
      <c r="A7" s="4" t="s">
        <v>129</v>
      </c>
      <c r="B7" s="12" t="n">
        <v>1.205</v>
      </c>
      <c r="C7" s="12" t="n">
        <v>1.185</v>
      </c>
      <c r="D7" s="12" t="n">
        <v>0.8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775</v>
      </c>
      <c r="B1" s="2" t="s">
        <v>478</v>
      </c>
    </row>
    <row r="2" spans="1:2">
      <c r="A2" s="3" t="s">
        <v>776</v>
      </c>
    </row>
    <row r="3" spans="1:2">
      <c r="A3" s="5" t="n">
        <v>2018</v>
      </c>
      <c r="B3" s="6" t="n">
        <v>512216</v>
      </c>
    </row>
    <row r="4" spans="1:2">
      <c r="A4" s="5" t="n">
        <v>2019</v>
      </c>
      <c r="B4" s="5" t="n">
        <v>474815</v>
      </c>
    </row>
    <row r="5" spans="1:2">
      <c r="A5" s="5" t="n">
        <v>2020</v>
      </c>
      <c r="B5" s="5" t="n">
        <v>425433</v>
      </c>
    </row>
    <row r="6" spans="1:2">
      <c r="A6" s="5" t="n">
        <v>2021</v>
      </c>
      <c r="B6" s="5" t="n">
        <v>380282</v>
      </c>
    </row>
    <row r="7" spans="1:2">
      <c r="A7" s="5" t="n">
        <v>2022</v>
      </c>
      <c r="B7" s="5" t="n">
        <v>323142</v>
      </c>
    </row>
    <row r="8" spans="1:2">
      <c r="A8" s="4" t="s">
        <v>515</v>
      </c>
      <c r="B8" s="5" t="n">
        <v>1418110</v>
      </c>
    </row>
    <row r="9" spans="1:2">
      <c r="A9" s="4" t="s">
        <v>129</v>
      </c>
      <c r="B9" s="6" t="n">
        <v>35339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0"/>
    <col customWidth="1" max="3" min="3" width="49"/>
    <col customWidth="1" max="4" min="4" width="74"/>
    <col customWidth="1" max="5" min="5" width="74"/>
  </cols>
  <sheetData>
    <row r="1" spans="1:5">
      <c r="A1" s="1" t="s">
        <v>159</v>
      </c>
      <c r="B1" s="2" t="s">
        <v>129</v>
      </c>
      <c r="C1" s="2" t="s">
        <v>29</v>
      </c>
      <c r="D1" s="2" t="s">
        <v>160</v>
      </c>
      <c r="E1" s="2" t="s">
        <v>161</v>
      </c>
    </row>
    <row r="2" spans="1:5">
      <c r="A2" s="4" t="s">
        <v>162</v>
      </c>
      <c r="C2" s="6" t="n">
        <v>1476421</v>
      </c>
      <c r="D2" s="6" t="n">
        <v>1447409</v>
      </c>
      <c r="E2" s="6" t="n">
        <v>29012</v>
      </c>
    </row>
    <row r="3" spans="1:5">
      <c r="A3" s="4" t="s">
        <v>163</v>
      </c>
      <c r="D3" s="5" t="n">
        <v>125087000</v>
      </c>
      <c r="E3" s="5" t="n">
        <v>2155000</v>
      </c>
    </row>
    <row r="4" spans="1:5">
      <c r="A4" s="3" t="s">
        <v>164</v>
      </c>
    </row>
    <row r="5" spans="1:5">
      <c r="A5" s="4" t="s">
        <v>165</v>
      </c>
      <c r="C5" s="5" t="n">
        <v>43649</v>
      </c>
      <c r="D5" s="6" t="n">
        <v>43649</v>
      </c>
    </row>
    <row r="6" spans="1:5">
      <c r="A6" s="4" t="s">
        <v>166</v>
      </c>
      <c r="D6" s="5" t="n">
        <v>1800000</v>
      </c>
    </row>
    <row r="7" spans="1:5">
      <c r="A7" s="4" t="s">
        <v>141</v>
      </c>
      <c r="C7" s="5" t="n">
        <v>5724</v>
      </c>
      <c r="D7" s="6" t="n">
        <v>5724</v>
      </c>
    </row>
    <row r="8" spans="1:5">
      <c r="A8" s="4" t="s">
        <v>167</v>
      </c>
      <c r="D8" s="5" t="n">
        <v>202000</v>
      </c>
      <c r="E8" s="5" t="n">
        <v>-225000</v>
      </c>
    </row>
    <row r="9" spans="1:5">
      <c r="A9" s="4" t="s">
        <v>168</v>
      </c>
      <c r="C9" s="5" t="n">
        <v>-1667</v>
      </c>
      <c r="D9" s="6" t="n">
        <v>-1667</v>
      </c>
    </row>
    <row r="10" spans="1:5">
      <c r="A10" s="4" t="s">
        <v>169</v>
      </c>
      <c r="D10" s="5" t="n">
        <v>-62000</v>
      </c>
    </row>
    <row r="11" spans="1:5">
      <c r="A11" s="4" t="s">
        <v>170</v>
      </c>
      <c r="C11" s="5" t="n">
        <v>-813</v>
      </c>
      <c r="D11" s="6" t="n">
        <v>-813</v>
      </c>
    </row>
    <row r="12" spans="1:5">
      <c r="A12" s="4" t="s">
        <v>171</v>
      </c>
      <c r="C12" s="5" t="n">
        <v>-149801</v>
      </c>
      <c r="D12" s="5" t="n">
        <v>-147539</v>
      </c>
      <c r="E12" s="6" t="n">
        <v>-2262</v>
      </c>
    </row>
    <row r="13" spans="1:5">
      <c r="A13" s="4" t="s">
        <v>110</v>
      </c>
      <c r="B13" s="6" t="n">
        <v>32931</v>
      </c>
      <c r="C13" s="5" t="n">
        <v>33445</v>
      </c>
      <c r="D13" s="5" t="n">
        <v>32931</v>
      </c>
      <c r="E13" s="5" t="n">
        <v>514</v>
      </c>
    </row>
    <row r="14" spans="1:5">
      <c r="A14" s="4" t="s">
        <v>147</v>
      </c>
      <c r="B14" s="5" t="n">
        <v>0</v>
      </c>
      <c r="C14" s="5" t="n">
        <v>0</v>
      </c>
    </row>
    <row r="15" spans="1:5">
      <c r="A15" s="4" t="s">
        <v>172</v>
      </c>
      <c r="C15" s="5" t="n">
        <v>1406958</v>
      </c>
      <c r="D15" s="6" t="n">
        <v>1379694</v>
      </c>
      <c r="E15" s="6" t="n">
        <v>27264</v>
      </c>
    </row>
    <row r="16" spans="1:5">
      <c r="A16" s="4" t="s">
        <v>173</v>
      </c>
      <c r="D16" s="5" t="n">
        <v>127027000</v>
      </c>
      <c r="E16" s="5" t="n">
        <v>1930000</v>
      </c>
    </row>
    <row r="17" spans="1:5">
      <c r="A17" s="3" t="s">
        <v>164</v>
      </c>
    </row>
    <row r="18" spans="1:5">
      <c r="A18" s="4" t="s">
        <v>165</v>
      </c>
      <c r="C18" s="5" t="n">
        <v>417163</v>
      </c>
      <c r="D18" s="6" t="n">
        <v>417163</v>
      </c>
    </row>
    <row r="19" spans="1:5">
      <c r="A19" s="4" t="s">
        <v>166</v>
      </c>
      <c r="D19" s="5" t="n">
        <v>14138000</v>
      </c>
    </row>
    <row r="20" spans="1:5">
      <c r="A20" s="4" t="s">
        <v>174</v>
      </c>
      <c r="C20" s="5" t="n">
        <v>74460</v>
      </c>
      <c r="E20" s="6" t="n">
        <v>74460</v>
      </c>
    </row>
    <row r="21" spans="1:5">
      <c r="A21" s="4" t="s">
        <v>175</v>
      </c>
      <c r="E21" s="5" t="n">
        <v>2650000</v>
      </c>
    </row>
    <row r="22" spans="1:5">
      <c r="A22" s="4" t="s">
        <v>141</v>
      </c>
      <c r="C22" s="5" t="n">
        <v>7071</v>
      </c>
      <c r="D22" s="6" t="n">
        <v>7071</v>
      </c>
    </row>
    <row r="23" spans="1:5">
      <c r="A23" s="4" t="s">
        <v>167</v>
      </c>
      <c r="D23" s="5" t="n">
        <v>391000</v>
      </c>
    </row>
    <row r="24" spans="1:5">
      <c r="A24" s="4" t="s">
        <v>168</v>
      </c>
      <c r="C24" s="5" t="n">
        <v>-2642</v>
      </c>
      <c r="D24" s="6" t="n">
        <v>-2642</v>
      </c>
    </row>
    <row r="25" spans="1:5">
      <c r="A25" s="4" t="s">
        <v>169</v>
      </c>
      <c r="D25" s="5" t="n">
        <v>-94000</v>
      </c>
    </row>
    <row r="26" spans="1:5">
      <c r="A26" s="4" t="s">
        <v>170</v>
      </c>
      <c r="C26" s="5" t="n">
        <v>-1142</v>
      </c>
      <c r="D26" s="6" t="n">
        <v>4567</v>
      </c>
      <c r="E26" s="6" t="n">
        <v>-5709</v>
      </c>
    </row>
    <row r="27" spans="1:5">
      <c r="A27" s="4" t="s">
        <v>176</v>
      </c>
      <c r="D27" s="5" t="n">
        <v>257000</v>
      </c>
      <c r="E27" s="5" t="n">
        <v>-257000</v>
      </c>
    </row>
    <row r="28" spans="1:5">
      <c r="A28" s="4" t="s">
        <v>171</v>
      </c>
      <c r="C28" s="5" t="n">
        <v>-168678</v>
      </c>
      <c r="D28" s="6" t="n">
        <v>-164221</v>
      </c>
      <c r="E28" s="6" t="n">
        <v>-4457</v>
      </c>
    </row>
    <row r="29" spans="1:5">
      <c r="A29" s="4" t="s">
        <v>110</v>
      </c>
      <c r="B29" s="5" t="n">
        <v>45912</v>
      </c>
      <c r="C29" s="5" t="n">
        <v>47227</v>
      </c>
      <c r="D29" s="5" t="n">
        <v>45912</v>
      </c>
      <c r="E29" s="5" t="n">
        <v>1315</v>
      </c>
    </row>
    <row r="30" spans="1:5">
      <c r="A30" s="4" t="s">
        <v>147</v>
      </c>
      <c r="B30" s="5" t="n">
        <v>0</v>
      </c>
      <c r="C30" s="5" t="n">
        <v>0</v>
      </c>
    </row>
    <row r="31" spans="1:5">
      <c r="A31" s="4" t="s">
        <v>177</v>
      </c>
      <c r="C31" s="5" t="n">
        <v>1780417</v>
      </c>
      <c r="D31" s="6" t="n">
        <v>1687544</v>
      </c>
      <c r="E31" s="6" t="n">
        <v>92873</v>
      </c>
    </row>
    <row r="32" spans="1:5">
      <c r="A32" s="4" t="s">
        <v>178</v>
      </c>
      <c r="D32" s="5" t="n">
        <v>141719000</v>
      </c>
      <c r="E32" s="5" t="n">
        <v>4323000</v>
      </c>
    </row>
    <row r="33" spans="1:5">
      <c r="A33" s="3" t="s">
        <v>164</v>
      </c>
    </row>
    <row r="34" spans="1:5">
      <c r="A34" s="4" t="s">
        <v>165</v>
      </c>
      <c r="C34" s="5" t="n">
        <v>1746956</v>
      </c>
      <c r="D34" s="6" t="n">
        <v>1746956</v>
      </c>
    </row>
    <row r="35" spans="1:5">
      <c r="A35" s="4" t="s">
        <v>166</v>
      </c>
      <c r="D35" s="5" t="n">
        <v>62823000</v>
      </c>
    </row>
    <row r="36" spans="1:5">
      <c r="A36" s="4" t="s">
        <v>174</v>
      </c>
      <c r="C36" s="6" t="n">
        <v>1125</v>
      </c>
      <c r="E36" s="6" t="n">
        <v>1125</v>
      </c>
    </row>
    <row r="37" spans="1:5">
      <c r="A37" s="4" t="s">
        <v>175</v>
      </c>
      <c r="C37" s="5" t="n">
        <v>37659</v>
      </c>
      <c r="E37" s="5" t="n">
        <v>38000</v>
      </c>
    </row>
    <row r="38" spans="1:5">
      <c r="A38" s="4" t="s">
        <v>141</v>
      </c>
      <c r="C38" s="6" t="n">
        <v>6870</v>
      </c>
      <c r="D38" s="6" t="n">
        <v>6870</v>
      </c>
    </row>
    <row r="39" spans="1:5">
      <c r="A39" s="4" t="s">
        <v>167</v>
      </c>
      <c r="D39" s="5" t="n">
        <v>230000</v>
      </c>
    </row>
    <row r="40" spans="1:5">
      <c r="A40" s="4" t="s">
        <v>168</v>
      </c>
      <c r="C40" s="5" t="n">
        <v>-3413</v>
      </c>
      <c r="D40" s="6" t="n">
        <v>-3413</v>
      </c>
    </row>
    <row r="41" spans="1:5">
      <c r="A41" s="4" t="s">
        <v>169</v>
      </c>
      <c r="D41" s="5" t="n">
        <v>-116000</v>
      </c>
    </row>
    <row r="42" spans="1:5">
      <c r="A42" s="4" t="s">
        <v>170</v>
      </c>
      <c r="C42" s="5" t="n">
        <v>-2014</v>
      </c>
      <c r="D42" s="6" t="n">
        <v>3929</v>
      </c>
      <c r="E42" s="6" t="n">
        <v>-5943</v>
      </c>
    </row>
    <row r="43" spans="1:5">
      <c r="A43" s="4" t="s">
        <v>176</v>
      </c>
      <c r="D43" s="5" t="n">
        <v>236000</v>
      </c>
      <c r="E43" s="5" t="n">
        <v>-237000</v>
      </c>
    </row>
    <row r="44" spans="1:5">
      <c r="A44" s="4" t="s">
        <v>171</v>
      </c>
      <c r="C44" s="5" t="n">
        <v>-232227</v>
      </c>
      <c r="D44" s="6" t="n">
        <v>-227024</v>
      </c>
      <c r="E44" s="6" t="n">
        <v>-5203</v>
      </c>
    </row>
    <row r="45" spans="1:5">
      <c r="A45" s="4" t="s">
        <v>110</v>
      </c>
      <c r="B45" s="5" t="n">
        <v>63916</v>
      </c>
      <c r="C45" s="5" t="n">
        <v>65454</v>
      </c>
      <c r="D45" s="5" t="n">
        <v>63916</v>
      </c>
      <c r="E45" s="5" t="n">
        <v>1538</v>
      </c>
    </row>
    <row r="46" spans="1:5">
      <c r="A46" s="4" t="s">
        <v>147</v>
      </c>
      <c r="B46" s="6" t="n">
        <v>280</v>
      </c>
      <c r="C46" s="5" t="n">
        <v>280</v>
      </c>
      <c r="D46" s="5" t="n">
        <v>274</v>
      </c>
      <c r="E46" s="5" t="n">
        <v>6</v>
      </c>
    </row>
    <row r="47" spans="1:5">
      <c r="A47" s="4" t="s">
        <v>179</v>
      </c>
      <c r="C47" s="6" t="n">
        <v>3363448</v>
      </c>
      <c r="D47" s="6" t="n">
        <v>3279052</v>
      </c>
      <c r="E47" s="6" t="n">
        <v>84396</v>
      </c>
    </row>
    <row r="48" spans="1:5">
      <c r="A48" s="4" t="s">
        <v>180</v>
      </c>
      <c r="D48" s="5" t="n">
        <v>204892000</v>
      </c>
      <c r="E48" s="5" t="n">
        <v>4124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736</v>
      </c>
      <c r="J1" s="2" t="s">
        <v>1</v>
      </c>
    </row>
    <row r="2" spans="1:12">
      <c r="B2" s="2" t="s">
        <v>2</v>
      </c>
      <c r="C2" s="2" t="s">
        <v>738</v>
      </c>
      <c r="D2" s="2" t="s">
        <v>4</v>
      </c>
      <c r="E2" s="2" t="s">
        <v>739</v>
      </c>
      <c r="F2" s="2" t="s">
        <v>33</v>
      </c>
      <c r="G2" s="2" t="s">
        <v>740</v>
      </c>
      <c r="H2" s="2" t="s">
        <v>741</v>
      </c>
      <c r="I2" s="2" t="s">
        <v>742</v>
      </c>
      <c r="J2" s="2" t="s">
        <v>2</v>
      </c>
      <c r="K2" s="2" t="s">
        <v>33</v>
      </c>
      <c r="L2" s="2" t="s">
        <v>88</v>
      </c>
    </row>
    <row r="3" spans="1:12">
      <c r="A3" s="3" t="s">
        <v>275</v>
      </c>
    </row>
    <row r="4" spans="1:12">
      <c r="A4" s="4" t="s">
        <v>778</v>
      </c>
      <c r="J4" s="6" t="n">
        <v>613990</v>
      </c>
      <c r="K4" s="6" t="n">
        <v>460928</v>
      </c>
      <c r="L4" s="6" t="n">
        <v>403822</v>
      </c>
    </row>
    <row r="5" spans="1:12">
      <c r="A5" s="4" t="s">
        <v>779</v>
      </c>
      <c r="J5" s="5" t="n">
        <v>65577</v>
      </c>
      <c r="K5" s="5" t="n">
        <v>47345</v>
      </c>
      <c r="L5" s="5" t="n">
        <v>33557</v>
      </c>
    </row>
    <row r="6" spans="1:12">
      <c r="A6" s="4" t="s">
        <v>780</v>
      </c>
      <c r="J6" s="6" t="n">
        <v>63916</v>
      </c>
      <c r="K6" s="6" t="n">
        <v>45912</v>
      </c>
      <c r="L6" s="6" t="n">
        <v>32931</v>
      </c>
    </row>
    <row r="7" spans="1:12">
      <c r="A7" s="3" t="s">
        <v>750</v>
      </c>
    </row>
    <row r="8" spans="1:12">
      <c r="A8" s="4" t="s">
        <v>781</v>
      </c>
      <c r="J8" s="7" t="n">
        <v>0.35</v>
      </c>
      <c r="K8" s="7" t="n">
        <v>0.34</v>
      </c>
      <c r="L8" s="7" t="n">
        <v>0.26</v>
      </c>
    </row>
    <row r="9" spans="1:12">
      <c r="A9" s="3" t="s">
        <v>751</v>
      </c>
    </row>
    <row r="10" spans="1:12">
      <c r="A10" s="4" t="s">
        <v>781</v>
      </c>
      <c r="J10" s="7" t="n">
        <v>0.34</v>
      </c>
      <c r="K10" s="7" t="n">
        <v>0.33</v>
      </c>
      <c r="L10" s="7" t="n">
        <v>0.26</v>
      </c>
    </row>
    <row r="11" spans="1:12">
      <c r="A11" s="4" t="s">
        <v>260</v>
      </c>
    </row>
    <row r="12" spans="1:12">
      <c r="A12" s="3" t="s">
        <v>275</v>
      </c>
    </row>
    <row r="13" spans="1:12">
      <c r="A13" s="4" t="s">
        <v>778</v>
      </c>
      <c r="B13" s="6" t="n">
        <v>173770</v>
      </c>
      <c r="C13" s="6" t="n">
        <v>175994</v>
      </c>
      <c r="D13" s="6" t="n">
        <v>139879</v>
      </c>
      <c r="E13" s="6" t="n">
        <v>124347</v>
      </c>
      <c r="F13" s="6" t="n">
        <v>122039</v>
      </c>
      <c r="G13" s="6" t="n">
        <v>118340</v>
      </c>
      <c r="H13" s="6" t="n">
        <v>113234</v>
      </c>
      <c r="I13" s="6" t="n">
        <v>107315</v>
      </c>
    </row>
    <row r="14" spans="1:12">
      <c r="A14" s="4" t="s">
        <v>779</v>
      </c>
      <c r="B14" s="5" t="n">
        <v>43472</v>
      </c>
      <c r="C14" s="5" t="n">
        <v>13957</v>
      </c>
      <c r="D14" s="5" t="n">
        <v>-5852</v>
      </c>
      <c r="E14" s="5" t="n">
        <v>14000</v>
      </c>
      <c r="F14" s="5" t="n">
        <v>17154</v>
      </c>
      <c r="G14" s="5" t="n">
        <v>6639</v>
      </c>
      <c r="H14" s="5" t="n">
        <v>13516</v>
      </c>
      <c r="I14" s="5" t="n">
        <v>10036</v>
      </c>
      <c r="J14" s="6" t="n">
        <v>65577</v>
      </c>
      <c r="K14" s="6" t="n">
        <v>47345</v>
      </c>
      <c r="L14" s="6" t="n">
        <v>33557</v>
      </c>
    </row>
    <row r="15" spans="1:12">
      <c r="A15" s="4" t="s">
        <v>780</v>
      </c>
      <c r="B15" s="6" t="n">
        <v>42526</v>
      </c>
      <c r="C15" s="6" t="n">
        <v>13763</v>
      </c>
      <c r="D15" s="6" t="n">
        <v>-5918</v>
      </c>
      <c r="E15" s="6" t="n">
        <v>13545</v>
      </c>
      <c r="F15" s="6" t="n">
        <v>16551</v>
      </c>
      <c r="G15" s="6" t="n">
        <v>6427</v>
      </c>
      <c r="H15" s="6" t="n">
        <v>13074</v>
      </c>
      <c r="I15" s="6" t="n">
        <v>9860</v>
      </c>
      <c r="J15" s="6" t="n">
        <v>63916</v>
      </c>
      <c r="K15" s="6" t="n">
        <v>45912</v>
      </c>
      <c r="L15" s="6" t="n">
        <v>32931</v>
      </c>
    </row>
    <row r="16" spans="1:12">
      <c r="A16" s="3" t="s">
        <v>750</v>
      </c>
    </row>
    <row r="17" spans="1:12">
      <c r="A17" s="4" t="s">
        <v>781</v>
      </c>
      <c r="B17" s="7" t="n">
        <v>0.21</v>
      </c>
      <c r="C17" s="7" t="n">
        <v>0.07000000000000001</v>
      </c>
      <c r="D17" s="7" t="n">
        <v>-0.03</v>
      </c>
      <c r="E17" s="7" t="n">
        <v>0.1</v>
      </c>
      <c r="F17" s="7" t="n">
        <v>0.12</v>
      </c>
      <c r="G17" s="7" t="n">
        <v>0.05</v>
      </c>
      <c r="H17" s="7" t="n">
        <v>0.1</v>
      </c>
      <c r="I17" s="7" t="n">
        <v>0.08</v>
      </c>
      <c r="J17" s="7" t="n">
        <v>0.35</v>
      </c>
      <c r="K17" s="7" t="n">
        <v>0.34</v>
      </c>
      <c r="L17" s="7" t="n">
        <v>0.26</v>
      </c>
    </row>
    <row r="18" spans="1:12">
      <c r="A18" s="3" t="s">
        <v>751</v>
      </c>
    </row>
    <row r="19" spans="1:12">
      <c r="A19" s="4" t="s">
        <v>781</v>
      </c>
      <c r="B19" s="7" t="n">
        <v>0.2</v>
      </c>
      <c r="C19" s="7" t="n">
        <v>0.07000000000000001</v>
      </c>
      <c r="D19" s="7" t="n">
        <v>-0.03</v>
      </c>
      <c r="E19" s="7" t="n">
        <v>0.09</v>
      </c>
      <c r="F19" s="7" t="n">
        <v>0.11</v>
      </c>
      <c r="G19" s="7" t="n">
        <v>0.04</v>
      </c>
      <c r="H19" s="7" t="n">
        <v>0.09</v>
      </c>
      <c r="I19" s="7" t="n">
        <v>0.08</v>
      </c>
      <c r="J19" s="7" t="n">
        <v>0.34</v>
      </c>
      <c r="K19" s="7" t="n">
        <v>0.33</v>
      </c>
      <c r="L19" s="7" t="n">
        <v>0.2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36</v>
      </c>
      <c r="J1" s="2" t="s">
        <v>1</v>
      </c>
    </row>
    <row r="2" spans="1:12">
      <c r="B2" s="2" t="s">
        <v>2</v>
      </c>
      <c r="C2" s="2" t="s">
        <v>738</v>
      </c>
      <c r="D2" s="2" t="s">
        <v>4</v>
      </c>
      <c r="E2" s="2" t="s">
        <v>739</v>
      </c>
      <c r="F2" s="2" t="s">
        <v>33</v>
      </c>
      <c r="G2" s="2" t="s">
        <v>740</v>
      </c>
      <c r="H2" s="2" t="s">
        <v>741</v>
      </c>
      <c r="I2" s="2" t="s">
        <v>742</v>
      </c>
      <c r="J2" s="2" t="s">
        <v>2</v>
      </c>
      <c r="K2" s="2" t="s">
        <v>33</v>
      </c>
      <c r="L2" s="2" t="s">
        <v>88</v>
      </c>
    </row>
    <row r="3" spans="1:12">
      <c r="A3" s="3" t="s">
        <v>275</v>
      </c>
    </row>
    <row r="4" spans="1:12">
      <c r="A4" s="4" t="s">
        <v>778</v>
      </c>
      <c r="J4" s="6" t="n">
        <v>613990</v>
      </c>
      <c r="K4" s="6" t="n">
        <v>460928</v>
      </c>
      <c r="L4" s="6" t="n">
        <v>403822</v>
      </c>
    </row>
    <row r="5" spans="1:12">
      <c r="A5" s="4" t="s">
        <v>779</v>
      </c>
      <c r="J5" s="5" t="n">
        <v>65577</v>
      </c>
      <c r="K5" s="5" t="n">
        <v>47345</v>
      </c>
      <c r="L5" s="5" t="n">
        <v>33557</v>
      </c>
    </row>
    <row r="6" spans="1:12">
      <c r="A6" s="4" t="s">
        <v>780</v>
      </c>
      <c r="J6" s="6" t="n">
        <v>63916</v>
      </c>
      <c r="K6" s="6" t="n">
        <v>45912</v>
      </c>
      <c r="L6" s="6" t="n">
        <v>32931</v>
      </c>
    </row>
    <row r="7" spans="1:12">
      <c r="A7" s="3" t="s">
        <v>755</v>
      </c>
    </row>
    <row r="8" spans="1:12">
      <c r="A8" s="4" t="s">
        <v>781</v>
      </c>
      <c r="J8" s="7" t="n">
        <v>0.35</v>
      </c>
      <c r="K8" s="7" t="n">
        <v>0.34</v>
      </c>
      <c r="L8" s="7" t="n">
        <v>0.26</v>
      </c>
    </row>
    <row r="9" spans="1:12">
      <c r="A9" s="3" t="s">
        <v>756</v>
      </c>
    </row>
    <row r="10" spans="1:12">
      <c r="A10" s="4" t="s">
        <v>781</v>
      </c>
      <c r="J10" s="7" t="n">
        <v>0.34</v>
      </c>
      <c r="K10" s="7" t="n">
        <v>0.33</v>
      </c>
      <c r="L10" s="7" t="n">
        <v>0.26</v>
      </c>
    </row>
    <row r="11" spans="1:12">
      <c r="A11" s="4" t="s">
        <v>29</v>
      </c>
    </row>
    <row r="12" spans="1:12">
      <c r="A12" s="3" t="s">
        <v>275</v>
      </c>
    </row>
    <row r="13" spans="1:12">
      <c r="A13" s="4" t="s">
        <v>778</v>
      </c>
      <c r="B13" s="6" t="n">
        <v>173770</v>
      </c>
      <c r="C13" s="6" t="n">
        <v>175994</v>
      </c>
      <c r="D13" s="6" t="n">
        <v>139879</v>
      </c>
      <c r="E13" s="6" t="n">
        <v>124347</v>
      </c>
      <c r="F13" s="6" t="n">
        <v>122039</v>
      </c>
      <c r="G13" s="6" t="n">
        <v>118340</v>
      </c>
      <c r="H13" s="6" t="n">
        <v>113234</v>
      </c>
      <c r="I13" s="6" t="n">
        <v>107315</v>
      </c>
      <c r="J13" s="6" t="n">
        <v>613990</v>
      </c>
      <c r="K13" s="6" t="n">
        <v>460928</v>
      </c>
      <c r="L13" s="6" t="n">
        <v>403822</v>
      </c>
    </row>
    <row r="14" spans="1:12">
      <c r="A14" s="4" t="s">
        <v>779</v>
      </c>
      <c r="B14" s="5" t="n">
        <v>43472</v>
      </c>
      <c r="C14" s="5" t="n">
        <v>13957</v>
      </c>
      <c r="D14" s="5" t="n">
        <v>-5852</v>
      </c>
      <c r="E14" s="5" t="n">
        <v>14000</v>
      </c>
      <c r="F14" s="5" t="n">
        <v>17154</v>
      </c>
      <c r="G14" s="5" t="n">
        <v>6639</v>
      </c>
      <c r="H14" s="5" t="n">
        <v>13516</v>
      </c>
      <c r="I14" s="5" t="n">
        <v>10036</v>
      </c>
      <c r="J14" s="5" t="n">
        <v>65577</v>
      </c>
      <c r="K14" s="5" t="n">
        <v>47345</v>
      </c>
      <c r="L14" s="5" t="n">
        <v>33557</v>
      </c>
    </row>
    <row r="15" spans="1:12">
      <c r="A15" s="4" t="s">
        <v>780</v>
      </c>
      <c r="B15" s="6" t="n">
        <v>43429</v>
      </c>
      <c r="C15" s="6" t="n">
        <v>13929</v>
      </c>
      <c r="D15" s="6" t="n">
        <v>-5874</v>
      </c>
      <c r="E15" s="6" t="n">
        <v>13970</v>
      </c>
      <c r="F15" s="6" t="n">
        <v>17064</v>
      </c>
      <c r="G15" s="6" t="n">
        <v>6638</v>
      </c>
      <c r="H15" s="6" t="n">
        <v>13520</v>
      </c>
      <c r="I15" s="6" t="n">
        <v>10005</v>
      </c>
      <c r="J15" s="6" t="n">
        <v>65454</v>
      </c>
      <c r="K15" s="6" t="n">
        <v>47227</v>
      </c>
      <c r="L15" s="6" t="n">
        <v>33445</v>
      </c>
    </row>
    <row r="16" spans="1:12">
      <c r="A16" s="3" t="s">
        <v>755</v>
      </c>
    </row>
    <row r="17" spans="1:12">
      <c r="A17" s="4" t="s">
        <v>781</v>
      </c>
      <c r="B17" s="7" t="n">
        <v>0.21</v>
      </c>
      <c r="C17" s="7" t="n">
        <v>0.07000000000000001</v>
      </c>
      <c r="D17" s="7" t="n">
        <v>-0.03</v>
      </c>
      <c r="E17" s="7" t="n">
        <v>0.1</v>
      </c>
      <c r="F17" s="7" t="n">
        <v>0.12</v>
      </c>
      <c r="G17" s="7" t="n">
        <v>0.05</v>
      </c>
      <c r="H17" s="7" t="n">
        <v>0.1</v>
      </c>
      <c r="I17" s="7" t="n">
        <v>0.08</v>
      </c>
      <c r="J17" s="7" t="n">
        <v>0.35</v>
      </c>
      <c r="K17" s="7" t="n">
        <v>0.34</v>
      </c>
      <c r="L17" s="7" t="n">
        <v>0.26</v>
      </c>
    </row>
    <row r="18" spans="1:12">
      <c r="A18" s="3" t="s">
        <v>756</v>
      </c>
    </row>
    <row r="19" spans="1:12">
      <c r="A19" s="4" t="s">
        <v>781</v>
      </c>
      <c r="B19" s="7" t="n">
        <v>0.21</v>
      </c>
      <c r="C19" s="7" t="n">
        <v>0.07000000000000001</v>
      </c>
      <c r="D19" s="7" t="n">
        <v>-0.03</v>
      </c>
      <c r="E19" s="7" t="n">
        <v>0.1</v>
      </c>
      <c r="F19" s="7" t="n">
        <v>0.12</v>
      </c>
      <c r="G19" s="7" t="n">
        <v>0.05</v>
      </c>
      <c r="H19" s="7" t="n">
        <v>0.1</v>
      </c>
      <c r="I19" s="7" t="n">
        <v>0.08</v>
      </c>
      <c r="J19" s="7" t="n">
        <v>0.35</v>
      </c>
      <c r="K19" s="7" t="n">
        <v>0.34</v>
      </c>
      <c r="L19" s="7" t="n">
        <v>0.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3</v>
      </c>
      <c r="D2" s="2" t="s">
        <v>88</v>
      </c>
    </row>
    <row r="3" spans="1:4">
      <c r="A3" s="3" t="s">
        <v>784</v>
      </c>
    </row>
    <row r="4" spans="1:4">
      <c r="A4" s="4" t="s">
        <v>785</v>
      </c>
      <c r="B4" s="6" t="n">
        <v>2024</v>
      </c>
      <c r="C4" s="6" t="n">
        <v>2150</v>
      </c>
      <c r="D4" s="6" t="n">
        <v>2017</v>
      </c>
    </row>
    <row r="5" spans="1:4">
      <c r="A5" s="4" t="s">
        <v>786</v>
      </c>
      <c r="B5" s="5" t="n">
        <v>438</v>
      </c>
      <c r="C5" s="5" t="n">
        <v>846</v>
      </c>
      <c r="D5" s="5" t="n">
        <v>828</v>
      </c>
    </row>
    <row r="6" spans="1:4">
      <c r="A6" s="4" t="s">
        <v>787</v>
      </c>
      <c r="B6" s="5" t="n">
        <v>0</v>
      </c>
      <c r="C6" s="5" t="n">
        <v>0</v>
      </c>
      <c r="D6" s="5" t="n">
        <v>0</v>
      </c>
    </row>
    <row r="7" spans="1:4">
      <c r="A7" s="4" t="s">
        <v>788</v>
      </c>
      <c r="B7" s="5" t="n">
        <v>-226</v>
      </c>
      <c r="C7" s="5" t="n">
        <v>-972</v>
      </c>
      <c r="D7" s="5" t="n">
        <v>-695</v>
      </c>
    </row>
    <row r="8" spans="1:4">
      <c r="A8" s="4" t="s">
        <v>789</v>
      </c>
      <c r="B8" s="6" t="n">
        <v>2236</v>
      </c>
      <c r="C8" s="6" t="n">
        <v>2024</v>
      </c>
      <c r="D8" s="6" t="n">
        <v>215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3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0</v>
      </c>
      <c r="B1" s="2" t="s">
        <v>1</v>
      </c>
    </row>
    <row r="2" spans="1:5">
      <c r="B2" s="2" t="s">
        <v>2</v>
      </c>
      <c r="C2" s="2" t="s">
        <v>33</v>
      </c>
      <c r="D2" s="2" t="s">
        <v>88</v>
      </c>
      <c r="E2" s="2" t="s">
        <v>791</v>
      </c>
    </row>
    <row r="3" spans="1:5">
      <c r="A3" s="3" t="s">
        <v>792</v>
      </c>
    </row>
    <row r="4" spans="1:5">
      <c r="A4" s="4" t="s">
        <v>793</v>
      </c>
      <c r="B4" s="6" t="n">
        <v>452442</v>
      </c>
    </row>
    <row r="5" spans="1:5">
      <c r="A5" s="3" t="s">
        <v>794</v>
      </c>
    </row>
    <row r="6" spans="1:5">
      <c r="A6" s="4" t="s">
        <v>35</v>
      </c>
      <c r="B6" s="5" t="n">
        <v>478905</v>
      </c>
    </row>
    <row r="7" spans="1:5">
      <c r="A7" s="4" t="s">
        <v>795</v>
      </c>
      <c r="B7" s="5" t="n">
        <v>5616776</v>
      </c>
    </row>
    <row r="8" spans="1:5">
      <c r="A8" s="4" t="s">
        <v>796</v>
      </c>
      <c r="B8" s="5" t="n">
        <v>220462</v>
      </c>
    </row>
    <row r="9" spans="1:5">
      <c r="A9" s="3" t="s">
        <v>797</v>
      </c>
    </row>
    <row r="10" spans="1:5">
      <c r="A10" s="4" t="s">
        <v>35</v>
      </c>
      <c r="B10" s="5" t="n">
        <v>485319</v>
      </c>
    </row>
    <row r="11" spans="1:5">
      <c r="A11" s="4" t="s">
        <v>795</v>
      </c>
      <c r="B11" s="5" t="n">
        <v>5830824</v>
      </c>
    </row>
    <row r="12" spans="1:5">
      <c r="A12" s="4" t="s">
        <v>129</v>
      </c>
      <c r="B12" s="5" t="n">
        <v>6316143</v>
      </c>
      <c r="C12" s="6" t="n">
        <v>3853042</v>
      </c>
      <c r="D12" s="6" t="n">
        <v>3204863</v>
      </c>
      <c r="E12" s="6" t="n">
        <v>2953532</v>
      </c>
    </row>
    <row r="13" spans="1:5">
      <c r="A13" s="4" t="s">
        <v>798</v>
      </c>
      <c r="B13" s="5" t="n">
        <v>-734783</v>
      </c>
      <c r="C13" s="6" t="n">
        <v>-581505</v>
      </c>
      <c r="D13" s="6" t="n">
        <v>-474223</v>
      </c>
      <c r="E13" s="6" t="n">
        <v>-383966</v>
      </c>
    </row>
    <row r="14" spans="1:5">
      <c r="A14" s="4" t="s">
        <v>799</v>
      </c>
    </row>
    <row r="15" spans="1:5">
      <c r="A15" s="3" t="s">
        <v>792</v>
      </c>
    </row>
    <row r="16" spans="1:5">
      <c r="A16" s="4" t="s">
        <v>793</v>
      </c>
      <c r="B16" s="5" t="n">
        <v>0</v>
      </c>
    </row>
    <row r="17" spans="1:5">
      <c r="A17" s="3" t="s">
        <v>794</v>
      </c>
    </row>
    <row r="18" spans="1:5">
      <c r="A18" s="4" t="s">
        <v>35</v>
      </c>
      <c r="B18" s="5" t="n">
        <v>0</v>
      </c>
    </row>
    <row r="19" spans="1:5">
      <c r="A19" s="4" t="s">
        <v>795</v>
      </c>
      <c r="B19" s="5" t="n">
        <v>25095</v>
      </c>
    </row>
    <row r="20" spans="1:5">
      <c r="A20" s="4" t="s">
        <v>796</v>
      </c>
      <c r="B20" s="5" t="n">
        <v>703</v>
      </c>
    </row>
    <row r="21" spans="1:5">
      <c r="A21" s="3" t="s">
        <v>797</v>
      </c>
    </row>
    <row r="22" spans="1:5">
      <c r="A22" s="4" t="s">
        <v>35</v>
      </c>
      <c r="B22" s="5" t="n">
        <v>0</v>
      </c>
    </row>
    <row r="23" spans="1:5">
      <c r="A23" s="4" t="s">
        <v>795</v>
      </c>
      <c r="B23" s="5" t="n">
        <v>25798</v>
      </c>
    </row>
    <row r="24" spans="1:5">
      <c r="A24" s="4" t="s">
        <v>129</v>
      </c>
      <c r="B24" s="5" t="n">
        <v>25798</v>
      </c>
    </row>
    <row r="25" spans="1:5">
      <c r="A25" s="4" t="s">
        <v>798</v>
      </c>
      <c r="B25" s="6" t="n">
        <v>-1329</v>
      </c>
    </row>
    <row r="26" spans="1:5">
      <c r="A26" s="4" t="s">
        <v>800</v>
      </c>
      <c r="B26" s="4" t="s">
        <v>801</v>
      </c>
    </row>
    <row r="27" spans="1:5">
      <c r="A27" s="4" t="s">
        <v>802</v>
      </c>
    </row>
    <row r="28" spans="1:5">
      <c r="A28" s="3" t="s">
        <v>792</v>
      </c>
    </row>
    <row r="29" spans="1:5">
      <c r="A29" s="4" t="s">
        <v>793</v>
      </c>
      <c r="B29" s="6" t="n">
        <v>0</v>
      </c>
    </row>
    <row r="30" spans="1:5">
      <c r="A30" s="3" t="s">
        <v>794</v>
      </c>
    </row>
    <row r="31" spans="1:5">
      <c r="A31" s="4" t="s">
        <v>35</v>
      </c>
      <c r="B31" s="5" t="n">
        <v>0</v>
      </c>
    </row>
    <row r="32" spans="1:5">
      <c r="A32" s="4" t="s">
        <v>795</v>
      </c>
      <c r="B32" s="5" t="n">
        <v>25689</v>
      </c>
    </row>
    <row r="33" spans="1:5">
      <c r="A33" s="4" t="s">
        <v>796</v>
      </c>
      <c r="B33" s="5" t="n">
        <v>4</v>
      </c>
    </row>
    <row r="34" spans="1:5">
      <c r="A34" s="3" t="s">
        <v>797</v>
      </c>
    </row>
    <row r="35" spans="1:5">
      <c r="A35" s="4" t="s">
        <v>35</v>
      </c>
      <c r="B35" s="5" t="n">
        <v>0</v>
      </c>
    </row>
    <row r="36" spans="1:5">
      <c r="A36" s="4" t="s">
        <v>795</v>
      </c>
      <c r="B36" s="5" t="n">
        <v>25693</v>
      </c>
    </row>
    <row r="37" spans="1:5">
      <c r="A37" s="4" t="s">
        <v>129</v>
      </c>
      <c r="B37" s="5" t="n">
        <v>25693</v>
      </c>
    </row>
    <row r="38" spans="1:5">
      <c r="A38" s="4" t="s">
        <v>798</v>
      </c>
      <c r="B38" s="6" t="n">
        <v>-1278</v>
      </c>
    </row>
    <row r="39" spans="1:5">
      <c r="A39" s="4" t="s">
        <v>800</v>
      </c>
      <c r="B39" s="4" t="s">
        <v>801</v>
      </c>
    </row>
    <row r="40" spans="1:5">
      <c r="A40" s="4" t="s">
        <v>803</v>
      </c>
    </row>
    <row r="41" spans="1:5">
      <c r="A41" s="3" t="s">
        <v>792</v>
      </c>
    </row>
    <row r="42" spans="1:5">
      <c r="A42" s="4" t="s">
        <v>793</v>
      </c>
      <c r="B42" s="6" t="n">
        <v>0</v>
      </c>
    </row>
    <row r="43" spans="1:5">
      <c r="A43" s="3" t="s">
        <v>794</v>
      </c>
    </row>
    <row r="44" spans="1:5">
      <c r="A44" s="4" t="s">
        <v>35</v>
      </c>
      <c r="B44" s="5" t="n">
        <v>0</v>
      </c>
    </row>
    <row r="45" spans="1:5">
      <c r="A45" s="4" t="s">
        <v>795</v>
      </c>
      <c r="B45" s="5" t="n">
        <v>5973</v>
      </c>
    </row>
    <row r="46" spans="1:5">
      <c r="A46" s="4" t="s">
        <v>796</v>
      </c>
      <c r="B46" s="5" t="n">
        <v>74</v>
      </c>
    </row>
    <row r="47" spans="1:5">
      <c r="A47" s="3" t="s">
        <v>797</v>
      </c>
    </row>
    <row r="48" spans="1:5">
      <c r="A48" s="4" t="s">
        <v>35</v>
      </c>
      <c r="B48" s="5" t="n">
        <v>0</v>
      </c>
    </row>
    <row r="49" spans="1:5">
      <c r="A49" s="4" t="s">
        <v>795</v>
      </c>
      <c r="B49" s="5" t="n">
        <v>6047</v>
      </c>
    </row>
    <row r="50" spans="1:5">
      <c r="A50" s="4" t="s">
        <v>129</v>
      </c>
      <c r="B50" s="5" t="n">
        <v>6047</v>
      </c>
    </row>
    <row r="51" spans="1:5">
      <c r="A51" s="4" t="s">
        <v>798</v>
      </c>
      <c r="B51" s="6" t="n">
        <v>-450</v>
      </c>
    </row>
    <row r="52" spans="1:5">
      <c r="A52" s="4" t="s">
        <v>800</v>
      </c>
      <c r="B52" s="4" t="s">
        <v>494</v>
      </c>
    </row>
    <row r="53" spans="1:5">
      <c r="A53" s="4" t="s">
        <v>804</v>
      </c>
    </row>
    <row r="54" spans="1:5">
      <c r="A54" s="3" t="s">
        <v>792</v>
      </c>
    </row>
    <row r="55" spans="1:5">
      <c r="A55" s="4" t="s">
        <v>793</v>
      </c>
      <c r="B55" s="6" t="n">
        <v>0</v>
      </c>
    </row>
    <row r="56" spans="1:5">
      <c r="A56" s="3" t="s">
        <v>794</v>
      </c>
    </row>
    <row r="57" spans="1:5">
      <c r="A57" s="4" t="s">
        <v>35</v>
      </c>
      <c r="B57" s="5" t="n">
        <v>453</v>
      </c>
    </row>
    <row r="58" spans="1:5">
      <c r="A58" s="4" t="s">
        <v>795</v>
      </c>
      <c r="B58" s="5" t="n">
        <v>2768</v>
      </c>
    </row>
    <row r="59" spans="1:5">
      <c r="A59" s="4" t="s">
        <v>796</v>
      </c>
      <c r="B59" s="5" t="n">
        <v>553</v>
      </c>
    </row>
    <row r="60" spans="1:5">
      <c r="A60" s="3" t="s">
        <v>797</v>
      </c>
    </row>
    <row r="61" spans="1:5">
      <c r="A61" s="4" t="s">
        <v>35</v>
      </c>
      <c r="B61" s="5" t="n">
        <v>453</v>
      </c>
    </row>
    <row r="62" spans="1:5">
      <c r="A62" s="4" t="s">
        <v>795</v>
      </c>
      <c r="B62" s="5" t="n">
        <v>3321</v>
      </c>
    </row>
    <row r="63" spans="1:5">
      <c r="A63" s="4" t="s">
        <v>129</v>
      </c>
      <c r="B63" s="5" t="n">
        <v>3774</v>
      </c>
    </row>
    <row r="64" spans="1:5">
      <c r="A64" s="4" t="s">
        <v>798</v>
      </c>
      <c r="B64" s="6" t="n">
        <v>-1024</v>
      </c>
    </row>
    <row r="65" spans="1:5">
      <c r="A65" s="4" t="s">
        <v>800</v>
      </c>
      <c r="B65" s="4" t="s">
        <v>437</v>
      </c>
    </row>
    <row r="66" spans="1:5">
      <c r="A66" s="4" t="s">
        <v>805</v>
      </c>
    </row>
    <row r="67" spans="1:5">
      <c r="A67" s="3" t="s">
        <v>792</v>
      </c>
    </row>
    <row r="68" spans="1:5">
      <c r="A68" s="4" t="s">
        <v>793</v>
      </c>
      <c r="B68" s="6" t="n">
        <v>0</v>
      </c>
    </row>
    <row r="69" spans="1:5">
      <c r="A69" s="3" t="s">
        <v>794</v>
      </c>
    </row>
    <row r="70" spans="1:5">
      <c r="A70" s="4" t="s">
        <v>35</v>
      </c>
      <c r="B70" s="5" t="n">
        <v>3842</v>
      </c>
    </row>
    <row r="71" spans="1:5">
      <c r="A71" s="4" t="s">
        <v>795</v>
      </c>
      <c r="B71" s="5" t="n">
        <v>19679</v>
      </c>
    </row>
    <row r="72" spans="1:5">
      <c r="A72" s="4" t="s">
        <v>796</v>
      </c>
      <c r="B72" s="5" t="n">
        <v>4025</v>
      </c>
    </row>
    <row r="73" spans="1:5">
      <c r="A73" s="3" t="s">
        <v>797</v>
      </c>
    </row>
    <row r="74" spans="1:5">
      <c r="A74" s="4" t="s">
        <v>35</v>
      </c>
      <c r="B74" s="5" t="n">
        <v>3842</v>
      </c>
    </row>
    <row r="75" spans="1:5">
      <c r="A75" s="4" t="s">
        <v>795</v>
      </c>
      <c r="B75" s="5" t="n">
        <v>23704</v>
      </c>
    </row>
    <row r="76" spans="1:5">
      <c r="A76" s="4" t="s">
        <v>129</v>
      </c>
      <c r="B76" s="5" t="n">
        <v>27546</v>
      </c>
    </row>
    <row r="77" spans="1:5">
      <c r="A77" s="4" t="s">
        <v>798</v>
      </c>
      <c r="B77" s="6" t="n">
        <v>-9204</v>
      </c>
    </row>
    <row r="78" spans="1:5">
      <c r="A78" s="4" t="s">
        <v>800</v>
      </c>
      <c r="B78" s="4" t="s">
        <v>437</v>
      </c>
    </row>
    <row r="79" spans="1:5">
      <c r="A79" s="4" t="s">
        <v>806</v>
      </c>
    </row>
    <row r="80" spans="1:5">
      <c r="A80" s="3" t="s">
        <v>792</v>
      </c>
    </row>
    <row r="81" spans="1:5">
      <c r="A81" s="4" t="s">
        <v>793</v>
      </c>
      <c r="B81" s="6" t="n">
        <v>0</v>
      </c>
    </row>
    <row r="82" spans="1:5">
      <c r="A82" s="3" t="s">
        <v>794</v>
      </c>
    </row>
    <row r="83" spans="1:5">
      <c r="A83" s="4" t="s">
        <v>35</v>
      </c>
      <c r="B83" s="5" t="n">
        <v>605</v>
      </c>
    </row>
    <row r="84" spans="1:5">
      <c r="A84" s="4" t="s">
        <v>795</v>
      </c>
      <c r="B84" s="5" t="n">
        <v>4394</v>
      </c>
    </row>
    <row r="85" spans="1:5">
      <c r="A85" s="4" t="s">
        <v>796</v>
      </c>
      <c r="B85" s="5" t="n">
        <v>674</v>
      </c>
    </row>
    <row r="86" spans="1:5">
      <c r="A86" s="3" t="s">
        <v>797</v>
      </c>
    </row>
    <row r="87" spans="1:5">
      <c r="A87" s="4" t="s">
        <v>35</v>
      </c>
      <c r="B87" s="5" t="n">
        <v>605</v>
      </c>
    </row>
    <row r="88" spans="1:5">
      <c r="A88" s="4" t="s">
        <v>795</v>
      </c>
      <c r="B88" s="5" t="n">
        <v>5068</v>
      </c>
    </row>
    <row r="89" spans="1:5">
      <c r="A89" s="4" t="s">
        <v>129</v>
      </c>
      <c r="B89" s="5" t="n">
        <v>5673</v>
      </c>
    </row>
    <row r="90" spans="1:5">
      <c r="A90" s="4" t="s">
        <v>798</v>
      </c>
      <c r="B90" s="6" t="n">
        <v>-1543</v>
      </c>
    </row>
    <row r="91" spans="1:5">
      <c r="A91" s="4" t="s">
        <v>800</v>
      </c>
      <c r="B91" s="4" t="s">
        <v>437</v>
      </c>
    </row>
    <row r="92" spans="1:5">
      <c r="A92" s="4" t="s">
        <v>807</v>
      </c>
    </row>
    <row r="93" spans="1:5">
      <c r="A93" s="3" t="s">
        <v>792</v>
      </c>
    </row>
    <row r="94" spans="1:5">
      <c r="A94" s="4" t="s">
        <v>793</v>
      </c>
      <c r="B94" s="6" t="n">
        <v>0</v>
      </c>
    </row>
    <row r="95" spans="1:5">
      <c r="A95" s="3" t="s">
        <v>794</v>
      </c>
    </row>
    <row r="96" spans="1:5">
      <c r="A96" s="4" t="s">
        <v>35</v>
      </c>
      <c r="B96" s="5" t="n">
        <v>0</v>
      </c>
    </row>
    <row r="97" spans="1:5">
      <c r="A97" s="4" t="s">
        <v>795</v>
      </c>
      <c r="B97" s="5" t="n">
        <v>12637</v>
      </c>
    </row>
    <row r="98" spans="1:5">
      <c r="A98" s="4" t="s">
        <v>796</v>
      </c>
      <c r="B98" s="5" t="n">
        <v>2135</v>
      </c>
    </row>
    <row r="99" spans="1:5">
      <c r="A99" s="3" t="s">
        <v>797</v>
      </c>
    </row>
    <row r="100" spans="1:5">
      <c r="A100" s="4" t="s">
        <v>35</v>
      </c>
      <c r="B100" s="5" t="n">
        <v>0</v>
      </c>
    </row>
    <row r="101" spans="1:5">
      <c r="A101" s="4" t="s">
        <v>795</v>
      </c>
      <c r="B101" s="5" t="n">
        <v>14772</v>
      </c>
    </row>
    <row r="102" spans="1:5">
      <c r="A102" s="4" t="s">
        <v>129</v>
      </c>
      <c r="B102" s="5" t="n">
        <v>14772</v>
      </c>
    </row>
    <row r="103" spans="1:5">
      <c r="A103" s="4" t="s">
        <v>798</v>
      </c>
      <c r="B103" s="6" t="n">
        <v>-4151</v>
      </c>
    </row>
    <row r="104" spans="1:5">
      <c r="A104" s="4" t="s">
        <v>800</v>
      </c>
      <c r="B104" s="4" t="s">
        <v>437</v>
      </c>
    </row>
    <row r="105" spans="1:5">
      <c r="A105" s="4" t="s">
        <v>808</v>
      </c>
    </row>
    <row r="106" spans="1:5">
      <c r="A106" s="3" t="s">
        <v>792</v>
      </c>
    </row>
    <row r="107" spans="1:5">
      <c r="A107" s="4" t="s">
        <v>793</v>
      </c>
      <c r="B107" s="6" t="n">
        <v>0</v>
      </c>
    </row>
    <row r="108" spans="1:5">
      <c r="A108" s="3" t="s">
        <v>794</v>
      </c>
    </row>
    <row r="109" spans="1:5">
      <c r="A109" s="4" t="s">
        <v>35</v>
      </c>
      <c r="B109" s="5" t="n">
        <v>0</v>
      </c>
    </row>
    <row r="110" spans="1:5">
      <c r="A110" s="4" t="s">
        <v>795</v>
      </c>
      <c r="B110" s="5" t="n">
        <v>27738</v>
      </c>
    </row>
    <row r="111" spans="1:5">
      <c r="A111" s="4" t="s">
        <v>796</v>
      </c>
      <c r="B111" s="5" t="n">
        <v>3208</v>
      </c>
    </row>
    <row r="112" spans="1:5">
      <c r="A112" s="3" t="s">
        <v>797</v>
      </c>
    </row>
    <row r="113" spans="1:5">
      <c r="A113" s="4" t="s">
        <v>35</v>
      </c>
      <c r="B113" s="5" t="n">
        <v>0</v>
      </c>
    </row>
    <row r="114" spans="1:5">
      <c r="A114" s="4" t="s">
        <v>795</v>
      </c>
      <c r="B114" s="5" t="n">
        <v>30946</v>
      </c>
    </row>
    <row r="115" spans="1:5">
      <c r="A115" s="4" t="s">
        <v>129</v>
      </c>
      <c r="B115" s="5" t="n">
        <v>30946</v>
      </c>
    </row>
    <row r="116" spans="1:5">
      <c r="A116" s="4" t="s">
        <v>798</v>
      </c>
      <c r="B116" s="6" t="n">
        <v>-6170</v>
      </c>
    </row>
    <row r="117" spans="1:5">
      <c r="A117" s="4" t="s">
        <v>800</v>
      </c>
      <c r="B117" s="4" t="s">
        <v>437</v>
      </c>
    </row>
    <row r="118" spans="1:5">
      <c r="A118" s="4" t="s">
        <v>809</v>
      </c>
    </row>
    <row r="119" spans="1:5">
      <c r="A119" s="3" t="s">
        <v>792</v>
      </c>
    </row>
    <row r="120" spans="1:5">
      <c r="A120" s="4" t="s">
        <v>793</v>
      </c>
      <c r="B120" s="6" t="n">
        <v>0</v>
      </c>
    </row>
    <row r="121" spans="1:5">
      <c r="A121" s="3" t="s">
        <v>794</v>
      </c>
    </row>
    <row r="122" spans="1:5">
      <c r="A122" s="4" t="s">
        <v>35</v>
      </c>
      <c r="B122" s="5" t="n">
        <v>0</v>
      </c>
    </row>
    <row r="123" spans="1:5">
      <c r="A123" s="4" t="s">
        <v>795</v>
      </c>
      <c r="B123" s="5" t="n">
        <v>66106</v>
      </c>
    </row>
    <row r="124" spans="1:5">
      <c r="A124" s="4" t="s">
        <v>796</v>
      </c>
      <c r="B124" s="5" t="n">
        <v>434</v>
      </c>
    </row>
    <row r="125" spans="1:5">
      <c r="A125" s="3" t="s">
        <v>797</v>
      </c>
    </row>
    <row r="126" spans="1:5">
      <c r="A126" s="4" t="s">
        <v>35</v>
      </c>
      <c r="B126" s="5" t="n">
        <v>0</v>
      </c>
    </row>
    <row r="127" spans="1:5">
      <c r="A127" s="4" t="s">
        <v>795</v>
      </c>
      <c r="B127" s="5" t="n">
        <v>66540</v>
      </c>
    </row>
    <row r="128" spans="1:5">
      <c r="A128" s="4" t="s">
        <v>129</v>
      </c>
      <c r="B128" s="5" t="n">
        <v>66540</v>
      </c>
    </row>
    <row r="129" spans="1:5">
      <c r="A129" s="4" t="s">
        <v>798</v>
      </c>
      <c r="B129" s="6" t="n">
        <v>-1803</v>
      </c>
    </row>
    <row r="130" spans="1:5">
      <c r="A130" s="4" t="s">
        <v>810</v>
      </c>
    </row>
    <row r="131" spans="1:5">
      <c r="A131" s="3" t="s">
        <v>797</v>
      </c>
    </row>
    <row r="132" spans="1:5">
      <c r="A132" s="4" t="s">
        <v>800</v>
      </c>
      <c r="B132" s="4" t="s">
        <v>811</v>
      </c>
    </row>
    <row r="133" spans="1:5">
      <c r="A133" s="4" t="s">
        <v>812</v>
      </c>
    </row>
    <row r="134" spans="1:5">
      <c r="A134" s="3" t="s">
        <v>797</v>
      </c>
    </row>
    <row r="135" spans="1:5">
      <c r="A135" s="4" t="s">
        <v>800</v>
      </c>
      <c r="B135" s="4" t="s">
        <v>437</v>
      </c>
    </row>
    <row r="136" spans="1:5">
      <c r="A136" s="4" t="s">
        <v>813</v>
      </c>
    </row>
    <row r="137" spans="1:5">
      <c r="A137" s="3" t="s">
        <v>792</v>
      </c>
    </row>
    <row r="138" spans="1:5">
      <c r="A138" s="4" t="s">
        <v>793</v>
      </c>
      <c r="B138" s="6" t="n">
        <v>0</v>
      </c>
    </row>
    <row r="139" spans="1:5">
      <c r="A139" s="3" t="s">
        <v>794</v>
      </c>
    </row>
    <row r="140" spans="1:5">
      <c r="A140" s="4" t="s">
        <v>35</v>
      </c>
      <c r="B140" s="5" t="n">
        <v>0</v>
      </c>
    </row>
    <row r="141" spans="1:5">
      <c r="A141" s="4" t="s">
        <v>795</v>
      </c>
      <c r="B141" s="5" t="n">
        <v>24703</v>
      </c>
    </row>
    <row r="142" spans="1:5">
      <c r="A142" s="4" t="s">
        <v>796</v>
      </c>
      <c r="B142" s="5" t="n">
        <v>2929</v>
      </c>
    </row>
    <row r="143" spans="1:5">
      <c r="A143" s="3" t="s">
        <v>797</v>
      </c>
    </row>
    <row r="144" spans="1:5">
      <c r="A144" s="4" t="s">
        <v>35</v>
      </c>
      <c r="B144" s="5" t="n">
        <v>0</v>
      </c>
    </row>
    <row r="145" spans="1:5">
      <c r="A145" s="4" t="s">
        <v>795</v>
      </c>
      <c r="B145" s="5" t="n">
        <v>27632</v>
      </c>
    </row>
    <row r="146" spans="1:5">
      <c r="A146" s="4" t="s">
        <v>129</v>
      </c>
      <c r="B146" s="5" t="n">
        <v>27632</v>
      </c>
    </row>
    <row r="147" spans="1:5">
      <c r="A147" s="4" t="s">
        <v>798</v>
      </c>
      <c r="B147" s="6" t="n">
        <v>-6729</v>
      </c>
    </row>
    <row r="148" spans="1:5">
      <c r="A148" s="4" t="s">
        <v>800</v>
      </c>
      <c r="B148" s="4" t="s">
        <v>437</v>
      </c>
    </row>
    <row r="149" spans="1:5">
      <c r="A149" s="4" t="s">
        <v>814</v>
      </c>
    </row>
    <row r="150" spans="1:5">
      <c r="A150" s="3" t="s">
        <v>792</v>
      </c>
    </row>
    <row r="151" spans="1:5">
      <c r="A151" s="4" t="s">
        <v>793</v>
      </c>
      <c r="B151" s="6" t="n">
        <v>0</v>
      </c>
    </row>
    <row r="152" spans="1:5">
      <c r="A152" s="3" t="s">
        <v>794</v>
      </c>
    </row>
    <row r="153" spans="1:5">
      <c r="A153" s="4" t="s">
        <v>35</v>
      </c>
      <c r="B153" s="5" t="n">
        <v>0</v>
      </c>
    </row>
    <row r="154" spans="1:5">
      <c r="A154" s="4" t="s">
        <v>795</v>
      </c>
      <c r="B154" s="5" t="n">
        <v>12775</v>
      </c>
    </row>
    <row r="155" spans="1:5">
      <c r="A155" s="4" t="s">
        <v>796</v>
      </c>
      <c r="B155" s="5" t="n">
        <v>2906</v>
      </c>
    </row>
    <row r="156" spans="1:5">
      <c r="A156" s="3" t="s">
        <v>797</v>
      </c>
    </row>
    <row r="157" spans="1:5">
      <c r="A157" s="4" t="s">
        <v>35</v>
      </c>
      <c r="B157" s="5" t="n">
        <v>0</v>
      </c>
    </row>
    <row r="158" spans="1:5">
      <c r="A158" s="4" t="s">
        <v>795</v>
      </c>
      <c r="B158" s="5" t="n">
        <v>15681</v>
      </c>
    </row>
    <row r="159" spans="1:5">
      <c r="A159" s="4" t="s">
        <v>129</v>
      </c>
      <c r="B159" s="5" t="n">
        <v>15681</v>
      </c>
    </row>
    <row r="160" spans="1:5">
      <c r="A160" s="4" t="s">
        <v>798</v>
      </c>
      <c r="B160" s="6" t="n">
        <v>-5508</v>
      </c>
    </row>
    <row r="161" spans="1:5">
      <c r="A161" s="4" t="s">
        <v>800</v>
      </c>
      <c r="B161" s="4" t="s">
        <v>437</v>
      </c>
    </row>
    <row r="162" spans="1:5">
      <c r="A162" s="4" t="s">
        <v>815</v>
      </c>
    </row>
    <row r="163" spans="1:5">
      <c r="A163" s="3" t="s">
        <v>792</v>
      </c>
    </row>
    <row r="164" spans="1:5">
      <c r="A164" s="4" t="s">
        <v>793</v>
      </c>
      <c r="B164" s="6" t="n">
        <v>0</v>
      </c>
    </row>
    <row r="165" spans="1:5">
      <c r="A165" s="3" t="s">
        <v>794</v>
      </c>
    </row>
    <row r="166" spans="1:5">
      <c r="A166" s="4" t="s">
        <v>35</v>
      </c>
      <c r="B166" s="5" t="n">
        <v>0</v>
      </c>
    </row>
    <row r="167" spans="1:5">
      <c r="A167" s="4" t="s">
        <v>795</v>
      </c>
      <c r="B167" s="5" t="n">
        <v>6610</v>
      </c>
    </row>
    <row r="168" spans="1:5">
      <c r="A168" s="4" t="s">
        <v>796</v>
      </c>
      <c r="B168" s="5" t="n">
        <v>2379</v>
      </c>
    </row>
    <row r="169" spans="1:5">
      <c r="A169" s="3" t="s">
        <v>797</v>
      </c>
    </row>
    <row r="170" spans="1:5">
      <c r="A170" s="4" t="s">
        <v>35</v>
      </c>
      <c r="B170" s="5" t="n">
        <v>0</v>
      </c>
    </row>
    <row r="171" spans="1:5">
      <c r="A171" s="4" t="s">
        <v>795</v>
      </c>
      <c r="B171" s="5" t="n">
        <v>8989</v>
      </c>
    </row>
    <row r="172" spans="1:5">
      <c r="A172" s="4" t="s">
        <v>129</v>
      </c>
      <c r="B172" s="5" t="n">
        <v>8989</v>
      </c>
    </row>
    <row r="173" spans="1:5">
      <c r="A173" s="4" t="s">
        <v>798</v>
      </c>
      <c r="B173" s="6" t="n">
        <v>-2862</v>
      </c>
    </row>
    <row r="174" spans="1:5">
      <c r="A174" s="4" t="s">
        <v>800</v>
      </c>
      <c r="B174" s="4" t="s">
        <v>437</v>
      </c>
    </row>
    <row r="175" spans="1:5">
      <c r="A175" s="4" t="s">
        <v>816</v>
      </c>
    </row>
    <row r="176" spans="1:5">
      <c r="A176" s="3" t="s">
        <v>792</v>
      </c>
    </row>
    <row r="177" spans="1:5">
      <c r="A177" s="4" t="s">
        <v>793</v>
      </c>
      <c r="B177" s="6" t="n">
        <v>0</v>
      </c>
    </row>
    <row r="178" spans="1:5">
      <c r="A178" s="3" t="s">
        <v>794</v>
      </c>
    </row>
    <row r="179" spans="1:5">
      <c r="A179" s="4" t="s">
        <v>35</v>
      </c>
      <c r="B179" s="5" t="n">
        <v>0</v>
      </c>
    </row>
    <row r="180" spans="1:5">
      <c r="A180" s="4" t="s">
        <v>795</v>
      </c>
      <c r="B180" s="5" t="n">
        <v>16188</v>
      </c>
    </row>
    <row r="181" spans="1:5">
      <c r="A181" s="4" t="s">
        <v>796</v>
      </c>
      <c r="B181" s="5" t="n">
        <v>2516</v>
      </c>
    </row>
    <row r="182" spans="1:5">
      <c r="A182" s="3" t="s">
        <v>797</v>
      </c>
    </row>
    <row r="183" spans="1:5">
      <c r="A183" s="4" t="s">
        <v>35</v>
      </c>
      <c r="B183" s="5" t="n">
        <v>0</v>
      </c>
    </row>
    <row r="184" spans="1:5">
      <c r="A184" s="4" t="s">
        <v>795</v>
      </c>
      <c r="B184" s="5" t="n">
        <v>18704</v>
      </c>
    </row>
    <row r="185" spans="1:5">
      <c r="A185" s="4" t="s">
        <v>129</v>
      </c>
      <c r="B185" s="5" t="n">
        <v>18704</v>
      </c>
    </row>
    <row r="186" spans="1:5">
      <c r="A186" s="4" t="s">
        <v>798</v>
      </c>
      <c r="B186" s="6" t="n">
        <v>-5475</v>
      </c>
    </row>
    <row r="187" spans="1:5">
      <c r="A187" s="4" t="s">
        <v>800</v>
      </c>
      <c r="B187" s="4" t="s">
        <v>437</v>
      </c>
    </row>
    <row r="188" spans="1:5">
      <c r="A188" s="4" t="s">
        <v>817</v>
      </c>
    </row>
    <row r="189" spans="1:5">
      <c r="A189" s="3" t="s">
        <v>792</v>
      </c>
    </row>
    <row r="190" spans="1:5">
      <c r="A190" s="4" t="s">
        <v>793</v>
      </c>
      <c r="B190" s="6" t="n">
        <v>0</v>
      </c>
    </row>
    <row r="191" spans="1:5">
      <c r="A191" s="3" t="s">
        <v>794</v>
      </c>
    </row>
    <row r="192" spans="1:5">
      <c r="A192" s="4" t="s">
        <v>35</v>
      </c>
      <c r="B192" s="5" t="n">
        <v>744</v>
      </c>
    </row>
    <row r="193" spans="1:5">
      <c r="A193" s="4" t="s">
        <v>795</v>
      </c>
      <c r="B193" s="5" t="n">
        <v>13466</v>
      </c>
    </row>
    <row r="194" spans="1:5">
      <c r="A194" s="4" t="s">
        <v>796</v>
      </c>
      <c r="B194" s="5" t="n">
        <v>2507</v>
      </c>
    </row>
    <row r="195" spans="1:5">
      <c r="A195" s="3" t="s">
        <v>797</v>
      </c>
    </row>
    <row r="196" spans="1:5">
      <c r="A196" s="4" t="s">
        <v>35</v>
      </c>
      <c r="B196" s="5" t="n">
        <v>744</v>
      </c>
    </row>
    <row r="197" spans="1:5">
      <c r="A197" s="4" t="s">
        <v>795</v>
      </c>
      <c r="B197" s="5" t="n">
        <v>15973</v>
      </c>
    </row>
    <row r="198" spans="1:5">
      <c r="A198" s="4" t="s">
        <v>129</v>
      </c>
      <c r="B198" s="5" t="n">
        <v>16717</v>
      </c>
    </row>
    <row r="199" spans="1:5">
      <c r="A199" s="4" t="s">
        <v>798</v>
      </c>
      <c r="B199" s="6" t="n">
        <v>-5248</v>
      </c>
    </row>
    <row r="200" spans="1:5">
      <c r="A200" s="4" t="s">
        <v>800</v>
      </c>
      <c r="B200" s="4" t="s">
        <v>437</v>
      </c>
    </row>
    <row r="201" spans="1:5">
      <c r="A201" s="4" t="s">
        <v>818</v>
      </c>
    </row>
    <row r="202" spans="1:5">
      <c r="A202" s="3" t="s">
        <v>792</v>
      </c>
    </row>
    <row r="203" spans="1:5">
      <c r="A203" s="4" t="s">
        <v>793</v>
      </c>
      <c r="B203" s="6" t="n">
        <v>0</v>
      </c>
    </row>
    <row r="204" spans="1:5">
      <c r="A204" s="3" t="s">
        <v>794</v>
      </c>
    </row>
    <row r="205" spans="1:5">
      <c r="A205" s="4" t="s">
        <v>35</v>
      </c>
      <c r="B205" s="5" t="n">
        <v>0</v>
      </c>
    </row>
    <row r="206" spans="1:5">
      <c r="A206" s="4" t="s">
        <v>795</v>
      </c>
      <c r="B206" s="5" t="n">
        <v>14005</v>
      </c>
    </row>
    <row r="207" spans="1:5">
      <c r="A207" s="4" t="s">
        <v>796</v>
      </c>
      <c r="B207" s="5" t="n">
        <v>37</v>
      </c>
    </row>
    <row r="208" spans="1:5">
      <c r="A208" s="3" t="s">
        <v>797</v>
      </c>
    </row>
    <row r="209" spans="1:5">
      <c r="A209" s="4" t="s">
        <v>35</v>
      </c>
      <c r="B209" s="5" t="n">
        <v>0</v>
      </c>
    </row>
    <row r="210" spans="1:5">
      <c r="A210" s="4" t="s">
        <v>795</v>
      </c>
      <c r="B210" s="5" t="n">
        <v>14042</v>
      </c>
    </row>
    <row r="211" spans="1:5">
      <c r="A211" s="4" t="s">
        <v>129</v>
      </c>
      <c r="B211" s="5" t="n">
        <v>14042</v>
      </c>
    </row>
    <row r="212" spans="1:5">
      <c r="A212" s="4" t="s">
        <v>798</v>
      </c>
      <c r="B212" s="6" t="n">
        <v>-3112</v>
      </c>
    </row>
    <row r="213" spans="1:5">
      <c r="A213" s="4" t="s">
        <v>800</v>
      </c>
      <c r="B213" s="4" t="s">
        <v>437</v>
      </c>
    </row>
    <row r="214" spans="1:5">
      <c r="A214" s="4" t="s">
        <v>819</v>
      </c>
    </row>
    <row r="215" spans="1:5">
      <c r="A215" s="3" t="s">
        <v>792</v>
      </c>
    </row>
    <row r="216" spans="1:5">
      <c r="A216" s="4" t="s">
        <v>793</v>
      </c>
      <c r="B216" s="6" t="n">
        <v>0</v>
      </c>
    </row>
    <row r="217" spans="1:5">
      <c r="A217" s="3" t="s">
        <v>794</v>
      </c>
    </row>
    <row r="218" spans="1:5">
      <c r="A218" s="4" t="s">
        <v>35</v>
      </c>
      <c r="B218" s="5" t="n">
        <v>1193</v>
      </c>
    </row>
    <row r="219" spans="1:5">
      <c r="A219" s="4" t="s">
        <v>795</v>
      </c>
      <c r="B219" s="5" t="n">
        <v>6107</v>
      </c>
    </row>
    <row r="220" spans="1:5">
      <c r="A220" s="4" t="s">
        <v>796</v>
      </c>
      <c r="B220" s="5" t="n">
        <v>1423</v>
      </c>
    </row>
    <row r="221" spans="1:5">
      <c r="A221" s="3" t="s">
        <v>797</v>
      </c>
    </row>
    <row r="222" spans="1:5">
      <c r="A222" s="4" t="s">
        <v>35</v>
      </c>
      <c r="B222" s="5" t="n">
        <v>1193</v>
      </c>
    </row>
    <row r="223" spans="1:5">
      <c r="A223" s="4" t="s">
        <v>795</v>
      </c>
      <c r="B223" s="5" t="n">
        <v>7530</v>
      </c>
    </row>
    <row r="224" spans="1:5">
      <c r="A224" s="4" t="s">
        <v>129</v>
      </c>
      <c r="B224" s="5" t="n">
        <v>8723</v>
      </c>
    </row>
    <row r="225" spans="1:5">
      <c r="A225" s="4" t="s">
        <v>798</v>
      </c>
      <c r="B225" s="6" t="n">
        <v>-2850</v>
      </c>
    </row>
    <row r="226" spans="1:5">
      <c r="A226" s="4" t="s">
        <v>800</v>
      </c>
      <c r="B226" s="4" t="s">
        <v>437</v>
      </c>
    </row>
    <row r="227" spans="1:5">
      <c r="A227" s="4" t="s">
        <v>820</v>
      </c>
    </row>
    <row r="228" spans="1:5">
      <c r="A228" s="3" t="s">
        <v>792</v>
      </c>
    </row>
    <row r="229" spans="1:5">
      <c r="A229" s="4" t="s">
        <v>793</v>
      </c>
      <c r="B229" s="6" t="n">
        <v>0</v>
      </c>
    </row>
    <row r="230" spans="1:5">
      <c r="A230" s="3" t="s">
        <v>794</v>
      </c>
    </row>
    <row r="231" spans="1:5">
      <c r="A231" s="4" t="s">
        <v>35</v>
      </c>
      <c r="B231" s="5" t="n">
        <v>1309</v>
      </c>
    </row>
    <row r="232" spans="1:5">
      <c r="A232" s="4" t="s">
        <v>795</v>
      </c>
      <c r="B232" s="5" t="n">
        <v>17572</v>
      </c>
    </row>
    <row r="233" spans="1:5">
      <c r="A233" s="4" t="s">
        <v>796</v>
      </c>
      <c r="B233" s="5" t="n">
        <v>4409</v>
      </c>
    </row>
    <row r="234" spans="1:5">
      <c r="A234" s="3" t="s">
        <v>797</v>
      </c>
    </row>
    <row r="235" spans="1:5">
      <c r="A235" s="4" t="s">
        <v>35</v>
      </c>
      <c r="B235" s="5" t="n">
        <v>1309</v>
      </c>
    </row>
    <row r="236" spans="1:5">
      <c r="A236" s="4" t="s">
        <v>795</v>
      </c>
      <c r="B236" s="5" t="n">
        <v>21981</v>
      </c>
    </row>
    <row r="237" spans="1:5">
      <c r="A237" s="4" t="s">
        <v>129</v>
      </c>
      <c r="B237" s="5" t="n">
        <v>23290</v>
      </c>
    </row>
    <row r="238" spans="1:5">
      <c r="A238" s="4" t="s">
        <v>798</v>
      </c>
      <c r="B238" s="6" t="n">
        <v>-7002</v>
      </c>
    </row>
    <row r="239" spans="1:5">
      <c r="A239" s="4" t="s">
        <v>800</v>
      </c>
      <c r="B239" s="4" t="s">
        <v>437</v>
      </c>
    </row>
    <row r="240" spans="1:5">
      <c r="A240" s="4" t="s">
        <v>821</v>
      </c>
    </row>
    <row r="241" spans="1:5">
      <c r="A241" s="3" t="s">
        <v>792</v>
      </c>
    </row>
    <row r="242" spans="1:5">
      <c r="A242" s="4" t="s">
        <v>793</v>
      </c>
      <c r="B242" s="6" t="n">
        <v>0</v>
      </c>
    </row>
    <row r="243" spans="1:5">
      <c r="A243" s="3" t="s">
        <v>794</v>
      </c>
    </row>
    <row r="244" spans="1:5">
      <c r="A244" s="4" t="s">
        <v>35</v>
      </c>
      <c r="B244" s="5" t="n">
        <v>0</v>
      </c>
    </row>
    <row r="245" spans="1:5">
      <c r="A245" s="4" t="s">
        <v>795</v>
      </c>
      <c r="B245" s="5" t="n">
        <v>15207</v>
      </c>
    </row>
    <row r="246" spans="1:5">
      <c r="A246" s="4" t="s">
        <v>796</v>
      </c>
      <c r="B246" s="5" t="n">
        <v>7</v>
      </c>
    </row>
    <row r="247" spans="1:5">
      <c r="A247" s="3" t="s">
        <v>797</v>
      </c>
    </row>
    <row r="248" spans="1:5">
      <c r="A248" s="4" t="s">
        <v>35</v>
      </c>
      <c r="B248" s="5" t="n">
        <v>0</v>
      </c>
    </row>
    <row r="249" spans="1:5">
      <c r="A249" s="4" t="s">
        <v>795</v>
      </c>
      <c r="B249" s="5" t="n">
        <v>15214</v>
      </c>
    </row>
    <row r="250" spans="1:5">
      <c r="A250" s="4" t="s">
        <v>129</v>
      </c>
      <c r="B250" s="5" t="n">
        <v>15214</v>
      </c>
    </row>
    <row r="251" spans="1:5">
      <c r="A251" s="4" t="s">
        <v>798</v>
      </c>
      <c r="B251" s="6" t="n">
        <v>-419</v>
      </c>
    </row>
    <row r="252" spans="1:5">
      <c r="A252" s="4" t="s">
        <v>800</v>
      </c>
      <c r="B252" s="4" t="s">
        <v>822</v>
      </c>
    </row>
    <row r="253" spans="1:5">
      <c r="A253" s="4" t="s">
        <v>823</v>
      </c>
    </row>
    <row r="254" spans="1:5">
      <c r="A254" s="3" t="s">
        <v>792</v>
      </c>
    </row>
    <row r="255" spans="1:5">
      <c r="A255" s="4" t="s">
        <v>793</v>
      </c>
      <c r="B255" s="6" t="n">
        <v>0</v>
      </c>
    </row>
    <row r="256" spans="1:5">
      <c r="A256" s="3" t="s">
        <v>794</v>
      </c>
    </row>
    <row r="257" spans="1:5">
      <c r="A257" s="4" t="s">
        <v>35</v>
      </c>
      <c r="B257" s="5" t="n">
        <v>5109</v>
      </c>
    </row>
    <row r="258" spans="1:5">
      <c r="A258" s="4" t="s">
        <v>795</v>
      </c>
      <c r="B258" s="5" t="n">
        <v>17961</v>
      </c>
    </row>
    <row r="259" spans="1:5">
      <c r="A259" s="4" t="s">
        <v>796</v>
      </c>
      <c r="B259" s="5" t="n">
        <v>336</v>
      </c>
    </row>
    <row r="260" spans="1:5">
      <c r="A260" s="3" t="s">
        <v>797</v>
      </c>
    </row>
    <row r="261" spans="1:5">
      <c r="A261" s="4" t="s">
        <v>35</v>
      </c>
      <c r="B261" s="5" t="n">
        <v>5109</v>
      </c>
    </row>
    <row r="262" spans="1:5">
      <c r="A262" s="4" t="s">
        <v>795</v>
      </c>
      <c r="B262" s="5" t="n">
        <v>18297</v>
      </c>
    </row>
    <row r="263" spans="1:5">
      <c r="A263" s="4" t="s">
        <v>129</v>
      </c>
      <c r="B263" s="5" t="n">
        <v>23406</v>
      </c>
    </row>
    <row r="264" spans="1:5">
      <c r="A264" s="4" t="s">
        <v>798</v>
      </c>
      <c r="B264" s="6" t="n">
        <v>-5310</v>
      </c>
    </row>
    <row r="265" spans="1:5">
      <c r="A265" s="4" t="s">
        <v>800</v>
      </c>
      <c r="B265" s="4" t="s">
        <v>437</v>
      </c>
    </row>
    <row r="266" spans="1:5">
      <c r="A266" s="4" t="s">
        <v>824</v>
      </c>
    </row>
    <row r="267" spans="1:5">
      <c r="A267" s="3" t="s">
        <v>792</v>
      </c>
    </row>
    <row r="268" spans="1:5">
      <c r="A268" s="4" t="s">
        <v>793</v>
      </c>
      <c r="B268" s="6" t="n">
        <v>0</v>
      </c>
    </row>
    <row r="269" spans="1:5">
      <c r="A269" s="3" t="s">
        <v>794</v>
      </c>
    </row>
    <row r="270" spans="1:5">
      <c r="A270" s="4" t="s">
        <v>35</v>
      </c>
      <c r="B270" s="5" t="n">
        <v>0</v>
      </c>
    </row>
    <row r="271" spans="1:5">
      <c r="A271" s="4" t="s">
        <v>795</v>
      </c>
      <c r="B271" s="5" t="n">
        <v>7244</v>
      </c>
    </row>
    <row r="272" spans="1:5">
      <c r="A272" s="4" t="s">
        <v>796</v>
      </c>
      <c r="B272" s="5" t="n">
        <v>81</v>
      </c>
    </row>
    <row r="273" spans="1:5">
      <c r="A273" s="3" t="s">
        <v>797</v>
      </c>
    </row>
    <row r="274" spans="1:5">
      <c r="A274" s="4" t="s">
        <v>35</v>
      </c>
      <c r="B274" s="5" t="n">
        <v>0</v>
      </c>
    </row>
    <row r="275" spans="1:5">
      <c r="A275" s="4" t="s">
        <v>795</v>
      </c>
      <c r="B275" s="5" t="n">
        <v>7325</v>
      </c>
    </row>
    <row r="276" spans="1:5">
      <c r="A276" s="4" t="s">
        <v>129</v>
      </c>
      <c r="B276" s="5" t="n">
        <v>7325</v>
      </c>
    </row>
    <row r="277" spans="1:5">
      <c r="A277" s="4" t="s">
        <v>798</v>
      </c>
      <c r="B277" s="6" t="n">
        <v>-216</v>
      </c>
    </row>
    <row r="278" spans="1:5">
      <c r="A278" s="4" t="s">
        <v>800</v>
      </c>
      <c r="B278" s="4" t="s">
        <v>825</v>
      </c>
    </row>
    <row r="279" spans="1:5">
      <c r="A279" s="4" t="s">
        <v>826</v>
      </c>
    </row>
    <row r="280" spans="1:5">
      <c r="A280" s="3" t="s">
        <v>792</v>
      </c>
    </row>
    <row r="281" spans="1:5">
      <c r="A281" s="4" t="s">
        <v>793</v>
      </c>
      <c r="B281" s="6" t="n">
        <v>0</v>
      </c>
    </row>
    <row r="282" spans="1:5">
      <c r="A282" s="3" t="s">
        <v>794</v>
      </c>
    </row>
    <row r="283" spans="1:5">
      <c r="A283" s="4" t="s">
        <v>35</v>
      </c>
      <c r="B283" s="5" t="n">
        <v>21911</v>
      </c>
    </row>
    <row r="284" spans="1:5">
      <c r="A284" s="4" t="s">
        <v>795</v>
      </c>
      <c r="B284" s="5" t="n">
        <v>117672</v>
      </c>
    </row>
    <row r="285" spans="1:5">
      <c r="A285" s="4" t="s">
        <v>796</v>
      </c>
      <c r="B285" s="5" t="n">
        <v>3</v>
      </c>
    </row>
    <row r="286" spans="1:5">
      <c r="A286" s="3" t="s">
        <v>797</v>
      </c>
    </row>
    <row r="287" spans="1:5">
      <c r="A287" s="4" t="s">
        <v>35</v>
      </c>
      <c r="B287" s="5" t="n">
        <v>21911</v>
      </c>
    </row>
    <row r="288" spans="1:5">
      <c r="A288" s="4" t="s">
        <v>795</v>
      </c>
      <c r="B288" s="5" t="n">
        <v>117675</v>
      </c>
    </row>
    <row r="289" spans="1:5">
      <c r="A289" s="4" t="s">
        <v>129</v>
      </c>
      <c r="B289" s="5" t="n">
        <v>139586</v>
      </c>
    </row>
    <row r="290" spans="1:5">
      <c r="A290" s="4" t="s">
        <v>798</v>
      </c>
      <c r="B290" s="6" t="n">
        <v>-4907</v>
      </c>
    </row>
    <row r="291" spans="1:5">
      <c r="A291" s="4" t="s">
        <v>800</v>
      </c>
      <c r="B291" s="4" t="s">
        <v>437</v>
      </c>
    </row>
    <row r="292" spans="1:5">
      <c r="A292" s="4" t="s">
        <v>827</v>
      </c>
    </row>
    <row r="293" spans="1:5">
      <c r="A293" s="3" t="s">
        <v>792</v>
      </c>
    </row>
    <row r="294" spans="1:5">
      <c r="A294" s="4" t="s">
        <v>793</v>
      </c>
      <c r="B294" s="6" t="n">
        <v>0</v>
      </c>
    </row>
    <row r="295" spans="1:5">
      <c r="A295" s="3" t="s">
        <v>794</v>
      </c>
    </row>
    <row r="296" spans="1:5">
      <c r="A296" s="4" t="s">
        <v>35</v>
      </c>
      <c r="B296" s="5" t="n">
        <v>0</v>
      </c>
    </row>
    <row r="297" spans="1:5">
      <c r="A297" s="4" t="s">
        <v>795</v>
      </c>
      <c r="B297" s="5" t="n">
        <v>21467</v>
      </c>
    </row>
    <row r="298" spans="1:5">
      <c r="A298" s="4" t="s">
        <v>796</v>
      </c>
      <c r="B298" s="5" t="n">
        <v>165</v>
      </c>
    </row>
    <row r="299" spans="1:5">
      <c r="A299" s="3" t="s">
        <v>797</v>
      </c>
    </row>
    <row r="300" spans="1:5">
      <c r="A300" s="4" t="s">
        <v>35</v>
      </c>
      <c r="B300" s="5" t="n">
        <v>0</v>
      </c>
    </row>
    <row r="301" spans="1:5">
      <c r="A301" s="4" t="s">
        <v>795</v>
      </c>
      <c r="B301" s="5" t="n">
        <v>21632</v>
      </c>
    </row>
    <row r="302" spans="1:5">
      <c r="A302" s="4" t="s">
        <v>129</v>
      </c>
      <c r="B302" s="5" t="n">
        <v>21632</v>
      </c>
    </row>
    <row r="303" spans="1:5">
      <c r="A303" s="4" t="s">
        <v>798</v>
      </c>
      <c r="B303" s="6" t="n">
        <v>-598</v>
      </c>
    </row>
    <row r="304" spans="1:5">
      <c r="A304" s="4" t="s">
        <v>828</v>
      </c>
    </row>
    <row r="305" spans="1:5">
      <c r="A305" s="3" t="s">
        <v>797</v>
      </c>
    </row>
    <row r="306" spans="1:5">
      <c r="A306" s="4" t="s">
        <v>800</v>
      </c>
      <c r="B306" s="4" t="s">
        <v>825</v>
      </c>
    </row>
    <row r="307" spans="1:5">
      <c r="A307" s="4" t="s">
        <v>829</v>
      </c>
    </row>
    <row r="308" spans="1:5">
      <c r="A308" s="3" t="s">
        <v>797</v>
      </c>
    </row>
    <row r="309" spans="1:5">
      <c r="A309" s="4" t="s">
        <v>800</v>
      </c>
      <c r="B309" s="4" t="s">
        <v>822</v>
      </c>
    </row>
    <row r="310" spans="1:5">
      <c r="A310" s="4" t="s">
        <v>830</v>
      </c>
    </row>
    <row r="311" spans="1:5">
      <c r="A311" s="3" t="s">
        <v>792</v>
      </c>
    </row>
    <row r="312" spans="1:5">
      <c r="A312" s="4" t="s">
        <v>793</v>
      </c>
      <c r="B312" s="6" t="n">
        <v>0</v>
      </c>
    </row>
    <row r="313" spans="1:5">
      <c r="A313" s="3" t="s">
        <v>794</v>
      </c>
    </row>
    <row r="314" spans="1:5">
      <c r="A314" s="4" t="s">
        <v>35</v>
      </c>
      <c r="B314" s="5" t="n">
        <v>0</v>
      </c>
    </row>
    <row r="315" spans="1:5">
      <c r="A315" s="4" t="s">
        <v>795</v>
      </c>
      <c r="B315" s="5" t="n">
        <v>11900</v>
      </c>
    </row>
    <row r="316" spans="1:5">
      <c r="A316" s="4" t="s">
        <v>796</v>
      </c>
      <c r="B316" s="5" t="n">
        <v>2636</v>
      </c>
    </row>
    <row r="317" spans="1:5">
      <c r="A317" s="3" t="s">
        <v>797</v>
      </c>
    </row>
    <row r="318" spans="1:5">
      <c r="A318" s="4" t="s">
        <v>35</v>
      </c>
      <c r="B318" s="5" t="n">
        <v>0</v>
      </c>
    </row>
    <row r="319" spans="1:5">
      <c r="A319" s="4" t="s">
        <v>795</v>
      </c>
      <c r="B319" s="5" t="n">
        <v>14536</v>
      </c>
    </row>
    <row r="320" spans="1:5">
      <c r="A320" s="4" t="s">
        <v>129</v>
      </c>
      <c r="B320" s="5" t="n">
        <v>14536</v>
      </c>
    </row>
    <row r="321" spans="1:5">
      <c r="A321" s="4" t="s">
        <v>798</v>
      </c>
      <c r="B321" s="6" t="n">
        <v>-4036</v>
      </c>
    </row>
    <row r="322" spans="1:5">
      <c r="A322" s="4" t="s">
        <v>800</v>
      </c>
      <c r="B322" s="4" t="s">
        <v>437</v>
      </c>
    </row>
    <row r="323" spans="1:5">
      <c r="A323" s="4" t="s">
        <v>831</v>
      </c>
    </row>
    <row r="324" spans="1:5">
      <c r="A324" s="3" t="s">
        <v>792</v>
      </c>
    </row>
    <row r="325" spans="1:5">
      <c r="A325" s="4" t="s">
        <v>793</v>
      </c>
      <c r="B325" s="6" t="n">
        <v>0</v>
      </c>
    </row>
    <row r="326" spans="1:5">
      <c r="A326" s="3" t="s">
        <v>794</v>
      </c>
    </row>
    <row r="327" spans="1:5">
      <c r="A327" s="4" t="s">
        <v>35</v>
      </c>
      <c r="B327" s="5" t="n">
        <v>6452</v>
      </c>
    </row>
    <row r="328" spans="1:5">
      <c r="A328" s="4" t="s">
        <v>795</v>
      </c>
      <c r="B328" s="5" t="n">
        <v>5586</v>
      </c>
    </row>
    <row r="329" spans="1:5">
      <c r="A329" s="4" t="s">
        <v>796</v>
      </c>
      <c r="B329" s="5" t="n">
        <v>-5515</v>
      </c>
    </row>
    <row r="330" spans="1:5">
      <c r="A330" s="3" t="s">
        <v>797</v>
      </c>
    </row>
    <row r="331" spans="1:5">
      <c r="A331" s="4" t="s">
        <v>35</v>
      </c>
      <c r="B331" s="5" t="n">
        <v>6452</v>
      </c>
    </row>
    <row r="332" spans="1:5">
      <c r="A332" s="4" t="s">
        <v>795</v>
      </c>
      <c r="B332" s="5" t="n">
        <v>71</v>
      </c>
    </row>
    <row r="333" spans="1:5">
      <c r="A333" s="4" t="s">
        <v>129</v>
      </c>
      <c r="B333" s="5" t="n">
        <v>6523</v>
      </c>
    </row>
    <row r="334" spans="1:5">
      <c r="A334" s="4" t="s">
        <v>798</v>
      </c>
      <c r="B334" s="6" t="n">
        <v>0</v>
      </c>
    </row>
    <row r="335" spans="1:5">
      <c r="A335" s="4" t="s">
        <v>800</v>
      </c>
      <c r="B335" s="4" t="s">
        <v>437</v>
      </c>
    </row>
    <row r="336" spans="1:5">
      <c r="A336" s="4" t="s">
        <v>832</v>
      </c>
    </row>
    <row r="337" spans="1:5">
      <c r="A337" s="3" t="s">
        <v>792</v>
      </c>
    </row>
    <row r="338" spans="1:5">
      <c r="A338" s="4" t="s">
        <v>793</v>
      </c>
      <c r="B338" s="6" t="n">
        <v>0</v>
      </c>
    </row>
    <row r="339" spans="1:5">
      <c r="A339" s="3" t="s">
        <v>794</v>
      </c>
    </row>
    <row r="340" spans="1:5">
      <c r="A340" s="4" t="s">
        <v>35</v>
      </c>
      <c r="B340" s="5" t="n">
        <v>0</v>
      </c>
    </row>
    <row r="341" spans="1:5">
      <c r="A341" s="4" t="s">
        <v>795</v>
      </c>
      <c r="B341" s="5" t="n">
        <v>13646</v>
      </c>
    </row>
    <row r="342" spans="1:5">
      <c r="A342" s="4" t="s">
        <v>796</v>
      </c>
      <c r="B342" s="5" t="n">
        <v>14</v>
      </c>
    </row>
    <row r="343" spans="1:5">
      <c r="A343" s="3" t="s">
        <v>797</v>
      </c>
    </row>
    <row r="344" spans="1:5">
      <c r="A344" s="4" t="s">
        <v>35</v>
      </c>
      <c r="B344" s="5" t="n">
        <v>0</v>
      </c>
    </row>
    <row r="345" spans="1:5">
      <c r="A345" s="4" t="s">
        <v>795</v>
      </c>
      <c r="B345" s="5" t="n">
        <v>13660</v>
      </c>
    </row>
    <row r="346" spans="1:5">
      <c r="A346" s="4" t="s">
        <v>129</v>
      </c>
      <c r="B346" s="5" t="n">
        <v>13660</v>
      </c>
    </row>
    <row r="347" spans="1:5">
      <c r="A347" s="4" t="s">
        <v>798</v>
      </c>
      <c r="B347" s="6" t="n">
        <v>-467</v>
      </c>
    </row>
    <row r="348" spans="1:5">
      <c r="A348" s="4" t="s">
        <v>833</v>
      </c>
    </row>
    <row r="349" spans="1:5">
      <c r="A349" s="3" t="s">
        <v>797</v>
      </c>
    </row>
    <row r="350" spans="1:5">
      <c r="A350" s="4" t="s">
        <v>800</v>
      </c>
      <c r="B350" s="4" t="s">
        <v>834</v>
      </c>
    </row>
    <row r="351" spans="1:5">
      <c r="A351" s="4" t="s">
        <v>835</v>
      </c>
    </row>
    <row r="352" spans="1:5">
      <c r="A352" s="3" t="s">
        <v>797</v>
      </c>
    </row>
    <row r="353" spans="1:5">
      <c r="A353" s="4" t="s">
        <v>800</v>
      </c>
      <c r="B353" s="4" t="s">
        <v>836</v>
      </c>
    </row>
    <row r="354" spans="1:5">
      <c r="A354" s="4" t="s">
        <v>837</v>
      </c>
    </row>
    <row r="355" spans="1:5">
      <c r="A355" s="3" t="s">
        <v>792</v>
      </c>
    </row>
    <row r="356" spans="1:5">
      <c r="A356" s="4" t="s">
        <v>793</v>
      </c>
      <c r="B356" s="6" t="n">
        <v>0</v>
      </c>
    </row>
    <row r="357" spans="1:5">
      <c r="A357" s="3" t="s">
        <v>794</v>
      </c>
    </row>
    <row r="358" spans="1:5">
      <c r="A358" s="4" t="s">
        <v>35</v>
      </c>
      <c r="B358" s="5" t="n">
        <v>11652</v>
      </c>
    </row>
    <row r="359" spans="1:5">
      <c r="A359" s="4" t="s">
        <v>795</v>
      </c>
      <c r="B359" s="5" t="n">
        <v>104327</v>
      </c>
    </row>
    <row r="360" spans="1:5">
      <c r="A360" s="4" t="s">
        <v>796</v>
      </c>
      <c r="B360" s="5" t="n">
        <v>2110</v>
      </c>
    </row>
    <row r="361" spans="1:5">
      <c r="A361" s="3" t="s">
        <v>797</v>
      </c>
    </row>
    <row r="362" spans="1:5">
      <c r="A362" s="4" t="s">
        <v>35</v>
      </c>
      <c r="B362" s="5" t="n">
        <v>11652</v>
      </c>
    </row>
    <row r="363" spans="1:5">
      <c r="A363" s="4" t="s">
        <v>795</v>
      </c>
      <c r="B363" s="5" t="n">
        <v>106437</v>
      </c>
    </row>
    <row r="364" spans="1:5">
      <c r="A364" s="4" t="s">
        <v>129</v>
      </c>
      <c r="B364" s="5" t="n">
        <v>118089</v>
      </c>
    </row>
    <row r="365" spans="1:5">
      <c r="A365" s="4" t="s">
        <v>798</v>
      </c>
      <c r="B365" s="6" t="n">
        <v>-1856</v>
      </c>
    </row>
    <row r="366" spans="1:5">
      <c r="A366" s="4" t="s">
        <v>800</v>
      </c>
      <c r="B366" s="4" t="s">
        <v>437</v>
      </c>
    </row>
    <row r="367" spans="1:5">
      <c r="A367" s="4" t="s">
        <v>838</v>
      </c>
    </row>
    <row r="368" spans="1:5">
      <c r="A368" s="3" t="s">
        <v>792</v>
      </c>
    </row>
    <row r="369" spans="1:5">
      <c r="A369" s="4" t="s">
        <v>793</v>
      </c>
      <c r="B369" s="6" t="n">
        <v>0</v>
      </c>
    </row>
    <row r="370" spans="1:5">
      <c r="A370" s="3" t="s">
        <v>794</v>
      </c>
    </row>
    <row r="371" spans="1:5">
      <c r="A371" s="4" t="s">
        <v>35</v>
      </c>
      <c r="B371" s="5" t="n">
        <v>3032</v>
      </c>
    </row>
    <row r="372" spans="1:5">
      <c r="A372" s="4" t="s">
        <v>795</v>
      </c>
      <c r="B372" s="5" t="n">
        <v>12553</v>
      </c>
    </row>
    <row r="373" spans="1:5">
      <c r="A373" s="4" t="s">
        <v>796</v>
      </c>
      <c r="B373" s="5" t="n">
        <v>239</v>
      </c>
    </row>
    <row r="374" spans="1:5">
      <c r="A374" s="3" t="s">
        <v>797</v>
      </c>
    </row>
    <row r="375" spans="1:5">
      <c r="A375" s="4" t="s">
        <v>35</v>
      </c>
      <c r="B375" s="5" t="n">
        <v>3032</v>
      </c>
    </row>
    <row r="376" spans="1:5">
      <c r="A376" s="4" t="s">
        <v>795</v>
      </c>
      <c r="B376" s="5" t="n">
        <v>12792</v>
      </c>
    </row>
    <row r="377" spans="1:5">
      <c r="A377" s="4" t="s">
        <v>129</v>
      </c>
      <c r="B377" s="5" t="n">
        <v>15824</v>
      </c>
    </row>
    <row r="378" spans="1:5">
      <c r="A378" s="4" t="s">
        <v>798</v>
      </c>
      <c r="B378" s="6" t="n">
        <v>-3585</v>
      </c>
    </row>
    <row r="379" spans="1:5">
      <c r="A379" s="4" t="s">
        <v>800</v>
      </c>
      <c r="B379" s="4" t="s">
        <v>437</v>
      </c>
    </row>
    <row r="380" spans="1:5">
      <c r="A380" s="4" t="s">
        <v>839</v>
      </c>
    </row>
    <row r="381" spans="1:5">
      <c r="A381" s="3" t="s">
        <v>792</v>
      </c>
    </row>
    <row r="382" spans="1:5">
      <c r="A382" s="4" t="s">
        <v>793</v>
      </c>
      <c r="B382" s="6" t="n">
        <v>0</v>
      </c>
    </row>
    <row r="383" spans="1:5">
      <c r="A383" s="3" t="s">
        <v>794</v>
      </c>
    </row>
    <row r="384" spans="1:5">
      <c r="A384" s="4" t="s">
        <v>35</v>
      </c>
      <c r="B384" s="5" t="n">
        <v>2240</v>
      </c>
    </row>
    <row r="385" spans="1:5">
      <c r="A385" s="4" t="s">
        <v>795</v>
      </c>
      <c r="B385" s="5" t="n">
        <v>10426</v>
      </c>
    </row>
    <row r="386" spans="1:5">
      <c r="A386" s="4" t="s">
        <v>796</v>
      </c>
      <c r="B386" s="5" t="n">
        <v>3603</v>
      </c>
    </row>
    <row r="387" spans="1:5">
      <c r="A387" s="3" t="s">
        <v>797</v>
      </c>
    </row>
    <row r="388" spans="1:5">
      <c r="A388" s="4" t="s">
        <v>35</v>
      </c>
      <c r="B388" s="5" t="n">
        <v>2240</v>
      </c>
    </row>
    <row r="389" spans="1:5">
      <c r="A389" s="4" t="s">
        <v>795</v>
      </c>
      <c r="B389" s="5" t="n">
        <v>14029</v>
      </c>
    </row>
    <row r="390" spans="1:5">
      <c r="A390" s="4" t="s">
        <v>129</v>
      </c>
      <c r="B390" s="5" t="n">
        <v>16269</v>
      </c>
    </row>
    <row r="391" spans="1:5">
      <c r="A391" s="4" t="s">
        <v>798</v>
      </c>
      <c r="B391" s="6" t="n">
        <v>-5078</v>
      </c>
    </row>
    <row r="392" spans="1:5">
      <c r="A392" s="4" t="s">
        <v>800</v>
      </c>
      <c r="B392" s="4" t="s">
        <v>437</v>
      </c>
    </row>
    <row r="393" spans="1:5">
      <c r="A393" s="4" t="s">
        <v>840</v>
      </c>
    </row>
    <row r="394" spans="1:5">
      <c r="A394" s="3" t="s">
        <v>792</v>
      </c>
    </row>
    <row r="395" spans="1:5">
      <c r="A395" s="4" t="s">
        <v>793</v>
      </c>
      <c r="B395" s="6" t="n">
        <v>0</v>
      </c>
    </row>
    <row r="396" spans="1:5">
      <c r="A396" s="3" t="s">
        <v>794</v>
      </c>
    </row>
    <row r="397" spans="1:5">
      <c r="A397" s="4" t="s">
        <v>35</v>
      </c>
      <c r="B397" s="5" t="n">
        <v>3736</v>
      </c>
    </row>
    <row r="398" spans="1:5">
      <c r="A398" s="4" t="s">
        <v>795</v>
      </c>
      <c r="B398" s="5" t="n">
        <v>29546</v>
      </c>
    </row>
    <row r="399" spans="1:5">
      <c r="A399" s="4" t="s">
        <v>796</v>
      </c>
      <c r="B399" s="5" t="n">
        <v>1188</v>
      </c>
    </row>
    <row r="400" spans="1:5">
      <c r="A400" s="3" t="s">
        <v>797</v>
      </c>
    </row>
    <row r="401" spans="1:5">
      <c r="A401" s="4" t="s">
        <v>35</v>
      </c>
      <c r="B401" s="5" t="n">
        <v>3736</v>
      </c>
    </row>
    <row r="402" spans="1:5">
      <c r="A402" s="4" t="s">
        <v>795</v>
      </c>
      <c r="B402" s="5" t="n">
        <v>30734</v>
      </c>
    </row>
    <row r="403" spans="1:5">
      <c r="A403" s="4" t="s">
        <v>129</v>
      </c>
      <c r="B403" s="5" t="n">
        <v>34470</v>
      </c>
    </row>
    <row r="404" spans="1:5">
      <c r="A404" s="4" t="s">
        <v>798</v>
      </c>
      <c r="B404" s="6" t="n">
        <v>-3326</v>
      </c>
    </row>
    <row r="405" spans="1:5">
      <c r="A405" s="4" t="s">
        <v>800</v>
      </c>
      <c r="B405" s="4" t="s">
        <v>836</v>
      </c>
    </row>
    <row r="406" spans="1:5">
      <c r="A406" s="4" t="s">
        <v>841</v>
      </c>
    </row>
    <row r="407" spans="1:5">
      <c r="A407" s="3" t="s">
        <v>792</v>
      </c>
    </row>
    <row r="408" spans="1:5">
      <c r="A408" s="4" t="s">
        <v>793</v>
      </c>
      <c r="B408" s="6" t="n">
        <v>0</v>
      </c>
    </row>
    <row r="409" spans="1:5">
      <c r="A409" s="3" t="s">
        <v>794</v>
      </c>
    </row>
    <row r="410" spans="1:5">
      <c r="A410" s="4" t="s">
        <v>35</v>
      </c>
      <c r="B410" s="5" t="n">
        <v>5142</v>
      </c>
    </row>
    <row r="411" spans="1:5">
      <c r="A411" s="4" t="s">
        <v>795</v>
      </c>
      <c r="B411" s="5" t="n">
        <v>28638</v>
      </c>
    </row>
    <row r="412" spans="1:5">
      <c r="A412" s="4" t="s">
        <v>796</v>
      </c>
      <c r="B412" s="5" t="n">
        <v>845</v>
      </c>
    </row>
    <row r="413" spans="1:5">
      <c r="A413" s="3" t="s">
        <v>797</v>
      </c>
    </row>
    <row r="414" spans="1:5">
      <c r="A414" s="4" t="s">
        <v>35</v>
      </c>
      <c r="B414" s="5" t="n">
        <v>5142</v>
      </c>
    </row>
    <row r="415" spans="1:5">
      <c r="A415" s="4" t="s">
        <v>795</v>
      </c>
      <c r="B415" s="5" t="n">
        <v>29483</v>
      </c>
    </row>
    <row r="416" spans="1:5">
      <c r="A416" s="4" t="s">
        <v>129</v>
      </c>
      <c r="B416" s="5" t="n">
        <v>34625</v>
      </c>
    </row>
    <row r="417" spans="1:5">
      <c r="A417" s="4" t="s">
        <v>798</v>
      </c>
      <c r="B417" s="6" t="n">
        <v>-4378</v>
      </c>
    </row>
    <row r="418" spans="1:5">
      <c r="A418" s="4" t="s">
        <v>800</v>
      </c>
      <c r="B418" s="4" t="s">
        <v>437</v>
      </c>
    </row>
    <row r="419" spans="1:5">
      <c r="A419" s="4" t="s">
        <v>842</v>
      </c>
    </row>
    <row r="420" spans="1:5">
      <c r="A420" s="3" t="s">
        <v>792</v>
      </c>
    </row>
    <row r="421" spans="1:5">
      <c r="A421" s="4" t="s">
        <v>793</v>
      </c>
      <c r="B421" s="6" t="n">
        <v>0</v>
      </c>
    </row>
    <row r="422" spans="1:5">
      <c r="A422" s="3" t="s">
        <v>794</v>
      </c>
    </row>
    <row r="423" spans="1:5">
      <c r="A423" s="4" t="s">
        <v>35</v>
      </c>
      <c r="B423" s="5" t="n">
        <v>0</v>
      </c>
    </row>
    <row r="424" spans="1:5">
      <c r="A424" s="4" t="s">
        <v>795</v>
      </c>
      <c r="B424" s="5" t="n">
        <v>5094</v>
      </c>
    </row>
    <row r="425" spans="1:5">
      <c r="A425" s="4" t="s">
        <v>796</v>
      </c>
      <c r="B425" s="5" t="n">
        <v>0</v>
      </c>
    </row>
    <row r="426" spans="1:5">
      <c r="A426" s="3" t="s">
        <v>797</v>
      </c>
    </row>
    <row r="427" spans="1:5">
      <c r="A427" s="4" t="s">
        <v>35</v>
      </c>
      <c r="B427" s="5" t="n">
        <v>0</v>
      </c>
    </row>
    <row r="428" spans="1:5">
      <c r="A428" s="4" t="s">
        <v>795</v>
      </c>
      <c r="B428" s="5" t="n">
        <v>5094</v>
      </c>
    </row>
    <row r="429" spans="1:5">
      <c r="A429" s="4" t="s">
        <v>129</v>
      </c>
      <c r="B429" s="5" t="n">
        <v>5094</v>
      </c>
    </row>
    <row r="430" spans="1:5">
      <c r="A430" s="4" t="s">
        <v>798</v>
      </c>
      <c r="B430" s="6" t="n">
        <v>-443</v>
      </c>
    </row>
    <row r="431" spans="1:5">
      <c r="A431" s="4" t="s">
        <v>800</v>
      </c>
      <c r="B431" s="4" t="s">
        <v>437</v>
      </c>
    </row>
    <row r="432" spans="1:5">
      <c r="A432" s="4" t="s">
        <v>843</v>
      </c>
    </row>
    <row r="433" spans="1:5">
      <c r="A433" s="3" t="s">
        <v>792</v>
      </c>
    </row>
    <row r="434" spans="1:5">
      <c r="A434" s="4" t="s">
        <v>793</v>
      </c>
      <c r="B434" s="6" t="n">
        <v>0</v>
      </c>
    </row>
    <row r="435" spans="1:5">
      <c r="A435" s="3" t="s">
        <v>794</v>
      </c>
    </row>
    <row r="436" spans="1:5">
      <c r="A436" s="4" t="s">
        <v>35</v>
      </c>
      <c r="B436" s="5" t="n">
        <v>1369</v>
      </c>
    </row>
    <row r="437" spans="1:5">
      <c r="A437" s="4" t="s">
        <v>795</v>
      </c>
      <c r="B437" s="5" t="n">
        <v>6287</v>
      </c>
    </row>
    <row r="438" spans="1:5">
      <c r="A438" s="4" t="s">
        <v>796</v>
      </c>
      <c r="B438" s="5" t="n">
        <v>553</v>
      </c>
    </row>
    <row r="439" spans="1:5">
      <c r="A439" s="3" t="s">
        <v>797</v>
      </c>
    </row>
    <row r="440" spans="1:5">
      <c r="A440" s="4" t="s">
        <v>35</v>
      </c>
      <c r="B440" s="5" t="n">
        <v>1369</v>
      </c>
    </row>
    <row r="441" spans="1:5">
      <c r="A441" s="4" t="s">
        <v>795</v>
      </c>
      <c r="B441" s="5" t="n">
        <v>6840</v>
      </c>
    </row>
    <row r="442" spans="1:5">
      <c r="A442" s="4" t="s">
        <v>129</v>
      </c>
      <c r="B442" s="5" t="n">
        <v>8209</v>
      </c>
    </row>
    <row r="443" spans="1:5">
      <c r="A443" s="4" t="s">
        <v>798</v>
      </c>
      <c r="B443" s="6" t="n">
        <v>-571</v>
      </c>
    </row>
    <row r="444" spans="1:5">
      <c r="A444" s="4" t="s">
        <v>800</v>
      </c>
      <c r="B444" s="4" t="s">
        <v>822</v>
      </c>
    </row>
    <row r="445" spans="1:5">
      <c r="A445" s="4" t="s">
        <v>844</v>
      </c>
    </row>
    <row r="446" spans="1:5">
      <c r="A446" s="3" t="s">
        <v>792</v>
      </c>
    </row>
    <row r="447" spans="1:5">
      <c r="A447" s="4" t="s">
        <v>793</v>
      </c>
      <c r="B447" s="6" t="n">
        <v>0</v>
      </c>
    </row>
    <row r="448" spans="1:5">
      <c r="A448" s="3" t="s">
        <v>794</v>
      </c>
    </row>
    <row r="449" spans="1:5">
      <c r="A449" s="4" t="s">
        <v>35</v>
      </c>
      <c r="B449" s="5" t="n">
        <v>726</v>
      </c>
    </row>
    <row r="450" spans="1:5">
      <c r="A450" s="4" t="s">
        <v>795</v>
      </c>
      <c r="B450" s="5" t="n">
        <v>3964</v>
      </c>
    </row>
    <row r="451" spans="1:5">
      <c r="A451" s="4" t="s">
        <v>796</v>
      </c>
      <c r="B451" s="5" t="n">
        <v>-530</v>
      </c>
    </row>
    <row r="452" spans="1:5">
      <c r="A452" s="3" t="s">
        <v>797</v>
      </c>
    </row>
    <row r="453" spans="1:5">
      <c r="A453" s="4" t="s">
        <v>35</v>
      </c>
      <c r="B453" s="5" t="n">
        <v>726</v>
      </c>
    </row>
    <row r="454" spans="1:5">
      <c r="A454" s="4" t="s">
        <v>795</v>
      </c>
      <c r="B454" s="5" t="n">
        <v>3434</v>
      </c>
    </row>
    <row r="455" spans="1:5">
      <c r="A455" s="4" t="s">
        <v>129</v>
      </c>
      <c r="B455" s="5" t="n">
        <v>4160</v>
      </c>
    </row>
    <row r="456" spans="1:5">
      <c r="A456" s="4" t="s">
        <v>798</v>
      </c>
      <c r="B456" s="6" t="n">
        <v>-244</v>
      </c>
    </row>
    <row r="457" spans="1:5">
      <c r="A457" s="4" t="s">
        <v>800</v>
      </c>
      <c r="B457" s="4" t="s">
        <v>822</v>
      </c>
    </row>
    <row r="458" spans="1:5">
      <c r="A458" s="4" t="s">
        <v>845</v>
      </c>
    </row>
    <row r="459" spans="1:5">
      <c r="A459" s="3" t="s">
        <v>792</v>
      </c>
    </row>
    <row r="460" spans="1:5">
      <c r="A460" s="4" t="s">
        <v>793</v>
      </c>
      <c r="B460" s="6" t="n">
        <v>0</v>
      </c>
    </row>
    <row r="461" spans="1:5">
      <c r="A461" s="3" t="s">
        <v>794</v>
      </c>
    </row>
    <row r="462" spans="1:5">
      <c r="A462" s="4" t="s">
        <v>35</v>
      </c>
      <c r="B462" s="5" t="n">
        <v>379</v>
      </c>
    </row>
    <row r="463" spans="1:5">
      <c r="A463" s="4" t="s">
        <v>795</v>
      </c>
      <c r="B463" s="5" t="n">
        <v>3509</v>
      </c>
    </row>
    <row r="464" spans="1:5">
      <c r="A464" s="4" t="s">
        <v>796</v>
      </c>
      <c r="B464" s="5" t="n">
        <v>0</v>
      </c>
    </row>
    <row r="465" spans="1:5">
      <c r="A465" s="3" t="s">
        <v>797</v>
      </c>
    </row>
    <row r="466" spans="1:5">
      <c r="A466" s="4" t="s">
        <v>35</v>
      </c>
      <c r="B466" s="5" t="n">
        <v>379</v>
      </c>
    </row>
    <row r="467" spans="1:5">
      <c r="A467" s="4" t="s">
        <v>795</v>
      </c>
      <c r="B467" s="5" t="n">
        <v>3509</v>
      </c>
    </row>
    <row r="468" spans="1:5">
      <c r="A468" s="4" t="s">
        <v>129</v>
      </c>
      <c r="B468" s="5" t="n">
        <v>3888</v>
      </c>
    </row>
    <row r="469" spans="1:5">
      <c r="A469" s="4" t="s">
        <v>798</v>
      </c>
      <c r="B469" s="6" t="n">
        <v>-210</v>
      </c>
    </row>
    <row r="470" spans="1:5">
      <c r="A470" s="4" t="s">
        <v>800</v>
      </c>
      <c r="B470" s="4" t="s">
        <v>437</v>
      </c>
    </row>
    <row r="471" spans="1:5">
      <c r="A471" s="4" t="s">
        <v>846</v>
      </c>
    </row>
    <row r="472" spans="1:5">
      <c r="A472" s="3" t="s">
        <v>792</v>
      </c>
    </row>
    <row r="473" spans="1:5">
      <c r="A473" s="4" t="s">
        <v>793</v>
      </c>
      <c r="B473" s="6" t="n">
        <v>0</v>
      </c>
    </row>
    <row r="474" spans="1:5">
      <c r="A474" s="3" t="s">
        <v>794</v>
      </c>
    </row>
    <row r="475" spans="1:5">
      <c r="A475" s="4" t="s">
        <v>35</v>
      </c>
      <c r="B475" s="5" t="n">
        <v>2223</v>
      </c>
    </row>
    <row r="476" spans="1:5">
      <c r="A476" s="4" t="s">
        <v>795</v>
      </c>
      <c r="B476" s="5" t="n">
        <v>6544</v>
      </c>
    </row>
    <row r="477" spans="1:5">
      <c r="A477" s="4" t="s">
        <v>796</v>
      </c>
      <c r="B477" s="5" t="n">
        <v>0</v>
      </c>
    </row>
    <row r="478" spans="1:5">
      <c r="A478" s="3" t="s">
        <v>797</v>
      </c>
    </row>
    <row r="479" spans="1:5">
      <c r="A479" s="4" t="s">
        <v>35</v>
      </c>
      <c r="B479" s="5" t="n">
        <v>2223</v>
      </c>
    </row>
    <row r="480" spans="1:5">
      <c r="A480" s="4" t="s">
        <v>795</v>
      </c>
      <c r="B480" s="5" t="n">
        <v>6544</v>
      </c>
    </row>
    <row r="481" spans="1:5">
      <c r="A481" s="4" t="s">
        <v>129</v>
      </c>
      <c r="B481" s="5" t="n">
        <v>8767</v>
      </c>
    </row>
    <row r="482" spans="1:5">
      <c r="A482" s="4" t="s">
        <v>798</v>
      </c>
      <c r="B482" s="6" t="n">
        <v>-499</v>
      </c>
    </row>
    <row r="483" spans="1:5">
      <c r="A483" s="4" t="s">
        <v>800</v>
      </c>
      <c r="B483" s="4" t="s">
        <v>847</v>
      </c>
    </row>
    <row r="484" spans="1:5">
      <c r="A484" s="4" t="s">
        <v>848</v>
      </c>
    </row>
    <row r="485" spans="1:5">
      <c r="A485" s="3" t="s">
        <v>792</v>
      </c>
    </row>
    <row r="486" spans="1:5">
      <c r="A486" s="4" t="s">
        <v>793</v>
      </c>
      <c r="B486" s="6" t="n">
        <v>0</v>
      </c>
    </row>
    <row r="487" spans="1:5">
      <c r="A487" s="3" t="s">
        <v>794</v>
      </c>
    </row>
    <row r="488" spans="1:5">
      <c r="A488" s="4" t="s">
        <v>35</v>
      </c>
      <c r="B488" s="5" t="n">
        <v>10896</v>
      </c>
    </row>
    <row r="489" spans="1:5">
      <c r="A489" s="4" t="s">
        <v>795</v>
      </c>
      <c r="B489" s="5" t="n">
        <v>41320</v>
      </c>
    </row>
    <row r="490" spans="1:5">
      <c r="A490" s="4" t="s">
        <v>796</v>
      </c>
      <c r="B490" s="5" t="n">
        <v>2565</v>
      </c>
    </row>
    <row r="491" spans="1:5">
      <c r="A491" s="3" t="s">
        <v>797</v>
      </c>
    </row>
    <row r="492" spans="1:5">
      <c r="A492" s="4" t="s">
        <v>35</v>
      </c>
      <c r="B492" s="5" t="n">
        <v>13016</v>
      </c>
    </row>
    <row r="493" spans="1:5">
      <c r="A493" s="4" t="s">
        <v>795</v>
      </c>
      <c r="B493" s="5" t="n">
        <v>41765</v>
      </c>
    </row>
    <row r="494" spans="1:5">
      <c r="A494" s="4" t="s">
        <v>129</v>
      </c>
      <c r="B494" s="5" t="n">
        <v>54781</v>
      </c>
    </row>
    <row r="495" spans="1:5">
      <c r="A495" s="4" t="s">
        <v>798</v>
      </c>
      <c r="B495" s="6" t="n">
        <v>-2966</v>
      </c>
    </row>
    <row r="496" spans="1:5">
      <c r="A496" s="4" t="s">
        <v>800</v>
      </c>
      <c r="B496" s="4" t="s">
        <v>437</v>
      </c>
    </row>
    <row r="497" spans="1:5">
      <c r="A497" s="4" t="s">
        <v>849</v>
      </c>
    </row>
    <row r="498" spans="1:5">
      <c r="A498" s="3" t="s">
        <v>792</v>
      </c>
    </row>
    <row r="499" spans="1:5">
      <c r="A499" s="4" t="s">
        <v>793</v>
      </c>
      <c r="B499" s="6" t="n">
        <v>7389</v>
      </c>
    </row>
    <row r="500" spans="1:5">
      <c r="A500" s="3" t="s">
        <v>794</v>
      </c>
    </row>
    <row r="501" spans="1:5">
      <c r="A501" s="4" t="s">
        <v>35</v>
      </c>
      <c r="B501" s="5" t="n">
        <v>1100</v>
      </c>
    </row>
    <row r="502" spans="1:5">
      <c r="A502" s="4" t="s">
        <v>795</v>
      </c>
      <c r="B502" s="5" t="n">
        <v>14620</v>
      </c>
    </row>
    <row r="503" spans="1:5">
      <c r="A503" s="4" t="s">
        <v>796</v>
      </c>
      <c r="B503" s="5" t="n">
        <v>0</v>
      </c>
    </row>
    <row r="504" spans="1:5">
      <c r="A504" s="3" t="s">
        <v>797</v>
      </c>
    </row>
    <row r="505" spans="1:5">
      <c r="A505" s="4" t="s">
        <v>35</v>
      </c>
      <c r="B505" s="5" t="n">
        <v>1100</v>
      </c>
    </row>
    <row r="506" spans="1:5">
      <c r="A506" s="4" t="s">
        <v>795</v>
      </c>
      <c r="B506" s="5" t="n">
        <v>14620</v>
      </c>
    </row>
    <row r="507" spans="1:5">
      <c r="A507" s="4" t="s">
        <v>129</v>
      </c>
      <c r="B507" s="5" t="n">
        <v>15720</v>
      </c>
    </row>
    <row r="508" spans="1:5">
      <c r="A508" s="4" t="s">
        <v>798</v>
      </c>
      <c r="B508" s="6" t="n">
        <v>-859</v>
      </c>
    </row>
    <row r="509" spans="1:5">
      <c r="A509" s="4" t="s">
        <v>800</v>
      </c>
      <c r="B509" s="4" t="s">
        <v>437</v>
      </c>
    </row>
    <row r="510" spans="1:5">
      <c r="A510" s="4" t="s">
        <v>850</v>
      </c>
    </row>
    <row r="511" spans="1:5">
      <c r="A511" s="3" t="s">
        <v>792</v>
      </c>
    </row>
    <row r="512" spans="1:5">
      <c r="A512" s="4" t="s">
        <v>793</v>
      </c>
      <c r="B512" s="6" t="n">
        <v>0</v>
      </c>
    </row>
    <row r="513" spans="1:5">
      <c r="A513" s="3" t="s">
        <v>794</v>
      </c>
    </row>
    <row r="514" spans="1:5">
      <c r="A514" s="4" t="s">
        <v>35</v>
      </c>
      <c r="B514" s="5" t="n">
        <v>1774</v>
      </c>
    </row>
    <row r="515" spans="1:5">
      <c r="A515" s="4" t="s">
        <v>795</v>
      </c>
      <c r="B515" s="5" t="n">
        <v>10078</v>
      </c>
    </row>
    <row r="516" spans="1:5">
      <c r="A516" s="4" t="s">
        <v>796</v>
      </c>
      <c r="B516" s="5" t="n">
        <v>-1</v>
      </c>
    </row>
    <row r="517" spans="1:5">
      <c r="A517" s="3" t="s">
        <v>797</v>
      </c>
    </row>
    <row r="518" spans="1:5">
      <c r="A518" s="4" t="s">
        <v>35</v>
      </c>
      <c r="B518" s="5" t="n">
        <v>1774</v>
      </c>
    </row>
    <row r="519" spans="1:5">
      <c r="A519" s="4" t="s">
        <v>795</v>
      </c>
      <c r="B519" s="5" t="n">
        <v>10077</v>
      </c>
    </row>
    <row r="520" spans="1:5">
      <c r="A520" s="4" t="s">
        <v>129</v>
      </c>
      <c r="B520" s="5" t="n">
        <v>11851</v>
      </c>
    </row>
    <row r="521" spans="1:5">
      <c r="A521" s="4" t="s">
        <v>798</v>
      </c>
      <c r="B521" s="6" t="n">
        <v>-758</v>
      </c>
    </row>
    <row r="522" spans="1:5">
      <c r="A522" s="4" t="s">
        <v>800</v>
      </c>
      <c r="B522" s="4" t="s">
        <v>437</v>
      </c>
    </row>
    <row r="523" spans="1:5">
      <c r="A523" s="4" t="s">
        <v>851</v>
      </c>
    </row>
    <row r="524" spans="1:5">
      <c r="A524" s="3" t="s">
        <v>792</v>
      </c>
    </row>
    <row r="525" spans="1:5">
      <c r="A525" s="4" t="s">
        <v>793</v>
      </c>
      <c r="B525" s="6" t="n">
        <v>0</v>
      </c>
    </row>
    <row r="526" spans="1:5">
      <c r="A526" s="3" t="s">
        <v>794</v>
      </c>
    </row>
    <row r="527" spans="1:5">
      <c r="A527" s="4" t="s">
        <v>35</v>
      </c>
      <c r="B527" s="5" t="n">
        <v>0</v>
      </c>
    </row>
    <row r="528" spans="1:5">
      <c r="A528" s="4" t="s">
        <v>795</v>
      </c>
      <c r="B528" s="5" t="n">
        <v>10314</v>
      </c>
    </row>
    <row r="529" spans="1:5">
      <c r="A529" s="4" t="s">
        <v>796</v>
      </c>
      <c r="B529" s="5" t="n">
        <v>220</v>
      </c>
    </row>
    <row r="530" spans="1:5">
      <c r="A530" s="3" t="s">
        <v>797</v>
      </c>
    </row>
    <row r="531" spans="1:5">
      <c r="A531" s="4" t="s">
        <v>35</v>
      </c>
      <c r="B531" s="5" t="n">
        <v>0</v>
      </c>
    </row>
    <row r="532" spans="1:5">
      <c r="A532" s="4" t="s">
        <v>795</v>
      </c>
      <c r="B532" s="5" t="n">
        <v>10534</v>
      </c>
    </row>
    <row r="533" spans="1:5">
      <c r="A533" s="4" t="s">
        <v>129</v>
      </c>
      <c r="B533" s="5" t="n">
        <v>10534</v>
      </c>
    </row>
    <row r="534" spans="1:5">
      <c r="A534" s="4" t="s">
        <v>798</v>
      </c>
      <c r="B534" s="6" t="n">
        <v>-836</v>
      </c>
    </row>
    <row r="535" spans="1:5">
      <c r="A535" s="4" t="s">
        <v>800</v>
      </c>
      <c r="B535" s="4" t="s">
        <v>852</v>
      </c>
    </row>
    <row r="536" spans="1:5">
      <c r="A536" s="4" t="s">
        <v>853</v>
      </c>
    </row>
    <row r="537" spans="1:5">
      <c r="A537" s="3" t="s">
        <v>792</v>
      </c>
    </row>
    <row r="538" spans="1:5">
      <c r="A538" s="4" t="s">
        <v>793</v>
      </c>
      <c r="B538" s="6" t="n">
        <v>0</v>
      </c>
    </row>
    <row r="539" spans="1:5">
      <c r="A539" s="3" t="s">
        <v>794</v>
      </c>
    </row>
    <row r="540" spans="1:5">
      <c r="A540" s="4" t="s">
        <v>35</v>
      </c>
      <c r="B540" s="5" t="n">
        <v>9367</v>
      </c>
    </row>
    <row r="541" spans="1:5">
      <c r="A541" s="4" t="s">
        <v>795</v>
      </c>
      <c r="B541" s="5" t="n">
        <v>58691</v>
      </c>
    </row>
    <row r="542" spans="1:5">
      <c r="A542" s="4" t="s">
        <v>796</v>
      </c>
      <c r="B542" s="5" t="n">
        <v>3232</v>
      </c>
    </row>
    <row r="543" spans="1:5">
      <c r="A543" s="3" t="s">
        <v>797</v>
      </c>
    </row>
    <row r="544" spans="1:5">
      <c r="A544" s="4" t="s">
        <v>35</v>
      </c>
      <c r="B544" s="5" t="n">
        <v>9367</v>
      </c>
    </row>
    <row r="545" spans="1:5">
      <c r="A545" s="4" t="s">
        <v>795</v>
      </c>
      <c r="B545" s="5" t="n">
        <v>61923</v>
      </c>
    </row>
    <row r="546" spans="1:5">
      <c r="A546" s="4" t="s">
        <v>129</v>
      </c>
      <c r="B546" s="5" t="n">
        <v>71290</v>
      </c>
    </row>
    <row r="547" spans="1:5">
      <c r="A547" s="4" t="s">
        <v>798</v>
      </c>
      <c r="B547" s="6" t="n">
        <v>-5076</v>
      </c>
    </row>
    <row r="548" spans="1:5">
      <c r="A548" s="4" t="s">
        <v>800</v>
      </c>
      <c r="B548" s="4" t="s">
        <v>825</v>
      </c>
    </row>
    <row r="549" spans="1:5">
      <c r="A549" s="4" t="s">
        <v>854</v>
      </c>
    </row>
    <row r="550" spans="1:5">
      <c r="A550" s="3" t="s">
        <v>792</v>
      </c>
    </row>
    <row r="551" spans="1:5">
      <c r="A551" s="4" t="s">
        <v>793</v>
      </c>
      <c r="B551" s="6" t="n">
        <v>0</v>
      </c>
    </row>
    <row r="552" spans="1:5">
      <c r="A552" s="3" t="s">
        <v>794</v>
      </c>
    </row>
    <row r="553" spans="1:5">
      <c r="A553" s="4" t="s">
        <v>35</v>
      </c>
      <c r="B553" s="5" t="n">
        <v>3606</v>
      </c>
    </row>
    <row r="554" spans="1:5">
      <c r="A554" s="4" t="s">
        <v>795</v>
      </c>
      <c r="B554" s="5" t="n">
        <v>27278</v>
      </c>
    </row>
    <row r="555" spans="1:5">
      <c r="A555" s="4" t="s">
        <v>796</v>
      </c>
      <c r="B555" s="5" t="n">
        <v>-338</v>
      </c>
    </row>
    <row r="556" spans="1:5">
      <c r="A556" s="3" t="s">
        <v>797</v>
      </c>
    </row>
    <row r="557" spans="1:5">
      <c r="A557" s="4" t="s">
        <v>35</v>
      </c>
      <c r="B557" s="5" t="n">
        <v>3606</v>
      </c>
    </row>
    <row r="558" spans="1:5">
      <c r="A558" s="4" t="s">
        <v>795</v>
      </c>
      <c r="B558" s="5" t="n">
        <v>26940</v>
      </c>
    </row>
    <row r="559" spans="1:5">
      <c r="A559" s="4" t="s">
        <v>129</v>
      </c>
      <c r="B559" s="5" t="n">
        <v>30546</v>
      </c>
    </row>
    <row r="560" spans="1:5">
      <c r="A560" s="4" t="s">
        <v>798</v>
      </c>
      <c r="B560" s="6" t="n">
        <v>-1515</v>
      </c>
    </row>
    <row r="561" spans="1:5">
      <c r="A561" s="4" t="s">
        <v>800</v>
      </c>
      <c r="B561" s="4" t="s">
        <v>822</v>
      </c>
    </row>
    <row r="562" spans="1:5">
      <c r="A562" s="4" t="s">
        <v>855</v>
      </c>
    </row>
    <row r="563" spans="1:5">
      <c r="A563" s="3" t="s">
        <v>792</v>
      </c>
    </row>
    <row r="564" spans="1:5">
      <c r="A564" s="4" t="s">
        <v>793</v>
      </c>
      <c r="B564" s="6" t="n">
        <v>11698</v>
      </c>
    </row>
    <row r="565" spans="1:5">
      <c r="A565" s="3" t="s">
        <v>794</v>
      </c>
    </row>
    <row r="566" spans="1:5">
      <c r="A566" s="4" t="s">
        <v>35</v>
      </c>
      <c r="B566" s="5" t="n">
        <v>5565</v>
      </c>
    </row>
    <row r="567" spans="1:5">
      <c r="A567" s="4" t="s">
        <v>795</v>
      </c>
      <c r="B567" s="5" t="n">
        <v>25839</v>
      </c>
    </row>
    <row r="568" spans="1:5">
      <c r="A568" s="4" t="s">
        <v>796</v>
      </c>
      <c r="B568" s="5" t="n">
        <v>-4</v>
      </c>
    </row>
    <row r="569" spans="1:5">
      <c r="A569" s="3" t="s">
        <v>797</v>
      </c>
    </row>
    <row r="570" spans="1:5">
      <c r="A570" s="4" t="s">
        <v>35</v>
      </c>
      <c r="B570" s="5" t="n">
        <v>5565</v>
      </c>
    </row>
    <row r="571" spans="1:5">
      <c r="A571" s="4" t="s">
        <v>795</v>
      </c>
      <c r="B571" s="5" t="n">
        <v>25835</v>
      </c>
    </row>
    <row r="572" spans="1:5">
      <c r="A572" s="4" t="s">
        <v>129</v>
      </c>
      <c r="B572" s="5" t="n">
        <v>31400</v>
      </c>
    </row>
    <row r="573" spans="1:5">
      <c r="A573" s="4" t="s">
        <v>798</v>
      </c>
      <c r="B573" s="6" t="n">
        <v>-1675</v>
      </c>
    </row>
    <row r="574" spans="1:5">
      <c r="A574" s="4" t="s">
        <v>800</v>
      </c>
      <c r="B574" s="4" t="s">
        <v>437</v>
      </c>
    </row>
    <row r="575" spans="1:5">
      <c r="A575" s="4" t="s">
        <v>856</v>
      </c>
    </row>
    <row r="576" spans="1:5">
      <c r="A576" s="3" t="s">
        <v>792</v>
      </c>
    </row>
    <row r="577" spans="1:5">
      <c r="A577" s="4" t="s">
        <v>793</v>
      </c>
      <c r="B577" s="6" t="n">
        <v>0</v>
      </c>
    </row>
    <row r="578" spans="1:5">
      <c r="A578" s="3" t="s">
        <v>794</v>
      </c>
    </row>
    <row r="579" spans="1:5">
      <c r="A579" s="4" t="s">
        <v>35</v>
      </c>
      <c r="B579" s="5" t="n">
        <v>3980</v>
      </c>
    </row>
    <row r="580" spans="1:5">
      <c r="A580" s="4" t="s">
        <v>795</v>
      </c>
      <c r="B580" s="5" t="n">
        <v>7055</v>
      </c>
    </row>
    <row r="581" spans="1:5">
      <c r="A581" s="4" t="s">
        <v>796</v>
      </c>
      <c r="B581" s="5" t="n">
        <v>95</v>
      </c>
    </row>
    <row r="582" spans="1:5">
      <c r="A582" s="3" t="s">
        <v>797</v>
      </c>
    </row>
    <row r="583" spans="1:5">
      <c r="A583" s="4" t="s">
        <v>35</v>
      </c>
      <c r="B583" s="5" t="n">
        <v>3980</v>
      </c>
    </row>
    <row r="584" spans="1:5">
      <c r="A584" s="4" t="s">
        <v>795</v>
      </c>
      <c r="B584" s="5" t="n">
        <v>7150</v>
      </c>
    </row>
    <row r="585" spans="1:5">
      <c r="A585" s="4" t="s">
        <v>129</v>
      </c>
      <c r="B585" s="5" t="n">
        <v>11130</v>
      </c>
    </row>
    <row r="586" spans="1:5">
      <c r="A586" s="4" t="s">
        <v>798</v>
      </c>
      <c r="B586" s="6" t="n">
        <v>-775</v>
      </c>
    </row>
    <row r="587" spans="1:5">
      <c r="A587" s="4" t="s">
        <v>800</v>
      </c>
      <c r="B587" s="4" t="s">
        <v>825</v>
      </c>
    </row>
    <row r="588" spans="1:5">
      <c r="A588" s="4" t="s">
        <v>857</v>
      </c>
    </row>
    <row r="589" spans="1:5">
      <c r="A589" s="3" t="s">
        <v>792</v>
      </c>
    </row>
    <row r="590" spans="1:5">
      <c r="A590" s="4" t="s">
        <v>793</v>
      </c>
      <c r="B590" s="6" t="n">
        <v>0</v>
      </c>
    </row>
    <row r="591" spans="1:5">
      <c r="A591" s="3" t="s">
        <v>794</v>
      </c>
    </row>
    <row r="592" spans="1:5">
      <c r="A592" s="4" t="s">
        <v>35</v>
      </c>
      <c r="B592" s="5" t="n">
        <v>2230</v>
      </c>
    </row>
    <row r="593" spans="1:5">
      <c r="A593" s="4" t="s">
        <v>795</v>
      </c>
      <c r="B593" s="5" t="n">
        <v>7689</v>
      </c>
    </row>
    <row r="594" spans="1:5">
      <c r="A594" s="4" t="s">
        <v>796</v>
      </c>
      <c r="B594" s="5" t="n">
        <v>93</v>
      </c>
    </row>
    <row r="595" spans="1:5">
      <c r="A595" s="3" t="s">
        <v>797</v>
      </c>
    </row>
    <row r="596" spans="1:5">
      <c r="A596" s="4" t="s">
        <v>35</v>
      </c>
      <c r="B596" s="5" t="n">
        <v>2230</v>
      </c>
    </row>
    <row r="597" spans="1:5">
      <c r="A597" s="4" t="s">
        <v>795</v>
      </c>
      <c r="B597" s="5" t="n">
        <v>7782</v>
      </c>
    </row>
    <row r="598" spans="1:5">
      <c r="A598" s="4" t="s">
        <v>129</v>
      </c>
      <c r="B598" s="5" t="n">
        <v>10012</v>
      </c>
    </row>
    <row r="599" spans="1:5">
      <c r="A599" s="4" t="s">
        <v>798</v>
      </c>
      <c r="B599" s="6" t="n">
        <v>-551</v>
      </c>
    </row>
    <row r="600" spans="1:5">
      <c r="A600" s="4" t="s">
        <v>800</v>
      </c>
      <c r="B600" s="4" t="s">
        <v>494</v>
      </c>
    </row>
    <row r="601" spans="1:5">
      <c r="A601" s="4" t="s">
        <v>858</v>
      </c>
    </row>
    <row r="602" spans="1:5">
      <c r="A602" s="3" t="s">
        <v>792</v>
      </c>
    </row>
    <row r="603" spans="1:5">
      <c r="A603" s="4" t="s">
        <v>793</v>
      </c>
      <c r="B603" s="6" t="n">
        <v>0</v>
      </c>
    </row>
    <row r="604" spans="1:5">
      <c r="A604" s="3" t="s">
        <v>794</v>
      </c>
    </row>
    <row r="605" spans="1:5">
      <c r="A605" s="4" t="s">
        <v>35</v>
      </c>
      <c r="B605" s="5" t="n">
        <v>901</v>
      </c>
    </row>
    <row r="606" spans="1:5">
      <c r="A606" s="4" t="s">
        <v>795</v>
      </c>
      <c r="B606" s="5" t="n">
        <v>6946</v>
      </c>
    </row>
    <row r="607" spans="1:5">
      <c r="A607" s="4" t="s">
        <v>796</v>
      </c>
      <c r="B607" s="5" t="n">
        <v>556</v>
      </c>
    </row>
    <row r="608" spans="1:5">
      <c r="A608" s="3" t="s">
        <v>797</v>
      </c>
    </row>
    <row r="609" spans="1:5">
      <c r="A609" s="4" t="s">
        <v>35</v>
      </c>
      <c r="B609" s="5" t="n">
        <v>901</v>
      </c>
    </row>
    <row r="610" spans="1:5">
      <c r="A610" s="4" t="s">
        <v>795</v>
      </c>
      <c r="B610" s="5" t="n">
        <v>7502</v>
      </c>
    </row>
    <row r="611" spans="1:5">
      <c r="A611" s="4" t="s">
        <v>129</v>
      </c>
      <c r="B611" s="5" t="n">
        <v>8403</v>
      </c>
    </row>
    <row r="612" spans="1:5">
      <c r="A612" s="4" t="s">
        <v>798</v>
      </c>
      <c r="B612" s="6" t="n">
        <v>-2465</v>
      </c>
    </row>
    <row r="613" spans="1:5">
      <c r="A613" s="4" t="s">
        <v>800</v>
      </c>
      <c r="B613" s="4" t="s">
        <v>437</v>
      </c>
    </row>
    <row r="614" spans="1:5">
      <c r="A614" s="4" t="s">
        <v>859</v>
      </c>
    </row>
    <row r="615" spans="1:5">
      <c r="A615" s="3" t="s">
        <v>792</v>
      </c>
    </row>
    <row r="616" spans="1:5">
      <c r="A616" s="4" t="s">
        <v>793</v>
      </c>
      <c r="B616" s="6" t="n">
        <v>0</v>
      </c>
    </row>
    <row r="617" spans="1:5">
      <c r="A617" s="3" t="s">
        <v>794</v>
      </c>
    </row>
    <row r="618" spans="1:5">
      <c r="A618" s="4" t="s">
        <v>35</v>
      </c>
      <c r="B618" s="5" t="n">
        <v>3470</v>
      </c>
    </row>
    <row r="619" spans="1:5">
      <c r="A619" s="4" t="s">
        <v>795</v>
      </c>
      <c r="B619" s="5" t="n">
        <v>12621</v>
      </c>
    </row>
    <row r="620" spans="1:5">
      <c r="A620" s="4" t="s">
        <v>796</v>
      </c>
      <c r="B620" s="5" t="n">
        <v>17</v>
      </c>
    </row>
    <row r="621" spans="1:5">
      <c r="A621" s="3" t="s">
        <v>797</v>
      </c>
    </row>
    <row r="622" spans="1:5">
      <c r="A622" s="4" t="s">
        <v>35</v>
      </c>
      <c r="B622" s="5" t="n">
        <v>3470</v>
      </c>
    </row>
    <row r="623" spans="1:5">
      <c r="A623" s="4" t="s">
        <v>795</v>
      </c>
      <c r="B623" s="5" t="n">
        <v>12638</v>
      </c>
    </row>
    <row r="624" spans="1:5">
      <c r="A624" s="4" t="s">
        <v>129</v>
      </c>
      <c r="B624" s="5" t="n">
        <v>16108</v>
      </c>
    </row>
    <row r="625" spans="1:5">
      <c r="A625" s="4" t="s">
        <v>798</v>
      </c>
      <c r="B625" s="6" t="n">
        <v>-1659</v>
      </c>
    </row>
    <row r="626" spans="1:5">
      <c r="A626" s="4" t="s">
        <v>800</v>
      </c>
      <c r="B626" s="4" t="s">
        <v>437</v>
      </c>
    </row>
    <row r="627" spans="1:5">
      <c r="A627" s="4" t="s">
        <v>860</v>
      </c>
    </row>
    <row r="628" spans="1:5">
      <c r="A628" s="3" t="s">
        <v>792</v>
      </c>
    </row>
    <row r="629" spans="1:5">
      <c r="A629" s="4" t="s">
        <v>793</v>
      </c>
      <c r="B629" s="6" t="n">
        <v>0</v>
      </c>
    </row>
    <row r="630" spans="1:5">
      <c r="A630" s="3" t="s">
        <v>794</v>
      </c>
    </row>
    <row r="631" spans="1:5">
      <c r="A631" s="4" t="s">
        <v>35</v>
      </c>
      <c r="B631" s="5" t="n">
        <v>2600</v>
      </c>
    </row>
    <row r="632" spans="1:5">
      <c r="A632" s="4" t="s">
        <v>795</v>
      </c>
      <c r="B632" s="5" t="n">
        <v>20256</v>
      </c>
    </row>
    <row r="633" spans="1:5">
      <c r="A633" s="4" t="s">
        <v>796</v>
      </c>
      <c r="B633" s="5" t="n">
        <v>3000</v>
      </c>
    </row>
    <row r="634" spans="1:5">
      <c r="A634" s="3" t="s">
        <v>797</v>
      </c>
    </row>
    <row r="635" spans="1:5">
      <c r="A635" s="4" t="s">
        <v>35</v>
      </c>
      <c r="B635" s="5" t="n">
        <v>2600</v>
      </c>
    </row>
    <row r="636" spans="1:5">
      <c r="A636" s="4" t="s">
        <v>795</v>
      </c>
      <c r="B636" s="5" t="n">
        <v>23256</v>
      </c>
    </row>
    <row r="637" spans="1:5">
      <c r="A637" s="4" t="s">
        <v>129</v>
      </c>
      <c r="B637" s="5" t="n">
        <v>25856</v>
      </c>
    </row>
    <row r="638" spans="1:5">
      <c r="A638" s="4" t="s">
        <v>798</v>
      </c>
      <c r="B638" s="6" t="n">
        <v>-5055</v>
      </c>
    </row>
    <row r="639" spans="1:5">
      <c r="A639" s="4" t="s">
        <v>800</v>
      </c>
      <c r="B639" s="4" t="s">
        <v>437</v>
      </c>
    </row>
    <row r="640" spans="1:5">
      <c r="A640" s="4" t="s">
        <v>861</v>
      </c>
    </row>
    <row r="641" spans="1:5">
      <c r="A641" s="3" t="s">
        <v>792</v>
      </c>
    </row>
    <row r="642" spans="1:5">
      <c r="A642" s="4" t="s">
        <v>793</v>
      </c>
      <c r="B642" s="6" t="n">
        <v>0</v>
      </c>
    </row>
    <row r="643" spans="1:5">
      <c r="A643" s="3" t="s">
        <v>794</v>
      </c>
    </row>
    <row r="644" spans="1:5">
      <c r="A644" s="4" t="s">
        <v>35</v>
      </c>
      <c r="B644" s="5" t="n">
        <v>0</v>
      </c>
    </row>
    <row r="645" spans="1:5">
      <c r="A645" s="4" t="s">
        <v>795</v>
      </c>
      <c r="B645" s="5" t="n">
        <v>15512</v>
      </c>
    </row>
    <row r="646" spans="1:5">
      <c r="A646" s="4" t="s">
        <v>796</v>
      </c>
      <c r="B646" s="5" t="n">
        <v>2047</v>
      </c>
    </row>
    <row r="647" spans="1:5">
      <c r="A647" s="3" t="s">
        <v>797</v>
      </c>
    </row>
    <row r="648" spans="1:5">
      <c r="A648" s="4" t="s">
        <v>35</v>
      </c>
      <c r="B648" s="5" t="n">
        <v>0</v>
      </c>
    </row>
    <row r="649" spans="1:5">
      <c r="A649" s="4" t="s">
        <v>795</v>
      </c>
      <c r="B649" s="5" t="n">
        <v>17559</v>
      </c>
    </row>
    <row r="650" spans="1:5">
      <c r="A650" s="4" t="s">
        <v>129</v>
      </c>
      <c r="B650" s="5" t="n">
        <v>17559</v>
      </c>
    </row>
    <row r="651" spans="1:5">
      <c r="A651" s="4" t="s">
        <v>798</v>
      </c>
      <c r="B651" s="6" t="n">
        <v>-3709</v>
      </c>
    </row>
    <row r="652" spans="1:5">
      <c r="A652" s="4" t="s">
        <v>800</v>
      </c>
      <c r="B652" s="4" t="s">
        <v>437</v>
      </c>
    </row>
    <row r="653" spans="1:5">
      <c r="A653" s="4" t="s">
        <v>862</v>
      </c>
    </row>
    <row r="654" spans="1:5">
      <c r="A654" s="3" t="s">
        <v>792</v>
      </c>
    </row>
    <row r="655" spans="1:5">
      <c r="A655" s="4" t="s">
        <v>793</v>
      </c>
      <c r="B655" s="6" t="n">
        <v>0</v>
      </c>
    </row>
    <row r="656" spans="1:5">
      <c r="A656" s="3" t="s">
        <v>794</v>
      </c>
    </row>
    <row r="657" spans="1:5">
      <c r="A657" s="4" t="s">
        <v>35</v>
      </c>
      <c r="B657" s="5" t="n">
        <v>4291</v>
      </c>
    </row>
    <row r="658" spans="1:5">
      <c r="A658" s="4" t="s">
        <v>795</v>
      </c>
      <c r="B658" s="5" t="n">
        <v>9220</v>
      </c>
    </row>
    <row r="659" spans="1:5">
      <c r="A659" s="4" t="s">
        <v>796</v>
      </c>
      <c r="B659" s="5" t="n">
        <v>-1</v>
      </c>
    </row>
    <row r="660" spans="1:5">
      <c r="A660" s="3" t="s">
        <v>797</v>
      </c>
    </row>
    <row r="661" spans="1:5">
      <c r="A661" s="4" t="s">
        <v>35</v>
      </c>
      <c r="B661" s="5" t="n">
        <v>4291</v>
      </c>
    </row>
    <row r="662" spans="1:5">
      <c r="A662" s="4" t="s">
        <v>795</v>
      </c>
      <c r="B662" s="5" t="n">
        <v>9219</v>
      </c>
    </row>
    <row r="663" spans="1:5">
      <c r="A663" s="4" t="s">
        <v>129</v>
      </c>
      <c r="B663" s="5" t="n">
        <v>13510</v>
      </c>
    </row>
    <row r="664" spans="1:5">
      <c r="A664" s="4" t="s">
        <v>798</v>
      </c>
      <c r="B664" s="6" t="n">
        <v>-3600</v>
      </c>
    </row>
    <row r="665" spans="1:5">
      <c r="A665" s="4" t="s">
        <v>800</v>
      </c>
      <c r="B665" s="4" t="s">
        <v>437</v>
      </c>
    </row>
    <row r="666" spans="1:5">
      <c r="A666" s="4" t="s">
        <v>863</v>
      </c>
    </row>
    <row r="667" spans="1:5">
      <c r="A667" s="3" t="s">
        <v>792</v>
      </c>
    </row>
    <row r="668" spans="1:5">
      <c r="A668" s="4" t="s">
        <v>793</v>
      </c>
      <c r="B668" s="6" t="n">
        <v>0</v>
      </c>
    </row>
    <row r="669" spans="1:5">
      <c r="A669" s="3" t="s">
        <v>794</v>
      </c>
    </row>
    <row r="670" spans="1:5">
      <c r="A670" s="4" t="s">
        <v>35</v>
      </c>
      <c r="B670" s="5" t="n">
        <v>0</v>
      </c>
    </row>
    <row r="671" spans="1:5">
      <c r="A671" s="4" t="s">
        <v>795</v>
      </c>
      <c r="B671" s="5" t="n">
        <v>7232</v>
      </c>
    </row>
    <row r="672" spans="1:5">
      <c r="A672" s="4" t="s">
        <v>796</v>
      </c>
      <c r="B672" s="5" t="n">
        <v>99</v>
      </c>
    </row>
    <row r="673" spans="1:5">
      <c r="A673" s="3" t="s">
        <v>797</v>
      </c>
    </row>
    <row r="674" spans="1:5">
      <c r="A674" s="4" t="s">
        <v>35</v>
      </c>
      <c r="B674" s="5" t="n">
        <v>0</v>
      </c>
    </row>
    <row r="675" spans="1:5">
      <c r="A675" s="4" t="s">
        <v>795</v>
      </c>
      <c r="B675" s="5" t="n">
        <v>7331</v>
      </c>
    </row>
    <row r="676" spans="1:5">
      <c r="A676" s="4" t="s">
        <v>129</v>
      </c>
      <c r="B676" s="5" t="n">
        <v>7331</v>
      </c>
    </row>
    <row r="677" spans="1:5">
      <c r="A677" s="4" t="s">
        <v>798</v>
      </c>
      <c r="B677" s="6" t="n">
        <v>-1879</v>
      </c>
    </row>
    <row r="678" spans="1:5">
      <c r="A678" s="4" t="s">
        <v>800</v>
      </c>
      <c r="B678" s="4" t="s">
        <v>437</v>
      </c>
    </row>
    <row r="679" spans="1:5">
      <c r="A679" s="4" t="s">
        <v>864</v>
      </c>
    </row>
    <row r="680" spans="1:5">
      <c r="A680" s="3" t="s">
        <v>792</v>
      </c>
    </row>
    <row r="681" spans="1:5">
      <c r="A681" s="4" t="s">
        <v>793</v>
      </c>
      <c r="B681" s="6" t="n">
        <v>0</v>
      </c>
    </row>
    <row r="682" spans="1:5">
      <c r="A682" s="3" t="s">
        <v>794</v>
      </c>
    </row>
    <row r="683" spans="1:5">
      <c r="A683" s="4" t="s">
        <v>35</v>
      </c>
      <c r="B683" s="5" t="n">
        <v>1204</v>
      </c>
    </row>
    <row r="684" spans="1:5">
      <c r="A684" s="4" t="s">
        <v>795</v>
      </c>
      <c r="B684" s="5" t="n">
        <v>11778</v>
      </c>
    </row>
    <row r="685" spans="1:5">
      <c r="A685" s="4" t="s">
        <v>796</v>
      </c>
      <c r="B685" s="5" t="n">
        <v>574</v>
      </c>
    </row>
    <row r="686" spans="1:5">
      <c r="A686" s="3" t="s">
        <v>797</v>
      </c>
    </row>
    <row r="687" spans="1:5">
      <c r="A687" s="4" t="s">
        <v>35</v>
      </c>
      <c r="B687" s="5" t="n">
        <v>1204</v>
      </c>
    </row>
    <row r="688" spans="1:5">
      <c r="A688" s="4" t="s">
        <v>795</v>
      </c>
      <c r="B688" s="5" t="n">
        <v>12352</v>
      </c>
    </row>
    <row r="689" spans="1:5">
      <c r="A689" s="4" t="s">
        <v>129</v>
      </c>
      <c r="B689" s="5" t="n">
        <v>13556</v>
      </c>
    </row>
    <row r="690" spans="1:5">
      <c r="A690" s="4" t="s">
        <v>798</v>
      </c>
      <c r="B690" s="6" t="n">
        <v>-1791</v>
      </c>
    </row>
    <row r="691" spans="1:5">
      <c r="A691" s="4" t="s">
        <v>800</v>
      </c>
      <c r="B691" s="4" t="s">
        <v>437</v>
      </c>
    </row>
    <row r="692" spans="1:5">
      <c r="A692" s="4" t="s">
        <v>865</v>
      </c>
    </row>
    <row r="693" spans="1:5">
      <c r="A693" s="3" t="s">
        <v>792</v>
      </c>
    </row>
    <row r="694" spans="1:5">
      <c r="A694" s="4" t="s">
        <v>793</v>
      </c>
      <c r="B694" s="6" t="n">
        <v>0</v>
      </c>
    </row>
    <row r="695" spans="1:5">
      <c r="A695" s="3" t="s">
        <v>794</v>
      </c>
    </row>
    <row r="696" spans="1:5">
      <c r="A696" s="4" t="s">
        <v>35</v>
      </c>
      <c r="B696" s="5" t="n">
        <v>768</v>
      </c>
    </row>
    <row r="697" spans="1:5">
      <c r="A697" s="4" t="s">
        <v>795</v>
      </c>
      <c r="B697" s="5" t="n">
        <v>3002</v>
      </c>
    </row>
    <row r="698" spans="1:5">
      <c r="A698" s="4" t="s">
        <v>796</v>
      </c>
      <c r="B698" s="5" t="n">
        <v>335</v>
      </c>
    </row>
    <row r="699" spans="1:5">
      <c r="A699" s="3" t="s">
        <v>797</v>
      </c>
    </row>
    <row r="700" spans="1:5">
      <c r="A700" s="4" t="s">
        <v>35</v>
      </c>
      <c r="B700" s="5" t="n">
        <v>768</v>
      </c>
    </row>
    <row r="701" spans="1:5">
      <c r="A701" s="4" t="s">
        <v>795</v>
      </c>
      <c r="B701" s="5" t="n">
        <v>3337</v>
      </c>
    </row>
    <row r="702" spans="1:5">
      <c r="A702" s="4" t="s">
        <v>129</v>
      </c>
      <c r="B702" s="5" t="n">
        <v>4105</v>
      </c>
    </row>
    <row r="703" spans="1:5">
      <c r="A703" s="4" t="s">
        <v>798</v>
      </c>
      <c r="B703" s="6" t="n">
        <v>-1033</v>
      </c>
    </row>
    <row r="704" spans="1:5">
      <c r="A704" s="4" t="s">
        <v>800</v>
      </c>
      <c r="B704" s="4" t="s">
        <v>437</v>
      </c>
    </row>
    <row r="705" spans="1:5">
      <c r="A705" s="4" t="s">
        <v>866</v>
      </c>
    </row>
    <row r="706" spans="1:5">
      <c r="A706" s="3" t="s">
        <v>792</v>
      </c>
    </row>
    <row r="707" spans="1:5">
      <c r="A707" s="4" t="s">
        <v>793</v>
      </c>
      <c r="B707" s="6" t="n">
        <v>0</v>
      </c>
    </row>
    <row r="708" spans="1:5">
      <c r="A708" s="3" t="s">
        <v>794</v>
      </c>
    </row>
    <row r="709" spans="1:5">
      <c r="A709" s="4" t="s">
        <v>35</v>
      </c>
      <c r="B709" s="5" t="n">
        <v>1082</v>
      </c>
    </row>
    <row r="710" spans="1:5">
      <c r="A710" s="4" t="s">
        <v>795</v>
      </c>
      <c r="B710" s="5" t="n">
        <v>3587</v>
      </c>
    </row>
    <row r="711" spans="1:5">
      <c r="A711" s="4" t="s">
        <v>796</v>
      </c>
      <c r="B711" s="5" t="n">
        <v>780</v>
      </c>
    </row>
    <row r="712" spans="1:5">
      <c r="A712" s="3" t="s">
        <v>797</v>
      </c>
    </row>
    <row r="713" spans="1:5">
      <c r="A713" s="4" t="s">
        <v>35</v>
      </c>
      <c r="B713" s="5" t="n">
        <v>1082</v>
      </c>
    </row>
    <row r="714" spans="1:5">
      <c r="A714" s="4" t="s">
        <v>795</v>
      </c>
      <c r="B714" s="5" t="n">
        <v>4367</v>
      </c>
    </row>
    <row r="715" spans="1:5">
      <c r="A715" s="4" t="s">
        <v>129</v>
      </c>
      <c r="B715" s="5" t="n">
        <v>5449</v>
      </c>
    </row>
    <row r="716" spans="1:5">
      <c r="A716" s="4" t="s">
        <v>798</v>
      </c>
      <c r="B716" s="6" t="n">
        <v>-1449</v>
      </c>
    </row>
    <row r="717" spans="1:5">
      <c r="A717" s="4" t="s">
        <v>800</v>
      </c>
      <c r="B717" s="4" t="s">
        <v>437</v>
      </c>
    </row>
    <row r="718" spans="1:5">
      <c r="A718" s="4" t="s">
        <v>867</v>
      </c>
    </row>
    <row r="719" spans="1:5">
      <c r="A719" s="3" t="s">
        <v>792</v>
      </c>
    </row>
    <row r="720" spans="1:5">
      <c r="A720" s="4" t="s">
        <v>793</v>
      </c>
      <c r="B720" s="6" t="n">
        <v>27901</v>
      </c>
    </row>
    <row r="721" spans="1:5">
      <c r="A721" s="3" t="s">
        <v>794</v>
      </c>
    </row>
    <row r="722" spans="1:5">
      <c r="A722" s="4" t="s">
        <v>35</v>
      </c>
      <c r="B722" s="5" t="n">
        <v>0</v>
      </c>
    </row>
    <row r="723" spans="1:5">
      <c r="A723" s="4" t="s">
        <v>795</v>
      </c>
      <c r="B723" s="5" t="n">
        <v>51045</v>
      </c>
    </row>
    <row r="724" spans="1:5">
      <c r="A724" s="4" t="s">
        <v>796</v>
      </c>
      <c r="B724" s="5" t="n">
        <v>573</v>
      </c>
    </row>
    <row r="725" spans="1:5">
      <c r="A725" s="3" t="s">
        <v>797</v>
      </c>
    </row>
    <row r="726" spans="1:5">
      <c r="A726" s="4" t="s">
        <v>35</v>
      </c>
      <c r="B726" s="5" t="n">
        <v>0</v>
      </c>
    </row>
    <row r="727" spans="1:5">
      <c r="A727" s="4" t="s">
        <v>795</v>
      </c>
      <c r="B727" s="5" t="n">
        <v>51618</v>
      </c>
    </row>
    <row r="728" spans="1:5">
      <c r="A728" s="4" t="s">
        <v>129</v>
      </c>
      <c r="B728" s="5" t="n">
        <v>51618</v>
      </c>
    </row>
    <row r="729" spans="1:5">
      <c r="A729" s="4" t="s">
        <v>798</v>
      </c>
      <c r="B729" s="6" t="n">
        <v>-6162</v>
      </c>
    </row>
    <row r="730" spans="1:5">
      <c r="A730" s="4" t="s">
        <v>800</v>
      </c>
      <c r="B730" s="4" t="s">
        <v>437</v>
      </c>
    </row>
    <row r="731" spans="1:5">
      <c r="A731" s="4" t="s">
        <v>868</v>
      </c>
    </row>
    <row r="732" spans="1:5">
      <c r="A732" s="3" t="s">
        <v>792</v>
      </c>
    </row>
    <row r="733" spans="1:5">
      <c r="A733" s="4" t="s">
        <v>793</v>
      </c>
      <c r="B733" s="6" t="n">
        <v>0</v>
      </c>
    </row>
    <row r="734" spans="1:5">
      <c r="A734" s="3" t="s">
        <v>794</v>
      </c>
    </row>
    <row r="735" spans="1:5">
      <c r="A735" s="4" t="s">
        <v>35</v>
      </c>
      <c r="B735" s="5" t="n">
        <v>729</v>
      </c>
    </row>
    <row r="736" spans="1:5">
      <c r="A736" s="4" t="s">
        <v>795</v>
      </c>
      <c r="B736" s="5" t="n">
        <v>8908</v>
      </c>
    </row>
    <row r="737" spans="1:5">
      <c r="A737" s="4" t="s">
        <v>796</v>
      </c>
      <c r="B737" s="5" t="n">
        <v>2107</v>
      </c>
    </row>
    <row r="738" spans="1:5">
      <c r="A738" s="3" t="s">
        <v>797</v>
      </c>
    </row>
    <row r="739" spans="1:5">
      <c r="A739" s="4" t="s">
        <v>35</v>
      </c>
      <c r="B739" s="5" t="n">
        <v>729</v>
      </c>
    </row>
    <row r="740" spans="1:5">
      <c r="A740" s="4" t="s">
        <v>795</v>
      </c>
      <c r="B740" s="5" t="n">
        <v>11015</v>
      </c>
    </row>
    <row r="741" spans="1:5">
      <c r="A741" s="4" t="s">
        <v>129</v>
      </c>
      <c r="B741" s="5" t="n">
        <v>11744</v>
      </c>
    </row>
    <row r="742" spans="1:5">
      <c r="A742" s="4" t="s">
        <v>798</v>
      </c>
      <c r="B742" s="6" t="n">
        <v>-3218</v>
      </c>
    </row>
    <row r="743" spans="1:5">
      <c r="A743" s="4" t="s">
        <v>800</v>
      </c>
      <c r="B743" s="4" t="s">
        <v>437</v>
      </c>
    </row>
    <row r="744" spans="1:5">
      <c r="A744" s="4" t="s">
        <v>869</v>
      </c>
    </row>
    <row r="745" spans="1:5">
      <c r="A745" s="3" t="s">
        <v>792</v>
      </c>
    </row>
    <row r="746" spans="1:5">
      <c r="A746" s="4" t="s">
        <v>793</v>
      </c>
      <c r="B746" s="6" t="n">
        <v>0</v>
      </c>
    </row>
    <row r="747" spans="1:5">
      <c r="A747" s="3" t="s">
        <v>794</v>
      </c>
    </row>
    <row r="748" spans="1:5">
      <c r="A748" s="4" t="s">
        <v>35</v>
      </c>
      <c r="B748" s="5" t="n">
        <v>0</v>
      </c>
    </row>
    <row r="749" spans="1:5">
      <c r="A749" s="4" t="s">
        <v>795</v>
      </c>
      <c r="B749" s="5" t="n">
        <v>4257</v>
      </c>
    </row>
    <row r="750" spans="1:5">
      <c r="A750" s="4" t="s">
        <v>796</v>
      </c>
      <c r="B750" s="5" t="n">
        <v>817</v>
      </c>
    </row>
    <row r="751" spans="1:5">
      <c r="A751" s="3" t="s">
        <v>797</v>
      </c>
    </row>
    <row r="752" spans="1:5">
      <c r="A752" s="4" t="s">
        <v>35</v>
      </c>
      <c r="B752" s="5" t="n">
        <v>0</v>
      </c>
    </row>
    <row r="753" spans="1:5">
      <c r="A753" s="4" t="s">
        <v>795</v>
      </c>
      <c r="B753" s="5" t="n">
        <v>5074</v>
      </c>
    </row>
    <row r="754" spans="1:5">
      <c r="A754" s="4" t="s">
        <v>129</v>
      </c>
      <c r="B754" s="5" t="n">
        <v>5074</v>
      </c>
    </row>
    <row r="755" spans="1:5">
      <c r="A755" s="4" t="s">
        <v>798</v>
      </c>
      <c r="B755" s="6" t="n">
        <v>-1304</v>
      </c>
    </row>
    <row r="756" spans="1:5">
      <c r="A756" s="4" t="s">
        <v>800</v>
      </c>
      <c r="B756" s="4" t="s">
        <v>437</v>
      </c>
    </row>
    <row r="757" spans="1:5">
      <c r="A757" s="4" t="s">
        <v>870</v>
      </c>
    </row>
    <row r="758" spans="1:5">
      <c r="A758" s="3" t="s">
        <v>792</v>
      </c>
    </row>
    <row r="759" spans="1:5">
      <c r="A759" s="4" t="s">
        <v>793</v>
      </c>
      <c r="B759" s="6" t="n">
        <v>0</v>
      </c>
    </row>
    <row r="760" spans="1:5">
      <c r="A760" s="3" t="s">
        <v>794</v>
      </c>
    </row>
    <row r="761" spans="1:5">
      <c r="A761" s="4" t="s">
        <v>35</v>
      </c>
      <c r="B761" s="5" t="n">
        <v>0</v>
      </c>
    </row>
    <row r="762" spans="1:5">
      <c r="A762" s="4" t="s">
        <v>795</v>
      </c>
      <c r="B762" s="5" t="n">
        <v>9525</v>
      </c>
    </row>
    <row r="763" spans="1:5">
      <c r="A763" s="4" t="s">
        <v>796</v>
      </c>
      <c r="B763" s="5" t="n">
        <v>144</v>
      </c>
    </row>
    <row r="764" spans="1:5">
      <c r="A764" s="3" t="s">
        <v>797</v>
      </c>
    </row>
    <row r="765" spans="1:5">
      <c r="A765" s="4" t="s">
        <v>35</v>
      </c>
      <c r="B765" s="5" t="n">
        <v>5</v>
      </c>
    </row>
    <row r="766" spans="1:5">
      <c r="A766" s="4" t="s">
        <v>795</v>
      </c>
      <c r="B766" s="5" t="n">
        <v>9664</v>
      </c>
    </row>
    <row r="767" spans="1:5">
      <c r="A767" s="4" t="s">
        <v>129</v>
      </c>
      <c r="B767" s="5" t="n">
        <v>9669</v>
      </c>
    </row>
    <row r="768" spans="1:5">
      <c r="A768" s="4" t="s">
        <v>798</v>
      </c>
      <c r="B768" s="6" t="n">
        <v>-1430</v>
      </c>
    </row>
    <row r="769" spans="1:5">
      <c r="A769" s="4" t="s">
        <v>800</v>
      </c>
      <c r="B769" s="4" t="s">
        <v>437</v>
      </c>
    </row>
    <row r="770" spans="1:5">
      <c r="A770" s="4" t="s">
        <v>871</v>
      </c>
    </row>
    <row r="771" spans="1:5">
      <c r="A771" s="3" t="s">
        <v>792</v>
      </c>
    </row>
    <row r="772" spans="1:5">
      <c r="A772" s="4" t="s">
        <v>793</v>
      </c>
      <c r="B772" s="6" t="n">
        <v>0</v>
      </c>
    </row>
    <row r="773" spans="1:5">
      <c r="A773" s="3" t="s">
        <v>794</v>
      </c>
    </row>
    <row r="774" spans="1:5">
      <c r="A774" s="4" t="s">
        <v>35</v>
      </c>
      <c r="B774" s="5" t="n">
        <v>5144</v>
      </c>
    </row>
    <row r="775" spans="1:5">
      <c r="A775" s="4" t="s">
        <v>795</v>
      </c>
      <c r="B775" s="5" t="n">
        <v>0</v>
      </c>
    </row>
    <row r="776" spans="1:5">
      <c r="A776" s="4" t="s">
        <v>796</v>
      </c>
      <c r="B776" s="5" t="n">
        <v>0</v>
      </c>
    </row>
    <row r="777" spans="1:5">
      <c r="A777" s="3" t="s">
        <v>797</v>
      </c>
    </row>
    <row r="778" spans="1:5">
      <c r="A778" s="4" t="s">
        <v>35</v>
      </c>
      <c r="B778" s="5" t="n">
        <v>5144</v>
      </c>
    </row>
    <row r="779" spans="1:5">
      <c r="A779" s="4" t="s">
        <v>795</v>
      </c>
      <c r="B779" s="5" t="n">
        <v>0</v>
      </c>
    </row>
    <row r="780" spans="1:5">
      <c r="A780" s="4" t="s">
        <v>129</v>
      </c>
      <c r="B780" s="5" t="n">
        <v>5144</v>
      </c>
    </row>
    <row r="781" spans="1:5">
      <c r="A781" s="4" t="s">
        <v>798</v>
      </c>
      <c r="B781" s="5" t="n">
        <v>0</v>
      </c>
    </row>
    <row r="782" spans="1:5">
      <c r="A782" s="4" t="s">
        <v>872</v>
      </c>
    </row>
    <row r="783" spans="1:5">
      <c r="A783" s="3" t="s">
        <v>792</v>
      </c>
    </row>
    <row r="784" spans="1:5">
      <c r="A784" s="4" t="s">
        <v>793</v>
      </c>
      <c r="B784" s="5" t="n">
        <v>0</v>
      </c>
    </row>
    <row r="785" spans="1:5">
      <c r="A785" s="3" t="s">
        <v>794</v>
      </c>
    </row>
    <row r="786" spans="1:5">
      <c r="A786" s="4" t="s">
        <v>35</v>
      </c>
      <c r="B786" s="5" t="n">
        <v>0</v>
      </c>
    </row>
    <row r="787" spans="1:5">
      <c r="A787" s="4" t="s">
        <v>795</v>
      </c>
      <c r="B787" s="5" t="n">
        <v>4942</v>
      </c>
    </row>
    <row r="788" spans="1:5">
      <c r="A788" s="4" t="s">
        <v>796</v>
      </c>
      <c r="B788" s="5" t="n">
        <v>717</v>
      </c>
    </row>
    <row r="789" spans="1:5">
      <c r="A789" s="3" t="s">
        <v>797</v>
      </c>
    </row>
    <row r="790" spans="1:5">
      <c r="A790" s="4" t="s">
        <v>35</v>
      </c>
      <c r="B790" s="5" t="n">
        <v>0</v>
      </c>
    </row>
    <row r="791" spans="1:5">
      <c r="A791" s="4" t="s">
        <v>795</v>
      </c>
      <c r="B791" s="5" t="n">
        <v>5659</v>
      </c>
    </row>
    <row r="792" spans="1:5">
      <c r="A792" s="4" t="s">
        <v>129</v>
      </c>
      <c r="B792" s="5" t="n">
        <v>5659</v>
      </c>
    </row>
    <row r="793" spans="1:5">
      <c r="A793" s="4" t="s">
        <v>798</v>
      </c>
      <c r="B793" s="6" t="n">
        <v>-1533</v>
      </c>
    </row>
    <row r="794" spans="1:5">
      <c r="A794" s="4" t="s">
        <v>800</v>
      </c>
      <c r="B794" s="4" t="s">
        <v>437</v>
      </c>
    </row>
    <row r="795" spans="1:5">
      <c r="A795" s="4" t="s">
        <v>873</v>
      </c>
    </row>
    <row r="796" spans="1:5">
      <c r="A796" s="3" t="s">
        <v>792</v>
      </c>
    </row>
    <row r="797" spans="1:5">
      <c r="A797" s="4" t="s">
        <v>793</v>
      </c>
      <c r="B797" s="6" t="n">
        <v>0</v>
      </c>
    </row>
    <row r="798" spans="1:5">
      <c r="A798" s="3" t="s">
        <v>794</v>
      </c>
    </row>
    <row r="799" spans="1:5">
      <c r="A799" s="4" t="s">
        <v>35</v>
      </c>
      <c r="B799" s="5" t="n">
        <v>11855</v>
      </c>
    </row>
    <row r="800" spans="1:5">
      <c r="A800" s="4" t="s">
        <v>795</v>
      </c>
      <c r="B800" s="5" t="n">
        <v>13633</v>
      </c>
    </row>
    <row r="801" spans="1:5">
      <c r="A801" s="4" t="s">
        <v>796</v>
      </c>
      <c r="B801" s="5" t="n">
        <v>3802</v>
      </c>
    </row>
    <row r="802" spans="1:5">
      <c r="A802" s="3" t="s">
        <v>797</v>
      </c>
    </row>
    <row r="803" spans="1:5">
      <c r="A803" s="4" t="s">
        <v>35</v>
      </c>
      <c r="B803" s="5" t="n">
        <v>11855</v>
      </c>
    </row>
    <row r="804" spans="1:5">
      <c r="A804" s="4" t="s">
        <v>795</v>
      </c>
      <c r="B804" s="5" t="n">
        <v>17435</v>
      </c>
    </row>
    <row r="805" spans="1:5">
      <c r="A805" s="4" t="s">
        <v>129</v>
      </c>
      <c r="B805" s="5" t="n">
        <v>29290</v>
      </c>
    </row>
    <row r="806" spans="1:5">
      <c r="A806" s="4" t="s">
        <v>798</v>
      </c>
      <c r="B806" s="6" t="n">
        <v>-3217</v>
      </c>
    </row>
    <row r="807" spans="1:5">
      <c r="A807" s="4" t="s">
        <v>800</v>
      </c>
      <c r="B807" s="4" t="s">
        <v>874</v>
      </c>
    </row>
    <row r="808" spans="1:5">
      <c r="A808" s="4" t="s">
        <v>875</v>
      </c>
    </row>
    <row r="809" spans="1:5">
      <c r="A809" s="3" t="s">
        <v>792</v>
      </c>
    </row>
    <row r="810" spans="1:5">
      <c r="A810" s="4" t="s">
        <v>793</v>
      </c>
      <c r="B810" s="6" t="n">
        <v>0</v>
      </c>
    </row>
    <row r="811" spans="1:5">
      <c r="A811" s="3" t="s">
        <v>794</v>
      </c>
    </row>
    <row r="812" spans="1:5">
      <c r="A812" s="4" t="s">
        <v>35</v>
      </c>
      <c r="B812" s="5" t="n">
        <v>4173</v>
      </c>
    </row>
    <row r="813" spans="1:5">
      <c r="A813" s="4" t="s">
        <v>795</v>
      </c>
      <c r="B813" s="5" t="n">
        <v>9070</v>
      </c>
    </row>
    <row r="814" spans="1:5">
      <c r="A814" s="4" t="s">
        <v>796</v>
      </c>
      <c r="B814" s="5" t="n">
        <v>1016</v>
      </c>
    </row>
    <row r="815" spans="1:5">
      <c r="A815" s="3" t="s">
        <v>797</v>
      </c>
    </row>
    <row r="816" spans="1:5">
      <c r="A816" s="4" t="s">
        <v>35</v>
      </c>
      <c r="B816" s="5" t="n">
        <v>4173</v>
      </c>
    </row>
    <row r="817" spans="1:5">
      <c r="A817" s="4" t="s">
        <v>795</v>
      </c>
      <c r="B817" s="5" t="n">
        <v>10086</v>
      </c>
    </row>
    <row r="818" spans="1:5">
      <c r="A818" s="4" t="s">
        <v>129</v>
      </c>
      <c r="B818" s="5" t="n">
        <v>14259</v>
      </c>
    </row>
    <row r="819" spans="1:5">
      <c r="A819" s="4" t="s">
        <v>798</v>
      </c>
      <c r="B819" s="6" t="n">
        <v>-3034</v>
      </c>
    </row>
    <row r="820" spans="1:5">
      <c r="A820" s="4" t="s">
        <v>800</v>
      </c>
      <c r="B820" s="4" t="s">
        <v>437</v>
      </c>
    </row>
    <row r="821" spans="1:5">
      <c r="A821" s="4" t="s">
        <v>876</v>
      </c>
    </row>
    <row r="822" spans="1:5">
      <c r="A822" s="3" t="s">
        <v>792</v>
      </c>
    </row>
    <row r="823" spans="1:5">
      <c r="A823" s="4" t="s">
        <v>793</v>
      </c>
      <c r="B823" s="6" t="n">
        <v>0</v>
      </c>
    </row>
    <row r="824" spans="1:5">
      <c r="A824" s="3" t="s">
        <v>794</v>
      </c>
    </row>
    <row r="825" spans="1:5">
      <c r="A825" s="4" t="s">
        <v>35</v>
      </c>
      <c r="B825" s="5" t="n">
        <v>0</v>
      </c>
    </row>
    <row r="826" spans="1:5">
      <c r="A826" s="4" t="s">
        <v>795</v>
      </c>
      <c r="B826" s="5" t="n">
        <v>151647</v>
      </c>
    </row>
    <row r="827" spans="1:5">
      <c r="A827" s="4" t="s">
        <v>796</v>
      </c>
      <c r="B827" s="5" t="n">
        <v>1976</v>
      </c>
    </row>
    <row r="828" spans="1:5">
      <c r="A828" s="3" t="s">
        <v>797</v>
      </c>
    </row>
    <row r="829" spans="1:5">
      <c r="A829" s="4" t="s">
        <v>35</v>
      </c>
      <c r="B829" s="5" t="n">
        <v>0</v>
      </c>
    </row>
    <row r="830" spans="1:5">
      <c r="A830" s="4" t="s">
        <v>795</v>
      </c>
      <c r="B830" s="5" t="n">
        <v>153623</v>
      </c>
    </row>
    <row r="831" spans="1:5">
      <c r="A831" s="4" t="s">
        <v>129</v>
      </c>
      <c r="B831" s="5" t="n">
        <v>153623</v>
      </c>
    </row>
    <row r="832" spans="1:5">
      <c r="A832" s="4" t="s">
        <v>798</v>
      </c>
      <c r="B832" s="6" t="n">
        <v>-2873</v>
      </c>
    </row>
    <row r="833" spans="1:5">
      <c r="A833" s="4" t="s">
        <v>800</v>
      </c>
      <c r="B833" s="4" t="s">
        <v>437</v>
      </c>
    </row>
    <row r="834" spans="1:5">
      <c r="A834" s="4" t="s">
        <v>877</v>
      </c>
    </row>
    <row r="835" spans="1:5">
      <c r="A835" s="3" t="s">
        <v>792</v>
      </c>
    </row>
    <row r="836" spans="1:5">
      <c r="A836" s="4" t="s">
        <v>793</v>
      </c>
      <c r="B836" s="6" t="n">
        <v>0</v>
      </c>
    </row>
    <row r="837" spans="1:5">
      <c r="A837" s="3" t="s">
        <v>794</v>
      </c>
    </row>
    <row r="838" spans="1:5">
      <c r="A838" s="4" t="s">
        <v>35</v>
      </c>
      <c r="B838" s="5" t="n">
        <v>0</v>
      </c>
    </row>
    <row r="839" spans="1:5">
      <c r="A839" s="4" t="s">
        <v>795</v>
      </c>
      <c r="B839" s="5" t="n">
        <v>8515</v>
      </c>
    </row>
    <row r="840" spans="1:5">
      <c r="A840" s="4" t="s">
        <v>796</v>
      </c>
      <c r="B840" s="5" t="n">
        <v>1150</v>
      </c>
    </row>
    <row r="841" spans="1:5">
      <c r="A841" s="3" t="s">
        <v>797</v>
      </c>
    </row>
    <row r="842" spans="1:5">
      <c r="A842" s="4" t="s">
        <v>35</v>
      </c>
      <c r="B842" s="5" t="n">
        <v>0</v>
      </c>
    </row>
    <row r="843" spans="1:5">
      <c r="A843" s="4" t="s">
        <v>795</v>
      </c>
      <c r="B843" s="5" t="n">
        <v>9665</v>
      </c>
    </row>
    <row r="844" spans="1:5">
      <c r="A844" s="4" t="s">
        <v>129</v>
      </c>
      <c r="B844" s="5" t="n">
        <v>9665</v>
      </c>
    </row>
    <row r="845" spans="1:5">
      <c r="A845" s="4" t="s">
        <v>798</v>
      </c>
      <c r="B845" s="6" t="n">
        <v>-2462</v>
      </c>
    </row>
    <row r="846" spans="1:5">
      <c r="A846" s="4" t="s">
        <v>800</v>
      </c>
      <c r="B846" s="4" t="s">
        <v>437</v>
      </c>
    </row>
    <row r="847" spans="1:5">
      <c r="A847" s="4" t="s">
        <v>878</v>
      </c>
    </row>
    <row r="848" spans="1:5">
      <c r="A848" s="3" t="s">
        <v>792</v>
      </c>
    </row>
    <row r="849" spans="1:5">
      <c r="A849" s="4" t="s">
        <v>793</v>
      </c>
      <c r="B849" s="6" t="n">
        <v>0</v>
      </c>
    </row>
    <row r="850" spans="1:5">
      <c r="A850" s="3" t="s">
        <v>794</v>
      </c>
    </row>
    <row r="851" spans="1:5">
      <c r="A851" s="4" t="s">
        <v>35</v>
      </c>
      <c r="B851" s="5" t="n">
        <v>0</v>
      </c>
    </row>
    <row r="852" spans="1:5">
      <c r="A852" s="4" t="s">
        <v>795</v>
      </c>
      <c r="B852" s="5" t="n">
        <v>5711</v>
      </c>
    </row>
    <row r="853" spans="1:5">
      <c r="A853" s="4" t="s">
        <v>796</v>
      </c>
      <c r="B853" s="5" t="n">
        <v>647</v>
      </c>
    </row>
    <row r="854" spans="1:5">
      <c r="A854" s="3" t="s">
        <v>797</v>
      </c>
    </row>
    <row r="855" spans="1:5">
      <c r="A855" s="4" t="s">
        <v>35</v>
      </c>
      <c r="B855" s="5" t="n">
        <v>0</v>
      </c>
    </row>
    <row r="856" spans="1:5">
      <c r="A856" s="4" t="s">
        <v>795</v>
      </c>
      <c r="B856" s="5" t="n">
        <v>6358</v>
      </c>
    </row>
    <row r="857" spans="1:5">
      <c r="A857" s="4" t="s">
        <v>129</v>
      </c>
      <c r="B857" s="5" t="n">
        <v>6358</v>
      </c>
    </row>
    <row r="858" spans="1:5">
      <c r="A858" s="4" t="s">
        <v>798</v>
      </c>
      <c r="B858" s="6" t="n">
        <v>-1428</v>
      </c>
    </row>
    <row r="859" spans="1:5">
      <c r="A859" s="4" t="s">
        <v>800</v>
      </c>
      <c r="B859" s="4" t="s">
        <v>437</v>
      </c>
    </row>
    <row r="860" spans="1:5">
      <c r="A860" s="4" t="s">
        <v>879</v>
      </c>
    </row>
    <row r="861" spans="1:5">
      <c r="A861" s="3" t="s">
        <v>792</v>
      </c>
    </row>
    <row r="862" spans="1:5">
      <c r="A862" s="4" t="s">
        <v>793</v>
      </c>
      <c r="B862" s="6" t="n">
        <v>0</v>
      </c>
    </row>
    <row r="863" spans="1:5">
      <c r="A863" s="3" t="s">
        <v>794</v>
      </c>
    </row>
    <row r="864" spans="1:5">
      <c r="A864" s="4" t="s">
        <v>35</v>
      </c>
      <c r="B864" s="5" t="n">
        <v>686</v>
      </c>
    </row>
    <row r="865" spans="1:5">
      <c r="A865" s="4" t="s">
        <v>795</v>
      </c>
      <c r="B865" s="5" t="n">
        <v>8102</v>
      </c>
    </row>
    <row r="866" spans="1:5">
      <c r="A866" s="4" t="s">
        <v>796</v>
      </c>
      <c r="B866" s="5" t="n">
        <v>15</v>
      </c>
    </row>
    <row r="867" spans="1:5">
      <c r="A867" s="3" t="s">
        <v>797</v>
      </c>
    </row>
    <row r="868" spans="1:5">
      <c r="A868" s="4" t="s">
        <v>35</v>
      </c>
      <c r="B868" s="5" t="n">
        <v>686</v>
      </c>
    </row>
    <row r="869" spans="1:5">
      <c r="A869" s="4" t="s">
        <v>795</v>
      </c>
      <c r="B869" s="5" t="n">
        <v>8117</v>
      </c>
    </row>
    <row r="870" spans="1:5">
      <c r="A870" s="4" t="s">
        <v>129</v>
      </c>
      <c r="B870" s="5" t="n">
        <v>8803</v>
      </c>
    </row>
    <row r="871" spans="1:5">
      <c r="A871" s="4" t="s">
        <v>798</v>
      </c>
      <c r="B871" s="6" t="n">
        <v>-1131</v>
      </c>
    </row>
    <row r="872" spans="1:5">
      <c r="A872" s="4" t="s">
        <v>800</v>
      </c>
      <c r="B872" s="4" t="s">
        <v>437</v>
      </c>
    </row>
    <row r="873" spans="1:5">
      <c r="A873" s="4" t="s">
        <v>880</v>
      </c>
    </row>
    <row r="874" spans="1:5">
      <c r="A874" s="3" t="s">
        <v>792</v>
      </c>
    </row>
    <row r="875" spans="1:5">
      <c r="A875" s="4" t="s">
        <v>793</v>
      </c>
      <c r="B875" s="6" t="n">
        <v>0</v>
      </c>
    </row>
    <row r="876" spans="1:5">
      <c r="A876" s="3" t="s">
        <v>794</v>
      </c>
    </row>
    <row r="877" spans="1:5">
      <c r="A877" s="4" t="s">
        <v>35</v>
      </c>
      <c r="B877" s="5" t="n">
        <v>0</v>
      </c>
    </row>
    <row r="878" spans="1:5">
      <c r="A878" s="4" t="s">
        <v>795</v>
      </c>
      <c r="B878" s="5" t="n">
        <v>6127</v>
      </c>
    </row>
    <row r="879" spans="1:5">
      <c r="A879" s="4" t="s">
        <v>796</v>
      </c>
      <c r="B879" s="5" t="n">
        <v>8</v>
      </c>
    </row>
    <row r="880" spans="1:5">
      <c r="A880" s="3" t="s">
        <v>797</v>
      </c>
    </row>
    <row r="881" spans="1:5">
      <c r="A881" s="4" t="s">
        <v>35</v>
      </c>
      <c r="B881" s="5" t="n">
        <v>0</v>
      </c>
    </row>
    <row r="882" spans="1:5">
      <c r="A882" s="4" t="s">
        <v>795</v>
      </c>
      <c r="B882" s="5" t="n">
        <v>6135</v>
      </c>
    </row>
    <row r="883" spans="1:5">
      <c r="A883" s="4" t="s">
        <v>129</v>
      </c>
      <c r="B883" s="5" t="n">
        <v>6135</v>
      </c>
    </row>
    <row r="884" spans="1:5">
      <c r="A884" s="4" t="s">
        <v>798</v>
      </c>
      <c r="B884" s="6" t="n">
        <v>-927</v>
      </c>
    </row>
    <row r="885" spans="1:5">
      <c r="A885" s="4" t="s">
        <v>800</v>
      </c>
      <c r="B885" s="4" t="s">
        <v>437</v>
      </c>
    </row>
    <row r="886" spans="1:5">
      <c r="A886" s="4" t="s">
        <v>881</v>
      </c>
    </row>
    <row r="887" spans="1:5">
      <c r="A887" s="3" t="s">
        <v>792</v>
      </c>
    </row>
    <row r="888" spans="1:5">
      <c r="A888" s="4" t="s">
        <v>793</v>
      </c>
      <c r="B888" s="6" t="n">
        <v>0</v>
      </c>
    </row>
    <row r="889" spans="1:5">
      <c r="A889" s="3" t="s">
        <v>794</v>
      </c>
    </row>
    <row r="890" spans="1:5">
      <c r="A890" s="4" t="s">
        <v>35</v>
      </c>
      <c r="B890" s="5" t="n">
        <v>2947</v>
      </c>
    </row>
    <row r="891" spans="1:5">
      <c r="A891" s="4" t="s">
        <v>795</v>
      </c>
      <c r="B891" s="5" t="n">
        <v>12825</v>
      </c>
    </row>
    <row r="892" spans="1:5">
      <c r="A892" s="4" t="s">
        <v>796</v>
      </c>
      <c r="B892" s="5" t="n">
        <v>0</v>
      </c>
    </row>
    <row r="893" spans="1:5">
      <c r="A893" s="3" t="s">
        <v>797</v>
      </c>
    </row>
    <row r="894" spans="1:5">
      <c r="A894" s="4" t="s">
        <v>35</v>
      </c>
      <c r="B894" s="5" t="n">
        <v>2947</v>
      </c>
    </row>
    <row r="895" spans="1:5">
      <c r="A895" s="4" t="s">
        <v>795</v>
      </c>
      <c r="B895" s="5" t="n">
        <v>12825</v>
      </c>
    </row>
    <row r="896" spans="1:5">
      <c r="A896" s="4" t="s">
        <v>129</v>
      </c>
      <c r="B896" s="5" t="n">
        <v>15772</v>
      </c>
    </row>
    <row r="897" spans="1:5">
      <c r="A897" s="4" t="s">
        <v>798</v>
      </c>
      <c r="B897" s="6" t="n">
        <v>-4488</v>
      </c>
    </row>
    <row r="898" spans="1:5">
      <c r="A898" s="4" t="s">
        <v>800</v>
      </c>
      <c r="B898" s="4" t="s">
        <v>437</v>
      </c>
    </row>
    <row r="899" spans="1:5">
      <c r="A899" s="4" t="s">
        <v>882</v>
      </c>
    </row>
    <row r="900" spans="1:5">
      <c r="A900" s="3" t="s">
        <v>792</v>
      </c>
    </row>
    <row r="901" spans="1:5">
      <c r="A901" s="4" t="s">
        <v>793</v>
      </c>
      <c r="B901" s="6" t="n">
        <v>0</v>
      </c>
    </row>
    <row r="902" spans="1:5">
      <c r="A902" s="3" t="s">
        <v>794</v>
      </c>
    </row>
    <row r="903" spans="1:5">
      <c r="A903" s="4" t="s">
        <v>35</v>
      </c>
      <c r="B903" s="5" t="n">
        <v>7142</v>
      </c>
    </row>
    <row r="904" spans="1:5">
      <c r="A904" s="4" t="s">
        <v>795</v>
      </c>
      <c r="B904" s="5" t="n">
        <v>18691</v>
      </c>
    </row>
    <row r="905" spans="1:5">
      <c r="A905" s="4" t="s">
        <v>796</v>
      </c>
      <c r="B905" s="5" t="n">
        <v>2400</v>
      </c>
    </row>
    <row r="906" spans="1:5">
      <c r="A906" s="3" t="s">
        <v>797</v>
      </c>
    </row>
    <row r="907" spans="1:5">
      <c r="A907" s="4" t="s">
        <v>35</v>
      </c>
      <c r="B907" s="5" t="n">
        <v>7142</v>
      </c>
    </row>
    <row r="908" spans="1:5">
      <c r="A908" s="4" t="s">
        <v>795</v>
      </c>
      <c r="B908" s="5" t="n">
        <v>21091</v>
      </c>
    </row>
    <row r="909" spans="1:5">
      <c r="A909" s="4" t="s">
        <v>129</v>
      </c>
      <c r="B909" s="5" t="n">
        <v>28233</v>
      </c>
    </row>
    <row r="910" spans="1:5">
      <c r="A910" s="4" t="s">
        <v>798</v>
      </c>
      <c r="B910" s="6" t="n">
        <v>-4876</v>
      </c>
    </row>
    <row r="911" spans="1:5">
      <c r="A911" s="4" t="s">
        <v>800</v>
      </c>
      <c r="B911" s="4" t="s">
        <v>437</v>
      </c>
    </row>
    <row r="912" spans="1:5">
      <c r="A912" s="4" t="s">
        <v>883</v>
      </c>
    </row>
    <row r="913" spans="1:5">
      <c r="A913" s="3" t="s">
        <v>792</v>
      </c>
    </row>
    <row r="914" spans="1:5">
      <c r="A914" s="4" t="s">
        <v>793</v>
      </c>
      <c r="B914" s="6" t="n">
        <v>0</v>
      </c>
    </row>
    <row r="915" spans="1:5">
      <c r="A915" s="3" t="s">
        <v>794</v>
      </c>
    </row>
    <row r="916" spans="1:5">
      <c r="A916" s="4" t="s">
        <v>35</v>
      </c>
      <c r="B916" s="5" t="n">
        <v>4002</v>
      </c>
    </row>
    <row r="917" spans="1:5">
      <c r="A917" s="4" t="s">
        <v>795</v>
      </c>
      <c r="B917" s="5" t="n">
        <v>67288</v>
      </c>
    </row>
    <row r="918" spans="1:5">
      <c r="A918" s="4" t="s">
        <v>796</v>
      </c>
      <c r="B918" s="5" t="n">
        <v>-4</v>
      </c>
    </row>
    <row r="919" spans="1:5">
      <c r="A919" s="3" t="s">
        <v>797</v>
      </c>
    </row>
    <row r="920" spans="1:5">
      <c r="A920" s="4" t="s">
        <v>35</v>
      </c>
      <c r="B920" s="5" t="n">
        <v>4002</v>
      </c>
    </row>
    <row r="921" spans="1:5">
      <c r="A921" s="4" t="s">
        <v>795</v>
      </c>
      <c r="B921" s="5" t="n">
        <v>67284</v>
      </c>
    </row>
    <row r="922" spans="1:5">
      <c r="A922" s="4" t="s">
        <v>129</v>
      </c>
      <c r="B922" s="5" t="n">
        <v>71286</v>
      </c>
    </row>
    <row r="923" spans="1:5">
      <c r="A923" s="4" t="s">
        <v>798</v>
      </c>
      <c r="B923" s="6" t="n">
        <v>-1146</v>
      </c>
    </row>
    <row r="924" spans="1:5">
      <c r="A924" s="4" t="s">
        <v>800</v>
      </c>
      <c r="B924" s="4" t="s">
        <v>437</v>
      </c>
    </row>
    <row r="925" spans="1:5">
      <c r="A925" s="4" t="s">
        <v>884</v>
      </c>
    </row>
    <row r="926" spans="1:5">
      <c r="A926" s="3" t="s">
        <v>792</v>
      </c>
    </row>
    <row r="927" spans="1:5">
      <c r="A927" s="4" t="s">
        <v>793</v>
      </c>
      <c r="B927" s="6" t="n">
        <v>0</v>
      </c>
    </row>
    <row r="928" spans="1:5">
      <c r="A928" s="3" t="s">
        <v>794</v>
      </c>
    </row>
    <row r="929" spans="1:5">
      <c r="A929" s="4" t="s">
        <v>35</v>
      </c>
      <c r="B929" s="5" t="n">
        <v>3627</v>
      </c>
    </row>
    <row r="930" spans="1:5">
      <c r="A930" s="4" t="s">
        <v>795</v>
      </c>
      <c r="B930" s="5" t="n">
        <v>14806</v>
      </c>
    </row>
    <row r="931" spans="1:5">
      <c r="A931" s="4" t="s">
        <v>796</v>
      </c>
      <c r="B931" s="5" t="n">
        <v>-8</v>
      </c>
    </row>
    <row r="932" spans="1:5">
      <c r="A932" s="3" t="s">
        <v>797</v>
      </c>
    </row>
    <row r="933" spans="1:5">
      <c r="A933" s="4" t="s">
        <v>35</v>
      </c>
      <c r="B933" s="5" t="n">
        <v>3627</v>
      </c>
    </row>
    <row r="934" spans="1:5">
      <c r="A934" s="4" t="s">
        <v>795</v>
      </c>
      <c r="B934" s="5" t="n">
        <v>14798</v>
      </c>
    </row>
    <row r="935" spans="1:5">
      <c r="A935" s="4" t="s">
        <v>129</v>
      </c>
      <c r="B935" s="5" t="n">
        <v>18425</v>
      </c>
    </row>
    <row r="936" spans="1:5">
      <c r="A936" s="4" t="s">
        <v>798</v>
      </c>
      <c r="B936" s="6" t="n">
        <v>-420</v>
      </c>
    </row>
    <row r="937" spans="1:5">
      <c r="A937" s="4" t="s">
        <v>800</v>
      </c>
      <c r="B937" s="4" t="s">
        <v>822</v>
      </c>
    </row>
    <row r="938" spans="1:5">
      <c r="A938" s="4" t="s">
        <v>885</v>
      </c>
    </row>
    <row r="939" spans="1:5">
      <c r="A939" s="3" t="s">
        <v>792</v>
      </c>
    </row>
    <row r="940" spans="1:5">
      <c r="A940" s="4" t="s">
        <v>793</v>
      </c>
      <c r="B940" s="6" t="n">
        <v>0</v>
      </c>
    </row>
    <row r="941" spans="1:5">
      <c r="A941" s="3" t="s">
        <v>794</v>
      </c>
    </row>
    <row r="942" spans="1:5">
      <c r="A942" s="4" t="s">
        <v>35</v>
      </c>
      <c r="B942" s="5" t="n">
        <v>17802</v>
      </c>
    </row>
    <row r="943" spans="1:5">
      <c r="A943" s="4" t="s">
        <v>795</v>
      </c>
      <c r="B943" s="5" t="n">
        <v>80154</v>
      </c>
    </row>
    <row r="944" spans="1:5">
      <c r="A944" s="4" t="s">
        <v>796</v>
      </c>
      <c r="B944" s="5" t="n">
        <v>-208</v>
      </c>
    </row>
    <row r="945" spans="1:5">
      <c r="A945" s="3" t="s">
        <v>797</v>
      </c>
    </row>
    <row r="946" spans="1:5">
      <c r="A946" s="4" t="s">
        <v>35</v>
      </c>
      <c r="B946" s="5" t="n">
        <v>17802</v>
      </c>
    </row>
    <row r="947" spans="1:5">
      <c r="A947" s="4" t="s">
        <v>795</v>
      </c>
      <c r="B947" s="5" t="n">
        <v>79946</v>
      </c>
    </row>
    <row r="948" spans="1:5">
      <c r="A948" s="4" t="s">
        <v>129</v>
      </c>
      <c r="B948" s="5" t="n">
        <v>97748</v>
      </c>
    </row>
    <row r="949" spans="1:5">
      <c r="A949" s="4" t="s">
        <v>798</v>
      </c>
      <c r="B949" s="6" t="n">
        <v>-1214</v>
      </c>
    </row>
    <row r="950" spans="1:5">
      <c r="A950" s="4" t="s">
        <v>800</v>
      </c>
      <c r="B950" s="4" t="s">
        <v>437</v>
      </c>
    </row>
    <row r="951" spans="1:5">
      <c r="A951" s="4" t="s">
        <v>886</v>
      </c>
    </row>
    <row r="952" spans="1:5">
      <c r="A952" s="3" t="s">
        <v>792</v>
      </c>
    </row>
    <row r="953" spans="1:5">
      <c r="A953" s="4" t="s">
        <v>793</v>
      </c>
      <c r="B953" s="6" t="n">
        <v>0</v>
      </c>
    </row>
    <row r="954" spans="1:5">
      <c r="A954" s="3" t="s">
        <v>794</v>
      </c>
    </row>
    <row r="955" spans="1:5">
      <c r="A955" s="4" t="s">
        <v>35</v>
      </c>
      <c r="B955" s="5" t="n">
        <v>2923</v>
      </c>
    </row>
    <row r="956" spans="1:5">
      <c r="A956" s="4" t="s">
        <v>795</v>
      </c>
      <c r="B956" s="5" t="n">
        <v>17647</v>
      </c>
    </row>
    <row r="957" spans="1:5">
      <c r="A957" s="4" t="s">
        <v>796</v>
      </c>
      <c r="B957" s="5" t="n">
        <v>-1</v>
      </c>
    </row>
    <row r="958" spans="1:5">
      <c r="A958" s="3" t="s">
        <v>797</v>
      </c>
    </row>
    <row r="959" spans="1:5">
      <c r="A959" s="4" t="s">
        <v>35</v>
      </c>
      <c r="B959" s="5" t="n">
        <v>2923</v>
      </c>
    </row>
    <row r="960" spans="1:5">
      <c r="A960" s="4" t="s">
        <v>795</v>
      </c>
      <c r="B960" s="5" t="n">
        <v>17646</v>
      </c>
    </row>
    <row r="961" spans="1:5">
      <c r="A961" s="4" t="s">
        <v>129</v>
      </c>
      <c r="B961" s="5" t="n">
        <v>20569</v>
      </c>
    </row>
    <row r="962" spans="1:5">
      <c r="A962" s="4" t="s">
        <v>798</v>
      </c>
      <c r="B962" s="6" t="n">
        <v>-3929</v>
      </c>
    </row>
    <row r="963" spans="1:5">
      <c r="A963" s="4" t="s">
        <v>800</v>
      </c>
      <c r="B963" s="4" t="s">
        <v>437</v>
      </c>
    </row>
    <row r="964" spans="1:5">
      <c r="A964" s="4" t="s">
        <v>887</v>
      </c>
    </row>
    <row r="965" spans="1:5">
      <c r="A965" s="3" t="s">
        <v>792</v>
      </c>
    </row>
    <row r="966" spans="1:5">
      <c r="A966" s="4" t="s">
        <v>793</v>
      </c>
      <c r="B966" s="6" t="n">
        <v>0</v>
      </c>
    </row>
    <row r="967" spans="1:5">
      <c r="A967" s="3" t="s">
        <v>794</v>
      </c>
    </row>
    <row r="968" spans="1:5">
      <c r="A968" s="4" t="s">
        <v>35</v>
      </c>
      <c r="B968" s="5" t="n">
        <v>0</v>
      </c>
    </row>
    <row r="969" spans="1:5">
      <c r="A969" s="4" t="s">
        <v>795</v>
      </c>
      <c r="B969" s="5" t="n">
        <v>10511</v>
      </c>
    </row>
    <row r="970" spans="1:5">
      <c r="A970" s="4" t="s">
        <v>796</v>
      </c>
      <c r="B970" s="5" t="n">
        <v>68</v>
      </c>
    </row>
    <row r="971" spans="1:5">
      <c r="A971" s="3" t="s">
        <v>797</v>
      </c>
    </row>
    <row r="972" spans="1:5">
      <c r="A972" s="4" t="s">
        <v>35</v>
      </c>
      <c r="B972" s="5" t="n">
        <v>0</v>
      </c>
    </row>
    <row r="973" spans="1:5">
      <c r="A973" s="4" t="s">
        <v>795</v>
      </c>
      <c r="B973" s="5" t="n">
        <v>10579</v>
      </c>
    </row>
    <row r="974" spans="1:5">
      <c r="A974" s="4" t="s">
        <v>129</v>
      </c>
      <c r="B974" s="5" t="n">
        <v>10579</v>
      </c>
    </row>
    <row r="975" spans="1:5">
      <c r="A975" s="4" t="s">
        <v>798</v>
      </c>
      <c r="B975" s="6" t="n">
        <v>-2180</v>
      </c>
    </row>
    <row r="976" spans="1:5">
      <c r="A976" s="4" t="s">
        <v>800</v>
      </c>
      <c r="B976" s="4" t="s">
        <v>437</v>
      </c>
    </row>
    <row r="977" spans="1:5">
      <c r="A977" s="4" t="s">
        <v>888</v>
      </c>
    </row>
    <row r="978" spans="1:5">
      <c r="A978" s="3" t="s">
        <v>792</v>
      </c>
    </row>
    <row r="979" spans="1:5">
      <c r="A979" s="4" t="s">
        <v>793</v>
      </c>
      <c r="B979" s="6" t="n">
        <v>0</v>
      </c>
    </row>
    <row r="980" spans="1:5">
      <c r="A980" s="3" t="s">
        <v>794</v>
      </c>
    </row>
    <row r="981" spans="1:5">
      <c r="A981" s="4" t="s">
        <v>35</v>
      </c>
      <c r="B981" s="5" t="n">
        <v>0</v>
      </c>
    </row>
    <row r="982" spans="1:5">
      <c r="A982" s="4" t="s">
        <v>795</v>
      </c>
      <c r="B982" s="5" t="n">
        <v>23052</v>
      </c>
    </row>
    <row r="983" spans="1:5">
      <c r="A983" s="4" t="s">
        <v>796</v>
      </c>
      <c r="B983" s="5" t="n">
        <v>1560</v>
      </c>
    </row>
    <row r="984" spans="1:5">
      <c r="A984" s="3" t="s">
        <v>797</v>
      </c>
    </row>
    <row r="985" spans="1:5">
      <c r="A985" s="4" t="s">
        <v>35</v>
      </c>
      <c r="B985" s="5" t="n">
        <v>0</v>
      </c>
    </row>
    <row r="986" spans="1:5">
      <c r="A986" s="4" t="s">
        <v>795</v>
      </c>
      <c r="B986" s="5" t="n">
        <v>24612</v>
      </c>
    </row>
    <row r="987" spans="1:5">
      <c r="A987" s="4" t="s">
        <v>129</v>
      </c>
      <c r="B987" s="5" t="n">
        <v>24612</v>
      </c>
    </row>
    <row r="988" spans="1:5">
      <c r="A988" s="4" t="s">
        <v>798</v>
      </c>
      <c r="B988" s="6" t="n">
        <v>-4273</v>
      </c>
    </row>
    <row r="989" spans="1:5">
      <c r="A989" s="4" t="s">
        <v>800</v>
      </c>
      <c r="B989" s="4" t="s">
        <v>437</v>
      </c>
    </row>
    <row r="990" spans="1:5">
      <c r="A990" s="4" t="s">
        <v>889</v>
      </c>
    </row>
    <row r="991" spans="1:5">
      <c r="A991" s="3" t="s">
        <v>792</v>
      </c>
    </row>
    <row r="992" spans="1:5">
      <c r="A992" s="4" t="s">
        <v>793</v>
      </c>
      <c r="B992" s="6" t="n">
        <v>0</v>
      </c>
    </row>
    <row r="993" spans="1:5">
      <c r="A993" s="3" t="s">
        <v>794</v>
      </c>
    </row>
    <row r="994" spans="1:5">
      <c r="A994" s="4" t="s">
        <v>35</v>
      </c>
      <c r="B994" s="5" t="n">
        <v>2840</v>
      </c>
    </row>
    <row r="995" spans="1:5">
      <c r="A995" s="4" t="s">
        <v>795</v>
      </c>
      <c r="B995" s="5" t="n">
        <v>12825</v>
      </c>
    </row>
    <row r="996" spans="1:5">
      <c r="A996" s="4" t="s">
        <v>796</v>
      </c>
      <c r="B996" s="5" t="n">
        <v>0</v>
      </c>
    </row>
    <row r="997" spans="1:5">
      <c r="A997" s="3" t="s">
        <v>797</v>
      </c>
    </row>
    <row r="998" spans="1:5">
      <c r="A998" s="4" t="s">
        <v>35</v>
      </c>
      <c r="B998" s="5" t="n">
        <v>2840</v>
      </c>
    </row>
    <row r="999" spans="1:5">
      <c r="A999" s="4" t="s">
        <v>795</v>
      </c>
      <c r="B999" s="5" t="n">
        <v>12825</v>
      </c>
    </row>
    <row r="1000" spans="1:5">
      <c r="A1000" s="4" t="s">
        <v>129</v>
      </c>
      <c r="B1000" s="5" t="n">
        <v>15665</v>
      </c>
    </row>
    <row r="1001" spans="1:5">
      <c r="A1001" s="4" t="s">
        <v>798</v>
      </c>
      <c r="B1001" s="6" t="n">
        <v>-4775</v>
      </c>
    </row>
    <row r="1002" spans="1:5">
      <c r="A1002" s="4" t="s">
        <v>800</v>
      </c>
      <c r="B1002" s="4" t="s">
        <v>437</v>
      </c>
    </row>
    <row r="1003" spans="1:5">
      <c r="A1003" s="4" t="s">
        <v>890</v>
      </c>
    </row>
    <row r="1004" spans="1:5">
      <c r="A1004" s="3" t="s">
        <v>792</v>
      </c>
    </row>
    <row r="1005" spans="1:5">
      <c r="A1005" s="4" t="s">
        <v>793</v>
      </c>
      <c r="B1005" s="6" t="n">
        <v>0</v>
      </c>
    </row>
    <row r="1006" spans="1:5">
      <c r="A1006" s="3" t="s">
        <v>794</v>
      </c>
    </row>
    <row r="1007" spans="1:5">
      <c r="A1007" s="4" t="s">
        <v>35</v>
      </c>
      <c r="B1007" s="5" t="n">
        <v>2961</v>
      </c>
    </row>
    <row r="1008" spans="1:5">
      <c r="A1008" s="4" t="s">
        <v>795</v>
      </c>
      <c r="B1008" s="5" t="n">
        <v>19688</v>
      </c>
    </row>
    <row r="1009" spans="1:5">
      <c r="A1009" s="4" t="s">
        <v>796</v>
      </c>
      <c r="B1009" s="5" t="n">
        <v>312</v>
      </c>
    </row>
    <row r="1010" spans="1:5">
      <c r="A1010" s="3" t="s">
        <v>797</v>
      </c>
    </row>
    <row r="1011" spans="1:5">
      <c r="A1011" s="4" t="s">
        <v>35</v>
      </c>
      <c r="B1011" s="5" t="n">
        <v>2961</v>
      </c>
    </row>
    <row r="1012" spans="1:5">
      <c r="A1012" s="4" t="s">
        <v>795</v>
      </c>
      <c r="B1012" s="5" t="n">
        <v>20000</v>
      </c>
    </row>
    <row r="1013" spans="1:5">
      <c r="A1013" s="4" t="s">
        <v>129</v>
      </c>
      <c r="B1013" s="5" t="n">
        <v>22961</v>
      </c>
    </row>
    <row r="1014" spans="1:5">
      <c r="A1014" s="4" t="s">
        <v>798</v>
      </c>
      <c r="B1014" s="6" t="n">
        <v>-5470</v>
      </c>
    </row>
    <row r="1015" spans="1:5">
      <c r="A1015" s="4" t="s">
        <v>800</v>
      </c>
      <c r="B1015" s="4" t="s">
        <v>437</v>
      </c>
    </row>
    <row r="1016" spans="1:5">
      <c r="A1016" s="4" t="s">
        <v>891</v>
      </c>
    </row>
    <row r="1017" spans="1:5">
      <c r="A1017" s="3" t="s">
        <v>792</v>
      </c>
    </row>
    <row r="1018" spans="1:5">
      <c r="A1018" s="4" t="s">
        <v>793</v>
      </c>
      <c r="B1018" s="6" t="n">
        <v>0</v>
      </c>
    </row>
    <row r="1019" spans="1:5">
      <c r="A1019" s="3" t="s">
        <v>794</v>
      </c>
    </row>
    <row r="1020" spans="1:5">
      <c r="A1020" s="4" t="s">
        <v>35</v>
      </c>
      <c r="B1020" s="5" t="n">
        <v>0</v>
      </c>
    </row>
    <row r="1021" spans="1:5">
      <c r="A1021" s="4" t="s">
        <v>795</v>
      </c>
      <c r="B1021" s="5" t="n">
        <v>41836</v>
      </c>
    </row>
    <row r="1022" spans="1:5">
      <c r="A1022" s="4" t="s">
        <v>796</v>
      </c>
      <c r="B1022" s="5" t="n">
        <v>626</v>
      </c>
    </row>
    <row r="1023" spans="1:5">
      <c r="A1023" s="3" t="s">
        <v>797</v>
      </c>
    </row>
    <row r="1024" spans="1:5">
      <c r="A1024" s="4" t="s">
        <v>35</v>
      </c>
      <c r="B1024" s="5" t="n">
        <v>0</v>
      </c>
    </row>
    <row r="1025" spans="1:5">
      <c r="A1025" s="4" t="s">
        <v>795</v>
      </c>
      <c r="B1025" s="5" t="n">
        <v>42462</v>
      </c>
    </row>
    <row r="1026" spans="1:5">
      <c r="A1026" s="4" t="s">
        <v>129</v>
      </c>
      <c r="B1026" s="5" t="n">
        <v>42462</v>
      </c>
    </row>
    <row r="1027" spans="1:5">
      <c r="A1027" s="4" t="s">
        <v>798</v>
      </c>
      <c r="B1027" s="6" t="n">
        <v>-780</v>
      </c>
    </row>
    <row r="1028" spans="1:5">
      <c r="A1028" s="4" t="s">
        <v>800</v>
      </c>
      <c r="B1028" s="4" t="s">
        <v>437</v>
      </c>
    </row>
    <row r="1029" spans="1:5">
      <c r="A1029" s="4" t="s">
        <v>892</v>
      </c>
    </row>
    <row r="1030" spans="1:5">
      <c r="A1030" s="3" t="s">
        <v>792</v>
      </c>
    </row>
    <row r="1031" spans="1:5">
      <c r="A1031" s="4" t="s">
        <v>793</v>
      </c>
      <c r="B1031" s="6" t="n">
        <v>0</v>
      </c>
    </row>
    <row r="1032" spans="1:5">
      <c r="A1032" s="3" t="s">
        <v>794</v>
      </c>
    </row>
    <row r="1033" spans="1:5">
      <c r="A1033" s="4" t="s">
        <v>35</v>
      </c>
      <c r="B1033" s="5" t="n">
        <v>1059</v>
      </c>
    </row>
    <row r="1034" spans="1:5">
      <c r="A1034" s="4" t="s">
        <v>795</v>
      </c>
      <c r="B1034" s="5" t="n">
        <v>20899</v>
      </c>
    </row>
    <row r="1035" spans="1:5">
      <c r="A1035" s="4" t="s">
        <v>796</v>
      </c>
      <c r="B1035" s="5" t="n">
        <v>0</v>
      </c>
    </row>
    <row r="1036" spans="1:5">
      <c r="A1036" s="3" t="s">
        <v>797</v>
      </c>
    </row>
    <row r="1037" spans="1:5">
      <c r="A1037" s="4" t="s">
        <v>35</v>
      </c>
      <c r="B1037" s="5" t="n">
        <v>1059</v>
      </c>
    </row>
    <row r="1038" spans="1:5">
      <c r="A1038" s="4" t="s">
        <v>795</v>
      </c>
      <c r="B1038" s="5" t="n">
        <v>20899</v>
      </c>
    </row>
    <row r="1039" spans="1:5">
      <c r="A1039" s="4" t="s">
        <v>129</v>
      </c>
      <c r="B1039" s="5" t="n">
        <v>21958</v>
      </c>
    </row>
    <row r="1040" spans="1:5">
      <c r="A1040" s="4" t="s">
        <v>798</v>
      </c>
      <c r="B1040" s="6" t="n">
        <v>-4387</v>
      </c>
    </row>
    <row r="1041" spans="1:5">
      <c r="A1041" s="4" t="s">
        <v>800</v>
      </c>
      <c r="B1041" s="4" t="s">
        <v>437</v>
      </c>
    </row>
    <row r="1042" spans="1:5">
      <c r="A1042" s="4" t="s">
        <v>893</v>
      </c>
    </row>
    <row r="1043" spans="1:5">
      <c r="A1043" s="3" t="s">
        <v>792</v>
      </c>
    </row>
    <row r="1044" spans="1:5">
      <c r="A1044" s="4" t="s">
        <v>793</v>
      </c>
      <c r="B1044" s="6" t="n">
        <v>0</v>
      </c>
    </row>
    <row r="1045" spans="1:5">
      <c r="A1045" s="3" t="s">
        <v>794</v>
      </c>
    </row>
    <row r="1046" spans="1:5">
      <c r="A1046" s="4" t="s">
        <v>35</v>
      </c>
      <c r="B1046" s="5" t="n">
        <v>432</v>
      </c>
    </row>
    <row r="1047" spans="1:5">
      <c r="A1047" s="4" t="s">
        <v>795</v>
      </c>
      <c r="B1047" s="5" t="n">
        <v>4057</v>
      </c>
    </row>
    <row r="1048" spans="1:5">
      <c r="A1048" s="4" t="s">
        <v>796</v>
      </c>
      <c r="B1048" s="5" t="n">
        <v>45</v>
      </c>
    </row>
    <row r="1049" spans="1:5">
      <c r="A1049" s="3" t="s">
        <v>797</v>
      </c>
    </row>
    <row r="1050" spans="1:5">
      <c r="A1050" s="4" t="s">
        <v>35</v>
      </c>
      <c r="B1050" s="5" t="n">
        <v>432</v>
      </c>
    </row>
    <row r="1051" spans="1:5">
      <c r="A1051" s="4" t="s">
        <v>795</v>
      </c>
      <c r="B1051" s="5" t="n">
        <v>4102</v>
      </c>
    </row>
    <row r="1052" spans="1:5">
      <c r="A1052" s="4" t="s">
        <v>129</v>
      </c>
      <c r="B1052" s="5" t="n">
        <v>4534</v>
      </c>
    </row>
    <row r="1053" spans="1:5">
      <c r="A1053" s="4" t="s">
        <v>798</v>
      </c>
      <c r="B1053" s="6" t="n">
        <v>-751</v>
      </c>
    </row>
    <row r="1054" spans="1:5">
      <c r="A1054" s="4" t="s">
        <v>800</v>
      </c>
      <c r="B1054" s="4" t="s">
        <v>437</v>
      </c>
    </row>
    <row r="1055" spans="1:5">
      <c r="A1055" s="4" t="s">
        <v>894</v>
      </c>
    </row>
    <row r="1056" spans="1:5">
      <c r="A1056" s="3" t="s">
        <v>792</v>
      </c>
    </row>
    <row r="1057" spans="1:5">
      <c r="A1057" s="4" t="s">
        <v>793</v>
      </c>
      <c r="B1057" s="6" t="n">
        <v>0</v>
      </c>
    </row>
    <row r="1058" spans="1:5">
      <c r="A1058" s="3" t="s">
        <v>794</v>
      </c>
    </row>
    <row r="1059" spans="1:5">
      <c r="A1059" s="4" t="s">
        <v>35</v>
      </c>
      <c r="B1059" s="5" t="n">
        <v>7097</v>
      </c>
    </row>
    <row r="1060" spans="1:5">
      <c r="A1060" s="4" t="s">
        <v>795</v>
      </c>
      <c r="B1060" s="5" t="n">
        <v>112155</v>
      </c>
    </row>
    <row r="1061" spans="1:5">
      <c r="A1061" s="4" t="s">
        <v>796</v>
      </c>
      <c r="B1061" s="5" t="n">
        <v>1</v>
      </c>
    </row>
    <row r="1062" spans="1:5">
      <c r="A1062" s="3" t="s">
        <v>797</v>
      </c>
    </row>
    <row r="1063" spans="1:5">
      <c r="A1063" s="4" t="s">
        <v>35</v>
      </c>
      <c r="B1063" s="5" t="n">
        <v>7097</v>
      </c>
    </row>
    <row r="1064" spans="1:5">
      <c r="A1064" s="4" t="s">
        <v>795</v>
      </c>
      <c r="B1064" s="5" t="n">
        <v>112156</v>
      </c>
    </row>
    <row r="1065" spans="1:5">
      <c r="A1065" s="4" t="s">
        <v>129</v>
      </c>
      <c r="B1065" s="5" t="n">
        <v>119253</v>
      </c>
    </row>
    <row r="1066" spans="1:5">
      <c r="A1066" s="4" t="s">
        <v>798</v>
      </c>
      <c r="B1066" s="6" t="n">
        <v>-2234</v>
      </c>
    </row>
    <row r="1067" spans="1:5">
      <c r="A1067" s="4" t="s">
        <v>895</v>
      </c>
    </row>
    <row r="1068" spans="1:5">
      <c r="A1068" s="3" t="s">
        <v>797</v>
      </c>
    </row>
    <row r="1069" spans="1:5">
      <c r="A1069" s="4" t="s">
        <v>800</v>
      </c>
      <c r="B1069" s="4" t="s">
        <v>825</v>
      </c>
    </row>
    <row r="1070" spans="1:5">
      <c r="A1070" s="4" t="s">
        <v>896</v>
      </c>
    </row>
    <row r="1071" spans="1:5">
      <c r="A1071" s="3" t="s">
        <v>797</v>
      </c>
    </row>
    <row r="1072" spans="1:5">
      <c r="A1072" s="4" t="s">
        <v>800</v>
      </c>
      <c r="B1072" s="4" t="s">
        <v>437</v>
      </c>
    </row>
    <row r="1073" spans="1:5">
      <c r="A1073" s="4" t="s">
        <v>897</v>
      </c>
    </row>
    <row r="1074" spans="1:5">
      <c r="A1074" s="3" t="s">
        <v>792</v>
      </c>
    </row>
    <row r="1075" spans="1:5">
      <c r="A1075" s="4" t="s">
        <v>793</v>
      </c>
      <c r="B1075" s="6" t="n">
        <v>0</v>
      </c>
    </row>
    <row r="1076" spans="1:5">
      <c r="A1076" s="3" t="s">
        <v>794</v>
      </c>
    </row>
    <row r="1077" spans="1:5">
      <c r="A1077" s="4" t="s">
        <v>35</v>
      </c>
      <c r="B1077" s="5" t="n">
        <v>3166</v>
      </c>
    </row>
    <row r="1078" spans="1:5">
      <c r="A1078" s="4" t="s">
        <v>795</v>
      </c>
      <c r="B1078" s="5" t="n">
        <v>6862</v>
      </c>
    </row>
    <row r="1079" spans="1:5">
      <c r="A1079" s="4" t="s">
        <v>796</v>
      </c>
      <c r="B1079" s="5" t="n">
        <v>895</v>
      </c>
    </row>
    <row r="1080" spans="1:5">
      <c r="A1080" s="3" t="s">
        <v>797</v>
      </c>
    </row>
    <row r="1081" spans="1:5">
      <c r="A1081" s="4" t="s">
        <v>35</v>
      </c>
      <c r="B1081" s="5" t="n">
        <v>3166</v>
      </c>
    </row>
    <row r="1082" spans="1:5">
      <c r="A1082" s="4" t="s">
        <v>795</v>
      </c>
      <c r="B1082" s="5" t="n">
        <v>7757</v>
      </c>
    </row>
    <row r="1083" spans="1:5">
      <c r="A1083" s="4" t="s">
        <v>129</v>
      </c>
      <c r="B1083" s="5" t="n">
        <v>10923</v>
      </c>
    </row>
    <row r="1084" spans="1:5">
      <c r="A1084" s="4" t="s">
        <v>798</v>
      </c>
      <c r="B1084" s="6" t="n">
        <v>-2374</v>
      </c>
    </row>
    <row r="1085" spans="1:5">
      <c r="A1085" s="4" t="s">
        <v>800</v>
      </c>
      <c r="B1085" s="4" t="s">
        <v>437</v>
      </c>
    </row>
    <row r="1086" spans="1:5">
      <c r="A1086" s="4" t="s">
        <v>898</v>
      </c>
    </row>
    <row r="1087" spans="1:5">
      <c r="A1087" s="3" t="s">
        <v>792</v>
      </c>
    </row>
    <row r="1088" spans="1:5">
      <c r="A1088" s="4" t="s">
        <v>793</v>
      </c>
      <c r="B1088" s="6" t="n">
        <v>0</v>
      </c>
    </row>
    <row r="1089" spans="1:5">
      <c r="A1089" s="3" t="s">
        <v>794</v>
      </c>
    </row>
    <row r="1090" spans="1:5">
      <c r="A1090" s="4" t="s">
        <v>35</v>
      </c>
      <c r="B1090" s="5" t="n">
        <v>2802</v>
      </c>
    </row>
    <row r="1091" spans="1:5">
      <c r="A1091" s="4" t="s">
        <v>795</v>
      </c>
      <c r="B1091" s="5" t="n">
        <v>12502</v>
      </c>
    </row>
    <row r="1092" spans="1:5">
      <c r="A1092" s="4" t="s">
        <v>796</v>
      </c>
      <c r="B1092" s="5" t="n">
        <v>3207</v>
      </c>
    </row>
    <row r="1093" spans="1:5">
      <c r="A1093" s="3" t="s">
        <v>797</v>
      </c>
    </row>
    <row r="1094" spans="1:5">
      <c r="A1094" s="4" t="s">
        <v>35</v>
      </c>
      <c r="B1094" s="5" t="n">
        <v>2802</v>
      </c>
    </row>
    <row r="1095" spans="1:5">
      <c r="A1095" s="4" t="s">
        <v>795</v>
      </c>
      <c r="B1095" s="5" t="n">
        <v>15709</v>
      </c>
    </row>
    <row r="1096" spans="1:5">
      <c r="A1096" s="4" t="s">
        <v>129</v>
      </c>
      <c r="B1096" s="5" t="n">
        <v>18511</v>
      </c>
    </row>
    <row r="1097" spans="1:5">
      <c r="A1097" s="4" t="s">
        <v>798</v>
      </c>
      <c r="B1097" s="6" t="n">
        <v>-5940</v>
      </c>
    </row>
    <row r="1098" spans="1:5">
      <c r="A1098" s="4" t="s">
        <v>800</v>
      </c>
      <c r="B1098" s="4" t="s">
        <v>437</v>
      </c>
    </row>
    <row r="1099" spans="1:5">
      <c r="A1099" s="4" t="s">
        <v>899</v>
      </c>
    </row>
    <row r="1100" spans="1:5">
      <c r="A1100" s="3" t="s">
        <v>792</v>
      </c>
    </row>
    <row r="1101" spans="1:5">
      <c r="A1101" s="4" t="s">
        <v>793</v>
      </c>
      <c r="B1101" s="6" t="n">
        <v>0</v>
      </c>
    </row>
    <row r="1102" spans="1:5">
      <c r="A1102" s="3" t="s">
        <v>794</v>
      </c>
    </row>
    <row r="1103" spans="1:5">
      <c r="A1103" s="4" t="s">
        <v>35</v>
      </c>
      <c r="B1103" s="5" t="n">
        <v>1290</v>
      </c>
    </row>
    <row r="1104" spans="1:5">
      <c r="A1104" s="4" t="s">
        <v>795</v>
      </c>
      <c r="B1104" s="5" t="n">
        <v>7246</v>
      </c>
    </row>
    <row r="1105" spans="1:5">
      <c r="A1105" s="4" t="s">
        <v>796</v>
      </c>
      <c r="B1105" s="5" t="n">
        <v>2566</v>
      </c>
    </row>
    <row r="1106" spans="1:5">
      <c r="A1106" s="3" t="s">
        <v>797</v>
      </c>
    </row>
    <row r="1107" spans="1:5">
      <c r="A1107" s="4" t="s">
        <v>35</v>
      </c>
      <c r="B1107" s="5" t="n">
        <v>1290</v>
      </c>
    </row>
    <row r="1108" spans="1:5">
      <c r="A1108" s="4" t="s">
        <v>795</v>
      </c>
      <c r="B1108" s="5" t="n">
        <v>9812</v>
      </c>
    </row>
    <row r="1109" spans="1:5">
      <c r="A1109" s="4" t="s">
        <v>129</v>
      </c>
      <c r="B1109" s="5" t="n">
        <v>11102</v>
      </c>
    </row>
    <row r="1110" spans="1:5">
      <c r="A1110" s="4" t="s">
        <v>798</v>
      </c>
      <c r="B1110" s="6" t="n">
        <v>-3265</v>
      </c>
    </row>
    <row r="1111" spans="1:5">
      <c r="A1111" s="4" t="s">
        <v>800</v>
      </c>
      <c r="B1111" s="4" t="s">
        <v>437</v>
      </c>
    </row>
    <row r="1112" spans="1:5">
      <c r="A1112" s="4" t="s">
        <v>900</v>
      </c>
    </row>
    <row r="1113" spans="1:5">
      <c r="A1113" s="3" t="s">
        <v>792</v>
      </c>
    </row>
    <row r="1114" spans="1:5">
      <c r="A1114" s="4" t="s">
        <v>793</v>
      </c>
      <c r="B1114" s="6" t="n">
        <v>0</v>
      </c>
    </row>
    <row r="1115" spans="1:5">
      <c r="A1115" s="3" t="s">
        <v>794</v>
      </c>
    </row>
    <row r="1116" spans="1:5">
      <c r="A1116" s="4" t="s">
        <v>35</v>
      </c>
      <c r="B1116" s="5" t="n">
        <v>1276</v>
      </c>
    </row>
    <row r="1117" spans="1:5">
      <c r="A1117" s="4" t="s">
        <v>795</v>
      </c>
      <c r="B1117" s="5" t="n">
        <v>12197</v>
      </c>
    </row>
    <row r="1118" spans="1:5">
      <c r="A1118" s="4" t="s">
        <v>796</v>
      </c>
      <c r="B1118" s="5" t="n">
        <v>1191</v>
      </c>
    </row>
    <row r="1119" spans="1:5">
      <c r="A1119" s="3" t="s">
        <v>797</v>
      </c>
    </row>
    <row r="1120" spans="1:5">
      <c r="A1120" s="4" t="s">
        <v>35</v>
      </c>
      <c r="B1120" s="5" t="n">
        <v>1276</v>
      </c>
    </row>
    <row r="1121" spans="1:5">
      <c r="A1121" s="4" t="s">
        <v>795</v>
      </c>
      <c r="B1121" s="5" t="n">
        <v>13388</v>
      </c>
    </row>
    <row r="1122" spans="1:5">
      <c r="A1122" s="4" t="s">
        <v>129</v>
      </c>
      <c r="B1122" s="5" t="n">
        <v>14664</v>
      </c>
    </row>
    <row r="1123" spans="1:5">
      <c r="A1123" s="4" t="s">
        <v>798</v>
      </c>
      <c r="B1123" s="6" t="n">
        <v>-4212</v>
      </c>
    </row>
    <row r="1124" spans="1:5">
      <c r="A1124" s="4" t="s">
        <v>800</v>
      </c>
      <c r="B1124" s="4" t="s">
        <v>437</v>
      </c>
    </row>
    <row r="1125" spans="1:5">
      <c r="A1125" s="4" t="s">
        <v>901</v>
      </c>
    </row>
    <row r="1126" spans="1:5">
      <c r="A1126" s="3" t="s">
        <v>792</v>
      </c>
    </row>
    <row r="1127" spans="1:5">
      <c r="A1127" s="4" t="s">
        <v>793</v>
      </c>
      <c r="B1127" s="6" t="n">
        <v>0</v>
      </c>
    </row>
    <row r="1128" spans="1:5">
      <c r="A1128" s="3" t="s">
        <v>794</v>
      </c>
    </row>
    <row r="1129" spans="1:5">
      <c r="A1129" s="4" t="s">
        <v>35</v>
      </c>
      <c r="B1129" s="5" t="n">
        <v>748</v>
      </c>
    </row>
    <row r="1130" spans="1:5">
      <c r="A1130" s="4" t="s">
        <v>795</v>
      </c>
      <c r="B1130" s="5" t="n">
        <v>13528</v>
      </c>
    </row>
    <row r="1131" spans="1:5">
      <c r="A1131" s="4" t="s">
        <v>796</v>
      </c>
      <c r="B1131" s="5" t="n">
        <v>96</v>
      </c>
    </row>
    <row r="1132" spans="1:5">
      <c r="A1132" s="3" t="s">
        <v>797</v>
      </c>
    </row>
    <row r="1133" spans="1:5">
      <c r="A1133" s="4" t="s">
        <v>35</v>
      </c>
      <c r="B1133" s="5" t="n">
        <v>748</v>
      </c>
    </row>
    <row r="1134" spans="1:5">
      <c r="A1134" s="4" t="s">
        <v>795</v>
      </c>
      <c r="B1134" s="5" t="n">
        <v>13624</v>
      </c>
    </row>
    <row r="1135" spans="1:5">
      <c r="A1135" s="4" t="s">
        <v>129</v>
      </c>
      <c r="B1135" s="5" t="n">
        <v>14372</v>
      </c>
    </row>
    <row r="1136" spans="1:5">
      <c r="A1136" s="4" t="s">
        <v>798</v>
      </c>
      <c r="B1136" s="6" t="n">
        <v>-1190</v>
      </c>
    </row>
    <row r="1137" spans="1:5">
      <c r="A1137" s="4" t="s">
        <v>800</v>
      </c>
      <c r="B1137" s="4" t="s">
        <v>437</v>
      </c>
    </row>
    <row r="1138" spans="1:5">
      <c r="A1138" s="4" t="s">
        <v>902</v>
      </c>
    </row>
    <row r="1139" spans="1:5">
      <c r="A1139" s="3" t="s">
        <v>792</v>
      </c>
    </row>
    <row r="1140" spans="1:5">
      <c r="A1140" s="4" t="s">
        <v>793</v>
      </c>
      <c r="B1140" s="6" t="n">
        <v>0</v>
      </c>
    </row>
    <row r="1141" spans="1:5">
      <c r="A1141" s="3" t="s">
        <v>794</v>
      </c>
    </row>
    <row r="1142" spans="1:5">
      <c r="A1142" s="4" t="s">
        <v>35</v>
      </c>
      <c r="B1142" s="5" t="n">
        <v>743</v>
      </c>
    </row>
    <row r="1143" spans="1:5">
      <c r="A1143" s="4" t="s">
        <v>795</v>
      </c>
      <c r="B1143" s="5" t="n">
        <v>3290</v>
      </c>
    </row>
    <row r="1144" spans="1:5">
      <c r="A1144" s="4" t="s">
        <v>796</v>
      </c>
      <c r="B1144" s="5" t="n">
        <v>1291</v>
      </c>
    </row>
    <row r="1145" spans="1:5">
      <c r="A1145" s="3" t="s">
        <v>797</v>
      </c>
    </row>
    <row r="1146" spans="1:5">
      <c r="A1146" s="4" t="s">
        <v>35</v>
      </c>
      <c r="B1146" s="5" t="n">
        <v>743</v>
      </c>
    </row>
    <row r="1147" spans="1:5">
      <c r="A1147" s="4" t="s">
        <v>795</v>
      </c>
      <c r="B1147" s="5" t="n">
        <v>4581</v>
      </c>
    </row>
    <row r="1148" spans="1:5">
      <c r="A1148" s="4" t="s">
        <v>129</v>
      </c>
      <c r="B1148" s="5" t="n">
        <v>5324</v>
      </c>
    </row>
    <row r="1149" spans="1:5">
      <c r="A1149" s="4" t="s">
        <v>798</v>
      </c>
      <c r="B1149" s="6" t="n">
        <v>-1844</v>
      </c>
    </row>
    <row r="1150" spans="1:5">
      <c r="A1150" s="4" t="s">
        <v>800</v>
      </c>
      <c r="B1150" s="4" t="s">
        <v>437</v>
      </c>
    </row>
    <row r="1151" spans="1:5">
      <c r="A1151" s="4" t="s">
        <v>903</v>
      </c>
    </row>
    <row r="1152" spans="1:5">
      <c r="A1152" s="3" t="s">
        <v>792</v>
      </c>
    </row>
    <row r="1153" spans="1:5">
      <c r="A1153" s="4" t="s">
        <v>793</v>
      </c>
      <c r="B1153" s="6" t="n">
        <v>0</v>
      </c>
    </row>
    <row r="1154" spans="1:5">
      <c r="A1154" s="3" t="s">
        <v>794</v>
      </c>
    </row>
    <row r="1155" spans="1:5">
      <c r="A1155" s="4" t="s">
        <v>35</v>
      </c>
      <c r="B1155" s="5" t="n">
        <v>638</v>
      </c>
    </row>
    <row r="1156" spans="1:5">
      <c r="A1156" s="4" t="s">
        <v>795</v>
      </c>
      <c r="B1156" s="5" t="n">
        <v>6685</v>
      </c>
    </row>
    <row r="1157" spans="1:5">
      <c r="A1157" s="4" t="s">
        <v>796</v>
      </c>
      <c r="B1157" s="5" t="n">
        <v>694</v>
      </c>
    </row>
    <row r="1158" spans="1:5">
      <c r="A1158" s="3" t="s">
        <v>797</v>
      </c>
    </row>
    <row r="1159" spans="1:5">
      <c r="A1159" s="4" t="s">
        <v>35</v>
      </c>
      <c r="B1159" s="5" t="n">
        <v>638</v>
      </c>
    </row>
    <row r="1160" spans="1:5">
      <c r="A1160" s="4" t="s">
        <v>795</v>
      </c>
      <c r="B1160" s="5" t="n">
        <v>7379</v>
      </c>
    </row>
    <row r="1161" spans="1:5">
      <c r="A1161" s="4" t="s">
        <v>129</v>
      </c>
      <c r="B1161" s="5" t="n">
        <v>8017</v>
      </c>
    </row>
    <row r="1162" spans="1:5">
      <c r="A1162" s="4" t="s">
        <v>798</v>
      </c>
      <c r="B1162" s="6" t="n">
        <v>-1809</v>
      </c>
    </row>
    <row r="1163" spans="1:5">
      <c r="A1163" s="4" t="s">
        <v>800</v>
      </c>
      <c r="B1163" s="4" t="s">
        <v>437</v>
      </c>
    </row>
    <row r="1164" spans="1:5">
      <c r="A1164" s="4" t="s">
        <v>904</v>
      </c>
    </row>
    <row r="1165" spans="1:5">
      <c r="A1165" s="3" t="s">
        <v>792</v>
      </c>
    </row>
    <row r="1166" spans="1:5">
      <c r="A1166" s="4" t="s">
        <v>793</v>
      </c>
      <c r="B1166" s="6" t="n">
        <v>0</v>
      </c>
    </row>
    <row r="1167" spans="1:5">
      <c r="A1167" s="3" t="s">
        <v>794</v>
      </c>
    </row>
    <row r="1168" spans="1:5">
      <c r="A1168" s="4" t="s">
        <v>35</v>
      </c>
      <c r="B1168" s="5" t="n">
        <v>4260</v>
      </c>
    </row>
    <row r="1169" spans="1:5">
      <c r="A1169" s="4" t="s">
        <v>795</v>
      </c>
      <c r="B1169" s="5" t="n">
        <v>14636</v>
      </c>
    </row>
    <row r="1170" spans="1:5">
      <c r="A1170" s="4" t="s">
        <v>796</v>
      </c>
      <c r="B1170" s="5" t="n">
        <v>1815</v>
      </c>
    </row>
    <row r="1171" spans="1:5">
      <c r="A1171" s="3" t="s">
        <v>797</v>
      </c>
    </row>
    <row r="1172" spans="1:5">
      <c r="A1172" s="4" t="s">
        <v>35</v>
      </c>
      <c r="B1172" s="5" t="n">
        <v>4260</v>
      </c>
    </row>
    <row r="1173" spans="1:5">
      <c r="A1173" s="4" t="s">
        <v>795</v>
      </c>
      <c r="B1173" s="5" t="n">
        <v>16451</v>
      </c>
    </row>
    <row r="1174" spans="1:5">
      <c r="A1174" s="4" t="s">
        <v>129</v>
      </c>
      <c r="B1174" s="5" t="n">
        <v>20711</v>
      </c>
    </row>
    <row r="1175" spans="1:5">
      <c r="A1175" s="4" t="s">
        <v>798</v>
      </c>
      <c r="B1175" s="6" t="n">
        <v>-5392</v>
      </c>
    </row>
    <row r="1176" spans="1:5">
      <c r="A1176" s="4" t="s">
        <v>800</v>
      </c>
      <c r="B1176" s="4" t="s">
        <v>437</v>
      </c>
    </row>
    <row r="1177" spans="1:5">
      <c r="A1177" s="4" t="s">
        <v>905</v>
      </c>
    </row>
    <row r="1178" spans="1:5">
      <c r="A1178" s="3" t="s">
        <v>792</v>
      </c>
    </row>
    <row r="1179" spans="1:5">
      <c r="A1179" s="4" t="s">
        <v>793</v>
      </c>
      <c r="B1179" s="6" t="n">
        <v>0</v>
      </c>
    </row>
    <row r="1180" spans="1:5">
      <c r="A1180" s="3" t="s">
        <v>794</v>
      </c>
    </row>
    <row r="1181" spans="1:5">
      <c r="A1181" s="4" t="s">
        <v>35</v>
      </c>
      <c r="B1181" s="5" t="n">
        <v>0</v>
      </c>
    </row>
    <row r="1182" spans="1:5">
      <c r="A1182" s="4" t="s">
        <v>795</v>
      </c>
      <c r="B1182" s="5" t="n">
        <v>16558</v>
      </c>
    </row>
    <row r="1183" spans="1:5">
      <c r="A1183" s="4" t="s">
        <v>796</v>
      </c>
      <c r="B1183" s="5" t="n">
        <v>206</v>
      </c>
    </row>
    <row r="1184" spans="1:5">
      <c r="A1184" s="3" t="s">
        <v>797</v>
      </c>
    </row>
    <row r="1185" spans="1:5">
      <c r="A1185" s="4" t="s">
        <v>35</v>
      </c>
      <c r="B1185" s="5" t="n">
        <v>0</v>
      </c>
    </row>
    <row r="1186" spans="1:5">
      <c r="A1186" s="4" t="s">
        <v>795</v>
      </c>
      <c r="B1186" s="5" t="n">
        <v>16764</v>
      </c>
    </row>
    <row r="1187" spans="1:5">
      <c r="A1187" s="4" t="s">
        <v>129</v>
      </c>
      <c r="B1187" s="5" t="n">
        <v>16764</v>
      </c>
    </row>
    <row r="1188" spans="1:5">
      <c r="A1188" s="4" t="s">
        <v>798</v>
      </c>
      <c r="B1188" s="6" t="n">
        <v>-1564</v>
      </c>
    </row>
    <row r="1189" spans="1:5">
      <c r="A1189" s="4" t="s">
        <v>800</v>
      </c>
      <c r="B1189" s="4" t="s">
        <v>822</v>
      </c>
    </row>
    <row r="1190" spans="1:5">
      <c r="A1190" s="4" t="s">
        <v>906</v>
      </c>
    </row>
    <row r="1191" spans="1:5">
      <c r="A1191" s="3" t="s">
        <v>792</v>
      </c>
    </row>
    <row r="1192" spans="1:5">
      <c r="A1192" s="4" t="s">
        <v>793</v>
      </c>
      <c r="B1192" s="6" t="n">
        <v>0</v>
      </c>
    </row>
    <row r="1193" spans="1:5">
      <c r="A1193" s="3" t="s">
        <v>794</v>
      </c>
    </row>
    <row r="1194" spans="1:5">
      <c r="A1194" s="4" t="s">
        <v>35</v>
      </c>
      <c r="B1194" s="5" t="n">
        <v>0</v>
      </c>
    </row>
    <row r="1195" spans="1:5">
      <c r="A1195" s="4" t="s">
        <v>795</v>
      </c>
      <c r="B1195" s="5" t="n">
        <v>27336</v>
      </c>
    </row>
    <row r="1196" spans="1:5">
      <c r="A1196" s="4" t="s">
        <v>796</v>
      </c>
      <c r="B1196" s="5" t="n">
        <v>844</v>
      </c>
    </row>
    <row r="1197" spans="1:5">
      <c r="A1197" s="3" t="s">
        <v>797</v>
      </c>
    </row>
    <row r="1198" spans="1:5">
      <c r="A1198" s="4" t="s">
        <v>35</v>
      </c>
      <c r="B1198" s="5" t="n">
        <v>0</v>
      </c>
    </row>
    <row r="1199" spans="1:5">
      <c r="A1199" s="4" t="s">
        <v>795</v>
      </c>
      <c r="B1199" s="5" t="n">
        <v>28180</v>
      </c>
    </row>
    <row r="1200" spans="1:5">
      <c r="A1200" s="4" t="s">
        <v>129</v>
      </c>
      <c r="B1200" s="5" t="n">
        <v>28180</v>
      </c>
    </row>
    <row r="1201" spans="1:5">
      <c r="A1201" s="4" t="s">
        <v>798</v>
      </c>
      <c r="B1201" s="6" t="n">
        <v>-3080</v>
      </c>
    </row>
    <row r="1202" spans="1:5">
      <c r="A1202" s="4" t="s">
        <v>800</v>
      </c>
      <c r="B1202" s="4" t="s">
        <v>822</v>
      </c>
    </row>
    <row r="1203" spans="1:5">
      <c r="A1203" s="4" t="s">
        <v>907</v>
      </c>
    </row>
    <row r="1204" spans="1:5">
      <c r="A1204" s="3" t="s">
        <v>792</v>
      </c>
    </row>
    <row r="1205" spans="1:5">
      <c r="A1205" s="4" t="s">
        <v>793</v>
      </c>
      <c r="B1205" s="6" t="n">
        <v>0</v>
      </c>
    </row>
    <row r="1206" spans="1:5">
      <c r="A1206" s="3" t="s">
        <v>794</v>
      </c>
    </row>
    <row r="1207" spans="1:5">
      <c r="A1207" s="4" t="s">
        <v>35</v>
      </c>
      <c r="B1207" s="5" t="n">
        <v>0</v>
      </c>
    </row>
    <row r="1208" spans="1:5">
      <c r="A1208" s="4" t="s">
        <v>795</v>
      </c>
      <c r="B1208" s="5" t="n">
        <v>16253</v>
      </c>
    </row>
    <row r="1209" spans="1:5">
      <c r="A1209" s="4" t="s">
        <v>796</v>
      </c>
      <c r="B1209" s="5" t="n">
        <v>-211</v>
      </c>
    </row>
    <row r="1210" spans="1:5">
      <c r="A1210" s="3" t="s">
        <v>797</v>
      </c>
    </row>
    <row r="1211" spans="1:5">
      <c r="A1211" s="4" t="s">
        <v>35</v>
      </c>
      <c r="B1211" s="5" t="n">
        <v>0</v>
      </c>
    </row>
    <row r="1212" spans="1:5">
      <c r="A1212" s="4" t="s">
        <v>795</v>
      </c>
      <c r="B1212" s="5" t="n">
        <v>16042</v>
      </c>
    </row>
    <row r="1213" spans="1:5">
      <c r="A1213" s="4" t="s">
        <v>129</v>
      </c>
      <c r="B1213" s="5" t="n">
        <v>16042</v>
      </c>
    </row>
    <row r="1214" spans="1:5">
      <c r="A1214" s="4" t="s">
        <v>798</v>
      </c>
      <c r="B1214" s="6" t="n">
        <v>-1969</v>
      </c>
    </row>
    <row r="1215" spans="1:5">
      <c r="A1215" s="4" t="s">
        <v>800</v>
      </c>
      <c r="B1215" s="4" t="s">
        <v>822</v>
      </c>
    </row>
    <row r="1216" spans="1:5">
      <c r="A1216" s="4" t="s">
        <v>908</v>
      </c>
    </row>
    <row r="1217" spans="1:5">
      <c r="A1217" s="3" t="s">
        <v>792</v>
      </c>
    </row>
    <row r="1218" spans="1:5">
      <c r="A1218" s="4" t="s">
        <v>793</v>
      </c>
      <c r="B1218" s="6" t="n">
        <v>52200</v>
      </c>
    </row>
    <row r="1219" spans="1:5">
      <c r="A1219" s="3" t="s">
        <v>794</v>
      </c>
    </row>
    <row r="1220" spans="1:5">
      <c r="A1220" s="4" t="s">
        <v>35</v>
      </c>
      <c r="B1220" s="5" t="n">
        <v>7723</v>
      </c>
    </row>
    <row r="1221" spans="1:5">
      <c r="A1221" s="4" t="s">
        <v>795</v>
      </c>
      <c r="B1221" s="5" t="n">
        <v>129520</v>
      </c>
    </row>
    <row r="1222" spans="1:5">
      <c r="A1222" s="4" t="s">
        <v>796</v>
      </c>
      <c r="B1222" s="5" t="n">
        <v>112</v>
      </c>
    </row>
    <row r="1223" spans="1:5">
      <c r="A1223" s="3" t="s">
        <v>797</v>
      </c>
    </row>
    <row r="1224" spans="1:5">
      <c r="A1224" s="4" t="s">
        <v>35</v>
      </c>
      <c r="B1224" s="5" t="n">
        <v>7723</v>
      </c>
    </row>
    <row r="1225" spans="1:5">
      <c r="A1225" s="4" t="s">
        <v>795</v>
      </c>
      <c r="B1225" s="5" t="n">
        <v>129632</v>
      </c>
    </row>
    <row r="1226" spans="1:5">
      <c r="A1226" s="4" t="s">
        <v>129</v>
      </c>
      <c r="B1226" s="5" t="n">
        <v>137355</v>
      </c>
    </row>
    <row r="1227" spans="1:5">
      <c r="A1227" s="4" t="s">
        <v>798</v>
      </c>
      <c r="B1227" s="6" t="n">
        <v>-1988</v>
      </c>
    </row>
    <row r="1228" spans="1:5">
      <c r="A1228" s="4" t="s">
        <v>909</v>
      </c>
    </row>
    <row r="1229" spans="1:5">
      <c r="A1229" s="3" t="s">
        <v>797</v>
      </c>
    </row>
    <row r="1230" spans="1:5">
      <c r="A1230" s="4" t="s">
        <v>800</v>
      </c>
      <c r="B1230" s="4" t="s">
        <v>836</v>
      </c>
    </row>
    <row r="1231" spans="1:5">
      <c r="A1231" s="4" t="s">
        <v>910</v>
      </c>
    </row>
    <row r="1232" spans="1:5">
      <c r="A1232" s="3" t="s">
        <v>797</v>
      </c>
    </row>
    <row r="1233" spans="1:5">
      <c r="A1233" s="4" t="s">
        <v>800</v>
      </c>
      <c r="B1233" s="4" t="s">
        <v>437</v>
      </c>
    </row>
    <row r="1234" spans="1:5">
      <c r="A1234" s="4" t="s">
        <v>911</v>
      </c>
    </row>
    <row r="1235" spans="1:5">
      <c r="A1235" s="3" t="s">
        <v>792</v>
      </c>
    </row>
    <row r="1236" spans="1:5">
      <c r="A1236" s="4" t="s">
        <v>793</v>
      </c>
      <c r="B1236" s="6" t="n">
        <v>0</v>
      </c>
    </row>
    <row r="1237" spans="1:5">
      <c r="A1237" s="3" t="s">
        <v>794</v>
      </c>
    </row>
    <row r="1238" spans="1:5">
      <c r="A1238" s="4" t="s">
        <v>35</v>
      </c>
      <c r="B1238" s="5" t="n">
        <v>1096</v>
      </c>
    </row>
    <row r="1239" spans="1:5">
      <c r="A1239" s="4" t="s">
        <v>795</v>
      </c>
      <c r="B1239" s="5" t="n">
        <v>38550</v>
      </c>
    </row>
    <row r="1240" spans="1:5">
      <c r="A1240" s="4" t="s">
        <v>796</v>
      </c>
      <c r="B1240" s="5" t="n">
        <v>0</v>
      </c>
    </row>
    <row r="1241" spans="1:5">
      <c r="A1241" s="3" t="s">
        <v>797</v>
      </c>
    </row>
    <row r="1242" spans="1:5">
      <c r="A1242" s="4" t="s">
        <v>35</v>
      </c>
      <c r="B1242" s="5" t="n">
        <v>1096</v>
      </c>
    </row>
    <row r="1243" spans="1:5">
      <c r="A1243" s="4" t="s">
        <v>795</v>
      </c>
      <c r="B1243" s="5" t="n">
        <v>38550</v>
      </c>
    </row>
    <row r="1244" spans="1:5">
      <c r="A1244" s="4" t="s">
        <v>129</v>
      </c>
      <c r="B1244" s="5" t="n">
        <v>39646</v>
      </c>
    </row>
    <row r="1245" spans="1:5">
      <c r="A1245" s="4" t="s">
        <v>798</v>
      </c>
      <c r="B1245" s="6" t="n">
        <v>-7157</v>
      </c>
    </row>
    <row r="1246" spans="1:5">
      <c r="A1246" s="4" t="s">
        <v>800</v>
      </c>
      <c r="B1246" s="4" t="s">
        <v>836</v>
      </c>
    </row>
    <row r="1247" spans="1:5">
      <c r="A1247" s="4" t="s">
        <v>912</v>
      </c>
    </row>
    <row r="1248" spans="1:5">
      <c r="A1248" s="3" t="s">
        <v>792</v>
      </c>
    </row>
    <row r="1249" spans="1:5">
      <c r="A1249" s="4" t="s">
        <v>793</v>
      </c>
      <c r="B1249" s="6" t="n">
        <v>0</v>
      </c>
    </row>
    <row r="1250" spans="1:5">
      <c r="A1250" s="3" t="s">
        <v>794</v>
      </c>
    </row>
    <row r="1251" spans="1:5">
      <c r="A1251" s="4" t="s">
        <v>35</v>
      </c>
      <c r="B1251" s="5" t="n">
        <v>431</v>
      </c>
    </row>
    <row r="1252" spans="1:5">
      <c r="A1252" s="4" t="s">
        <v>795</v>
      </c>
      <c r="B1252" s="5" t="n">
        <v>639</v>
      </c>
    </row>
    <row r="1253" spans="1:5">
      <c r="A1253" s="4" t="s">
        <v>796</v>
      </c>
      <c r="B1253" s="5" t="n">
        <v>245</v>
      </c>
    </row>
    <row r="1254" spans="1:5">
      <c r="A1254" s="3" t="s">
        <v>797</v>
      </c>
    </row>
    <row r="1255" spans="1:5">
      <c r="A1255" s="4" t="s">
        <v>35</v>
      </c>
      <c r="B1255" s="5" t="n">
        <v>431</v>
      </c>
    </row>
    <row r="1256" spans="1:5">
      <c r="A1256" s="4" t="s">
        <v>795</v>
      </c>
      <c r="B1256" s="5" t="n">
        <v>884</v>
      </c>
    </row>
    <row r="1257" spans="1:5">
      <c r="A1257" s="4" t="s">
        <v>129</v>
      </c>
      <c r="B1257" s="5" t="n">
        <v>1315</v>
      </c>
    </row>
    <row r="1258" spans="1:5">
      <c r="A1258" s="4" t="s">
        <v>798</v>
      </c>
      <c r="B1258" s="6" t="n">
        <v>-470</v>
      </c>
    </row>
    <row r="1259" spans="1:5">
      <c r="A1259" s="4" t="s">
        <v>800</v>
      </c>
      <c r="B1259" s="4" t="s">
        <v>437</v>
      </c>
    </row>
    <row r="1260" spans="1:5">
      <c r="A1260" s="4" t="s">
        <v>913</v>
      </c>
    </row>
    <row r="1261" spans="1:5">
      <c r="A1261" s="3" t="s">
        <v>792</v>
      </c>
    </row>
    <row r="1262" spans="1:5">
      <c r="A1262" s="4" t="s">
        <v>793</v>
      </c>
      <c r="B1262" s="6" t="n">
        <v>0</v>
      </c>
    </row>
    <row r="1263" spans="1:5">
      <c r="A1263" s="3" t="s">
        <v>794</v>
      </c>
    </row>
    <row r="1264" spans="1:5">
      <c r="A1264" s="4" t="s">
        <v>35</v>
      </c>
      <c r="B1264" s="5" t="n">
        <v>381</v>
      </c>
    </row>
    <row r="1265" spans="1:5">
      <c r="A1265" s="4" t="s">
        <v>795</v>
      </c>
      <c r="B1265" s="5" t="n">
        <v>3575</v>
      </c>
    </row>
    <row r="1266" spans="1:5">
      <c r="A1266" s="4" t="s">
        <v>796</v>
      </c>
      <c r="B1266" s="5" t="n">
        <v>296</v>
      </c>
    </row>
    <row r="1267" spans="1:5">
      <c r="A1267" s="3" t="s">
        <v>797</v>
      </c>
    </row>
    <row r="1268" spans="1:5">
      <c r="A1268" s="4" t="s">
        <v>35</v>
      </c>
      <c r="B1268" s="5" t="n">
        <v>381</v>
      </c>
    </row>
    <row r="1269" spans="1:5">
      <c r="A1269" s="4" t="s">
        <v>795</v>
      </c>
      <c r="B1269" s="5" t="n">
        <v>3871</v>
      </c>
    </row>
    <row r="1270" spans="1:5">
      <c r="A1270" s="4" t="s">
        <v>129</v>
      </c>
      <c r="B1270" s="5" t="n">
        <v>4252</v>
      </c>
    </row>
    <row r="1271" spans="1:5">
      <c r="A1271" s="4" t="s">
        <v>798</v>
      </c>
      <c r="B1271" s="6" t="n">
        <v>-1405</v>
      </c>
    </row>
    <row r="1272" spans="1:5">
      <c r="A1272" s="4" t="s">
        <v>800</v>
      </c>
      <c r="B1272" s="4" t="s">
        <v>437</v>
      </c>
    </row>
    <row r="1273" spans="1:5">
      <c r="A1273" s="4" t="s">
        <v>914</v>
      </c>
    </row>
    <row r="1274" spans="1:5">
      <c r="A1274" s="3" t="s">
        <v>792</v>
      </c>
    </row>
    <row r="1275" spans="1:5">
      <c r="A1275" s="4" t="s">
        <v>793</v>
      </c>
      <c r="B1275" s="6" t="n">
        <v>0</v>
      </c>
    </row>
    <row r="1276" spans="1:5">
      <c r="A1276" s="3" t="s">
        <v>794</v>
      </c>
    </row>
    <row r="1277" spans="1:5">
      <c r="A1277" s="4" t="s">
        <v>35</v>
      </c>
      <c r="B1277" s="5" t="n">
        <v>318</v>
      </c>
    </row>
    <row r="1278" spans="1:5">
      <c r="A1278" s="4" t="s">
        <v>795</v>
      </c>
      <c r="B1278" s="5" t="n">
        <v>1899</v>
      </c>
    </row>
    <row r="1279" spans="1:5">
      <c r="A1279" s="4" t="s">
        <v>796</v>
      </c>
      <c r="B1279" s="5" t="n">
        <v>174</v>
      </c>
    </row>
    <row r="1280" spans="1:5">
      <c r="A1280" s="3" t="s">
        <v>797</v>
      </c>
    </row>
    <row r="1281" spans="1:5">
      <c r="A1281" s="4" t="s">
        <v>35</v>
      </c>
      <c r="B1281" s="5" t="n">
        <v>318</v>
      </c>
    </row>
    <row r="1282" spans="1:5">
      <c r="A1282" s="4" t="s">
        <v>795</v>
      </c>
      <c r="B1282" s="5" t="n">
        <v>2073</v>
      </c>
    </row>
    <row r="1283" spans="1:5">
      <c r="A1283" s="4" t="s">
        <v>129</v>
      </c>
      <c r="B1283" s="5" t="n">
        <v>2391</v>
      </c>
    </row>
    <row r="1284" spans="1:5">
      <c r="A1284" s="4" t="s">
        <v>798</v>
      </c>
      <c r="B1284" s="6" t="n">
        <v>-740</v>
      </c>
    </row>
    <row r="1285" spans="1:5">
      <c r="A1285" s="4" t="s">
        <v>800</v>
      </c>
      <c r="B1285" s="4" t="s">
        <v>437</v>
      </c>
    </row>
    <row r="1286" spans="1:5">
      <c r="A1286" s="4" t="s">
        <v>915</v>
      </c>
    </row>
    <row r="1287" spans="1:5">
      <c r="A1287" s="3" t="s">
        <v>792</v>
      </c>
    </row>
    <row r="1288" spans="1:5">
      <c r="A1288" s="4" t="s">
        <v>793</v>
      </c>
      <c r="B1288" s="6" t="n">
        <v>0</v>
      </c>
    </row>
    <row r="1289" spans="1:5">
      <c r="A1289" s="3" t="s">
        <v>794</v>
      </c>
    </row>
    <row r="1290" spans="1:5">
      <c r="A1290" s="4" t="s">
        <v>35</v>
      </c>
      <c r="B1290" s="5" t="n">
        <v>1748</v>
      </c>
    </row>
    <row r="1291" spans="1:5">
      <c r="A1291" s="4" t="s">
        <v>795</v>
      </c>
      <c r="B1291" s="5" t="n">
        <v>21963</v>
      </c>
    </row>
    <row r="1292" spans="1:5">
      <c r="A1292" s="4" t="s">
        <v>796</v>
      </c>
      <c r="B1292" s="5" t="n">
        <v>60</v>
      </c>
    </row>
    <row r="1293" spans="1:5">
      <c r="A1293" s="3" t="s">
        <v>797</v>
      </c>
    </row>
    <row r="1294" spans="1:5">
      <c r="A1294" s="4" t="s">
        <v>35</v>
      </c>
      <c r="B1294" s="5" t="n">
        <v>1748</v>
      </c>
    </row>
    <row r="1295" spans="1:5">
      <c r="A1295" s="4" t="s">
        <v>795</v>
      </c>
      <c r="B1295" s="5" t="n">
        <v>22023</v>
      </c>
    </row>
    <row r="1296" spans="1:5">
      <c r="A1296" s="4" t="s">
        <v>129</v>
      </c>
      <c r="B1296" s="5" t="n">
        <v>23771</v>
      </c>
    </row>
    <row r="1297" spans="1:5">
      <c r="A1297" s="4" t="s">
        <v>798</v>
      </c>
      <c r="B1297" s="6" t="n">
        <v>-5913</v>
      </c>
    </row>
    <row r="1298" spans="1:5">
      <c r="A1298" s="4" t="s">
        <v>800</v>
      </c>
      <c r="B1298" s="4" t="s">
        <v>437</v>
      </c>
    </row>
    <row r="1299" spans="1:5">
      <c r="A1299" s="4" t="s">
        <v>916</v>
      </c>
    </row>
    <row r="1300" spans="1:5">
      <c r="A1300" s="3" t="s">
        <v>792</v>
      </c>
    </row>
    <row r="1301" spans="1:5">
      <c r="A1301" s="4" t="s">
        <v>793</v>
      </c>
      <c r="B1301" s="6" t="n">
        <v>0</v>
      </c>
    </row>
    <row r="1302" spans="1:5">
      <c r="A1302" s="3" t="s">
        <v>794</v>
      </c>
    </row>
    <row r="1303" spans="1:5">
      <c r="A1303" s="4" t="s">
        <v>35</v>
      </c>
      <c r="B1303" s="5" t="n">
        <v>360</v>
      </c>
    </row>
    <row r="1304" spans="1:5">
      <c r="A1304" s="4" t="s">
        <v>795</v>
      </c>
      <c r="B1304" s="5" t="n">
        <v>3265</v>
      </c>
    </row>
    <row r="1305" spans="1:5">
      <c r="A1305" s="4" t="s">
        <v>796</v>
      </c>
      <c r="B1305" s="5" t="n">
        <v>356</v>
      </c>
    </row>
    <row r="1306" spans="1:5">
      <c r="A1306" s="3" t="s">
        <v>797</v>
      </c>
    </row>
    <row r="1307" spans="1:5">
      <c r="A1307" s="4" t="s">
        <v>35</v>
      </c>
      <c r="B1307" s="5" t="n">
        <v>360</v>
      </c>
    </row>
    <row r="1308" spans="1:5">
      <c r="A1308" s="4" t="s">
        <v>795</v>
      </c>
      <c r="B1308" s="5" t="n">
        <v>3621</v>
      </c>
    </row>
    <row r="1309" spans="1:5">
      <c r="A1309" s="4" t="s">
        <v>129</v>
      </c>
      <c r="B1309" s="5" t="n">
        <v>3981</v>
      </c>
    </row>
    <row r="1310" spans="1:5">
      <c r="A1310" s="4" t="s">
        <v>798</v>
      </c>
      <c r="B1310" s="6" t="n">
        <v>-945</v>
      </c>
    </row>
    <row r="1311" spans="1:5">
      <c r="A1311" s="4" t="s">
        <v>800</v>
      </c>
      <c r="B1311" s="4" t="s">
        <v>437</v>
      </c>
    </row>
    <row r="1312" spans="1:5">
      <c r="A1312" s="4" t="s">
        <v>917</v>
      </c>
    </row>
    <row r="1313" spans="1:5">
      <c r="A1313" s="3" t="s">
        <v>792</v>
      </c>
    </row>
    <row r="1314" spans="1:5">
      <c r="A1314" s="4" t="s">
        <v>793</v>
      </c>
      <c r="B1314" s="6" t="n">
        <v>0</v>
      </c>
    </row>
    <row r="1315" spans="1:5">
      <c r="A1315" s="3" t="s">
        <v>794</v>
      </c>
    </row>
    <row r="1316" spans="1:5">
      <c r="A1316" s="4" t="s">
        <v>35</v>
      </c>
      <c r="B1316" s="5" t="n">
        <v>0</v>
      </c>
    </row>
    <row r="1317" spans="1:5">
      <c r="A1317" s="4" t="s">
        <v>795</v>
      </c>
      <c r="B1317" s="5" t="n">
        <v>8246</v>
      </c>
    </row>
    <row r="1318" spans="1:5">
      <c r="A1318" s="4" t="s">
        <v>796</v>
      </c>
      <c r="B1318" s="5" t="n">
        <v>27</v>
      </c>
    </row>
    <row r="1319" spans="1:5">
      <c r="A1319" s="3" t="s">
        <v>797</v>
      </c>
    </row>
    <row r="1320" spans="1:5">
      <c r="A1320" s="4" t="s">
        <v>35</v>
      </c>
      <c r="B1320" s="5" t="n">
        <v>0</v>
      </c>
    </row>
    <row r="1321" spans="1:5">
      <c r="A1321" s="4" t="s">
        <v>795</v>
      </c>
      <c r="B1321" s="5" t="n">
        <v>8273</v>
      </c>
    </row>
    <row r="1322" spans="1:5">
      <c r="A1322" s="4" t="s">
        <v>129</v>
      </c>
      <c r="B1322" s="5" t="n">
        <v>8273</v>
      </c>
    </row>
    <row r="1323" spans="1:5">
      <c r="A1323" s="4" t="s">
        <v>798</v>
      </c>
      <c r="B1323" s="6" t="n">
        <v>-1292</v>
      </c>
    </row>
    <row r="1324" spans="1:5">
      <c r="A1324" s="4" t="s">
        <v>800</v>
      </c>
      <c r="B1324" s="4" t="s">
        <v>437</v>
      </c>
    </row>
    <row r="1325" spans="1:5">
      <c r="A1325" s="4" t="s">
        <v>918</v>
      </c>
    </row>
    <row r="1326" spans="1:5">
      <c r="A1326" s="3" t="s">
        <v>792</v>
      </c>
    </row>
    <row r="1327" spans="1:5">
      <c r="A1327" s="4" t="s">
        <v>793</v>
      </c>
      <c r="B1327" s="6" t="n">
        <v>0</v>
      </c>
    </row>
    <row r="1328" spans="1:5">
      <c r="A1328" s="3" t="s">
        <v>794</v>
      </c>
    </row>
    <row r="1329" spans="1:5">
      <c r="A1329" s="4" t="s">
        <v>35</v>
      </c>
      <c r="B1329" s="5" t="n">
        <v>0</v>
      </c>
    </row>
    <row r="1330" spans="1:5">
      <c r="A1330" s="4" t="s">
        <v>795</v>
      </c>
      <c r="B1330" s="5" t="n">
        <v>6579</v>
      </c>
    </row>
    <row r="1331" spans="1:5">
      <c r="A1331" s="4" t="s">
        <v>796</v>
      </c>
      <c r="B1331" s="5" t="n">
        <v>0</v>
      </c>
    </row>
    <row r="1332" spans="1:5">
      <c r="A1332" s="3" t="s">
        <v>797</v>
      </c>
    </row>
    <row r="1333" spans="1:5">
      <c r="A1333" s="4" t="s">
        <v>35</v>
      </c>
      <c r="B1333" s="5" t="n">
        <v>0</v>
      </c>
    </row>
    <row r="1334" spans="1:5">
      <c r="A1334" s="4" t="s">
        <v>795</v>
      </c>
      <c r="B1334" s="5" t="n">
        <v>6579</v>
      </c>
    </row>
    <row r="1335" spans="1:5">
      <c r="A1335" s="4" t="s">
        <v>129</v>
      </c>
      <c r="B1335" s="5" t="n">
        <v>6579</v>
      </c>
    </row>
    <row r="1336" spans="1:5">
      <c r="A1336" s="4" t="s">
        <v>798</v>
      </c>
      <c r="B1336" s="6" t="n">
        <v>-1526</v>
      </c>
    </row>
    <row r="1337" spans="1:5">
      <c r="A1337" s="4" t="s">
        <v>800</v>
      </c>
      <c r="B1337" s="4" t="s">
        <v>437</v>
      </c>
    </row>
    <row r="1338" spans="1:5">
      <c r="A1338" s="4" t="s">
        <v>919</v>
      </c>
    </row>
    <row r="1339" spans="1:5">
      <c r="A1339" s="3" t="s">
        <v>792</v>
      </c>
    </row>
    <row r="1340" spans="1:5">
      <c r="A1340" s="4" t="s">
        <v>793</v>
      </c>
      <c r="B1340" s="6" t="n">
        <v>0</v>
      </c>
    </row>
    <row r="1341" spans="1:5">
      <c r="A1341" s="3" t="s">
        <v>794</v>
      </c>
    </row>
    <row r="1342" spans="1:5">
      <c r="A1342" s="4" t="s">
        <v>35</v>
      </c>
      <c r="B1342" s="5" t="n">
        <v>560</v>
      </c>
    </row>
    <row r="1343" spans="1:5">
      <c r="A1343" s="4" t="s">
        <v>795</v>
      </c>
      <c r="B1343" s="5" t="n">
        <v>3581</v>
      </c>
    </row>
    <row r="1344" spans="1:5">
      <c r="A1344" s="4" t="s">
        <v>796</v>
      </c>
      <c r="B1344" s="5" t="n">
        <v>302</v>
      </c>
    </row>
    <row r="1345" spans="1:5">
      <c r="A1345" s="3" t="s">
        <v>797</v>
      </c>
    </row>
    <row r="1346" spans="1:5">
      <c r="A1346" s="4" t="s">
        <v>35</v>
      </c>
      <c r="B1346" s="5" t="n">
        <v>560</v>
      </c>
    </row>
    <row r="1347" spans="1:5">
      <c r="A1347" s="4" t="s">
        <v>795</v>
      </c>
      <c r="B1347" s="5" t="n">
        <v>3883</v>
      </c>
    </row>
    <row r="1348" spans="1:5">
      <c r="A1348" s="4" t="s">
        <v>129</v>
      </c>
      <c r="B1348" s="5" t="n">
        <v>4443</v>
      </c>
    </row>
    <row r="1349" spans="1:5">
      <c r="A1349" s="4" t="s">
        <v>798</v>
      </c>
      <c r="B1349" s="6" t="n">
        <v>-1362</v>
      </c>
    </row>
    <row r="1350" spans="1:5">
      <c r="A1350" s="4" t="s">
        <v>800</v>
      </c>
      <c r="B1350" s="4" t="s">
        <v>437</v>
      </c>
    </row>
    <row r="1351" spans="1:5">
      <c r="A1351" s="4" t="s">
        <v>920</v>
      </c>
    </row>
    <row r="1352" spans="1:5">
      <c r="A1352" s="3" t="s">
        <v>792</v>
      </c>
    </row>
    <row r="1353" spans="1:5">
      <c r="A1353" s="4" t="s">
        <v>793</v>
      </c>
      <c r="B1353" s="6" t="n">
        <v>0</v>
      </c>
    </row>
    <row r="1354" spans="1:5">
      <c r="A1354" s="3" t="s">
        <v>794</v>
      </c>
    </row>
    <row r="1355" spans="1:5">
      <c r="A1355" s="4" t="s">
        <v>35</v>
      </c>
      <c r="B1355" s="5" t="n">
        <v>2216</v>
      </c>
    </row>
    <row r="1356" spans="1:5">
      <c r="A1356" s="4" t="s">
        <v>795</v>
      </c>
      <c r="B1356" s="5" t="n">
        <v>11154</v>
      </c>
    </row>
    <row r="1357" spans="1:5">
      <c r="A1357" s="4" t="s">
        <v>796</v>
      </c>
      <c r="B1357" s="5" t="n">
        <v>8212</v>
      </c>
    </row>
    <row r="1358" spans="1:5">
      <c r="A1358" s="3" t="s">
        <v>797</v>
      </c>
    </row>
    <row r="1359" spans="1:5">
      <c r="A1359" s="4" t="s">
        <v>35</v>
      </c>
      <c r="B1359" s="5" t="n">
        <v>2216</v>
      </c>
    </row>
    <row r="1360" spans="1:5">
      <c r="A1360" s="4" t="s">
        <v>795</v>
      </c>
      <c r="B1360" s="5" t="n">
        <v>19366</v>
      </c>
    </row>
    <row r="1361" spans="1:5">
      <c r="A1361" s="4" t="s">
        <v>129</v>
      </c>
      <c r="B1361" s="5" t="n">
        <v>21582</v>
      </c>
    </row>
    <row r="1362" spans="1:5">
      <c r="A1362" s="4" t="s">
        <v>798</v>
      </c>
      <c r="B1362" s="6" t="n">
        <v>-6429</v>
      </c>
    </row>
    <row r="1363" spans="1:5">
      <c r="A1363" s="4" t="s">
        <v>800</v>
      </c>
      <c r="B1363" s="4" t="s">
        <v>437</v>
      </c>
    </row>
    <row r="1364" spans="1:5">
      <c r="A1364" s="4" t="s">
        <v>921</v>
      </c>
    </row>
    <row r="1365" spans="1:5">
      <c r="A1365" s="3" t="s">
        <v>792</v>
      </c>
    </row>
    <row r="1366" spans="1:5">
      <c r="A1366" s="4" t="s">
        <v>793</v>
      </c>
      <c r="B1366" s="6" t="n">
        <v>0</v>
      </c>
    </row>
    <row r="1367" spans="1:5">
      <c r="A1367" s="3" t="s">
        <v>794</v>
      </c>
    </row>
    <row r="1368" spans="1:5">
      <c r="A1368" s="4" t="s">
        <v>35</v>
      </c>
      <c r="B1368" s="5" t="n">
        <v>1556</v>
      </c>
    </row>
    <row r="1369" spans="1:5">
      <c r="A1369" s="4" t="s">
        <v>795</v>
      </c>
      <c r="B1369" s="5" t="n">
        <v>6928</v>
      </c>
    </row>
    <row r="1370" spans="1:5">
      <c r="A1370" s="4" t="s">
        <v>796</v>
      </c>
      <c r="B1370" s="5" t="n">
        <v>1208</v>
      </c>
    </row>
    <row r="1371" spans="1:5">
      <c r="A1371" s="3" t="s">
        <v>797</v>
      </c>
    </row>
    <row r="1372" spans="1:5">
      <c r="A1372" s="4" t="s">
        <v>35</v>
      </c>
      <c r="B1372" s="5" t="n">
        <v>1556</v>
      </c>
    </row>
    <row r="1373" spans="1:5">
      <c r="A1373" s="4" t="s">
        <v>795</v>
      </c>
      <c r="B1373" s="5" t="n">
        <v>8136</v>
      </c>
    </row>
    <row r="1374" spans="1:5">
      <c r="A1374" s="4" t="s">
        <v>129</v>
      </c>
      <c r="B1374" s="5" t="n">
        <v>9692</v>
      </c>
    </row>
    <row r="1375" spans="1:5">
      <c r="A1375" s="4" t="s">
        <v>798</v>
      </c>
      <c r="B1375" s="6" t="n">
        <v>-3010</v>
      </c>
    </row>
    <row r="1376" spans="1:5">
      <c r="A1376" s="4" t="s">
        <v>800</v>
      </c>
      <c r="B1376" s="4" t="s">
        <v>437</v>
      </c>
    </row>
    <row r="1377" spans="1:5">
      <c r="A1377" s="4" t="s">
        <v>922</v>
      </c>
    </row>
    <row r="1378" spans="1:5">
      <c r="A1378" s="3" t="s">
        <v>792</v>
      </c>
    </row>
    <row r="1379" spans="1:5">
      <c r="A1379" s="4" t="s">
        <v>793</v>
      </c>
      <c r="B1379" s="6" t="n">
        <v>0</v>
      </c>
    </row>
    <row r="1380" spans="1:5">
      <c r="A1380" s="3" t="s">
        <v>794</v>
      </c>
    </row>
    <row r="1381" spans="1:5">
      <c r="A1381" s="4" t="s">
        <v>35</v>
      </c>
      <c r="B1381" s="5" t="n">
        <v>570</v>
      </c>
    </row>
    <row r="1382" spans="1:5">
      <c r="A1382" s="4" t="s">
        <v>795</v>
      </c>
      <c r="B1382" s="5" t="n">
        <v>2739</v>
      </c>
    </row>
    <row r="1383" spans="1:5">
      <c r="A1383" s="4" t="s">
        <v>796</v>
      </c>
      <c r="B1383" s="5" t="n">
        <v>1603</v>
      </c>
    </row>
    <row r="1384" spans="1:5">
      <c r="A1384" s="3" t="s">
        <v>797</v>
      </c>
    </row>
    <row r="1385" spans="1:5">
      <c r="A1385" s="4" t="s">
        <v>35</v>
      </c>
      <c r="B1385" s="5" t="n">
        <v>570</v>
      </c>
    </row>
    <row r="1386" spans="1:5">
      <c r="A1386" s="4" t="s">
        <v>795</v>
      </c>
      <c r="B1386" s="5" t="n">
        <v>4342</v>
      </c>
    </row>
    <row r="1387" spans="1:5">
      <c r="A1387" s="4" t="s">
        <v>129</v>
      </c>
      <c r="B1387" s="5" t="n">
        <v>4912</v>
      </c>
    </row>
    <row r="1388" spans="1:5">
      <c r="A1388" s="4" t="s">
        <v>798</v>
      </c>
      <c r="B1388" s="6" t="n">
        <v>-1740</v>
      </c>
    </row>
    <row r="1389" spans="1:5">
      <c r="A1389" s="4" t="s">
        <v>800</v>
      </c>
      <c r="B1389" s="4" t="s">
        <v>437</v>
      </c>
    </row>
    <row r="1390" spans="1:5">
      <c r="A1390" s="4" t="s">
        <v>923</v>
      </c>
    </row>
    <row r="1391" spans="1:5">
      <c r="A1391" s="3" t="s">
        <v>792</v>
      </c>
    </row>
    <row r="1392" spans="1:5">
      <c r="A1392" s="4" t="s">
        <v>793</v>
      </c>
      <c r="B1392" s="6" t="n">
        <v>0</v>
      </c>
    </row>
    <row r="1393" spans="1:5">
      <c r="A1393" s="3" t="s">
        <v>794</v>
      </c>
    </row>
    <row r="1394" spans="1:5">
      <c r="A1394" s="4" t="s">
        <v>35</v>
      </c>
      <c r="B1394" s="5" t="n">
        <v>1044</v>
      </c>
    </row>
    <row r="1395" spans="1:5">
      <c r="A1395" s="4" t="s">
        <v>795</v>
      </c>
      <c r="B1395" s="5" t="n">
        <v>13548</v>
      </c>
    </row>
    <row r="1396" spans="1:5">
      <c r="A1396" s="4" t="s">
        <v>796</v>
      </c>
      <c r="B1396" s="5" t="n">
        <v>2626</v>
      </c>
    </row>
    <row r="1397" spans="1:5">
      <c r="A1397" s="3" t="s">
        <v>797</v>
      </c>
    </row>
    <row r="1398" spans="1:5">
      <c r="A1398" s="4" t="s">
        <v>35</v>
      </c>
      <c r="B1398" s="5" t="n">
        <v>1044</v>
      </c>
    </row>
    <row r="1399" spans="1:5">
      <c r="A1399" s="4" t="s">
        <v>795</v>
      </c>
      <c r="B1399" s="5" t="n">
        <v>16174</v>
      </c>
    </row>
    <row r="1400" spans="1:5">
      <c r="A1400" s="4" t="s">
        <v>129</v>
      </c>
      <c r="B1400" s="5" t="n">
        <v>17218</v>
      </c>
    </row>
    <row r="1401" spans="1:5">
      <c r="A1401" s="4" t="s">
        <v>798</v>
      </c>
      <c r="B1401" s="6" t="n">
        <v>-5782</v>
      </c>
    </row>
    <row r="1402" spans="1:5">
      <c r="A1402" s="4" t="s">
        <v>800</v>
      </c>
      <c r="B1402" s="4" t="s">
        <v>437</v>
      </c>
    </row>
    <row r="1403" spans="1:5">
      <c r="A1403" s="4" t="s">
        <v>924</v>
      </c>
    </row>
    <row r="1404" spans="1:5">
      <c r="A1404" s="3" t="s">
        <v>792</v>
      </c>
    </row>
    <row r="1405" spans="1:5">
      <c r="A1405" s="4" t="s">
        <v>793</v>
      </c>
      <c r="B1405" s="6" t="n">
        <v>0</v>
      </c>
    </row>
    <row r="1406" spans="1:5">
      <c r="A1406" s="3" t="s">
        <v>794</v>
      </c>
    </row>
    <row r="1407" spans="1:5">
      <c r="A1407" s="4" t="s">
        <v>35</v>
      </c>
      <c r="B1407" s="5" t="n">
        <v>1236</v>
      </c>
    </row>
    <row r="1408" spans="1:5">
      <c r="A1408" s="4" t="s">
        <v>795</v>
      </c>
      <c r="B1408" s="5" t="n">
        <v>9840</v>
      </c>
    </row>
    <row r="1409" spans="1:5">
      <c r="A1409" s="4" t="s">
        <v>796</v>
      </c>
      <c r="B1409" s="5" t="n">
        <v>4033</v>
      </c>
    </row>
    <row r="1410" spans="1:5">
      <c r="A1410" s="3" t="s">
        <v>797</v>
      </c>
    </row>
    <row r="1411" spans="1:5">
      <c r="A1411" s="4" t="s">
        <v>35</v>
      </c>
      <c r="B1411" s="5" t="n">
        <v>1236</v>
      </c>
    </row>
    <row r="1412" spans="1:5">
      <c r="A1412" s="4" t="s">
        <v>795</v>
      </c>
      <c r="B1412" s="5" t="n">
        <v>13873</v>
      </c>
    </row>
    <row r="1413" spans="1:5">
      <c r="A1413" s="4" t="s">
        <v>129</v>
      </c>
      <c r="B1413" s="5" t="n">
        <v>15109</v>
      </c>
    </row>
    <row r="1414" spans="1:5">
      <c r="A1414" s="4" t="s">
        <v>798</v>
      </c>
      <c r="B1414" s="6" t="n">
        <v>-5569</v>
      </c>
    </row>
    <row r="1415" spans="1:5">
      <c r="A1415" s="4" t="s">
        <v>800</v>
      </c>
      <c r="B1415" s="4" t="s">
        <v>437</v>
      </c>
    </row>
    <row r="1416" spans="1:5">
      <c r="A1416" s="4" t="s">
        <v>925</v>
      </c>
    </row>
    <row r="1417" spans="1:5">
      <c r="A1417" s="3" t="s">
        <v>792</v>
      </c>
    </row>
    <row r="1418" spans="1:5">
      <c r="A1418" s="4" t="s">
        <v>793</v>
      </c>
      <c r="B1418" s="6" t="n">
        <v>0</v>
      </c>
    </row>
    <row r="1419" spans="1:5">
      <c r="A1419" s="3" t="s">
        <v>794</v>
      </c>
    </row>
    <row r="1420" spans="1:5">
      <c r="A1420" s="4" t="s">
        <v>35</v>
      </c>
      <c r="B1420" s="5" t="n">
        <v>1518</v>
      </c>
    </row>
    <row r="1421" spans="1:5">
      <c r="A1421" s="4" t="s">
        <v>795</v>
      </c>
      <c r="B1421" s="5" t="n">
        <v>15460</v>
      </c>
    </row>
    <row r="1422" spans="1:5">
      <c r="A1422" s="4" t="s">
        <v>796</v>
      </c>
      <c r="B1422" s="5" t="n">
        <v>4326</v>
      </c>
    </row>
    <row r="1423" spans="1:5">
      <c r="A1423" s="3" t="s">
        <v>797</v>
      </c>
    </row>
    <row r="1424" spans="1:5">
      <c r="A1424" s="4" t="s">
        <v>35</v>
      </c>
      <c r="B1424" s="5" t="n">
        <v>1427</v>
      </c>
    </row>
    <row r="1425" spans="1:5">
      <c r="A1425" s="4" t="s">
        <v>795</v>
      </c>
      <c r="B1425" s="5" t="n">
        <v>19877</v>
      </c>
    </row>
    <row r="1426" spans="1:5">
      <c r="A1426" s="4" t="s">
        <v>129</v>
      </c>
      <c r="B1426" s="5" t="n">
        <v>21304</v>
      </c>
    </row>
    <row r="1427" spans="1:5">
      <c r="A1427" s="4" t="s">
        <v>798</v>
      </c>
      <c r="B1427" s="6" t="n">
        <v>-6758</v>
      </c>
    </row>
    <row r="1428" spans="1:5">
      <c r="A1428" s="4" t="s">
        <v>800</v>
      </c>
      <c r="B1428" s="4" t="s">
        <v>437</v>
      </c>
    </row>
    <row r="1429" spans="1:5">
      <c r="A1429" s="4" t="s">
        <v>926</v>
      </c>
    </row>
    <row r="1430" spans="1:5">
      <c r="A1430" s="3" t="s">
        <v>792</v>
      </c>
    </row>
    <row r="1431" spans="1:5">
      <c r="A1431" s="4" t="s">
        <v>793</v>
      </c>
      <c r="B1431" s="6" t="n">
        <v>0</v>
      </c>
    </row>
    <row r="1432" spans="1:5">
      <c r="A1432" s="3" t="s">
        <v>794</v>
      </c>
    </row>
    <row r="1433" spans="1:5">
      <c r="A1433" s="4" t="s">
        <v>35</v>
      </c>
      <c r="B1433" s="5" t="n">
        <v>1127</v>
      </c>
    </row>
    <row r="1434" spans="1:5">
      <c r="A1434" s="4" t="s">
        <v>795</v>
      </c>
      <c r="B1434" s="5" t="n">
        <v>10414</v>
      </c>
    </row>
    <row r="1435" spans="1:5">
      <c r="A1435" s="4" t="s">
        <v>796</v>
      </c>
      <c r="B1435" s="5" t="n">
        <v>1831</v>
      </c>
    </row>
    <row r="1436" spans="1:5">
      <c r="A1436" s="3" t="s">
        <v>797</v>
      </c>
    </row>
    <row r="1437" spans="1:5">
      <c r="A1437" s="4" t="s">
        <v>35</v>
      </c>
      <c r="B1437" s="5" t="n">
        <v>1127</v>
      </c>
    </row>
    <row r="1438" spans="1:5">
      <c r="A1438" s="4" t="s">
        <v>795</v>
      </c>
      <c r="B1438" s="5" t="n">
        <v>12245</v>
      </c>
    </row>
    <row r="1439" spans="1:5">
      <c r="A1439" s="4" t="s">
        <v>129</v>
      </c>
      <c r="B1439" s="5" t="n">
        <v>13372</v>
      </c>
    </row>
    <row r="1440" spans="1:5">
      <c r="A1440" s="4" t="s">
        <v>798</v>
      </c>
      <c r="B1440" s="6" t="n">
        <v>-4420</v>
      </c>
    </row>
    <row r="1441" spans="1:5">
      <c r="A1441" s="4" t="s">
        <v>800</v>
      </c>
      <c r="B1441" s="4" t="s">
        <v>437</v>
      </c>
    </row>
    <row r="1442" spans="1:5">
      <c r="A1442" s="4" t="s">
        <v>927</v>
      </c>
    </row>
    <row r="1443" spans="1:5">
      <c r="A1443" s="3" t="s">
        <v>792</v>
      </c>
    </row>
    <row r="1444" spans="1:5">
      <c r="A1444" s="4" t="s">
        <v>793</v>
      </c>
      <c r="B1444" s="6" t="n">
        <v>0</v>
      </c>
    </row>
    <row r="1445" spans="1:5">
      <c r="A1445" s="3" t="s">
        <v>794</v>
      </c>
    </row>
    <row r="1446" spans="1:5">
      <c r="A1446" s="4" t="s">
        <v>35</v>
      </c>
      <c r="B1446" s="5" t="n">
        <v>2190</v>
      </c>
    </row>
    <row r="1447" spans="1:5">
      <c r="A1447" s="4" t="s">
        <v>795</v>
      </c>
      <c r="B1447" s="5" t="n">
        <v>7548</v>
      </c>
    </row>
    <row r="1448" spans="1:5">
      <c r="A1448" s="4" t="s">
        <v>796</v>
      </c>
      <c r="B1448" s="5" t="n">
        <v>2674</v>
      </c>
    </row>
    <row r="1449" spans="1:5">
      <c r="A1449" s="3" t="s">
        <v>797</v>
      </c>
    </row>
    <row r="1450" spans="1:5">
      <c r="A1450" s="4" t="s">
        <v>35</v>
      </c>
      <c r="B1450" s="5" t="n">
        <v>2190</v>
      </c>
    </row>
    <row r="1451" spans="1:5">
      <c r="A1451" s="4" t="s">
        <v>795</v>
      </c>
      <c r="B1451" s="5" t="n">
        <v>10222</v>
      </c>
    </row>
    <row r="1452" spans="1:5">
      <c r="A1452" s="4" t="s">
        <v>129</v>
      </c>
      <c r="B1452" s="5" t="n">
        <v>12412</v>
      </c>
    </row>
    <row r="1453" spans="1:5">
      <c r="A1453" s="4" t="s">
        <v>798</v>
      </c>
      <c r="B1453" s="6" t="n">
        <v>-3653</v>
      </c>
    </row>
    <row r="1454" spans="1:5">
      <c r="A1454" s="4" t="s">
        <v>800</v>
      </c>
      <c r="B1454" s="4" t="s">
        <v>437</v>
      </c>
    </row>
    <row r="1455" spans="1:5">
      <c r="A1455" s="4" t="s">
        <v>928</v>
      </c>
    </row>
    <row r="1456" spans="1:5">
      <c r="A1456" s="3" t="s">
        <v>792</v>
      </c>
    </row>
    <row r="1457" spans="1:5">
      <c r="A1457" s="4" t="s">
        <v>793</v>
      </c>
      <c r="B1457" s="6" t="n">
        <v>18300</v>
      </c>
    </row>
    <row r="1458" spans="1:5">
      <c r="A1458" s="3" t="s">
        <v>794</v>
      </c>
    </row>
    <row r="1459" spans="1:5">
      <c r="A1459" s="4" t="s">
        <v>35</v>
      </c>
      <c r="B1459" s="5" t="n">
        <v>2964</v>
      </c>
    </row>
    <row r="1460" spans="1:5">
      <c r="A1460" s="4" t="s">
        <v>795</v>
      </c>
      <c r="B1460" s="5" t="n">
        <v>23352</v>
      </c>
    </row>
    <row r="1461" spans="1:5">
      <c r="A1461" s="4" t="s">
        <v>796</v>
      </c>
      <c r="B1461" s="5" t="n">
        <v>0</v>
      </c>
    </row>
    <row r="1462" spans="1:5">
      <c r="A1462" s="3" t="s">
        <v>797</v>
      </c>
    </row>
    <row r="1463" spans="1:5">
      <c r="A1463" s="4" t="s">
        <v>35</v>
      </c>
      <c r="B1463" s="5" t="n">
        <v>2964</v>
      </c>
    </row>
    <row r="1464" spans="1:5">
      <c r="A1464" s="4" t="s">
        <v>795</v>
      </c>
      <c r="B1464" s="5" t="n">
        <v>23352</v>
      </c>
    </row>
    <row r="1465" spans="1:5">
      <c r="A1465" s="4" t="s">
        <v>129</v>
      </c>
      <c r="B1465" s="5" t="n">
        <v>26316</v>
      </c>
    </row>
    <row r="1466" spans="1:5">
      <c r="A1466" s="4" t="s">
        <v>798</v>
      </c>
      <c r="B1466" s="6" t="n">
        <v>-496</v>
      </c>
    </row>
    <row r="1467" spans="1:5">
      <c r="A1467" s="4" t="s">
        <v>800</v>
      </c>
      <c r="B1467" s="4" t="s">
        <v>822</v>
      </c>
    </row>
    <row r="1468" spans="1:5">
      <c r="A1468" s="4" t="s">
        <v>929</v>
      </c>
    </row>
    <row r="1469" spans="1:5">
      <c r="A1469" s="3" t="s">
        <v>792</v>
      </c>
    </row>
    <row r="1470" spans="1:5">
      <c r="A1470" s="4" t="s">
        <v>793</v>
      </c>
      <c r="B1470" s="6" t="n">
        <v>0</v>
      </c>
    </row>
    <row r="1471" spans="1:5">
      <c r="A1471" s="3" t="s">
        <v>794</v>
      </c>
    </row>
    <row r="1472" spans="1:5">
      <c r="A1472" s="4" t="s">
        <v>35</v>
      </c>
      <c r="B1472" s="5" t="n">
        <v>1779</v>
      </c>
    </row>
    <row r="1473" spans="1:5">
      <c r="A1473" s="4" t="s">
        <v>795</v>
      </c>
      <c r="B1473" s="5" t="n">
        <v>9614</v>
      </c>
    </row>
    <row r="1474" spans="1:5">
      <c r="A1474" s="4" t="s">
        <v>796</v>
      </c>
      <c r="B1474" s="5" t="n">
        <v>2322</v>
      </c>
    </row>
    <row r="1475" spans="1:5">
      <c r="A1475" s="3" t="s">
        <v>797</v>
      </c>
    </row>
    <row r="1476" spans="1:5">
      <c r="A1476" s="4" t="s">
        <v>35</v>
      </c>
      <c r="B1476" s="5" t="n">
        <v>1779</v>
      </c>
    </row>
    <row r="1477" spans="1:5">
      <c r="A1477" s="4" t="s">
        <v>795</v>
      </c>
      <c r="B1477" s="5" t="n">
        <v>11936</v>
      </c>
    </row>
    <row r="1478" spans="1:5">
      <c r="A1478" s="4" t="s">
        <v>129</v>
      </c>
      <c r="B1478" s="5" t="n">
        <v>13715</v>
      </c>
    </row>
    <row r="1479" spans="1:5">
      <c r="A1479" s="4" t="s">
        <v>798</v>
      </c>
      <c r="B1479" s="6" t="n">
        <v>-3831</v>
      </c>
    </row>
    <row r="1480" spans="1:5">
      <c r="A1480" s="4" t="s">
        <v>800</v>
      </c>
      <c r="B1480" s="4" t="s">
        <v>437</v>
      </c>
    </row>
    <row r="1481" spans="1:5">
      <c r="A1481" s="4" t="s">
        <v>930</v>
      </c>
    </row>
    <row r="1482" spans="1:5">
      <c r="A1482" s="3" t="s">
        <v>792</v>
      </c>
    </row>
    <row r="1483" spans="1:5">
      <c r="A1483" s="4" t="s">
        <v>793</v>
      </c>
      <c r="B1483" s="6" t="n">
        <v>0</v>
      </c>
    </row>
    <row r="1484" spans="1:5">
      <c r="A1484" s="3" t="s">
        <v>794</v>
      </c>
    </row>
    <row r="1485" spans="1:5">
      <c r="A1485" s="4" t="s">
        <v>35</v>
      </c>
      <c r="B1485" s="5" t="n">
        <v>0</v>
      </c>
    </row>
    <row r="1486" spans="1:5">
      <c r="A1486" s="4" t="s">
        <v>795</v>
      </c>
      <c r="B1486" s="5" t="n">
        <v>10952</v>
      </c>
    </row>
    <row r="1487" spans="1:5">
      <c r="A1487" s="4" t="s">
        <v>796</v>
      </c>
      <c r="B1487" s="5" t="n">
        <v>26</v>
      </c>
    </row>
    <row r="1488" spans="1:5">
      <c r="A1488" s="3" t="s">
        <v>797</v>
      </c>
    </row>
    <row r="1489" spans="1:5">
      <c r="A1489" s="4" t="s">
        <v>35</v>
      </c>
      <c r="B1489" s="5" t="n">
        <v>0</v>
      </c>
    </row>
    <row r="1490" spans="1:5">
      <c r="A1490" s="4" t="s">
        <v>795</v>
      </c>
      <c r="B1490" s="5" t="n">
        <v>10978</v>
      </c>
    </row>
    <row r="1491" spans="1:5">
      <c r="A1491" s="4" t="s">
        <v>129</v>
      </c>
      <c r="B1491" s="5" t="n">
        <v>10978</v>
      </c>
    </row>
    <row r="1492" spans="1:5">
      <c r="A1492" s="4" t="s">
        <v>798</v>
      </c>
      <c r="B1492" s="6" t="n">
        <v>-2590</v>
      </c>
    </row>
    <row r="1493" spans="1:5">
      <c r="A1493" s="4" t="s">
        <v>800</v>
      </c>
      <c r="B1493" s="4" t="s">
        <v>437</v>
      </c>
    </row>
    <row r="1494" spans="1:5">
      <c r="A1494" s="4" t="s">
        <v>931</v>
      </c>
    </row>
    <row r="1495" spans="1:5">
      <c r="A1495" s="3" t="s">
        <v>792</v>
      </c>
    </row>
    <row r="1496" spans="1:5">
      <c r="A1496" s="4" t="s">
        <v>793</v>
      </c>
      <c r="B1496" s="6" t="n">
        <v>0</v>
      </c>
    </row>
    <row r="1497" spans="1:5">
      <c r="A1497" s="3" t="s">
        <v>794</v>
      </c>
    </row>
    <row r="1498" spans="1:5">
      <c r="A1498" s="4" t="s">
        <v>35</v>
      </c>
      <c r="B1498" s="5" t="n">
        <v>5560</v>
      </c>
    </row>
    <row r="1499" spans="1:5">
      <c r="A1499" s="4" t="s">
        <v>795</v>
      </c>
      <c r="B1499" s="5" t="n">
        <v>28988</v>
      </c>
    </row>
    <row r="1500" spans="1:5">
      <c r="A1500" s="4" t="s">
        <v>796</v>
      </c>
      <c r="B1500" s="5" t="n">
        <v>955</v>
      </c>
    </row>
    <row r="1501" spans="1:5">
      <c r="A1501" s="3" t="s">
        <v>797</v>
      </c>
    </row>
    <row r="1502" spans="1:5">
      <c r="A1502" s="4" t="s">
        <v>35</v>
      </c>
      <c r="B1502" s="5" t="n">
        <v>5560</v>
      </c>
    </row>
    <row r="1503" spans="1:5">
      <c r="A1503" s="4" t="s">
        <v>795</v>
      </c>
      <c r="B1503" s="5" t="n">
        <v>29943</v>
      </c>
    </row>
    <row r="1504" spans="1:5">
      <c r="A1504" s="4" t="s">
        <v>129</v>
      </c>
      <c r="B1504" s="5" t="n">
        <v>35503</v>
      </c>
    </row>
    <row r="1505" spans="1:5">
      <c r="A1505" s="4" t="s">
        <v>798</v>
      </c>
      <c r="B1505" s="6" t="n">
        <v>-3075</v>
      </c>
    </row>
    <row r="1506" spans="1:5">
      <c r="A1506" s="4" t="s">
        <v>800</v>
      </c>
      <c r="B1506" s="4" t="s">
        <v>437</v>
      </c>
    </row>
    <row r="1507" spans="1:5">
      <c r="A1507" s="4" t="s">
        <v>932</v>
      </c>
    </row>
    <row r="1508" spans="1:5">
      <c r="A1508" s="3" t="s">
        <v>792</v>
      </c>
    </row>
    <row r="1509" spans="1:5">
      <c r="A1509" s="4" t="s">
        <v>793</v>
      </c>
      <c r="B1509" s="6" t="n">
        <v>0</v>
      </c>
    </row>
    <row r="1510" spans="1:5">
      <c r="A1510" s="3" t="s">
        <v>794</v>
      </c>
    </row>
    <row r="1511" spans="1:5">
      <c r="A1511" s="4" t="s">
        <v>35</v>
      </c>
      <c r="B1511" s="5" t="n">
        <v>655</v>
      </c>
    </row>
    <row r="1512" spans="1:5">
      <c r="A1512" s="4" t="s">
        <v>795</v>
      </c>
      <c r="B1512" s="5" t="n">
        <v>2877</v>
      </c>
    </row>
    <row r="1513" spans="1:5">
      <c r="A1513" s="4" t="s">
        <v>796</v>
      </c>
      <c r="B1513" s="5" t="n">
        <v>981</v>
      </c>
    </row>
    <row r="1514" spans="1:5">
      <c r="A1514" s="3" t="s">
        <v>797</v>
      </c>
    </row>
    <row r="1515" spans="1:5">
      <c r="A1515" s="4" t="s">
        <v>35</v>
      </c>
      <c r="B1515" s="5" t="n">
        <v>664</v>
      </c>
    </row>
    <row r="1516" spans="1:5">
      <c r="A1516" s="4" t="s">
        <v>795</v>
      </c>
      <c r="B1516" s="5" t="n">
        <v>3849</v>
      </c>
    </row>
    <row r="1517" spans="1:5">
      <c r="A1517" s="4" t="s">
        <v>129</v>
      </c>
      <c r="B1517" s="5" t="n">
        <v>4513</v>
      </c>
    </row>
    <row r="1518" spans="1:5">
      <c r="A1518" s="4" t="s">
        <v>798</v>
      </c>
      <c r="B1518" s="6" t="n">
        <v>-1384</v>
      </c>
    </row>
    <row r="1519" spans="1:5">
      <c r="A1519" s="4" t="s">
        <v>800</v>
      </c>
      <c r="B1519" s="4" t="s">
        <v>437</v>
      </c>
    </row>
    <row r="1520" spans="1:5">
      <c r="A1520" s="4" t="s">
        <v>933</v>
      </c>
    </row>
    <row r="1521" spans="1:5">
      <c r="A1521" s="3" t="s">
        <v>792</v>
      </c>
    </row>
    <row r="1522" spans="1:5">
      <c r="A1522" s="4" t="s">
        <v>793</v>
      </c>
      <c r="B1522" s="6" t="n">
        <v>0</v>
      </c>
    </row>
    <row r="1523" spans="1:5">
      <c r="A1523" s="3" t="s">
        <v>794</v>
      </c>
    </row>
    <row r="1524" spans="1:5">
      <c r="A1524" s="4" t="s">
        <v>35</v>
      </c>
      <c r="B1524" s="5" t="n">
        <v>1808</v>
      </c>
    </row>
    <row r="1525" spans="1:5">
      <c r="A1525" s="4" t="s">
        <v>795</v>
      </c>
      <c r="B1525" s="5" t="n">
        <v>9517</v>
      </c>
    </row>
    <row r="1526" spans="1:5">
      <c r="A1526" s="4" t="s">
        <v>796</v>
      </c>
      <c r="B1526" s="5" t="n">
        <v>1886</v>
      </c>
    </row>
    <row r="1527" spans="1:5">
      <c r="A1527" s="3" t="s">
        <v>797</v>
      </c>
    </row>
    <row r="1528" spans="1:5">
      <c r="A1528" s="4" t="s">
        <v>35</v>
      </c>
      <c r="B1528" s="5" t="n">
        <v>1808</v>
      </c>
    </row>
    <row r="1529" spans="1:5">
      <c r="A1529" s="4" t="s">
        <v>795</v>
      </c>
      <c r="B1529" s="5" t="n">
        <v>11403</v>
      </c>
    </row>
    <row r="1530" spans="1:5">
      <c r="A1530" s="4" t="s">
        <v>129</v>
      </c>
      <c r="B1530" s="5" t="n">
        <v>13211</v>
      </c>
    </row>
    <row r="1531" spans="1:5">
      <c r="A1531" s="4" t="s">
        <v>798</v>
      </c>
      <c r="B1531" s="6" t="n">
        <v>-3800</v>
      </c>
    </row>
    <row r="1532" spans="1:5">
      <c r="A1532" s="4" t="s">
        <v>800</v>
      </c>
      <c r="B1532" s="4" t="s">
        <v>437</v>
      </c>
    </row>
    <row r="1533" spans="1:5">
      <c r="A1533" s="4" t="s">
        <v>934</v>
      </c>
    </row>
    <row r="1534" spans="1:5">
      <c r="A1534" s="3" t="s">
        <v>792</v>
      </c>
    </row>
    <row r="1535" spans="1:5">
      <c r="A1535" s="4" t="s">
        <v>793</v>
      </c>
      <c r="B1535" s="6" t="n">
        <v>0</v>
      </c>
    </row>
    <row r="1536" spans="1:5">
      <c r="A1536" s="3" t="s">
        <v>794</v>
      </c>
    </row>
    <row r="1537" spans="1:5">
      <c r="A1537" s="4" t="s">
        <v>35</v>
      </c>
      <c r="B1537" s="5" t="n">
        <v>0</v>
      </c>
    </row>
    <row r="1538" spans="1:5">
      <c r="A1538" s="4" t="s">
        <v>795</v>
      </c>
      <c r="B1538" s="5" t="n">
        <v>5529</v>
      </c>
    </row>
    <row r="1539" spans="1:5">
      <c r="A1539" s="4" t="s">
        <v>796</v>
      </c>
      <c r="B1539" s="5" t="n">
        <v>304</v>
      </c>
    </row>
    <row r="1540" spans="1:5">
      <c r="A1540" s="3" t="s">
        <v>797</v>
      </c>
    </row>
    <row r="1541" spans="1:5">
      <c r="A1541" s="4" t="s">
        <v>35</v>
      </c>
      <c r="B1541" s="5" t="n">
        <v>299</v>
      </c>
    </row>
    <row r="1542" spans="1:5">
      <c r="A1542" s="4" t="s">
        <v>795</v>
      </c>
      <c r="B1542" s="5" t="n">
        <v>5534</v>
      </c>
    </row>
    <row r="1543" spans="1:5">
      <c r="A1543" s="4" t="s">
        <v>129</v>
      </c>
      <c r="B1543" s="5" t="n">
        <v>5833</v>
      </c>
    </row>
    <row r="1544" spans="1:5">
      <c r="A1544" s="4" t="s">
        <v>798</v>
      </c>
      <c r="B1544" s="6" t="n">
        <v>-1116</v>
      </c>
    </row>
    <row r="1545" spans="1:5">
      <c r="A1545" s="4" t="s">
        <v>800</v>
      </c>
      <c r="B1545" s="4" t="s">
        <v>935</v>
      </c>
    </row>
    <row r="1546" spans="1:5">
      <c r="A1546" s="4" t="s">
        <v>936</v>
      </c>
    </row>
    <row r="1547" spans="1:5">
      <c r="A1547" s="3" t="s">
        <v>792</v>
      </c>
    </row>
    <row r="1548" spans="1:5">
      <c r="A1548" s="4" t="s">
        <v>793</v>
      </c>
      <c r="B1548" s="6" t="n">
        <v>0</v>
      </c>
    </row>
    <row r="1549" spans="1:5">
      <c r="A1549" s="3" t="s">
        <v>794</v>
      </c>
    </row>
    <row r="1550" spans="1:5">
      <c r="A1550" s="4" t="s">
        <v>35</v>
      </c>
      <c r="B1550" s="5" t="n">
        <v>0</v>
      </c>
    </row>
    <row r="1551" spans="1:5">
      <c r="A1551" s="4" t="s">
        <v>795</v>
      </c>
      <c r="B1551" s="5" t="n">
        <v>104365</v>
      </c>
    </row>
    <row r="1552" spans="1:5">
      <c r="A1552" s="4" t="s">
        <v>796</v>
      </c>
      <c r="B1552" s="5" t="n">
        <v>31</v>
      </c>
    </row>
    <row r="1553" spans="1:5">
      <c r="A1553" s="3" t="s">
        <v>797</v>
      </c>
    </row>
    <row r="1554" spans="1:5">
      <c r="A1554" s="4" t="s">
        <v>35</v>
      </c>
      <c r="B1554" s="5" t="n">
        <v>0</v>
      </c>
    </row>
    <row r="1555" spans="1:5">
      <c r="A1555" s="4" t="s">
        <v>795</v>
      </c>
      <c r="B1555" s="5" t="n">
        <v>104396</v>
      </c>
    </row>
    <row r="1556" spans="1:5">
      <c r="A1556" s="4" t="s">
        <v>129</v>
      </c>
      <c r="B1556" s="5" t="n">
        <v>104396</v>
      </c>
    </row>
    <row r="1557" spans="1:5">
      <c r="A1557" s="4" t="s">
        <v>798</v>
      </c>
      <c r="B1557" s="6" t="n">
        <v>-7683</v>
      </c>
    </row>
    <row r="1558" spans="1:5">
      <c r="A1558" s="4" t="s">
        <v>800</v>
      </c>
      <c r="B1558" s="4" t="s">
        <v>437</v>
      </c>
    </row>
    <row r="1559" spans="1:5">
      <c r="A1559" s="4" t="s">
        <v>937</v>
      </c>
    </row>
    <row r="1560" spans="1:5">
      <c r="A1560" s="3" t="s">
        <v>792</v>
      </c>
    </row>
    <row r="1561" spans="1:5">
      <c r="A1561" s="4" t="s">
        <v>793</v>
      </c>
      <c r="B1561" s="6" t="n">
        <v>68707</v>
      </c>
    </row>
    <row r="1562" spans="1:5">
      <c r="A1562" s="3" t="s">
        <v>794</v>
      </c>
    </row>
    <row r="1563" spans="1:5">
      <c r="A1563" s="4" t="s">
        <v>35</v>
      </c>
      <c r="B1563" s="5" t="n">
        <v>32514</v>
      </c>
    </row>
    <row r="1564" spans="1:5">
      <c r="A1564" s="4" t="s">
        <v>795</v>
      </c>
      <c r="B1564" s="5" t="n">
        <v>109180</v>
      </c>
    </row>
    <row r="1565" spans="1:5">
      <c r="A1565" s="4" t="s">
        <v>796</v>
      </c>
      <c r="B1565" s="5" t="n">
        <v>5484</v>
      </c>
    </row>
    <row r="1566" spans="1:5">
      <c r="A1566" s="3" t="s">
        <v>797</v>
      </c>
    </row>
    <row r="1567" spans="1:5">
      <c r="A1567" s="4" t="s">
        <v>35</v>
      </c>
      <c r="B1567" s="5" t="n">
        <v>32514</v>
      </c>
    </row>
    <row r="1568" spans="1:5">
      <c r="A1568" s="4" t="s">
        <v>795</v>
      </c>
      <c r="B1568" s="5" t="n">
        <v>114664</v>
      </c>
    </row>
    <row r="1569" spans="1:5">
      <c r="A1569" s="4" t="s">
        <v>129</v>
      </c>
      <c r="B1569" s="5" t="n">
        <v>147178</v>
      </c>
    </row>
    <row r="1570" spans="1:5">
      <c r="A1570" s="4" t="s">
        <v>798</v>
      </c>
      <c r="B1570" s="6" t="n">
        <v>-13422</v>
      </c>
    </row>
    <row r="1571" spans="1:5">
      <c r="A1571" s="4" t="s">
        <v>800</v>
      </c>
      <c r="B1571" s="4" t="s">
        <v>822</v>
      </c>
    </row>
    <row r="1572" spans="1:5">
      <c r="A1572" s="4" t="s">
        <v>938</v>
      </c>
    </row>
    <row r="1573" spans="1:5">
      <c r="A1573" s="3" t="s">
        <v>792</v>
      </c>
    </row>
    <row r="1574" spans="1:5">
      <c r="A1574" s="4" t="s">
        <v>793</v>
      </c>
      <c r="B1574" s="6" t="n">
        <v>0</v>
      </c>
    </row>
    <row r="1575" spans="1:5">
      <c r="A1575" s="3" t="s">
        <v>794</v>
      </c>
    </row>
    <row r="1576" spans="1:5">
      <c r="A1576" s="4" t="s">
        <v>35</v>
      </c>
      <c r="B1576" s="5" t="n">
        <v>0</v>
      </c>
    </row>
    <row r="1577" spans="1:5">
      <c r="A1577" s="4" t="s">
        <v>795</v>
      </c>
      <c r="B1577" s="5" t="n">
        <v>20929</v>
      </c>
    </row>
    <row r="1578" spans="1:5">
      <c r="A1578" s="4" t="s">
        <v>796</v>
      </c>
      <c r="B1578" s="5" t="n">
        <v>2749</v>
      </c>
    </row>
    <row r="1579" spans="1:5">
      <c r="A1579" s="3" t="s">
        <v>797</v>
      </c>
    </row>
    <row r="1580" spans="1:5">
      <c r="A1580" s="4" t="s">
        <v>35</v>
      </c>
      <c r="B1580" s="5" t="n">
        <v>1379</v>
      </c>
    </row>
    <row r="1581" spans="1:5">
      <c r="A1581" s="4" t="s">
        <v>795</v>
      </c>
      <c r="B1581" s="5" t="n">
        <v>22299</v>
      </c>
    </row>
    <row r="1582" spans="1:5">
      <c r="A1582" s="4" t="s">
        <v>129</v>
      </c>
      <c r="B1582" s="5" t="n">
        <v>23678</v>
      </c>
    </row>
    <row r="1583" spans="1:5">
      <c r="A1583" s="4" t="s">
        <v>798</v>
      </c>
      <c r="B1583" s="6" t="n">
        <v>-4112</v>
      </c>
    </row>
    <row r="1584" spans="1:5">
      <c r="A1584" s="4" t="s">
        <v>800</v>
      </c>
      <c r="B1584" s="4" t="s">
        <v>935</v>
      </c>
    </row>
    <row r="1585" spans="1:5">
      <c r="A1585" s="4" t="s">
        <v>939</v>
      </c>
    </row>
    <row r="1586" spans="1:5">
      <c r="A1586" s="3" t="s">
        <v>792</v>
      </c>
    </row>
    <row r="1587" spans="1:5">
      <c r="A1587" s="4" t="s">
        <v>793</v>
      </c>
      <c r="B1587" s="6" t="n">
        <v>0</v>
      </c>
    </row>
    <row r="1588" spans="1:5">
      <c r="A1588" s="3" t="s">
        <v>794</v>
      </c>
    </row>
    <row r="1589" spans="1:5">
      <c r="A1589" s="4" t="s">
        <v>35</v>
      </c>
      <c r="B1589" s="5" t="n">
        <v>0</v>
      </c>
    </row>
    <row r="1590" spans="1:5">
      <c r="A1590" s="4" t="s">
        <v>795</v>
      </c>
      <c r="B1590" s="5" t="n">
        <v>15887</v>
      </c>
    </row>
    <row r="1591" spans="1:5">
      <c r="A1591" s="4" t="s">
        <v>796</v>
      </c>
      <c r="B1591" s="5" t="n">
        <v>895</v>
      </c>
    </row>
    <row r="1592" spans="1:5">
      <c r="A1592" s="3" t="s">
        <v>797</v>
      </c>
    </row>
    <row r="1593" spans="1:5">
      <c r="A1593" s="4" t="s">
        <v>35</v>
      </c>
      <c r="B1593" s="5" t="n">
        <v>144</v>
      </c>
    </row>
    <row r="1594" spans="1:5">
      <c r="A1594" s="4" t="s">
        <v>795</v>
      </c>
      <c r="B1594" s="5" t="n">
        <v>16638</v>
      </c>
    </row>
    <row r="1595" spans="1:5">
      <c r="A1595" s="4" t="s">
        <v>129</v>
      </c>
      <c r="B1595" s="5" t="n">
        <v>16782</v>
      </c>
    </row>
    <row r="1596" spans="1:5">
      <c r="A1596" s="4" t="s">
        <v>798</v>
      </c>
      <c r="B1596" s="6" t="n">
        <v>-3007</v>
      </c>
    </row>
    <row r="1597" spans="1:5">
      <c r="A1597" s="4" t="s">
        <v>800</v>
      </c>
      <c r="B1597" s="4" t="s">
        <v>935</v>
      </c>
    </row>
    <row r="1598" spans="1:5">
      <c r="A1598" s="4" t="s">
        <v>940</v>
      </c>
    </row>
    <row r="1599" spans="1:5">
      <c r="A1599" s="3" t="s">
        <v>792</v>
      </c>
    </row>
    <row r="1600" spans="1:5">
      <c r="A1600" s="4" t="s">
        <v>793</v>
      </c>
      <c r="B1600" s="6" t="n">
        <v>6647</v>
      </c>
    </row>
    <row r="1601" spans="1:5">
      <c r="A1601" s="3" t="s">
        <v>794</v>
      </c>
    </row>
    <row r="1602" spans="1:5">
      <c r="A1602" s="4" t="s">
        <v>35</v>
      </c>
      <c r="B1602" s="5" t="n">
        <v>4714</v>
      </c>
    </row>
    <row r="1603" spans="1:5">
      <c r="A1603" s="4" t="s">
        <v>795</v>
      </c>
      <c r="B1603" s="5" t="n">
        <v>18193</v>
      </c>
    </row>
    <row r="1604" spans="1:5">
      <c r="A1604" s="4" t="s">
        <v>796</v>
      </c>
      <c r="B1604" s="5" t="n">
        <v>139</v>
      </c>
    </row>
    <row r="1605" spans="1:5">
      <c r="A1605" s="3" t="s">
        <v>797</v>
      </c>
    </row>
    <row r="1606" spans="1:5">
      <c r="A1606" s="4" t="s">
        <v>35</v>
      </c>
      <c r="B1606" s="5" t="n">
        <v>4714</v>
      </c>
    </row>
    <row r="1607" spans="1:5">
      <c r="A1607" s="4" t="s">
        <v>795</v>
      </c>
      <c r="B1607" s="5" t="n">
        <v>18332</v>
      </c>
    </row>
    <row r="1608" spans="1:5">
      <c r="A1608" s="4" t="s">
        <v>129</v>
      </c>
      <c r="B1608" s="5" t="n">
        <v>23046</v>
      </c>
    </row>
    <row r="1609" spans="1:5">
      <c r="A1609" s="4" t="s">
        <v>798</v>
      </c>
      <c r="B1609" s="6" t="n">
        <v>-818</v>
      </c>
    </row>
    <row r="1610" spans="1:5">
      <c r="A1610" s="4" t="s">
        <v>800</v>
      </c>
      <c r="B1610" s="4" t="s">
        <v>437</v>
      </c>
    </row>
    <row r="1611" spans="1:5">
      <c r="A1611" s="4" t="s">
        <v>941</v>
      </c>
    </row>
    <row r="1612" spans="1:5">
      <c r="A1612" s="3" t="s">
        <v>792</v>
      </c>
    </row>
    <row r="1613" spans="1:5">
      <c r="A1613" s="4" t="s">
        <v>793</v>
      </c>
      <c r="B1613" s="6" t="n">
        <v>0</v>
      </c>
    </row>
    <row r="1614" spans="1:5">
      <c r="A1614" s="3" t="s">
        <v>794</v>
      </c>
    </row>
    <row r="1615" spans="1:5">
      <c r="A1615" s="4" t="s">
        <v>35</v>
      </c>
      <c r="B1615" s="5" t="n">
        <v>0</v>
      </c>
    </row>
    <row r="1616" spans="1:5">
      <c r="A1616" s="4" t="s">
        <v>795</v>
      </c>
      <c r="B1616" s="5" t="n">
        <v>7250</v>
      </c>
    </row>
    <row r="1617" spans="1:5">
      <c r="A1617" s="4" t="s">
        <v>796</v>
      </c>
      <c r="B1617" s="5" t="n">
        <v>751</v>
      </c>
    </row>
    <row r="1618" spans="1:5">
      <c r="A1618" s="3" t="s">
        <v>797</v>
      </c>
    </row>
    <row r="1619" spans="1:5">
      <c r="A1619" s="4" t="s">
        <v>35</v>
      </c>
      <c r="B1619" s="5" t="n">
        <v>530</v>
      </c>
    </row>
    <row r="1620" spans="1:5">
      <c r="A1620" s="4" t="s">
        <v>795</v>
      </c>
      <c r="B1620" s="5" t="n">
        <v>7471</v>
      </c>
    </row>
    <row r="1621" spans="1:5">
      <c r="A1621" s="4" t="s">
        <v>129</v>
      </c>
      <c r="B1621" s="5" t="n">
        <v>8001</v>
      </c>
    </row>
    <row r="1622" spans="1:5">
      <c r="A1622" s="4" t="s">
        <v>798</v>
      </c>
      <c r="B1622" s="6" t="n">
        <v>-1410</v>
      </c>
    </row>
    <row r="1623" spans="1:5">
      <c r="A1623" s="4" t="s">
        <v>800</v>
      </c>
      <c r="B1623" s="4" t="s">
        <v>935</v>
      </c>
    </row>
    <row r="1624" spans="1:5">
      <c r="A1624" s="4" t="s">
        <v>942</v>
      </c>
    </row>
    <row r="1625" spans="1:5">
      <c r="A1625" s="3" t="s">
        <v>792</v>
      </c>
    </row>
    <row r="1626" spans="1:5">
      <c r="A1626" s="4" t="s">
        <v>793</v>
      </c>
      <c r="B1626" s="6" t="n">
        <v>0</v>
      </c>
    </row>
    <row r="1627" spans="1:5">
      <c r="A1627" s="3" t="s">
        <v>794</v>
      </c>
    </row>
    <row r="1628" spans="1:5">
      <c r="A1628" s="4" t="s">
        <v>35</v>
      </c>
      <c r="B1628" s="5" t="n">
        <v>0</v>
      </c>
    </row>
    <row r="1629" spans="1:5">
      <c r="A1629" s="4" t="s">
        <v>795</v>
      </c>
      <c r="B1629" s="5" t="n">
        <v>9304</v>
      </c>
    </row>
    <row r="1630" spans="1:5">
      <c r="A1630" s="4" t="s">
        <v>796</v>
      </c>
      <c r="B1630" s="5" t="n">
        <v>57</v>
      </c>
    </row>
    <row r="1631" spans="1:5">
      <c r="A1631" s="3" t="s">
        <v>797</v>
      </c>
    </row>
    <row r="1632" spans="1:5">
      <c r="A1632" s="4" t="s">
        <v>35</v>
      </c>
      <c r="B1632" s="5" t="n">
        <v>40</v>
      </c>
    </row>
    <row r="1633" spans="1:5">
      <c r="A1633" s="4" t="s">
        <v>795</v>
      </c>
      <c r="B1633" s="5" t="n">
        <v>9321</v>
      </c>
    </row>
    <row r="1634" spans="1:5">
      <c r="A1634" s="4" t="s">
        <v>129</v>
      </c>
      <c r="B1634" s="5" t="n">
        <v>9361</v>
      </c>
    </row>
    <row r="1635" spans="1:5">
      <c r="A1635" s="4" t="s">
        <v>798</v>
      </c>
      <c r="B1635" s="6" t="n">
        <v>-1380</v>
      </c>
    </row>
    <row r="1636" spans="1:5">
      <c r="A1636" s="4" t="s">
        <v>800</v>
      </c>
      <c r="B1636" s="4" t="s">
        <v>935</v>
      </c>
    </row>
    <row r="1637" spans="1:5">
      <c r="A1637" s="4" t="s">
        <v>943</v>
      </c>
    </row>
    <row r="1638" spans="1:5">
      <c r="A1638" s="3" t="s">
        <v>792</v>
      </c>
    </row>
    <row r="1639" spans="1:5">
      <c r="A1639" s="4" t="s">
        <v>793</v>
      </c>
      <c r="B1639" s="6" t="n">
        <v>0</v>
      </c>
    </row>
    <row r="1640" spans="1:5">
      <c r="A1640" s="3" t="s">
        <v>794</v>
      </c>
    </row>
    <row r="1641" spans="1:5">
      <c r="A1641" s="4" t="s">
        <v>35</v>
      </c>
      <c r="B1641" s="5" t="n">
        <v>0</v>
      </c>
    </row>
    <row r="1642" spans="1:5">
      <c r="A1642" s="4" t="s">
        <v>795</v>
      </c>
      <c r="B1642" s="5" t="n">
        <v>9489</v>
      </c>
    </row>
    <row r="1643" spans="1:5">
      <c r="A1643" s="4" t="s">
        <v>796</v>
      </c>
      <c r="B1643" s="5" t="n">
        <v>239</v>
      </c>
    </row>
    <row r="1644" spans="1:5">
      <c r="A1644" s="3" t="s">
        <v>797</v>
      </c>
    </row>
    <row r="1645" spans="1:5">
      <c r="A1645" s="4" t="s">
        <v>35</v>
      </c>
      <c r="B1645" s="5" t="n">
        <v>2295</v>
      </c>
    </row>
    <row r="1646" spans="1:5">
      <c r="A1646" s="4" t="s">
        <v>795</v>
      </c>
      <c r="B1646" s="5" t="n">
        <v>7433</v>
      </c>
    </row>
    <row r="1647" spans="1:5">
      <c r="A1647" s="4" t="s">
        <v>129</v>
      </c>
      <c r="B1647" s="5" t="n">
        <v>9728</v>
      </c>
    </row>
    <row r="1648" spans="1:5">
      <c r="A1648" s="4" t="s">
        <v>798</v>
      </c>
      <c r="B1648" s="6" t="n">
        <v>-1548</v>
      </c>
    </row>
    <row r="1649" spans="1:5">
      <c r="A1649" s="4" t="s">
        <v>800</v>
      </c>
      <c r="B1649" s="4" t="s">
        <v>935</v>
      </c>
    </row>
    <row r="1650" spans="1:5">
      <c r="A1650" s="4" t="s">
        <v>944</v>
      </c>
    </row>
    <row r="1651" spans="1:5">
      <c r="A1651" s="3" t="s">
        <v>792</v>
      </c>
    </row>
    <row r="1652" spans="1:5">
      <c r="A1652" s="4" t="s">
        <v>793</v>
      </c>
      <c r="B1652" s="6" t="n">
        <v>0</v>
      </c>
    </row>
    <row r="1653" spans="1:5">
      <c r="A1653" s="3" t="s">
        <v>794</v>
      </c>
    </row>
    <row r="1654" spans="1:5">
      <c r="A1654" s="4" t="s">
        <v>35</v>
      </c>
      <c r="B1654" s="5" t="n">
        <v>0</v>
      </c>
    </row>
    <row r="1655" spans="1:5">
      <c r="A1655" s="4" t="s">
        <v>795</v>
      </c>
      <c r="B1655" s="5" t="n">
        <v>4502</v>
      </c>
    </row>
    <row r="1656" spans="1:5">
      <c r="A1656" s="4" t="s">
        <v>796</v>
      </c>
      <c r="B1656" s="5" t="n">
        <v>274</v>
      </c>
    </row>
    <row r="1657" spans="1:5">
      <c r="A1657" s="3" t="s">
        <v>797</v>
      </c>
    </row>
    <row r="1658" spans="1:5">
      <c r="A1658" s="4" t="s">
        <v>35</v>
      </c>
      <c r="B1658" s="5" t="n">
        <v>168</v>
      </c>
    </row>
    <row r="1659" spans="1:5">
      <c r="A1659" s="4" t="s">
        <v>795</v>
      </c>
      <c r="B1659" s="5" t="n">
        <v>4608</v>
      </c>
    </row>
    <row r="1660" spans="1:5">
      <c r="A1660" s="4" t="s">
        <v>129</v>
      </c>
      <c r="B1660" s="5" t="n">
        <v>4776</v>
      </c>
    </row>
    <row r="1661" spans="1:5">
      <c r="A1661" s="4" t="s">
        <v>798</v>
      </c>
      <c r="B1661" s="6" t="n">
        <v>-1070</v>
      </c>
    </row>
    <row r="1662" spans="1:5">
      <c r="A1662" s="4" t="s">
        <v>800</v>
      </c>
      <c r="B1662" s="4" t="s">
        <v>935</v>
      </c>
    </row>
    <row r="1663" spans="1:5">
      <c r="A1663" s="4" t="s">
        <v>945</v>
      </c>
    </row>
    <row r="1664" spans="1:5">
      <c r="A1664" s="3" t="s">
        <v>792</v>
      </c>
    </row>
    <row r="1665" spans="1:5">
      <c r="A1665" s="4" t="s">
        <v>793</v>
      </c>
      <c r="B1665" s="6" t="n">
        <v>0</v>
      </c>
    </row>
    <row r="1666" spans="1:5">
      <c r="A1666" s="3" t="s">
        <v>794</v>
      </c>
    </row>
    <row r="1667" spans="1:5">
      <c r="A1667" s="4" t="s">
        <v>35</v>
      </c>
      <c r="B1667" s="5" t="n">
        <v>0</v>
      </c>
    </row>
    <row r="1668" spans="1:5">
      <c r="A1668" s="4" t="s">
        <v>795</v>
      </c>
      <c r="B1668" s="5" t="n">
        <v>7259</v>
      </c>
    </row>
    <row r="1669" spans="1:5">
      <c r="A1669" s="4" t="s">
        <v>796</v>
      </c>
      <c r="B1669" s="5" t="n">
        <v>-4933</v>
      </c>
    </row>
    <row r="1670" spans="1:5">
      <c r="A1670" s="3" t="s">
        <v>797</v>
      </c>
    </row>
    <row r="1671" spans="1:5">
      <c r="A1671" s="4" t="s">
        <v>35</v>
      </c>
      <c r="B1671" s="5" t="n">
        <v>0</v>
      </c>
    </row>
    <row r="1672" spans="1:5">
      <c r="A1672" s="4" t="s">
        <v>795</v>
      </c>
      <c r="B1672" s="5" t="n">
        <v>2326</v>
      </c>
    </row>
    <row r="1673" spans="1:5">
      <c r="A1673" s="4" t="s">
        <v>129</v>
      </c>
      <c r="B1673" s="5" t="n">
        <v>2326</v>
      </c>
    </row>
    <row r="1674" spans="1:5">
      <c r="A1674" s="4" t="s">
        <v>798</v>
      </c>
      <c r="B1674" s="6" t="n">
        <v>-1642</v>
      </c>
    </row>
    <row r="1675" spans="1:5">
      <c r="A1675" s="4" t="s">
        <v>800</v>
      </c>
      <c r="B1675" s="4" t="s">
        <v>437</v>
      </c>
    </row>
    <row r="1676" spans="1:5">
      <c r="A1676" s="4" t="s">
        <v>946</v>
      </c>
    </row>
    <row r="1677" spans="1:5">
      <c r="A1677" s="3" t="s">
        <v>792</v>
      </c>
    </row>
    <row r="1678" spans="1:5">
      <c r="A1678" s="4" t="s">
        <v>793</v>
      </c>
      <c r="B1678" s="6" t="n">
        <v>0</v>
      </c>
    </row>
    <row r="1679" spans="1:5">
      <c r="A1679" s="3" t="s">
        <v>794</v>
      </c>
    </row>
    <row r="1680" spans="1:5">
      <c r="A1680" s="4" t="s">
        <v>35</v>
      </c>
      <c r="B1680" s="5" t="n">
        <v>0</v>
      </c>
    </row>
    <row r="1681" spans="1:5">
      <c r="A1681" s="4" t="s">
        <v>795</v>
      </c>
      <c r="B1681" s="5" t="n">
        <v>15317</v>
      </c>
    </row>
    <row r="1682" spans="1:5">
      <c r="A1682" s="4" t="s">
        <v>796</v>
      </c>
      <c r="B1682" s="5" t="n">
        <v>1102</v>
      </c>
    </row>
    <row r="1683" spans="1:5">
      <c r="A1683" s="3" t="s">
        <v>797</v>
      </c>
    </row>
    <row r="1684" spans="1:5">
      <c r="A1684" s="4" t="s">
        <v>35</v>
      </c>
      <c r="B1684" s="5" t="n">
        <v>502</v>
      </c>
    </row>
    <row r="1685" spans="1:5">
      <c r="A1685" s="4" t="s">
        <v>795</v>
      </c>
      <c r="B1685" s="5" t="n">
        <v>15917</v>
      </c>
    </row>
    <row r="1686" spans="1:5">
      <c r="A1686" s="4" t="s">
        <v>129</v>
      </c>
      <c r="B1686" s="5" t="n">
        <v>16419</v>
      </c>
    </row>
    <row r="1687" spans="1:5">
      <c r="A1687" s="4" t="s">
        <v>798</v>
      </c>
      <c r="B1687" s="6" t="n">
        <v>-4643</v>
      </c>
    </row>
    <row r="1688" spans="1:5">
      <c r="A1688" s="4" t="s">
        <v>800</v>
      </c>
      <c r="B1688" s="4" t="s">
        <v>935</v>
      </c>
    </row>
    <row r="1689" spans="1:5">
      <c r="A1689" s="4" t="s">
        <v>947</v>
      </c>
    </row>
    <row r="1690" spans="1:5">
      <c r="A1690" s="3" t="s">
        <v>792</v>
      </c>
    </row>
    <row r="1691" spans="1:5">
      <c r="A1691" s="4" t="s">
        <v>793</v>
      </c>
      <c r="B1691" s="6" t="n">
        <v>0</v>
      </c>
    </row>
    <row r="1692" spans="1:5">
      <c r="A1692" s="3" t="s">
        <v>794</v>
      </c>
    </row>
    <row r="1693" spans="1:5">
      <c r="A1693" s="4" t="s">
        <v>35</v>
      </c>
      <c r="B1693" s="5" t="n">
        <v>3362</v>
      </c>
    </row>
    <row r="1694" spans="1:5">
      <c r="A1694" s="4" t="s">
        <v>795</v>
      </c>
      <c r="B1694" s="5" t="n">
        <v>15555</v>
      </c>
    </row>
    <row r="1695" spans="1:5">
      <c r="A1695" s="4" t="s">
        <v>796</v>
      </c>
      <c r="B1695" s="5" t="n">
        <v>856</v>
      </c>
    </row>
    <row r="1696" spans="1:5">
      <c r="A1696" s="3" t="s">
        <v>797</v>
      </c>
    </row>
    <row r="1697" spans="1:5">
      <c r="A1697" s="4" t="s">
        <v>35</v>
      </c>
      <c r="B1697" s="5" t="n">
        <v>3362</v>
      </c>
    </row>
    <row r="1698" spans="1:5">
      <c r="A1698" s="4" t="s">
        <v>795</v>
      </c>
      <c r="B1698" s="5" t="n">
        <v>16411</v>
      </c>
    </row>
    <row r="1699" spans="1:5">
      <c r="A1699" s="4" t="s">
        <v>129</v>
      </c>
      <c r="B1699" s="5" t="n">
        <v>19773</v>
      </c>
    </row>
    <row r="1700" spans="1:5">
      <c r="A1700" s="4" t="s">
        <v>798</v>
      </c>
      <c r="B1700" s="6" t="n">
        <v>-2243</v>
      </c>
    </row>
    <row r="1701" spans="1:5">
      <c r="A1701" s="4" t="s">
        <v>800</v>
      </c>
      <c r="B1701" s="4" t="s">
        <v>811</v>
      </c>
    </row>
    <row r="1702" spans="1:5">
      <c r="A1702" s="4" t="s">
        <v>948</v>
      </c>
    </row>
    <row r="1703" spans="1:5">
      <c r="A1703" s="3" t="s">
        <v>792</v>
      </c>
    </row>
    <row r="1704" spans="1:5">
      <c r="A1704" s="4" t="s">
        <v>793</v>
      </c>
      <c r="B1704" s="6" t="n">
        <v>13530</v>
      </c>
    </row>
    <row r="1705" spans="1:5">
      <c r="A1705" s="3" t="s">
        <v>794</v>
      </c>
    </row>
    <row r="1706" spans="1:5">
      <c r="A1706" s="4" t="s">
        <v>35</v>
      </c>
      <c r="B1706" s="5" t="n">
        <v>0</v>
      </c>
    </row>
    <row r="1707" spans="1:5">
      <c r="A1707" s="4" t="s">
        <v>795</v>
      </c>
      <c r="B1707" s="5" t="n">
        <v>21481</v>
      </c>
    </row>
    <row r="1708" spans="1:5">
      <c r="A1708" s="4" t="s">
        <v>796</v>
      </c>
      <c r="B1708" s="5" t="n">
        <v>217</v>
      </c>
    </row>
    <row r="1709" spans="1:5">
      <c r="A1709" s="3" t="s">
        <v>797</v>
      </c>
    </row>
    <row r="1710" spans="1:5">
      <c r="A1710" s="4" t="s">
        <v>35</v>
      </c>
      <c r="B1710" s="5" t="n">
        <v>0</v>
      </c>
    </row>
    <row r="1711" spans="1:5">
      <c r="A1711" s="4" t="s">
        <v>795</v>
      </c>
      <c r="B1711" s="5" t="n">
        <v>21698</v>
      </c>
    </row>
    <row r="1712" spans="1:5">
      <c r="A1712" s="4" t="s">
        <v>129</v>
      </c>
      <c r="B1712" s="5" t="n">
        <v>21698</v>
      </c>
    </row>
    <row r="1713" spans="1:5">
      <c r="A1713" s="4" t="s">
        <v>798</v>
      </c>
      <c r="B1713" s="6" t="n">
        <v>-2475</v>
      </c>
    </row>
    <row r="1714" spans="1:5">
      <c r="A1714" s="4" t="s">
        <v>800</v>
      </c>
      <c r="B1714" s="4" t="s">
        <v>822</v>
      </c>
    </row>
    <row r="1715" spans="1:5">
      <c r="A1715" s="4" t="s">
        <v>949</v>
      </c>
    </row>
    <row r="1716" spans="1:5">
      <c r="A1716" s="3" t="s">
        <v>792</v>
      </c>
    </row>
    <row r="1717" spans="1:5">
      <c r="A1717" s="4" t="s">
        <v>793</v>
      </c>
      <c r="B1717" s="6" t="n">
        <v>10180</v>
      </c>
    </row>
    <row r="1718" spans="1:5">
      <c r="A1718" s="3" t="s">
        <v>794</v>
      </c>
    </row>
    <row r="1719" spans="1:5">
      <c r="A1719" s="4" t="s">
        <v>35</v>
      </c>
      <c r="B1719" s="5" t="n">
        <v>0</v>
      </c>
    </row>
    <row r="1720" spans="1:5">
      <c r="A1720" s="4" t="s">
        <v>795</v>
      </c>
      <c r="B1720" s="5" t="n">
        <v>26548</v>
      </c>
    </row>
    <row r="1721" spans="1:5">
      <c r="A1721" s="4" t="s">
        <v>796</v>
      </c>
      <c r="B1721" s="5" t="n">
        <v>0</v>
      </c>
    </row>
    <row r="1722" spans="1:5">
      <c r="A1722" s="3" t="s">
        <v>797</v>
      </c>
    </row>
    <row r="1723" spans="1:5">
      <c r="A1723" s="4" t="s">
        <v>35</v>
      </c>
      <c r="B1723" s="5" t="n">
        <v>0</v>
      </c>
    </row>
    <row r="1724" spans="1:5">
      <c r="A1724" s="4" t="s">
        <v>795</v>
      </c>
      <c r="B1724" s="5" t="n">
        <v>26548</v>
      </c>
    </row>
    <row r="1725" spans="1:5">
      <c r="A1725" s="4" t="s">
        <v>129</v>
      </c>
      <c r="B1725" s="5" t="n">
        <v>26548</v>
      </c>
    </row>
    <row r="1726" spans="1:5">
      <c r="A1726" s="4" t="s">
        <v>798</v>
      </c>
      <c r="B1726" s="6" t="n">
        <v>-5620</v>
      </c>
    </row>
    <row r="1727" spans="1:5">
      <c r="A1727" s="4" t="s">
        <v>800</v>
      </c>
      <c r="B1727" s="4" t="s">
        <v>437</v>
      </c>
    </row>
    <row r="1728" spans="1:5">
      <c r="A1728" s="4" t="s">
        <v>950</v>
      </c>
    </row>
    <row r="1729" spans="1:5">
      <c r="A1729" s="3" t="s">
        <v>792</v>
      </c>
    </row>
    <row r="1730" spans="1:5">
      <c r="A1730" s="4" t="s">
        <v>793</v>
      </c>
      <c r="B1730" s="6" t="n">
        <v>0</v>
      </c>
    </row>
    <row r="1731" spans="1:5">
      <c r="A1731" s="3" t="s">
        <v>794</v>
      </c>
    </row>
    <row r="1732" spans="1:5">
      <c r="A1732" s="4" t="s">
        <v>35</v>
      </c>
      <c r="B1732" s="5" t="n">
        <v>0</v>
      </c>
    </row>
    <row r="1733" spans="1:5">
      <c r="A1733" s="4" t="s">
        <v>795</v>
      </c>
      <c r="B1733" s="5" t="n">
        <v>42371</v>
      </c>
    </row>
    <row r="1734" spans="1:5">
      <c r="A1734" s="4" t="s">
        <v>796</v>
      </c>
      <c r="B1734" s="5" t="n">
        <v>295</v>
      </c>
    </row>
    <row r="1735" spans="1:5">
      <c r="A1735" s="3" t="s">
        <v>797</v>
      </c>
    </row>
    <row r="1736" spans="1:5">
      <c r="A1736" s="4" t="s">
        <v>35</v>
      </c>
      <c r="B1736" s="5" t="n">
        <v>0</v>
      </c>
    </row>
    <row r="1737" spans="1:5">
      <c r="A1737" s="4" t="s">
        <v>795</v>
      </c>
      <c r="B1737" s="5" t="n">
        <v>42666</v>
      </c>
    </row>
    <row r="1738" spans="1:5">
      <c r="A1738" s="4" t="s">
        <v>129</v>
      </c>
      <c r="B1738" s="5" t="n">
        <v>42666</v>
      </c>
    </row>
    <row r="1739" spans="1:5">
      <c r="A1739" s="4" t="s">
        <v>798</v>
      </c>
      <c r="B1739" s="6" t="n">
        <v>-9834</v>
      </c>
    </row>
    <row r="1740" spans="1:5">
      <c r="A1740" s="4" t="s">
        <v>800</v>
      </c>
      <c r="B1740" s="4" t="s">
        <v>437</v>
      </c>
    </row>
    <row r="1741" spans="1:5">
      <c r="A1741" s="4" t="s">
        <v>951</v>
      </c>
    </row>
    <row r="1742" spans="1:5">
      <c r="A1742" s="3" t="s">
        <v>792</v>
      </c>
    </row>
    <row r="1743" spans="1:5">
      <c r="A1743" s="4" t="s">
        <v>793</v>
      </c>
      <c r="B1743" s="6" t="n">
        <v>0</v>
      </c>
    </row>
    <row r="1744" spans="1:5">
      <c r="A1744" s="3" t="s">
        <v>794</v>
      </c>
    </row>
    <row r="1745" spans="1:5">
      <c r="A1745" s="4" t="s">
        <v>35</v>
      </c>
      <c r="B1745" s="5" t="n">
        <v>1571</v>
      </c>
    </row>
    <row r="1746" spans="1:5">
      <c r="A1746" s="4" t="s">
        <v>795</v>
      </c>
      <c r="B1746" s="5" t="n">
        <v>5786</v>
      </c>
    </row>
    <row r="1747" spans="1:5">
      <c r="A1747" s="4" t="s">
        <v>796</v>
      </c>
      <c r="B1747" s="5" t="n">
        <v>1453</v>
      </c>
    </row>
    <row r="1748" spans="1:5">
      <c r="A1748" s="3" t="s">
        <v>797</v>
      </c>
    </row>
    <row r="1749" spans="1:5">
      <c r="A1749" s="4" t="s">
        <v>35</v>
      </c>
      <c r="B1749" s="5" t="n">
        <v>1571</v>
      </c>
    </row>
    <row r="1750" spans="1:5">
      <c r="A1750" s="4" t="s">
        <v>795</v>
      </c>
      <c r="B1750" s="5" t="n">
        <v>7239</v>
      </c>
    </row>
    <row r="1751" spans="1:5">
      <c r="A1751" s="4" t="s">
        <v>129</v>
      </c>
      <c r="B1751" s="5" t="n">
        <v>8810</v>
      </c>
    </row>
    <row r="1752" spans="1:5">
      <c r="A1752" s="4" t="s">
        <v>798</v>
      </c>
      <c r="B1752" s="6" t="n">
        <v>-2244</v>
      </c>
    </row>
    <row r="1753" spans="1:5">
      <c r="A1753" s="4" t="s">
        <v>800</v>
      </c>
      <c r="B1753" s="4" t="s">
        <v>437</v>
      </c>
    </row>
    <row r="1754" spans="1:5">
      <c r="A1754" s="4" t="s">
        <v>952</v>
      </c>
    </row>
    <row r="1755" spans="1:5">
      <c r="A1755" s="3" t="s">
        <v>792</v>
      </c>
    </row>
    <row r="1756" spans="1:5">
      <c r="A1756" s="4" t="s">
        <v>793</v>
      </c>
      <c r="B1756" s="6" t="n">
        <v>0</v>
      </c>
    </row>
    <row r="1757" spans="1:5">
      <c r="A1757" s="3" t="s">
        <v>794</v>
      </c>
    </row>
    <row r="1758" spans="1:5">
      <c r="A1758" s="4" t="s">
        <v>35</v>
      </c>
      <c r="B1758" s="5" t="n">
        <v>1157</v>
      </c>
    </row>
    <row r="1759" spans="1:5">
      <c r="A1759" s="4" t="s">
        <v>795</v>
      </c>
      <c r="B1759" s="5" t="n">
        <v>5009</v>
      </c>
    </row>
    <row r="1760" spans="1:5">
      <c r="A1760" s="4" t="s">
        <v>796</v>
      </c>
      <c r="B1760" s="5" t="n">
        <v>3509</v>
      </c>
    </row>
    <row r="1761" spans="1:5">
      <c r="A1761" s="3" t="s">
        <v>797</v>
      </c>
    </row>
    <row r="1762" spans="1:5">
      <c r="A1762" s="4" t="s">
        <v>35</v>
      </c>
      <c r="B1762" s="5" t="n">
        <v>1157</v>
      </c>
    </row>
    <row r="1763" spans="1:5">
      <c r="A1763" s="4" t="s">
        <v>795</v>
      </c>
      <c r="B1763" s="5" t="n">
        <v>8518</v>
      </c>
    </row>
    <row r="1764" spans="1:5">
      <c r="A1764" s="4" t="s">
        <v>129</v>
      </c>
      <c r="B1764" s="5" t="n">
        <v>9675</v>
      </c>
    </row>
    <row r="1765" spans="1:5">
      <c r="A1765" s="4" t="s">
        <v>798</v>
      </c>
      <c r="B1765" s="6" t="n">
        <v>-4385</v>
      </c>
    </row>
    <row r="1766" spans="1:5">
      <c r="A1766" s="4" t="s">
        <v>800</v>
      </c>
      <c r="B1766" s="4" t="s">
        <v>437</v>
      </c>
    </row>
    <row r="1767" spans="1:5">
      <c r="A1767" s="4" t="s">
        <v>953</v>
      </c>
    </row>
    <row r="1768" spans="1:5">
      <c r="A1768" s="3" t="s">
        <v>792</v>
      </c>
    </row>
    <row r="1769" spans="1:5">
      <c r="A1769" s="4" t="s">
        <v>793</v>
      </c>
      <c r="B1769" s="6" t="n">
        <v>0</v>
      </c>
    </row>
    <row r="1770" spans="1:5">
      <c r="A1770" s="3" t="s">
        <v>794</v>
      </c>
    </row>
    <row r="1771" spans="1:5">
      <c r="A1771" s="4" t="s">
        <v>35</v>
      </c>
      <c r="B1771" s="5" t="n">
        <v>4213</v>
      </c>
    </row>
    <row r="1772" spans="1:5">
      <c r="A1772" s="4" t="s">
        <v>795</v>
      </c>
      <c r="B1772" s="5" t="n">
        <v>27898</v>
      </c>
    </row>
    <row r="1773" spans="1:5">
      <c r="A1773" s="4" t="s">
        <v>796</v>
      </c>
      <c r="B1773" s="5" t="n">
        <v>1085</v>
      </c>
    </row>
    <row r="1774" spans="1:5">
      <c r="A1774" s="3" t="s">
        <v>797</v>
      </c>
    </row>
    <row r="1775" spans="1:5">
      <c r="A1775" s="4" t="s">
        <v>35</v>
      </c>
      <c r="B1775" s="5" t="n">
        <v>4313</v>
      </c>
    </row>
    <row r="1776" spans="1:5">
      <c r="A1776" s="4" t="s">
        <v>795</v>
      </c>
      <c r="B1776" s="5" t="n">
        <v>28883</v>
      </c>
    </row>
    <row r="1777" spans="1:5">
      <c r="A1777" s="4" t="s">
        <v>129</v>
      </c>
      <c r="B1777" s="5" t="n">
        <v>33196</v>
      </c>
    </row>
    <row r="1778" spans="1:5">
      <c r="A1778" s="4" t="s">
        <v>798</v>
      </c>
      <c r="B1778" s="6" t="n">
        <v>-8226</v>
      </c>
    </row>
    <row r="1779" spans="1:5">
      <c r="A1779" s="4" t="s">
        <v>800</v>
      </c>
      <c r="B1779" s="4" t="s">
        <v>437</v>
      </c>
    </row>
    <row r="1780" spans="1:5">
      <c r="A1780" s="4" t="s">
        <v>954</v>
      </c>
    </row>
    <row r="1781" spans="1:5">
      <c r="A1781" s="3" t="s">
        <v>792</v>
      </c>
    </row>
    <row r="1782" spans="1:5">
      <c r="A1782" s="4" t="s">
        <v>793</v>
      </c>
      <c r="B1782" s="6" t="n">
        <v>0</v>
      </c>
    </row>
    <row r="1783" spans="1:5">
      <c r="A1783" s="3" t="s">
        <v>794</v>
      </c>
    </row>
    <row r="1784" spans="1:5">
      <c r="A1784" s="4" t="s">
        <v>35</v>
      </c>
      <c r="B1784" s="5" t="n">
        <v>2242</v>
      </c>
    </row>
    <row r="1785" spans="1:5">
      <c r="A1785" s="4" t="s">
        <v>795</v>
      </c>
      <c r="B1785" s="5" t="n">
        <v>13130</v>
      </c>
    </row>
    <row r="1786" spans="1:5">
      <c r="A1786" s="4" t="s">
        <v>796</v>
      </c>
      <c r="B1786" s="5" t="n">
        <v>612</v>
      </c>
    </row>
    <row r="1787" spans="1:5">
      <c r="A1787" s="3" t="s">
        <v>797</v>
      </c>
    </row>
    <row r="1788" spans="1:5">
      <c r="A1788" s="4" t="s">
        <v>35</v>
      </c>
      <c r="B1788" s="5" t="n">
        <v>2242</v>
      </c>
    </row>
    <row r="1789" spans="1:5">
      <c r="A1789" s="4" t="s">
        <v>795</v>
      </c>
      <c r="B1789" s="5" t="n">
        <v>13742</v>
      </c>
    </row>
    <row r="1790" spans="1:5">
      <c r="A1790" s="4" t="s">
        <v>129</v>
      </c>
      <c r="B1790" s="5" t="n">
        <v>15984</v>
      </c>
    </row>
    <row r="1791" spans="1:5">
      <c r="A1791" s="4" t="s">
        <v>798</v>
      </c>
      <c r="B1791" s="6" t="n">
        <v>-4226</v>
      </c>
    </row>
    <row r="1792" spans="1:5">
      <c r="A1792" s="4" t="s">
        <v>800</v>
      </c>
      <c r="B1792" s="4" t="s">
        <v>437</v>
      </c>
    </row>
    <row r="1793" spans="1:5">
      <c r="A1793" s="4" t="s">
        <v>955</v>
      </c>
    </row>
    <row r="1794" spans="1:5">
      <c r="A1794" s="3" t="s">
        <v>792</v>
      </c>
    </row>
    <row r="1795" spans="1:5">
      <c r="A1795" s="4" t="s">
        <v>793</v>
      </c>
      <c r="B1795" s="6" t="n">
        <v>0</v>
      </c>
    </row>
    <row r="1796" spans="1:5">
      <c r="A1796" s="3" t="s">
        <v>794</v>
      </c>
    </row>
    <row r="1797" spans="1:5">
      <c r="A1797" s="4" t="s">
        <v>35</v>
      </c>
      <c r="B1797" s="5" t="n">
        <v>1455</v>
      </c>
    </row>
    <row r="1798" spans="1:5">
      <c r="A1798" s="4" t="s">
        <v>795</v>
      </c>
      <c r="B1798" s="5" t="n">
        <v>9708</v>
      </c>
    </row>
    <row r="1799" spans="1:5">
      <c r="A1799" s="4" t="s">
        <v>796</v>
      </c>
      <c r="B1799" s="5" t="n">
        <v>642</v>
      </c>
    </row>
    <row r="1800" spans="1:5">
      <c r="A1800" s="3" t="s">
        <v>797</v>
      </c>
    </row>
    <row r="1801" spans="1:5">
      <c r="A1801" s="4" t="s">
        <v>35</v>
      </c>
      <c r="B1801" s="5" t="n">
        <v>1455</v>
      </c>
    </row>
    <row r="1802" spans="1:5">
      <c r="A1802" s="4" t="s">
        <v>795</v>
      </c>
      <c r="B1802" s="5" t="n">
        <v>10350</v>
      </c>
    </row>
    <row r="1803" spans="1:5">
      <c r="A1803" s="4" t="s">
        <v>129</v>
      </c>
      <c r="B1803" s="5" t="n">
        <v>11805</v>
      </c>
    </row>
    <row r="1804" spans="1:5">
      <c r="A1804" s="4" t="s">
        <v>798</v>
      </c>
      <c r="B1804" s="6" t="n">
        <v>-3411</v>
      </c>
    </row>
    <row r="1805" spans="1:5">
      <c r="A1805" s="4" t="s">
        <v>800</v>
      </c>
      <c r="B1805" s="4" t="s">
        <v>437</v>
      </c>
    </row>
    <row r="1806" spans="1:5">
      <c r="A1806" s="4" t="s">
        <v>956</v>
      </c>
    </row>
    <row r="1807" spans="1:5">
      <c r="A1807" s="3" t="s">
        <v>792</v>
      </c>
    </row>
    <row r="1808" spans="1:5">
      <c r="A1808" s="4" t="s">
        <v>793</v>
      </c>
      <c r="B1808" s="6" t="n">
        <v>0</v>
      </c>
    </row>
    <row r="1809" spans="1:5">
      <c r="A1809" s="3" t="s">
        <v>794</v>
      </c>
    </row>
    <row r="1810" spans="1:5">
      <c r="A1810" s="4" t="s">
        <v>35</v>
      </c>
      <c r="B1810" s="5" t="n">
        <v>304</v>
      </c>
    </row>
    <row r="1811" spans="1:5">
      <c r="A1811" s="4" t="s">
        <v>795</v>
      </c>
      <c r="B1811" s="5" t="n">
        <v>1554</v>
      </c>
    </row>
    <row r="1812" spans="1:5">
      <c r="A1812" s="4" t="s">
        <v>796</v>
      </c>
      <c r="B1812" s="5" t="n">
        <v>-915</v>
      </c>
    </row>
    <row r="1813" spans="1:5">
      <c r="A1813" s="3" t="s">
        <v>797</v>
      </c>
    </row>
    <row r="1814" spans="1:5">
      <c r="A1814" s="4" t="s">
        <v>35</v>
      </c>
      <c r="B1814" s="5" t="n">
        <v>304</v>
      </c>
    </row>
    <row r="1815" spans="1:5">
      <c r="A1815" s="4" t="s">
        <v>795</v>
      </c>
      <c r="B1815" s="5" t="n">
        <v>639</v>
      </c>
    </row>
    <row r="1816" spans="1:5">
      <c r="A1816" s="4" t="s">
        <v>129</v>
      </c>
      <c r="B1816" s="5" t="n">
        <v>943</v>
      </c>
    </row>
    <row r="1817" spans="1:5">
      <c r="A1817" s="4" t="s">
        <v>798</v>
      </c>
      <c r="B1817" s="6" t="n">
        <v>-432</v>
      </c>
    </row>
    <row r="1818" spans="1:5">
      <c r="A1818" s="4" t="s">
        <v>800</v>
      </c>
      <c r="B1818" s="4" t="s">
        <v>437</v>
      </c>
    </row>
    <row r="1819" spans="1:5">
      <c r="A1819" s="4" t="s">
        <v>957</v>
      </c>
    </row>
    <row r="1820" spans="1:5">
      <c r="A1820" s="3" t="s">
        <v>792</v>
      </c>
    </row>
    <row r="1821" spans="1:5">
      <c r="A1821" s="4" t="s">
        <v>793</v>
      </c>
      <c r="B1821" s="6" t="n">
        <v>0</v>
      </c>
    </row>
    <row r="1822" spans="1:5">
      <c r="A1822" s="3" t="s">
        <v>794</v>
      </c>
    </row>
    <row r="1823" spans="1:5">
      <c r="A1823" s="4" t="s">
        <v>35</v>
      </c>
      <c r="B1823" s="5" t="n">
        <v>0</v>
      </c>
    </row>
    <row r="1824" spans="1:5">
      <c r="A1824" s="4" t="s">
        <v>795</v>
      </c>
      <c r="B1824" s="5" t="n">
        <v>11386</v>
      </c>
    </row>
    <row r="1825" spans="1:5">
      <c r="A1825" s="4" t="s">
        <v>796</v>
      </c>
      <c r="B1825" s="5" t="n">
        <v>1102</v>
      </c>
    </row>
    <row r="1826" spans="1:5">
      <c r="A1826" s="3" t="s">
        <v>797</v>
      </c>
    </row>
    <row r="1827" spans="1:5">
      <c r="A1827" s="4" t="s">
        <v>35</v>
      </c>
      <c r="B1827" s="5" t="n">
        <v>0</v>
      </c>
    </row>
    <row r="1828" spans="1:5">
      <c r="A1828" s="4" t="s">
        <v>795</v>
      </c>
      <c r="B1828" s="5" t="n">
        <v>12488</v>
      </c>
    </row>
    <row r="1829" spans="1:5">
      <c r="A1829" s="4" t="s">
        <v>129</v>
      </c>
      <c r="B1829" s="5" t="n">
        <v>12488</v>
      </c>
    </row>
    <row r="1830" spans="1:5">
      <c r="A1830" s="4" t="s">
        <v>798</v>
      </c>
      <c r="B1830" s="6" t="n">
        <v>-3115</v>
      </c>
    </row>
    <row r="1831" spans="1:5">
      <c r="A1831" s="4" t="s">
        <v>800</v>
      </c>
      <c r="B1831" s="4" t="s">
        <v>437</v>
      </c>
    </row>
    <row r="1832" spans="1:5">
      <c r="A1832" s="4" t="s">
        <v>958</v>
      </c>
    </row>
    <row r="1833" spans="1:5">
      <c r="A1833" s="3" t="s">
        <v>792</v>
      </c>
    </row>
    <row r="1834" spans="1:5">
      <c r="A1834" s="4" t="s">
        <v>793</v>
      </c>
      <c r="B1834" s="6" t="n">
        <v>0</v>
      </c>
    </row>
    <row r="1835" spans="1:5">
      <c r="A1835" s="3" t="s">
        <v>794</v>
      </c>
    </row>
    <row r="1836" spans="1:5">
      <c r="A1836" s="4" t="s">
        <v>35</v>
      </c>
      <c r="B1836" s="5" t="n">
        <v>0</v>
      </c>
    </row>
    <row r="1837" spans="1:5">
      <c r="A1837" s="4" t="s">
        <v>795</v>
      </c>
      <c r="B1837" s="5" t="n">
        <v>26263</v>
      </c>
    </row>
    <row r="1838" spans="1:5">
      <c r="A1838" s="4" t="s">
        <v>796</v>
      </c>
      <c r="B1838" s="5" t="n">
        <v>5749</v>
      </c>
    </row>
    <row r="1839" spans="1:5">
      <c r="A1839" s="3" t="s">
        <v>797</v>
      </c>
    </row>
    <row r="1840" spans="1:5">
      <c r="A1840" s="4" t="s">
        <v>35</v>
      </c>
      <c r="B1840" s="5" t="n">
        <v>0</v>
      </c>
    </row>
    <row r="1841" spans="1:5">
      <c r="A1841" s="4" t="s">
        <v>795</v>
      </c>
      <c r="B1841" s="5" t="n">
        <v>32012</v>
      </c>
    </row>
    <row r="1842" spans="1:5">
      <c r="A1842" s="4" t="s">
        <v>129</v>
      </c>
      <c r="B1842" s="5" t="n">
        <v>32012</v>
      </c>
    </row>
    <row r="1843" spans="1:5">
      <c r="A1843" s="4" t="s">
        <v>798</v>
      </c>
      <c r="B1843" s="6" t="n">
        <v>-182</v>
      </c>
    </row>
    <row r="1844" spans="1:5">
      <c r="A1844" s="4" t="s">
        <v>800</v>
      </c>
      <c r="B1844" s="4" t="s">
        <v>437</v>
      </c>
    </row>
    <row r="1845" spans="1:5">
      <c r="A1845" s="4" t="s">
        <v>959</v>
      </c>
    </row>
    <row r="1846" spans="1:5">
      <c r="A1846" s="3" t="s">
        <v>792</v>
      </c>
    </row>
    <row r="1847" spans="1:5">
      <c r="A1847" s="4" t="s">
        <v>793</v>
      </c>
      <c r="B1847" s="6" t="n">
        <v>0</v>
      </c>
    </row>
    <row r="1848" spans="1:5">
      <c r="A1848" s="3" t="s">
        <v>794</v>
      </c>
    </row>
    <row r="1849" spans="1:5">
      <c r="A1849" s="4" t="s">
        <v>35</v>
      </c>
      <c r="B1849" s="5" t="n">
        <v>2931</v>
      </c>
    </row>
    <row r="1850" spans="1:5">
      <c r="A1850" s="4" t="s">
        <v>795</v>
      </c>
      <c r="B1850" s="5" t="n">
        <v>19855</v>
      </c>
    </row>
    <row r="1851" spans="1:5">
      <c r="A1851" s="4" t="s">
        <v>796</v>
      </c>
      <c r="B1851" s="5" t="n">
        <v>2861</v>
      </c>
    </row>
    <row r="1852" spans="1:5">
      <c r="A1852" s="3" t="s">
        <v>797</v>
      </c>
    </row>
    <row r="1853" spans="1:5">
      <c r="A1853" s="4" t="s">
        <v>35</v>
      </c>
      <c r="B1853" s="5" t="n">
        <v>2931</v>
      </c>
    </row>
    <row r="1854" spans="1:5">
      <c r="A1854" s="4" t="s">
        <v>795</v>
      </c>
      <c r="B1854" s="5" t="n">
        <v>22716</v>
      </c>
    </row>
    <row r="1855" spans="1:5">
      <c r="A1855" s="4" t="s">
        <v>129</v>
      </c>
      <c r="B1855" s="5" t="n">
        <v>25647</v>
      </c>
    </row>
    <row r="1856" spans="1:5">
      <c r="A1856" s="4" t="s">
        <v>798</v>
      </c>
      <c r="B1856" s="6" t="n">
        <v>-6231</v>
      </c>
    </row>
    <row r="1857" spans="1:5">
      <c r="A1857" s="4" t="s">
        <v>800</v>
      </c>
      <c r="B1857" s="4" t="s">
        <v>437</v>
      </c>
    </row>
    <row r="1858" spans="1:5">
      <c r="A1858" s="4" t="s">
        <v>960</v>
      </c>
    </row>
    <row r="1859" spans="1:5">
      <c r="A1859" s="3" t="s">
        <v>792</v>
      </c>
    </row>
    <row r="1860" spans="1:5">
      <c r="A1860" s="4" t="s">
        <v>793</v>
      </c>
      <c r="B1860" s="6" t="n">
        <v>0</v>
      </c>
    </row>
    <row r="1861" spans="1:5">
      <c r="A1861" s="3" t="s">
        <v>794</v>
      </c>
    </row>
    <row r="1862" spans="1:5">
      <c r="A1862" s="4" t="s">
        <v>35</v>
      </c>
      <c r="B1862" s="5" t="n">
        <v>1449</v>
      </c>
    </row>
    <row r="1863" spans="1:5">
      <c r="A1863" s="4" t="s">
        <v>795</v>
      </c>
      <c r="B1863" s="5" t="n">
        <v>18226</v>
      </c>
    </row>
    <row r="1864" spans="1:5">
      <c r="A1864" s="4" t="s">
        <v>796</v>
      </c>
      <c r="B1864" s="5" t="n">
        <v>217</v>
      </c>
    </row>
    <row r="1865" spans="1:5">
      <c r="A1865" s="3" t="s">
        <v>797</v>
      </c>
    </row>
    <row r="1866" spans="1:5">
      <c r="A1866" s="4" t="s">
        <v>35</v>
      </c>
      <c r="B1866" s="5" t="n">
        <v>1449</v>
      </c>
    </row>
    <row r="1867" spans="1:5">
      <c r="A1867" s="4" t="s">
        <v>795</v>
      </c>
      <c r="B1867" s="5" t="n">
        <v>18443</v>
      </c>
    </row>
    <row r="1868" spans="1:5">
      <c r="A1868" s="4" t="s">
        <v>129</v>
      </c>
      <c r="B1868" s="5" t="n">
        <v>19892</v>
      </c>
    </row>
    <row r="1869" spans="1:5">
      <c r="A1869" s="4" t="s">
        <v>798</v>
      </c>
      <c r="B1869" s="6" t="n">
        <v>-1491</v>
      </c>
    </row>
    <row r="1870" spans="1:5">
      <c r="A1870" s="4" t="s">
        <v>800</v>
      </c>
      <c r="B1870" s="4" t="s">
        <v>437</v>
      </c>
    </row>
    <row r="1871" spans="1:5">
      <c r="A1871" s="4" t="s">
        <v>961</v>
      </c>
    </row>
    <row r="1872" spans="1:5">
      <c r="A1872" s="3" t="s">
        <v>792</v>
      </c>
    </row>
    <row r="1873" spans="1:5">
      <c r="A1873" s="4" t="s">
        <v>793</v>
      </c>
      <c r="B1873" s="6" t="n">
        <v>0</v>
      </c>
    </row>
    <row r="1874" spans="1:5">
      <c r="A1874" s="3" t="s">
        <v>794</v>
      </c>
    </row>
    <row r="1875" spans="1:5">
      <c r="A1875" s="4" t="s">
        <v>35</v>
      </c>
      <c r="B1875" s="5" t="n">
        <v>2200</v>
      </c>
    </row>
    <row r="1876" spans="1:5">
      <c r="A1876" s="4" t="s">
        <v>795</v>
      </c>
      <c r="B1876" s="5" t="n">
        <v>14956</v>
      </c>
    </row>
    <row r="1877" spans="1:5">
      <c r="A1877" s="4" t="s">
        <v>796</v>
      </c>
      <c r="B1877" s="5" t="n">
        <v>365</v>
      </c>
    </row>
    <row r="1878" spans="1:5">
      <c r="A1878" s="3" t="s">
        <v>797</v>
      </c>
    </row>
    <row r="1879" spans="1:5">
      <c r="A1879" s="4" t="s">
        <v>35</v>
      </c>
      <c r="B1879" s="5" t="n">
        <v>2200</v>
      </c>
    </row>
    <row r="1880" spans="1:5">
      <c r="A1880" s="4" t="s">
        <v>795</v>
      </c>
      <c r="B1880" s="5" t="n">
        <v>15321</v>
      </c>
    </row>
    <row r="1881" spans="1:5">
      <c r="A1881" s="4" t="s">
        <v>129</v>
      </c>
      <c r="B1881" s="5" t="n">
        <v>17521</v>
      </c>
    </row>
    <row r="1882" spans="1:5">
      <c r="A1882" s="4" t="s">
        <v>798</v>
      </c>
      <c r="B1882" s="6" t="n">
        <v>-1437</v>
      </c>
    </row>
    <row r="1883" spans="1:5">
      <c r="A1883" s="4" t="s">
        <v>800</v>
      </c>
      <c r="B1883" s="4" t="s">
        <v>437</v>
      </c>
    </row>
    <row r="1884" spans="1:5">
      <c r="A1884" s="4" t="s">
        <v>962</v>
      </c>
    </row>
    <row r="1885" spans="1:5">
      <c r="A1885" s="3" t="s">
        <v>792</v>
      </c>
    </row>
    <row r="1886" spans="1:5">
      <c r="A1886" s="4" t="s">
        <v>793</v>
      </c>
      <c r="B1886" s="6" t="n">
        <v>59800</v>
      </c>
    </row>
    <row r="1887" spans="1:5">
      <c r="A1887" s="3" t="s">
        <v>794</v>
      </c>
    </row>
    <row r="1888" spans="1:5">
      <c r="A1888" s="4" t="s">
        <v>35</v>
      </c>
      <c r="B1888" s="5" t="n">
        <v>0</v>
      </c>
    </row>
    <row r="1889" spans="1:5">
      <c r="A1889" s="4" t="s">
        <v>795</v>
      </c>
      <c r="B1889" s="5" t="n">
        <v>75198</v>
      </c>
    </row>
    <row r="1890" spans="1:5">
      <c r="A1890" s="4" t="s">
        <v>796</v>
      </c>
      <c r="B1890" s="5" t="n">
        <v>0</v>
      </c>
    </row>
    <row r="1891" spans="1:5">
      <c r="A1891" s="3" t="s">
        <v>797</v>
      </c>
    </row>
    <row r="1892" spans="1:5">
      <c r="A1892" s="4" t="s">
        <v>35</v>
      </c>
      <c r="B1892" s="5" t="n">
        <v>0</v>
      </c>
    </row>
    <row r="1893" spans="1:5">
      <c r="A1893" s="4" t="s">
        <v>795</v>
      </c>
      <c r="B1893" s="5" t="n">
        <v>75198</v>
      </c>
    </row>
    <row r="1894" spans="1:5">
      <c r="A1894" s="4" t="s">
        <v>129</v>
      </c>
      <c r="B1894" s="5" t="n">
        <v>75198</v>
      </c>
    </row>
    <row r="1895" spans="1:5">
      <c r="A1895" s="4" t="s">
        <v>798</v>
      </c>
      <c r="B1895" s="6" t="n">
        <v>-1330</v>
      </c>
    </row>
    <row r="1896" spans="1:5">
      <c r="A1896" s="4" t="s">
        <v>800</v>
      </c>
      <c r="B1896" s="4" t="s">
        <v>437</v>
      </c>
    </row>
    <row r="1897" spans="1:5">
      <c r="A1897" s="4" t="s">
        <v>963</v>
      </c>
    </row>
    <row r="1898" spans="1:5">
      <c r="A1898" s="3" t="s">
        <v>792</v>
      </c>
    </row>
    <row r="1899" spans="1:5">
      <c r="A1899" s="4" t="s">
        <v>793</v>
      </c>
      <c r="B1899" s="6" t="n">
        <v>0</v>
      </c>
    </row>
    <row r="1900" spans="1:5">
      <c r="A1900" s="3" t="s">
        <v>794</v>
      </c>
    </row>
    <row r="1901" spans="1:5">
      <c r="A1901" s="4" t="s">
        <v>35</v>
      </c>
      <c r="B1901" s="5" t="n">
        <v>596</v>
      </c>
    </row>
    <row r="1902" spans="1:5">
      <c r="A1902" s="4" t="s">
        <v>795</v>
      </c>
      <c r="B1902" s="5" t="n">
        <v>3882</v>
      </c>
    </row>
    <row r="1903" spans="1:5">
      <c r="A1903" s="4" t="s">
        <v>796</v>
      </c>
      <c r="B1903" s="5" t="n">
        <v>0</v>
      </c>
    </row>
    <row r="1904" spans="1:5">
      <c r="A1904" s="3" t="s">
        <v>797</v>
      </c>
    </row>
    <row r="1905" spans="1:5">
      <c r="A1905" s="4" t="s">
        <v>35</v>
      </c>
      <c r="B1905" s="5" t="n">
        <v>596</v>
      </c>
    </row>
    <row r="1906" spans="1:5">
      <c r="A1906" s="4" t="s">
        <v>795</v>
      </c>
      <c r="B1906" s="5" t="n">
        <v>3882</v>
      </c>
    </row>
    <row r="1907" spans="1:5">
      <c r="A1907" s="4" t="s">
        <v>129</v>
      </c>
      <c r="B1907" s="5" t="n">
        <v>4478</v>
      </c>
    </row>
    <row r="1908" spans="1:5">
      <c r="A1908" s="4" t="s">
        <v>798</v>
      </c>
      <c r="B1908" s="6" t="n">
        <v>-156</v>
      </c>
    </row>
    <row r="1909" spans="1:5">
      <c r="A1909" s="4" t="s">
        <v>800</v>
      </c>
      <c r="B1909" s="4" t="s">
        <v>437</v>
      </c>
    </row>
    <row r="1910" spans="1:5">
      <c r="A1910" s="4" t="s">
        <v>964</v>
      </c>
    </row>
    <row r="1911" spans="1:5">
      <c r="A1911" s="3" t="s">
        <v>792</v>
      </c>
    </row>
    <row r="1912" spans="1:5">
      <c r="A1912" s="4" t="s">
        <v>793</v>
      </c>
      <c r="B1912" s="6" t="n">
        <v>0</v>
      </c>
    </row>
    <row r="1913" spans="1:5">
      <c r="A1913" s="3" t="s">
        <v>794</v>
      </c>
    </row>
    <row r="1914" spans="1:5">
      <c r="A1914" s="4" t="s">
        <v>35</v>
      </c>
      <c r="B1914" s="5" t="n">
        <v>680</v>
      </c>
    </row>
    <row r="1915" spans="1:5">
      <c r="A1915" s="4" t="s">
        <v>795</v>
      </c>
      <c r="B1915" s="5" t="n">
        <v>27044</v>
      </c>
    </row>
    <row r="1916" spans="1:5">
      <c r="A1916" s="4" t="s">
        <v>796</v>
      </c>
      <c r="B1916" s="5" t="n">
        <v>233</v>
      </c>
    </row>
    <row r="1917" spans="1:5">
      <c r="A1917" s="3" t="s">
        <v>797</v>
      </c>
    </row>
    <row r="1918" spans="1:5">
      <c r="A1918" s="4" t="s">
        <v>35</v>
      </c>
      <c r="B1918" s="5" t="n">
        <v>680</v>
      </c>
    </row>
    <row r="1919" spans="1:5">
      <c r="A1919" s="4" t="s">
        <v>795</v>
      </c>
      <c r="B1919" s="5" t="n">
        <v>27277</v>
      </c>
    </row>
    <row r="1920" spans="1:5">
      <c r="A1920" s="4" t="s">
        <v>129</v>
      </c>
      <c r="B1920" s="5" t="n">
        <v>27957</v>
      </c>
    </row>
    <row r="1921" spans="1:5">
      <c r="A1921" s="4" t="s">
        <v>798</v>
      </c>
      <c r="B1921" s="6" t="n">
        <v>-995</v>
      </c>
    </row>
    <row r="1922" spans="1:5">
      <c r="A1922" s="4" t="s">
        <v>800</v>
      </c>
      <c r="B1922" s="4" t="s">
        <v>801</v>
      </c>
    </row>
    <row r="1923" spans="1:5">
      <c r="A1923" s="4" t="s">
        <v>965</v>
      </c>
    </row>
    <row r="1924" spans="1:5">
      <c r="A1924" s="3" t="s">
        <v>792</v>
      </c>
    </row>
    <row r="1925" spans="1:5">
      <c r="A1925" s="4" t="s">
        <v>793</v>
      </c>
      <c r="B1925" s="6" t="n">
        <v>0</v>
      </c>
    </row>
    <row r="1926" spans="1:5">
      <c r="A1926" s="3" t="s">
        <v>794</v>
      </c>
    </row>
    <row r="1927" spans="1:5">
      <c r="A1927" s="4" t="s">
        <v>35</v>
      </c>
      <c r="B1927" s="5" t="n">
        <v>0</v>
      </c>
    </row>
    <row r="1928" spans="1:5">
      <c r="A1928" s="4" t="s">
        <v>795</v>
      </c>
      <c r="B1928" s="5" t="n">
        <v>27591</v>
      </c>
    </row>
    <row r="1929" spans="1:5">
      <c r="A1929" s="4" t="s">
        <v>796</v>
      </c>
      <c r="B1929" s="5" t="n">
        <v>7273</v>
      </c>
    </row>
    <row r="1930" spans="1:5">
      <c r="A1930" s="3" t="s">
        <v>797</v>
      </c>
    </row>
    <row r="1931" spans="1:5">
      <c r="A1931" s="4" t="s">
        <v>35</v>
      </c>
      <c r="B1931" s="5" t="n">
        <v>0</v>
      </c>
    </row>
    <row r="1932" spans="1:5">
      <c r="A1932" s="4" t="s">
        <v>795</v>
      </c>
      <c r="B1932" s="5" t="n">
        <v>34864</v>
      </c>
    </row>
    <row r="1933" spans="1:5">
      <c r="A1933" s="4" t="s">
        <v>129</v>
      </c>
      <c r="B1933" s="5" t="n">
        <v>34864</v>
      </c>
    </row>
    <row r="1934" spans="1:5">
      <c r="A1934" s="4" t="s">
        <v>798</v>
      </c>
      <c r="B1934" s="6" t="n">
        <v>-81</v>
      </c>
    </row>
    <row r="1935" spans="1:5">
      <c r="A1935" s="4" t="s">
        <v>800</v>
      </c>
      <c r="B1935" s="4" t="s">
        <v>437</v>
      </c>
    </row>
    <row r="1936" spans="1:5">
      <c r="A1936" s="4" t="s">
        <v>966</v>
      </c>
    </row>
    <row r="1937" spans="1:5">
      <c r="A1937" s="3" t="s">
        <v>792</v>
      </c>
    </row>
    <row r="1938" spans="1:5">
      <c r="A1938" s="4" t="s">
        <v>793</v>
      </c>
      <c r="B1938" s="6" t="n">
        <v>0</v>
      </c>
    </row>
    <row r="1939" spans="1:5">
      <c r="A1939" s="3" t="s">
        <v>794</v>
      </c>
    </row>
    <row r="1940" spans="1:5">
      <c r="A1940" s="4" t="s">
        <v>35</v>
      </c>
      <c r="B1940" s="5" t="n">
        <v>1771</v>
      </c>
    </row>
    <row r="1941" spans="1:5">
      <c r="A1941" s="4" t="s">
        <v>795</v>
      </c>
      <c r="B1941" s="5" t="n">
        <v>13266</v>
      </c>
    </row>
    <row r="1942" spans="1:5">
      <c r="A1942" s="4" t="s">
        <v>796</v>
      </c>
      <c r="B1942" s="5" t="n">
        <v>77</v>
      </c>
    </row>
    <row r="1943" spans="1:5">
      <c r="A1943" s="3" t="s">
        <v>797</v>
      </c>
    </row>
    <row r="1944" spans="1:5">
      <c r="A1944" s="4" t="s">
        <v>35</v>
      </c>
      <c r="B1944" s="5" t="n">
        <v>1771</v>
      </c>
    </row>
    <row r="1945" spans="1:5">
      <c r="A1945" s="4" t="s">
        <v>795</v>
      </c>
      <c r="B1945" s="5" t="n">
        <v>13343</v>
      </c>
    </row>
    <row r="1946" spans="1:5">
      <c r="A1946" s="4" t="s">
        <v>129</v>
      </c>
      <c r="B1946" s="5" t="n">
        <v>15114</v>
      </c>
    </row>
    <row r="1947" spans="1:5">
      <c r="A1947" s="4" t="s">
        <v>798</v>
      </c>
      <c r="B1947" s="6" t="n">
        <v>-552</v>
      </c>
    </row>
    <row r="1948" spans="1:5">
      <c r="A1948" s="4" t="s">
        <v>800</v>
      </c>
      <c r="B1948" s="4" t="s">
        <v>967</v>
      </c>
    </row>
    <row r="1949" spans="1:5">
      <c r="A1949" s="4" t="s">
        <v>968</v>
      </c>
    </row>
    <row r="1950" spans="1:5">
      <c r="A1950" s="3" t="s">
        <v>792</v>
      </c>
    </row>
    <row r="1951" spans="1:5">
      <c r="A1951" s="4" t="s">
        <v>793</v>
      </c>
      <c r="B1951" s="6" t="n">
        <v>0</v>
      </c>
    </row>
    <row r="1952" spans="1:5">
      <c r="A1952" s="3" t="s">
        <v>794</v>
      </c>
    </row>
    <row r="1953" spans="1:5">
      <c r="A1953" s="4" t="s">
        <v>35</v>
      </c>
      <c r="B1953" s="5" t="n">
        <v>1732</v>
      </c>
    </row>
    <row r="1954" spans="1:5">
      <c r="A1954" s="4" t="s">
        <v>795</v>
      </c>
      <c r="B1954" s="5" t="n">
        <v>8891</v>
      </c>
    </row>
    <row r="1955" spans="1:5">
      <c r="A1955" s="4" t="s">
        <v>796</v>
      </c>
      <c r="B1955" s="5" t="n">
        <v>439</v>
      </c>
    </row>
    <row r="1956" spans="1:5">
      <c r="A1956" s="3" t="s">
        <v>797</v>
      </c>
    </row>
    <row r="1957" spans="1:5">
      <c r="A1957" s="4" t="s">
        <v>35</v>
      </c>
      <c r="B1957" s="5" t="n">
        <v>1732</v>
      </c>
    </row>
    <row r="1958" spans="1:5">
      <c r="A1958" s="4" t="s">
        <v>795</v>
      </c>
      <c r="B1958" s="5" t="n">
        <v>9330</v>
      </c>
    </row>
    <row r="1959" spans="1:5">
      <c r="A1959" s="4" t="s">
        <v>129</v>
      </c>
      <c r="B1959" s="5" t="n">
        <v>11062</v>
      </c>
    </row>
    <row r="1960" spans="1:5">
      <c r="A1960" s="4" t="s">
        <v>798</v>
      </c>
      <c r="B1960" s="6" t="n">
        <v>-1318</v>
      </c>
    </row>
    <row r="1961" spans="1:5">
      <c r="A1961" s="4" t="s">
        <v>800</v>
      </c>
      <c r="B1961" s="4" t="s">
        <v>822</v>
      </c>
    </row>
    <row r="1962" spans="1:5">
      <c r="A1962" s="4" t="s">
        <v>969</v>
      </c>
    </row>
    <row r="1963" spans="1:5">
      <c r="A1963" s="3" t="s">
        <v>792</v>
      </c>
    </row>
    <row r="1964" spans="1:5">
      <c r="A1964" s="4" t="s">
        <v>793</v>
      </c>
      <c r="B1964" s="6" t="n">
        <v>0</v>
      </c>
    </row>
    <row r="1965" spans="1:5">
      <c r="A1965" s="3" t="s">
        <v>794</v>
      </c>
    </row>
    <row r="1966" spans="1:5">
      <c r="A1966" s="4" t="s">
        <v>35</v>
      </c>
      <c r="B1966" s="5" t="n">
        <v>2381</v>
      </c>
    </row>
    <row r="1967" spans="1:5">
      <c r="A1967" s="4" t="s">
        <v>795</v>
      </c>
      <c r="B1967" s="5" t="n">
        <v>15630</v>
      </c>
    </row>
    <row r="1968" spans="1:5">
      <c r="A1968" s="4" t="s">
        <v>796</v>
      </c>
      <c r="B1968" s="5" t="n">
        <v>6310</v>
      </c>
    </row>
    <row r="1969" spans="1:5">
      <c r="A1969" s="3" t="s">
        <v>797</v>
      </c>
    </row>
    <row r="1970" spans="1:5">
      <c r="A1970" s="4" t="s">
        <v>35</v>
      </c>
      <c r="B1970" s="5" t="n">
        <v>2381</v>
      </c>
    </row>
    <row r="1971" spans="1:5">
      <c r="A1971" s="4" t="s">
        <v>795</v>
      </c>
      <c r="B1971" s="5" t="n">
        <v>21940</v>
      </c>
    </row>
    <row r="1972" spans="1:5">
      <c r="A1972" s="4" t="s">
        <v>129</v>
      </c>
      <c r="B1972" s="5" t="n">
        <v>24321</v>
      </c>
    </row>
    <row r="1973" spans="1:5">
      <c r="A1973" s="4" t="s">
        <v>798</v>
      </c>
      <c r="B1973" s="6" t="n">
        <v>-5137</v>
      </c>
    </row>
    <row r="1974" spans="1:5">
      <c r="A1974" s="4" t="s">
        <v>800</v>
      </c>
      <c r="B1974" s="4" t="s">
        <v>437</v>
      </c>
    </row>
    <row r="1975" spans="1:5">
      <c r="A1975" s="4" t="s">
        <v>970</v>
      </c>
    </row>
    <row r="1976" spans="1:5">
      <c r="A1976" s="3" t="s">
        <v>792</v>
      </c>
    </row>
    <row r="1977" spans="1:5">
      <c r="A1977" s="4" t="s">
        <v>793</v>
      </c>
      <c r="B1977" s="6" t="n">
        <v>0</v>
      </c>
    </row>
    <row r="1978" spans="1:5">
      <c r="A1978" s="3" t="s">
        <v>794</v>
      </c>
    </row>
    <row r="1979" spans="1:5">
      <c r="A1979" s="4" t="s">
        <v>35</v>
      </c>
      <c r="B1979" s="5" t="n">
        <v>1075</v>
      </c>
    </row>
    <row r="1980" spans="1:5">
      <c r="A1980" s="4" t="s">
        <v>795</v>
      </c>
      <c r="B1980" s="5" t="n">
        <v>10320</v>
      </c>
    </row>
    <row r="1981" spans="1:5">
      <c r="A1981" s="4" t="s">
        <v>796</v>
      </c>
      <c r="B1981" s="5" t="n">
        <v>846</v>
      </c>
    </row>
    <row r="1982" spans="1:5">
      <c r="A1982" s="3" t="s">
        <v>797</v>
      </c>
    </row>
    <row r="1983" spans="1:5">
      <c r="A1983" s="4" t="s">
        <v>35</v>
      </c>
      <c r="B1983" s="5" t="n">
        <v>1075</v>
      </c>
    </row>
    <row r="1984" spans="1:5">
      <c r="A1984" s="4" t="s">
        <v>795</v>
      </c>
      <c r="B1984" s="5" t="n">
        <v>11166</v>
      </c>
    </row>
    <row r="1985" spans="1:5">
      <c r="A1985" s="4" t="s">
        <v>129</v>
      </c>
      <c r="B1985" s="5" t="n">
        <v>12241</v>
      </c>
    </row>
    <row r="1986" spans="1:5">
      <c r="A1986" s="4" t="s">
        <v>798</v>
      </c>
      <c r="B1986" s="6" t="n">
        <v>-3210</v>
      </c>
    </row>
    <row r="1987" spans="1:5">
      <c r="A1987" s="4" t="s">
        <v>800</v>
      </c>
      <c r="B1987" s="4" t="s">
        <v>437</v>
      </c>
    </row>
    <row r="1988" spans="1:5">
      <c r="A1988" s="4" t="s">
        <v>971</v>
      </c>
    </row>
    <row r="1989" spans="1:5">
      <c r="A1989" s="3" t="s">
        <v>792</v>
      </c>
    </row>
    <row r="1990" spans="1:5">
      <c r="A1990" s="4" t="s">
        <v>793</v>
      </c>
      <c r="B1990" s="6" t="n">
        <v>0</v>
      </c>
    </row>
    <row r="1991" spans="1:5">
      <c r="A1991" s="3" t="s">
        <v>794</v>
      </c>
    </row>
    <row r="1992" spans="1:5">
      <c r="A1992" s="4" t="s">
        <v>35</v>
      </c>
      <c r="B1992" s="5" t="n">
        <v>0</v>
      </c>
    </row>
    <row r="1993" spans="1:5">
      <c r="A1993" s="4" t="s">
        <v>795</v>
      </c>
      <c r="B1993" s="5" t="n">
        <v>31658</v>
      </c>
    </row>
    <row r="1994" spans="1:5">
      <c r="A1994" s="4" t="s">
        <v>796</v>
      </c>
      <c r="B1994" s="5" t="n">
        <v>0</v>
      </c>
    </row>
    <row r="1995" spans="1:5">
      <c r="A1995" s="3" t="s">
        <v>797</v>
      </c>
    </row>
    <row r="1996" spans="1:5">
      <c r="A1996" s="4" t="s">
        <v>35</v>
      </c>
      <c r="B1996" s="5" t="n">
        <v>0</v>
      </c>
    </row>
    <row r="1997" spans="1:5">
      <c r="A1997" s="4" t="s">
        <v>795</v>
      </c>
      <c r="B1997" s="5" t="n">
        <v>31658</v>
      </c>
    </row>
    <row r="1998" spans="1:5">
      <c r="A1998" s="4" t="s">
        <v>129</v>
      </c>
      <c r="B1998" s="5" t="n">
        <v>31658</v>
      </c>
    </row>
    <row r="1999" spans="1:5">
      <c r="A1999" s="4" t="s">
        <v>798</v>
      </c>
      <c r="B1999" s="6" t="n">
        <v>-510</v>
      </c>
    </row>
    <row r="2000" spans="1:5">
      <c r="A2000" s="4" t="s">
        <v>800</v>
      </c>
      <c r="B2000" s="4" t="s">
        <v>437</v>
      </c>
    </row>
    <row r="2001" spans="1:5">
      <c r="A2001" s="4" t="s">
        <v>972</v>
      </c>
    </row>
    <row r="2002" spans="1:5">
      <c r="A2002" s="3" t="s">
        <v>792</v>
      </c>
    </row>
    <row r="2003" spans="1:5">
      <c r="A2003" s="4" t="s">
        <v>793</v>
      </c>
      <c r="B2003" s="6" t="n">
        <v>0</v>
      </c>
    </row>
    <row r="2004" spans="1:5">
      <c r="A2004" s="3" t="s">
        <v>794</v>
      </c>
    </row>
    <row r="2005" spans="1:5">
      <c r="A2005" s="4" t="s">
        <v>35</v>
      </c>
      <c r="B2005" s="5" t="n">
        <v>0</v>
      </c>
    </row>
    <row r="2006" spans="1:5">
      <c r="A2006" s="4" t="s">
        <v>795</v>
      </c>
      <c r="B2006" s="5" t="n">
        <v>41553</v>
      </c>
    </row>
    <row r="2007" spans="1:5">
      <c r="A2007" s="4" t="s">
        <v>796</v>
      </c>
      <c r="B2007" s="5" t="n">
        <v>379</v>
      </c>
    </row>
    <row r="2008" spans="1:5">
      <c r="A2008" s="3" t="s">
        <v>797</v>
      </c>
    </row>
    <row r="2009" spans="1:5">
      <c r="A2009" s="4" t="s">
        <v>35</v>
      </c>
      <c r="B2009" s="5" t="n">
        <v>0</v>
      </c>
    </row>
    <row r="2010" spans="1:5">
      <c r="A2010" s="4" t="s">
        <v>795</v>
      </c>
      <c r="B2010" s="5" t="n">
        <v>41932</v>
      </c>
    </row>
    <row r="2011" spans="1:5">
      <c r="A2011" s="4" t="s">
        <v>129</v>
      </c>
      <c r="B2011" s="5" t="n">
        <v>41932</v>
      </c>
    </row>
    <row r="2012" spans="1:5">
      <c r="A2012" s="4" t="s">
        <v>798</v>
      </c>
      <c r="B2012" s="6" t="n">
        <v>-867</v>
      </c>
    </row>
    <row r="2013" spans="1:5">
      <c r="A2013" s="4" t="s">
        <v>800</v>
      </c>
      <c r="B2013" s="4" t="s">
        <v>437</v>
      </c>
    </row>
    <row r="2014" spans="1:5">
      <c r="A2014" s="4" t="s">
        <v>973</v>
      </c>
    </row>
    <row r="2015" spans="1:5">
      <c r="A2015" s="3" t="s">
        <v>792</v>
      </c>
    </row>
    <row r="2016" spans="1:5">
      <c r="A2016" s="4" t="s">
        <v>793</v>
      </c>
      <c r="B2016" s="6" t="n">
        <v>0</v>
      </c>
    </row>
    <row r="2017" spans="1:5">
      <c r="A2017" s="3" t="s">
        <v>794</v>
      </c>
    </row>
    <row r="2018" spans="1:5">
      <c r="A2018" s="4" t="s">
        <v>35</v>
      </c>
      <c r="B2018" s="5" t="n">
        <v>697</v>
      </c>
    </row>
    <row r="2019" spans="1:5">
      <c r="A2019" s="4" t="s">
        <v>795</v>
      </c>
      <c r="B2019" s="5" t="n">
        <v>4268</v>
      </c>
    </row>
    <row r="2020" spans="1:5">
      <c r="A2020" s="4" t="s">
        <v>796</v>
      </c>
      <c r="B2020" s="5" t="n">
        <v>64</v>
      </c>
    </row>
    <row r="2021" spans="1:5">
      <c r="A2021" s="3" t="s">
        <v>797</v>
      </c>
    </row>
    <row r="2022" spans="1:5">
      <c r="A2022" s="4" t="s">
        <v>35</v>
      </c>
      <c r="B2022" s="5" t="n">
        <v>697</v>
      </c>
    </row>
    <row r="2023" spans="1:5">
      <c r="A2023" s="4" t="s">
        <v>795</v>
      </c>
      <c r="B2023" s="5" t="n">
        <v>4332</v>
      </c>
    </row>
    <row r="2024" spans="1:5">
      <c r="A2024" s="4" t="s">
        <v>129</v>
      </c>
      <c r="B2024" s="5" t="n">
        <v>5029</v>
      </c>
    </row>
    <row r="2025" spans="1:5">
      <c r="A2025" s="4" t="s">
        <v>798</v>
      </c>
      <c r="B2025" s="6" t="n">
        <v>-1069</v>
      </c>
    </row>
    <row r="2026" spans="1:5">
      <c r="A2026" s="4" t="s">
        <v>800</v>
      </c>
      <c r="B2026" s="4" t="s">
        <v>437</v>
      </c>
    </row>
    <row r="2027" spans="1:5">
      <c r="A2027" s="4" t="s">
        <v>974</v>
      </c>
    </row>
    <row r="2028" spans="1:5">
      <c r="A2028" s="3" t="s">
        <v>792</v>
      </c>
    </row>
    <row r="2029" spans="1:5">
      <c r="A2029" s="4" t="s">
        <v>793</v>
      </c>
      <c r="B2029" s="6" t="n">
        <v>0</v>
      </c>
    </row>
    <row r="2030" spans="1:5">
      <c r="A2030" s="3" t="s">
        <v>794</v>
      </c>
    </row>
    <row r="2031" spans="1:5">
      <c r="A2031" s="4" t="s">
        <v>35</v>
      </c>
      <c r="B2031" s="5" t="n">
        <v>842</v>
      </c>
    </row>
    <row r="2032" spans="1:5">
      <c r="A2032" s="4" t="s">
        <v>795</v>
      </c>
      <c r="B2032" s="5" t="n">
        <v>7448</v>
      </c>
    </row>
    <row r="2033" spans="1:5">
      <c r="A2033" s="4" t="s">
        <v>796</v>
      </c>
      <c r="B2033" s="5" t="n">
        <v>13</v>
      </c>
    </row>
    <row r="2034" spans="1:5">
      <c r="A2034" s="3" t="s">
        <v>797</v>
      </c>
    </row>
    <row r="2035" spans="1:5">
      <c r="A2035" s="4" t="s">
        <v>35</v>
      </c>
      <c r="B2035" s="5" t="n">
        <v>842</v>
      </c>
    </row>
    <row r="2036" spans="1:5">
      <c r="A2036" s="4" t="s">
        <v>795</v>
      </c>
      <c r="B2036" s="5" t="n">
        <v>7461</v>
      </c>
    </row>
    <row r="2037" spans="1:5">
      <c r="A2037" s="4" t="s">
        <v>129</v>
      </c>
      <c r="B2037" s="5" t="n">
        <v>8303</v>
      </c>
    </row>
    <row r="2038" spans="1:5">
      <c r="A2038" s="4" t="s">
        <v>798</v>
      </c>
      <c r="B2038" s="6" t="n">
        <v>-1846</v>
      </c>
    </row>
    <row r="2039" spans="1:5">
      <c r="A2039" s="4" t="s">
        <v>800</v>
      </c>
      <c r="B2039" s="4" t="s">
        <v>437</v>
      </c>
    </row>
    <row r="2040" spans="1:5">
      <c r="A2040" s="4" t="s">
        <v>975</v>
      </c>
    </row>
    <row r="2041" spans="1:5">
      <c r="A2041" s="3" t="s">
        <v>792</v>
      </c>
    </row>
    <row r="2042" spans="1:5">
      <c r="A2042" s="4" t="s">
        <v>793</v>
      </c>
      <c r="B2042" s="6" t="n">
        <v>0</v>
      </c>
    </row>
    <row r="2043" spans="1:5">
      <c r="A2043" s="3" t="s">
        <v>794</v>
      </c>
    </row>
    <row r="2044" spans="1:5">
      <c r="A2044" s="4" t="s">
        <v>35</v>
      </c>
      <c r="B2044" s="5" t="n">
        <v>0</v>
      </c>
    </row>
    <row r="2045" spans="1:5">
      <c r="A2045" s="4" t="s">
        <v>795</v>
      </c>
      <c r="B2045" s="5" t="n">
        <v>14777</v>
      </c>
    </row>
    <row r="2046" spans="1:5">
      <c r="A2046" s="4" t="s">
        <v>796</v>
      </c>
      <c r="B2046" s="5" t="n">
        <v>2990</v>
      </c>
    </row>
    <row r="2047" spans="1:5">
      <c r="A2047" s="3" t="s">
        <v>797</v>
      </c>
    </row>
    <row r="2048" spans="1:5">
      <c r="A2048" s="4" t="s">
        <v>35</v>
      </c>
      <c r="B2048" s="5" t="n">
        <v>0</v>
      </c>
    </row>
    <row r="2049" spans="1:5">
      <c r="A2049" s="4" t="s">
        <v>795</v>
      </c>
      <c r="B2049" s="5" t="n">
        <v>17767</v>
      </c>
    </row>
    <row r="2050" spans="1:5">
      <c r="A2050" s="4" t="s">
        <v>129</v>
      </c>
      <c r="B2050" s="5" t="n">
        <v>17767</v>
      </c>
    </row>
    <row r="2051" spans="1:5">
      <c r="A2051" s="4" t="s">
        <v>798</v>
      </c>
      <c r="B2051" s="6" t="n">
        <v>-3328</v>
      </c>
    </row>
    <row r="2052" spans="1:5">
      <c r="A2052" s="4" t="s">
        <v>800</v>
      </c>
      <c r="B2052" s="4" t="s">
        <v>437</v>
      </c>
    </row>
    <row r="2053" spans="1:5">
      <c r="A2053" s="4" t="s">
        <v>976</v>
      </c>
    </row>
    <row r="2054" spans="1:5">
      <c r="A2054" s="3" t="s">
        <v>792</v>
      </c>
    </row>
    <row r="2055" spans="1:5">
      <c r="A2055" s="4" t="s">
        <v>793</v>
      </c>
      <c r="B2055" s="6" t="n">
        <v>0</v>
      </c>
    </row>
    <row r="2056" spans="1:5">
      <c r="A2056" s="3" t="s">
        <v>794</v>
      </c>
    </row>
    <row r="2057" spans="1:5">
      <c r="A2057" s="4" t="s">
        <v>35</v>
      </c>
      <c r="B2057" s="5" t="n">
        <v>83</v>
      </c>
    </row>
    <row r="2058" spans="1:5">
      <c r="A2058" s="4" t="s">
        <v>795</v>
      </c>
      <c r="B2058" s="5" t="n">
        <v>2759</v>
      </c>
    </row>
    <row r="2059" spans="1:5">
      <c r="A2059" s="4" t="s">
        <v>796</v>
      </c>
      <c r="B2059" s="5" t="n">
        <v>68</v>
      </c>
    </row>
    <row r="2060" spans="1:5">
      <c r="A2060" s="3" t="s">
        <v>797</v>
      </c>
    </row>
    <row r="2061" spans="1:5">
      <c r="A2061" s="4" t="s">
        <v>35</v>
      </c>
      <c r="B2061" s="5" t="n">
        <v>83</v>
      </c>
    </row>
    <row r="2062" spans="1:5">
      <c r="A2062" s="4" t="s">
        <v>795</v>
      </c>
      <c r="B2062" s="5" t="n">
        <v>2827</v>
      </c>
    </row>
    <row r="2063" spans="1:5">
      <c r="A2063" s="4" t="s">
        <v>129</v>
      </c>
      <c r="B2063" s="5" t="n">
        <v>2910</v>
      </c>
    </row>
    <row r="2064" spans="1:5">
      <c r="A2064" s="4" t="s">
        <v>798</v>
      </c>
      <c r="B2064" s="6" t="n">
        <v>-661</v>
      </c>
    </row>
    <row r="2065" spans="1:5">
      <c r="A2065" s="4" t="s">
        <v>800</v>
      </c>
      <c r="B2065" s="4" t="s">
        <v>437</v>
      </c>
    </row>
    <row r="2066" spans="1:5">
      <c r="A2066" s="4" t="s">
        <v>977</v>
      </c>
    </row>
    <row r="2067" spans="1:5">
      <c r="A2067" s="3" t="s">
        <v>792</v>
      </c>
    </row>
    <row r="2068" spans="1:5">
      <c r="A2068" s="4" t="s">
        <v>793</v>
      </c>
      <c r="B2068" s="6" t="n">
        <v>0</v>
      </c>
    </row>
    <row r="2069" spans="1:5">
      <c r="A2069" s="3" t="s">
        <v>794</v>
      </c>
    </row>
    <row r="2070" spans="1:5">
      <c r="A2070" s="4" t="s">
        <v>35</v>
      </c>
      <c r="B2070" s="5" t="n">
        <v>1870</v>
      </c>
    </row>
    <row r="2071" spans="1:5">
      <c r="A2071" s="4" t="s">
        <v>795</v>
      </c>
      <c r="B2071" s="5" t="n">
        <v>29453</v>
      </c>
    </row>
    <row r="2072" spans="1:5">
      <c r="A2072" s="4" t="s">
        <v>796</v>
      </c>
      <c r="B2072" s="5" t="n">
        <v>5382</v>
      </c>
    </row>
    <row r="2073" spans="1:5">
      <c r="A2073" s="3" t="s">
        <v>797</v>
      </c>
    </row>
    <row r="2074" spans="1:5">
      <c r="A2074" s="4" t="s">
        <v>35</v>
      </c>
      <c r="B2074" s="5" t="n">
        <v>1870</v>
      </c>
    </row>
    <row r="2075" spans="1:5">
      <c r="A2075" s="4" t="s">
        <v>795</v>
      </c>
      <c r="B2075" s="5" t="n">
        <v>34835</v>
      </c>
    </row>
    <row r="2076" spans="1:5">
      <c r="A2076" s="4" t="s">
        <v>129</v>
      </c>
      <c r="B2076" s="5" t="n">
        <v>36705</v>
      </c>
    </row>
    <row r="2077" spans="1:5">
      <c r="A2077" s="4" t="s">
        <v>798</v>
      </c>
      <c r="B2077" s="6" t="n">
        <v>-8079</v>
      </c>
    </row>
    <row r="2078" spans="1:5">
      <c r="A2078" s="4" t="s">
        <v>800</v>
      </c>
      <c r="B2078" s="4" t="s">
        <v>437</v>
      </c>
    </row>
    <row r="2079" spans="1:5">
      <c r="A2079" s="4" t="s">
        <v>978</v>
      </c>
    </row>
    <row r="2080" spans="1:5">
      <c r="A2080" s="3" t="s">
        <v>792</v>
      </c>
    </row>
    <row r="2081" spans="1:5">
      <c r="A2081" s="4" t="s">
        <v>793</v>
      </c>
      <c r="B2081" s="6" t="n">
        <v>0</v>
      </c>
    </row>
    <row r="2082" spans="1:5">
      <c r="A2082" s="3" t="s">
        <v>794</v>
      </c>
    </row>
    <row r="2083" spans="1:5">
      <c r="A2083" s="4" t="s">
        <v>35</v>
      </c>
      <c r="B2083" s="5" t="n">
        <v>1439</v>
      </c>
    </row>
    <row r="2084" spans="1:5">
      <c r="A2084" s="4" t="s">
        <v>795</v>
      </c>
      <c r="B2084" s="5" t="n">
        <v>27639</v>
      </c>
    </row>
    <row r="2085" spans="1:5">
      <c r="A2085" s="4" t="s">
        <v>796</v>
      </c>
      <c r="B2085" s="5" t="n">
        <v>559</v>
      </c>
    </row>
    <row r="2086" spans="1:5">
      <c r="A2086" s="3" t="s">
        <v>797</v>
      </c>
    </row>
    <row r="2087" spans="1:5">
      <c r="A2087" s="4" t="s">
        <v>35</v>
      </c>
      <c r="B2087" s="5" t="n">
        <v>1439</v>
      </c>
    </row>
    <row r="2088" spans="1:5">
      <c r="A2088" s="4" t="s">
        <v>795</v>
      </c>
      <c r="B2088" s="5" t="n">
        <v>28198</v>
      </c>
    </row>
    <row r="2089" spans="1:5">
      <c r="A2089" s="4" t="s">
        <v>129</v>
      </c>
      <c r="B2089" s="5" t="n">
        <v>29637</v>
      </c>
    </row>
    <row r="2090" spans="1:5">
      <c r="A2090" s="4" t="s">
        <v>798</v>
      </c>
      <c r="B2090" s="6" t="n">
        <v>-6223</v>
      </c>
    </row>
    <row r="2091" spans="1:5">
      <c r="A2091" s="4" t="s">
        <v>800</v>
      </c>
      <c r="B2091" s="4" t="s">
        <v>437</v>
      </c>
    </row>
    <row r="2092" spans="1:5">
      <c r="A2092" s="4" t="s">
        <v>979</v>
      </c>
    </row>
    <row r="2093" spans="1:5">
      <c r="A2093" s="3" t="s">
        <v>792</v>
      </c>
    </row>
    <row r="2094" spans="1:5">
      <c r="A2094" s="4" t="s">
        <v>793</v>
      </c>
      <c r="B2094" s="6" t="n">
        <v>0</v>
      </c>
    </row>
    <row r="2095" spans="1:5">
      <c r="A2095" s="3" t="s">
        <v>794</v>
      </c>
    </row>
    <row r="2096" spans="1:5">
      <c r="A2096" s="4" t="s">
        <v>35</v>
      </c>
      <c r="B2096" s="5" t="n">
        <v>1699</v>
      </c>
    </row>
    <row r="2097" spans="1:5">
      <c r="A2097" s="4" t="s">
        <v>795</v>
      </c>
      <c r="B2097" s="5" t="n">
        <v>18440</v>
      </c>
    </row>
    <row r="2098" spans="1:5">
      <c r="A2098" s="4" t="s">
        <v>796</v>
      </c>
      <c r="B2098" s="5" t="n">
        <v>852</v>
      </c>
    </row>
    <row r="2099" spans="1:5">
      <c r="A2099" s="3" t="s">
        <v>797</v>
      </c>
    </row>
    <row r="2100" spans="1:5">
      <c r="A2100" s="4" t="s">
        <v>35</v>
      </c>
      <c r="B2100" s="5" t="n">
        <v>1699</v>
      </c>
    </row>
    <row r="2101" spans="1:5">
      <c r="A2101" s="4" t="s">
        <v>795</v>
      </c>
      <c r="B2101" s="5" t="n">
        <v>19292</v>
      </c>
    </row>
    <row r="2102" spans="1:5">
      <c r="A2102" s="4" t="s">
        <v>129</v>
      </c>
      <c r="B2102" s="5" t="n">
        <v>20991</v>
      </c>
    </row>
    <row r="2103" spans="1:5">
      <c r="A2103" s="4" t="s">
        <v>798</v>
      </c>
      <c r="B2103" s="6" t="n">
        <v>-4520</v>
      </c>
    </row>
    <row r="2104" spans="1:5">
      <c r="A2104" s="4" t="s">
        <v>800</v>
      </c>
      <c r="B2104" s="4" t="s">
        <v>437</v>
      </c>
    </row>
    <row r="2105" spans="1:5">
      <c r="A2105" s="4" t="s">
        <v>980</v>
      </c>
    </row>
    <row r="2106" spans="1:5">
      <c r="A2106" s="3" t="s">
        <v>792</v>
      </c>
    </row>
    <row r="2107" spans="1:5">
      <c r="A2107" s="4" t="s">
        <v>793</v>
      </c>
      <c r="B2107" s="6" t="n">
        <v>0</v>
      </c>
    </row>
    <row r="2108" spans="1:5">
      <c r="A2108" s="3" t="s">
        <v>794</v>
      </c>
    </row>
    <row r="2109" spans="1:5">
      <c r="A2109" s="4" t="s">
        <v>35</v>
      </c>
      <c r="B2109" s="5" t="n">
        <v>0</v>
      </c>
    </row>
    <row r="2110" spans="1:5">
      <c r="A2110" s="4" t="s">
        <v>795</v>
      </c>
      <c r="B2110" s="5" t="n">
        <v>24216</v>
      </c>
    </row>
    <row r="2111" spans="1:5">
      <c r="A2111" s="4" t="s">
        <v>796</v>
      </c>
      <c r="B2111" s="5" t="n">
        <v>134</v>
      </c>
    </row>
    <row r="2112" spans="1:5">
      <c r="A2112" s="3" t="s">
        <v>797</v>
      </c>
    </row>
    <row r="2113" spans="1:5">
      <c r="A2113" s="4" t="s">
        <v>35</v>
      </c>
      <c r="B2113" s="5" t="n">
        <v>0</v>
      </c>
    </row>
    <row r="2114" spans="1:5">
      <c r="A2114" s="4" t="s">
        <v>795</v>
      </c>
      <c r="B2114" s="5" t="n">
        <v>24350</v>
      </c>
    </row>
    <row r="2115" spans="1:5">
      <c r="A2115" s="4" t="s">
        <v>129</v>
      </c>
      <c r="B2115" s="5" t="n">
        <v>24350</v>
      </c>
    </row>
    <row r="2116" spans="1:5">
      <c r="A2116" s="4" t="s">
        <v>798</v>
      </c>
      <c r="B2116" s="6" t="n">
        <v>-4803</v>
      </c>
    </row>
    <row r="2117" spans="1:5">
      <c r="A2117" s="4" t="s">
        <v>800</v>
      </c>
      <c r="B2117" s="4" t="s">
        <v>437</v>
      </c>
    </row>
    <row r="2118" spans="1:5">
      <c r="A2118" s="4" t="s">
        <v>981</v>
      </c>
    </row>
    <row r="2119" spans="1:5">
      <c r="A2119" s="3" t="s">
        <v>792</v>
      </c>
    </row>
    <row r="2120" spans="1:5">
      <c r="A2120" s="4" t="s">
        <v>793</v>
      </c>
      <c r="B2120" s="6" t="n">
        <v>0</v>
      </c>
    </row>
    <row r="2121" spans="1:5">
      <c r="A2121" s="3" t="s">
        <v>794</v>
      </c>
    </row>
    <row r="2122" spans="1:5">
      <c r="A2122" s="4" t="s">
        <v>35</v>
      </c>
      <c r="B2122" s="5" t="n">
        <v>2305</v>
      </c>
    </row>
    <row r="2123" spans="1:5">
      <c r="A2123" s="4" t="s">
        <v>795</v>
      </c>
      <c r="B2123" s="5" t="n">
        <v>37494</v>
      </c>
    </row>
    <row r="2124" spans="1:5">
      <c r="A2124" s="4" t="s">
        <v>796</v>
      </c>
      <c r="B2124" s="5" t="n">
        <v>3849</v>
      </c>
    </row>
    <row r="2125" spans="1:5">
      <c r="A2125" s="3" t="s">
        <v>797</v>
      </c>
    </row>
    <row r="2126" spans="1:5">
      <c r="A2126" s="4" t="s">
        <v>35</v>
      </c>
      <c r="B2126" s="5" t="n">
        <v>2305</v>
      </c>
    </row>
    <row r="2127" spans="1:5">
      <c r="A2127" s="4" t="s">
        <v>795</v>
      </c>
      <c r="B2127" s="5" t="n">
        <v>41343</v>
      </c>
    </row>
    <row r="2128" spans="1:5">
      <c r="A2128" s="4" t="s">
        <v>129</v>
      </c>
      <c r="B2128" s="5" t="n">
        <v>43648</v>
      </c>
    </row>
    <row r="2129" spans="1:5">
      <c r="A2129" s="4" t="s">
        <v>798</v>
      </c>
      <c r="B2129" s="6" t="n">
        <v>-10078</v>
      </c>
    </row>
    <row r="2130" spans="1:5">
      <c r="A2130" s="4" t="s">
        <v>800</v>
      </c>
      <c r="B2130" s="4" t="s">
        <v>437</v>
      </c>
    </row>
    <row r="2131" spans="1:5">
      <c r="A2131" s="4" t="s">
        <v>982</v>
      </c>
    </row>
    <row r="2132" spans="1:5">
      <c r="A2132" s="3" t="s">
        <v>792</v>
      </c>
    </row>
    <row r="2133" spans="1:5">
      <c r="A2133" s="4" t="s">
        <v>793</v>
      </c>
      <c r="B2133" s="6" t="n">
        <v>0</v>
      </c>
    </row>
    <row r="2134" spans="1:5">
      <c r="A2134" s="3" t="s">
        <v>794</v>
      </c>
    </row>
    <row r="2135" spans="1:5">
      <c r="A2135" s="4" t="s">
        <v>35</v>
      </c>
      <c r="B2135" s="5" t="n">
        <v>17274</v>
      </c>
    </row>
    <row r="2136" spans="1:5">
      <c r="A2136" s="4" t="s">
        <v>795</v>
      </c>
      <c r="B2136" s="5" t="n">
        <v>41865</v>
      </c>
    </row>
    <row r="2137" spans="1:5">
      <c r="A2137" s="4" t="s">
        <v>796</v>
      </c>
      <c r="B2137" s="5" t="n">
        <v>2292</v>
      </c>
    </row>
    <row r="2138" spans="1:5">
      <c r="A2138" s="3" t="s">
        <v>797</v>
      </c>
    </row>
    <row r="2139" spans="1:5">
      <c r="A2139" s="4" t="s">
        <v>35</v>
      </c>
      <c r="B2139" s="5" t="n">
        <v>17274</v>
      </c>
    </row>
    <row r="2140" spans="1:5">
      <c r="A2140" s="4" t="s">
        <v>795</v>
      </c>
      <c r="B2140" s="5" t="n">
        <v>44157</v>
      </c>
    </row>
    <row r="2141" spans="1:5">
      <c r="A2141" s="4" t="s">
        <v>129</v>
      </c>
      <c r="B2141" s="5" t="n">
        <v>61431</v>
      </c>
    </row>
    <row r="2142" spans="1:5">
      <c r="A2142" s="4" t="s">
        <v>798</v>
      </c>
      <c r="B2142" s="6" t="n">
        <v>-7078</v>
      </c>
    </row>
    <row r="2143" spans="1:5">
      <c r="A2143" s="4" t="s">
        <v>800</v>
      </c>
      <c r="B2143" s="4" t="s">
        <v>983</v>
      </c>
    </row>
    <row r="2144" spans="1:5">
      <c r="A2144" s="4" t="s">
        <v>984</v>
      </c>
    </row>
    <row r="2145" spans="1:5">
      <c r="A2145" s="3" t="s">
        <v>792</v>
      </c>
    </row>
    <row r="2146" spans="1:5">
      <c r="A2146" s="4" t="s">
        <v>793</v>
      </c>
      <c r="B2146" s="6" t="n">
        <v>0</v>
      </c>
    </row>
    <row r="2147" spans="1:5">
      <c r="A2147" s="3" t="s">
        <v>794</v>
      </c>
    </row>
    <row r="2148" spans="1:5">
      <c r="A2148" s="4" t="s">
        <v>35</v>
      </c>
      <c r="B2148" s="5" t="n">
        <v>8628</v>
      </c>
    </row>
    <row r="2149" spans="1:5">
      <c r="A2149" s="4" t="s">
        <v>795</v>
      </c>
      <c r="B2149" s="5" t="n">
        <v>18408</v>
      </c>
    </row>
    <row r="2150" spans="1:5">
      <c r="A2150" s="4" t="s">
        <v>796</v>
      </c>
      <c r="B2150" s="5" t="n">
        <v>0</v>
      </c>
    </row>
    <row r="2151" spans="1:5">
      <c r="A2151" s="3" t="s">
        <v>797</v>
      </c>
    </row>
    <row r="2152" spans="1:5">
      <c r="A2152" s="4" t="s">
        <v>35</v>
      </c>
      <c r="B2152" s="5" t="n">
        <v>8628</v>
      </c>
    </row>
    <row r="2153" spans="1:5">
      <c r="A2153" s="4" t="s">
        <v>795</v>
      </c>
      <c r="B2153" s="5" t="n">
        <v>18408</v>
      </c>
    </row>
    <row r="2154" spans="1:5">
      <c r="A2154" s="4" t="s">
        <v>129</v>
      </c>
      <c r="B2154" s="5" t="n">
        <v>27036</v>
      </c>
    </row>
    <row r="2155" spans="1:5">
      <c r="A2155" s="4" t="s">
        <v>798</v>
      </c>
      <c r="B2155" s="6" t="n">
        <v>-2239</v>
      </c>
    </row>
    <row r="2156" spans="1:5">
      <c r="A2156" s="4" t="s">
        <v>800</v>
      </c>
      <c r="B2156" s="4" t="s">
        <v>935</v>
      </c>
    </row>
    <row r="2157" spans="1:5">
      <c r="A2157" s="4" t="s">
        <v>985</v>
      </c>
    </row>
    <row r="2158" spans="1:5">
      <c r="A2158" s="3" t="s">
        <v>792</v>
      </c>
    </row>
    <row r="2159" spans="1:5">
      <c r="A2159" s="4" t="s">
        <v>793</v>
      </c>
      <c r="B2159" s="6" t="n">
        <v>0</v>
      </c>
    </row>
    <row r="2160" spans="1:5">
      <c r="A2160" s="3" t="s">
        <v>794</v>
      </c>
    </row>
    <row r="2161" spans="1:5">
      <c r="A2161" s="4" t="s">
        <v>35</v>
      </c>
      <c r="B2161" s="5" t="n">
        <v>4238</v>
      </c>
    </row>
    <row r="2162" spans="1:5">
      <c r="A2162" s="4" t="s">
        <v>795</v>
      </c>
      <c r="B2162" s="5" t="n">
        <v>118778</v>
      </c>
    </row>
    <row r="2163" spans="1:5">
      <c r="A2163" s="4" t="s">
        <v>796</v>
      </c>
      <c r="B2163" s="5" t="n">
        <v>-101</v>
      </c>
    </row>
    <row r="2164" spans="1:5">
      <c r="A2164" s="3" t="s">
        <v>797</v>
      </c>
    </row>
    <row r="2165" spans="1:5">
      <c r="A2165" s="4" t="s">
        <v>35</v>
      </c>
      <c r="B2165" s="5" t="n">
        <v>4238</v>
      </c>
    </row>
    <row r="2166" spans="1:5">
      <c r="A2166" s="4" t="s">
        <v>795</v>
      </c>
      <c r="B2166" s="5" t="n">
        <v>118677</v>
      </c>
    </row>
    <row r="2167" spans="1:5">
      <c r="A2167" s="4" t="s">
        <v>129</v>
      </c>
      <c r="B2167" s="5" t="n">
        <v>122915</v>
      </c>
    </row>
    <row r="2168" spans="1:5">
      <c r="A2168" s="4" t="s">
        <v>798</v>
      </c>
      <c r="B2168" s="6" t="n">
        <v>-1929</v>
      </c>
    </row>
    <row r="2169" spans="1:5">
      <c r="A2169" s="4" t="s">
        <v>800</v>
      </c>
      <c r="B2169" s="4" t="s">
        <v>437</v>
      </c>
    </row>
    <row r="2170" spans="1:5">
      <c r="A2170" s="4" t="s">
        <v>986</v>
      </c>
    </row>
    <row r="2171" spans="1:5">
      <c r="A2171" s="3" t="s">
        <v>792</v>
      </c>
    </row>
    <row r="2172" spans="1:5">
      <c r="A2172" s="4" t="s">
        <v>793</v>
      </c>
      <c r="B2172" s="6" t="n">
        <v>0</v>
      </c>
    </row>
    <row r="2173" spans="1:5">
      <c r="A2173" s="3" t="s">
        <v>794</v>
      </c>
    </row>
    <row r="2174" spans="1:5">
      <c r="A2174" s="4" t="s">
        <v>35</v>
      </c>
      <c r="B2174" s="5" t="n">
        <v>0</v>
      </c>
    </row>
    <row r="2175" spans="1:5">
      <c r="A2175" s="4" t="s">
        <v>795</v>
      </c>
      <c r="B2175" s="5" t="n">
        <v>9811</v>
      </c>
    </row>
    <row r="2176" spans="1:5">
      <c r="A2176" s="4" t="s">
        <v>796</v>
      </c>
      <c r="B2176" s="5" t="n">
        <v>70</v>
      </c>
    </row>
    <row r="2177" spans="1:5">
      <c r="A2177" s="3" t="s">
        <v>797</v>
      </c>
    </row>
    <row r="2178" spans="1:5">
      <c r="A2178" s="4" t="s">
        <v>35</v>
      </c>
      <c r="B2178" s="5" t="n">
        <v>0</v>
      </c>
    </row>
    <row r="2179" spans="1:5">
      <c r="A2179" s="4" t="s">
        <v>795</v>
      </c>
      <c r="B2179" s="5" t="n">
        <v>9881</v>
      </c>
    </row>
    <row r="2180" spans="1:5">
      <c r="A2180" s="4" t="s">
        <v>129</v>
      </c>
      <c r="B2180" s="5" t="n">
        <v>9881</v>
      </c>
    </row>
    <row r="2181" spans="1:5">
      <c r="A2181" s="4" t="s">
        <v>798</v>
      </c>
      <c r="B2181" s="6" t="n">
        <v>-820</v>
      </c>
    </row>
    <row r="2182" spans="1:5">
      <c r="A2182" s="4" t="s">
        <v>800</v>
      </c>
      <c r="B2182" s="4" t="s">
        <v>437</v>
      </c>
    </row>
    <row r="2183" spans="1:5">
      <c r="A2183" s="4" t="s">
        <v>987</v>
      </c>
    </row>
    <row r="2184" spans="1:5">
      <c r="A2184" s="3" t="s">
        <v>792</v>
      </c>
    </row>
    <row r="2185" spans="1:5">
      <c r="A2185" s="4" t="s">
        <v>793</v>
      </c>
      <c r="B2185" s="6" t="n">
        <v>8700</v>
      </c>
    </row>
    <row r="2186" spans="1:5">
      <c r="A2186" s="3" t="s">
        <v>794</v>
      </c>
    </row>
    <row r="2187" spans="1:5">
      <c r="A2187" s="4" t="s">
        <v>35</v>
      </c>
      <c r="B2187" s="5" t="n">
        <v>1825</v>
      </c>
    </row>
    <row r="2188" spans="1:5">
      <c r="A2188" s="4" t="s">
        <v>795</v>
      </c>
      <c r="B2188" s="5" t="n">
        <v>9966</v>
      </c>
    </row>
    <row r="2189" spans="1:5">
      <c r="A2189" s="4" t="s">
        <v>796</v>
      </c>
      <c r="B2189" s="5" t="n">
        <v>0</v>
      </c>
    </row>
    <row r="2190" spans="1:5">
      <c r="A2190" s="3" t="s">
        <v>797</v>
      </c>
    </row>
    <row r="2191" spans="1:5">
      <c r="A2191" s="4" t="s">
        <v>35</v>
      </c>
      <c r="B2191" s="5" t="n">
        <v>1825</v>
      </c>
    </row>
    <row r="2192" spans="1:5">
      <c r="A2192" s="4" t="s">
        <v>795</v>
      </c>
      <c r="B2192" s="5" t="n">
        <v>9966</v>
      </c>
    </row>
    <row r="2193" spans="1:5">
      <c r="A2193" s="4" t="s">
        <v>129</v>
      </c>
      <c r="B2193" s="5" t="n">
        <v>11791</v>
      </c>
    </row>
    <row r="2194" spans="1:5">
      <c r="A2194" s="4" t="s">
        <v>798</v>
      </c>
      <c r="B2194" s="6" t="n">
        <v>-200</v>
      </c>
    </row>
    <row r="2195" spans="1:5">
      <c r="A2195" s="4" t="s">
        <v>800</v>
      </c>
      <c r="B2195" s="4" t="s">
        <v>437</v>
      </c>
    </row>
    <row r="2196" spans="1:5">
      <c r="A2196" s="4" t="s">
        <v>988</v>
      </c>
    </row>
    <row r="2197" spans="1:5">
      <c r="A2197" s="3" t="s">
        <v>792</v>
      </c>
    </row>
    <row r="2198" spans="1:5">
      <c r="A2198" s="4" t="s">
        <v>793</v>
      </c>
      <c r="B2198" s="6" t="n">
        <v>0</v>
      </c>
    </row>
    <row r="2199" spans="1:5">
      <c r="A2199" s="3" t="s">
        <v>794</v>
      </c>
    </row>
    <row r="2200" spans="1:5">
      <c r="A2200" s="4" t="s">
        <v>35</v>
      </c>
      <c r="B2200" s="5" t="n">
        <v>0</v>
      </c>
    </row>
    <row r="2201" spans="1:5">
      <c r="A2201" s="4" t="s">
        <v>795</v>
      </c>
      <c r="B2201" s="5" t="n">
        <v>16187</v>
      </c>
    </row>
    <row r="2202" spans="1:5">
      <c r="A2202" s="4" t="s">
        <v>796</v>
      </c>
      <c r="B2202" s="5" t="n">
        <v>0</v>
      </c>
    </row>
    <row r="2203" spans="1:5">
      <c r="A2203" s="3" t="s">
        <v>797</v>
      </c>
    </row>
    <row r="2204" spans="1:5">
      <c r="A2204" s="4" t="s">
        <v>35</v>
      </c>
      <c r="B2204" s="5" t="n">
        <v>0</v>
      </c>
    </row>
    <row r="2205" spans="1:5">
      <c r="A2205" s="4" t="s">
        <v>795</v>
      </c>
      <c r="B2205" s="5" t="n">
        <v>16187</v>
      </c>
    </row>
    <row r="2206" spans="1:5">
      <c r="A2206" s="4" t="s">
        <v>129</v>
      </c>
      <c r="B2206" s="5" t="n">
        <v>16187</v>
      </c>
    </row>
    <row r="2207" spans="1:5">
      <c r="A2207" s="4" t="s">
        <v>798</v>
      </c>
      <c r="B2207" s="6" t="n">
        <v>-393</v>
      </c>
    </row>
    <row r="2208" spans="1:5">
      <c r="A2208" s="4" t="s">
        <v>800</v>
      </c>
      <c r="B2208" s="4" t="s">
        <v>822</v>
      </c>
    </row>
    <row r="2209" spans="1:5">
      <c r="A2209" s="4" t="s">
        <v>989</v>
      </c>
    </row>
    <row r="2210" spans="1:5">
      <c r="A2210" s="3" t="s">
        <v>792</v>
      </c>
    </row>
    <row r="2211" spans="1:5">
      <c r="A2211" s="4" t="s">
        <v>793</v>
      </c>
      <c r="B2211" s="6" t="n">
        <v>0</v>
      </c>
    </row>
    <row r="2212" spans="1:5">
      <c r="A2212" s="3" t="s">
        <v>794</v>
      </c>
    </row>
    <row r="2213" spans="1:5">
      <c r="A2213" s="4" t="s">
        <v>35</v>
      </c>
      <c r="B2213" s="5" t="n">
        <v>0</v>
      </c>
    </row>
    <row r="2214" spans="1:5">
      <c r="A2214" s="4" t="s">
        <v>795</v>
      </c>
      <c r="B2214" s="5" t="n">
        <v>34894</v>
      </c>
    </row>
    <row r="2215" spans="1:5">
      <c r="A2215" s="4" t="s">
        <v>796</v>
      </c>
      <c r="B2215" s="5" t="n">
        <v>313</v>
      </c>
    </row>
    <row r="2216" spans="1:5">
      <c r="A2216" s="3" t="s">
        <v>797</v>
      </c>
    </row>
    <row r="2217" spans="1:5">
      <c r="A2217" s="4" t="s">
        <v>35</v>
      </c>
      <c r="B2217" s="5" t="n">
        <v>0</v>
      </c>
    </row>
    <row r="2218" spans="1:5">
      <c r="A2218" s="4" t="s">
        <v>795</v>
      </c>
      <c r="B2218" s="5" t="n">
        <v>35207</v>
      </c>
    </row>
    <row r="2219" spans="1:5">
      <c r="A2219" s="4" t="s">
        <v>129</v>
      </c>
      <c r="B2219" s="5" t="n">
        <v>35207</v>
      </c>
    </row>
    <row r="2220" spans="1:5">
      <c r="A2220" s="4" t="s">
        <v>798</v>
      </c>
      <c r="B2220" s="6" t="n">
        <v>-423</v>
      </c>
    </row>
    <row r="2221" spans="1:5">
      <c r="A2221" s="4" t="s">
        <v>800</v>
      </c>
      <c r="B2221" s="4" t="s">
        <v>437</v>
      </c>
    </row>
    <row r="2222" spans="1:5">
      <c r="A2222" s="4" t="s">
        <v>990</v>
      </c>
    </row>
    <row r="2223" spans="1:5">
      <c r="A2223" s="3" t="s">
        <v>792</v>
      </c>
    </row>
    <row r="2224" spans="1:5">
      <c r="A2224" s="4" t="s">
        <v>793</v>
      </c>
      <c r="B2224" s="6" t="n">
        <v>0</v>
      </c>
    </row>
    <row r="2225" spans="1:5">
      <c r="A2225" s="3" t="s">
        <v>794</v>
      </c>
    </row>
    <row r="2226" spans="1:5">
      <c r="A2226" s="4" t="s">
        <v>35</v>
      </c>
      <c r="B2226" s="5" t="n">
        <v>2326</v>
      </c>
    </row>
    <row r="2227" spans="1:5">
      <c r="A2227" s="4" t="s">
        <v>795</v>
      </c>
      <c r="B2227" s="5" t="n">
        <v>17207</v>
      </c>
    </row>
    <row r="2228" spans="1:5">
      <c r="A2228" s="4" t="s">
        <v>796</v>
      </c>
      <c r="B2228" s="5" t="n">
        <v>3496</v>
      </c>
    </row>
    <row r="2229" spans="1:5">
      <c r="A2229" s="3" t="s">
        <v>797</v>
      </c>
    </row>
    <row r="2230" spans="1:5">
      <c r="A2230" s="4" t="s">
        <v>35</v>
      </c>
      <c r="B2230" s="5" t="n">
        <v>2326</v>
      </c>
    </row>
    <row r="2231" spans="1:5">
      <c r="A2231" s="4" t="s">
        <v>795</v>
      </c>
      <c r="B2231" s="5" t="n">
        <v>20703</v>
      </c>
    </row>
    <row r="2232" spans="1:5">
      <c r="A2232" s="4" t="s">
        <v>129</v>
      </c>
      <c r="B2232" s="5" t="n">
        <v>23029</v>
      </c>
    </row>
    <row r="2233" spans="1:5">
      <c r="A2233" s="4" t="s">
        <v>798</v>
      </c>
      <c r="B2233" s="6" t="n">
        <v>-6042</v>
      </c>
    </row>
    <row r="2234" spans="1:5">
      <c r="A2234" s="4" t="s">
        <v>800</v>
      </c>
      <c r="B2234" s="4" t="s">
        <v>437</v>
      </c>
    </row>
    <row r="2235" spans="1:5">
      <c r="A2235" s="4" t="s">
        <v>991</v>
      </c>
    </row>
    <row r="2236" spans="1:5">
      <c r="A2236" s="3" t="s">
        <v>792</v>
      </c>
    </row>
    <row r="2237" spans="1:5">
      <c r="A2237" s="4" t="s">
        <v>793</v>
      </c>
      <c r="B2237" s="6" t="n">
        <v>0</v>
      </c>
    </row>
    <row r="2238" spans="1:5">
      <c r="A2238" s="3" t="s">
        <v>794</v>
      </c>
    </row>
    <row r="2239" spans="1:5">
      <c r="A2239" s="4" t="s">
        <v>35</v>
      </c>
      <c r="B2239" s="5" t="n">
        <v>1447</v>
      </c>
    </row>
    <row r="2240" spans="1:5">
      <c r="A2240" s="4" t="s">
        <v>795</v>
      </c>
      <c r="B2240" s="5" t="n">
        <v>12192</v>
      </c>
    </row>
    <row r="2241" spans="1:5">
      <c r="A2241" s="4" t="s">
        <v>796</v>
      </c>
      <c r="B2241" s="5" t="n">
        <v>19</v>
      </c>
    </row>
    <row r="2242" spans="1:5">
      <c r="A2242" s="3" t="s">
        <v>797</v>
      </c>
    </row>
    <row r="2243" spans="1:5">
      <c r="A2243" s="4" t="s">
        <v>35</v>
      </c>
      <c r="B2243" s="5" t="n">
        <v>1447</v>
      </c>
    </row>
    <row r="2244" spans="1:5">
      <c r="A2244" s="4" t="s">
        <v>795</v>
      </c>
      <c r="B2244" s="5" t="n">
        <v>12211</v>
      </c>
    </row>
    <row r="2245" spans="1:5">
      <c r="A2245" s="4" t="s">
        <v>129</v>
      </c>
      <c r="B2245" s="5" t="n">
        <v>13658</v>
      </c>
    </row>
    <row r="2246" spans="1:5">
      <c r="A2246" s="4" t="s">
        <v>798</v>
      </c>
      <c r="B2246" s="6" t="n">
        <v>-689</v>
      </c>
    </row>
    <row r="2247" spans="1:5">
      <c r="A2247" s="4" t="s">
        <v>800</v>
      </c>
      <c r="B2247" s="4" t="s">
        <v>437</v>
      </c>
    </row>
    <row r="2248" spans="1:5">
      <c r="A2248" s="4" t="s">
        <v>992</v>
      </c>
    </row>
    <row r="2249" spans="1:5">
      <c r="A2249" s="3" t="s">
        <v>792</v>
      </c>
    </row>
    <row r="2250" spans="1:5">
      <c r="A2250" s="4" t="s">
        <v>793</v>
      </c>
      <c r="B2250" s="6" t="n">
        <v>0</v>
      </c>
    </row>
    <row r="2251" spans="1:5">
      <c r="A2251" s="3" t="s">
        <v>794</v>
      </c>
    </row>
    <row r="2252" spans="1:5">
      <c r="A2252" s="4" t="s">
        <v>35</v>
      </c>
      <c r="B2252" s="5" t="n">
        <v>1078</v>
      </c>
    </row>
    <row r="2253" spans="1:5">
      <c r="A2253" s="4" t="s">
        <v>795</v>
      </c>
      <c r="B2253" s="5" t="n">
        <v>5674</v>
      </c>
    </row>
    <row r="2254" spans="1:5">
      <c r="A2254" s="4" t="s">
        <v>796</v>
      </c>
      <c r="B2254" s="5" t="n">
        <v>0</v>
      </c>
    </row>
    <row r="2255" spans="1:5">
      <c r="A2255" s="3" t="s">
        <v>797</v>
      </c>
    </row>
    <row r="2256" spans="1:5">
      <c r="A2256" s="4" t="s">
        <v>35</v>
      </c>
      <c r="B2256" s="5" t="n">
        <v>1078</v>
      </c>
    </row>
    <row r="2257" spans="1:5">
      <c r="A2257" s="4" t="s">
        <v>795</v>
      </c>
      <c r="B2257" s="5" t="n">
        <v>5674</v>
      </c>
    </row>
    <row r="2258" spans="1:5">
      <c r="A2258" s="4" t="s">
        <v>129</v>
      </c>
      <c r="B2258" s="5" t="n">
        <v>6752</v>
      </c>
    </row>
    <row r="2259" spans="1:5">
      <c r="A2259" s="4" t="s">
        <v>798</v>
      </c>
      <c r="B2259" s="6" t="n">
        <v>-311</v>
      </c>
    </row>
    <row r="2260" spans="1:5">
      <c r="A2260" s="4" t="s">
        <v>800</v>
      </c>
      <c r="B2260" s="4" t="s">
        <v>825</v>
      </c>
    </row>
    <row r="2261" spans="1:5">
      <c r="A2261" s="4" t="s">
        <v>993</v>
      </c>
    </row>
    <row r="2262" spans="1:5">
      <c r="A2262" s="3" t="s">
        <v>792</v>
      </c>
    </row>
    <row r="2263" spans="1:5">
      <c r="A2263" s="4" t="s">
        <v>793</v>
      </c>
      <c r="B2263" s="6" t="n">
        <v>0</v>
      </c>
    </row>
    <row r="2264" spans="1:5">
      <c r="A2264" s="3" t="s">
        <v>794</v>
      </c>
    </row>
    <row r="2265" spans="1:5">
      <c r="A2265" s="4" t="s">
        <v>35</v>
      </c>
      <c r="B2265" s="5" t="n">
        <v>946</v>
      </c>
    </row>
    <row r="2266" spans="1:5">
      <c r="A2266" s="4" t="s">
        <v>795</v>
      </c>
      <c r="B2266" s="5" t="n">
        <v>11174</v>
      </c>
    </row>
    <row r="2267" spans="1:5">
      <c r="A2267" s="4" t="s">
        <v>796</v>
      </c>
      <c r="B2267" s="5" t="n">
        <v>697</v>
      </c>
    </row>
    <row r="2268" spans="1:5">
      <c r="A2268" s="3" t="s">
        <v>797</v>
      </c>
    </row>
    <row r="2269" spans="1:5">
      <c r="A2269" s="4" t="s">
        <v>35</v>
      </c>
      <c r="B2269" s="5" t="n">
        <v>946</v>
      </c>
    </row>
    <row r="2270" spans="1:5">
      <c r="A2270" s="4" t="s">
        <v>795</v>
      </c>
      <c r="B2270" s="5" t="n">
        <v>11871</v>
      </c>
    </row>
    <row r="2271" spans="1:5">
      <c r="A2271" s="4" t="s">
        <v>129</v>
      </c>
      <c r="B2271" s="5" t="n">
        <v>12817</v>
      </c>
    </row>
    <row r="2272" spans="1:5">
      <c r="A2272" s="4" t="s">
        <v>798</v>
      </c>
      <c r="B2272" s="6" t="n">
        <v>-1046</v>
      </c>
    </row>
    <row r="2273" spans="1:5">
      <c r="A2273" s="4" t="s">
        <v>800</v>
      </c>
      <c r="B2273" s="4" t="s">
        <v>437</v>
      </c>
    </row>
    <row r="2274" spans="1:5">
      <c r="A2274" s="4" t="s">
        <v>994</v>
      </c>
    </row>
    <row r="2275" spans="1:5">
      <c r="A2275" s="3" t="s">
        <v>792</v>
      </c>
    </row>
    <row r="2276" spans="1:5">
      <c r="A2276" s="4" t="s">
        <v>793</v>
      </c>
      <c r="B2276" s="6" t="n">
        <v>0</v>
      </c>
    </row>
    <row r="2277" spans="1:5">
      <c r="A2277" s="3" t="s">
        <v>794</v>
      </c>
    </row>
    <row r="2278" spans="1:5">
      <c r="A2278" s="4" t="s">
        <v>35</v>
      </c>
      <c r="B2278" s="5" t="n">
        <v>959</v>
      </c>
    </row>
    <row r="2279" spans="1:5">
      <c r="A2279" s="4" t="s">
        <v>795</v>
      </c>
      <c r="B2279" s="5" t="n">
        <v>7260</v>
      </c>
    </row>
    <row r="2280" spans="1:5">
      <c r="A2280" s="4" t="s">
        <v>796</v>
      </c>
      <c r="B2280" s="5" t="n">
        <v>4</v>
      </c>
    </row>
    <row r="2281" spans="1:5">
      <c r="A2281" s="3" t="s">
        <v>797</v>
      </c>
    </row>
    <row r="2282" spans="1:5">
      <c r="A2282" s="4" t="s">
        <v>35</v>
      </c>
      <c r="B2282" s="5" t="n">
        <v>959</v>
      </c>
    </row>
    <row r="2283" spans="1:5">
      <c r="A2283" s="4" t="s">
        <v>795</v>
      </c>
      <c r="B2283" s="5" t="n">
        <v>7264</v>
      </c>
    </row>
    <row r="2284" spans="1:5">
      <c r="A2284" s="4" t="s">
        <v>129</v>
      </c>
      <c r="B2284" s="5" t="n">
        <v>8223</v>
      </c>
    </row>
    <row r="2285" spans="1:5">
      <c r="A2285" s="4" t="s">
        <v>798</v>
      </c>
      <c r="B2285" s="6" t="n">
        <v>-455</v>
      </c>
    </row>
    <row r="2286" spans="1:5">
      <c r="A2286" s="4" t="s">
        <v>800</v>
      </c>
      <c r="B2286" s="4" t="s">
        <v>836</v>
      </c>
    </row>
    <row r="2287" spans="1:5">
      <c r="A2287" s="4" t="s">
        <v>995</v>
      </c>
    </row>
    <row r="2288" spans="1:5">
      <c r="A2288" s="3" t="s">
        <v>792</v>
      </c>
    </row>
    <row r="2289" spans="1:5">
      <c r="A2289" s="4" t="s">
        <v>793</v>
      </c>
      <c r="B2289" s="6" t="n">
        <v>0</v>
      </c>
    </row>
    <row r="2290" spans="1:5">
      <c r="A2290" s="3" t="s">
        <v>794</v>
      </c>
    </row>
    <row r="2291" spans="1:5">
      <c r="A2291" s="4" t="s">
        <v>35</v>
      </c>
      <c r="B2291" s="5" t="n">
        <v>1987</v>
      </c>
    </row>
    <row r="2292" spans="1:5">
      <c r="A2292" s="4" t="s">
        <v>795</v>
      </c>
      <c r="B2292" s="5" t="n">
        <v>11341</v>
      </c>
    </row>
    <row r="2293" spans="1:5">
      <c r="A2293" s="4" t="s">
        <v>796</v>
      </c>
      <c r="B2293" s="5" t="n">
        <v>3065</v>
      </c>
    </row>
    <row r="2294" spans="1:5">
      <c r="A2294" s="3" t="s">
        <v>797</v>
      </c>
    </row>
    <row r="2295" spans="1:5">
      <c r="A2295" s="4" t="s">
        <v>35</v>
      </c>
      <c r="B2295" s="5" t="n">
        <v>1987</v>
      </c>
    </row>
    <row r="2296" spans="1:5">
      <c r="A2296" s="4" t="s">
        <v>795</v>
      </c>
      <c r="B2296" s="5" t="n">
        <v>14406</v>
      </c>
    </row>
    <row r="2297" spans="1:5">
      <c r="A2297" s="4" t="s">
        <v>129</v>
      </c>
      <c r="B2297" s="5" t="n">
        <v>16393</v>
      </c>
    </row>
    <row r="2298" spans="1:5">
      <c r="A2298" s="4" t="s">
        <v>798</v>
      </c>
      <c r="B2298" s="6" t="n">
        <v>-5330</v>
      </c>
    </row>
    <row r="2299" spans="1:5">
      <c r="A2299" s="4" t="s">
        <v>800</v>
      </c>
      <c r="B2299" s="4" t="s">
        <v>437</v>
      </c>
    </row>
    <row r="2300" spans="1:5">
      <c r="A2300" s="4" t="s">
        <v>996</v>
      </c>
    </row>
    <row r="2301" spans="1:5">
      <c r="A2301" s="3" t="s">
        <v>792</v>
      </c>
    </row>
    <row r="2302" spans="1:5">
      <c r="A2302" s="4" t="s">
        <v>793</v>
      </c>
      <c r="B2302" s="6" t="n">
        <v>0</v>
      </c>
    </row>
    <row r="2303" spans="1:5">
      <c r="A2303" s="3" t="s">
        <v>794</v>
      </c>
    </row>
    <row r="2304" spans="1:5">
      <c r="A2304" s="4" t="s">
        <v>35</v>
      </c>
      <c r="B2304" s="5" t="n">
        <v>842</v>
      </c>
    </row>
    <row r="2305" spans="1:5">
      <c r="A2305" s="4" t="s">
        <v>795</v>
      </c>
      <c r="B2305" s="5" t="n">
        <v>5640</v>
      </c>
    </row>
    <row r="2306" spans="1:5">
      <c r="A2306" s="4" t="s">
        <v>796</v>
      </c>
      <c r="B2306" s="5" t="n">
        <v>991</v>
      </c>
    </row>
    <row r="2307" spans="1:5">
      <c r="A2307" s="3" t="s">
        <v>797</v>
      </c>
    </row>
    <row r="2308" spans="1:5">
      <c r="A2308" s="4" t="s">
        <v>35</v>
      </c>
      <c r="B2308" s="5" t="n">
        <v>842</v>
      </c>
    </row>
    <row r="2309" spans="1:5">
      <c r="A2309" s="4" t="s">
        <v>795</v>
      </c>
      <c r="B2309" s="5" t="n">
        <v>6631</v>
      </c>
    </row>
    <row r="2310" spans="1:5">
      <c r="A2310" s="4" t="s">
        <v>129</v>
      </c>
      <c r="B2310" s="5" t="n">
        <v>7473</v>
      </c>
    </row>
    <row r="2311" spans="1:5">
      <c r="A2311" s="4" t="s">
        <v>798</v>
      </c>
      <c r="B2311" s="6" t="n">
        <v>-2380</v>
      </c>
    </row>
    <row r="2312" spans="1:5">
      <c r="A2312" s="4" t="s">
        <v>800</v>
      </c>
      <c r="B2312" s="4" t="s">
        <v>437</v>
      </c>
    </row>
    <row r="2313" spans="1:5">
      <c r="A2313" s="4" t="s">
        <v>997</v>
      </c>
    </row>
    <row r="2314" spans="1:5">
      <c r="A2314" s="3" t="s">
        <v>792</v>
      </c>
    </row>
    <row r="2315" spans="1:5">
      <c r="A2315" s="4" t="s">
        <v>793</v>
      </c>
      <c r="B2315" s="6" t="n">
        <v>0</v>
      </c>
    </row>
    <row r="2316" spans="1:5">
      <c r="A2316" s="3" t="s">
        <v>794</v>
      </c>
    </row>
    <row r="2317" spans="1:5">
      <c r="A2317" s="4" t="s">
        <v>35</v>
      </c>
      <c r="B2317" s="5" t="n">
        <v>372</v>
      </c>
    </row>
    <row r="2318" spans="1:5">
      <c r="A2318" s="4" t="s">
        <v>795</v>
      </c>
      <c r="B2318" s="5" t="n">
        <v>3636</v>
      </c>
    </row>
    <row r="2319" spans="1:5">
      <c r="A2319" s="4" t="s">
        <v>796</v>
      </c>
      <c r="B2319" s="5" t="n">
        <v>842</v>
      </c>
    </row>
    <row r="2320" spans="1:5">
      <c r="A2320" s="3" t="s">
        <v>797</v>
      </c>
    </row>
    <row r="2321" spans="1:5">
      <c r="A2321" s="4" t="s">
        <v>35</v>
      </c>
      <c r="B2321" s="5" t="n">
        <v>372</v>
      </c>
    </row>
    <row r="2322" spans="1:5">
      <c r="A2322" s="4" t="s">
        <v>795</v>
      </c>
      <c r="B2322" s="5" t="n">
        <v>4478</v>
      </c>
    </row>
    <row r="2323" spans="1:5">
      <c r="A2323" s="4" t="s">
        <v>129</v>
      </c>
      <c r="B2323" s="5" t="n">
        <v>4850</v>
      </c>
    </row>
    <row r="2324" spans="1:5">
      <c r="A2324" s="4" t="s">
        <v>798</v>
      </c>
      <c r="B2324" s="6" t="n">
        <v>-1528</v>
      </c>
    </row>
    <row r="2325" spans="1:5">
      <c r="A2325" s="4" t="s">
        <v>800</v>
      </c>
      <c r="B2325" s="4" t="s">
        <v>437</v>
      </c>
    </row>
    <row r="2326" spans="1:5">
      <c r="A2326" s="4" t="s">
        <v>998</v>
      </c>
    </row>
    <row r="2327" spans="1:5">
      <c r="A2327" s="3" t="s">
        <v>792</v>
      </c>
    </row>
    <row r="2328" spans="1:5">
      <c r="A2328" s="4" t="s">
        <v>793</v>
      </c>
      <c r="B2328" s="6" t="n">
        <v>0</v>
      </c>
    </row>
    <row r="2329" spans="1:5">
      <c r="A2329" s="3" t="s">
        <v>794</v>
      </c>
    </row>
    <row r="2330" spans="1:5">
      <c r="A2330" s="4" t="s">
        <v>35</v>
      </c>
      <c r="B2330" s="5" t="n">
        <v>0</v>
      </c>
    </row>
    <row r="2331" spans="1:5">
      <c r="A2331" s="4" t="s">
        <v>795</v>
      </c>
      <c r="B2331" s="5" t="n">
        <v>25975</v>
      </c>
    </row>
    <row r="2332" spans="1:5">
      <c r="A2332" s="4" t="s">
        <v>796</v>
      </c>
      <c r="B2332" s="5" t="n">
        <v>3672</v>
      </c>
    </row>
    <row r="2333" spans="1:5">
      <c r="A2333" s="3" t="s">
        <v>797</v>
      </c>
    </row>
    <row r="2334" spans="1:5">
      <c r="A2334" s="4" t="s">
        <v>35</v>
      </c>
      <c r="B2334" s="5" t="n">
        <v>0</v>
      </c>
    </row>
    <row r="2335" spans="1:5">
      <c r="A2335" s="4" t="s">
        <v>795</v>
      </c>
      <c r="B2335" s="5" t="n">
        <v>29647</v>
      </c>
    </row>
    <row r="2336" spans="1:5">
      <c r="A2336" s="4" t="s">
        <v>129</v>
      </c>
      <c r="B2336" s="5" t="n">
        <v>29647</v>
      </c>
    </row>
    <row r="2337" spans="1:5">
      <c r="A2337" s="4" t="s">
        <v>798</v>
      </c>
      <c r="B2337" s="6" t="n">
        <v>-9069</v>
      </c>
    </row>
    <row r="2338" spans="1:5">
      <c r="A2338" s="4" t="s">
        <v>800</v>
      </c>
      <c r="B2338" s="4" t="s">
        <v>437</v>
      </c>
    </row>
    <row r="2339" spans="1:5">
      <c r="A2339" s="4" t="s">
        <v>999</v>
      </c>
    </row>
    <row r="2340" spans="1:5">
      <c r="A2340" s="3" t="s">
        <v>792</v>
      </c>
    </row>
    <row r="2341" spans="1:5">
      <c r="A2341" s="4" t="s">
        <v>793</v>
      </c>
      <c r="B2341" s="6" t="n">
        <v>0</v>
      </c>
    </row>
    <row r="2342" spans="1:5">
      <c r="A2342" s="3" t="s">
        <v>794</v>
      </c>
    </row>
    <row r="2343" spans="1:5">
      <c r="A2343" s="4" t="s">
        <v>35</v>
      </c>
      <c r="B2343" s="5" t="n">
        <v>953</v>
      </c>
    </row>
    <row r="2344" spans="1:5">
      <c r="A2344" s="4" t="s">
        <v>795</v>
      </c>
      <c r="B2344" s="5" t="n">
        <v>6164</v>
      </c>
    </row>
    <row r="2345" spans="1:5">
      <c r="A2345" s="4" t="s">
        <v>796</v>
      </c>
      <c r="B2345" s="5" t="n">
        <v>0</v>
      </c>
    </row>
    <row r="2346" spans="1:5">
      <c r="A2346" s="3" t="s">
        <v>797</v>
      </c>
    </row>
    <row r="2347" spans="1:5">
      <c r="A2347" s="4" t="s">
        <v>35</v>
      </c>
      <c r="B2347" s="5" t="n">
        <v>953</v>
      </c>
    </row>
    <row r="2348" spans="1:5">
      <c r="A2348" s="4" t="s">
        <v>795</v>
      </c>
      <c r="B2348" s="5" t="n">
        <v>6164</v>
      </c>
    </row>
    <row r="2349" spans="1:5">
      <c r="A2349" s="4" t="s">
        <v>129</v>
      </c>
      <c r="B2349" s="5" t="n">
        <v>7117</v>
      </c>
    </row>
    <row r="2350" spans="1:5">
      <c r="A2350" s="4" t="s">
        <v>798</v>
      </c>
      <c r="B2350" s="6" t="n">
        <v>-349</v>
      </c>
    </row>
    <row r="2351" spans="1:5">
      <c r="A2351" s="4" t="s">
        <v>800</v>
      </c>
      <c r="B2351" s="4" t="s">
        <v>822</v>
      </c>
    </row>
    <row r="2352" spans="1:5">
      <c r="A2352" s="4" t="s">
        <v>1000</v>
      </c>
    </row>
    <row r="2353" spans="1:5">
      <c r="A2353" s="3" t="s">
        <v>792</v>
      </c>
    </row>
    <row r="2354" spans="1:5">
      <c r="A2354" s="4" t="s">
        <v>793</v>
      </c>
      <c r="B2354" s="6" t="n">
        <v>0</v>
      </c>
    </row>
    <row r="2355" spans="1:5">
      <c r="A2355" s="3" t="s">
        <v>794</v>
      </c>
    </row>
    <row r="2356" spans="1:5">
      <c r="A2356" s="4" t="s">
        <v>35</v>
      </c>
      <c r="B2356" s="5" t="n">
        <v>3264</v>
      </c>
    </row>
    <row r="2357" spans="1:5">
      <c r="A2357" s="4" t="s">
        <v>795</v>
      </c>
      <c r="B2357" s="5" t="n">
        <v>7038</v>
      </c>
    </row>
    <row r="2358" spans="1:5">
      <c r="A2358" s="4" t="s">
        <v>796</v>
      </c>
      <c r="B2358" s="5" t="n">
        <v>1036</v>
      </c>
    </row>
    <row r="2359" spans="1:5">
      <c r="A2359" s="3" t="s">
        <v>797</v>
      </c>
    </row>
    <row r="2360" spans="1:5">
      <c r="A2360" s="4" t="s">
        <v>35</v>
      </c>
      <c r="B2360" s="5" t="n">
        <v>3264</v>
      </c>
    </row>
    <row r="2361" spans="1:5">
      <c r="A2361" s="4" t="s">
        <v>795</v>
      </c>
      <c r="B2361" s="5" t="n">
        <v>8074</v>
      </c>
    </row>
    <row r="2362" spans="1:5">
      <c r="A2362" s="4" t="s">
        <v>129</v>
      </c>
      <c r="B2362" s="5" t="n">
        <v>11338</v>
      </c>
    </row>
    <row r="2363" spans="1:5">
      <c r="A2363" s="4" t="s">
        <v>798</v>
      </c>
      <c r="B2363" s="6" t="n">
        <v>-2121</v>
      </c>
    </row>
    <row r="2364" spans="1:5">
      <c r="A2364" s="4" t="s">
        <v>800</v>
      </c>
      <c r="B2364" s="4" t="s">
        <v>437</v>
      </c>
    </row>
    <row r="2365" spans="1:5">
      <c r="A2365" s="4" t="s">
        <v>1001</v>
      </c>
    </row>
    <row r="2366" spans="1:5">
      <c r="A2366" s="3" t="s">
        <v>792</v>
      </c>
    </row>
    <row r="2367" spans="1:5">
      <c r="A2367" s="4" t="s">
        <v>793</v>
      </c>
      <c r="B2367" s="6" t="n">
        <v>0</v>
      </c>
    </row>
    <row r="2368" spans="1:5">
      <c r="A2368" s="3" t="s">
        <v>794</v>
      </c>
    </row>
    <row r="2369" spans="1:5">
      <c r="A2369" s="4" t="s">
        <v>35</v>
      </c>
      <c r="B2369" s="5" t="n">
        <v>2323</v>
      </c>
    </row>
    <row r="2370" spans="1:5">
      <c r="A2370" s="4" t="s">
        <v>795</v>
      </c>
      <c r="B2370" s="5" t="n">
        <v>22631</v>
      </c>
    </row>
    <row r="2371" spans="1:5">
      <c r="A2371" s="4" t="s">
        <v>796</v>
      </c>
      <c r="B2371" s="5" t="n">
        <v>5423</v>
      </c>
    </row>
    <row r="2372" spans="1:5">
      <c r="A2372" s="3" t="s">
        <v>797</v>
      </c>
    </row>
    <row r="2373" spans="1:5">
      <c r="A2373" s="4" t="s">
        <v>35</v>
      </c>
      <c r="B2373" s="5" t="n">
        <v>2323</v>
      </c>
    </row>
    <row r="2374" spans="1:5">
      <c r="A2374" s="4" t="s">
        <v>795</v>
      </c>
      <c r="B2374" s="5" t="n">
        <v>28054</v>
      </c>
    </row>
    <row r="2375" spans="1:5">
      <c r="A2375" s="4" t="s">
        <v>129</v>
      </c>
      <c r="B2375" s="5" t="n">
        <v>30377</v>
      </c>
    </row>
    <row r="2376" spans="1:5">
      <c r="A2376" s="4" t="s">
        <v>798</v>
      </c>
      <c r="B2376" s="6" t="n">
        <v>-9338</v>
      </c>
    </row>
    <row r="2377" spans="1:5">
      <c r="A2377" s="4" t="s">
        <v>800</v>
      </c>
      <c r="B2377" s="4" t="s">
        <v>437</v>
      </c>
    </row>
    <row r="2378" spans="1:5">
      <c r="A2378" s="4" t="s">
        <v>1002</v>
      </c>
    </row>
    <row r="2379" spans="1:5">
      <c r="A2379" s="3" t="s">
        <v>792</v>
      </c>
    </row>
    <row r="2380" spans="1:5">
      <c r="A2380" s="4" t="s">
        <v>793</v>
      </c>
      <c r="B2380" s="6" t="n">
        <v>0</v>
      </c>
    </row>
    <row r="2381" spans="1:5">
      <c r="A2381" s="3" t="s">
        <v>794</v>
      </c>
    </row>
    <row r="2382" spans="1:5">
      <c r="A2382" s="4" t="s">
        <v>35</v>
      </c>
      <c r="B2382" s="5" t="n">
        <v>0</v>
      </c>
    </row>
    <row r="2383" spans="1:5">
      <c r="A2383" s="4" t="s">
        <v>795</v>
      </c>
      <c r="B2383" s="5" t="n">
        <v>46967</v>
      </c>
    </row>
    <row r="2384" spans="1:5">
      <c r="A2384" s="4" t="s">
        <v>796</v>
      </c>
      <c r="B2384" s="5" t="n">
        <v>695</v>
      </c>
    </row>
    <row r="2385" spans="1:5">
      <c r="A2385" s="3" t="s">
        <v>797</v>
      </c>
    </row>
    <row r="2386" spans="1:5">
      <c r="A2386" s="4" t="s">
        <v>35</v>
      </c>
      <c r="B2386" s="5" t="n">
        <v>0</v>
      </c>
    </row>
    <row r="2387" spans="1:5">
      <c r="A2387" s="4" t="s">
        <v>795</v>
      </c>
      <c r="B2387" s="5" t="n">
        <v>47662</v>
      </c>
    </row>
    <row r="2388" spans="1:5">
      <c r="A2388" s="4" t="s">
        <v>129</v>
      </c>
      <c r="B2388" s="5" t="n">
        <v>47662</v>
      </c>
    </row>
    <row r="2389" spans="1:5">
      <c r="A2389" s="4" t="s">
        <v>798</v>
      </c>
      <c r="B2389" s="6" t="n">
        <v>-709</v>
      </c>
    </row>
    <row r="2390" spans="1:5">
      <c r="A2390" s="4" t="s">
        <v>800</v>
      </c>
      <c r="B2390" s="4" t="s">
        <v>437</v>
      </c>
    </row>
    <row r="2391" spans="1:5">
      <c r="A2391" s="4" t="s">
        <v>1003</v>
      </c>
    </row>
    <row r="2392" spans="1:5">
      <c r="A2392" s="3" t="s">
        <v>792</v>
      </c>
    </row>
    <row r="2393" spans="1:5">
      <c r="A2393" s="4" t="s">
        <v>793</v>
      </c>
      <c r="B2393" s="6" t="n">
        <v>0</v>
      </c>
    </row>
    <row r="2394" spans="1:5">
      <c r="A2394" s="3" t="s">
        <v>794</v>
      </c>
    </row>
    <row r="2395" spans="1:5">
      <c r="A2395" s="4" t="s">
        <v>35</v>
      </c>
      <c r="B2395" s="5" t="n">
        <v>2489</v>
      </c>
    </row>
    <row r="2396" spans="1:5">
      <c r="A2396" s="4" t="s">
        <v>795</v>
      </c>
      <c r="B2396" s="5" t="n">
        <v>30268</v>
      </c>
    </row>
    <row r="2397" spans="1:5">
      <c r="A2397" s="4" t="s">
        <v>796</v>
      </c>
      <c r="B2397" s="5" t="n">
        <v>779</v>
      </c>
    </row>
    <row r="2398" spans="1:5">
      <c r="A2398" s="3" t="s">
        <v>797</v>
      </c>
    </row>
    <row r="2399" spans="1:5">
      <c r="A2399" s="4" t="s">
        <v>35</v>
      </c>
      <c r="B2399" s="5" t="n">
        <v>2489</v>
      </c>
    </row>
    <row r="2400" spans="1:5">
      <c r="A2400" s="4" t="s">
        <v>795</v>
      </c>
      <c r="B2400" s="5" t="n">
        <v>31047</v>
      </c>
    </row>
    <row r="2401" spans="1:5">
      <c r="A2401" s="4" t="s">
        <v>129</v>
      </c>
      <c r="B2401" s="5" t="n">
        <v>33536</v>
      </c>
    </row>
    <row r="2402" spans="1:5">
      <c r="A2402" s="4" t="s">
        <v>798</v>
      </c>
      <c r="B2402" s="6" t="n">
        <v>-6808</v>
      </c>
    </row>
    <row r="2403" spans="1:5">
      <c r="A2403" s="4" t="s">
        <v>800</v>
      </c>
      <c r="B2403" s="4" t="s">
        <v>437</v>
      </c>
    </row>
    <row r="2404" spans="1:5">
      <c r="A2404" s="4" t="s">
        <v>1004</v>
      </c>
    </row>
    <row r="2405" spans="1:5">
      <c r="A2405" s="3" t="s">
        <v>792</v>
      </c>
    </row>
    <row r="2406" spans="1:5">
      <c r="A2406" s="4" t="s">
        <v>793</v>
      </c>
      <c r="B2406" s="6" t="n">
        <v>0</v>
      </c>
    </row>
    <row r="2407" spans="1:5">
      <c r="A2407" s="3" t="s">
        <v>794</v>
      </c>
    </row>
    <row r="2408" spans="1:5">
      <c r="A2408" s="4" t="s">
        <v>35</v>
      </c>
      <c r="B2408" s="5" t="n">
        <v>1774</v>
      </c>
    </row>
    <row r="2409" spans="1:5">
      <c r="A2409" s="4" t="s">
        <v>795</v>
      </c>
      <c r="B2409" s="5" t="n">
        <v>38921</v>
      </c>
    </row>
    <row r="2410" spans="1:5">
      <c r="A2410" s="4" t="s">
        <v>796</v>
      </c>
      <c r="B2410" s="5" t="n">
        <v>3301</v>
      </c>
    </row>
    <row r="2411" spans="1:5">
      <c r="A2411" s="3" t="s">
        <v>797</v>
      </c>
    </row>
    <row r="2412" spans="1:5">
      <c r="A2412" s="4" t="s">
        <v>35</v>
      </c>
      <c r="B2412" s="5" t="n">
        <v>1774</v>
      </c>
    </row>
    <row r="2413" spans="1:5">
      <c r="A2413" s="4" t="s">
        <v>795</v>
      </c>
      <c r="B2413" s="5" t="n">
        <v>42222</v>
      </c>
    </row>
    <row r="2414" spans="1:5">
      <c r="A2414" s="4" t="s">
        <v>129</v>
      </c>
      <c r="B2414" s="5" t="n">
        <v>43996</v>
      </c>
    </row>
    <row r="2415" spans="1:5">
      <c r="A2415" s="4" t="s">
        <v>798</v>
      </c>
      <c r="B2415" s="6" t="n">
        <v>-8431</v>
      </c>
    </row>
    <row r="2416" spans="1:5">
      <c r="A2416" s="4" t="s">
        <v>800</v>
      </c>
      <c r="B2416" s="4" t="s">
        <v>437</v>
      </c>
    </row>
    <row r="2417" spans="1:5">
      <c r="A2417" s="4" t="s">
        <v>1005</v>
      </c>
    </row>
    <row r="2418" spans="1:5">
      <c r="A2418" s="3" t="s">
        <v>792</v>
      </c>
    </row>
    <row r="2419" spans="1:5">
      <c r="A2419" s="4" t="s">
        <v>793</v>
      </c>
      <c r="B2419" s="6" t="n">
        <v>0</v>
      </c>
    </row>
    <row r="2420" spans="1:5">
      <c r="A2420" s="3" t="s">
        <v>794</v>
      </c>
    </row>
    <row r="2421" spans="1:5">
      <c r="A2421" s="4" t="s">
        <v>35</v>
      </c>
      <c r="B2421" s="5" t="n">
        <v>1514</v>
      </c>
    </row>
    <row r="2422" spans="1:5">
      <c r="A2422" s="4" t="s">
        <v>795</v>
      </c>
      <c r="B2422" s="5" t="n">
        <v>32368</v>
      </c>
    </row>
    <row r="2423" spans="1:5">
      <c r="A2423" s="4" t="s">
        <v>796</v>
      </c>
      <c r="B2423" s="5" t="n">
        <v>2608</v>
      </c>
    </row>
    <row r="2424" spans="1:5">
      <c r="A2424" s="3" t="s">
        <v>797</v>
      </c>
    </row>
    <row r="2425" spans="1:5">
      <c r="A2425" s="4" t="s">
        <v>35</v>
      </c>
      <c r="B2425" s="5" t="n">
        <v>1514</v>
      </c>
    </row>
    <row r="2426" spans="1:5">
      <c r="A2426" s="4" t="s">
        <v>795</v>
      </c>
      <c r="B2426" s="5" t="n">
        <v>34976</v>
      </c>
    </row>
    <row r="2427" spans="1:5">
      <c r="A2427" s="4" t="s">
        <v>129</v>
      </c>
      <c r="B2427" s="5" t="n">
        <v>36490</v>
      </c>
    </row>
    <row r="2428" spans="1:5">
      <c r="A2428" s="4" t="s">
        <v>798</v>
      </c>
      <c r="B2428" s="6" t="n">
        <v>-7023</v>
      </c>
    </row>
    <row r="2429" spans="1:5">
      <c r="A2429" s="4" t="s">
        <v>800</v>
      </c>
      <c r="B2429" s="4" t="s">
        <v>437</v>
      </c>
    </row>
    <row r="2430" spans="1:5">
      <c r="A2430" s="4" t="s">
        <v>1006</v>
      </c>
    </row>
    <row r="2431" spans="1:5">
      <c r="A2431" s="3" t="s">
        <v>792</v>
      </c>
    </row>
    <row r="2432" spans="1:5">
      <c r="A2432" s="4" t="s">
        <v>793</v>
      </c>
      <c r="B2432" s="6" t="n">
        <v>0</v>
      </c>
    </row>
    <row r="2433" spans="1:5">
      <c r="A2433" s="3" t="s">
        <v>794</v>
      </c>
    </row>
    <row r="2434" spans="1:5">
      <c r="A2434" s="4" t="s">
        <v>35</v>
      </c>
      <c r="B2434" s="5" t="n">
        <v>3180</v>
      </c>
    </row>
    <row r="2435" spans="1:5">
      <c r="A2435" s="4" t="s">
        <v>795</v>
      </c>
      <c r="B2435" s="5" t="n">
        <v>1970</v>
      </c>
    </row>
    <row r="2436" spans="1:5">
      <c r="A2436" s="4" t="s">
        <v>796</v>
      </c>
      <c r="B2436" s="5" t="n">
        <v>2551</v>
      </c>
    </row>
    <row r="2437" spans="1:5">
      <c r="A2437" s="3" t="s">
        <v>797</v>
      </c>
    </row>
    <row r="2438" spans="1:5">
      <c r="A2438" s="4" t="s">
        <v>35</v>
      </c>
      <c r="B2438" s="5" t="n">
        <v>3476</v>
      </c>
    </row>
    <row r="2439" spans="1:5">
      <c r="A2439" s="4" t="s">
        <v>795</v>
      </c>
      <c r="B2439" s="5" t="n">
        <v>4225</v>
      </c>
    </row>
    <row r="2440" spans="1:5">
      <c r="A2440" s="4" t="s">
        <v>129</v>
      </c>
      <c r="B2440" s="5" t="n">
        <v>7701</v>
      </c>
    </row>
    <row r="2441" spans="1:5">
      <c r="A2441" s="4" t="s">
        <v>798</v>
      </c>
      <c r="B2441" s="6" t="n">
        <v>-247</v>
      </c>
    </row>
    <row r="2442" spans="1:5">
      <c r="A2442" s="4" t="s">
        <v>800</v>
      </c>
      <c r="B2442" s="4" t="s">
        <v>437</v>
      </c>
    </row>
    <row r="2443" spans="1:5">
      <c r="A2443" s="4" t="s">
        <v>1007</v>
      </c>
    </row>
    <row r="2444" spans="1:5">
      <c r="A2444" s="3" t="s">
        <v>792</v>
      </c>
    </row>
    <row r="2445" spans="1:5">
      <c r="A2445" s="4" t="s">
        <v>793</v>
      </c>
      <c r="B2445" s="6" t="n">
        <v>0</v>
      </c>
    </row>
    <row r="2446" spans="1:5">
      <c r="A2446" s="3" t="s">
        <v>794</v>
      </c>
    </row>
    <row r="2447" spans="1:5">
      <c r="A2447" s="4" t="s">
        <v>35</v>
      </c>
      <c r="B2447" s="5" t="n">
        <v>425</v>
      </c>
    </row>
    <row r="2448" spans="1:5">
      <c r="A2448" s="4" t="s">
        <v>795</v>
      </c>
      <c r="B2448" s="5" t="n">
        <v>8651</v>
      </c>
    </row>
    <row r="2449" spans="1:5">
      <c r="A2449" s="4" t="s">
        <v>796</v>
      </c>
      <c r="B2449" s="5" t="n">
        <v>890</v>
      </c>
    </row>
    <row r="2450" spans="1:5">
      <c r="A2450" s="3" t="s">
        <v>797</v>
      </c>
    </row>
    <row r="2451" spans="1:5">
      <c r="A2451" s="4" t="s">
        <v>35</v>
      </c>
      <c r="B2451" s="5" t="n">
        <v>425</v>
      </c>
    </row>
    <row r="2452" spans="1:5">
      <c r="A2452" s="4" t="s">
        <v>795</v>
      </c>
      <c r="B2452" s="5" t="n">
        <v>9541</v>
      </c>
    </row>
    <row r="2453" spans="1:5">
      <c r="A2453" s="4" t="s">
        <v>129</v>
      </c>
      <c r="B2453" s="5" t="n">
        <v>9966</v>
      </c>
    </row>
    <row r="2454" spans="1:5">
      <c r="A2454" s="4" t="s">
        <v>798</v>
      </c>
      <c r="B2454" s="6" t="n">
        <v>-2088</v>
      </c>
    </row>
    <row r="2455" spans="1:5">
      <c r="A2455" s="4" t="s">
        <v>800</v>
      </c>
      <c r="B2455" s="4" t="s">
        <v>437</v>
      </c>
    </row>
    <row r="2456" spans="1:5">
      <c r="A2456" s="4" t="s">
        <v>1008</v>
      </c>
    </row>
    <row r="2457" spans="1:5">
      <c r="A2457" s="3" t="s">
        <v>792</v>
      </c>
    </row>
    <row r="2458" spans="1:5">
      <c r="A2458" s="4" t="s">
        <v>793</v>
      </c>
      <c r="B2458" s="6" t="n">
        <v>0</v>
      </c>
    </row>
    <row r="2459" spans="1:5">
      <c r="A2459" s="3" t="s">
        <v>794</v>
      </c>
    </row>
    <row r="2460" spans="1:5">
      <c r="A2460" s="4" t="s">
        <v>35</v>
      </c>
      <c r="B2460" s="5" t="n">
        <v>1172</v>
      </c>
    </row>
    <row r="2461" spans="1:5">
      <c r="A2461" s="4" t="s">
        <v>795</v>
      </c>
      <c r="B2461" s="5" t="n">
        <v>4361</v>
      </c>
    </row>
    <row r="2462" spans="1:5">
      <c r="A2462" s="4" t="s">
        <v>796</v>
      </c>
      <c r="B2462" s="5" t="n">
        <v>9</v>
      </c>
    </row>
    <row r="2463" spans="1:5">
      <c r="A2463" s="3" t="s">
        <v>797</v>
      </c>
    </row>
    <row r="2464" spans="1:5">
      <c r="A2464" s="4" t="s">
        <v>35</v>
      </c>
      <c r="B2464" s="5" t="n">
        <v>1172</v>
      </c>
    </row>
    <row r="2465" spans="1:5">
      <c r="A2465" s="4" t="s">
        <v>795</v>
      </c>
      <c r="B2465" s="5" t="n">
        <v>4370</v>
      </c>
    </row>
    <row r="2466" spans="1:5">
      <c r="A2466" s="4" t="s">
        <v>129</v>
      </c>
      <c r="B2466" s="5" t="n">
        <v>5542</v>
      </c>
    </row>
    <row r="2467" spans="1:5">
      <c r="A2467" s="4" t="s">
        <v>798</v>
      </c>
      <c r="B2467" s="6" t="n">
        <v>-282</v>
      </c>
    </row>
    <row r="2468" spans="1:5">
      <c r="A2468" s="4" t="s">
        <v>800</v>
      </c>
      <c r="B2468" s="4" t="s">
        <v>437</v>
      </c>
    </row>
    <row r="2469" spans="1:5">
      <c r="A2469" s="4" t="s">
        <v>1009</v>
      </c>
    </row>
    <row r="2470" spans="1:5">
      <c r="A2470" s="3" t="s">
        <v>792</v>
      </c>
    </row>
    <row r="2471" spans="1:5">
      <c r="A2471" s="4" t="s">
        <v>793</v>
      </c>
      <c r="B2471" s="6" t="n">
        <v>0</v>
      </c>
    </row>
    <row r="2472" spans="1:5">
      <c r="A2472" s="3" t="s">
        <v>794</v>
      </c>
    </row>
    <row r="2473" spans="1:5">
      <c r="A2473" s="4" t="s">
        <v>35</v>
      </c>
      <c r="B2473" s="5" t="n">
        <v>3763</v>
      </c>
    </row>
    <row r="2474" spans="1:5">
      <c r="A2474" s="4" t="s">
        <v>795</v>
      </c>
      <c r="B2474" s="5" t="n">
        <v>19787</v>
      </c>
    </row>
    <row r="2475" spans="1:5">
      <c r="A2475" s="4" t="s">
        <v>796</v>
      </c>
      <c r="B2475" s="5" t="n">
        <v>317</v>
      </c>
    </row>
    <row r="2476" spans="1:5">
      <c r="A2476" s="3" t="s">
        <v>797</v>
      </c>
    </row>
    <row r="2477" spans="1:5">
      <c r="A2477" s="4" t="s">
        <v>35</v>
      </c>
      <c r="B2477" s="5" t="n">
        <v>3763</v>
      </c>
    </row>
    <row r="2478" spans="1:5">
      <c r="A2478" s="4" t="s">
        <v>795</v>
      </c>
      <c r="B2478" s="5" t="n">
        <v>20104</v>
      </c>
    </row>
    <row r="2479" spans="1:5">
      <c r="A2479" s="4" t="s">
        <v>129</v>
      </c>
      <c r="B2479" s="5" t="n">
        <v>23867</v>
      </c>
    </row>
    <row r="2480" spans="1:5">
      <c r="A2480" s="4" t="s">
        <v>798</v>
      </c>
      <c r="B2480" s="6" t="n">
        <v>-2129</v>
      </c>
    </row>
    <row r="2481" spans="1:5">
      <c r="A2481" s="4" t="s">
        <v>800</v>
      </c>
      <c r="B2481" s="4" t="s">
        <v>437</v>
      </c>
    </row>
    <row r="2482" spans="1:5">
      <c r="A2482" s="4" t="s">
        <v>1010</v>
      </c>
    </row>
    <row r="2483" spans="1:5">
      <c r="A2483" s="3" t="s">
        <v>792</v>
      </c>
    </row>
    <row r="2484" spans="1:5">
      <c r="A2484" s="4" t="s">
        <v>793</v>
      </c>
      <c r="B2484" s="6" t="n">
        <v>0</v>
      </c>
    </row>
    <row r="2485" spans="1:5">
      <c r="A2485" s="3" t="s">
        <v>794</v>
      </c>
    </row>
    <row r="2486" spans="1:5">
      <c r="A2486" s="4" t="s">
        <v>35</v>
      </c>
      <c r="B2486" s="5" t="n">
        <v>0</v>
      </c>
    </row>
    <row r="2487" spans="1:5">
      <c r="A2487" s="4" t="s">
        <v>795</v>
      </c>
      <c r="B2487" s="5" t="n">
        <v>8301</v>
      </c>
    </row>
    <row r="2488" spans="1:5">
      <c r="A2488" s="4" t="s">
        <v>796</v>
      </c>
      <c r="B2488" s="5" t="n">
        <v>869</v>
      </c>
    </row>
    <row r="2489" spans="1:5">
      <c r="A2489" s="3" t="s">
        <v>797</v>
      </c>
    </row>
    <row r="2490" spans="1:5">
      <c r="A2490" s="4" t="s">
        <v>35</v>
      </c>
      <c r="B2490" s="5" t="n">
        <v>0</v>
      </c>
    </row>
    <row r="2491" spans="1:5">
      <c r="A2491" s="4" t="s">
        <v>795</v>
      </c>
      <c r="B2491" s="5" t="n">
        <v>9170</v>
      </c>
    </row>
    <row r="2492" spans="1:5">
      <c r="A2492" s="4" t="s">
        <v>129</v>
      </c>
      <c r="B2492" s="5" t="n">
        <v>9170</v>
      </c>
    </row>
    <row r="2493" spans="1:5">
      <c r="A2493" s="4" t="s">
        <v>798</v>
      </c>
      <c r="B2493" s="6" t="n">
        <v>-2082</v>
      </c>
    </row>
    <row r="2494" spans="1:5">
      <c r="A2494" s="4" t="s">
        <v>800</v>
      </c>
      <c r="B2494" s="4" t="s">
        <v>437</v>
      </c>
    </row>
    <row r="2495" spans="1:5">
      <c r="A2495" s="4" t="s">
        <v>1011</v>
      </c>
    </row>
    <row r="2496" spans="1:5">
      <c r="A2496" s="3" t="s">
        <v>792</v>
      </c>
    </row>
    <row r="2497" spans="1:5">
      <c r="A2497" s="4" t="s">
        <v>793</v>
      </c>
      <c r="B2497" s="6" t="n">
        <v>20390</v>
      </c>
    </row>
    <row r="2498" spans="1:5">
      <c r="A2498" s="3" t="s">
        <v>794</v>
      </c>
    </row>
    <row r="2499" spans="1:5">
      <c r="A2499" s="4" t="s">
        <v>35</v>
      </c>
      <c r="B2499" s="5" t="n">
        <v>995</v>
      </c>
    </row>
    <row r="2500" spans="1:5">
      <c r="A2500" s="4" t="s">
        <v>795</v>
      </c>
      <c r="B2500" s="5" t="n">
        <v>39158</v>
      </c>
    </row>
    <row r="2501" spans="1:5">
      <c r="A2501" s="4" t="s">
        <v>796</v>
      </c>
      <c r="B2501" s="5" t="n">
        <v>2231</v>
      </c>
    </row>
    <row r="2502" spans="1:5">
      <c r="A2502" s="3" t="s">
        <v>797</v>
      </c>
    </row>
    <row r="2503" spans="1:5">
      <c r="A2503" s="4" t="s">
        <v>35</v>
      </c>
      <c r="B2503" s="5" t="n">
        <v>995</v>
      </c>
    </row>
    <row r="2504" spans="1:5">
      <c r="A2504" s="4" t="s">
        <v>795</v>
      </c>
      <c r="B2504" s="5" t="n">
        <v>41389</v>
      </c>
    </row>
    <row r="2505" spans="1:5">
      <c r="A2505" s="4" t="s">
        <v>129</v>
      </c>
      <c r="B2505" s="5" t="n">
        <v>42384</v>
      </c>
    </row>
    <row r="2506" spans="1:5">
      <c r="A2506" s="4" t="s">
        <v>798</v>
      </c>
      <c r="B2506" s="6" t="n">
        <v>-9651</v>
      </c>
    </row>
    <row r="2507" spans="1:5">
      <c r="A2507" s="4" t="s">
        <v>800</v>
      </c>
      <c r="B2507" s="4" t="s">
        <v>437</v>
      </c>
    </row>
    <row r="2508" spans="1:5">
      <c r="A2508" s="4" t="s">
        <v>1012</v>
      </c>
    </row>
    <row r="2509" spans="1:5">
      <c r="A2509" s="3" t="s">
        <v>792</v>
      </c>
    </row>
    <row r="2510" spans="1:5">
      <c r="A2510" s="4" t="s">
        <v>793</v>
      </c>
      <c r="B2510" s="6" t="n">
        <v>0</v>
      </c>
    </row>
    <row r="2511" spans="1:5">
      <c r="A2511" s="3" t="s">
        <v>794</v>
      </c>
    </row>
    <row r="2512" spans="1:5">
      <c r="A2512" s="4" t="s">
        <v>35</v>
      </c>
      <c r="B2512" s="5" t="n">
        <v>1644</v>
      </c>
    </row>
    <row r="2513" spans="1:5">
      <c r="A2513" s="4" t="s">
        <v>795</v>
      </c>
      <c r="B2513" s="5" t="n">
        <v>9144</v>
      </c>
    </row>
    <row r="2514" spans="1:5">
      <c r="A2514" s="4" t="s">
        <v>796</v>
      </c>
      <c r="B2514" s="5" t="n">
        <v>-792</v>
      </c>
    </row>
    <row r="2515" spans="1:5">
      <c r="A2515" s="3" t="s">
        <v>797</v>
      </c>
    </row>
    <row r="2516" spans="1:5">
      <c r="A2516" s="4" t="s">
        <v>35</v>
      </c>
      <c r="B2516" s="5" t="n">
        <v>294</v>
      </c>
    </row>
    <row r="2517" spans="1:5">
      <c r="A2517" s="4" t="s">
        <v>795</v>
      </c>
      <c r="B2517" s="5" t="n">
        <v>9702</v>
      </c>
    </row>
    <row r="2518" spans="1:5">
      <c r="A2518" s="4" t="s">
        <v>129</v>
      </c>
      <c r="B2518" s="5" t="n">
        <v>9996</v>
      </c>
    </row>
    <row r="2519" spans="1:5">
      <c r="A2519" s="4" t="s">
        <v>798</v>
      </c>
      <c r="B2519" s="6" t="n">
        <v>-2584</v>
      </c>
    </row>
    <row r="2520" spans="1:5">
      <c r="A2520" s="4" t="s">
        <v>800</v>
      </c>
      <c r="B2520" s="4" t="s">
        <v>437</v>
      </c>
    </row>
    <row r="2521" spans="1:5">
      <c r="A2521" s="4" t="s">
        <v>1013</v>
      </c>
    </row>
    <row r="2522" spans="1:5">
      <c r="A2522" s="3" t="s">
        <v>792</v>
      </c>
    </row>
    <row r="2523" spans="1:5">
      <c r="A2523" s="4" t="s">
        <v>793</v>
      </c>
      <c r="B2523" s="6" t="n">
        <v>0</v>
      </c>
    </row>
    <row r="2524" spans="1:5">
      <c r="A2524" s="3" t="s">
        <v>794</v>
      </c>
    </row>
    <row r="2525" spans="1:5">
      <c r="A2525" s="4" t="s">
        <v>35</v>
      </c>
      <c r="B2525" s="5" t="n">
        <v>0</v>
      </c>
    </row>
    <row r="2526" spans="1:5">
      <c r="A2526" s="4" t="s">
        <v>795</v>
      </c>
      <c r="B2526" s="5" t="n">
        <v>64537</v>
      </c>
    </row>
    <row r="2527" spans="1:5">
      <c r="A2527" s="4" t="s">
        <v>796</v>
      </c>
      <c r="B2527" s="5" t="n">
        <v>1170</v>
      </c>
    </row>
    <row r="2528" spans="1:5">
      <c r="A2528" s="3" t="s">
        <v>797</v>
      </c>
    </row>
    <row r="2529" spans="1:5">
      <c r="A2529" s="4" t="s">
        <v>35</v>
      </c>
      <c r="B2529" s="5" t="n">
        <v>0</v>
      </c>
    </row>
    <row r="2530" spans="1:5">
      <c r="A2530" s="4" t="s">
        <v>795</v>
      </c>
      <c r="B2530" s="5" t="n">
        <v>65707</v>
      </c>
    </row>
    <row r="2531" spans="1:5">
      <c r="A2531" s="4" t="s">
        <v>129</v>
      </c>
      <c r="B2531" s="5" t="n">
        <v>65707</v>
      </c>
    </row>
    <row r="2532" spans="1:5">
      <c r="A2532" s="4" t="s">
        <v>798</v>
      </c>
      <c r="B2532" s="6" t="n">
        <v>-15703</v>
      </c>
    </row>
    <row r="2533" spans="1:5">
      <c r="A2533" s="4" t="s">
        <v>800</v>
      </c>
      <c r="B2533" s="4" t="s">
        <v>437</v>
      </c>
    </row>
    <row r="2534" spans="1:5">
      <c r="A2534" s="4" t="s">
        <v>1014</v>
      </c>
    </row>
    <row r="2535" spans="1:5">
      <c r="A2535" s="3" t="s">
        <v>792</v>
      </c>
    </row>
    <row r="2536" spans="1:5">
      <c r="A2536" s="4" t="s">
        <v>793</v>
      </c>
      <c r="B2536" s="6" t="n">
        <v>0</v>
      </c>
    </row>
    <row r="2537" spans="1:5">
      <c r="A2537" s="3" t="s">
        <v>794</v>
      </c>
    </row>
    <row r="2538" spans="1:5">
      <c r="A2538" s="4" t="s">
        <v>35</v>
      </c>
      <c r="B2538" s="5" t="n">
        <v>1309</v>
      </c>
    </row>
    <row r="2539" spans="1:5">
      <c r="A2539" s="4" t="s">
        <v>795</v>
      </c>
      <c r="B2539" s="5" t="n">
        <v>14639</v>
      </c>
    </row>
    <row r="2540" spans="1:5">
      <c r="A2540" s="4" t="s">
        <v>796</v>
      </c>
      <c r="B2540" s="5" t="n">
        <v>280</v>
      </c>
    </row>
    <row r="2541" spans="1:5">
      <c r="A2541" s="3" t="s">
        <v>797</v>
      </c>
    </row>
    <row r="2542" spans="1:5">
      <c r="A2542" s="4" t="s">
        <v>35</v>
      </c>
      <c r="B2542" s="5" t="n">
        <v>1309</v>
      </c>
    </row>
    <row r="2543" spans="1:5">
      <c r="A2543" s="4" t="s">
        <v>795</v>
      </c>
      <c r="B2543" s="5" t="n">
        <v>14919</v>
      </c>
    </row>
    <row r="2544" spans="1:5">
      <c r="A2544" s="4" t="s">
        <v>129</v>
      </c>
      <c r="B2544" s="5" t="n">
        <v>16228</v>
      </c>
    </row>
    <row r="2545" spans="1:5">
      <c r="A2545" s="4" t="s">
        <v>798</v>
      </c>
      <c r="B2545" s="6" t="n">
        <v>-3528</v>
      </c>
    </row>
    <row r="2546" spans="1:5">
      <c r="A2546" s="4" t="s">
        <v>800</v>
      </c>
      <c r="B2546" s="4" t="s">
        <v>437</v>
      </c>
    </row>
    <row r="2547" spans="1:5">
      <c r="A2547" s="4" t="s">
        <v>1015</v>
      </c>
    </row>
    <row r="2548" spans="1:5">
      <c r="A2548" s="3" t="s">
        <v>792</v>
      </c>
    </row>
    <row r="2549" spans="1:5">
      <c r="A2549" s="4" t="s">
        <v>793</v>
      </c>
      <c r="B2549" s="6" t="n">
        <v>0</v>
      </c>
    </row>
    <row r="2550" spans="1:5">
      <c r="A2550" s="3" t="s">
        <v>794</v>
      </c>
    </row>
    <row r="2551" spans="1:5">
      <c r="A2551" s="4" t="s">
        <v>35</v>
      </c>
      <c r="B2551" s="5" t="n">
        <v>1125</v>
      </c>
    </row>
    <row r="2552" spans="1:5">
      <c r="A2552" s="4" t="s">
        <v>795</v>
      </c>
      <c r="B2552" s="5" t="n">
        <v>5398</v>
      </c>
    </row>
    <row r="2553" spans="1:5">
      <c r="A2553" s="4" t="s">
        <v>796</v>
      </c>
      <c r="B2553" s="5" t="n">
        <v>-2387</v>
      </c>
    </row>
    <row r="2554" spans="1:5">
      <c r="A2554" s="3" t="s">
        <v>797</v>
      </c>
    </row>
    <row r="2555" spans="1:5">
      <c r="A2555" s="4" t="s">
        <v>35</v>
      </c>
      <c r="B2555" s="5" t="n">
        <v>1125</v>
      </c>
    </row>
    <row r="2556" spans="1:5">
      <c r="A2556" s="4" t="s">
        <v>795</v>
      </c>
      <c r="B2556" s="5" t="n">
        <v>3011</v>
      </c>
    </row>
    <row r="2557" spans="1:5">
      <c r="A2557" s="4" t="s">
        <v>129</v>
      </c>
      <c r="B2557" s="5" t="n">
        <v>4136</v>
      </c>
    </row>
    <row r="2558" spans="1:5">
      <c r="A2558" s="4" t="s">
        <v>798</v>
      </c>
      <c r="B2558" s="6" t="n">
        <v>-1278</v>
      </c>
    </row>
    <row r="2559" spans="1:5">
      <c r="A2559" s="4" t="s">
        <v>800</v>
      </c>
      <c r="B2559" s="4" t="s">
        <v>437</v>
      </c>
    </row>
    <row r="2560" spans="1:5">
      <c r="A2560" s="4" t="s">
        <v>1016</v>
      </c>
    </row>
    <row r="2561" spans="1:5">
      <c r="A2561" s="3" t="s">
        <v>792</v>
      </c>
    </row>
    <row r="2562" spans="1:5">
      <c r="A2562" s="4" t="s">
        <v>793</v>
      </c>
      <c r="B2562" s="6" t="n">
        <v>0</v>
      </c>
    </row>
    <row r="2563" spans="1:5">
      <c r="A2563" s="3" t="s">
        <v>794</v>
      </c>
    </row>
    <row r="2564" spans="1:5">
      <c r="A2564" s="4" t="s">
        <v>35</v>
      </c>
      <c r="B2564" s="5" t="n">
        <v>209</v>
      </c>
    </row>
    <row r="2565" spans="1:5">
      <c r="A2565" s="4" t="s">
        <v>795</v>
      </c>
      <c r="B2565" s="5" t="n">
        <v>2066</v>
      </c>
    </row>
    <row r="2566" spans="1:5">
      <c r="A2566" s="4" t="s">
        <v>796</v>
      </c>
      <c r="B2566" s="5" t="n">
        <v>-837</v>
      </c>
    </row>
    <row r="2567" spans="1:5">
      <c r="A2567" s="3" t="s">
        <v>797</v>
      </c>
    </row>
    <row r="2568" spans="1:5">
      <c r="A2568" s="4" t="s">
        <v>35</v>
      </c>
      <c r="B2568" s="5" t="n">
        <v>209</v>
      </c>
    </row>
    <row r="2569" spans="1:5">
      <c r="A2569" s="4" t="s">
        <v>795</v>
      </c>
      <c r="B2569" s="5" t="n">
        <v>1229</v>
      </c>
    </row>
    <row r="2570" spans="1:5">
      <c r="A2570" s="4" t="s">
        <v>129</v>
      </c>
      <c r="B2570" s="5" t="n">
        <v>1438</v>
      </c>
    </row>
    <row r="2571" spans="1:5">
      <c r="A2571" s="4" t="s">
        <v>798</v>
      </c>
      <c r="B2571" s="6" t="n">
        <v>-471</v>
      </c>
    </row>
    <row r="2572" spans="1:5">
      <c r="A2572" s="4" t="s">
        <v>800</v>
      </c>
      <c r="B2572" s="4" t="s">
        <v>437</v>
      </c>
    </row>
    <row r="2573" spans="1:5">
      <c r="A2573" s="4" t="s">
        <v>1017</v>
      </c>
    </row>
    <row r="2574" spans="1:5">
      <c r="A2574" s="3" t="s">
        <v>792</v>
      </c>
    </row>
    <row r="2575" spans="1:5">
      <c r="A2575" s="4" t="s">
        <v>793</v>
      </c>
      <c r="B2575" s="6" t="n">
        <v>0</v>
      </c>
    </row>
    <row r="2576" spans="1:5">
      <c r="A2576" s="3" t="s">
        <v>794</v>
      </c>
    </row>
    <row r="2577" spans="1:5">
      <c r="A2577" s="4" t="s">
        <v>35</v>
      </c>
      <c r="B2577" s="5" t="n">
        <v>2470</v>
      </c>
    </row>
    <row r="2578" spans="1:5">
      <c r="A2578" s="4" t="s">
        <v>795</v>
      </c>
      <c r="B2578" s="5" t="n">
        <v>6289</v>
      </c>
    </row>
    <row r="2579" spans="1:5">
      <c r="A2579" s="4" t="s">
        <v>796</v>
      </c>
      <c r="B2579" s="5" t="n">
        <v>125</v>
      </c>
    </row>
    <row r="2580" spans="1:5">
      <c r="A2580" s="3" t="s">
        <v>797</v>
      </c>
    </row>
    <row r="2581" spans="1:5">
      <c r="A2581" s="4" t="s">
        <v>35</v>
      </c>
      <c r="B2581" s="5" t="n">
        <v>2470</v>
      </c>
    </row>
    <row r="2582" spans="1:5">
      <c r="A2582" s="4" t="s">
        <v>795</v>
      </c>
      <c r="B2582" s="5" t="n">
        <v>6414</v>
      </c>
    </row>
    <row r="2583" spans="1:5">
      <c r="A2583" s="4" t="s">
        <v>129</v>
      </c>
      <c r="B2583" s="5" t="n">
        <v>8884</v>
      </c>
    </row>
    <row r="2584" spans="1:5">
      <c r="A2584" s="4" t="s">
        <v>798</v>
      </c>
      <c r="B2584" s="6" t="n">
        <v>-1218</v>
      </c>
    </row>
    <row r="2585" spans="1:5">
      <c r="A2585" s="4" t="s">
        <v>800</v>
      </c>
      <c r="B2585" s="4" t="s">
        <v>1018</v>
      </c>
    </row>
    <row r="2586" spans="1:5">
      <c r="A2586" s="4" t="s">
        <v>1019</v>
      </c>
    </row>
    <row r="2587" spans="1:5">
      <c r="A2587" s="3" t="s">
        <v>792</v>
      </c>
    </row>
    <row r="2588" spans="1:5">
      <c r="A2588" s="4" t="s">
        <v>793</v>
      </c>
      <c r="B2588" s="6" t="n">
        <v>0</v>
      </c>
    </row>
    <row r="2589" spans="1:5">
      <c r="A2589" s="3" t="s">
        <v>794</v>
      </c>
    </row>
    <row r="2590" spans="1:5">
      <c r="A2590" s="4" t="s">
        <v>35</v>
      </c>
      <c r="B2590" s="5" t="n">
        <v>2073</v>
      </c>
    </row>
    <row r="2591" spans="1:5">
      <c r="A2591" s="4" t="s">
        <v>795</v>
      </c>
      <c r="B2591" s="5" t="n">
        <v>5939</v>
      </c>
    </row>
    <row r="2592" spans="1:5">
      <c r="A2592" s="4" t="s">
        <v>796</v>
      </c>
      <c r="B2592" s="5" t="n">
        <v>1543</v>
      </c>
    </row>
    <row r="2593" spans="1:5">
      <c r="A2593" s="3" t="s">
        <v>797</v>
      </c>
    </row>
    <row r="2594" spans="1:5">
      <c r="A2594" s="4" t="s">
        <v>35</v>
      </c>
      <c r="B2594" s="5" t="n">
        <v>2073</v>
      </c>
    </row>
    <row r="2595" spans="1:5">
      <c r="A2595" s="4" t="s">
        <v>795</v>
      </c>
      <c r="B2595" s="5" t="n">
        <v>7482</v>
      </c>
    </row>
    <row r="2596" spans="1:5">
      <c r="A2596" s="4" t="s">
        <v>129</v>
      </c>
      <c r="B2596" s="5" t="n">
        <v>9555</v>
      </c>
    </row>
    <row r="2597" spans="1:5">
      <c r="A2597" s="4" t="s">
        <v>798</v>
      </c>
      <c r="B2597" s="6" t="n">
        <v>-1831</v>
      </c>
    </row>
    <row r="2598" spans="1:5">
      <c r="A2598" s="4" t="s">
        <v>800</v>
      </c>
      <c r="B2598" s="4" t="s">
        <v>437</v>
      </c>
    </row>
    <row r="2599" spans="1:5">
      <c r="A2599" s="4" t="s">
        <v>1020</v>
      </c>
    </row>
    <row r="2600" spans="1:5">
      <c r="A2600" s="3" t="s">
        <v>792</v>
      </c>
    </row>
    <row r="2601" spans="1:5">
      <c r="A2601" s="4" t="s">
        <v>793</v>
      </c>
      <c r="B2601" s="6" t="n">
        <v>0</v>
      </c>
    </row>
    <row r="2602" spans="1:5">
      <c r="A2602" s="3" t="s">
        <v>794</v>
      </c>
    </row>
    <row r="2603" spans="1:5">
      <c r="A2603" s="4" t="s">
        <v>35</v>
      </c>
      <c r="B2603" s="5" t="n">
        <v>1282</v>
      </c>
    </row>
    <row r="2604" spans="1:5">
      <c r="A2604" s="4" t="s">
        <v>795</v>
      </c>
      <c r="B2604" s="5" t="n">
        <v>8689</v>
      </c>
    </row>
    <row r="2605" spans="1:5">
      <c r="A2605" s="4" t="s">
        <v>796</v>
      </c>
      <c r="B2605" s="5" t="n">
        <v>24</v>
      </c>
    </row>
    <row r="2606" spans="1:5">
      <c r="A2606" s="3" t="s">
        <v>797</v>
      </c>
    </row>
    <row r="2607" spans="1:5">
      <c r="A2607" s="4" t="s">
        <v>35</v>
      </c>
      <c r="B2607" s="5" t="n">
        <v>1282</v>
      </c>
    </row>
    <row r="2608" spans="1:5">
      <c r="A2608" s="4" t="s">
        <v>795</v>
      </c>
      <c r="B2608" s="5" t="n">
        <v>8713</v>
      </c>
    </row>
    <row r="2609" spans="1:5">
      <c r="A2609" s="4" t="s">
        <v>129</v>
      </c>
      <c r="B2609" s="5" t="n">
        <v>9995</v>
      </c>
    </row>
    <row r="2610" spans="1:5">
      <c r="A2610" s="4" t="s">
        <v>798</v>
      </c>
      <c r="B2610" s="6" t="n">
        <v>-989</v>
      </c>
    </row>
    <row r="2611" spans="1:5">
      <c r="A2611" s="4" t="s">
        <v>800</v>
      </c>
      <c r="B2611" s="4" t="s">
        <v>801</v>
      </c>
    </row>
    <row r="2612" spans="1:5">
      <c r="A2612" s="4" t="s">
        <v>1021</v>
      </c>
    </row>
    <row r="2613" spans="1:5">
      <c r="A2613" s="3" t="s">
        <v>792</v>
      </c>
    </row>
    <row r="2614" spans="1:5">
      <c r="A2614" s="4" t="s">
        <v>793</v>
      </c>
      <c r="B2614" s="6" t="n">
        <v>0</v>
      </c>
    </row>
    <row r="2615" spans="1:5">
      <c r="A2615" s="3" t="s">
        <v>794</v>
      </c>
    </row>
    <row r="2616" spans="1:5">
      <c r="A2616" s="4" t="s">
        <v>35</v>
      </c>
      <c r="B2616" s="5" t="n">
        <v>0</v>
      </c>
    </row>
    <row r="2617" spans="1:5">
      <c r="A2617" s="4" t="s">
        <v>795</v>
      </c>
      <c r="B2617" s="5" t="n">
        <v>12523</v>
      </c>
    </row>
    <row r="2618" spans="1:5">
      <c r="A2618" s="4" t="s">
        <v>796</v>
      </c>
      <c r="B2618" s="5" t="n">
        <v>230</v>
      </c>
    </row>
    <row r="2619" spans="1:5">
      <c r="A2619" s="3" t="s">
        <v>797</v>
      </c>
    </row>
    <row r="2620" spans="1:5">
      <c r="A2620" s="4" t="s">
        <v>35</v>
      </c>
      <c r="B2620" s="5" t="n">
        <v>0</v>
      </c>
    </row>
    <row r="2621" spans="1:5">
      <c r="A2621" s="4" t="s">
        <v>795</v>
      </c>
      <c r="B2621" s="5" t="n">
        <v>12753</v>
      </c>
    </row>
    <row r="2622" spans="1:5">
      <c r="A2622" s="4" t="s">
        <v>129</v>
      </c>
      <c r="B2622" s="5" t="n">
        <v>12753</v>
      </c>
    </row>
    <row r="2623" spans="1:5">
      <c r="A2623" s="4" t="s">
        <v>798</v>
      </c>
      <c r="B2623" s="6" t="n">
        <v>-3539</v>
      </c>
    </row>
    <row r="2624" spans="1:5">
      <c r="A2624" s="4" t="s">
        <v>800</v>
      </c>
      <c r="B2624" s="4" t="s">
        <v>437</v>
      </c>
    </row>
    <row r="2625" spans="1:5">
      <c r="A2625" s="4" t="s">
        <v>1022</v>
      </c>
    </row>
    <row r="2626" spans="1:5">
      <c r="A2626" s="3" t="s">
        <v>792</v>
      </c>
    </row>
    <row r="2627" spans="1:5">
      <c r="A2627" s="4" t="s">
        <v>793</v>
      </c>
      <c r="B2627" s="6" t="n">
        <v>0</v>
      </c>
    </row>
    <row r="2628" spans="1:5">
      <c r="A2628" s="3" t="s">
        <v>794</v>
      </c>
    </row>
    <row r="2629" spans="1:5">
      <c r="A2629" s="4" t="s">
        <v>35</v>
      </c>
      <c r="B2629" s="5" t="n">
        <v>1670</v>
      </c>
    </row>
    <row r="2630" spans="1:5">
      <c r="A2630" s="4" t="s">
        <v>795</v>
      </c>
      <c r="B2630" s="5" t="n">
        <v>13626</v>
      </c>
    </row>
    <row r="2631" spans="1:5">
      <c r="A2631" s="4" t="s">
        <v>796</v>
      </c>
      <c r="B2631" s="5" t="n">
        <v>-6221</v>
      </c>
    </row>
    <row r="2632" spans="1:5">
      <c r="A2632" s="3" t="s">
        <v>797</v>
      </c>
    </row>
    <row r="2633" spans="1:5">
      <c r="A2633" s="4" t="s">
        <v>35</v>
      </c>
      <c r="B2633" s="5" t="n">
        <v>1670</v>
      </c>
    </row>
    <row r="2634" spans="1:5">
      <c r="A2634" s="4" t="s">
        <v>795</v>
      </c>
      <c r="B2634" s="5" t="n">
        <v>7405</v>
      </c>
    </row>
    <row r="2635" spans="1:5">
      <c r="A2635" s="4" t="s">
        <v>129</v>
      </c>
      <c r="B2635" s="5" t="n">
        <v>9075</v>
      </c>
    </row>
    <row r="2636" spans="1:5">
      <c r="A2636" s="4" t="s">
        <v>798</v>
      </c>
      <c r="B2636" s="6" t="n">
        <v>-4167</v>
      </c>
    </row>
    <row r="2637" spans="1:5">
      <c r="A2637" s="4" t="s">
        <v>800</v>
      </c>
      <c r="B2637" s="4" t="s">
        <v>437</v>
      </c>
    </row>
    <row r="2638" spans="1:5">
      <c r="A2638" s="4" t="s">
        <v>1023</v>
      </c>
    </row>
    <row r="2639" spans="1:5">
      <c r="A2639" s="3" t="s">
        <v>792</v>
      </c>
    </row>
    <row r="2640" spans="1:5">
      <c r="A2640" s="4" t="s">
        <v>793</v>
      </c>
      <c r="B2640" s="6" t="n">
        <v>0</v>
      </c>
    </row>
    <row r="2641" spans="1:5">
      <c r="A2641" s="3" t="s">
        <v>794</v>
      </c>
    </row>
    <row r="2642" spans="1:5">
      <c r="A2642" s="4" t="s">
        <v>35</v>
      </c>
      <c r="B2642" s="5" t="n">
        <v>0</v>
      </c>
    </row>
    <row r="2643" spans="1:5">
      <c r="A2643" s="4" t="s">
        <v>795</v>
      </c>
      <c r="B2643" s="5" t="n">
        <v>55040</v>
      </c>
    </row>
    <row r="2644" spans="1:5">
      <c r="A2644" s="4" t="s">
        <v>796</v>
      </c>
      <c r="B2644" s="5" t="n">
        <v>2</v>
      </c>
    </row>
    <row r="2645" spans="1:5">
      <c r="A2645" s="3" t="s">
        <v>797</v>
      </c>
    </row>
    <row r="2646" spans="1:5">
      <c r="A2646" s="4" t="s">
        <v>35</v>
      </c>
      <c r="B2646" s="5" t="n">
        <v>0</v>
      </c>
    </row>
    <row r="2647" spans="1:5">
      <c r="A2647" s="4" t="s">
        <v>795</v>
      </c>
      <c r="B2647" s="5" t="n">
        <v>55042</v>
      </c>
    </row>
    <row r="2648" spans="1:5">
      <c r="A2648" s="4" t="s">
        <v>129</v>
      </c>
      <c r="B2648" s="5" t="n">
        <v>55042</v>
      </c>
    </row>
    <row r="2649" spans="1:5">
      <c r="A2649" s="4" t="s">
        <v>798</v>
      </c>
      <c r="B2649" s="6" t="n">
        <v>-1009</v>
      </c>
    </row>
    <row r="2650" spans="1:5">
      <c r="A2650" s="4" t="s">
        <v>800</v>
      </c>
      <c r="B2650" s="4" t="s">
        <v>437</v>
      </c>
    </row>
    <row r="2651" spans="1:5">
      <c r="A2651" s="4" t="s">
        <v>1024</v>
      </c>
    </row>
    <row r="2652" spans="1:5">
      <c r="A2652" s="3" t="s">
        <v>792</v>
      </c>
    </row>
    <row r="2653" spans="1:5">
      <c r="A2653" s="4" t="s">
        <v>793</v>
      </c>
      <c r="B2653" s="6" t="n">
        <v>0</v>
      </c>
    </row>
    <row r="2654" spans="1:5">
      <c r="A2654" s="3" t="s">
        <v>794</v>
      </c>
    </row>
    <row r="2655" spans="1:5">
      <c r="A2655" s="4" t="s">
        <v>35</v>
      </c>
      <c r="B2655" s="5" t="n">
        <v>1296</v>
      </c>
    </row>
    <row r="2656" spans="1:5">
      <c r="A2656" s="4" t="s">
        <v>795</v>
      </c>
      <c r="B2656" s="5" t="n">
        <v>36523</v>
      </c>
    </row>
    <row r="2657" spans="1:5">
      <c r="A2657" s="4" t="s">
        <v>796</v>
      </c>
      <c r="B2657" s="5" t="n">
        <v>7852</v>
      </c>
    </row>
    <row r="2658" spans="1:5">
      <c r="A2658" s="3" t="s">
        <v>797</v>
      </c>
    </row>
    <row r="2659" spans="1:5">
      <c r="A2659" s="4" t="s">
        <v>35</v>
      </c>
      <c r="B2659" s="5" t="n">
        <v>1278</v>
      </c>
    </row>
    <row r="2660" spans="1:5">
      <c r="A2660" s="4" t="s">
        <v>795</v>
      </c>
      <c r="B2660" s="5" t="n">
        <v>44393</v>
      </c>
    </row>
    <row r="2661" spans="1:5">
      <c r="A2661" s="4" t="s">
        <v>129</v>
      </c>
      <c r="B2661" s="5" t="n">
        <v>45671</v>
      </c>
    </row>
    <row r="2662" spans="1:5">
      <c r="A2662" s="4" t="s">
        <v>798</v>
      </c>
      <c r="B2662" s="6" t="n">
        <v>-12972</v>
      </c>
    </row>
    <row r="2663" spans="1:5">
      <c r="A2663" s="4" t="s">
        <v>800</v>
      </c>
      <c r="B2663" s="4" t="s">
        <v>437</v>
      </c>
    </row>
    <row r="2664" spans="1:5">
      <c r="A2664" s="4" t="s">
        <v>1025</v>
      </c>
    </row>
    <row r="2665" spans="1:5">
      <c r="A2665" s="3" t="s">
        <v>792</v>
      </c>
    </row>
    <row r="2666" spans="1:5">
      <c r="A2666" s="4" t="s">
        <v>793</v>
      </c>
      <c r="B2666" s="6" t="n">
        <v>0</v>
      </c>
    </row>
    <row r="2667" spans="1:5">
      <c r="A2667" s="3" t="s">
        <v>794</v>
      </c>
    </row>
    <row r="2668" spans="1:5">
      <c r="A2668" s="4" t="s">
        <v>35</v>
      </c>
      <c r="B2668" s="5" t="n">
        <v>1110</v>
      </c>
    </row>
    <row r="2669" spans="1:5">
      <c r="A2669" s="4" t="s">
        <v>795</v>
      </c>
      <c r="B2669" s="5" t="n">
        <v>17688</v>
      </c>
    </row>
    <row r="2670" spans="1:5">
      <c r="A2670" s="4" t="s">
        <v>796</v>
      </c>
      <c r="B2670" s="5" t="n">
        <v>29</v>
      </c>
    </row>
    <row r="2671" spans="1:5">
      <c r="A2671" s="3" t="s">
        <v>797</v>
      </c>
    </row>
    <row r="2672" spans="1:5">
      <c r="A2672" s="4" t="s">
        <v>35</v>
      </c>
      <c r="B2672" s="5" t="n">
        <v>1110</v>
      </c>
    </row>
    <row r="2673" spans="1:5">
      <c r="A2673" s="4" t="s">
        <v>795</v>
      </c>
      <c r="B2673" s="5" t="n">
        <v>17717</v>
      </c>
    </row>
    <row r="2674" spans="1:5">
      <c r="A2674" s="4" t="s">
        <v>129</v>
      </c>
      <c r="B2674" s="5" t="n">
        <v>18827</v>
      </c>
    </row>
    <row r="2675" spans="1:5">
      <c r="A2675" s="4" t="s">
        <v>798</v>
      </c>
      <c r="B2675" s="6" t="n">
        <v>-4683</v>
      </c>
    </row>
    <row r="2676" spans="1:5">
      <c r="A2676" s="4" t="s">
        <v>800</v>
      </c>
      <c r="B2676" s="4" t="s">
        <v>437</v>
      </c>
    </row>
    <row r="2677" spans="1:5">
      <c r="A2677" s="4" t="s">
        <v>1026</v>
      </c>
    </row>
    <row r="2678" spans="1:5">
      <c r="A2678" s="3" t="s">
        <v>792</v>
      </c>
    </row>
    <row r="2679" spans="1:5">
      <c r="A2679" s="4" t="s">
        <v>793</v>
      </c>
      <c r="B2679" s="6" t="n">
        <v>0</v>
      </c>
    </row>
    <row r="2680" spans="1:5">
      <c r="A2680" s="3" t="s">
        <v>794</v>
      </c>
    </row>
    <row r="2681" spans="1:5">
      <c r="A2681" s="4" t="s">
        <v>35</v>
      </c>
      <c r="B2681" s="5" t="n">
        <v>0</v>
      </c>
    </row>
    <row r="2682" spans="1:5">
      <c r="A2682" s="4" t="s">
        <v>795</v>
      </c>
      <c r="B2682" s="5" t="n">
        <v>15172</v>
      </c>
    </row>
    <row r="2683" spans="1:5">
      <c r="A2683" s="4" t="s">
        <v>796</v>
      </c>
      <c r="B2683" s="5" t="n">
        <v>257</v>
      </c>
    </row>
    <row r="2684" spans="1:5">
      <c r="A2684" s="3" t="s">
        <v>797</v>
      </c>
    </row>
    <row r="2685" spans="1:5">
      <c r="A2685" s="4" t="s">
        <v>35</v>
      </c>
      <c r="B2685" s="5" t="n">
        <v>0</v>
      </c>
    </row>
    <row r="2686" spans="1:5">
      <c r="A2686" s="4" t="s">
        <v>795</v>
      </c>
      <c r="B2686" s="5" t="n">
        <v>15429</v>
      </c>
    </row>
    <row r="2687" spans="1:5">
      <c r="A2687" s="4" t="s">
        <v>129</v>
      </c>
      <c r="B2687" s="5" t="n">
        <v>15429</v>
      </c>
    </row>
    <row r="2688" spans="1:5">
      <c r="A2688" s="4" t="s">
        <v>798</v>
      </c>
      <c r="B2688" s="6" t="n">
        <v>-2047</v>
      </c>
    </row>
    <row r="2689" spans="1:5">
      <c r="A2689" s="4" t="s">
        <v>800</v>
      </c>
      <c r="B2689" s="4" t="s">
        <v>437</v>
      </c>
    </row>
    <row r="2690" spans="1:5">
      <c r="A2690" s="4" t="s">
        <v>1027</v>
      </c>
    </row>
    <row r="2691" spans="1:5">
      <c r="A2691" s="3" t="s">
        <v>792</v>
      </c>
    </row>
    <row r="2692" spans="1:5">
      <c r="A2692" s="4" t="s">
        <v>793</v>
      </c>
      <c r="B2692" s="6" t="n">
        <v>60150</v>
      </c>
    </row>
    <row r="2693" spans="1:5">
      <c r="A2693" s="3" t="s">
        <v>794</v>
      </c>
    </row>
    <row r="2694" spans="1:5">
      <c r="A2694" s="4" t="s">
        <v>35</v>
      </c>
      <c r="B2694" s="5" t="n">
        <v>0</v>
      </c>
    </row>
    <row r="2695" spans="1:5">
      <c r="A2695" s="4" t="s">
        <v>795</v>
      </c>
      <c r="B2695" s="5" t="n">
        <v>300952</v>
      </c>
    </row>
    <row r="2696" spans="1:5">
      <c r="A2696" s="4" t="s">
        <v>796</v>
      </c>
      <c r="B2696" s="5" t="n">
        <v>265</v>
      </c>
    </row>
    <row r="2697" spans="1:5">
      <c r="A2697" s="3" t="s">
        <v>797</v>
      </c>
    </row>
    <row r="2698" spans="1:5">
      <c r="A2698" s="4" t="s">
        <v>35</v>
      </c>
      <c r="B2698" s="5" t="n">
        <v>0</v>
      </c>
    </row>
    <row r="2699" spans="1:5">
      <c r="A2699" s="4" t="s">
        <v>795</v>
      </c>
      <c r="B2699" s="5" t="n">
        <v>301217</v>
      </c>
    </row>
    <row r="2700" spans="1:5">
      <c r="A2700" s="4" t="s">
        <v>129</v>
      </c>
      <c r="B2700" s="5" t="n">
        <v>301217</v>
      </c>
    </row>
    <row r="2701" spans="1:5">
      <c r="A2701" s="4" t="s">
        <v>798</v>
      </c>
      <c r="B2701" s="6" t="n">
        <v>-5289</v>
      </c>
    </row>
    <row r="2702" spans="1:5">
      <c r="A2702" s="4" t="s">
        <v>800</v>
      </c>
      <c r="B2702" s="4" t="s">
        <v>437</v>
      </c>
    </row>
    <row r="2703" spans="1:5">
      <c r="A2703" s="4" t="s">
        <v>1028</v>
      </c>
    </row>
    <row r="2704" spans="1:5">
      <c r="A2704" s="3" t="s">
        <v>792</v>
      </c>
    </row>
    <row r="2705" spans="1:5">
      <c r="A2705" s="4" t="s">
        <v>793</v>
      </c>
      <c r="B2705" s="6" t="n">
        <v>0</v>
      </c>
    </row>
    <row r="2706" spans="1:5">
      <c r="A2706" s="3" t="s">
        <v>794</v>
      </c>
    </row>
    <row r="2707" spans="1:5">
      <c r="A2707" s="4" t="s">
        <v>35</v>
      </c>
      <c r="B2707" s="5" t="n">
        <v>887</v>
      </c>
    </row>
    <row r="2708" spans="1:5">
      <c r="A2708" s="4" t="s">
        <v>795</v>
      </c>
      <c r="B2708" s="5" t="n">
        <v>7011</v>
      </c>
    </row>
    <row r="2709" spans="1:5">
      <c r="A2709" s="4" t="s">
        <v>796</v>
      </c>
      <c r="B2709" s="5" t="n">
        <v>-39</v>
      </c>
    </row>
    <row r="2710" spans="1:5">
      <c r="A2710" s="3" t="s">
        <v>797</v>
      </c>
    </row>
    <row r="2711" spans="1:5">
      <c r="A2711" s="4" t="s">
        <v>35</v>
      </c>
      <c r="B2711" s="5" t="n">
        <v>887</v>
      </c>
    </row>
    <row r="2712" spans="1:5">
      <c r="A2712" s="4" t="s">
        <v>795</v>
      </c>
      <c r="B2712" s="5" t="n">
        <v>6972</v>
      </c>
    </row>
    <row r="2713" spans="1:5">
      <c r="A2713" s="4" t="s">
        <v>129</v>
      </c>
      <c r="B2713" s="5" t="n">
        <v>7859</v>
      </c>
    </row>
    <row r="2714" spans="1:5">
      <c r="A2714" s="4" t="s">
        <v>798</v>
      </c>
      <c r="B2714" s="6" t="n">
        <v>-1018</v>
      </c>
    </row>
    <row r="2715" spans="1:5">
      <c r="A2715" s="4" t="s">
        <v>800</v>
      </c>
      <c r="B2715" s="4" t="s">
        <v>437</v>
      </c>
    </row>
    <row r="2716" spans="1:5">
      <c r="A2716" s="4" t="s">
        <v>1029</v>
      </c>
    </row>
    <row r="2717" spans="1:5">
      <c r="A2717" s="3" t="s">
        <v>792</v>
      </c>
    </row>
    <row r="2718" spans="1:5">
      <c r="A2718" s="4" t="s">
        <v>793</v>
      </c>
      <c r="B2718" s="6" t="n">
        <v>0</v>
      </c>
    </row>
    <row r="2719" spans="1:5">
      <c r="A2719" s="3" t="s">
        <v>794</v>
      </c>
    </row>
    <row r="2720" spans="1:5">
      <c r="A2720" s="4" t="s">
        <v>35</v>
      </c>
      <c r="B2720" s="5" t="n">
        <v>1307</v>
      </c>
    </row>
    <row r="2721" spans="1:5">
      <c r="A2721" s="4" t="s">
        <v>795</v>
      </c>
      <c r="B2721" s="5" t="n">
        <v>11078</v>
      </c>
    </row>
    <row r="2722" spans="1:5">
      <c r="A2722" s="4" t="s">
        <v>796</v>
      </c>
      <c r="B2722" s="5" t="n">
        <v>0</v>
      </c>
    </row>
    <row r="2723" spans="1:5">
      <c r="A2723" s="3" t="s">
        <v>797</v>
      </c>
    </row>
    <row r="2724" spans="1:5">
      <c r="A2724" s="4" t="s">
        <v>35</v>
      </c>
      <c r="B2724" s="5" t="n">
        <v>1307</v>
      </c>
    </row>
    <row r="2725" spans="1:5">
      <c r="A2725" s="4" t="s">
        <v>795</v>
      </c>
      <c r="B2725" s="5" t="n">
        <v>11078</v>
      </c>
    </row>
    <row r="2726" spans="1:5">
      <c r="A2726" s="4" t="s">
        <v>129</v>
      </c>
      <c r="B2726" s="5" t="n">
        <v>12385</v>
      </c>
    </row>
    <row r="2727" spans="1:5">
      <c r="A2727" s="4" t="s">
        <v>798</v>
      </c>
      <c r="B2727" s="6" t="n">
        <v>-346</v>
      </c>
    </row>
    <row r="2728" spans="1:5">
      <c r="A2728" s="4" t="s">
        <v>800</v>
      </c>
      <c r="B2728" s="4" t="s">
        <v>437</v>
      </c>
    </row>
    <row r="2729" spans="1:5">
      <c r="A2729" s="4" t="s">
        <v>1030</v>
      </c>
    </row>
    <row r="2730" spans="1:5">
      <c r="A2730" s="3" t="s">
        <v>792</v>
      </c>
    </row>
    <row r="2731" spans="1:5">
      <c r="A2731" s="4" t="s">
        <v>793</v>
      </c>
      <c r="B2731" s="6" t="n">
        <v>0</v>
      </c>
    </row>
    <row r="2732" spans="1:5">
      <c r="A2732" s="3" t="s">
        <v>794</v>
      </c>
    </row>
    <row r="2733" spans="1:5">
      <c r="A2733" s="4" t="s">
        <v>35</v>
      </c>
      <c r="B2733" s="5" t="n">
        <v>0</v>
      </c>
    </row>
    <row r="2734" spans="1:5">
      <c r="A2734" s="4" t="s">
        <v>795</v>
      </c>
      <c r="B2734" s="5" t="n">
        <v>32494</v>
      </c>
    </row>
    <row r="2735" spans="1:5">
      <c r="A2735" s="4" t="s">
        <v>796</v>
      </c>
      <c r="B2735" s="5" t="n">
        <v>184</v>
      </c>
    </row>
    <row r="2736" spans="1:5">
      <c r="A2736" s="3" t="s">
        <v>797</v>
      </c>
    </row>
    <row r="2737" spans="1:5">
      <c r="A2737" s="4" t="s">
        <v>35</v>
      </c>
      <c r="B2737" s="5" t="n">
        <v>0</v>
      </c>
    </row>
    <row r="2738" spans="1:5">
      <c r="A2738" s="4" t="s">
        <v>795</v>
      </c>
      <c r="B2738" s="5" t="n">
        <v>32678</v>
      </c>
    </row>
    <row r="2739" spans="1:5">
      <c r="A2739" s="4" t="s">
        <v>129</v>
      </c>
      <c r="B2739" s="5" t="n">
        <v>32678</v>
      </c>
    </row>
    <row r="2740" spans="1:5">
      <c r="A2740" s="4" t="s">
        <v>798</v>
      </c>
      <c r="B2740" s="6" t="n">
        <v>-5337</v>
      </c>
    </row>
    <row r="2741" spans="1:5">
      <c r="A2741" s="4" t="s">
        <v>800</v>
      </c>
      <c r="B2741" s="4" t="s">
        <v>437</v>
      </c>
    </row>
    <row r="2742" spans="1:5">
      <c r="A2742" s="4" t="s">
        <v>1031</v>
      </c>
    </row>
    <row r="2743" spans="1:5">
      <c r="A2743" s="3" t="s">
        <v>792</v>
      </c>
    </row>
    <row r="2744" spans="1:5">
      <c r="A2744" s="4" t="s">
        <v>793</v>
      </c>
      <c r="B2744" s="6" t="n">
        <v>0</v>
      </c>
    </row>
    <row r="2745" spans="1:5">
      <c r="A2745" s="3" t="s">
        <v>794</v>
      </c>
    </row>
    <row r="2746" spans="1:5">
      <c r="A2746" s="4" t="s">
        <v>35</v>
      </c>
      <c r="B2746" s="5" t="n">
        <v>1919</v>
      </c>
    </row>
    <row r="2747" spans="1:5">
      <c r="A2747" s="4" t="s">
        <v>795</v>
      </c>
      <c r="B2747" s="5" t="n">
        <v>16341</v>
      </c>
    </row>
    <row r="2748" spans="1:5">
      <c r="A2748" s="4" t="s">
        <v>796</v>
      </c>
      <c r="B2748" s="5" t="n">
        <v>0</v>
      </c>
    </row>
    <row r="2749" spans="1:5">
      <c r="A2749" s="3" t="s">
        <v>797</v>
      </c>
    </row>
    <row r="2750" spans="1:5">
      <c r="A2750" s="4" t="s">
        <v>35</v>
      </c>
      <c r="B2750" s="5" t="n">
        <v>1919</v>
      </c>
    </row>
    <row r="2751" spans="1:5">
      <c r="A2751" s="4" t="s">
        <v>795</v>
      </c>
      <c r="B2751" s="5" t="n">
        <v>16341</v>
      </c>
    </row>
    <row r="2752" spans="1:5">
      <c r="A2752" s="4" t="s">
        <v>129</v>
      </c>
      <c r="B2752" s="5" t="n">
        <v>18260</v>
      </c>
    </row>
    <row r="2753" spans="1:5">
      <c r="A2753" s="4" t="s">
        <v>798</v>
      </c>
      <c r="B2753" s="6" t="n">
        <v>-3617</v>
      </c>
    </row>
    <row r="2754" spans="1:5">
      <c r="A2754" s="4" t="s">
        <v>800</v>
      </c>
      <c r="B2754" s="4" t="s">
        <v>437</v>
      </c>
    </row>
    <row r="2755" spans="1:5">
      <c r="A2755" s="4" t="s">
        <v>1032</v>
      </c>
    </row>
    <row r="2756" spans="1:5">
      <c r="A2756" s="3" t="s">
        <v>792</v>
      </c>
    </row>
    <row r="2757" spans="1:5">
      <c r="A2757" s="4" t="s">
        <v>793</v>
      </c>
      <c r="B2757" s="6" t="n">
        <v>0</v>
      </c>
    </row>
    <row r="2758" spans="1:5">
      <c r="A2758" s="3" t="s">
        <v>794</v>
      </c>
    </row>
    <row r="2759" spans="1:5">
      <c r="A2759" s="4" t="s">
        <v>35</v>
      </c>
      <c r="B2759" s="5" t="n">
        <v>778</v>
      </c>
    </row>
    <row r="2760" spans="1:5">
      <c r="A2760" s="4" t="s">
        <v>795</v>
      </c>
      <c r="B2760" s="5" t="n">
        <v>4830</v>
      </c>
    </row>
    <row r="2761" spans="1:5">
      <c r="A2761" s="4" t="s">
        <v>796</v>
      </c>
      <c r="B2761" s="5" t="n">
        <v>132</v>
      </c>
    </row>
    <row r="2762" spans="1:5">
      <c r="A2762" s="3" t="s">
        <v>797</v>
      </c>
    </row>
    <row r="2763" spans="1:5">
      <c r="A2763" s="4" t="s">
        <v>35</v>
      </c>
      <c r="B2763" s="5" t="n">
        <v>778</v>
      </c>
    </row>
    <row r="2764" spans="1:5">
      <c r="A2764" s="4" t="s">
        <v>795</v>
      </c>
      <c r="B2764" s="5" t="n">
        <v>4962</v>
      </c>
    </row>
    <row r="2765" spans="1:5">
      <c r="A2765" s="4" t="s">
        <v>129</v>
      </c>
      <c r="B2765" s="5" t="n">
        <v>5740</v>
      </c>
    </row>
    <row r="2766" spans="1:5">
      <c r="A2766" s="4" t="s">
        <v>798</v>
      </c>
      <c r="B2766" s="6" t="n">
        <v>-1666</v>
      </c>
    </row>
    <row r="2767" spans="1:5">
      <c r="A2767" s="4" t="s">
        <v>800</v>
      </c>
      <c r="B2767" s="4" t="s">
        <v>437</v>
      </c>
    </row>
    <row r="2768" spans="1:5">
      <c r="A2768" s="4" t="s">
        <v>1033</v>
      </c>
    </row>
    <row r="2769" spans="1:5">
      <c r="A2769" s="3" t="s">
        <v>792</v>
      </c>
    </row>
    <row r="2770" spans="1:5">
      <c r="A2770" s="4" t="s">
        <v>793</v>
      </c>
      <c r="B2770" s="6" t="n">
        <v>0</v>
      </c>
    </row>
    <row r="2771" spans="1:5">
      <c r="A2771" s="3" t="s">
        <v>794</v>
      </c>
    </row>
    <row r="2772" spans="1:5">
      <c r="A2772" s="4" t="s">
        <v>35</v>
      </c>
      <c r="B2772" s="5" t="n">
        <v>0</v>
      </c>
    </row>
    <row r="2773" spans="1:5">
      <c r="A2773" s="4" t="s">
        <v>795</v>
      </c>
      <c r="B2773" s="5" t="n">
        <v>30338</v>
      </c>
    </row>
    <row r="2774" spans="1:5">
      <c r="A2774" s="4" t="s">
        <v>796</v>
      </c>
      <c r="B2774" s="5" t="n">
        <v>48</v>
      </c>
    </row>
    <row r="2775" spans="1:5">
      <c r="A2775" s="3" t="s">
        <v>797</v>
      </c>
    </row>
    <row r="2776" spans="1:5">
      <c r="A2776" s="4" t="s">
        <v>35</v>
      </c>
      <c r="B2776" s="5" t="n">
        <v>0</v>
      </c>
    </row>
    <row r="2777" spans="1:5">
      <c r="A2777" s="4" t="s">
        <v>795</v>
      </c>
      <c r="B2777" s="5" t="n">
        <v>30386</v>
      </c>
    </row>
    <row r="2778" spans="1:5">
      <c r="A2778" s="4" t="s">
        <v>129</v>
      </c>
      <c r="B2778" s="5" t="n">
        <v>30386</v>
      </c>
    </row>
    <row r="2779" spans="1:5">
      <c r="A2779" s="4" t="s">
        <v>798</v>
      </c>
      <c r="B2779" s="6" t="n">
        <v>-579</v>
      </c>
    </row>
    <row r="2780" spans="1:5">
      <c r="A2780" s="4" t="s">
        <v>800</v>
      </c>
      <c r="B2780" s="4" t="s">
        <v>437</v>
      </c>
    </row>
    <row r="2781" spans="1:5">
      <c r="A2781" s="4" t="s">
        <v>1034</v>
      </c>
    </row>
    <row r="2782" spans="1:5">
      <c r="A2782" s="3" t="s">
        <v>792</v>
      </c>
    </row>
    <row r="2783" spans="1:5">
      <c r="A2783" s="4" t="s">
        <v>793</v>
      </c>
      <c r="B2783" s="6" t="n">
        <v>0</v>
      </c>
    </row>
    <row r="2784" spans="1:5">
      <c r="A2784" s="3" t="s">
        <v>794</v>
      </c>
    </row>
    <row r="2785" spans="1:5">
      <c r="A2785" s="4" t="s">
        <v>35</v>
      </c>
      <c r="B2785" s="5" t="n">
        <v>0</v>
      </c>
    </row>
    <row r="2786" spans="1:5">
      <c r="A2786" s="4" t="s">
        <v>795</v>
      </c>
      <c r="B2786" s="5" t="n">
        <v>6781</v>
      </c>
    </row>
    <row r="2787" spans="1:5">
      <c r="A2787" s="4" t="s">
        <v>796</v>
      </c>
      <c r="B2787" s="5" t="n">
        <v>24</v>
      </c>
    </row>
    <row r="2788" spans="1:5">
      <c r="A2788" s="3" t="s">
        <v>797</v>
      </c>
    </row>
    <row r="2789" spans="1:5">
      <c r="A2789" s="4" t="s">
        <v>35</v>
      </c>
      <c r="B2789" s="5" t="n">
        <v>0</v>
      </c>
    </row>
    <row r="2790" spans="1:5">
      <c r="A2790" s="4" t="s">
        <v>795</v>
      </c>
      <c r="B2790" s="5" t="n">
        <v>6805</v>
      </c>
    </row>
    <row r="2791" spans="1:5">
      <c r="A2791" s="4" t="s">
        <v>129</v>
      </c>
      <c r="B2791" s="5" t="n">
        <v>6805</v>
      </c>
    </row>
    <row r="2792" spans="1:5">
      <c r="A2792" s="4" t="s">
        <v>798</v>
      </c>
      <c r="B2792" s="6" t="n">
        <v>-2013</v>
      </c>
    </row>
    <row r="2793" spans="1:5">
      <c r="A2793" s="4" t="s">
        <v>800</v>
      </c>
      <c r="B2793" s="4" t="s">
        <v>437</v>
      </c>
    </row>
    <row r="2794" spans="1:5">
      <c r="A2794" s="4" t="s">
        <v>1035</v>
      </c>
    </row>
    <row r="2795" spans="1:5">
      <c r="A2795" s="3" t="s">
        <v>792</v>
      </c>
    </row>
    <row r="2796" spans="1:5">
      <c r="A2796" s="4" t="s">
        <v>793</v>
      </c>
      <c r="B2796" s="6" t="n">
        <v>0</v>
      </c>
    </row>
    <row r="2797" spans="1:5">
      <c r="A2797" s="3" t="s">
        <v>794</v>
      </c>
    </row>
    <row r="2798" spans="1:5">
      <c r="A2798" s="4" t="s">
        <v>35</v>
      </c>
      <c r="B2798" s="5" t="n">
        <v>2301</v>
      </c>
    </row>
    <row r="2799" spans="1:5">
      <c r="A2799" s="4" t="s">
        <v>795</v>
      </c>
      <c r="B2799" s="5" t="n">
        <v>20627</v>
      </c>
    </row>
    <row r="2800" spans="1:5">
      <c r="A2800" s="4" t="s">
        <v>796</v>
      </c>
      <c r="B2800" s="5" t="n">
        <v>0</v>
      </c>
    </row>
    <row r="2801" spans="1:5">
      <c r="A2801" s="3" t="s">
        <v>797</v>
      </c>
    </row>
    <row r="2802" spans="1:5">
      <c r="A2802" s="4" t="s">
        <v>35</v>
      </c>
      <c r="B2802" s="5" t="n">
        <v>2301</v>
      </c>
    </row>
    <row r="2803" spans="1:5">
      <c r="A2803" s="4" t="s">
        <v>795</v>
      </c>
      <c r="B2803" s="5" t="n">
        <v>20627</v>
      </c>
    </row>
    <row r="2804" spans="1:5">
      <c r="A2804" s="4" t="s">
        <v>129</v>
      </c>
      <c r="B2804" s="5" t="n">
        <v>22928</v>
      </c>
    </row>
    <row r="2805" spans="1:5">
      <c r="A2805" s="4" t="s">
        <v>798</v>
      </c>
      <c r="B2805" s="6" t="n">
        <v>-4750</v>
      </c>
    </row>
    <row r="2806" spans="1:5">
      <c r="A2806" s="4" t="s">
        <v>800</v>
      </c>
      <c r="B2806" s="4" t="s">
        <v>437</v>
      </c>
    </row>
    <row r="2807" spans="1:5">
      <c r="A2807" s="4" t="s">
        <v>1036</v>
      </c>
    </row>
    <row r="2808" spans="1:5">
      <c r="A2808" s="3" t="s">
        <v>792</v>
      </c>
    </row>
    <row r="2809" spans="1:5">
      <c r="A2809" s="4" t="s">
        <v>793</v>
      </c>
      <c r="B2809" s="6" t="n">
        <v>0</v>
      </c>
    </row>
    <row r="2810" spans="1:5">
      <c r="A2810" s="3" t="s">
        <v>794</v>
      </c>
    </row>
    <row r="2811" spans="1:5">
      <c r="A2811" s="4" t="s">
        <v>35</v>
      </c>
      <c r="B2811" s="5" t="n">
        <v>9670</v>
      </c>
    </row>
    <row r="2812" spans="1:5">
      <c r="A2812" s="4" t="s">
        <v>795</v>
      </c>
      <c r="B2812" s="5" t="n">
        <v>11152</v>
      </c>
    </row>
    <row r="2813" spans="1:5">
      <c r="A2813" s="4" t="s">
        <v>796</v>
      </c>
      <c r="B2813" s="5" t="n">
        <v>-745</v>
      </c>
    </row>
    <row r="2814" spans="1:5">
      <c r="A2814" s="3" t="s">
        <v>797</v>
      </c>
    </row>
    <row r="2815" spans="1:5">
      <c r="A2815" s="4" t="s">
        <v>35</v>
      </c>
      <c r="B2815" s="5" t="n">
        <v>9670</v>
      </c>
    </row>
    <row r="2816" spans="1:5">
      <c r="A2816" s="4" t="s">
        <v>795</v>
      </c>
      <c r="B2816" s="5" t="n">
        <v>10407</v>
      </c>
    </row>
    <row r="2817" spans="1:5">
      <c r="A2817" s="4" t="s">
        <v>129</v>
      </c>
      <c r="B2817" s="5" t="n">
        <v>20077</v>
      </c>
    </row>
    <row r="2818" spans="1:5">
      <c r="A2818" s="4" t="s">
        <v>798</v>
      </c>
      <c r="B2818" s="6" t="n">
        <v>-1818</v>
      </c>
    </row>
    <row r="2819" spans="1:5">
      <c r="A2819" s="4" t="s">
        <v>800</v>
      </c>
      <c r="B2819" s="4" t="s">
        <v>437</v>
      </c>
    </row>
    <row r="2820" spans="1:5">
      <c r="A2820" s="4" t="s">
        <v>1037</v>
      </c>
    </row>
    <row r="2821" spans="1:5">
      <c r="A2821" s="3" t="s">
        <v>792</v>
      </c>
    </row>
    <row r="2822" spans="1:5">
      <c r="A2822" s="4" t="s">
        <v>793</v>
      </c>
      <c r="B2822" s="6" t="n">
        <v>0</v>
      </c>
    </row>
    <row r="2823" spans="1:5">
      <c r="A2823" s="3" t="s">
        <v>794</v>
      </c>
    </row>
    <row r="2824" spans="1:5">
      <c r="A2824" s="4" t="s">
        <v>35</v>
      </c>
      <c r="B2824" s="5" t="n">
        <v>3340</v>
      </c>
    </row>
    <row r="2825" spans="1:5">
      <c r="A2825" s="4" t="s">
        <v>795</v>
      </c>
      <c r="B2825" s="5" t="n">
        <v>35071</v>
      </c>
    </row>
    <row r="2826" spans="1:5">
      <c r="A2826" s="4" t="s">
        <v>796</v>
      </c>
      <c r="B2826" s="5" t="n">
        <v>1623</v>
      </c>
    </row>
    <row r="2827" spans="1:5">
      <c r="A2827" s="3" t="s">
        <v>797</v>
      </c>
    </row>
    <row r="2828" spans="1:5">
      <c r="A2828" s="4" t="s">
        <v>35</v>
      </c>
      <c r="B2828" s="5" t="n">
        <v>3340</v>
      </c>
    </row>
    <row r="2829" spans="1:5">
      <c r="A2829" s="4" t="s">
        <v>795</v>
      </c>
      <c r="B2829" s="5" t="n">
        <v>36694</v>
      </c>
    </row>
    <row r="2830" spans="1:5">
      <c r="A2830" s="4" t="s">
        <v>129</v>
      </c>
      <c r="B2830" s="5" t="n">
        <v>40034</v>
      </c>
    </row>
    <row r="2831" spans="1:5">
      <c r="A2831" s="4" t="s">
        <v>798</v>
      </c>
      <c r="B2831" s="6" t="n">
        <v>-5808</v>
      </c>
    </row>
    <row r="2832" spans="1:5">
      <c r="A2832" s="4" t="s">
        <v>800</v>
      </c>
      <c r="B2832" s="4" t="s">
        <v>437</v>
      </c>
    </row>
    <row r="2833" spans="1:5">
      <c r="A2833" s="4" t="s">
        <v>1038</v>
      </c>
    </row>
    <row r="2834" spans="1:5">
      <c r="A2834" s="3" t="s">
        <v>792</v>
      </c>
    </row>
    <row r="2835" spans="1:5">
      <c r="A2835" s="4" t="s">
        <v>793</v>
      </c>
      <c r="B2835" s="6" t="n">
        <v>0</v>
      </c>
    </row>
    <row r="2836" spans="1:5">
      <c r="A2836" s="3" t="s">
        <v>794</v>
      </c>
    </row>
    <row r="2837" spans="1:5">
      <c r="A2837" s="4" t="s">
        <v>35</v>
      </c>
      <c r="B2837" s="5" t="n">
        <v>2388</v>
      </c>
    </row>
    <row r="2838" spans="1:5">
      <c r="A2838" s="4" t="s">
        <v>795</v>
      </c>
      <c r="B2838" s="5" t="n">
        <v>14621</v>
      </c>
    </row>
    <row r="2839" spans="1:5">
      <c r="A2839" s="4" t="s">
        <v>796</v>
      </c>
      <c r="B2839" s="5" t="n">
        <v>148</v>
      </c>
    </row>
    <row r="2840" spans="1:5">
      <c r="A2840" s="3" t="s">
        <v>797</v>
      </c>
    </row>
    <row r="2841" spans="1:5">
      <c r="A2841" s="4" t="s">
        <v>35</v>
      </c>
      <c r="B2841" s="5" t="n">
        <v>2388</v>
      </c>
    </row>
    <row r="2842" spans="1:5">
      <c r="A2842" s="4" t="s">
        <v>795</v>
      </c>
      <c r="B2842" s="5" t="n">
        <v>14769</v>
      </c>
    </row>
    <row r="2843" spans="1:5">
      <c r="A2843" s="4" t="s">
        <v>129</v>
      </c>
      <c r="B2843" s="5" t="n">
        <v>17157</v>
      </c>
    </row>
    <row r="2844" spans="1:5">
      <c r="A2844" s="4" t="s">
        <v>798</v>
      </c>
      <c r="B2844" s="6" t="n">
        <v>-77</v>
      </c>
    </row>
    <row r="2845" spans="1:5">
      <c r="A2845" s="4" t="s">
        <v>800</v>
      </c>
      <c r="B2845" s="4" t="s">
        <v>811</v>
      </c>
    </row>
    <row r="2846" spans="1:5">
      <c r="A2846" s="4" t="s">
        <v>1039</v>
      </c>
    </row>
    <row r="2847" spans="1:5">
      <c r="A2847" s="3" t="s">
        <v>792</v>
      </c>
    </row>
    <row r="2848" spans="1:5">
      <c r="A2848" s="4" t="s">
        <v>793</v>
      </c>
      <c r="B2848" s="6" t="n">
        <v>29500</v>
      </c>
    </row>
    <row r="2849" spans="1:5">
      <c r="A2849" s="3" t="s">
        <v>794</v>
      </c>
    </row>
    <row r="2850" spans="1:5">
      <c r="A2850" s="4" t="s">
        <v>35</v>
      </c>
      <c r="B2850" s="5" t="n">
        <v>9956</v>
      </c>
    </row>
    <row r="2851" spans="1:5">
      <c r="A2851" s="4" t="s">
        <v>795</v>
      </c>
      <c r="B2851" s="5" t="n">
        <v>122852</v>
      </c>
    </row>
    <row r="2852" spans="1:5">
      <c r="A2852" s="4" t="s">
        <v>796</v>
      </c>
      <c r="B2852" s="5" t="n">
        <v>4438</v>
      </c>
    </row>
    <row r="2853" spans="1:5">
      <c r="A2853" s="3" t="s">
        <v>797</v>
      </c>
    </row>
    <row r="2854" spans="1:5">
      <c r="A2854" s="4" t="s">
        <v>35</v>
      </c>
      <c r="B2854" s="5" t="n">
        <v>9956</v>
      </c>
    </row>
    <row r="2855" spans="1:5">
      <c r="A2855" s="4" t="s">
        <v>795</v>
      </c>
      <c r="B2855" s="5" t="n">
        <v>127290</v>
      </c>
    </row>
    <row r="2856" spans="1:5">
      <c r="A2856" s="4" t="s">
        <v>129</v>
      </c>
      <c r="B2856" s="5" t="n">
        <v>137246</v>
      </c>
    </row>
    <row r="2857" spans="1:5">
      <c r="A2857" s="4" t="s">
        <v>798</v>
      </c>
      <c r="B2857" s="6" t="n">
        <v>-1933</v>
      </c>
    </row>
    <row r="2858" spans="1:5">
      <c r="A2858" s="4" t="s">
        <v>800</v>
      </c>
      <c r="B2858" s="4" t="s">
        <v>437</v>
      </c>
    </row>
    <row r="2859" spans="1:5">
      <c r="A2859" s="4" t="s">
        <v>1040</v>
      </c>
    </row>
    <row r="2860" spans="1:5">
      <c r="A2860" s="3" t="s">
        <v>792</v>
      </c>
    </row>
    <row r="2861" spans="1:5">
      <c r="A2861" s="4" t="s">
        <v>793</v>
      </c>
      <c r="B2861" s="6" t="n">
        <v>0</v>
      </c>
    </row>
    <row r="2862" spans="1:5">
      <c r="A2862" s="3" t="s">
        <v>794</v>
      </c>
    </row>
    <row r="2863" spans="1:5">
      <c r="A2863" s="4" t="s">
        <v>35</v>
      </c>
      <c r="B2863" s="5" t="n">
        <v>2000</v>
      </c>
    </row>
    <row r="2864" spans="1:5">
      <c r="A2864" s="4" t="s">
        <v>795</v>
      </c>
      <c r="B2864" s="5" t="n">
        <v>11704</v>
      </c>
    </row>
    <row r="2865" spans="1:5">
      <c r="A2865" s="4" t="s">
        <v>796</v>
      </c>
      <c r="B2865" s="5" t="n">
        <v>0</v>
      </c>
    </row>
    <row r="2866" spans="1:5">
      <c r="A2866" s="3" t="s">
        <v>797</v>
      </c>
    </row>
    <row r="2867" spans="1:5">
      <c r="A2867" s="4" t="s">
        <v>35</v>
      </c>
      <c r="B2867" s="5" t="n">
        <v>2000</v>
      </c>
    </row>
    <row r="2868" spans="1:5">
      <c r="A2868" s="4" t="s">
        <v>795</v>
      </c>
      <c r="B2868" s="5" t="n">
        <v>11704</v>
      </c>
    </row>
    <row r="2869" spans="1:5">
      <c r="A2869" s="4" t="s">
        <v>129</v>
      </c>
      <c r="B2869" s="5" t="n">
        <v>13704</v>
      </c>
    </row>
    <row r="2870" spans="1:5">
      <c r="A2870" s="4" t="s">
        <v>798</v>
      </c>
      <c r="B2870" s="6" t="n">
        <v>-3219</v>
      </c>
    </row>
    <row r="2871" spans="1:5">
      <c r="A2871" s="4" t="s">
        <v>800</v>
      </c>
      <c r="B2871" s="4" t="s">
        <v>437</v>
      </c>
    </row>
    <row r="2872" spans="1:5">
      <c r="A2872" s="4" t="s">
        <v>1041</v>
      </c>
    </row>
    <row r="2873" spans="1:5">
      <c r="A2873" s="3" t="s">
        <v>792</v>
      </c>
    </row>
    <row r="2874" spans="1:5">
      <c r="A2874" s="4" t="s">
        <v>793</v>
      </c>
      <c r="B2874" s="6" t="n">
        <v>0</v>
      </c>
    </row>
    <row r="2875" spans="1:5">
      <c r="A2875" s="3" t="s">
        <v>794</v>
      </c>
    </row>
    <row r="2876" spans="1:5">
      <c r="A2876" s="4" t="s">
        <v>35</v>
      </c>
      <c r="B2876" s="5" t="n">
        <v>0</v>
      </c>
    </row>
    <row r="2877" spans="1:5">
      <c r="A2877" s="4" t="s">
        <v>795</v>
      </c>
      <c r="B2877" s="5" t="n">
        <v>7543</v>
      </c>
    </row>
    <row r="2878" spans="1:5">
      <c r="A2878" s="4" t="s">
        <v>796</v>
      </c>
      <c r="B2878" s="5" t="n">
        <v>163</v>
      </c>
    </row>
    <row r="2879" spans="1:5">
      <c r="A2879" s="3" t="s">
        <v>797</v>
      </c>
    </row>
    <row r="2880" spans="1:5">
      <c r="A2880" s="4" t="s">
        <v>35</v>
      </c>
      <c r="B2880" s="5" t="n">
        <v>0</v>
      </c>
    </row>
    <row r="2881" spans="1:5">
      <c r="A2881" s="4" t="s">
        <v>795</v>
      </c>
      <c r="B2881" s="5" t="n">
        <v>7706</v>
      </c>
    </row>
    <row r="2882" spans="1:5">
      <c r="A2882" s="4" t="s">
        <v>129</v>
      </c>
      <c r="B2882" s="5" t="n">
        <v>7706</v>
      </c>
    </row>
    <row r="2883" spans="1:5">
      <c r="A2883" s="4" t="s">
        <v>798</v>
      </c>
      <c r="B2883" s="6" t="n">
        <v>-1742</v>
      </c>
    </row>
    <row r="2884" spans="1:5">
      <c r="A2884" s="4" t="s">
        <v>800</v>
      </c>
      <c r="B2884" s="4" t="s">
        <v>437</v>
      </c>
    </row>
    <row r="2885" spans="1:5">
      <c r="A2885" s="4" t="s">
        <v>1042</v>
      </c>
    </row>
    <row r="2886" spans="1:5">
      <c r="A2886" s="3" t="s">
        <v>792</v>
      </c>
    </row>
    <row r="2887" spans="1:5">
      <c r="A2887" s="4" t="s">
        <v>793</v>
      </c>
      <c r="B2887" s="6" t="n">
        <v>0</v>
      </c>
    </row>
    <row r="2888" spans="1:5">
      <c r="A2888" s="3" t="s">
        <v>794</v>
      </c>
    </row>
    <row r="2889" spans="1:5">
      <c r="A2889" s="4" t="s">
        <v>35</v>
      </c>
      <c r="B2889" s="5" t="n">
        <v>1064</v>
      </c>
    </row>
    <row r="2890" spans="1:5">
      <c r="A2890" s="4" t="s">
        <v>795</v>
      </c>
      <c r="B2890" s="5" t="n">
        <v>1972</v>
      </c>
    </row>
    <row r="2891" spans="1:5">
      <c r="A2891" s="4" t="s">
        <v>796</v>
      </c>
      <c r="B2891" s="5" t="n">
        <v>158</v>
      </c>
    </row>
    <row r="2892" spans="1:5">
      <c r="A2892" s="3" t="s">
        <v>797</v>
      </c>
    </row>
    <row r="2893" spans="1:5">
      <c r="A2893" s="4" t="s">
        <v>35</v>
      </c>
      <c r="B2893" s="5" t="n">
        <v>1064</v>
      </c>
    </row>
    <row r="2894" spans="1:5">
      <c r="A2894" s="4" t="s">
        <v>795</v>
      </c>
      <c r="B2894" s="5" t="n">
        <v>2130</v>
      </c>
    </row>
    <row r="2895" spans="1:5">
      <c r="A2895" s="4" t="s">
        <v>129</v>
      </c>
      <c r="B2895" s="5" t="n">
        <v>3194</v>
      </c>
    </row>
    <row r="2896" spans="1:5">
      <c r="A2896" s="4" t="s">
        <v>798</v>
      </c>
      <c r="B2896" s="6" t="n">
        <v>-586</v>
      </c>
    </row>
    <row r="2897" spans="1:5">
      <c r="A2897" s="4" t="s">
        <v>800</v>
      </c>
      <c r="B2897" s="4" t="s">
        <v>1043</v>
      </c>
    </row>
    <row r="2898" spans="1:5">
      <c r="A2898" s="4" t="s">
        <v>1044</v>
      </c>
    </row>
    <row r="2899" spans="1:5">
      <c r="A2899" s="3" t="s">
        <v>792</v>
      </c>
    </row>
    <row r="2900" spans="1:5">
      <c r="A2900" s="4" t="s">
        <v>793</v>
      </c>
      <c r="B2900" s="6" t="n">
        <v>0</v>
      </c>
    </row>
    <row r="2901" spans="1:5">
      <c r="A2901" s="3" t="s">
        <v>794</v>
      </c>
    </row>
    <row r="2902" spans="1:5">
      <c r="A2902" s="4" t="s">
        <v>35</v>
      </c>
      <c r="B2902" s="5" t="n">
        <v>0</v>
      </c>
    </row>
    <row r="2903" spans="1:5">
      <c r="A2903" s="4" t="s">
        <v>795</v>
      </c>
      <c r="B2903" s="5" t="n">
        <v>5396</v>
      </c>
    </row>
    <row r="2904" spans="1:5">
      <c r="A2904" s="4" t="s">
        <v>796</v>
      </c>
      <c r="B2904" s="5" t="n">
        <v>424</v>
      </c>
    </row>
    <row r="2905" spans="1:5">
      <c r="A2905" s="3" t="s">
        <v>797</v>
      </c>
    </row>
    <row r="2906" spans="1:5">
      <c r="A2906" s="4" t="s">
        <v>35</v>
      </c>
      <c r="B2906" s="5" t="n">
        <v>0</v>
      </c>
    </row>
    <row r="2907" spans="1:5">
      <c r="A2907" s="4" t="s">
        <v>795</v>
      </c>
      <c r="B2907" s="5" t="n">
        <v>5820</v>
      </c>
    </row>
    <row r="2908" spans="1:5">
      <c r="A2908" s="4" t="s">
        <v>129</v>
      </c>
      <c r="B2908" s="5" t="n">
        <v>5820</v>
      </c>
    </row>
    <row r="2909" spans="1:5">
      <c r="A2909" s="4" t="s">
        <v>798</v>
      </c>
      <c r="B2909" s="6" t="n">
        <v>-753</v>
      </c>
    </row>
    <row r="2910" spans="1:5">
      <c r="A2910" s="4" t="s">
        <v>800</v>
      </c>
      <c r="B2910" s="4" t="s">
        <v>811</v>
      </c>
    </row>
    <row r="2911" spans="1:5">
      <c r="A2911" s="4" t="s">
        <v>1045</v>
      </c>
    </row>
    <row r="2912" spans="1:5">
      <c r="A2912" s="3" t="s">
        <v>792</v>
      </c>
    </row>
    <row r="2913" spans="1:5">
      <c r="A2913" s="4" t="s">
        <v>793</v>
      </c>
      <c r="B2913" s="6" t="n">
        <v>0</v>
      </c>
    </row>
    <row r="2914" spans="1:5">
      <c r="A2914" s="3" t="s">
        <v>794</v>
      </c>
    </row>
    <row r="2915" spans="1:5">
      <c r="A2915" s="4" t="s">
        <v>35</v>
      </c>
      <c r="B2915" s="5" t="n">
        <v>0</v>
      </c>
    </row>
    <row r="2916" spans="1:5">
      <c r="A2916" s="4" t="s">
        <v>795</v>
      </c>
      <c r="B2916" s="5" t="n">
        <v>2998</v>
      </c>
    </row>
    <row r="2917" spans="1:5">
      <c r="A2917" s="4" t="s">
        <v>796</v>
      </c>
      <c r="B2917" s="5" t="n">
        <v>234</v>
      </c>
    </row>
    <row r="2918" spans="1:5">
      <c r="A2918" s="3" t="s">
        <v>797</v>
      </c>
    </row>
    <row r="2919" spans="1:5">
      <c r="A2919" s="4" t="s">
        <v>35</v>
      </c>
      <c r="B2919" s="5" t="n">
        <v>0</v>
      </c>
    </row>
    <row r="2920" spans="1:5">
      <c r="A2920" s="4" t="s">
        <v>795</v>
      </c>
      <c r="B2920" s="5" t="n">
        <v>3232</v>
      </c>
    </row>
    <row r="2921" spans="1:5">
      <c r="A2921" s="4" t="s">
        <v>129</v>
      </c>
      <c r="B2921" s="5" t="n">
        <v>3232</v>
      </c>
    </row>
    <row r="2922" spans="1:5">
      <c r="A2922" s="4" t="s">
        <v>798</v>
      </c>
      <c r="B2922" s="6" t="n">
        <v>-537</v>
      </c>
    </row>
    <row r="2923" spans="1:5">
      <c r="A2923" s="4" t="s">
        <v>800</v>
      </c>
      <c r="B2923" s="4" t="s">
        <v>1046</v>
      </c>
    </row>
    <row r="2924" spans="1:5">
      <c r="A2924" s="4" t="s">
        <v>1047</v>
      </c>
    </row>
    <row r="2925" spans="1:5">
      <c r="A2925" s="3" t="s">
        <v>792</v>
      </c>
    </row>
    <row r="2926" spans="1:5">
      <c r="A2926" s="4" t="s">
        <v>793</v>
      </c>
      <c r="B2926" s="6" t="n">
        <v>0</v>
      </c>
    </row>
    <row r="2927" spans="1:5">
      <c r="A2927" s="3" t="s">
        <v>794</v>
      </c>
    </row>
    <row r="2928" spans="1:5">
      <c r="A2928" s="4" t="s">
        <v>35</v>
      </c>
      <c r="B2928" s="5" t="n">
        <v>0</v>
      </c>
    </row>
    <row r="2929" spans="1:5">
      <c r="A2929" s="4" t="s">
        <v>795</v>
      </c>
      <c r="B2929" s="5" t="n">
        <v>38429</v>
      </c>
    </row>
    <row r="2930" spans="1:5">
      <c r="A2930" s="4" t="s">
        <v>796</v>
      </c>
      <c r="B2930" s="5" t="n">
        <v>43</v>
      </c>
    </row>
    <row r="2931" spans="1:5">
      <c r="A2931" s="3" t="s">
        <v>797</v>
      </c>
    </row>
    <row r="2932" spans="1:5">
      <c r="A2932" s="4" t="s">
        <v>35</v>
      </c>
      <c r="B2932" s="5" t="n">
        <v>0</v>
      </c>
    </row>
    <row r="2933" spans="1:5">
      <c r="A2933" s="4" t="s">
        <v>795</v>
      </c>
      <c r="B2933" s="5" t="n">
        <v>38472</v>
      </c>
    </row>
    <row r="2934" spans="1:5">
      <c r="A2934" s="4" t="s">
        <v>129</v>
      </c>
      <c r="B2934" s="5" t="n">
        <v>38472</v>
      </c>
    </row>
    <row r="2935" spans="1:5">
      <c r="A2935" s="4" t="s">
        <v>798</v>
      </c>
      <c r="B2935" s="6" t="n">
        <v>-666</v>
      </c>
    </row>
    <row r="2936" spans="1:5">
      <c r="A2936" s="4" t="s">
        <v>800</v>
      </c>
      <c r="B2936" s="4" t="s">
        <v>437</v>
      </c>
    </row>
    <row r="2937" spans="1:5">
      <c r="A2937" s="4" t="s">
        <v>1048</v>
      </c>
    </row>
    <row r="2938" spans="1:5">
      <c r="A2938" s="3" t="s">
        <v>792</v>
      </c>
    </row>
    <row r="2939" spans="1:5">
      <c r="A2939" s="4" t="s">
        <v>793</v>
      </c>
      <c r="B2939" s="6" t="n">
        <v>0</v>
      </c>
    </row>
    <row r="2940" spans="1:5">
      <c r="A2940" s="3" t="s">
        <v>794</v>
      </c>
    </row>
    <row r="2941" spans="1:5">
      <c r="A2941" s="4" t="s">
        <v>35</v>
      </c>
      <c r="B2941" s="5" t="n">
        <v>4807</v>
      </c>
    </row>
    <row r="2942" spans="1:5">
      <c r="A2942" s="4" t="s">
        <v>795</v>
      </c>
      <c r="B2942" s="5" t="n">
        <v>67076</v>
      </c>
    </row>
    <row r="2943" spans="1:5">
      <c r="A2943" s="4" t="s">
        <v>796</v>
      </c>
      <c r="B2943" s="5" t="n">
        <v>12</v>
      </c>
    </row>
    <row r="2944" spans="1:5">
      <c r="A2944" s="3" t="s">
        <v>797</v>
      </c>
    </row>
    <row r="2945" spans="1:5">
      <c r="A2945" s="4" t="s">
        <v>35</v>
      </c>
      <c r="B2945" s="5" t="n">
        <v>4807</v>
      </c>
    </row>
    <row r="2946" spans="1:5">
      <c r="A2946" s="4" t="s">
        <v>795</v>
      </c>
      <c r="B2946" s="5" t="n">
        <v>67088</v>
      </c>
    </row>
    <row r="2947" spans="1:5">
      <c r="A2947" s="4" t="s">
        <v>129</v>
      </c>
      <c r="B2947" s="5" t="n">
        <v>71895</v>
      </c>
    </row>
    <row r="2948" spans="1:5">
      <c r="A2948" s="4" t="s">
        <v>798</v>
      </c>
      <c r="B2948" s="6" t="n">
        <v>-1141</v>
      </c>
    </row>
    <row r="2949" spans="1:5">
      <c r="A2949" s="4" t="s">
        <v>800</v>
      </c>
      <c r="B2949" s="4" t="s">
        <v>437</v>
      </c>
    </row>
    <row r="2950" spans="1:5">
      <c r="A2950" s="4" t="s">
        <v>1049</v>
      </c>
    </row>
    <row r="2951" spans="1:5">
      <c r="A2951" s="3" t="s">
        <v>792</v>
      </c>
    </row>
    <row r="2952" spans="1:5">
      <c r="A2952" s="4" t="s">
        <v>793</v>
      </c>
      <c r="B2952" s="6" t="n">
        <v>0</v>
      </c>
    </row>
    <row r="2953" spans="1:5">
      <c r="A2953" s="3" t="s">
        <v>794</v>
      </c>
    </row>
    <row r="2954" spans="1:5">
      <c r="A2954" s="4" t="s">
        <v>35</v>
      </c>
      <c r="B2954" s="5" t="n">
        <v>1238</v>
      </c>
    </row>
    <row r="2955" spans="1:5">
      <c r="A2955" s="4" t="s">
        <v>795</v>
      </c>
      <c r="B2955" s="5" t="n">
        <v>19979</v>
      </c>
    </row>
    <row r="2956" spans="1:5">
      <c r="A2956" s="4" t="s">
        <v>796</v>
      </c>
      <c r="B2956" s="5" t="n">
        <v>2869</v>
      </c>
    </row>
    <row r="2957" spans="1:5">
      <c r="A2957" s="3" t="s">
        <v>797</v>
      </c>
    </row>
    <row r="2958" spans="1:5">
      <c r="A2958" s="4" t="s">
        <v>35</v>
      </c>
      <c r="B2958" s="5" t="n">
        <v>1238</v>
      </c>
    </row>
    <row r="2959" spans="1:5">
      <c r="A2959" s="4" t="s">
        <v>795</v>
      </c>
      <c r="B2959" s="5" t="n">
        <v>22848</v>
      </c>
    </row>
    <row r="2960" spans="1:5">
      <c r="A2960" s="4" t="s">
        <v>129</v>
      </c>
      <c r="B2960" s="5" t="n">
        <v>24086</v>
      </c>
    </row>
    <row r="2961" spans="1:5">
      <c r="A2961" s="4" t="s">
        <v>798</v>
      </c>
      <c r="B2961" s="6" t="n">
        <v>-3622</v>
      </c>
    </row>
    <row r="2962" spans="1:5">
      <c r="A2962" s="4" t="s">
        <v>800</v>
      </c>
      <c r="B2962" s="4" t="s">
        <v>437</v>
      </c>
    </row>
    <row r="2963" spans="1:5">
      <c r="A2963" s="4" t="s">
        <v>1050</v>
      </c>
    </row>
    <row r="2964" spans="1:5">
      <c r="A2964" s="3" t="s">
        <v>792</v>
      </c>
    </row>
    <row r="2965" spans="1:5">
      <c r="A2965" s="4" t="s">
        <v>793</v>
      </c>
      <c r="B2965" s="6" t="n">
        <v>0</v>
      </c>
    </row>
    <row r="2966" spans="1:5">
      <c r="A2966" s="3" t="s">
        <v>794</v>
      </c>
    </row>
    <row r="2967" spans="1:5">
      <c r="A2967" s="4" t="s">
        <v>35</v>
      </c>
      <c r="B2967" s="5" t="n">
        <v>616</v>
      </c>
    </row>
    <row r="2968" spans="1:5">
      <c r="A2968" s="4" t="s">
        <v>795</v>
      </c>
      <c r="B2968" s="5" t="n">
        <v>10822</v>
      </c>
    </row>
    <row r="2969" spans="1:5">
      <c r="A2969" s="4" t="s">
        <v>796</v>
      </c>
      <c r="B2969" s="5" t="n">
        <v>385</v>
      </c>
    </row>
    <row r="2970" spans="1:5">
      <c r="A2970" s="3" t="s">
        <v>797</v>
      </c>
    </row>
    <row r="2971" spans="1:5">
      <c r="A2971" s="4" t="s">
        <v>35</v>
      </c>
      <c r="B2971" s="5" t="n">
        <v>616</v>
      </c>
    </row>
    <row r="2972" spans="1:5">
      <c r="A2972" s="4" t="s">
        <v>795</v>
      </c>
      <c r="B2972" s="5" t="n">
        <v>11207</v>
      </c>
    </row>
    <row r="2973" spans="1:5">
      <c r="A2973" s="4" t="s">
        <v>129</v>
      </c>
      <c r="B2973" s="5" t="n">
        <v>11823</v>
      </c>
    </row>
    <row r="2974" spans="1:5">
      <c r="A2974" s="4" t="s">
        <v>798</v>
      </c>
      <c r="B2974" s="6" t="n">
        <v>-3384</v>
      </c>
    </row>
    <row r="2975" spans="1:5">
      <c r="A2975" s="4" t="s">
        <v>800</v>
      </c>
      <c r="B2975" s="4" t="s">
        <v>437</v>
      </c>
    </row>
    <row r="2976" spans="1:5">
      <c r="A2976" s="4" t="s">
        <v>1051</v>
      </c>
    </row>
    <row r="2977" spans="1:5">
      <c r="A2977" s="3" t="s">
        <v>792</v>
      </c>
    </row>
    <row r="2978" spans="1:5">
      <c r="A2978" s="4" t="s">
        <v>793</v>
      </c>
      <c r="B2978" s="6" t="n">
        <v>0</v>
      </c>
    </row>
    <row r="2979" spans="1:5">
      <c r="A2979" s="3" t="s">
        <v>794</v>
      </c>
    </row>
    <row r="2980" spans="1:5">
      <c r="A2980" s="4" t="s">
        <v>35</v>
      </c>
      <c r="B2980" s="5" t="n">
        <v>0</v>
      </c>
    </row>
    <row r="2981" spans="1:5">
      <c r="A2981" s="4" t="s">
        <v>795</v>
      </c>
      <c r="B2981" s="5" t="n">
        <v>34764</v>
      </c>
    </row>
    <row r="2982" spans="1:5">
      <c r="A2982" s="4" t="s">
        <v>796</v>
      </c>
      <c r="B2982" s="5" t="n">
        <v>1669</v>
      </c>
    </row>
    <row r="2983" spans="1:5">
      <c r="A2983" s="3" t="s">
        <v>797</v>
      </c>
    </row>
    <row r="2984" spans="1:5">
      <c r="A2984" s="4" t="s">
        <v>35</v>
      </c>
      <c r="B2984" s="5" t="n">
        <v>0</v>
      </c>
    </row>
    <row r="2985" spans="1:5">
      <c r="A2985" s="4" t="s">
        <v>795</v>
      </c>
      <c r="B2985" s="5" t="n">
        <v>36433</v>
      </c>
    </row>
    <row r="2986" spans="1:5">
      <c r="A2986" s="4" t="s">
        <v>129</v>
      </c>
      <c r="B2986" s="5" t="n">
        <v>36433</v>
      </c>
    </row>
    <row r="2987" spans="1:5">
      <c r="A2987" s="4" t="s">
        <v>798</v>
      </c>
      <c r="B2987" s="6" t="n">
        <v>-8068</v>
      </c>
    </row>
    <row r="2988" spans="1:5">
      <c r="A2988" s="4" t="s">
        <v>800</v>
      </c>
      <c r="B2988" s="4" t="s">
        <v>437</v>
      </c>
    </row>
    <row r="2989" spans="1:5">
      <c r="A2989" s="4" t="s">
        <v>1052</v>
      </c>
    </row>
    <row r="2990" spans="1:5">
      <c r="A2990" s="3" t="s">
        <v>792</v>
      </c>
    </row>
    <row r="2991" spans="1:5">
      <c r="A2991" s="4" t="s">
        <v>793</v>
      </c>
      <c r="B2991" s="6" t="n">
        <v>0</v>
      </c>
    </row>
    <row r="2992" spans="1:5">
      <c r="A2992" s="3" t="s">
        <v>794</v>
      </c>
    </row>
    <row r="2993" spans="1:5">
      <c r="A2993" s="4" t="s">
        <v>35</v>
      </c>
      <c r="B2993" s="5" t="n">
        <v>0</v>
      </c>
    </row>
    <row r="2994" spans="1:5">
      <c r="A2994" s="4" t="s">
        <v>795</v>
      </c>
      <c r="B2994" s="5" t="n">
        <v>4678</v>
      </c>
    </row>
    <row r="2995" spans="1:5">
      <c r="A2995" s="4" t="s">
        <v>796</v>
      </c>
      <c r="B2995" s="5" t="n">
        <v>356</v>
      </c>
    </row>
    <row r="2996" spans="1:5">
      <c r="A2996" s="3" t="s">
        <v>797</v>
      </c>
    </row>
    <row r="2997" spans="1:5">
      <c r="A2997" s="4" t="s">
        <v>35</v>
      </c>
      <c r="B2997" s="5" t="n">
        <v>0</v>
      </c>
    </row>
    <row r="2998" spans="1:5">
      <c r="A2998" s="4" t="s">
        <v>795</v>
      </c>
      <c r="B2998" s="5" t="n">
        <v>5034</v>
      </c>
    </row>
    <row r="2999" spans="1:5">
      <c r="A2999" s="4" t="s">
        <v>129</v>
      </c>
      <c r="B2999" s="5" t="n">
        <v>5034</v>
      </c>
    </row>
    <row r="3000" spans="1:5">
      <c r="A3000" s="4" t="s">
        <v>798</v>
      </c>
      <c r="B3000" s="6" t="n">
        <v>-537</v>
      </c>
    </row>
    <row r="3001" spans="1:5">
      <c r="A3001" s="4" t="s">
        <v>800</v>
      </c>
      <c r="B3001" s="4" t="s">
        <v>825</v>
      </c>
    </row>
    <row r="3002" spans="1:5">
      <c r="A3002" s="4" t="s">
        <v>1053</v>
      </c>
    </row>
    <row r="3003" spans="1:5">
      <c r="A3003" s="3" t="s">
        <v>792</v>
      </c>
    </row>
    <row r="3004" spans="1:5">
      <c r="A3004" s="4" t="s">
        <v>793</v>
      </c>
      <c r="B3004" s="6" t="n">
        <v>0</v>
      </c>
    </row>
    <row r="3005" spans="1:5">
      <c r="A3005" s="3" t="s">
        <v>794</v>
      </c>
    </row>
    <row r="3006" spans="1:5">
      <c r="A3006" s="4" t="s">
        <v>35</v>
      </c>
      <c r="B3006" s="5" t="n">
        <v>1345</v>
      </c>
    </row>
    <row r="3007" spans="1:5">
      <c r="A3007" s="4" t="s">
        <v>795</v>
      </c>
      <c r="B3007" s="5" t="n">
        <v>8312</v>
      </c>
    </row>
    <row r="3008" spans="1:5">
      <c r="A3008" s="4" t="s">
        <v>796</v>
      </c>
      <c r="B3008" s="5" t="n">
        <v>446</v>
      </c>
    </row>
    <row r="3009" spans="1:5">
      <c r="A3009" s="3" t="s">
        <v>797</v>
      </c>
    </row>
    <row r="3010" spans="1:5">
      <c r="A3010" s="4" t="s">
        <v>35</v>
      </c>
      <c r="B3010" s="5" t="n">
        <v>1345</v>
      </c>
    </row>
    <row r="3011" spans="1:5">
      <c r="A3011" s="4" t="s">
        <v>795</v>
      </c>
      <c r="B3011" s="5" t="n">
        <v>8758</v>
      </c>
    </row>
    <row r="3012" spans="1:5">
      <c r="A3012" s="4" t="s">
        <v>129</v>
      </c>
      <c r="B3012" s="5" t="n">
        <v>10103</v>
      </c>
    </row>
    <row r="3013" spans="1:5">
      <c r="A3013" s="4" t="s">
        <v>798</v>
      </c>
      <c r="B3013" s="6" t="n">
        <v>-2819</v>
      </c>
    </row>
    <row r="3014" spans="1:5">
      <c r="A3014" s="4" t="s">
        <v>800</v>
      </c>
      <c r="B3014" s="4" t="s">
        <v>437</v>
      </c>
    </row>
    <row r="3015" spans="1:5">
      <c r="A3015" s="4" t="s">
        <v>1054</v>
      </c>
    </row>
    <row r="3016" spans="1:5">
      <c r="A3016" s="3" t="s">
        <v>792</v>
      </c>
    </row>
    <row r="3017" spans="1:5">
      <c r="A3017" s="4" t="s">
        <v>793</v>
      </c>
      <c r="B3017" s="6" t="n">
        <v>0</v>
      </c>
    </row>
    <row r="3018" spans="1:5">
      <c r="A3018" s="3" t="s">
        <v>794</v>
      </c>
    </row>
    <row r="3019" spans="1:5">
      <c r="A3019" s="4" t="s">
        <v>35</v>
      </c>
      <c r="B3019" s="5" t="n">
        <v>5719</v>
      </c>
    </row>
    <row r="3020" spans="1:5">
      <c r="A3020" s="4" t="s">
        <v>795</v>
      </c>
      <c r="B3020" s="5" t="n">
        <v>50054</v>
      </c>
    </row>
    <row r="3021" spans="1:5">
      <c r="A3021" s="4" t="s">
        <v>796</v>
      </c>
      <c r="B3021" s="5" t="n">
        <v>602</v>
      </c>
    </row>
    <row r="3022" spans="1:5">
      <c r="A3022" s="3" t="s">
        <v>797</v>
      </c>
    </row>
    <row r="3023" spans="1:5">
      <c r="A3023" s="4" t="s">
        <v>35</v>
      </c>
      <c r="B3023" s="5" t="n">
        <v>5719</v>
      </c>
    </row>
    <row r="3024" spans="1:5">
      <c r="A3024" s="4" t="s">
        <v>795</v>
      </c>
      <c r="B3024" s="5" t="n">
        <v>50656</v>
      </c>
    </row>
    <row r="3025" spans="1:5">
      <c r="A3025" s="4" t="s">
        <v>129</v>
      </c>
      <c r="B3025" s="5" t="n">
        <v>56375</v>
      </c>
    </row>
    <row r="3026" spans="1:5">
      <c r="A3026" s="4" t="s">
        <v>798</v>
      </c>
      <c r="B3026" s="6" t="n">
        <v>-4894</v>
      </c>
    </row>
    <row r="3027" spans="1:5">
      <c r="A3027" s="4" t="s">
        <v>800</v>
      </c>
      <c r="B3027" s="4" t="s">
        <v>1055</v>
      </c>
    </row>
    <row r="3028" spans="1:5">
      <c r="A3028" s="4" t="s">
        <v>1056</v>
      </c>
    </row>
    <row r="3029" spans="1:5">
      <c r="A3029" s="3" t="s">
        <v>792</v>
      </c>
    </row>
    <row r="3030" spans="1:5">
      <c r="A3030" s="4" t="s">
        <v>793</v>
      </c>
      <c r="B3030" s="6" t="n">
        <v>0</v>
      </c>
    </row>
    <row r="3031" spans="1:5">
      <c r="A3031" s="3" t="s">
        <v>794</v>
      </c>
    </row>
    <row r="3032" spans="1:5">
      <c r="A3032" s="4" t="s">
        <v>35</v>
      </c>
      <c r="B3032" s="5" t="n">
        <v>1377</v>
      </c>
    </row>
    <row r="3033" spans="1:5">
      <c r="A3033" s="4" t="s">
        <v>795</v>
      </c>
      <c r="B3033" s="5" t="n">
        <v>14531</v>
      </c>
    </row>
    <row r="3034" spans="1:5">
      <c r="A3034" s="4" t="s">
        <v>796</v>
      </c>
      <c r="B3034" s="5" t="n">
        <v>237</v>
      </c>
    </row>
    <row r="3035" spans="1:5">
      <c r="A3035" s="3" t="s">
        <v>797</v>
      </c>
    </row>
    <row r="3036" spans="1:5">
      <c r="A3036" s="4" t="s">
        <v>35</v>
      </c>
      <c r="B3036" s="5" t="n">
        <v>1377</v>
      </c>
    </row>
    <row r="3037" spans="1:5">
      <c r="A3037" s="4" t="s">
        <v>795</v>
      </c>
      <c r="B3037" s="5" t="n">
        <v>14768</v>
      </c>
    </row>
    <row r="3038" spans="1:5">
      <c r="A3038" s="4" t="s">
        <v>129</v>
      </c>
      <c r="B3038" s="5" t="n">
        <v>16145</v>
      </c>
    </row>
    <row r="3039" spans="1:5">
      <c r="A3039" s="4" t="s">
        <v>798</v>
      </c>
      <c r="B3039" s="6" t="n">
        <v>-5113</v>
      </c>
    </row>
    <row r="3040" spans="1:5">
      <c r="A3040" s="4" t="s">
        <v>800</v>
      </c>
      <c r="B3040" s="4" t="s">
        <v>437</v>
      </c>
    </row>
    <row r="3041" spans="1:5">
      <c r="A3041" s="4" t="s">
        <v>1057</v>
      </c>
    </row>
    <row r="3042" spans="1:5">
      <c r="A3042" s="3" t="s">
        <v>792</v>
      </c>
    </row>
    <row r="3043" spans="1:5">
      <c r="A3043" s="4" t="s">
        <v>793</v>
      </c>
      <c r="B3043" s="6" t="n">
        <v>0</v>
      </c>
    </row>
    <row r="3044" spans="1:5">
      <c r="A3044" s="3" t="s">
        <v>794</v>
      </c>
    </row>
    <row r="3045" spans="1:5">
      <c r="A3045" s="4" t="s">
        <v>35</v>
      </c>
      <c r="B3045" s="5" t="n">
        <v>0</v>
      </c>
    </row>
    <row r="3046" spans="1:5">
      <c r="A3046" s="4" t="s">
        <v>795</v>
      </c>
      <c r="B3046" s="5" t="n">
        <v>9479</v>
      </c>
    </row>
    <row r="3047" spans="1:5">
      <c r="A3047" s="4" t="s">
        <v>796</v>
      </c>
      <c r="B3047" s="5" t="n">
        <v>-1551</v>
      </c>
    </row>
    <row r="3048" spans="1:5">
      <c r="A3048" s="3" t="s">
        <v>797</v>
      </c>
    </row>
    <row r="3049" spans="1:5">
      <c r="A3049" s="4" t="s">
        <v>35</v>
      </c>
      <c r="B3049" s="5" t="n">
        <v>0</v>
      </c>
    </row>
    <row r="3050" spans="1:5">
      <c r="A3050" s="4" t="s">
        <v>795</v>
      </c>
      <c r="B3050" s="5" t="n">
        <v>7928</v>
      </c>
    </row>
    <row r="3051" spans="1:5">
      <c r="A3051" s="4" t="s">
        <v>129</v>
      </c>
      <c r="B3051" s="5" t="n">
        <v>7928</v>
      </c>
    </row>
    <row r="3052" spans="1:5">
      <c r="A3052" s="4" t="s">
        <v>798</v>
      </c>
      <c r="B3052" s="6" t="n">
        <v>-203</v>
      </c>
    </row>
    <row r="3053" spans="1:5">
      <c r="A3053" s="4" t="s">
        <v>1058</v>
      </c>
    </row>
    <row r="3054" spans="1:5">
      <c r="A3054" s="3" t="s">
        <v>797</v>
      </c>
    </row>
    <row r="3055" spans="1:5">
      <c r="A3055" s="4" t="s">
        <v>800</v>
      </c>
      <c r="B3055" s="4" t="s">
        <v>494</v>
      </c>
    </row>
    <row r="3056" spans="1:5">
      <c r="A3056" s="4" t="s">
        <v>1059</v>
      </c>
    </row>
    <row r="3057" spans="1:5">
      <c r="A3057" s="3" t="s">
        <v>797</v>
      </c>
    </row>
    <row r="3058" spans="1:5">
      <c r="A3058" s="4" t="s">
        <v>800</v>
      </c>
      <c r="B3058" s="4" t="s">
        <v>437</v>
      </c>
    </row>
    <row r="3059" spans="1:5">
      <c r="A3059" s="4" t="s">
        <v>1060</v>
      </c>
    </row>
    <row r="3060" spans="1:5">
      <c r="A3060" s="3" t="s">
        <v>792</v>
      </c>
    </row>
    <row r="3061" spans="1:5">
      <c r="A3061" s="4" t="s">
        <v>793</v>
      </c>
      <c r="B3061" s="6" t="n">
        <v>13200</v>
      </c>
    </row>
    <row r="3062" spans="1:5">
      <c r="A3062" s="3" t="s">
        <v>794</v>
      </c>
    </row>
    <row r="3063" spans="1:5">
      <c r="A3063" s="4" t="s">
        <v>35</v>
      </c>
      <c r="B3063" s="5" t="n">
        <v>0</v>
      </c>
    </row>
    <row r="3064" spans="1:5">
      <c r="A3064" s="4" t="s">
        <v>795</v>
      </c>
      <c r="B3064" s="5" t="n">
        <v>17803</v>
      </c>
    </row>
    <row r="3065" spans="1:5">
      <c r="A3065" s="4" t="s">
        <v>796</v>
      </c>
      <c r="B3065" s="5" t="n">
        <v>2</v>
      </c>
    </row>
    <row r="3066" spans="1:5">
      <c r="A3066" s="3" t="s">
        <v>797</v>
      </c>
    </row>
    <row r="3067" spans="1:5">
      <c r="A3067" s="4" t="s">
        <v>35</v>
      </c>
      <c r="B3067" s="5" t="n">
        <v>0</v>
      </c>
    </row>
    <row r="3068" spans="1:5">
      <c r="A3068" s="4" t="s">
        <v>795</v>
      </c>
      <c r="B3068" s="5" t="n">
        <v>17805</v>
      </c>
    </row>
    <row r="3069" spans="1:5">
      <c r="A3069" s="4" t="s">
        <v>129</v>
      </c>
      <c r="B3069" s="5" t="n">
        <v>17805</v>
      </c>
    </row>
    <row r="3070" spans="1:5">
      <c r="A3070" s="4" t="s">
        <v>798</v>
      </c>
      <c r="B3070" s="6" t="n">
        <v>-303</v>
      </c>
    </row>
    <row r="3071" spans="1:5">
      <c r="A3071" s="4" t="s">
        <v>800</v>
      </c>
      <c r="B3071" s="4" t="s">
        <v>437</v>
      </c>
    </row>
    <row r="3072" spans="1:5">
      <c r="A3072" s="4" t="s">
        <v>1061</v>
      </c>
    </row>
    <row r="3073" spans="1:5">
      <c r="A3073" s="3" t="s">
        <v>792</v>
      </c>
    </row>
    <row r="3074" spans="1:5">
      <c r="A3074" s="4" t="s">
        <v>793</v>
      </c>
      <c r="B3074" s="6" t="n">
        <v>0</v>
      </c>
    </row>
    <row r="3075" spans="1:5">
      <c r="A3075" s="3" t="s">
        <v>794</v>
      </c>
    </row>
    <row r="3076" spans="1:5">
      <c r="A3076" s="4" t="s">
        <v>35</v>
      </c>
      <c r="B3076" s="5" t="n">
        <v>0</v>
      </c>
    </row>
    <row r="3077" spans="1:5">
      <c r="A3077" s="4" t="s">
        <v>795</v>
      </c>
      <c r="B3077" s="5" t="n">
        <v>43078</v>
      </c>
    </row>
    <row r="3078" spans="1:5">
      <c r="A3078" s="4" t="s">
        <v>796</v>
      </c>
      <c r="B3078" s="5" t="n">
        <v>16</v>
      </c>
    </row>
    <row r="3079" spans="1:5">
      <c r="A3079" s="3" t="s">
        <v>797</v>
      </c>
    </row>
    <row r="3080" spans="1:5">
      <c r="A3080" s="4" t="s">
        <v>35</v>
      </c>
      <c r="B3080" s="5" t="n">
        <v>0</v>
      </c>
    </row>
    <row r="3081" spans="1:5">
      <c r="A3081" s="4" t="s">
        <v>795</v>
      </c>
      <c r="B3081" s="5" t="n">
        <v>43094</v>
      </c>
    </row>
    <row r="3082" spans="1:5">
      <c r="A3082" s="4" t="s">
        <v>129</v>
      </c>
      <c r="B3082" s="5" t="n">
        <v>43094</v>
      </c>
    </row>
    <row r="3083" spans="1:5">
      <c r="A3083" s="4" t="s">
        <v>798</v>
      </c>
      <c r="B3083" s="6" t="n">
        <v>-819</v>
      </c>
    </row>
    <row r="3084" spans="1:5">
      <c r="A3084" s="4" t="s">
        <v>1062</v>
      </c>
    </row>
    <row r="3085" spans="1:5">
      <c r="A3085" s="3" t="s">
        <v>797</v>
      </c>
    </row>
    <row r="3086" spans="1:5">
      <c r="A3086" s="4" t="s">
        <v>800</v>
      </c>
      <c r="B3086" s="4" t="s">
        <v>822</v>
      </c>
    </row>
    <row r="3087" spans="1:5">
      <c r="A3087" s="4" t="s">
        <v>1063</v>
      </c>
    </row>
    <row r="3088" spans="1:5">
      <c r="A3088" s="3" t="s">
        <v>797</v>
      </c>
    </row>
    <row r="3089" spans="1:5">
      <c r="A3089" s="4" t="s">
        <v>800</v>
      </c>
      <c r="B3089" s="4" t="s">
        <v>437</v>
      </c>
    </row>
    <row r="3090" spans="1:5">
      <c r="A3090" s="4" t="s">
        <v>1064</v>
      </c>
    </row>
    <row r="3091" spans="1:5">
      <c r="A3091" s="3" t="s">
        <v>792</v>
      </c>
    </row>
    <row r="3092" spans="1:5">
      <c r="A3092" s="4" t="s">
        <v>793</v>
      </c>
      <c r="B3092" s="6" t="n">
        <v>0</v>
      </c>
    </row>
    <row r="3093" spans="1:5">
      <c r="A3093" s="3" t="s">
        <v>794</v>
      </c>
    </row>
    <row r="3094" spans="1:5">
      <c r="A3094" s="4" t="s">
        <v>35</v>
      </c>
      <c r="B3094" s="5" t="n">
        <v>622</v>
      </c>
    </row>
    <row r="3095" spans="1:5">
      <c r="A3095" s="4" t="s">
        <v>795</v>
      </c>
      <c r="B3095" s="5" t="n">
        <v>3502</v>
      </c>
    </row>
    <row r="3096" spans="1:5">
      <c r="A3096" s="4" t="s">
        <v>796</v>
      </c>
      <c r="B3096" s="5" t="n">
        <v>-5</v>
      </c>
    </row>
    <row r="3097" spans="1:5">
      <c r="A3097" s="3" t="s">
        <v>797</v>
      </c>
    </row>
    <row r="3098" spans="1:5">
      <c r="A3098" s="4" t="s">
        <v>35</v>
      </c>
      <c r="B3098" s="5" t="n">
        <v>622</v>
      </c>
    </row>
    <row r="3099" spans="1:5">
      <c r="A3099" s="4" t="s">
        <v>795</v>
      </c>
      <c r="B3099" s="5" t="n">
        <v>3497</v>
      </c>
    </row>
    <row r="3100" spans="1:5">
      <c r="A3100" s="4" t="s">
        <v>129</v>
      </c>
      <c r="B3100" s="5" t="n">
        <v>4119</v>
      </c>
    </row>
    <row r="3101" spans="1:5">
      <c r="A3101" s="4" t="s">
        <v>798</v>
      </c>
      <c r="B3101" s="6" t="n">
        <v>-1031</v>
      </c>
    </row>
    <row r="3102" spans="1:5">
      <c r="A3102" s="4" t="s">
        <v>800</v>
      </c>
      <c r="B3102" s="4" t="s">
        <v>437</v>
      </c>
    </row>
    <row r="3103" spans="1:5">
      <c r="A3103" s="4" t="s">
        <v>1065</v>
      </c>
    </row>
    <row r="3104" spans="1:5">
      <c r="A3104" s="3" t="s">
        <v>792</v>
      </c>
    </row>
    <row r="3105" spans="1:5">
      <c r="A3105" s="4" t="s">
        <v>793</v>
      </c>
      <c r="B3105" s="6" t="n">
        <v>27500</v>
      </c>
    </row>
    <row r="3106" spans="1:5">
      <c r="A3106" s="3" t="s">
        <v>794</v>
      </c>
    </row>
    <row r="3107" spans="1:5">
      <c r="A3107" s="4" t="s">
        <v>35</v>
      </c>
      <c r="B3107" s="5" t="n">
        <v>0</v>
      </c>
    </row>
    <row r="3108" spans="1:5">
      <c r="A3108" s="4" t="s">
        <v>795</v>
      </c>
      <c r="B3108" s="5" t="n">
        <v>30102</v>
      </c>
    </row>
    <row r="3109" spans="1:5">
      <c r="A3109" s="4" t="s">
        <v>796</v>
      </c>
      <c r="B3109" s="5" t="n">
        <v>22</v>
      </c>
    </row>
    <row r="3110" spans="1:5">
      <c r="A3110" s="3" t="s">
        <v>797</v>
      </c>
    </row>
    <row r="3111" spans="1:5">
      <c r="A3111" s="4" t="s">
        <v>35</v>
      </c>
      <c r="B3111" s="5" t="n">
        <v>0</v>
      </c>
    </row>
    <row r="3112" spans="1:5">
      <c r="A3112" s="4" t="s">
        <v>795</v>
      </c>
      <c r="B3112" s="5" t="n">
        <v>30124</v>
      </c>
    </row>
    <row r="3113" spans="1:5">
      <c r="A3113" s="4" t="s">
        <v>129</v>
      </c>
      <c r="B3113" s="5" t="n">
        <v>30124</v>
      </c>
    </row>
    <row r="3114" spans="1:5">
      <c r="A3114" s="4" t="s">
        <v>798</v>
      </c>
      <c r="B3114" s="6" t="n">
        <v>-611</v>
      </c>
    </row>
    <row r="3115" spans="1:5">
      <c r="A3115" s="4" t="s">
        <v>800</v>
      </c>
      <c r="B3115" s="4" t="s">
        <v>437</v>
      </c>
    </row>
    <row r="3116" spans="1:5">
      <c r="A3116" s="4" t="s">
        <v>1066</v>
      </c>
    </row>
    <row r="3117" spans="1:5">
      <c r="A3117" s="3" t="s">
        <v>792</v>
      </c>
    </row>
    <row r="3118" spans="1:5">
      <c r="A3118" s="4" t="s">
        <v>793</v>
      </c>
      <c r="B3118" s="6" t="n">
        <v>0</v>
      </c>
    </row>
    <row r="3119" spans="1:5">
      <c r="A3119" s="3" t="s">
        <v>794</v>
      </c>
    </row>
    <row r="3120" spans="1:5">
      <c r="A3120" s="4" t="s">
        <v>35</v>
      </c>
      <c r="B3120" s="5" t="n">
        <v>452</v>
      </c>
    </row>
    <row r="3121" spans="1:5">
      <c r="A3121" s="4" t="s">
        <v>795</v>
      </c>
      <c r="B3121" s="5" t="n">
        <v>3841</v>
      </c>
    </row>
    <row r="3122" spans="1:5">
      <c r="A3122" s="4" t="s">
        <v>796</v>
      </c>
      <c r="B3122" s="5" t="n">
        <v>0</v>
      </c>
    </row>
    <row r="3123" spans="1:5">
      <c r="A3123" s="3" t="s">
        <v>797</v>
      </c>
    </row>
    <row r="3124" spans="1:5">
      <c r="A3124" s="4" t="s">
        <v>35</v>
      </c>
      <c r="B3124" s="5" t="n">
        <v>452</v>
      </c>
    </row>
    <row r="3125" spans="1:5">
      <c r="A3125" s="4" t="s">
        <v>795</v>
      </c>
      <c r="B3125" s="5" t="n">
        <v>3841</v>
      </c>
    </row>
    <row r="3126" spans="1:5">
      <c r="A3126" s="4" t="s">
        <v>129</v>
      </c>
      <c r="B3126" s="5" t="n">
        <v>4293</v>
      </c>
    </row>
    <row r="3127" spans="1:5">
      <c r="A3127" s="4" t="s">
        <v>798</v>
      </c>
      <c r="B3127" s="6" t="n">
        <v>-967</v>
      </c>
    </row>
    <row r="3128" spans="1:5">
      <c r="A3128" s="4" t="s">
        <v>800</v>
      </c>
      <c r="B3128" s="4" t="s">
        <v>437</v>
      </c>
    </row>
    <row r="3129" spans="1:5">
      <c r="A3129" s="4" t="s">
        <v>1067</v>
      </c>
    </row>
    <row r="3130" spans="1:5">
      <c r="A3130" s="3" t="s">
        <v>792</v>
      </c>
    </row>
    <row r="3131" spans="1:5">
      <c r="A3131" s="4" t="s">
        <v>793</v>
      </c>
      <c r="B3131" s="6" t="n">
        <v>16650</v>
      </c>
    </row>
    <row r="3132" spans="1:5">
      <c r="A3132" s="3" t="s">
        <v>794</v>
      </c>
    </row>
    <row r="3133" spans="1:5">
      <c r="A3133" s="4" t="s">
        <v>35</v>
      </c>
      <c r="B3133" s="5" t="n">
        <v>0</v>
      </c>
    </row>
    <row r="3134" spans="1:5">
      <c r="A3134" s="4" t="s">
        <v>795</v>
      </c>
      <c r="B3134" s="5" t="n">
        <v>59258</v>
      </c>
    </row>
    <row r="3135" spans="1:5">
      <c r="A3135" s="4" t="s">
        <v>796</v>
      </c>
      <c r="B3135" s="5" t="n">
        <v>0</v>
      </c>
    </row>
    <row r="3136" spans="1:5">
      <c r="A3136" s="3" t="s">
        <v>797</v>
      </c>
    </row>
    <row r="3137" spans="1:5">
      <c r="A3137" s="4" t="s">
        <v>35</v>
      </c>
      <c r="B3137" s="5" t="n">
        <v>0</v>
      </c>
    </row>
    <row r="3138" spans="1:5">
      <c r="A3138" s="4" t="s">
        <v>795</v>
      </c>
      <c r="B3138" s="5" t="n">
        <v>59258</v>
      </c>
    </row>
    <row r="3139" spans="1:5">
      <c r="A3139" s="4" t="s">
        <v>129</v>
      </c>
      <c r="B3139" s="5" t="n">
        <v>59258</v>
      </c>
    </row>
    <row r="3140" spans="1:5">
      <c r="A3140" s="4" t="s">
        <v>798</v>
      </c>
      <c r="B3140" s="6" t="n">
        <v>-1045</v>
      </c>
    </row>
    <row r="3141" spans="1:5">
      <c r="A3141" s="4" t="s">
        <v>1068</v>
      </c>
    </row>
    <row r="3142" spans="1:5">
      <c r="A3142" s="3" t="s">
        <v>797</v>
      </c>
    </row>
    <row r="3143" spans="1:5">
      <c r="A3143" s="4" t="s">
        <v>800</v>
      </c>
      <c r="B3143" s="4" t="s">
        <v>801</v>
      </c>
    </row>
    <row r="3144" spans="1:5">
      <c r="A3144" s="4" t="s">
        <v>1069</v>
      </c>
    </row>
    <row r="3145" spans="1:5">
      <c r="A3145" s="3" t="s">
        <v>797</v>
      </c>
    </row>
    <row r="3146" spans="1:5">
      <c r="A3146" s="4" t="s">
        <v>800</v>
      </c>
      <c r="B3146" s="4" t="s">
        <v>437</v>
      </c>
    </row>
    <row r="3147" spans="1:5">
      <c r="A3147" s="4" t="s">
        <v>1070</v>
      </c>
    </row>
    <row r="3148" spans="1:5">
      <c r="A3148" s="3" t="s">
        <v>792</v>
      </c>
    </row>
    <row r="3149" spans="1:5">
      <c r="A3149" s="4" t="s">
        <v>793</v>
      </c>
      <c r="B3149" s="6" t="n">
        <v>0</v>
      </c>
    </row>
    <row r="3150" spans="1:5">
      <c r="A3150" s="3" t="s">
        <v>794</v>
      </c>
    </row>
    <row r="3151" spans="1:5">
      <c r="A3151" s="4" t="s">
        <v>35</v>
      </c>
      <c r="B3151" s="5" t="n">
        <v>0</v>
      </c>
    </row>
    <row r="3152" spans="1:5">
      <c r="A3152" s="4" t="s">
        <v>795</v>
      </c>
      <c r="B3152" s="5" t="n">
        <v>179</v>
      </c>
    </row>
    <row r="3153" spans="1:5">
      <c r="A3153" s="4" t="s">
        <v>796</v>
      </c>
      <c r="B3153" s="5" t="n">
        <v>5</v>
      </c>
    </row>
    <row r="3154" spans="1:5">
      <c r="A3154" s="3" t="s">
        <v>797</v>
      </c>
    </row>
    <row r="3155" spans="1:5">
      <c r="A3155" s="4" t="s">
        <v>35</v>
      </c>
      <c r="B3155" s="5" t="n">
        <v>0</v>
      </c>
    </row>
    <row r="3156" spans="1:5">
      <c r="A3156" s="4" t="s">
        <v>795</v>
      </c>
      <c r="B3156" s="5" t="n">
        <v>184</v>
      </c>
    </row>
    <row r="3157" spans="1:5">
      <c r="A3157" s="4" t="s">
        <v>129</v>
      </c>
      <c r="B3157" s="5" t="n">
        <v>184</v>
      </c>
    </row>
    <row r="3158" spans="1:5">
      <c r="A3158" s="4" t="s">
        <v>798</v>
      </c>
      <c r="B3158" s="6" t="n">
        <v>-79</v>
      </c>
    </row>
    <row r="3159" spans="1:5">
      <c r="A3159" s="4" t="s">
        <v>800</v>
      </c>
      <c r="B3159" s="4" t="s">
        <v>443</v>
      </c>
    </row>
    <row r="3160" spans="1:5">
      <c r="A3160" s="4" t="s">
        <v>1071</v>
      </c>
    </row>
    <row r="3161" spans="1:5">
      <c r="A3161" s="3" t="s">
        <v>792</v>
      </c>
    </row>
    <row r="3162" spans="1:5">
      <c r="A3162" s="4" t="s">
        <v>793</v>
      </c>
      <c r="B3162" s="6" t="n">
        <v>0</v>
      </c>
    </row>
    <row r="3163" spans="1:5">
      <c r="A3163" s="3" t="s">
        <v>794</v>
      </c>
    </row>
    <row r="3164" spans="1:5">
      <c r="A3164" s="4" t="s">
        <v>35</v>
      </c>
      <c r="B3164" s="5" t="n">
        <v>0</v>
      </c>
    </row>
    <row r="3165" spans="1:5">
      <c r="A3165" s="4" t="s">
        <v>795</v>
      </c>
      <c r="B3165" s="5" t="n">
        <v>786</v>
      </c>
    </row>
    <row r="3166" spans="1:5">
      <c r="A3166" s="4" t="s">
        <v>796</v>
      </c>
      <c r="B3166" s="5" t="n">
        <v>97</v>
      </c>
    </row>
    <row r="3167" spans="1:5">
      <c r="A3167" s="3" t="s">
        <v>797</v>
      </c>
    </row>
    <row r="3168" spans="1:5">
      <c r="A3168" s="4" t="s">
        <v>35</v>
      </c>
      <c r="B3168" s="5" t="n">
        <v>0</v>
      </c>
    </row>
    <row r="3169" spans="1:5">
      <c r="A3169" s="4" t="s">
        <v>795</v>
      </c>
      <c r="B3169" s="5" t="n">
        <v>883</v>
      </c>
    </row>
    <row r="3170" spans="1:5">
      <c r="A3170" s="4" t="s">
        <v>129</v>
      </c>
      <c r="B3170" s="5" t="n">
        <v>883</v>
      </c>
    </row>
    <row r="3171" spans="1:5">
      <c r="A3171" s="4" t="s">
        <v>798</v>
      </c>
      <c r="B3171" s="6" t="n">
        <v>-221</v>
      </c>
    </row>
    <row r="3172" spans="1:5">
      <c r="A3172" s="4" t="s">
        <v>800</v>
      </c>
      <c r="B3172" s="4" t="s">
        <v>626</v>
      </c>
    </row>
    <row r="3173" spans="1:5">
      <c r="A3173" s="4" t="s">
        <v>1072</v>
      </c>
    </row>
    <row r="3174" spans="1:5">
      <c r="A3174" s="3" t="s">
        <v>792</v>
      </c>
    </row>
    <row r="3175" spans="1:5">
      <c r="A3175" s="4" t="s">
        <v>793</v>
      </c>
      <c r="B3175" s="6" t="n">
        <v>0</v>
      </c>
    </row>
    <row r="3176" spans="1:5">
      <c r="A3176" s="3" t="s">
        <v>794</v>
      </c>
    </row>
    <row r="3177" spans="1:5">
      <c r="A3177" s="4" t="s">
        <v>35</v>
      </c>
      <c r="B3177" s="5" t="n">
        <v>7841</v>
      </c>
    </row>
    <row r="3178" spans="1:5">
      <c r="A3178" s="4" t="s">
        <v>795</v>
      </c>
      <c r="B3178" s="5" t="n">
        <v>121215</v>
      </c>
    </row>
    <row r="3179" spans="1:5">
      <c r="A3179" s="4" t="s">
        <v>796</v>
      </c>
      <c r="B3179" s="5" t="n">
        <v>6</v>
      </c>
    </row>
    <row r="3180" spans="1:5">
      <c r="A3180" s="3" t="s">
        <v>797</v>
      </c>
    </row>
    <row r="3181" spans="1:5">
      <c r="A3181" s="4" t="s">
        <v>35</v>
      </c>
      <c r="B3181" s="5" t="n">
        <v>7841</v>
      </c>
    </row>
    <row r="3182" spans="1:5">
      <c r="A3182" s="4" t="s">
        <v>795</v>
      </c>
      <c r="B3182" s="5" t="n">
        <v>121221</v>
      </c>
    </row>
    <row r="3183" spans="1:5">
      <c r="A3183" s="4" t="s">
        <v>129</v>
      </c>
      <c r="B3183" s="5" t="n">
        <v>129062</v>
      </c>
    </row>
    <row r="3184" spans="1:5">
      <c r="A3184" s="4" t="s">
        <v>798</v>
      </c>
      <c r="B3184" s="6" t="n">
        <v>-2520</v>
      </c>
    </row>
    <row r="3185" spans="1:5">
      <c r="A3185" s="4" t="s">
        <v>1073</v>
      </c>
    </row>
    <row r="3186" spans="1:5">
      <c r="A3186" s="3" t="s">
        <v>797</v>
      </c>
    </row>
    <row r="3187" spans="1:5">
      <c r="A3187" s="4" t="s">
        <v>800</v>
      </c>
      <c r="B3187" s="4" t="s">
        <v>822</v>
      </c>
    </row>
    <row r="3188" spans="1:5">
      <c r="A3188" s="4" t="s">
        <v>1074</v>
      </c>
    </row>
    <row r="3189" spans="1:5">
      <c r="A3189" s="3" t="s">
        <v>797</v>
      </c>
    </row>
    <row r="3190" spans="1:5">
      <c r="A3190" s="4" t="s">
        <v>800</v>
      </c>
      <c r="B3190" s="4" t="s">
        <v>437</v>
      </c>
    </row>
    <row r="3191" spans="1:5">
      <c r="A3191" s="4" t="s">
        <v>1075</v>
      </c>
    </row>
    <row r="3192" spans="1:5">
      <c r="A3192" s="3" t="s">
        <v>792</v>
      </c>
    </row>
    <row r="3193" spans="1:5">
      <c r="A3193" s="4" t="s">
        <v>793</v>
      </c>
      <c r="B3193" s="6" t="n">
        <v>0</v>
      </c>
    </row>
    <row r="3194" spans="1:5">
      <c r="A3194" s="3" t="s">
        <v>794</v>
      </c>
    </row>
    <row r="3195" spans="1:5">
      <c r="A3195" s="4" t="s">
        <v>35</v>
      </c>
      <c r="B3195" s="5" t="n">
        <v>912</v>
      </c>
    </row>
    <row r="3196" spans="1:5">
      <c r="A3196" s="4" t="s">
        <v>795</v>
      </c>
      <c r="B3196" s="5" t="n">
        <v>4628</v>
      </c>
    </row>
    <row r="3197" spans="1:5">
      <c r="A3197" s="4" t="s">
        <v>796</v>
      </c>
      <c r="B3197" s="5" t="n">
        <v>634</v>
      </c>
    </row>
    <row r="3198" spans="1:5">
      <c r="A3198" s="3" t="s">
        <v>797</v>
      </c>
    </row>
    <row r="3199" spans="1:5">
      <c r="A3199" s="4" t="s">
        <v>35</v>
      </c>
      <c r="B3199" s="5" t="n">
        <v>912</v>
      </c>
    </row>
    <row r="3200" spans="1:5">
      <c r="A3200" s="4" t="s">
        <v>795</v>
      </c>
      <c r="B3200" s="5" t="n">
        <v>5262</v>
      </c>
    </row>
    <row r="3201" spans="1:5">
      <c r="A3201" s="4" t="s">
        <v>129</v>
      </c>
      <c r="B3201" s="5" t="n">
        <v>6174</v>
      </c>
    </row>
    <row r="3202" spans="1:5">
      <c r="A3202" s="4" t="s">
        <v>798</v>
      </c>
      <c r="B3202" s="6" t="n">
        <v>-1495</v>
      </c>
    </row>
    <row r="3203" spans="1:5">
      <c r="A3203" s="4" t="s">
        <v>800</v>
      </c>
      <c r="B3203" s="4" t="s">
        <v>437</v>
      </c>
    </row>
    <row r="3204" spans="1:5">
      <c r="A3204" s="4" t="s">
        <v>1076</v>
      </c>
    </row>
    <row r="3205" spans="1:5">
      <c r="A3205" s="3" t="s">
        <v>792</v>
      </c>
    </row>
    <row r="3206" spans="1:5">
      <c r="A3206" s="4" t="s">
        <v>793</v>
      </c>
      <c r="B3206" s="6" t="n">
        <v>0</v>
      </c>
    </row>
    <row r="3207" spans="1:5">
      <c r="A3207" s="3" t="s">
        <v>794</v>
      </c>
    </row>
    <row r="3208" spans="1:5">
      <c r="A3208" s="4" t="s">
        <v>35</v>
      </c>
      <c r="B3208" s="5" t="n">
        <v>4229</v>
      </c>
    </row>
    <row r="3209" spans="1:5">
      <c r="A3209" s="4" t="s">
        <v>795</v>
      </c>
      <c r="B3209" s="5" t="n">
        <v>17874</v>
      </c>
    </row>
    <row r="3210" spans="1:5">
      <c r="A3210" s="4" t="s">
        <v>796</v>
      </c>
      <c r="B3210" s="5" t="n">
        <v>42</v>
      </c>
    </row>
    <row r="3211" spans="1:5">
      <c r="A3211" s="3" t="s">
        <v>797</v>
      </c>
    </row>
    <row r="3212" spans="1:5">
      <c r="A3212" s="4" t="s">
        <v>35</v>
      </c>
      <c r="B3212" s="5" t="n">
        <v>4229</v>
      </c>
    </row>
    <row r="3213" spans="1:5">
      <c r="A3213" s="4" t="s">
        <v>795</v>
      </c>
      <c r="B3213" s="5" t="n">
        <v>17916</v>
      </c>
    </row>
    <row r="3214" spans="1:5">
      <c r="A3214" s="4" t="s">
        <v>129</v>
      </c>
      <c r="B3214" s="5" t="n">
        <v>22145</v>
      </c>
    </row>
    <row r="3215" spans="1:5">
      <c r="A3215" s="4" t="s">
        <v>798</v>
      </c>
      <c r="B3215" s="6" t="n">
        <v>-1034</v>
      </c>
    </row>
    <row r="3216" spans="1:5">
      <c r="A3216" s="4" t="s">
        <v>800</v>
      </c>
      <c r="B3216" s="4" t="s">
        <v>437</v>
      </c>
    </row>
    <row r="3217" spans="1:5">
      <c r="A3217" s="4" t="s">
        <v>1077</v>
      </c>
    </row>
    <row r="3218" spans="1:5">
      <c r="A3218" s="3" t="s">
        <v>792</v>
      </c>
    </row>
    <row r="3219" spans="1:5">
      <c r="A3219" s="4" t="s">
        <v>793</v>
      </c>
      <c r="B3219" s="6" t="n">
        <v>0</v>
      </c>
    </row>
    <row r="3220" spans="1:5">
      <c r="A3220" s="3" t="s">
        <v>794</v>
      </c>
    </row>
    <row r="3221" spans="1:5">
      <c r="A3221" s="4" t="s">
        <v>35</v>
      </c>
      <c r="B3221" s="5" t="n">
        <v>0</v>
      </c>
    </row>
    <row r="3222" spans="1:5">
      <c r="A3222" s="4" t="s">
        <v>795</v>
      </c>
      <c r="B3222" s="5" t="n">
        <v>3907</v>
      </c>
    </row>
    <row r="3223" spans="1:5">
      <c r="A3223" s="4" t="s">
        <v>796</v>
      </c>
      <c r="B3223" s="5" t="n">
        <v>117</v>
      </c>
    </row>
    <row r="3224" spans="1:5">
      <c r="A3224" s="3" t="s">
        <v>797</v>
      </c>
    </row>
    <row r="3225" spans="1:5">
      <c r="A3225" s="4" t="s">
        <v>35</v>
      </c>
      <c r="B3225" s="5" t="n">
        <v>0</v>
      </c>
    </row>
    <row r="3226" spans="1:5">
      <c r="A3226" s="4" t="s">
        <v>795</v>
      </c>
      <c r="B3226" s="5" t="n">
        <v>4024</v>
      </c>
    </row>
    <row r="3227" spans="1:5">
      <c r="A3227" s="4" t="s">
        <v>129</v>
      </c>
      <c r="B3227" s="5" t="n">
        <v>4024</v>
      </c>
    </row>
    <row r="3228" spans="1:5">
      <c r="A3228" s="4" t="s">
        <v>798</v>
      </c>
      <c r="B3228" s="6" t="n">
        <v>-1194</v>
      </c>
    </row>
    <row r="3229" spans="1:5">
      <c r="A3229" s="4" t="s">
        <v>800</v>
      </c>
      <c r="B3229" s="4" t="s">
        <v>437</v>
      </c>
    </row>
    <row r="3230" spans="1:5">
      <c r="A3230" s="4" t="s">
        <v>1078</v>
      </c>
    </row>
    <row r="3231" spans="1:5">
      <c r="A3231" s="3" t="s">
        <v>792</v>
      </c>
    </row>
    <row r="3232" spans="1:5">
      <c r="A3232" s="4" t="s">
        <v>793</v>
      </c>
      <c r="B3232" s="6" t="n">
        <v>0</v>
      </c>
    </row>
    <row r="3233" spans="1:5">
      <c r="A3233" s="3" t="s">
        <v>794</v>
      </c>
    </row>
    <row r="3234" spans="1:5">
      <c r="A3234" s="4" t="s">
        <v>35</v>
      </c>
      <c r="B3234" s="5" t="n">
        <v>416</v>
      </c>
    </row>
    <row r="3235" spans="1:5">
      <c r="A3235" s="4" t="s">
        <v>795</v>
      </c>
      <c r="B3235" s="5" t="n">
        <v>13690</v>
      </c>
    </row>
    <row r="3236" spans="1:5">
      <c r="A3236" s="4" t="s">
        <v>796</v>
      </c>
      <c r="B3236" s="5" t="n">
        <v>731</v>
      </c>
    </row>
    <row r="3237" spans="1:5">
      <c r="A3237" s="3" t="s">
        <v>797</v>
      </c>
    </row>
    <row r="3238" spans="1:5">
      <c r="A3238" s="4" t="s">
        <v>35</v>
      </c>
      <c r="B3238" s="5" t="n">
        <v>416</v>
      </c>
    </row>
    <row r="3239" spans="1:5">
      <c r="A3239" s="4" t="s">
        <v>795</v>
      </c>
      <c r="B3239" s="5" t="n">
        <v>14421</v>
      </c>
    </row>
    <row r="3240" spans="1:5">
      <c r="A3240" s="4" t="s">
        <v>129</v>
      </c>
      <c r="B3240" s="5" t="n">
        <v>14837</v>
      </c>
    </row>
    <row r="3241" spans="1:5">
      <c r="A3241" s="4" t="s">
        <v>798</v>
      </c>
      <c r="B3241" s="6" t="n">
        <v>-3944</v>
      </c>
    </row>
    <row r="3242" spans="1:5">
      <c r="A3242" s="4" t="s">
        <v>800</v>
      </c>
      <c r="B3242" s="4" t="s">
        <v>437</v>
      </c>
    </row>
    <row r="3243" spans="1:5">
      <c r="A3243" s="4" t="s">
        <v>1079</v>
      </c>
    </row>
    <row r="3244" spans="1:5">
      <c r="A3244" s="3" t="s">
        <v>792</v>
      </c>
    </row>
    <row r="3245" spans="1:5">
      <c r="A3245" s="4" t="s">
        <v>793</v>
      </c>
      <c r="B3245" s="6" t="n">
        <v>0</v>
      </c>
    </row>
    <row r="3246" spans="1:5">
      <c r="A3246" s="3" t="s">
        <v>794</v>
      </c>
    </row>
    <row r="3247" spans="1:5">
      <c r="A3247" s="4" t="s">
        <v>35</v>
      </c>
      <c r="B3247" s="5" t="n">
        <v>0</v>
      </c>
    </row>
    <row r="3248" spans="1:5">
      <c r="A3248" s="4" t="s">
        <v>795</v>
      </c>
      <c r="B3248" s="5" t="n">
        <v>9648</v>
      </c>
    </row>
    <row r="3249" spans="1:5">
      <c r="A3249" s="4" t="s">
        <v>796</v>
      </c>
      <c r="B3249" s="5" t="n">
        <v>310</v>
      </c>
    </row>
    <row r="3250" spans="1:5">
      <c r="A3250" s="3" t="s">
        <v>797</v>
      </c>
    </row>
    <row r="3251" spans="1:5">
      <c r="A3251" s="4" t="s">
        <v>35</v>
      </c>
      <c r="B3251" s="5" t="n">
        <v>0</v>
      </c>
    </row>
    <row r="3252" spans="1:5">
      <c r="A3252" s="4" t="s">
        <v>795</v>
      </c>
      <c r="B3252" s="5" t="n">
        <v>9958</v>
      </c>
    </row>
    <row r="3253" spans="1:5">
      <c r="A3253" s="4" t="s">
        <v>129</v>
      </c>
      <c r="B3253" s="5" t="n">
        <v>9958</v>
      </c>
    </row>
    <row r="3254" spans="1:5">
      <c r="A3254" s="4" t="s">
        <v>798</v>
      </c>
      <c r="B3254" s="6" t="n">
        <v>-3294</v>
      </c>
    </row>
    <row r="3255" spans="1:5">
      <c r="A3255" s="4" t="s">
        <v>800</v>
      </c>
      <c r="B3255" s="4" t="s">
        <v>437</v>
      </c>
    </row>
    <row r="3256" spans="1:5">
      <c r="A3256" s="4" t="s">
        <v>1080</v>
      </c>
    </row>
    <row r="3257" spans="1:5">
      <c r="A3257" s="3" t="s">
        <v>792</v>
      </c>
    </row>
    <row r="3258" spans="1:5">
      <c r="A3258" s="4" t="s">
        <v>793</v>
      </c>
      <c r="B3258" s="6" t="n">
        <v>0</v>
      </c>
    </row>
    <row r="3259" spans="1:5">
      <c r="A3259" s="3" t="s">
        <v>794</v>
      </c>
    </row>
    <row r="3260" spans="1:5">
      <c r="A3260" s="4" t="s">
        <v>35</v>
      </c>
      <c r="B3260" s="5" t="n">
        <v>1670</v>
      </c>
    </row>
    <row r="3261" spans="1:5">
      <c r="A3261" s="4" t="s">
        <v>795</v>
      </c>
      <c r="B3261" s="5" t="n">
        <v>14018</v>
      </c>
    </row>
    <row r="3262" spans="1:5">
      <c r="A3262" s="4" t="s">
        <v>796</v>
      </c>
      <c r="B3262" s="5" t="n">
        <v>-14</v>
      </c>
    </row>
    <row r="3263" spans="1:5">
      <c r="A3263" s="3" t="s">
        <v>797</v>
      </c>
    </row>
    <row r="3264" spans="1:5">
      <c r="A3264" s="4" t="s">
        <v>35</v>
      </c>
      <c r="B3264" s="5" t="n">
        <v>1656</v>
      </c>
    </row>
    <row r="3265" spans="1:5">
      <c r="A3265" s="4" t="s">
        <v>795</v>
      </c>
      <c r="B3265" s="5" t="n">
        <v>14018</v>
      </c>
    </row>
    <row r="3266" spans="1:5">
      <c r="A3266" s="4" t="s">
        <v>129</v>
      </c>
      <c r="B3266" s="5" t="n">
        <v>15674</v>
      </c>
    </row>
    <row r="3267" spans="1:5">
      <c r="A3267" s="4" t="s">
        <v>798</v>
      </c>
      <c r="B3267" s="6" t="n">
        <v>-5013</v>
      </c>
    </row>
    <row r="3268" spans="1:5">
      <c r="A3268" s="4" t="s">
        <v>800</v>
      </c>
      <c r="B3268" s="4" t="s">
        <v>437</v>
      </c>
    </row>
    <row r="3269" spans="1:5">
      <c r="A3269" s="4" t="s">
        <v>1081</v>
      </c>
    </row>
    <row r="3270" spans="1:5">
      <c r="A3270" s="3" t="s">
        <v>792</v>
      </c>
    </row>
    <row r="3271" spans="1:5">
      <c r="A3271" s="4" t="s">
        <v>793</v>
      </c>
      <c r="B3271" s="6" t="n">
        <v>0</v>
      </c>
    </row>
    <row r="3272" spans="1:5">
      <c r="A3272" s="3" t="s">
        <v>794</v>
      </c>
    </row>
    <row r="3273" spans="1:5">
      <c r="A3273" s="4" t="s">
        <v>35</v>
      </c>
      <c r="B3273" s="5" t="n">
        <v>832</v>
      </c>
    </row>
    <row r="3274" spans="1:5">
      <c r="A3274" s="4" t="s">
        <v>795</v>
      </c>
      <c r="B3274" s="5" t="n">
        <v>21168</v>
      </c>
    </row>
    <row r="3275" spans="1:5">
      <c r="A3275" s="4" t="s">
        <v>796</v>
      </c>
      <c r="B3275" s="5" t="n">
        <v>1488</v>
      </c>
    </row>
    <row r="3276" spans="1:5">
      <c r="A3276" s="3" t="s">
        <v>797</v>
      </c>
    </row>
    <row r="3277" spans="1:5">
      <c r="A3277" s="4" t="s">
        <v>35</v>
      </c>
      <c r="B3277" s="5" t="n">
        <v>832</v>
      </c>
    </row>
    <row r="3278" spans="1:5">
      <c r="A3278" s="4" t="s">
        <v>795</v>
      </c>
      <c r="B3278" s="5" t="n">
        <v>22656</v>
      </c>
    </row>
    <row r="3279" spans="1:5">
      <c r="A3279" s="4" t="s">
        <v>129</v>
      </c>
      <c r="B3279" s="5" t="n">
        <v>23488</v>
      </c>
    </row>
    <row r="3280" spans="1:5">
      <c r="A3280" s="4" t="s">
        <v>798</v>
      </c>
      <c r="B3280" s="6" t="n">
        <v>-5960</v>
      </c>
    </row>
    <row r="3281" spans="1:5">
      <c r="A3281" s="4" t="s">
        <v>800</v>
      </c>
      <c r="B3281" s="4" t="s">
        <v>437</v>
      </c>
    </row>
    <row r="3282" spans="1:5">
      <c r="A3282" s="4" t="s">
        <v>1082</v>
      </c>
    </row>
    <row r="3283" spans="1:5">
      <c r="A3283" s="3" t="s">
        <v>792</v>
      </c>
    </row>
    <row r="3284" spans="1:5">
      <c r="A3284" s="4" t="s">
        <v>793</v>
      </c>
      <c r="B3284" s="6" t="n">
        <v>0</v>
      </c>
    </row>
    <row r="3285" spans="1:5">
      <c r="A3285" s="3" t="s">
        <v>794</v>
      </c>
    </row>
    <row r="3286" spans="1:5">
      <c r="A3286" s="4" t="s">
        <v>35</v>
      </c>
      <c r="B3286" s="5" t="n">
        <v>736</v>
      </c>
    </row>
    <row r="3287" spans="1:5">
      <c r="A3287" s="4" t="s">
        <v>795</v>
      </c>
      <c r="B3287" s="5" t="n">
        <v>5611</v>
      </c>
    </row>
    <row r="3288" spans="1:5">
      <c r="A3288" s="4" t="s">
        <v>796</v>
      </c>
      <c r="B3288" s="5" t="n">
        <v>-1771</v>
      </c>
    </row>
    <row r="3289" spans="1:5">
      <c r="A3289" s="3" t="s">
        <v>797</v>
      </c>
    </row>
    <row r="3290" spans="1:5">
      <c r="A3290" s="4" t="s">
        <v>35</v>
      </c>
      <c r="B3290" s="5" t="n">
        <v>736</v>
      </c>
    </row>
    <row r="3291" spans="1:5">
      <c r="A3291" s="4" t="s">
        <v>795</v>
      </c>
      <c r="B3291" s="5" t="n">
        <v>3840</v>
      </c>
    </row>
    <row r="3292" spans="1:5">
      <c r="A3292" s="4" t="s">
        <v>129</v>
      </c>
      <c r="B3292" s="5" t="n">
        <v>4576</v>
      </c>
    </row>
    <row r="3293" spans="1:5">
      <c r="A3293" s="4" t="s">
        <v>798</v>
      </c>
      <c r="B3293" s="6" t="n">
        <v>-1639</v>
      </c>
    </row>
    <row r="3294" spans="1:5">
      <c r="A3294" s="4" t="s">
        <v>800</v>
      </c>
      <c r="B3294" s="4" t="s">
        <v>437</v>
      </c>
    </row>
    <row r="3295" spans="1:5">
      <c r="A3295" s="4" t="s">
        <v>1083</v>
      </c>
    </row>
    <row r="3296" spans="1:5">
      <c r="A3296" s="3" t="s">
        <v>792</v>
      </c>
    </row>
    <row r="3297" spans="1:5">
      <c r="A3297" s="4" t="s">
        <v>793</v>
      </c>
      <c r="B3297" s="6" t="n">
        <v>0</v>
      </c>
    </row>
    <row r="3298" spans="1:5">
      <c r="A3298" s="3" t="s">
        <v>794</v>
      </c>
    </row>
    <row r="3299" spans="1:5">
      <c r="A3299" s="4" t="s">
        <v>35</v>
      </c>
      <c r="B3299" s="5" t="n">
        <v>3701</v>
      </c>
    </row>
    <row r="3300" spans="1:5">
      <c r="A3300" s="4" t="s">
        <v>795</v>
      </c>
      <c r="B3300" s="5" t="n">
        <v>24442</v>
      </c>
    </row>
    <row r="3301" spans="1:5">
      <c r="A3301" s="4" t="s">
        <v>796</v>
      </c>
      <c r="B3301" s="5" t="n">
        <v>134</v>
      </c>
    </row>
    <row r="3302" spans="1:5">
      <c r="A3302" s="3" t="s">
        <v>797</v>
      </c>
    </row>
    <row r="3303" spans="1:5">
      <c r="A3303" s="4" t="s">
        <v>35</v>
      </c>
      <c r="B3303" s="5" t="n">
        <v>3701</v>
      </c>
    </row>
    <row r="3304" spans="1:5">
      <c r="A3304" s="4" t="s">
        <v>795</v>
      </c>
      <c r="B3304" s="5" t="n">
        <v>24576</v>
      </c>
    </row>
    <row r="3305" spans="1:5">
      <c r="A3305" s="4" t="s">
        <v>129</v>
      </c>
      <c r="B3305" s="5" t="n">
        <v>28277</v>
      </c>
    </row>
    <row r="3306" spans="1:5">
      <c r="A3306" s="4" t="s">
        <v>798</v>
      </c>
      <c r="B3306" s="6" t="n">
        <v>-6705</v>
      </c>
    </row>
    <row r="3307" spans="1:5">
      <c r="A3307" s="4" t="s">
        <v>800</v>
      </c>
      <c r="B3307" s="4" t="s">
        <v>437</v>
      </c>
    </row>
    <row r="3308" spans="1:5">
      <c r="A3308" s="4" t="s">
        <v>1084</v>
      </c>
    </row>
    <row r="3309" spans="1:5">
      <c r="A3309" s="3" t="s">
        <v>792</v>
      </c>
    </row>
    <row r="3310" spans="1:5">
      <c r="A3310" s="4" t="s">
        <v>793</v>
      </c>
      <c r="B3310" s="6" t="n">
        <v>0</v>
      </c>
    </row>
    <row r="3311" spans="1:5">
      <c r="A3311" s="3" t="s">
        <v>794</v>
      </c>
    </row>
    <row r="3312" spans="1:5">
      <c r="A3312" s="4" t="s">
        <v>35</v>
      </c>
      <c r="B3312" s="5" t="n">
        <v>0</v>
      </c>
    </row>
    <row r="3313" spans="1:5">
      <c r="A3313" s="4" t="s">
        <v>795</v>
      </c>
      <c r="B3313" s="5" t="n">
        <v>47616</v>
      </c>
    </row>
    <row r="3314" spans="1:5">
      <c r="A3314" s="4" t="s">
        <v>796</v>
      </c>
      <c r="B3314" s="5" t="n">
        <v>-1</v>
      </c>
    </row>
    <row r="3315" spans="1:5">
      <c r="A3315" s="3" t="s">
        <v>797</v>
      </c>
    </row>
    <row r="3316" spans="1:5">
      <c r="A3316" s="4" t="s">
        <v>35</v>
      </c>
      <c r="B3316" s="5" t="n">
        <v>0</v>
      </c>
    </row>
    <row r="3317" spans="1:5">
      <c r="A3317" s="4" t="s">
        <v>795</v>
      </c>
      <c r="B3317" s="5" t="n">
        <v>47615</v>
      </c>
    </row>
    <row r="3318" spans="1:5">
      <c r="A3318" s="4" t="s">
        <v>129</v>
      </c>
      <c r="B3318" s="5" t="n">
        <v>47615</v>
      </c>
    </row>
    <row r="3319" spans="1:5">
      <c r="A3319" s="4" t="s">
        <v>798</v>
      </c>
      <c r="B3319" s="6" t="n">
        <v>-730</v>
      </c>
    </row>
    <row r="3320" spans="1:5">
      <c r="A3320" s="4" t="s">
        <v>800</v>
      </c>
      <c r="B3320" s="4" t="s">
        <v>437</v>
      </c>
    </row>
    <row r="3321" spans="1:5">
      <c r="A3321" s="4" t="s">
        <v>1085</v>
      </c>
    </row>
    <row r="3322" spans="1:5">
      <c r="A3322" s="3" t="s">
        <v>792</v>
      </c>
    </row>
    <row r="3323" spans="1:5">
      <c r="A3323" s="4" t="s">
        <v>793</v>
      </c>
      <c r="B3323" s="6" t="n">
        <v>0</v>
      </c>
    </row>
    <row r="3324" spans="1:5">
      <c r="A3324" s="3" t="s">
        <v>794</v>
      </c>
    </row>
    <row r="3325" spans="1:5">
      <c r="A3325" s="4" t="s">
        <v>35</v>
      </c>
      <c r="B3325" s="5" t="n">
        <v>1055</v>
      </c>
    </row>
    <row r="3326" spans="1:5">
      <c r="A3326" s="4" t="s">
        <v>795</v>
      </c>
      <c r="B3326" s="5" t="n">
        <v>14998</v>
      </c>
    </row>
    <row r="3327" spans="1:5">
      <c r="A3327" s="4" t="s">
        <v>796</v>
      </c>
      <c r="B3327" s="5" t="n">
        <v>0</v>
      </c>
    </row>
    <row r="3328" spans="1:5">
      <c r="A3328" s="3" t="s">
        <v>797</v>
      </c>
    </row>
    <row r="3329" spans="1:5">
      <c r="A3329" s="4" t="s">
        <v>35</v>
      </c>
      <c r="B3329" s="5" t="n">
        <v>1055</v>
      </c>
    </row>
    <row r="3330" spans="1:5">
      <c r="A3330" s="4" t="s">
        <v>795</v>
      </c>
      <c r="B3330" s="5" t="n">
        <v>14998</v>
      </c>
    </row>
    <row r="3331" spans="1:5">
      <c r="A3331" s="4" t="s">
        <v>129</v>
      </c>
      <c r="B3331" s="5" t="n">
        <v>16053</v>
      </c>
    </row>
    <row r="3332" spans="1:5">
      <c r="A3332" s="4" t="s">
        <v>798</v>
      </c>
      <c r="B3332" s="6" t="n">
        <v>-4969</v>
      </c>
    </row>
    <row r="3333" spans="1:5">
      <c r="A3333" s="4" t="s">
        <v>800</v>
      </c>
      <c r="B3333" s="4" t="s">
        <v>437</v>
      </c>
    </row>
    <row r="3334" spans="1:5">
      <c r="A3334" s="4" t="s">
        <v>1086</v>
      </c>
    </row>
    <row r="3335" spans="1:5">
      <c r="A3335" s="3" t="s">
        <v>792</v>
      </c>
    </row>
    <row r="3336" spans="1:5">
      <c r="A3336" s="4" t="s">
        <v>793</v>
      </c>
      <c r="B3336" s="6" t="n">
        <v>0</v>
      </c>
    </row>
    <row r="3337" spans="1:5">
      <c r="A3337" s="3" t="s">
        <v>794</v>
      </c>
    </row>
    <row r="3338" spans="1:5">
      <c r="A3338" s="4" t="s">
        <v>35</v>
      </c>
      <c r="B3338" s="5" t="n">
        <v>350</v>
      </c>
    </row>
    <row r="3339" spans="1:5">
      <c r="A3339" s="4" t="s">
        <v>795</v>
      </c>
      <c r="B3339" s="5" t="n">
        <v>5508</v>
      </c>
    </row>
    <row r="3340" spans="1:5">
      <c r="A3340" s="4" t="s">
        <v>796</v>
      </c>
      <c r="B3340" s="5" t="n">
        <v>0</v>
      </c>
    </row>
    <row r="3341" spans="1:5">
      <c r="A3341" s="3" t="s">
        <v>797</v>
      </c>
    </row>
    <row r="3342" spans="1:5">
      <c r="A3342" s="4" t="s">
        <v>35</v>
      </c>
      <c r="B3342" s="5" t="n">
        <v>350</v>
      </c>
    </row>
    <row r="3343" spans="1:5">
      <c r="A3343" s="4" t="s">
        <v>795</v>
      </c>
      <c r="B3343" s="5" t="n">
        <v>5508</v>
      </c>
    </row>
    <row r="3344" spans="1:5">
      <c r="A3344" s="4" t="s">
        <v>129</v>
      </c>
      <c r="B3344" s="5" t="n">
        <v>5858</v>
      </c>
    </row>
    <row r="3345" spans="1:5">
      <c r="A3345" s="4" t="s">
        <v>798</v>
      </c>
      <c r="B3345" s="6" t="n">
        <v>-1816</v>
      </c>
    </row>
    <row r="3346" spans="1:5">
      <c r="A3346" s="4" t="s">
        <v>800</v>
      </c>
      <c r="B3346" s="4" t="s">
        <v>437</v>
      </c>
    </row>
    <row r="3347" spans="1:5">
      <c r="A3347" s="4" t="s">
        <v>1087</v>
      </c>
    </row>
    <row r="3348" spans="1:5">
      <c r="A3348" s="3" t="s">
        <v>792</v>
      </c>
    </row>
    <row r="3349" spans="1:5">
      <c r="A3349" s="4" t="s">
        <v>793</v>
      </c>
      <c r="B3349" s="6" t="n">
        <v>0</v>
      </c>
    </row>
    <row r="3350" spans="1:5">
      <c r="A3350" s="3" t="s">
        <v>794</v>
      </c>
    </row>
    <row r="3351" spans="1:5">
      <c r="A3351" s="4" t="s">
        <v>35</v>
      </c>
      <c r="B3351" s="5" t="n">
        <v>0</v>
      </c>
    </row>
    <row r="3352" spans="1:5">
      <c r="A3352" s="4" t="s">
        <v>795</v>
      </c>
      <c r="B3352" s="5" t="n">
        <v>87825</v>
      </c>
    </row>
    <row r="3353" spans="1:5">
      <c r="A3353" s="4" t="s">
        <v>796</v>
      </c>
      <c r="B3353" s="5" t="n">
        <v>40</v>
      </c>
    </row>
    <row r="3354" spans="1:5">
      <c r="A3354" s="3" t="s">
        <v>797</v>
      </c>
    </row>
    <row r="3355" spans="1:5">
      <c r="A3355" s="4" t="s">
        <v>35</v>
      </c>
      <c r="B3355" s="5" t="n">
        <v>0</v>
      </c>
    </row>
    <row r="3356" spans="1:5">
      <c r="A3356" s="4" t="s">
        <v>795</v>
      </c>
      <c r="B3356" s="5" t="n">
        <v>87865</v>
      </c>
    </row>
    <row r="3357" spans="1:5">
      <c r="A3357" s="4" t="s">
        <v>129</v>
      </c>
      <c r="B3357" s="5" t="n">
        <v>87865</v>
      </c>
    </row>
    <row r="3358" spans="1:5">
      <c r="A3358" s="4" t="s">
        <v>798</v>
      </c>
      <c r="B3358" s="6" t="n">
        <v>-1336</v>
      </c>
    </row>
    <row r="3359" spans="1:5">
      <c r="A3359" s="4" t="s">
        <v>1088</v>
      </c>
    </row>
    <row r="3360" spans="1:5">
      <c r="A3360" s="3" t="s">
        <v>797</v>
      </c>
    </row>
    <row r="3361" spans="1:5">
      <c r="A3361" s="4" t="s">
        <v>800</v>
      </c>
      <c r="B3361" s="4" t="s">
        <v>822</v>
      </c>
    </row>
    <row r="3362" spans="1:5">
      <c r="A3362" s="4" t="s">
        <v>1089</v>
      </c>
    </row>
    <row r="3363" spans="1:5">
      <c r="A3363" s="3" t="s">
        <v>797</v>
      </c>
    </row>
    <row r="3364" spans="1:5">
      <c r="A3364" s="4" t="s">
        <v>800</v>
      </c>
      <c r="B3364" s="4" t="s">
        <v>43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33</v>
      </c>
      <c r="D2" s="2" t="s">
        <v>88</v>
      </c>
    </row>
    <row r="3" spans="1:4">
      <c r="A3" s="3" t="s">
        <v>1091</v>
      </c>
    </row>
    <row r="4" spans="1:4">
      <c r="A4" s="4" t="s">
        <v>1092</v>
      </c>
      <c r="B4" s="6" t="n">
        <v>3853042</v>
      </c>
      <c r="C4" s="6" t="n">
        <v>3204863</v>
      </c>
      <c r="D4" s="6" t="n">
        <v>2953532</v>
      </c>
    </row>
    <row r="5" spans="1:4">
      <c r="A5" s="4" t="s">
        <v>1093</v>
      </c>
      <c r="B5" s="5" t="n">
        <v>2447896</v>
      </c>
      <c r="C5" s="5" t="n">
        <v>647339</v>
      </c>
      <c r="D5" s="5" t="n">
        <v>266747</v>
      </c>
    </row>
    <row r="6" spans="1:4">
      <c r="A6" s="4" t="s">
        <v>1094</v>
      </c>
      <c r="B6" s="5" t="n">
        <v>86723</v>
      </c>
      <c r="C6" s="5" t="n">
        <v>43637</v>
      </c>
      <c r="D6" s="5" t="n">
        <v>28828</v>
      </c>
    </row>
    <row r="7" spans="1:4">
      <c r="A7" s="4" t="s">
        <v>1095</v>
      </c>
      <c r="B7" s="5" t="n">
        <v>-57596</v>
      </c>
      <c r="C7" s="5" t="n">
        <v>-39717</v>
      </c>
      <c r="D7" s="5" t="n">
        <v>-43318</v>
      </c>
    </row>
    <row r="8" spans="1:4">
      <c r="A8" s="4" t="s">
        <v>1096</v>
      </c>
      <c r="B8" s="5" t="n">
        <v>-13922</v>
      </c>
      <c r="C8" s="5" t="n">
        <v>-3080</v>
      </c>
      <c r="D8" s="5" t="n">
        <v>-926</v>
      </c>
    </row>
    <row r="9" spans="1:4">
      <c r="A9" s="4" t="s">
        <v>1097</v>
      </c>
      <c r="B9" s="5" t="n">
        <v>6316143</v>
      </c>
      <c r="C9" s="5" t="n">
        <v>3853042</v>
      </c>
      <c r="D9" s="5" t="n">
        <v>3204863</v>
      </c>
    </row>
    <row r="10" spans="1:4">
      <c r="A10" s="4" t="s">
        <v>37</v>
      </c>
      <c r="B10" s="5" t="n">
        <v>639199</v>
      </c>
      <c r="C10" s="6" t="n">
        <v>467571</v>
      </c>
      <c r="D10" s="6" t="n">
        <v>430700</v>
      </c>
    </row>
    <row r="11" spans="1:4">
      <c r="A11" s="4" t="s">
        <v>1098</v>
      </c>
      <c r="B11" s="6" t="n">
        <v>64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3</v>
      </c>
      <c r="D2" s="2" t="s">
        <v>88</v>
      </c>
    </row>
    <row r="3" spans="1:4">
      <c r="A3" s="3" t="s">
        <v>1100</v>
      </c>
    </row>
    <row r="4" spans="1:4">
      <c r="A4" s="4" t="s">
        <v>1092</v>
      </c>
      <c r="B4" s="6" t="n">
        <v>581505</v>
      </c>
      <c r="C4" s="6" t="n">
        <v>474223</v>
      </c>
      <c r="D4" s="6" t="n">
        <v>383966</v>
      </c>
    </row>
    <row r="5" spans="1:4">
      <c r="A5" s="4" t="s">
        <v>1094</v>
      </c>
      <c r="B5" s="5" t="n">
        <v>171545</v>
      </c>
      <c r="C5" s="5" t="n">
        <v>117282</v>
      </c>
      <c r="D5" s="5" t="n">
        <v>101194</v>
      </c>
    </row>
    <row r="6" spans="1:4">
      <c r="A6" s="4" t="s">
        <v>1095</v>
      </c>
      <c r="B6" s="5" t="n">
        <v>-18267</v>
      </c>
      <c r="C6" s="5" t="n">
        <v>-10000</v>
      </c>
      <c r="D6" s="5" t="n">
        <v>-10937</v>
      </c>
    </row>
    <row r="7" spans="1:4">
      <c r="A7" s="4" t="s">
        <v>1097</v>
      </c>
      <c r="B7" s="5" t="n">
        <v>734783</v>
      </c>
      <c r="C7" s="5" t="n">
        <v>581505</v>
      </c>
      <c r="D7" s="5" t="n">
        <v>474223</v>
      </c>
    </row>
    <row r="8" spans="1:4">
      <c r="A8" s="3" t="s">
        <v>792</v>
      </c>
    </row>
    <row r="9" spans="1:4">
      <c r="A9" s="4" t="s">
        <v>1101</v>
      </c>
      <c r="B9" s="6" t="n">
        <v>286900</v>
      </c>
      <c r="C9" s="6" t="n">
        <v>236100</v>
      </c>
      <c r="D9" s="6" t="n">
        <v>201900</v>
      </c>
    </row>
    <row r="10" spans="1:4">
      <c r="A10" s="4" t="s">
        <v>438</v>
      </c>
    </row>
    <row r="11" spans="1:4">
      <c r="A11" s="3" t="s">
        <v>792</v>
      </c>
    </row>
    <row r="12" spans="1:4">
      <c r="A12" s="4" t="s">
        <v>1102</v>
      </c>
      <c r="B12" s="4" t="s">
        <v>439</v>
      </c>
    </row>
    <row r="13" spans="1:4">
      <c r="A13" s="4" t="s">
        <v>440</v>
      </c>
    </row>
    <row r="14" spans="1:4">
      <c r="A14" s="3" t="s">
        <v>792</v>
      </c>
    </row>
    <row r="15" spans="1:4">
      <c r="A15" s="4" t="s">
        <v>1102</v>
      </c>
      <c r="B15" s="4" t="s">
        <v>441</v>
      </c>
    </row>
    <row r="16" spans="1:4">
      <c r="A16" s="4" t="s">
        <v>1103</v>
      </c>
    </row>
    <row r="17" spans="1:4">
      <c r="A17" s="3" t="s">
        <v>792</v>
      </c>
    </row>
    <row r="18" spans="1:4">
      <c r="A18" s="4" t="s">
        <v>1102</v>
      </c>
      <c r="B18" s="4" t="s">
        <v>44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4</v>
      </c>
      <c r="B1" s="2" t="s">
        <v>1</v>
      </c>
    </row>
    <row r="2" spans="1:4">
      <c r="B2" s="2" t="s">
        <v>2</v>
      </c>
      <c r="C2" s="2" t="s">
        <v>33</v>
      </c>
      <c r="D2" s="2" t="s">
        <v>88</v>
      </c>
    </row>
    <row r="3" spans="1:4">
      <c r="A3" s="3" t="s">
        <v>1105</v>
      </c>
    </row>
    <row r="4" spans="1:4">
      <c r="A4" s="4" t="s">
        <v>1092</v>
      </c>
      <c r="B4" s="6" t="n">
        <v>12737</v>
      </c>
      <c r="C4" s="6" t="n">
        <v>0</v>
      </c>
      <c r="D4" s="6" t="n">
        <v>0</v>
      </c>
    </row>
    <row r="5" spans="1:4">
      <c r="A5" s="3" t="s">
        <v>1106</v>
      </c>
    </row>
    <row r="6" spans="1:4">
      <c r="A6" s="4" t="s">
        <v>1107</v>
      </c>
      <c r="B6" s="5" t="n">
        <v>0</v>
      </c>
      <c r="C6" s="5" t="n">
        <v>12737</v>
      </c>
      <c r="D6" s="5" t="n">
        <v>0</v>
      </c>
    </row>
    <row r="7" spans="1:4">
      <c r="A7" s="3" t="s">
        <v>1108</v>
      </c>
    </row>
    <row r="8" spans="1:4">
      <c r="A8" s="4" t="s">
        <v>1109</v>
      </c>
      <c r="B8" s="5" t="n">
        <v>0</v>
      </c>
      <c r="C8" s="5" t="n">
        <v>0</v>
      </c>
      <c r="D8" s="5" t="n">
        <v>0</v>
      </c>
    </row>
    <row r="9" spans="1:4">
      <c r="A9" s="4" t="s">
        <v>1110</v>
      </c>
      <c r="B9" s="5" t="n">
        <v>-9964</v>
      </c>
      <c r="C9" s="5" t="n">
        <v>0</v>
      </c>
      <c r="D9" s="5" t="n">
        <v>0</v>
      </c>
    </row>
    <row r="10" spans="1:4">
      <c r="A10" s="4" t="s">
        <v>1097</v>
      </c>
      <c r="B10" s="6" t="n">
        <v>2773</v>
      </c>
      <c r="C10" s="6" t="n">
        <v>12737</v>
      </c>
      <c r="D10"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88</v>
      </c>
    </row>
    <row r="3" spans="1:4">
      <c r="A3" s="4" t="s">
        <v>29</v>
      </c>
    </row>
    <row r="4" spans="1:4">
      <c r="A4" s="4" t="s">
        <v>182</v>
      </c>
      <c r="B4" s="7" t="n">
        <v>1.21</v>
      </c>
      <c r="C4" s="7" t="n">
        <v>1.19</v>
      </c>
      <c r="D4" s="7" t="n">
        <v>1.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07:48Z</dcterms:created>
  <dcterms:modified xmlns:dcterms="http://purl.org/dc/terms/" xmlns:xsi="http://www.w3.org/2001/XMLSchema-instance" xsi:type="dcterms:W3CDTF">2018-02-20T16:07:48Z</dcterms:modified>
</cp:coreProperties>
</file>